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inciples of Consolidation" sheetId="12" state="visible" r:id="rId12"/>
    <sheet xmlns:r="http://schemas.openxmlformats.org/officeDocument/2006/relationships" name="Fair Value of Financial Instrum" sheetId="13" state="visible" r:id="rId13"/>
    <sheet xmlns:r="http://schemas.openxmlformats.org/officeDocument/2006/relationships" name="Residential Loans" sheetId="14" state="visible" r:id="rId14"/>
    <sheet xmlns:r="http://schemas.openxmlformats.org/officeDocument/2006/relationships" name="Business Purpose Residential Lo" sheetId="15" state="visible" r:id="rId15"/>
    <sheet xmlns:r="http://schemas.openxmlformats.org/officeDocument/2006/relationships" name="Multifamily Loans" sheetId="16" state="visible" r:id="rId16"/>
    <sheet xmlns:r="http://schemas.openxmlformats.org/officeDocument/2006/relationships" name="Real Estate Securities" sheetId="17" state="visible" r:id="rId17"/>
    <sheet xmlns:r="http://schemas.openxmlformats.org/officeDocument/2006/relationships" name="Other Investments" sheetId="18" state="visible" r:id="rId18"/>
    <sheet xmlns:r="http://schemas.openxmlformats.org/officeDocument/2006/relationships" name="Derivative Financial Instrument" sheetId="19" state="visible" r:id="rId19"/>
    <sheet xmlns:r="http://schemas.openxmlformats.org/officeDocument/2006/relationships" name="Other Assets and Liabilities" sheetId="20" state="visible" r:id="rId20"/>
    <sheet xmlns:r="http://schemas.openxmlformats.org/officeDocument/2006/relationships" name="Short-Term Debt" sheetId="21" state="visible" r:id="rId21"/>
    <sheet xmlns:r="http://schemas.openxmlformats.org/officeDocument/2006/relationships" name="Asset-Backed Securities Issued" sheetId="22" state="visible" r:id="rId22"/>
    <sheet xmlns:r="http://schemas.openxmlformats.org/officeDocument/2006/relationships" name="Long-Term Debt"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Equity Compensation Plans" sheetId="26" state="visible" r:id="rId26"/>
    <sheet xmlns:r="http://schemas.openxmlformats.org/officeDocument/2006/relationships" name="Mortgage Banking Activities" sheetId="27" state="visible" r:id="rId27"/>
    <sheet xmlns:r="http://schemas.openxmlformats.org/officeDocument/2006/relationships" name="Investment Fair Value Changes" sheetId="28" state="visible" r:id="rId28"/>
    <sheet xmlns:r="http://schemas.openxmlformats.org/officeDocument/2006/relationships" name="Operating Expenses" sheetId="29" state="visible" r:id="rId29"/>
    <sheet xmlns:r="http://schemas.openxmlformats.org/officeDocument/2006/relationships" name="Taxes" sheetId="30" state="visible" r:id="rId30"/>
    <sheet xmlns:r="http://schemas.openxmlformats.org/officeDocument/2006/relationships" name="Segment Information" sheetId="31" state="visible" r:id="rId31"/>
    <sheet xmlns:r="http://schemas.openxmlformats.org/officeDocument/2006/relationships" name="Quarterly Financial Data - Unau" sheetId="32" state="visible" r:id="rId32"/>
    <sheet xmlns:r="http://schemas.openxmlformats.org/officeDocument/2006/relationships" name="Subsequent Events" sheetId="33" state="visible" r:id="rId33"/>
    <sheet xmlns:r="http://schemas.openxmlformats.org/officeDocument/2006/relationships" name="Schedule IV - Mortgage Loans 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inciples of Consolidation (Ta" sheetId="37" state="visible" r:id="rId37"/>
    <sheet xmlns:r="http://schemas.openxmlformats.org/officeDocument/2006/relationships" name="Fair Value of Financial Instr_2" sheetId="38" state="visible" r:id="rId38"/>
    <sheet xmlns:r="http://schemas.openxmlformats.org/officeDocument/2006/relationships" name="Residential Loans (Tables)" sheetId="39" state="visible" r:id="rId39"/>
    <sheet xmlns:r="http://schemas.openxmlformats.org/officeDocument/2006/relationships" name="Business Purpose Residential _2" sheetId="40" state="visible" r:id="rId40"/>
    <sheet xmlns:r="http://schemas.openxmlformats.org/officeDocument/2006/relationships" name="Multifamily Loans (Tables)" sheetId="41" state="visible" r:id="rId41"/>
    <sheet xmlns:r="http://schemas.openxmlformats.org/officeDocument/2006/relationships" name="Real Estate Securities (Tables)"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Short-Term Debt (Tables)" sheetId="46" state="visible" r:id="rId46"/>
    <sheet xmlns:r="http://schemas.openxmlformats.org/officeDocument/2006/relationships" name="Asset-Backed Securities Issued " sheetId="47" state="visible" r:id="rId47"/>
    <sheet xmlns:r="http://schemas.openxmlformats.org/officeDocument/2006/relationships" name="Long-Term Deb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quity Compensation Plans (Tabl" sheetId="51" state="visible" r:id="rId51"/>
    <sheet xmlns:r="http://schemas.openxmlformats.org/officeDocument/2006/relationships" name="Mortgage Banking Activities (Ta" sheetId="52" state="visible" r:id="rId52"/>
    <sheet xmlns:r="http://schemas.openxmlformats.org/officeDocument/2006/relationships" name="Investment Fair Value Changes (" sheetId="53" state="visible" r:id="rId53"/>
    <sheet xmlns:r="http://schemas.openxmlformats.org/officeDocument/2006/relationships" name="Operating Expenses (Tables)" sheetId="54" state="visible" r:id="rId54"/>
    <sheet xmlns:r="http://schemas.openxmlformats.org/officeDocument/2006/relationships" name="Taxes (Tables)" sheetId="55" state="visible" r:id="rId55"/>
    <sheet xmlns:r="http://schemas.openxmlformats.org/officeDocument/2006/relationships" name="Segment Information (Tables)" sheetId="56" state="visible" r:id="rId56"/>
    <sheet xmlns:r="http://schemas.openxmlformats.org/officeDocument/2006/relationships" name="Quarterly Financial Data - Un_2" sheetId="57" state="visible" r:id="rId57"/>
    <sheet xmlns:r="http://schemas.openxmlformats.org/officeDocument/2006/relationships" name="Organization (Details)" sheetId="58" state="visible" r:id="rId58"/>
    <sheet xmlns:r="http://schemas.openxmlformats.org/officeDocument/2006/relationships" name="Basis of Present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Principles of Consolidation - A" sheetId="62" state="visible" r:id="rId62"/>
    <sheet xmlns:r="http://schemas.openxmlformats.org/officeDocument/2006/relationships" name="Principles of Consolidation -_2" sheetId="63" state="visible" r:id="rId63"/>
    <sheet xmlns:r="http://schemas.openxmlformats.org/officeDocument/2006/relationships" name="Principles of Consolidation - S" sheetId="64" state="visible" r:id="rId64"/>
    <sheet xmlns:r="http://schemas.openxmlformats.org/officeDocument/2006/relationships" name="Principles of Consolidation - C" sheetId="65" state="visible" r:id="rId65"/>
    <sheet xmlns:r="http://schemas.openxmlformats.org/officeDocument/2006/relationships" name="Principles of Consolidation -_3" sheetId="66" state="visible" r:id="rId66"/>
    <sheet xmlns:r="http://schemas.openxmlformats.org/officeDocument/2006/relationships" name="Principles of Consolidation -_4" sheetId="67" state="visible" r:id="rId67"/>
    <sheet xmlns:r="http://schemas.openxmlformats.org/officeDocument/2006/relationships" name="Principles of Consolidation - K" sheetId="68" state="visible" r:id="rId68"/>
    <sheet xmlns:r="http://schemas.openxmlformats.org/officeDocument/2006/relationships" name="Principles of Consolidation -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Residential Loans - Summary of " sheetId="78" state="visible" r:id="rId78"/>
    <sheet xmlns:r="http://schemas.openxmlformats.org/officeDocument/2006/relationships" name="Residential Loans - Additional " sheetId="79" state="visible" r:id="rId79"/>
    <sheet xmlns:r="http://schemas.openxmlformats.org/officeDocument/2006/relationships" name="Residential Loans - Geographic " sheetId="80" state="visible" r:id="rId80"/>
    <sheet xmlns:r="http://schemas.openxmlformats.org/officeDocument/2006/relationships" name="Residential Loans - Loan Produc" sheetId="81" state="visible" r:id="rId81"/>
    <sheet xmlns:r="http://schemas.openxmlformats.org/officeDocument/2006/relationships" name="Business Purpose Residential _3" sheetId="82" state="visible" r:id="rId82"/>
    <sheet xmlns:r="http://schemas.openxmlformats.org/officeDocument/2006/relationships" name="Business Purpose Residential _4" sheetId="83" state="visible" r:id="rId83"/>
    <sheet xmlns:r="http://schemas.openxmlformats.org/officeDocument/2006/relationships" name="Business Purpose Residential _5" sheetId="84" state="visible" r:id="rId84"/>
    <sheet xmlns:r="http://schemas.openxmlformats.org/officeDocument/2006/relationships" name="Multifamily Loans (Details)" sheetId="85" state="visible" r:id="rId85"/>
    <sheet xmlns:r="http://schemas.openxmlformats.org/officeDocument/2006/relationships" name="Multifamily Loans - Geographic " sheetId="86" state="visible" r:id="rId86"/>
    <sheet xmlns:r="http://schemas.openxmlformats.org/officeDocument/2006/relationships" name="Multifamily Loans - Product Typ" sheetId="87" state="visible" r:id="rId87"/>
    <sheet xmlns:r="http://schemas.openxmlformats.org/officeDocument/2006/relationships" name="Real Estate Securities - Fair V" sheetId="88" state="visible" r:id="rId88"/>
    <sheet xmlns:r="http://schemas.openxmlformats.org/officeDocument/2006/relationships" name="Real Estate Securities - Tradin" sheetId="89" state="visible" r:id="rId89"/>
    <sheet xmlns:r="http://schemas.openxmlformats.org/officeDocument/2006/relationships" name="Real Estate Securities - Additi" sheetId="90" state="visible" r:id="rId90"/>
    <sheet xmlns:r="http://schemas.openxmlformats.org/officeDocument/2006/relationships" name="Real Estate Securities - Availa" sheetId="91" state="visible" r:id="rId91"/>
    <sheet xmlns:r="http://schemas.openxmlformats.org/officeDocument/2006/relationships" name="Real Estate Securities - Compon" sheetId="92" state="visible" r:id="rId92"/>
    <sheet xmlns:r="http://schemas.openxmlformats.org/officeDocument/2006/relationships" name="Real Estate Securities - Change" sheetId="93" state="visible" r:id="rId93"/>
    <sheet xmlns:r="http://schemas.openxmlformats.org/officeDocument/2006/relationships" name="Real Estate Securities - Comp_2" sheetId="94" state="visible" r:id="rId94"/>
    <sheet xmlns:r="http://schemas.openxmlformats.org/officeDocument/2006/relationships" name="Real Estate Securities - Summar" sheetId="95" state="visible" r:id="rId95"/>
    <sheet xmlns:r="http://schemas.openxmlformats.org/officeDocument/2006/relationships" name="Real Estate Securities - Activi" sheetId="96" state="visible" r:id="rId96"/>
    <sheet xmlns:r="http://schemas.openxmlformats.org/officeDocument/2006/relationships" name="Real Estate Securities - Gross " sheetId="97" state="visible" r:id="rId97"/>
    <sheet xmlns:r="http://schemas.openxmlformats.org/officeDocument/2006/relationships" name="Other Investments - Summary of " sheetId="98" state="visible" r:id="rId98"/>
    <sheet xmlns:r="http://schemas.openxmlformats.org/officeDocument/2006/relationships" name="Other Investments - Additional " sheetId="99" state="visible" r:id="rId99"/>
    <sheet xmlns:r="http://schemas.openxmlformats.org/officeDocument/2006/relationships" name="Other Investments - Servicing A" sheetId="100" state="visible" r:id="rId100"/>
    <sheet xmlns:r="http://schemas.openxmlformats.org/officeDocument/2006/relationships" name="Other Investments - Mortgage Se"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Other Assets and Liabilities - " sheetId="105" state="visible" r:id="rId105"/>
    <sheet xmlns:r="http://schemas.openxmlformats.org/officeDocument/2006/relationships" name="Other Assets and Liabilities _2" sheetId="106" state="visible" r:id="rId106"/>
    <sheet xmlns:r="http://schemas.openxmlformats.org/officeDocument/2006/relationships" name="Other Assets and Liabilities _3" sheetId="107" state="visible" r:id="rId107"/>
    <sheet xmlns:r="http://schemas.openxmlformats.org/officeDocument/2006/relationships" name="Short-Term Debt - Outstanding B" sheetId="108" state="visible" r:id="rId108"/>
    <sheet xmlns:r="http://schemas.openxmlformats.org/officeDocument/2006/relationships" name="Short-Term Debt - Additional In" sheetId="109" state="visible" r:id="rId109"/>
    <sheet xmlns:r="http://schemas.openxmlformats.org/officeDocument/2006/relationships" name="Short-Term Debt - Remaining Mat" sheetId="110" state="visible" r:id="rId110"/>
    <sheet xmlns:r="http://schemas.openxmlformats.org/officeDocument/2006/relationships" name="Asset-Backed Securities Issue_2" sheetId="111" state="visible" r:id="rId111"/>
    <sheet xmlns:r="http://schemas.openxmlformats.org/officeDocument/2006/relationships" name="Asset-Backed Securities Issue_3" sheetId="112" state="visible" r:id="rId112"/>
    <sheet xmlns:r="http://schemas.openxmlformats.org/officeDocument/2006/relationships" name="Asset-Backed Securities Issue_4" sheetId="113" state="visible" r:id="rId113"/>
    <sheet xmlns:r="http://schemas.openxmlformats.org/officeDocument/2006/relationships" name="Long-Term Debt - Additional Inf" sheetId="114" state="visible" r:id="rId114"/>
    <sheet xmlns:r="http://schemas.openxmlformats.org/officeDocument/2006/relationships" name="Long-Term Debt - Debt maturitie"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Equity - Changes to Accumulated" sheetId="118" state="visible" r:id="rId118"/>
    <sheet xmlns:r="http://schemas.openxmlformats.org/officeDocument/2006/relationships" name="Equity - Reclassifications out " sheetId="119" state="visible" r:id="rId119"/>
    <sheet xmlns:r="http://schemas.openxmlformats.org/officeDocument/2006/relationships" name="Equity - Additional Information" sheetId="120" state="visible" r:id="rId120"/>
    <sheet xmlns:r="http://schemas.openxmlformats.org/officeDocument/2006/relationships" name="Equity - Basic and Diluted Earn" sheetId="121" state="visible" r:id="rId121"/>
    <sheet xmlns:r="http://schemas.openxmlformats.org/officeDocument/2006/relationships" name="Equity Compensation Plans - Add" sheetId="122" state="visible" r:id="rId122"/>
    <sheet xmlns:r="http://schemas.openxmlformats.org/officeDocument/2006/relationships" name="Equity Compensation Plans - Unr" sheetId="123" state="visible" r:id="rId123"/>
    <sheet xmlns:r="http://schemas.openxmlformats.org/officeDocument/2006/relationships" name="Equity Compensation Plans - Res" sheetId="124" state="visible" r:id="rId124"/>
    <sheet xmlns:r="http://schemas.openxmlformats.org/officeDocument/2006/relationships" name="Equity Compensation Plans - Def" sheetId="125" state="visible" r:id="rId125"/>
    <sheet xmlns:r="http://schemas.openxmlformats.org/officeDocument/2006/relationships" name="Equity Compensation Plans - Sum" sheetId="126" state="visible" r:id="rId126"/>
    <sheet xmlns:r="http://schemas.openxmlformats.org/officeDocument/2006/relationships" name="Equity Compensation Plans - S_2" sheetId="127" state="visible" r:id="rId127"/>
    <sheet xmlns:r="http://schemas.openxmlformats.org/officeDocument/2006/relationships" name="Mortgage Banking Activities (De" sheetId="128" state="visible" r:id="rId128"/>
    <sheet xmlns:r="http://schemas.openxmlformats.org/officeDocument/2006/relationships" name="Investment Fair Value Changes -" sheetId="129" state="visible" r:id="rId129"/>
    <sheet xmlns:r="http://schemas.openxmlformats.org/officeDocument/2006/relationships" name="Operating Expenses - Components" sheetId="130" state="visible" r:id="rId130"/>
    <sheet xmlns:r="http://schemas.openxmlformats.org/officeDocument/2006/relationships" name="Taxes - Components of Net Defer" sheetId="131" state="visible" r:id="rId131"/>
    <sheet xmlns:r="http://schemas.openxmlformats.org/officeDocument/2006/relationships" name="Taxes - Additional Information " sheetId="132" state="visible" r:id="rId132"/>
    <sheet xmlns:r="http://schemas.openxmlformats.org/officeDocument/2006/relationships" name="Taxes - Provision for (Benefit " sheetId="133" state="visible" r:id="rId133"/>
    <sheet xmlns:r="http://schemas.openxmlformats.org/officeDocument/2006/relationships" name="Taxes - Reconciliation of Statu" sheetId="134" state="visible" r:id="rId134"/>
    <sheet xmlns:r="http://schemas.openxmlformats.org/officeDocument/2006/relationships" name="Segment Information - Additiona" sheetId="135" state="visible" r:id="rId135"/>
    <sheet xmlns:r="http://schemas.openxmlformats.org/officeDocument/2006/relationships" name="Segment Information - Financial" sheetId="136" state="visible" r:id="rId136"/>
    <sheet xmlns:r="http://schemas.openxmlformats.org/officeDocument/2006/relationships" name="Segment Information - Component" sheetId="137" state="visible" r:id="rId137"/>
    <sheet xmlns:r="http://schemas.openxmlformats.org/officeDocument/2006/relationships" name="Quarterly Financial Data - Un_3" sheetId="138" state="visible" r:id="rId138"/>
    <sheet xmlns:r="http://schemas.openxmlformats.org/officeDocument/2006/relationships" name="Subsequent Events (Details)" sheetId="139" state="visible" r:id="rId139"/>
    <sheet xmlns:r="http://schemas.openxmlformats.org/officeDocument/2006/relationships" name="Schedule IV - Mortgage Loans _2" sheetId="140" state="visible" r:id="rId140"/>
    <sheet xmlns:r="http://schemas.openxmlformats.org/officeDocument/2006/relationships" name="Schedule IV - Mortgage Loans _3" sheetId="141" state="visible" r:id="rId141"/>
  </sheets>
  <definedNames/>
  <calcPr calcId="124519" fullCalcOnLoad="1"/>
</workbook>
</file>

<file path=xl/sharedStrings.xml><?xml version="1.0" encoding="utf-8"?>
<sst xmlns="http://schemas.openxmlformats.org/spreadsheetml/2006/main" uniqueCount="2131">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Q4</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Entity Emerging Growth Company</t>
  </si>
  <si>
    <t>Entity Small Business</t>
  </si>
  <si>
    <t>Entity Shell Company</t>
  </si>
  <si>
    <t>Consolidated Balance Sheets - USD ($) $ in Thousands</t>
  </si>
  <si>
    <t>Dec. 31, 2017</t>
  </si>
  <si>
    <t>ASSETS</t>
  </si>
  <si>
    <t>Real estate securities, at fair value</t>
  </si>
  <si>
    <t>[1]</t>
  </si>
  <si>
    <t>Other investments</t>
  </si>
  <si>
    <t>Cash and cash equivalents</t>
  </si>
  <si>
    <t>Restricted cash</t>
  </si>
  <si>
    <t>Accrued interest receivable</t>
  </si>
  <si>
    <t>Derivative assets</t>
  </si>
  <si>
    <t>Other assets</t>
  </si>
  <si>
    <t>Total Assets</t>
  </si>
  <si>
    <t>Liabilities</t>
  </si>
  <si>
    <t>Short-term debt</t>
  </si>
  <si>
    <t>[1],[2]</t>
  </si>
  <si>
    <t>Accrued interest payable</t>
  </si>
  <si>
    <t>Derivative liabilities</t>
  </si>
  <si>
    <t>Accrued expenses and other liabilities</t>
  </si>
  <si>
    <t>Asset-backed securities issued, at fair value</t>
  </si>
  <si>
    <t>Long-term debt, net</t>
  </si>
  <si>
    <t>Total liabilities</t>
  </si>
  <si>
    <t>Commitments and Contingencies (see Note 16)</t>
  </si>
  <si>
    <t xml:space="preserve"> </t>
  </si>
  <si>
    <t>Equity</t>
  </si>
  <si>
    <t>Common stock, par value $0.01 per share, 180,000,000 shares authorized; 84,884,344 and 76,599,972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Loan market valuation adjustment</t>
  </si>
  <si>
    <t>Residential Loans Held For Investment</t>
  </si>
  <si>
    <t>Business purpose residential loans</t>
  </si>
  <si>
    <t>Multifamily loans</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18 and December 31, 2017, assets of consolidated VIEs totaled $6,331,191 and $1,259,774, respectively. At December 31, 2018 and December 31, 2017, liabilities of consolidated VIEs totaled $5,709,807 and $1,167,157, respectively. See Note 4 for further discussion.</t>
  </si>
  <si>
    <t>[2]</t>
  </si>
  <si>
    <t>Includes $201 million and $250 million of convertible notes at December 31, 2018 and 2017, respectively, which were reclassified from Long-term debt, net to Short-term debt as the maturity of the notes was less than one year as of each of the dates presented. See Note 13 for further discussion.</t>
  </si>
  <si>
    <t>Consolidated Balance Sheets (Parenthetical) - USD ($) $ in Thousands</t>
  </si>
  <si>
    <t>Statement of Financial Position [Abstract]</t>
  </si>
  <si>
    <t>Common stock, par value (in dollars per share)</t>
  </si>
  <si>
    <t>Common stock, shares authorized (in shares)</t>
  </si>
  <si>
    <t>Common stock, issued (in shares)</t>
  </si>
  <si>
    <t>Common stock, outstanding (in shares)</t>
  </si>
  <si>
    <t>Variable interest held by entity, assets</t>
  </si>
  <si>
    <t>Variable interest held by entity, liabilities</t>
  </si>
  <si>
    <t>Convertible notes</t>
  </si>
  <si>
    <t>Consolidated Statements of Income - USD ($) $ in Thousands</t>
  </si>
  <si>
    <t>Dec. 31, 2016</t>
  </si>
  <si>
    <t>Interest Income</t>
  </si>
  <si>
    <t>Residential loans</t>
  </si>
  <si>
    <t>Commercial loans</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ctivities, net</t>
  </si>
  <si>
    <t>Investment fair value changes, net</t>
  </si>
  <si>
    <t>Other income, net</t>
  </si>
  <si>
    <t>Realized gains, net</t>
  </si>
  <si>
    <t>Total non-interest income, net</t>
  </si>
  <si>
    <t>Operating expenses</t>
  </si>
  <si>
    <t>Net Income before Provision for Income Taxes</t>
  </si>
  <si>
    <t>Provision for income taxes</t>
  </si>
  <si>
    <t>Net Income</t>
  </si>
  <si>
    <t>Basic earnings per common share (in dollars per share)</t>
  </si>
  <si>
    <t>Diluted earnings per common share (in dollars per share)</t>
  </si>
  <si>
    <t>Regular dividends declared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Net income</t>
  </si>
  <si>
    <t>Other comprehensive (loss) income:</t>
  </si>
  <si>
    <t>Net unrealized (loss) gain on available-for-sale securities</t>
  </si>
  <si>
    <t>Reclassification of unrealized gain on available-for-sale securities to net income</t>
  </si>
  <si>
    <t>Net unrealized gain on interest rate agreements</t>
  </si>
  <si>
    <t>Reclassification of unrealized loss on interest rate agreements to net income</t>
  </si>
  <si>
    <t>Total other comprehensive (loss) income</t>
  </si>
  <si>
    <t>Total Comprehensive Income</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alance at beginning of period at Dec. 31, 2015</t>
  </si>
  <si>
    <t>Beginning balance (in shares) at Dec. 31, 2015</t>
  </si>
  <si>
    <t>Increase (Decrease) in Stockholders' Equity [Roll Forward]</t>
  </si>
  <si>
    <t>Other comprehensive income (loss)</t>
  </si>
  <si>
    <t>Employee stock purchase and incentive plans</t>
  </si>
  <si>
    <t>Employee stock purchase and incentive plans (in shares)</t>
  </si>
  <si>
    <t>Non-cash equity award compensation</t>
  </si>
  <si>
    <t>Share repurchases</t>
  </si>
  <si>
    <t>Share repurchases (in shares)</t>
  </si>
  <si>
    <t>Common dividends declared</t>
  </si>
  <si>
    <t>Balance at End of Period at Dec. 31, 2016</t>
  </si>
  <si>
    <t>Ending balance (in shares) at Dec. 31, 2016</t>
  </si>
  <si>
    <t>Balance at End of Period at Dec. 31, 2017</t>
  </si>
  <si>
    <t>Ending balance (in shares) at Dec. 31, 2017</t>
  </si>
  <si>
    <t>Issuance of common stock</t>
  </si>
  <si>
    <t>Issuance of common stock (in shares)</t>
  </si>
  <si>
    <t>Dividend reinvestment &amp; stock purchase plans</t>
  </si>
  <si>
    <t>Dividend reinvestment &amp; stock purchase plans (in shares)</t>
  </si>
  <si>
    <t>Balance at End of Period at Dec. 31, 2018</t>
  </si>
  <si>
    <t>Ending balance (in shares) at Dec. 31, 2018</t>
  </si>
  <si>
    <t>Consolidated Statements of Cash Flows $ in Thousands</t>
  </si>
  <si>
    <t>Dec. 31, 2018USD ($)</t>
  </si>
  <si>
    <t>Dec. 31, 2017USD ($)</t>
  </si>
  <si>
    <t>Dec. 31, 2016USD ($)</t>
  </si>
  <si>
    <t>Cash Flows From Operating Activities:</t>
  </si>
  <si>
    <t>Adjustments to reconcile net income to net cash used in operating activities:</t>
  </si>
  <si>
    <t>Amortization of premiums, discounts, and debt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urchases of residential securities held in consolidated securitization trust</t>
  </si>
  <si>
    <t>Purchases of multifamily securities held in consolidated securitization trusts</t>
  </si>
  <si>
    <t>Principal payments on real estate securities</t>
  </si>
  <si>
    <t>Purchases of servicer advance investments</t>
  </si>
  <si>
    <t>Principal repayments from servicer advance investments</t>
  </si>
  <si>
    <t>Sales of mortgage servicing rights, net</t>
  </si>
  <si>
    <t>Purchases of excess MSRs</t>
  </si>
  <si>
    <t>Net investment in participation in loan warehouse facility</t>
  </si>
  <si>
    <t>Other investing activities, net</t>
  </si>
  <si>
    <t>Net cash (used in)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Deferred debt issuance costs</t>
  </si>
  <si>
    <t>Repayments on long-term debt</t>
  </si>
  <si>
    <t>Net proceeds from issuance of common stock</t>
  </si>
  <si>
    <t>Net payments on repurchase of common stock</t>
  </si>
  <si>
    <t>Taxes paid on equity award distributions</t>
  </si>
  <si>
    <t>Dividends paid</t>
  </si>
  <si>
    <t>Net cash provided by (used in) financing activities</t>
  </si>
  <si>
    <t>Net decrease in cash and cash equivalents</t>
  </si>
  <si>
    <t>Cash, cash equivalents and restricted cash at beginning of period (1)</t>
  </si>
  <si>
    <t>Cash, cash equivalents and restricted cash at end of period (1)</t>
  </si>
  <si>
    <t>Cash paid during the period for:</t>
  </si>
  <si>
    <t>Interest</t>
  </si>
  <si>
    <t>Taxes</t>
  </si>
  <si>
    <t>Supplemental Noncash Information:</t>
  </si>
  <si>
    <t>Real estate securities retained from loan securitizations</t>
  </si>
  <si>
    <t>Retention of mortgage servicing rights from loan securitizations and sales</t>
  </si>
  <si>
    <t>Consolidation of residential loans held in securitization trust</t>
  </si>
  <si>
    <t>Consolidation of residential ABS</t>
  </si>
  <si>
    <t>Consolidation of multifamily loans held in securitization trusts</t>
  </si>
  <si>
    <t>Consolidation of multifamily ABS</t>
  </si>
  <si>
    <t>Transfers from loans held-for-sale to loans held-for-investment</t>
  </si>
  <si>
    <t>Transfers from loans held-for-investment to loans held-for-sale</t>
  </si>
  <si>
    <t>Transfers from residential loans to real estate owned</t>
  </si>
  <si>
    <t>Cash, cash equivalents, and restricted cash at December 31, 2018 included cash and cash equivalents of $176 million and restricted cash of $29 million; at December 31, 2017 included cash and cash equivalents of $145 million and restricted cash of $2 million; and at December 31, 2016 included cash and cash equivalents of $213 million and restricted cash of $9 million.</t>
  </si>
  <si>
    <t>Consolidated Statements of Cash Flows (Parenthetical) - USD ($) $ in Thousands</t>
  </si>
  <si>
    <t>Statement of Cash Flows [Abstract]</t>
  </si>
  <si>
    <t>Organization</t>
  </si>
  <si>
    <t>Accounting Policies [Abstract]</t>
  </si>
  <si>
    <t>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two segments: Investment Portfolio and Mortgage Banking. 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is generated through the acquisition of loans and their subsequent sale or securitization.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Redwood was incorporated in the State of Maryland on April 11, 1994, and commenced operations on August 19, 1994. References herein to “Redwood,” the “company,” “we,” “us,” and “our” include Redwood Trust, Inc. and its consolidated subsidiaries, unless the context otherwise requires. Refer to Item 1 - Business in this Annual Report on Form 10-K for additional information on our business.</t>
  </si>
  <si>
    <t>Basis of Presentation</t>
  </si>
  <si>
    <t>Basis of Presentation The consolidated financial statements presented herein are at December 31, 2018 and December 31, 2017 , and for the years ended December 31, 2018 , 2017 , and 2016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8 and 2017, and results of operations for all periods presented have been made.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In addition, we consolidated the assets and liabilities of certain third-party Freddie Mac K-Series securitizations beginning in the third quarter of 2018, and the assets and liabilities of one third-party Freddie Mac SLST securitization beginning in the fourth quarter of 2018.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and the underlying loans at the consolidated Freddie Mac K-Series are shown under Multifamily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4 for further discussion on ABS issued. Beginning in the fourth quarter of 2018, we consolidated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interest-only (“IO”) and certain subordinate securities, MSRs, servicer advance investments, and excess MSR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and Freddie Mac K-Series entities in accordance with GAAP accounting for collateralized financing entities ("CFEs"). See Note 5 for further discussion on the fair value option. Real Estate Loans 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Sale at Lower of Cost or Market Loans held-for-sale at lower of cost or market include certain resident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8 , our current intent is to hold these loans for longer-term investment while they are financed by the FHLBC.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Investment fair value changes, net. Business Purpose Residential Loans at Fair Value Business purpose residential loans include loans to investors in single-family rental properties ("Single-family rental loans") and loans to investors rehabilitating and reselling or renting residential properties ("Residential bridge loans"). Our single-family rental loans are held-for-sale at fair value, as we have purchased these loans with the intent to sell to third parties or transfer to securitization entities. Residential bridge loans generally have a term of less than two years and are carried as held-for-investment at fair value, as we generally intend to hold these loans to maturity. Coupon interest for these loans is recognized as revenue when earned and deemed collectible or until a loan becomes more than 90 days past due, at which point the loan is placed on nonaccrual status, unless in the case of residential bridge loans, they are both well-secured and in the process of collection.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and Investment fair value changes, net for single-family rental loans and residential bridge loans, respectively. Multifamily Loans, Held-for-Investment at Fair Value Multifamily loans are mortgage loans secured by multifamily properties, held in Freddie Mac-sponsored K-series securitization trusts that we consolidate. In accordance with accounting guidance for collateralized financing entities ("CFEs"), we use the fair value of the ABS issued by the Freddie Mac K-Series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 assets and liabilities of these trusts are recurring and are reported through our consolidated statements of income in Investment fair value changes, net.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See Note 16 for further discussion on the residential repurchase reserves. Real Estate Securities, at Fair Value Our securities primarily consist of residential mortgage-backed securities (“RMBS”) as well as commercial mortgage-backed securities, which are primiarly comprised of investments in multifamily securities. We classify our real estate securities as trading or available-for-sale securities. Nearly all of our residential securities are supported by collateral designated as prime at the time of issuance. Prime residential loans are generally characterized by lower loan-to-value (“LTV”) ratios at the time the loans were originated, and are made to borrowers with higher Fair Isaac Corporation (“FICO”) scores. The multifamily securities we invest in are primarily subordinate positions in securitizations sponsored by Freddie Mac that are comprised of loans collateralized by multifamily properties. We may also invest in other third-party sponsored commercial mortgage-backed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9 for further discussion on real estate securities. 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 See Note 10 for further discussion on our servicer advance investment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net on our consolidated statements of income. See Note 10 for further discussion on MSRs. Participation in Loan Warehouse Facility During 2018, we invested in a subordinated participation in a revolving mortgage loan warehouse facility of one of our loan sellers. We account for this subordinated participation interest as a loan receivable at amortized cost, and all associated interest income is recorded as a component of Other interest income in our consolidated statements of income.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Investment in 5 Arches During 2018, we acquired a 20% minority interest in 5 Arches, LLC ("5 Arches"), an originator and asset manager of business purpose residential mortgage loans. We account for our ownership interest in 5 Arches using the equity method of accounting as we are able to exert significant influence over but do not control the activities of the investee. We monitor the financial performance of 5 Arches and periodically evaluate this investment for impairment. We have elected to record our share of earnings or losses from 5 Arches on a one-quarter lag. 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in association with borrowings from the Federal Home Loan Bank of Chicago, cash held at our consolidated Servicing Investment entities, and cash associated with our risk-sharing transactions with the Agencies, as well as principal and interest payments that are collateral for, or payable to, owners of ABS issued by consolidated securitization entities.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Financial Futur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See Note 11 for further discussion on derivative financial instruments. 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Other Assets and Other Liabilities Other assets primarily consists of margin receivable, FHLBC stock, pledged collateral, investment receivable, fixed assets and leasehold improvements, and REO. Other liabilities primarily consists of accrued compensation, payable to minority partner, guarantee obligations, deferred tax liabilities, margin payable, and residential loan and MSR repurchase reserves. See Note 12 for further discussion.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t>
  </si>
  <si>
    <t>Principles of Consolidation</t>
  </si>
  <si>
    <t>Organization, Consolidation and Presentation of Financial Statements [Abstract]</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December 31, 2018 , we consolidated our Legacy Sequoia and Sequoia Choice securitization entities that we determined were VIEs and for which we determined we were the primary beneficiary. Additionally, beginning in the second half of 2018, we consolidated certain third-party Freddie Mac K-Series securitization entities and the Freddie Mac SLST securitization entity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entities we are exposed to certain financial risks associated with our role as a sponsor, servicing administrator, or depositor of these entities or as a result of our having sold assets directly or indirectly to these entities. At December 31, 2018 , the estimated fair value of our investments in the consolidated Legacy Sequoia, Sequoia Choice, Freddie Mac SLST, and Freddie Mac K-Series entities was $12 million , $196 million , $230 million and $126 million , respectively. Beginning in the fourth quarter of 2018, we consolidated two partnerships formed to invest in servicing-related assets that we determined were VIEs and for which we determined we were the primary beneficiary. At December 31, 2018, we held an 80% ownership interest in, and were the managing member of, each entity. See Note 10 for a further description of these entities and the investments they hold and Note 12 for additional information on the minority partner’s interest. Additionally, at December 31, 2018, we consolidated an entity that was formed to finance servicing advances, that we determined was a VIE and for which we, through our control of one of the aforementioned partnerships, were the primary beneficiary. The servicer advance financing consists of non-recourse short-term securitization debt, secured by servicing advances. We consolidate the securitization entity, but the securitization entity is independent of Redwood and the assets and liabilities are not owned by and are not legal obligations of Redwood. See Note 13 for additional information on the servicer advance financing. At December 31, 2018, the estimated fair value of our investment in the Servicing Investment entities was $57 million . The following table presents a summary of the assets and liabilities of these VIEs. Table 4.1 – Assets and Liabilities of Consolidated VIEs December 31, 2018 Legacy Sequoia Sequoia Choice Freddie Mac SLST Freddie Mac K-Series Servicing Investment Total Consolidated VIEs (Dollars in Thousands) Residential loans, held-for-investment $ 519,958 $ 2,079,382 $ 1,222,669 $ — $ — $ 3,822,009 Multifamily loans, held-for-investment — — — 2,144,598 — 2,144,598 Other investments — — — — 312,688 312,688 Restricted cash 146 1,022 — — 25,363 26,531 Accrued interest receivable 822 8,988 3,926 6,595 1,091 21,422 REO 3,943 — — — — 3,943 Total Assets $ 524,869 $ 2,089,392 $ 1,226,595 $ 2,151,193 $ 339,142 $ 6,331,191 Short-term debt $ — $ — $ — $ — $ 262,740 $ 262,740 Accrued interest payable 571 7,180 2,907 6,239 483 17,380 Accrued expenses and other liabilities — 1,022 — — 18,592 19,614 Asset-backed securities issued 512,240 1,885,010 993,748 2,019,075 — 5,410,073 Total Liabilities $ 512,811 $ 1,893,212 $ 996,655 $ 2,025,314 $ 281,815 $ 5,709,807 Number of VIEs 20 6 1 3 3 33 December 31, 2017 Legacy Sequoia Sequoia Choice Freddie Mac SLST Freddie Mac K-Series Servicing Investment Total Consolidated VIEs (Dollars in Thousands) Residential loans, held-for-investment $ 632,817 $ 620,062 $ — $ — $ — $ 1,252,879 Restricted cash 147 4 — — — 151 Accrued interest receivable 867 2,524 — — — 3,391 REO 3,353 — — — — 3,353 Total Assets $ 637,184 $ 622,590 $ — $ — $ — $ 1,259,774 Accrued interest payable $ 537 $ 2,031 $ — $ — $ — $ 2,568 Accrued expenses and other liabilities — 4 — — — 4 Asset-backed securities issued 622,445 542,140 — — — 1,164,585 Total Liabilities $ 622,982 $ 544,175 $ — $ — $ — $ 1,167,157 Number of VIEs 20 2 — — — 22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Beginning in the third quarter of 2018, we consolidated the assets and liabilities of certain Freddie Mac K-Series securitization trusts resulting from our investment in subordinate securities issued by these trusts. Additionally, in the fourth quarter of 2018, we consolidated the assets and liabilities of a Freddie Mac SLST securitization trust resulting from our investment in subordinate securities issued by this trust. During the fourth quarter of 2018, we consolidated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4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years ended December 31, 2018 and 2017 , we transferred residential loans to eight and seven Sequoia securitization entities sponsored by us, respectively, and accounted for these transfers as sales for financial reporting purposes. The following table presents information related to securitization transactions that occurred during the years ended December 31, 2018 and 2017 . Table 4.2 – Securitization Activity Related to Unconsolidated VIEs Sponsored by Redwood Years Ended December 31, (In Thousands) 2018 2017 Principal balance of loans transferred $ 3,188,358 $ 2,573,789 Trading securities retained, at fair value 52,859 66,321 AFS securities retained, at fair value 7,739 13,341 MSRs recognized — 7,123 The following table summarizes the cash flows during the years ended December 31, 2018 and 2017 between us and the unconsolidated VIEs sponsored by us and accounted for as sales since 2012. Table 4.3 – Cash Flows Related to Unconsolidated VIEs Sponsored by Redwood Years Ended December 31, (In Thousands) 2018 2017 Proceeds from new transfers $ 3,175,900 $ 2,563,499 MSR fees received 13,417 14,302 Funding of compensating interest, net (122 ) (151 ) Cash flows received on retained securities 28,614 27,156 The following table presents the key weighted average assumptions used to measure MSRs and securities retained at the date of securitization for securitizations completed during 2018 and 2017 . Table 4.4 – Assumptions Related to Assets Retained from Unconsolidated VIEs Sponsored by Redwood Year Ended December 31, 2018 Year Ended December 31, 2017 At Date of Securitization MSRs Senior IO Securities Subordinate Securities MSRs Senior IO Securities Subordinate Securities Prepayment rates N/A 9 % 10 % 9 % 10 % 10 % Discount rates N/A 14 % 5 % 11 % 14 % 5 % Credit loss assumptions N/A 0.20 % 0.20 % N/A 0.25 % 0.25 % The following table presents additional information at December 31, 2018 and December 31, 2017 , related to unconsolidated VIEs sponsored by Redwood and accounted for as sales since 2012. Table 4.5 – Unconsolidated VIEs Sponsored by Redwood (In Thousands) December 31, 2018 December 31, 2017 On-balance sheet assets, at fair value: Interest-only, senior and subordinate securities, classified as trading $ 129,111 $ 101,426 Subordinate securities, classified as AFS 162,314 219,255 Mortgage servicing rights 58,572 60,980 Maximum loss exposure (1) $ 349,997 $ 381,661 Assets transferred: Principal balance of loans outstanding $ 10,580,216 $ 8,364,148 Principal balance of loans 30+ days delinquent 21,805 27,926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18 and December 31, 2017 . Table 4.6 – Key Assumptions and Sensitivity Analysis for Assets Retained from Unconsolidated VIEs Sponsored by Redwood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1) Senior securities included $61 million and $34 million of interest-only securities at December 31, 2018 and December 31, 2017 ,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December 31, 2018 , grouped by asset type. Table 4.7 – Third-Party Sponsored VIE Summary (Dollars in Thousands) December 31, 2018 Mortgage-Backed Securities Senior $ 185,107 Mezzanine 547,249 Subordinate 428,713 Total Mortgage-Backed Securities 1,161,069 Excess MSR 15,092 Total Investments in Third-Party Sponsored VIEs $ 1,176,161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18 and December 31, 2017 . Table 5.1 – Carrying Values and Fair Values of Assets and Liabilities December 31, 2018 December 31, 2017 Carrying Value Fair Value Carrying Value Fair Value (In Thousands) Assets Residential loans, held-for-sale At fair value $ 1,048,690 $ 1,048,690 $ 1,427,052 $ 1,427,052 At lower of cost or fair value 111 131 893 993 Residential loans, held-for-investment 6,205,941 6,205,941 3,687,265 3,687,265 Business purpose residential loans 141,258 141,258 — — Multifamily loans 2,144,598 2,144,598 — — Trading securities 1,118,612 1,118,612 968,844 968,844 Available-for-sale securities 333,882 333,882 507,666 507,666 Servicer advance investments (1) 300,468 300,468 — — MSRs (1) 60,281 60,281 63,598 63,598 Participation in loan warehouse facility (1) 39,703 39,703 — — Excess MSRs (1) 27,312 27,312 — — Cash and cash equivalents 175,764 175,764 144,663 144,663 Restricted cash 29,313 29,313 2,144 2,144 Accrued interest receivable 47,105 47,105 27,013 27,013 Derivative assets 35,789 35,789 15,718 15,718 REO (2) 3,943 4,396 3,354 3,806 Margin receivable (2) 100,773 100,773 85,044 85,044 FHLBC stock (2) 43,393 43,393 43,393 43,393 Guarantee asset (2) 2,618 2,618 2,869 2,869 Pledged collateral (2) 42,433 42,433 42,615 42,615 Liabilities Short-term debt facilities $ 1,937,920 $ 1,937,920 $ 1,688,412 $ 1,688,412 Short-term debt - servicer advance financing 262,740 262,740 — — Accrued interest payable 42,528 42,528 18,435 18,435 Margin payable (3) 835 835 390 390 Guarantee obligation (3) 16,711 16,774 19,487 18,878 Derivative liabilities 84,855 84,855 63,081 63,081 ABS issued at fair value 5,410,073 5,410,073 1,164,585 1,164,585 FHLBC long-term borrowings 1,999,999 1,999,999 1,999,999 1,999,999 Convertible notes, net 633,196 618,271 686,759 692,369 Trust preferred securities and subordinated notes, net 138,582 102,533 138,535 103,230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years ended December 31, 2018 and 2017 , we elected the fair value option for $109 million and $47 million of residential senior securities, $545 million and $594 million of subordinate securities, and $8.38 billion and $5.64 billion of residential loans (principal balance). Additionally, during the year ended December 31, 2018, we elected the fair value option for $168 million of business purpose residential loans (principal balance), $2.13 billion of multifamily loans (principal balance), $396 million of servicer advance investments, and $25 million of excess MSRs. We anticipate electing the fair value option for all future purchases of residential loans that we intend to sell to third parties or transfer to securitizations, as well as for business purpose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December 31, 2018 and December 31, 2017 , as well as the fair value hierarchy of the valuation inputs used to measure fair value. Table 5.2 – Assets and Liabilities Measured at Fair Value on a Recurring Basis December 31, 2018 Carrying Value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 December 31, 2017 Carrying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 The following table presents additional information about Level 3 assets and liabilities measured at fair value on a recurring basis for the years ended December 31, 2018 and December 31, 2017 . Table 5.3 – Changes in Level 3 Assets and Liabilities Measured at Fair Value on a Recurring Basis Assets Residential Loans Business Purpose Residential Loans Multifamily Loans Trading Securities AFS Securities Servicer Advance Investments MSRs Excess MSRs Guarantee Asset (In Thousands) Beginning balance - December 31, 2017 $ 5,114,317 $ — $ — $ 968,844 $ 507,666 $ — $ 63,598 $ — $ 2,869 Acquisitions 8,338,724 167,777 2,099,916 653,739 7,739 395,813 328 25,489 — Sales (5,425,168 ) — — (438,304 ) (143,644 ) — (1,077 ) — — Principal paydowns (814,122 ) (27,382 ) (1,873 ) (40,050 ) (44,446 ) (94,644 ) — — — Gains (losses) in net income, net 44,627 863 46,555 (8,436 ) 41,051 (701 ) (2,568 ) 1,823 (251 ) Unrealized losses in OCI, net — — — — (34,484 ) — — — — Other settlements, net (2) (3,747 ) — — (17,181 ) — — — — — Ending balance - December 31, 2018 $ 7,254,631 $ 141,258 $ 2,144,598 $ 1,118,612 $ 333,882 $ 300,468 $ 60,281 $ 27,312 $ 2,618 Table 5.3 – Changes in Level 3 Assets and Liabilities Measured at Fair Value on a Recurring Basis (continued) Liabilities Derivatives (1) ABS Issued (In Thousands) Beginning balance - December 31, 2017 $ 1,714 $ 1,164,585 Acquisitions — 4,613,168 Principal paydowns — (459,173 ) Gains (losses) in net income, net (1,214 ) 91,493 Other settlements, net (2) 1,681 — Ending balance - December 31, 2018 $ 2,181 $ 5,410,073 Assets Liabilities (In Thousands) Residential Loans Trading Securities AFS Securities MSRs Guarantee Asset Derivatives (1) ABS Issued Beginning balance - December 31, 2016 $ 3,886,845 $ 445,687 $ 572,752 $ 118,526 $ 4,092 $ (486 ) $ 773,462 Acquisitions 5,741,427 640,760 39,700 8,026 — — 567,099 Sales (3,982,683 ) (137,886 ) (90,440 ) (52,788 ) — — — Principal paydowns (573,168 ) (19,224 ) (58,554 ) — — — (205,163 ) Gains (losses) in net income, net 46,119 39,507 31,892 (10,166 ) (1,223 ) 37,220 29,187 Unrealized gains in OCI, net — — 12,316 — — — — Other settlements, net (2) (4,223 ) — — — — (35,020 ) — Ending balance - December 31, 2017 $ 5,114,317 $ 968,844 $ 507,666 $ 63,598 $ 2,869 $ 1,714 $ 1,164,585 (1) For the purpose of this presentation, derivative assets and liabilities, which consist of loan purchase and forward sale commitments, are presented on a net basis. (2) Other settlements, net for residential loans represents the transfer of loans to REO, and for derivatives, the settlement of forward sale commitments and the transfer of the fair value of loan purchase commitments at the time loans are acquired to the basis of residential loans. Other settlements, net for our trading securities relates to the consolidation of the Freddie Mac K-Series entities during the second half of 2018. The following table presents the portion of gains or losses included in our consolidated statements of income that were attributable to Level 3 assets and liabilities recorded at fair value on a recurring basis and held at December 31, 2018 , 2017 , and 2016 . Gains or losses incurred on assets or liabilities sold, matured, called, or fully written down during the years ended December 31, 2018 , 2017 , and 2016 are not included in this presentation. Table 5.4 – Portion of Net Gains (Losses) Attributable to Level 3 Assets and Liabilities Still Held at December 31, 2018 , 2017 , and 2016 Included in Net Income Included in Net Income Years Ended December 31, (In Thousands) 2018 2017 2016 Assets Residential loans at Redwood $ (17,757 ) $ 523 $ (17,370 ) Residential loans at consolidated Sequoia entities 24,799 17,727 (14,391 ) Residential loans at consolidated Freddie Mac SLST entity 21,295 — — Business purpose residential loans 445 — — Multifamily loans at consolidated Freddie Mac K-Series entities 46,555 — — Trading securities (12,256 ) 28,612 7,184 Available-for-sale securities (89 ) (1,011 ) (368 ) Servicer advance investments (702 ) — — MSRs 1,942 1,277 42,964 Excess MSRs 1,824 — — Loan purchase commitments 2,913 3,243 — Loan forward sale commitments — 2,177 — Other assets - Guarantee asset (251 ) (1,223 ) (1,605 ) Liabilities Loan purchase commitments $ (732 ) $ (3,706 ) $ (486 ) ABS issued (71,468 ) (29,187 ) 8,275 The following table presents information on assets recorded at fair value on a non-recurring basis at December 31, 2018 and December 31, 2017 . This table does not include the carrying value and gains or losses associated with the asset types below that were not recorded at fair value on our consolidated balance sheets at December 31, 2018 and December 31, 2017 . Table 5.5 – Assets and Liabilities Measured at Fair Value on a Non-Recurring Basis Gain (Loss) for Year Ended December 31, 2018 Carrying Value Fair Value Measurements Using (In Thousands) Level 1 Level 2 Level 3 December 31, 2018 Assets REO $ 2,225 $ — $ — $ 2,225 $ (131 ) Gain (Loss) for Year Ended December 31, 2017 Carrying Fair Value Measurements Using (In Thousands) Level 1 Level 2 Level 3 December 31, 2017 Assets Residential loans, at lower of cost or fair value $ 854 $ — $ — $ 854 $ 22 REO 2,034 — — 2,034 (393 ) The following table presents the net market valuation gains and losses recorded in each line item of our consolidated statements of income for the years ended December 31, 2018 , 2017 , and 2016 . Table 5.6 – Market Valuation Gains and Losses, Net Years Ended December 31, (In Thousands) 2018 2017 2016 Mortgage Banking Activities, Net Residential loans held-for-sale, at fair value $ 23,144 $ 31,493 $ 5,786 Single-family rental loans held-for-sale, at fair value 453 — — Residential loan purchase and forward sale commitments (1,336 ) 37,880 25,613 Commercial loans, at fair value — — 433 Sequoia securities — — 1,455 Risk management derivatives, net 34,739 (17,529 ) 3,158 Total mortgage banking activities, net (1) $ 57,000 $ 51,844 $ 36,445 Investment Fair Value Changes, Net Residential loans held-for-investment at Redwood $ (29,573 ) $ (5,765 ) $ (23,102 ) Residential bridge loans held-for-investment (29 ) — — Trading securities (8,055 ) 39,526 9,666 Commercial loans held-for-sale — 300 (307 ) Servicer advance investments (701 ) — — Excess MSRs 1,823 — — Net investments in Legacy Sequoia entities (2) (1,016 ) (8,027 ) (4,200 ) Net investments in Sequoia Choice entities (2) 443 (323 ) — Net investment in Freddie Mac SLST entity (2) 1,271 — — Net investments in Freddie Mac K-Series entities (2) 931 — — Risk-sharing investments (434 ) (1,484 ) (1,151 ) Risk management derivatives, net 9,740 (12,842 ) (9,112 ) Impairments on AFS securities (89 ) (1,011 ) (368 ) Total investment fair value changes, net $ (25,689 ) $ 10,374 $ (28,574 ) Other Income, Net MSRs $ (2,508 ) $ (10,166 ) $ (36,372 ) Risk management derivatives, net (4,734 ) (568 ) 15,584 Total other income, net (3) $ (7,242 ) $ (10,734 ) $ (20,788 ) Total Market Valuation Gains (Losses), Net $ 24,069 $ 51,484 $ (12,917 )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Other income, net presented above does not include net MSR fee income or provisions for repurchases for MSRs, as these amounts do not represent market valuation adjustments. Valuation Policy We maintain policies that specify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18 Fair Value Input Values (Dollars in Thousands, except Input Values) Unobservable Input Range Weighted Average Assets Residential loans, at fair value: Jumbo fixed rate loans $ 2,738,346 Whole loan spread to TBA price $ 1.89 - $ 2.52 $ 2.21 Whole loan spread to swap rate 70 - 220 bps 200 bps Jumbo hybrid loans 396,274 Prepayment rate (annual CPR) 15 - 15 % 15 % Whole loan spread to swap rate 50 - 125 bps 86 bps Jumbo loans committed to sell 298,002 Whole loan committed sales price $ 100.69 - $ 101.66 $ 100.70 Loans held by Legacy Sequoia (1) 519,958 Liability price N/A N/A Loans held by Sequoia Choice (1) 2,079,382 Liability price N/A N/A Loans held by Freddie Mac SLST 1,222,669 Liability price N/A N/A Business purpose residential loans: Single-family rental loans 28,460 IO discount rate 12 - 12 % 12 % Prepayment rate (annual CPR) 2 - 10 % 3 % Senior credit spread 115 - 115 bps 115 bps Subordinate credit spread 165 - 994 bps 302 bps Senior credit support 32 - 32 % 32 % Residential bridge loans 112,798 Discount rate 7 8 % 7 % Multifamily loans held by Freddie Mac K-Series (1) 2,144,598 Liability price N/A N/A Trading and AFS securities 1,452,494 Discount rate 3 - 14 % 6 % Prepayment rate (annual CPR) — - 60 % 10 % Default rate — - 27 % 2 % Loss severity — - 40 % 21 % Servicer advance investments 300,468 Discount rate 5 - 5 % 5 % Prepayment rate (annual CPR) 8 - 16 % 14 % Expected remaining life (2) 1 - 1 year 1 year Mortgage servicing amount 7 - 14 bps 10 bps MSRs 60,281 Discount rate 11 - 29 % 11 % Prepayment rate (annual CPR) 4 - 29 % 7 % Per loan annual cost to service $ 82 - $ 82 $ 82 Excess MSRs 27,312 Discount rate 12 - 19 % 17 % Prepayment rate (annual CPR) 8 - 15 % 11 % Excess mortgage servicing amount 7 - 18 bps 11 bps Guarantee asset 2,618 Discount rate 11 - 11 % 11 % Prepayment rate (annual CPR) 8 - 8 % 8 % REO 2,225 Loss severity 2 - 50 % 18 % Table 5.7 – Fair Value Methodology for Level 3 Financial Instruments (continued) December 31, 2018 Fair Value Input Values (Dollars in Thousands, except Input Values) Unobservable Input Range Weighted Average Assets (continued) Loan purchase commitments, net $ 2,181 MSR multiple 0.8 - 4.9 x 2.7 x Pull-through rate 10 - 98 % 69 % Whole loan spread to TBA price $ 1.89 - $ 2.52 $ 2.51 Whole loan spread to swap rate - fixed rate 70 - 220 bps 198 bps Prepayment rate (annual CPR) 15 - 15 % 15 % Whole loan spread to swap rate - hybrid 60 - 100 bps 77 bps Liabilities ABS issued (1) At consolidated Sequoia entities 2,397,250 Discount rate 4 - 15 % 4 % Prepayment rate (annual CPR) 8 - 50 % 18 % Default rate — - 14 % 2 % Loss severity 20 - 44 % 21 % At consolidated Freddie Mac SLST entity 993,748 Discount rate 3 - 4 % 3 % Prepayment rate (annual CPR) 6 - 6 % 6 % Default rate 2 - 2 % 2 % Loss severity 30 - 30 % 30 % At consolidated Freddie Mac K-Series entities 2,019,075 Discount rate 3 - 9 % 3 % Prepayment rate (annual CPR) — - — % — % Default rate 1 - 1 % 1 % Loss severity 20 - 20 % 20 % (1) The fair value of the loans held by consolidated entities was based on the fair value of the ABS issued by these entities, which we determined were more readily observable, in accordance with accounting guidance for collateralized financing entities. (2) Represents the estimated average duration of outstanding servicer advances at a given point in time (not taking into account new advances made with respect to the pool).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Pricing inputs obtained from market whole loan transaction activity include indicative spreads to indexed TBA prices and indexed swap rates for fixed-rate loans and indexed swap rates for hybrid loans (Level 3). Pricing inputs obtained from market securitization activity include indicative spreads to indexed TBA prices for senior RMBS and indexed swap rates for subordinate RMBS, and credit support levels (Level 3). Other unobservable inputs also include assumed future prepayment rates. Observable inputs include benchmark interest rates, swap rates, and TBA prices. These assets would generally decrease in value based upon an increase in the credit spread, prepayment speed, or credit support assumptions. Residential and multifamily loans at consolidated entities We have elected to account for our consolidated securitization entities as collateralized financing entities in accordance with GAAP. A CFE is a variable interest entity that holds financial assets and issues beneficial interests in those assets, and these beneficial interests have contractual recourse only to the related assets of the CFE. Accounting guidance for CFEs allow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held at these entities, whereby the net assets we consolidate in our financial statements related to these entities represent the estimated fair value of our retained interests in the CFEs. Business purpose residential loans Business purpose residential loans include single-family rental loans and residential bridge loans that are generally illiquid in nature and trade infrequently. Significant inputs in the valuation analysis are predominantly Level 3 in nature, due to the lack of readily available market quotes and related inputs. Prices for our single-family rental loans are determined using market comparable information. Significant inputs obtained from market activity include indicative spreads to indexed swap rates for senior and subordinate MBS, IO MBS discount rates, senior credit support levels, and assumed future prepayment rates (Level 3). These assets would generally decrease in value based upon an increase in the credit spread or prepayment speed assumptions. Prices for our residential bridge loans are determined using discounted cash flow modeling, which incorporates a primary significant unobservable input of discount rate. These assets would generally decrease in value based upon an increase in the discount rate. Real estate securities Real estate securities include residential, multifamily, and other mortgage-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As part of our securities valuation process, we request and consider indications of value from third-party securities dealers. For purposes of pricing our securities at December 31, 2018 , we received dealer price indications on 85% of our securities, representing 93%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loan purchase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FSC fair values for residential jumbo and single-family rental loans are estimated based on the estimated fair values of the underlying loans (as described in " Residential loans at Redwood " and " Business Purpose Residential Loans" above). In addition, fair values for LPCs are estimated based on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The valuation technique is based on discounted cash flows. Significant inputs used in the valuations included prepayment rate (of the loans underlying the investments), mortgage servicing amount (the amount of underlying servicing income expected to be received), servicer advance WAL (the weighted-average expected remaining life of servicer advances), and discount rate. These assets would generally decrease in value based upon an increase in prepayment rates, an increase in servicer advance WAL, or an increase in discount rate, or a decrease in mortgage servicing amount.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2% of the third-party valuation. Excess MSRs Estimated fair values for excess MSRs are determined through internal pricing models that estimate future cash flows and utilize certain significant inputs that are considered unobservable and are therefore Level 3 in nature. The valuation technique is based on discounted cash flows. Significant inputs used in the valuations included prepayment rate (of the loans underlying the investments), excess mortgage servicing amount (the amount of excess servicing income expected to be received), and discount rate. These assets would generally decrease in value based upon an increase in prepayment rates or discount rate, or a decrease in excess mortgage servicing amount.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sharing transactions with the Agencies, cash held in association with borrowings from the FHLBC, cash held at Servicing Investment entities, and cash held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al estate owned Real estate owned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Short-term debt Short-term debt includes our credit facilities for residential and business purpose residential loans and real estate securi</t>
  </si>
  <si>
    <t>Residential Loans</t>
  </si>
  <si>
    <t>Accounts, Notes, Loans and Financing Receivable [Line Items]</t>
  </si>
  <si>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18 and December 31, 2017 . Table 6.1 – Classifications and Carrying Values of Residential Loans December 31, 2018 Legacy Sequoia Freddie Mac (In Thousands) Redwood Sequoia Choice SLST Total Held-for-sale At fair value $ 1,048,690 $ — $ — $ — $ 1,048,690 At lower of cost or fair value 111 — — — 111 Total held-for-sale 1,048,801 — — — 1,048,801 Held-for-investment at fair value 2,383,932 519,958 2,079,382 1,222,669 6,205,941 Total Residential Loans $ 3,432,733 $ 519,958 $ 2,079,382 $ 1,222,669 $ 7,254,742 December 31, 2017 Legacy Sequoia Freddie Mac (In Thousands) Redwood Sequoia Choice SLST Total Held-for-sale At fair value $ 1,427,052 $ — $ — $ — $ 1,427,052 At lower of cost or fair value 893 — — — 893 Total held-for-sale 1,427,945 — — — 1,427,945 Held-for-investment at fair value 2,434,386 632,817 620,062 — 3,687,265 Total Residential Loans $ 3,862,331 $ 632,817 $ 620,062 $ — $ 5,115,210 At December 31, 2018 , we owned mortgage servicing rights associated with $2.62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December 31, 2018 , we owned 1,484 loans held-for-sale at fair value with an aggregate unpaid principal balance of $1.03 billion and a fair value of $1.05 billion , compared to 2,009 loans with an aggregate unpaid principal balance of $1.41 billion and a fair value of $1.43 billion at December 31, 2017 . At December 31, 2018 , one of these loans with a fair value of $0.6 million was greater than 90 days delinquent and none of these loans were in foreclosure. At December 31, 2017 , one of these loans with a fair value of $0.5 million was greater than 90 days delinquent and none of these loans were in foreclosure. During the years ended December 31, 2018 and 2017 , we purchased $7.07 billion and $5.64 billion (principal balance) of loans, respectively, for which we elected the fair value option, and we sold $7.11 billion and $4.21 billion (principal balance) of loans, respectively, for which we recorded net market valuation gain s of $23 million and $31 million , respectively, through Mortgage banking activities, net on our consolidated statements of income. At December 31, 2018 , loans held-for-sale with a market value of $935 million were pledged as collateral under short-term borrowing agreements. At Lower of Cost or Fair Value At December 31, 2018 and December 31, 2017 , we held two and four residential loans, respectively, at the lower of cost or fair value with $0.1 million and $1 million in outstanding principal balance, respectively, and carrying values of $0.1 million and $1 million , respectively. At December 31, 2018 , none of these loans were greater than 90 days delinquent or in foreclosure. At December 31, 2017 , one of these loans with an unpaid principal balance of $0.3 million was greater than 90 days delinquent and none of these loans were in foreclosure. Residential Loans Held-for-Investment at Fair Value At Redwood At December 31, 2018 , we owned 3,296 held-for-investment loans at Redwood with an aggregate unpaid principal balance of $2.39 billion and a fair value of $2.38 billion , compared to 3,292 loans with an aggregate unpaid principal balance of $2.41 billion and a fair value of $2.43 billion at December 31, 2017 . At December 31, 2018 , two of these loans with a total fair value of $1 million were greater than 90 days delinquent and none of these loans were in foreclosure. At December 31, 2017 , none of these loans were greater than 90 days delinquent or in foreclosure. During the years ended December 31, 2018 and 2017 , we transferred loans with a fair value of $286 million and $600 million , respectively, from held-for-sale to held-for-investment. During the years ended December 31, 2018 and 2017 , we transferred loans with a fair value of $16 million and $99 million , respectively, from held-for-investment to held-for-sale. During the year s ended December 31, 2018 and 2017 , we recorded net market valuation loss es of $30 million and $5 million , respectively, on residential loans held-for-investment at fair value through Investment fair value changes, net on our consolidated statements of income. At December 31, 2018 , loans with a fair value of $2.38 billion were pledged as collateral under a borrowing agreement with the FHLBC. The outstanding loans held-for-investment at Redwood at December 31, 2018 were prime-quality, first-lien loans, of which 96% were originated between 2013 and 2018, and 4% were originated in 2012 and prior years. The weighted average Fair Isaac Corporation ("FICO") score of borrowers backing these loans was 768 (at origination) and the weighted average loan-to-value ("LTV") ratio of these loans was 66% (at origination). At December 31, 2018 , these loans were comprised of 87% fixed-rate loans with a weighted average coupon of 4.12% , and the remainder were hybrid or ARM loans with a weighted average coupon of 4.23% . At Consolidated Legacy Sequoia Entities At December 31, 2018 , we consolidated 2,641 held-for-investment loans at consolidated Legacy Sequoia entities, with an aggregate unpaid principal balance of $545 million and a fair value of $520 million , as compared to 3,178 loans at December 31, 2017 , with an aggregate unpaid principal balance of $698 million and a fair value of $633 million . At origination, the weighted average FICO score of borrowers backing these loans was 728 , the weighted average LTV ratio of these loans was 66% , and the loans were nearly all first lien and prime-quality. At December 31, 2018 and December 31, 2017 , the unpaid principal balance of loans at consolidated Sequoia entities delinquent greater than 90 days was $14 million and $25 million , respectively, of which the unpaid principal balance of loans in foreclosure was $5 million and $10 million , respectively. During the years ended December 31, 2018 and 2017 , we recorded net market valuation gain s of $37 million and $23 million , respectively, on these loans through Investment fair value changes, net on our consolidated statements of income.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December 31, 2018 , we consolidated 2,800 held-for-investment loans at consolidated Sequoia Choice entities, with an aggregate unpaid balance of $2.04 billion and a fair value of $2.08 billion , as compared to 806 loans a t December 31, 2017 , with an aggregate unpaid principal balance of $605 million and a fair value of $620 million . At origination, the weighted average FICO score of borrowers backing these loans was 744 , the weighted average LTV ratio of these loans was 75% , and the loans were all first lien and prime-quality. At December 31, 2018 , three of these loans with an unpaid principal balance of $2 million were greater than 90 days delinquent and none of these loans were in foreclosure. At December 31, 2017 , none of these loans were greater than 90 days delinquent or in foreclosure. During the years ended December 31, 2018 and 2017 , we transferred loans with a fair value of $1.78 billion and $646 million , respectively, from held-for-sale to held-for-investment associated with Choice securitizations. During the years ended December 31, 2018 and 2017 , we recorded net market valuation loss es of $13 million and $5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y During the fourth quarter of 2018, we invested in subordinate securities issued by a Freddie Mac SLST securitization trust and were required to consolidate the underlying seasoned re-performing and non-performing residential loans owned at this entity for financial reporting purposes in accordance with GAAP. At securitization, which occurred during the fourth quarter of 2018, each of these mortgage loans is a fully amortizing, fixed- or step-rate, first-lien loan that has been modified. At December 31, 2018 , we consolidated 7,900 held-for-investment loans at the consolidated Freddie Mac SLST entity, with an aggregate unpaid balance of $1.31 billion and a fair value of $1.22 billion . We did no t own or consolidate any residential loans held at the Freddie Mac SLST entity a t December 31, 2017 . At securitization, which occurred during the fourth quarter of 2018, the weighted average FICO score of borrowers backing these loans was 598 and the weighted average LTV ratio of these loans was 68% . At December 31, 2018 , 306 of these loans with an unpaid principal balance of $51 million were greater than 90 days delinquent and none of these loans were in foreclosure. During the year ended December 31, 2018 , we recorded a net market valuation gain of $21 million on these loans through Investment fair value changes, net on our consolidated statements of income. Pursuant to the collateralized financing entity guidelines, the market valuation changes of these loans are based on the estimated fair value of the ABS issued associated with the Freddie Mac SLST securitization . The net impact to our income statement associated with our economic investment in the Freddie Mac SLST securitization entity is presented in Note 5. Residential Loan Characteristics The following table presents the geographic concentration of residential loans recorded on our consolidated balance sheets at December 31, 2018 and December 31, 2017 . Table 6.2 – Geographic Concentration of Residential Loans December 31, 2018 Geographic Concentration Held-for-Sale Held-for- Held-for- Investment at Sequoia Choice Held-for-Investment at Freddie Mac SLST Held-for- California 40 % 19 % 39 % 12 % 47 % Washington 10 % 1 % 7 % 2 % 5 % Texas 6 % 6 % 8 % 3 % 8 % Florida 4 % 13 % 4 % 10 % 5 % New Jersey 2 % 4 % 1 % 7 % 1 % New York 3 % 10 % 5 % 10 % 3 % Other states (none greater than 5%) 35 % 47 % 36 % 56 % 31 % Total 100 % 100 % 100 % 100 % 100 % December 31, 2017 Geographic Concentration Held-for-Sale Held-for- Held-for- Held-for-Investment at Freddie Mac SLST Held-for- California 35 % 18 % 39 % — % 45 % Washington 9 % 2 % 7 % — % 5 % Texas 7 % 5 % 10 % — % 9 % Florida 4 % 13 % 4 % — % 5 % Georgia 2 % 5 % 3 % — % 1 % New York 2 % 9 % 3 % — % 4 % Other states (none greater than 5%) 41 % 48 % 34 % — % 31 % Total 100 % 100 % 100 % — % 100 % T he following table displays the loan product type and accompanying loan characteristics of residential loans recorded on our consolidated balance sheets at December 31, 2018 and December 31, 2017 . Table 6.3 – Product Types and Characteristics of Residential Loans December 31, 2018 (In Thousands) Loan Balance Number of Loans Interest Rate (1) Maturity Date Total Principal 30-89 Days DQ 90+ Days DQ Held-for-Investment at Redwood: Hybrid ARM loans $ — to $250 12 2.88 % to 4.88% 2043-09 - 2046-01 $ 2,190 $ 59 $ — $ 251 to $500 59 2.63 % to 5.75% 2043-08 - 2048-08 23,986 — — $ 501 to $750 116 2.88 % to 5.75% 2043-03 - 2048-08 73,360 692 — $ 751 to $1,000 129 2.88 % to 6.38% 2043-09 - 2048-09 111,879 — — over $1,000 69 3.00 % to 5.50% 2040-10 - 2048-10 92,151 1,112 — 385 303,566 1,863 — Fixed loans $ — to $250 36 3.30 % to 5.08% 2028-11 - 2047-12 6,737 — — $ 251 to $500 679 2.75 % to 5.75% 2027-09 - 2048-11 292,730 — — $ 501 to $750 1,213 2.75 % to 6.75% 2027-10 - 2048-11 746,503 1,320 1,224 $ 751 to $1,000 599 2.75 % to 6.13% 2027-07 - 2048-11 517,075 903 — over $1,000 384 2.80 % to 5.88% 2031-04 - 2048-11 518,719 2,000 — 2,911 2,081,764 4,223 1,224 Total HFI at Redwood: 3,296 $ 2,385,330 $ 6,086 $ 1,224 Held-for-Investment at Legacy Sequoia: ARM loans: $ — to $250 1,988 1.25 % to 5.50% 2019-02 - 2035-11 $ 206,490 $ 7,179 $ 3,952 $ 251 to $500 424 1.25 % to 5.63% 2023-05 - 2036-05 148,154 5,989 4,368 $ 501 to $750 110 1.63 % to 4.50% 2022-01 - 2035-02 67,471 1,309 1,880 $ 751 to $1,000 61 1.63 % to 4.38% 2027-11 - 2036-03 51,918 791 2,561 over $1,000 37 1.63 % to 4.38% 2027-12 - 2036-05 61,710 1,023 1,194 2,620 535,743 16,291 13,955 Hybrid ARM loans: $ — to $250 4 4.63 % to 5.00% 2033-08 - 2034-06 769 — — $ 251 to $500 10 2.63 % to 4.88% 2033-07 - 2034-06 3,675 — — $ 501 to $750 6 4.38 % to 5.00% 2033-08 - 2034-11 3,667 — — over $1,000 1 4.88 % to 4.88% 2033-09 - 2033-09 1,355 — — 21 9,466 — — Total HFI at Legacy Sequoia: 2,641 $ 545,209 $ 16,291 $ 13,955 Held-for-Investment at Sequoia Choice: Fixed loans: $ — to $250 29 2.75 % to 5.63% 2038-03 - 2048-09 $ 5,484 $ — $ — $ 251 to $500 336 3.13 % to 6.13% 2037-12 - 2048-09 149,917 1,419 925 $ 501 to $750 1,363 3.13 % to 6.38% 2037-02 - 2048-09 841,692 3,633 — $ 751 to $1,000 761 3.25 % to 6.50% 2035-04 - 2048-09 659,845 3,549 980 over $1,000 311 3.13 % to 5.88% 2038-01 - 2048-09 384,072 2,188 — Total HFI at Sequoia Choice: 2,800 $ 2,041,010 $ 10,789 $ 1,905 Table 6.3 – Product Types and Characteristics of Residential Loans (continued) December 31, 2018 (In Thousands) Loan Balance Number of Loans Interest Rate (1) Maturity Date Total Principal 30-89 Days DQ 90+ Days DQ Held-for-Investment at Freddie Mac SLST: Fixed loans: $ — to $250 6,404 2.00 % to 10.50% 2018-12 - 2058-10 $ 830,118 $ 130,608 $ 30,686 $ 251 to $500 1,469 2.00 % to 7.38% 2033-08 - 2058-11 466,222 66,706 19,319 $ 501 to $750 27 2.00 % to 5.88% 2050-02 - 2057-12 14,634 1,631 523 Total HFI at Freddie Mac SLST: 7,900 $ 1,310,974 $ 198,945 $ 50,528 Held-for-Sale: ARM loans $ — to $250 2 4.00 % to 4.13% 2032-11 - 2032-11 $ 150 $ — $ — Hybrid ARM loans $ 251 to $500 8 3.88 % to 5.38% 2048-05 - 2048-12 3,795 — — $ 501 to $750 50 3.63 % to 7.38% 2048-01 - 2049-01 31,759 — — $ 751 to $1,000 27 3.88 % to 5.25% 2048-02 - 2049-01 23,478 — — over $1,000 23 3.50 % to 5.50% 2047-04 - 2048-12 28,112 — — 108 87,144 — — Fixed loans $ — to $250 6 4.38 % to 5.75% 2048-08 - 2048-11 1,180 — — $ 251 to $500 188 3.13 % to 6.38% 2029-04 - 2049-01 88,204 — — $ 501 to $750 788 3.75 % to 7.00% 2033-11 - 2049-01 475,935 559 747 $ 751 to $1,000 295 3.25 % to 6.63% 2033-12 - 2049-01 255,429 — — over $1,000 99 3.75 % to 6.13% 2032-10 - 2049-01 126,392 — — 1,376 947,140 559 747 Total Held-for-Sale 1,486 $ 1,034,434 $ 559 $ 747 Table 6.3 – Product Types and Characteristics of Residential Loans (continued) December 31, 2017 (In Thousands) Loan Balance Number of Loans Interest Rate (1) Maturity Date Total Principal 30-89 Days DQ 90+ Days DQ Held-for-Investment at Redwood: Hybrid ARM loans $ — to $250 7 3.50 % to 3.88% 2043-08 - 2044-01 $ 1,589 $ 438 $ — $ 251 to $500 43 2.63 % to 4.88% 2043-07 - 2047-10 16,703 566 — $ 501 to $750 87 2.88 % to 5.13% 2040-09 - 2047-11 55,709 1,226 — $ 751 to $1,000 82 2.88 % to 6.00% 2043-12 - 2047-11 71,819 984 — over $1,000 40 3.00 % to 5.00% 2040-10 - 2047-11 57,641 — — 259 203,461 3,214 — Fixed loans $ — to $250 34 3.13 % to 5.08% 2022-10 - 2046-02 6,758 — — $ 251 to $500 681 2.80 % to 6.13% 2028-02 - 2047-12 296,950 1,380 — $ 501 to $750 1,261 2.75 % to 6.75% 2027-09 - 2047-12 777,103 3,818 — $ 751 to $1,000 649 2.75 % to 5.00% 2027-07 - 2047-12 559,426 2,566 — over $1,000 408 2.80 % to 5.00% 2030-11 - 2048-01 564,295 — — 3,033 2,204,532 7,764 — Total HFI at Redwood: 3,292 $ 2,407,993 $ 10,978 $ — Held-for-Investment at Legacy Sequoia: ARM loans: $ — to $250 2,324 1.25 % to 5.16% 2019-02 - 2035-11 $ 253,438 $ 7,436 $ 7,284 $ 251 to $500 541 1.00 % to 5.63% 2021-03 - 2036-05 189,360 9,082 9,178 $ 501 to $750 151 1.63 % to 4.00% 2024-05 - 2035-09 91,244 1,995 2,589 $ 751 to $1,000 76 1.38 % to 3.38% 2022-01 - 2035-07 65,276 1,790 1,725 over $1,000 53 1.00 % to 4.63% 2027-03 - 2036-05 83,393 — 4,040 3,145 682,711 20,303 24,816 Hybrid ARM loans: $ — to $250 4 3.25 % to 3.75% 2033-08 - 2034-06 530 — — $ 251 to $500 17 2.63 % to 3.75% 2033-07 - 2034-12 6,170 — — $ 501 to $750 11 3.38 % to 3.75% 2033-07 - 2034-11 7,091 — 641 over $1,000 1 3.75 % to 3.75% 2033-09 - 2033-09 1,420 — — 33 15,211 — 641 Total HFI at Legacy Sequoia: 3,178 $ 697,922 $ 20,303 $ 25,457 Held-for-Investment at Sequoia Choice: Fixed loans: $ — to $250 4 2.75 % to 4.75 % 2043-05 - 2047-07 $ 641 $ — $ — $ 251 to $500 85 3.13 % to 5.75 % 2042-11 - 2047-10 38,900 486 — $ 501 to $750 388 3.13 % to 6.25 % 2037-02 - 2047-11 240,538 672 — $ 751 to $1,000 239 3.25 % to 6.50 % 2043-05 - 2047-10 210,235 — — over $1,000 90 3.13 % to 5.88 % 2045-01 - 2047-10 114,433 — — Total HFI at Sequoia Choice: 806 $ 604,747 $ 1,158 $ — Table 6.3 – Product Types and Characteristics of Residential Loans (continued) December 31, 2017 (In Thousands) Loan Balance Number of Loans Interest Rate (1) Maturity Date Total Principal 30-89 Days DQ 90+ Days DQ Held-for-Sale: ARM loans $ — to $250 2 2.88 % to 3.00% 2032-11 - 2032-11 $ 158 $ — $ — $ 251 to $500 1 1.50 % to 1.50% 2033-10 - 2033-10 286 — — 3 444 — — Hybrid ARM loans $ 251 to $500 8 3.25 % to 3.88% 2047-07 - 2047-12 3,708 — — $ 501 to $750 44 3.00 % to 3.88% 2037-06 - 2048-01 28,165 — — $ 751 to $1,000 19 2.88 % to 4.00% 2044-11 - 2047-12 16,675 — — over $1,000 22 3.25 % to 4.00% 2044-08 - 2047-12 30,336 — — 93 78,884 — — Fixed loans $ — to $250 1 4.40 % to 4.40% 2045-07 - 2045-07 132 — — $ 251 to $500 330 3.25 % to 5.63% 2030-11 - 2048-01 153,021 495 459 $ 501 to $750 1,005 2.88 % to 6.00% 2029-08 - 2048-01 613,647 540 — $ 751 to $1,000 423 3.00 % to 6.25% 2029-05 - 2048-01 370,379 878 — over $1,000 158 3.25 % to 5.75% 2030-11 - 2048-01 192,672 — — 1,917 1,329,851 1,913 459 Total Held-for-Sale 2,013 $ 1,409,179 $ 1,913 $ 459 (1) Rate is net of servicing fee for consolidated loans for which we do not own the MSR.</t>
  </si>
  <si>
    <t>Business Purpose Residential Loans</t>
  </si>
  <si>
    <t>Business Purpose Residential Loans Our business purpose residential loans include single-family rental loans and residential bridge loans. At December 31, 2018 , all of our outstanding business purpose residential loans were acquired from a related party, 5 Arches LLC ("5 Arches"). See Note 10 for information on our equity investment in 5 Arches. The following table summarizes the classifications and carrying values of the business purpose residential loans owned at Redwood at December 31, 2018 and December 31, 2017 . Table 7.1 – Classifications and Carrying Values of Business Purpose Residential Loans (In Thousands) December 31, 2018 December 31, 2017 Single-family rental loans, held-for-sale at fair value $ 28,460 $ — Residential bridge loans, held-for-investment at fair value 112,798 — Total Business Purpose Residential Loans $ 141,258 $ — Single-Family Rental Loans Held-for-Sale at Fair Value At December 31, 2018 , we owned 11 single-family rental loans purchased from 5 Arches with an aggregate unpaid principal balance of $28 million and a fair value of $28 million . At December 31, 2018 , none of these loans were greater than 90 days delinquent or in foreclosure. During the year ended December 31, 2018 , we purchased $28 million (principal balance) of loans, for which we elected the fair value option, and we did no t sell any loans. During the year ended December 31, 2018 , we recorded a net market valuation gain of $0.3 million on single-family rental loans held-for-sale at fair value through Mortgage banking activities, net on our consolidated statements of income. At December 31, 2018 , loans held-for-sale with a market value of $28 million were pledged as collateral under short-term borrowing agreements. The outstanding single-family rental loans held-for-sale at December 31, 2018 were first-lien, fixed-rate loans with maturities of five , seven , or ten years. At December 31, 2018 , the weighted average coupon of our single-family rental loans was 5.90% and the weighted average loan term was seven years. At origination, the weighted average LTV ratio of these loans was 64% and the weighted average debt service coverage ratio ("DSCR") was 1.29 . Residential Bridge Loans Held-for-Investment at Fair Value At December 31, 2018 , we owned 157 residential bridge loans held-for-investment with an aggregate unpaid principal balance of $112 million and a fair value of $113 million . At December 31, 2018 , seven of these loans with an aggregate unpaid principal balance of $12 million were greater than 90 days delinquent and none of these loans were in foreclosure. During the year ended December 31, 2018 , we purchased $140 million (principal balance) of loans, and we did no t sell any loans. During the year ended December 31, 2018 , we recorded a net market valuation loss of less than $0.1 million on residential bridge loans held-for-investment at fair value through Investment fair value changes, net on our consolidated statements of income. At December 31, 2018 , loans with a market value of $98 million were pledged as collateral under short-term borrowing agreements. The outstanding residential bridge loans held-for-investment at December 31, 2018 were first-lien, fixed-rate, interest-only loans with a weighted average coupon of 9.16% and original maturities of 6 to 24 months. At origination, the weighted average FICO score of borrowers backing these loans was 698 , the weighted average LTV ratio of these loans was 76% , and the estimated rehabilitated LTV ratio was 59% . Business Purpose Residential Loan Characteristics The following table presents the geographic concentration of business purpose residential loans recorded on our consolidated balance sheets at December 31, 2018 . Table 7.2 – Geographic Concentration of Business Purpose Residential Loans December 31, 2018 Geographic Concentration Single-Family Rental Residential Bridge Florida 69 % 7 % Texas 14 % — % California — % 79 % Utah — % 5 % Other states (none greater than 5%) 17 % 9 % Total 100 % 100 % T he following table displays the loan product type and accompanying loan characteristics of business purpose residential loans recorded on our consolidated balance sheets at December 31, 2018 . Table 7.3 – Product Types and Characteristics of Business Purpose Residential Loans December 31, 2018 (In Thousands) Loan Balance Number of Loans Interest Rate Maturity Date Total Principal 30-89 Days DQ 90+ Days DQ Single-Family Rental: Fixed loans: $ 251 to $500 2 6.79 % to 7.47% 2028-08 - 2028-12 $ 787 $ — $ — $ 501 to $750 2 6.12 % to 7.25% 2023-09 - 2028-11 1,252 — — $ 751 to $1,000 3 5.91 % to 6.58% 2023-11 - 2028-12 2,488 — — over $1,000 4 5.62 % to 6.94% 2023-10 - 2025-12 23,039 — — Total Single-Family Rental: 11 $ 27,566 $ — $ — Residential Bridge: Fixed loans: $ — to $250 50 8.00 % to 12.00% 2018-07 - 2020-05 $ 7,941 $ 262 $ 695 $ 251 to $500 38 8.00 % to 10.00% 2018-09 - 2019-12 13,297 636 469 $ 501 to $750 21 7.50 % to 10.00% 2019-01 - 2019-12 12,410 1,769 — $ 751 to $1,000 19 7.50 % to 10.00% 2019-04 - 2019-12 16,937 840 — over $1,000 29 8.00 % to 10.00% 2018-09 - 2019-12 61,775 1,484 10,970 Total Residential Bridge: 157 $ 112,360 $ 4,991 $ 12,134</t>
  </si>
  <si>
    <t>Multifamily Loans</t>
  </si>
  <si>
    <t>Multifamily Loans During the third and fourth quarters of 2018, we invested in multifamily subordinate securities issued by three Freddie Mac K-Series securitization trusts and were required to consolidate the underlying multifamily loans owned at these entities for financial reporting purposes in accordance with GAAP. At December 31, 2018 , we consolidated 162 held-for-investment multifamily loans, with an aggregate unpaid balance of $2.13 billion and a fair value of $2.14 billion . We did no t own or consolidate any multifamily loans at December 31, 2017. The outstanding multifamily loans held-for-investment at the Freddie Mac K-Series entities at December 31, 2018 were first-lien, fixed-rate loans that were originated in 2015 and 2016 and had original loan terms of seven to ten years and an original weighted average LTV ratio of 69% . At December 31, 2018 , the weighted average coupon of these multifamily loans was 4.16% and the weighted average remaining loan term was seven years. At December 31, 2018 , none of these loans were greater than 90 days delinquent or in foreclosure. During the year ended December 31, 2018 , we recorded a net market valuation gain of $47 million on these loans through Investment fair value changes, net on our consolidated statements of income.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Note 5. Multifamily Loan Characteristics The following table presents the geographic concentration of multifamily loans recorded on our consolidated balance sheets at December 31, 2018 . Table 8.1 – Geographic Concentration of Multifamily Loans Geographic Concentration December 31, 2018 California 11 % Texas 9 % Arizona 8 % Georgia 6 % Other states (none greater than 5%) 66 % Total 100 % T he following table displays the loan product type and accompanying loan characteristics of multifamily loans recorded on our consolidated balance sheets at December 31, 2018 . Table 8.2 – Product Types and Characteristics of Multifamily Loans December 31, 2018 (In Thousands) Loan Balance Number of Loans Interest Rate Maturity Date Total Principal 30-89 Days DQ 90+ Days DQ Fixed loans: $ 1,000 to $10,000 70 3.29 % to 4.73% 2023-02 - 2027-01 $ 394,373 $ — $ — $ 10,001 to $20,000 66 3.54 % to 4.61% 2023-09 - 2027-01 960,992 — — $ 20,001 to $30,000 16 3.65 % to 4.72% 2024-01 - 2026-12 373,036 — — $ 30,001 to $40,000 7 3.62 % to 4.71% 2025-11 - 2026-06 244,074 — — over $40,000 3 3.74 % to 4.18% 2024-10 - 2026-06 154,223 — — Total: 162 $ 2,126,698 $ — $ —</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December 31, 2018 and December 31, 2017 . Table 9.1 – Fair Values of Real Estate Securities by Type (In Thousands) December 31, 2018 December 31, 2017 Trading $ 1,118,612 $ 968,844 Available-for-sale 333,882 507,666 Total Real Estate Securities $ 1,452,494 $ 1,476,510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ost of our mezzanine classified securities were initially rated AA through BBB- and issued in 2012 or later. Subordinate securities are all interests below mezzanine. Nearly all of our residential securities are supported by collateral that was designated as prime at the time of issuance. Trading Securities The following table presents the fair value of trading securities by position and collateral type at December 31, 2018 and December 31, 2017 . Table 9.2 – Trading Securities by Position and Collateral Type (In Thousands) December 31, 2018 December 31, 2017 Senior $ 158,670 $ 69,974 Mezzanine 610,819 563,475 Subordinate 349,123 335,395 Total Trading Securities $ 1,118,612 $ 968,844 We elected the fair value option for certain securities and classify them as trading securities. Our trading securities include both residential and multifamily securities. At December 31, 2018 , trading securities with a carrying value of $747 million as well as $130 million , $229 million , and $18 million of securities we owned that were issued by consolidated Sequoia Choice, Freddie Mac SLST, and Freddie Mac K-Series securitizations, respectively, were pledged as collateral under short-term borrowing agreements. See Note 13 for additional information on short-term debt. At December 31, 2018 and 2017 , our senior trading securities included $82 million and $70 million of interest-only securities, respectively, for which there is no principal balance, and the remaining unpaid principal balance of our senior trading securities was $78 million and zero , respectively. Our interest-only securities included $43 million and $15 million of A-IO-S securities at December 31, 2018 and 2017 , respectively, which are securities we retained from certain of our Sequoia securitizations that represent certificated servicing strips. At December 31, 2018 and 2017 , our mezzanine and subordinate trading securities had an unpaid principal balance of $1.08 billion and $943 million , respectively. At December 31, 2018 and 2017 , the fair value of our mezzanine and subordinate securities was $960 million and $899 million , respectively, and included $238 million and $301 million , respectively, of Agency residential mortgage credit risk transfer (or "CRT") securities, $68 million and $68 million , respectively, of Sequoia securities, $225 million and $206 million , respectively, of other third party residential securities, and $429 million and $324 million , respectively, of third-party commercial/multifamily securities. During the year s ended December 31, 2018 and 2017 , we acquired $688 million and $661 million (principal balance), respectively, of securities for which we elected the fair value option and classified as trading, and sold $415 million and $132 million , respectively, of such securities. During the year s ended December 31, 2018 and 2017 , we recorded a net market valuation loss of $8 million and a net market valuation gain of $40 million , respectively, on trading securities, included in Investment fair value changes, net on our consolidated statements of income. AFS Securities The following table presents the fair value of our available-for-sale securities by position and collateral type at December 31, 2018 and December 31, 2017 . Table 9.3 – Available-for-Sale Securities by Position and Collateral Type (In Thousands) December 31, 2018 December 31, 2017 Senior $ 87,615 $ 179,864 Mezzanine 36,407 92,002 Subordinate 209,860 235,800 Total AFS Securities $ 333,882 $ 507,666 At December 31, 2018 and December 31, 2017 , all of our available-for-sale securities were comprised of residential mortgage-backed securities. At December 31, 2018 , AFS securities with a carrying value of $98 million were pledged as collateral under short-term borrowing agreements. See Note 13 for additional information on short-term debt. During the years ended December 31, 2018 and 2017 , we purchased $8 million and $40 million of AFS securities, respectively, and sold $144 million and $90 million of AFS securities, respectively, which resulted in net realized gains of $27 million and $14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18 , there were no AFS securities with contractual maturities less than five years , $2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December 31, 2018 and December 31, 2017 . Table 9.4 – Carrying Value of AFS Securities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 December 31, 2017 (In Thousands) Senior Mezzanine Subordinate Total Principal balance $ 189,125 $ 91,471 $ 327,549 $ 608,145 Credit reserve (8,756 ) — (37,793 ) (46,549 ) Unamortized discount, net (44,041 ) (9,407 ) (130,305 ) (183,753 ) Amortized cost 136,328 82,064 159,451 377,843 Gross unrealized gains 44,771 9,938 76,481 131,190 Gross unrealized losses (1,235 ) — (132 ) (1,367 ) Carrying Value $ 179,864 $ 92,002 $ 235,800 $ 507,666 The following table presents the changes for the years ended December 31, 2018 and 2017 , in unamortized discount and designated credit reserves on residential AFS securities. Table 9.5 – Changes in Unamortized Discount and Designated Credit Reserves on AFS Securities Year Ended December 31, 2018 Year Ended December 31, 2017 Credit Unamortized Credit Unamortized (In Thousands) Beginning balance $ 46,549 $ 183,753 $ 47,473 $ 198,112 Amortization of net discount — (14,098 ) — (18,795 ) Realized credit losses (2,165 ) — (4,187 ) — Acquisitions 6,315 2,716 9,118 13,080 Sales, calls, other (1,850 ) (28,739 ) (3,404 ) (12,106 ) Impairments 89 — 1,011 — Transfers to (release of) credit reserves, net (7,568 ) 7,568 (3,462 ) 3,462 Ending Balance $ 41,370 $ 151,200 $ 46,549 $ 183,753 AFS Securities with Unrealized Losses The following table presents the components comprising the total carrying value of residential AFS securities that were in a gross unrealized loss position at December 31, 2018 and December 31, 2017 . Table 9.6 – Components of Fair Value of Residential AFS Securities by Holding Periods Less Than 12 Consecutive Months 12 Consecutive Months or Longer Amortized Cost Unrealized Losses Fair Amortized Cost Unrealized Losses Fair (In Thousands) December 31, 2018 $ 12,923 $ (499 ) $ 12,424 $ 7,464 $ (49 ) $ 7,415 December 31, 2017 8,637 (132 ) 8,505 28,557 (1,235 ) 27,322 At December 31, 2018 , after giving effect to purchases, sales, and extinguishment due to credit losses, our consolidated balance sheet included 128 AFS securities, of which seven were in an unrealized loss position and three were in a continuous unrealized loss position for 12 consecutive months or longer. At December 31, 2017 , our consolidated balance sheet included 167 AFS securities, of which nine were in an unrealized loss position and three were in a continuous unrealized loss position for 12 consecutive months or longer. Evaluating AFS Securities for Other-than-Temporary Impairments Gross unrealized losses on our AFS securities were $1 million at December 31, 2018 . We evaluate all securities in an unrealized loss position to determine if the impairment is temporary or other-than-temporary (resulting in an OTTI). At December 31, 2018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year ended December 31, 2018 , other-than-temporary impairments related to our AFS securities were $1 million , of which $0.1 million were recognized through our consolidated statements of income and $1 million were recognized in Accumulated other comprehensive income, a component of our consolidated balance sheet.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December 31, 2018 . Table 9.7 – Significant Valuation Assumptions December 31, 2018 Range for Securities Prepayment rates 6 % - 8% Projected losses 0.20 % - 1% The following table details the activity related to the credit loss component of OTTI (i.e., OTTI recognized through earnings) for AFS securities held at December 31, 2018 , 2017 , and 2016 for which a portion of an OTTI was recognized in other comprehensive income. Table 9.8 – Activity of the Credit Component of Other-than-Temporary Impairments Years Ended December 31, (In Thousands) 2018 2017 2016 Balance at beginning of period $ 21,037 $ 28,261 $ 28,277 Additions Initial credit impairments 76 178 346 Subsequent credit impairments — 47 8 Reductions Securities sold, or expected to sell (1,218 ) (4,898 ) (261 ) Securities with no outstanding principal at period end (1,243 ) (2,551 ) (109 ) Balance at End of Period $ 18,652 $ 21,037 $ 28,261 Gains and losses from the sale of AFS securities are recorded as Realized gains, net, in our consolidated statements of income. The following table presents the gross realized gains and losses on sales and calls of AFS securities for the year s ended December 31, 2018 , 2017 , and 2016 . Table 9.9 – Gross Realized Gains and Losses on AFS Securities Years Ended December 31, (In Thousands) 2018 2017 2016 Gross realized gains - sales $ 27,127 $ 13,927 $ 23,598 Gross realized gains - calls 43 677 1,210 Gross realized losses - sales (129 ) — (2,293 ) Gross realized losses - calls — (497 ) — Total Realized Gains on Sales and Calls of AFS Securities, net $ 27,041 $ 14,107 $ 22,515</t>
  </si>
  <si>
    <t>Other Investments</t>
  </si>
  <si>
    <t>Investments, All Other Investments [Abstract]</t>
  </si>
  <si>
    <t>Other Investments Other investments at December 31, 2018 and December 31, 2017 are summarized in the following table. Table 10.1 – Components of Other Investments (In Thousands) December 31, 2018 December 31, 2017 Servicer advance investments $ 300,468 $ — Mortgage servicing rights 60,281 63,598 Participation in loan warehouse facility 39,703 — Excess MSRs 27,312 — Investment in 5 Arches 10,754 — Total Other Investments $ 438,518 $ 63,598 Servicer advance investments In December 2018, we and a third-party co-investor, through two partnerships (“SA Buyers”) consolidated by us, purchased the outstanding servicer advances and excess MSRs related to a portfolio of legacy residential mortgage-backed securitizations serviced by the co-investor (See Note 4 for additional information on the SA Buyers). At December 31, 2018, we had funded $57 million of capital to the SA Buyers and expected to fund an additional $36 million of capital under an outstanding commitment (see Note 16 for additional detail). Our servicer advance investments (owned by the consolidated SA Buyers) are comprised of outstanding servicer advance receivables, the requirement to purchase all future servicer advances made with respect to a specified pool of residential mortgage loans, and a portion of the mortgage servicing fees from the underlying loan pool. A portion of the remaining mortgage servicing fees from the underlying loan pool are paid directly to the third-party servicer for the performance of servicing duties and a portion is paid to the excess MSRs. We hold our servicer advance investments at our taxable REIT subsidiary. Servicer advances are non-interest bearing and a customary feature of residential mortgage securitization transactions. Servicer advances are generally reimbursable cash payments made by a servicer when the borrower fails to make scheduled payments due on a residential mortgage loan or to support the value of the collateral property. Servicer advances typically fall into three categories: • Principal and Interest Advances: cash payments made by the servicer to cover scheduled principal and interest payments on a residential mortgage loan that have not been paid on a timely basis by the borrower. • Escrow Advances (Taxes and Insurance Advances): Cash payments made by the servicer to third parties on behalf of the borrower for real estate taxes and insurance premiums on the property that have not been paid on a timely basis by the borrower. • Corporate Advances: Cash payments made by the servicer to third parties for the reimbursable costs and expenses incurred in connection with the foreclosure, preservation and sale of the mortgaged property, including attorneys’ and other professional fees. Servicer advances are generally permitted to be repaid from amounts received with respect to the related residential mortgage loan, including payments from the borrower or amounts received from the liquidation of the property securing the loan. Residential mortgage servicing agreements generally require a servicer to make advances in respect of serviced residential mortgage loans unless the servicer determines in good faith that the advance would not be ultimately recoverable from the proceeds of the related residential mortgage loan or the mortgaged property. At December 31, 2018, our servicer advance investments had a carrying value of $300 million and were associated with a portfolio of residential mortgage loans with an unpaid principal balance of $8.05 billion . The outstanding servicer advance receivables associated with this investment were $287 million at December 31, 2018, which were financed with short-term non-recourse securitization debt (see Note 13 for additional detail on this debt). The $287 million of servicer advance receivables were comprised of the following types of advances: Table 10.2 – Components of Servicer Advance Receivables (In Thousands) December 31, 2018 December 31, 2017 Principal and interest advances $ 144,336 $ — Escrow advances (taxes and insurance advances) 94,828 — Corporate advances 47,614 — Total Servicer Advance Receivables $ 286,778 $ — We account for our servicer advance investments at fair value and during the three months ended December 31, 2018, we recorded $1 million of interest income associated with these investments and recorded a net market valuation loss of $1 million through Investment fair value changes, net i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y. At December 31, 2018 and December 31, 2017, our MSRs had a fair value of $60 million and $64 million , respectively, and were associated with loans with an aggregate principal balance of $4.93 billion and $5.56 billion , respectively. The following table presents activity for MSRs for the years ended December 31, 2018 , 2017 , and 2016 . Table 10.3 – Activity for MSRs Years Ended December 31, (In Thousands) 2018 2017 2016 Balance at beginning of period $ 63,598 $ 118,526 $ 191,976 Additions 328 8,026 25,362 Sales (1,077 ) (52,788 ) (62,440 ) Changes in fair value due to: Changes in assumptions (1) 4,434 (1,088 ) (14,512 ) Other changes (2) (7,002 ) (9,078 ) (21,860 ) Balance at End of Period $ 60,281 $ 63,598 $ 118,526 (1) Primarily reflects changes in prepayment assumptions due to changes in market interest rates. (2) Represents changes due to the realization of expected cash flows. The following table presents the components of our MSR income for the years ended December 31, 2018 , 2017 , and 2016 . Table 10.4 – Components of MSR Income, net Years Ended December 31, (In Thousands) 2018 2017 2016 Servicing income $ 15,372 $ 21,120 $ 41,152 Cost of sub-servicer (1,444 ) (2,828 ) (6,281 ) Net servicing fee income 13,928 18,292 34,871 Market valuation changes of MSRs (2,508 ) (10,166 ) (36,372 ) Market valuation changes of associated derivatives (1) (4,734 ) (568 ) 15,584 MSR reversal of provision for repurchases 390 302 270 MSR Income, Net $ 7,076 $ 7,860 $ 14,353 (1) MSR income, net is included in Other income, net on our consolidated statements of income. Participation in Loan Warehouse Facility In the second quarter of 2018, we invested in a subordinated participation in a revolving mortgage loan warehouse credit facility of one of our loan sellers. While our interest is subordinated, it is secured by the loans collateralizing the facility and we have recourse to the loan seller. We account for this subordinated participation interest as a loan receivable at amortized cost, and all associated interest income is recorded as a component of Other interest income in our consolidated statements of income. We monitor the credit quality of the warehouse line of credit and utilize such information in our evaluation of the appropriateness of the allowance for credit losses. As of December 31, 2018 , we determined no allowance for credit losses was required for this receivable. Excess MSRs In association with our servicer advance investments described above, in the fourth quarter of 2018, we (through our consolidated SA Buyers) also invested in excess MSRs associated with the same portfolio of legacy residential mortgage-backed securitizations. Additionally, in the fourth quarter of 2018, we invested in excess MSRs associated with a specified pool of multifamily loans. We account for our excess MSRs at fair value and during the three months ended December 31, 2018, we recognized $1 million of interest income and recorded a net market valuation gain of $2 million through Investment fair value changes, net on our consolidated statements of income. Investment in 5 Arches In May 2018, we acquired a 20% minority interest in 5 Arches for $10 million , which included a one -year option to purchase all remaining equity in the company for a combination of cash and stock totaling $40 million . 5 Arches is an originator and asset manager of business purpose residential mortgage loans, including loans to investors in single-family rental properties and bridge loans for investors in residential and multifamily properties. In connection with this investment, we also entered into a loan flow purchase agreement to purchase single-family rental loans from 5 Arches. See Note 7 for discussion on our business purpose residential loan portfolio and the loans we have acquired from 5 Arches. In January 2019, we exercised our option to acquire the remaining 80% interest in 5 Arches for a combination of cash and common stock totaling $40 million . A portion of this remaining consideration is contingent upon 5 Arches achieving certain origination volumes over the next two years. This acquisition is expected to close in the first quarter of 2019, subject to customary closing conditions. During 2018, we accounted for our minority ownership interest in 5 Arches using the equity method of accounting as we are able to exert significant influence over but do not control the activities of the investee. At December 31, 2018 , the carrying amount of our investment in 5 Arches was $7 million , and the carrying value of the purchase option was $4 million . We have elected to record our share of earnings or losses from 5 Arches on a one-quarter lag. During the year ended December 31, 2018 , we recorded $0.6 million of gross income associated with this investment and, including amortization of certain intangible assets, recorded $0.4 million of net earnings in Other income, net on our consolidated statements of income.</t>
  </si>
  <si>
    <t>Derivative Financial Instruments</t>
  </si>
  <si>
    <t>Derivative Instruments and Hedging Activities Disclosure [Abstract]</t>
  </si>
  <si>
    <t>Derivative Financial Instruments The following table presents the fair value and notional amount of our derivative financial instruments at December 31, 2018 and December 31, 2017 . Table 11.1 – Fair Value and Notional Amount of Derivative Financial Instruments December 31, 2018 December 31, 2017 Fair Value Notional Amount Fair Value Notional Amount (In Thousands) Assets - Risk Management Derivatives Interest rate swaps $ 28,211 $ 2,106,500 $ 10,122 $ 1,765,000 TBAs 4,665 520,000 133 295,000 Futures — — 1 7,500 Swaptions — — 42 200,000 Assets - Other Derivatives Loan purchase commitments 2,913 331,161 3,243 547,434 Loan forward sale commitments — — 2,177 343,681 Total Assets $ 35,789 $ 2,957,661 $ 15,718 $ 3,158,615 Liabilities - Cash Flow Hedges Interest rate swaps $ (34,492 ) $ 139,500 $ (43,679 ) $ 139,500 Liabilities - Risk Management Derivatives Interest rate swaps (36,416 ) 1,742,000 (11,888 ) 1,248,000 TBAs (13,215 ) 935,000 (3,808 ) 1,400,000 Liabilities - Other Derivatives Loan purchase commitments (732 ) 137,224 (3,706 ) 697,966 Total Liabilities $ (84,855 ) $ 2,953,724 $ (63,081 ) $ 3,485,466 Total Derivative Financial Instruments, Net $ (49,066 ) $ 5,911,385 $ (47,363 ) $ 6,644,081 Risk Management Derivatives To manage, to varying degrees, risks associated with certain assets and liabilities on our consolidated balance sheets, we may enter into derivative contracts. At December 31, 2018 , we were party to swaps with an aggregate notional amount of $3.85 billion and TBA agreements sold with an aggregate notional amount of $1.46 billion . At December 31, 2017 , we were party to swaps and swaptions with an aggregate notional amount of $3.21 billion , TBA agreements sold with an aggregate notional amount of $1.70 billion , and financial futures contracts with an aggregate notional amount of $8 million . For the years ended December 31, 2018 , 2017 , and 2016 , risk management derivatives had a net market valuation gain of $40 million , a net market valuation loss of $31 million , and a net market valuation gain of $10 million , respectively. These market valuation gains and losses are recorded in Mortgage banking activities, net, Investment fair value changes, net and Other income, net on our consolidated statements of income. Loan Purchase and Forward Sale Commitments LPCs and FSCs that qualify as derivatives are recorded at their estimated fair values. For the years ended December 31, 2018 , 2017 , and 2016 , LPCs and FSCs had a net market valuation loss of $1 million and net market valuation gain s of $38 million and $26 million , respectively, that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years ended December 31, 2018 , 2017 , and 2016 , changes in the values of designated cash flow hedges were positive $9 million , positive $1 million , and positive $3 million , respectively, and were recorded in Accumulated other comprehensive income, a component of equity. For interest rate agreements currently or previously designated as cash flow hedges, our total unrealized loss reported in Accumulated other comprehensive income was $34 million and $43 million at December 31, 2018 and December 31, 2017 , respectively. The following table illustrates the impact on interest expense of our interest rate agreements accounted for as cash flow hedges for the years ended December 31, 2018 , 2017 , and 2016 . Table 11.2 – Impact on Interest Expense of Interest Rate Agreements Accounted for as Cash Flow Hedges Years Ended December 31, (In Thousands) 2018 2017 2016 Net interest expense on cash flows hedges $ (3,228 ) $ (4,602 ) $ (5,317 ) Realized net losses reclassified from other comprehensive income — (45 ) (72 ) Total Interest Expense $ (3,228 ) $ (4,647 ) $ (5,389 )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18 , we assessed this risk as remote and did not record a specific valuation adjustment. At December 31, 2018 , we had outstanding derivative agreements with two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December 31, 2018 and December 31, 2017 are summarized in the following table. Table 12.1 – Components of Other Assets (In Thousands) December 31, 2018 December 31, 2017 Margin receivable $ 100,773 $ 85,044 FHLBC stock 43,393 43,393 Pledged collateral 42,433 42,615 Investment receivable 6,959 1,147 Fixed assets and leasehold improvements (1) 5,106 2,645 REO 3,943 3,354 Other 15,218 16,768 Total Other Assets $ 217,825 $ 194,966 (1) Fixed assets and leasehold improvements had a basis of $10 million and accumulated depreciation of $5 million at December 31, 2018 . Accrued expenses and other liabilities at December 31, 2018 and December 31, 2017 are summarized in the following table. Table 12.2 – Components of Accrued Expenses and Other Liabilities (In Thousands) December 31, 2018 December 31, 2017 Accrued compensation $ 19,769 $ 24,025 Guarantee obligations 16,711 19,487 Payable to minority partner 14,331 — Deferred tax liabilities 9,022 11,764 Residential loan and MSR repurchase reserve 4,189 4,916 Legal reserve 2,000 2,000 Unsettled trades 1,494 13 Margin payable 835 390 Accrued taxes payable 423 — Other 9,945 5,134 Total Accrued Expenses and Other Liabilities $ 78,719 $ 67,729 Margin Receivable and Payable Margin receivable and payable resulted from margin calls between us and our counterparties under derivatives, master repurchase agreements, and warehouse facilities, whereby we or the counterparty posted collateral. FHLBC Stock In accordance with our FHLB-member subsidiary's borrowing agreement with the FHLBC, our subsidiary is required to purchase and hold stock in the FHLBC. See Note 3 and Note 15 for additional information on this borrowing agreement. Pledged Collateral and Guarantee Obligations The pledged collateral and guarantee obligations presented in the tables above are related to our risk-sharing arrangements with Fannie Mae and Freddie Mac. In accordance with these arrangements, we are required to pledge collateral to secure our guarantee obligations. See Note 3 and Note 16 for additional information on our risk-sharing arrangements. Investment Receivable At December 31, 2018 , investment receivable primarily consisted of $5 million of trade receivables related to real estate securities sal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December 31, 2018 , was $4 million , which includes the net effect of $4 million related to transfers into REO during the year ended December 31, 2018 , offset by $4 million of REO liquidations and $0.5 million of unrealized gains resulting from market valuation adjustments. At December 31, 2018 and December 31, 2017 , there were 13 and 14 REO properties, respectively, recorded on our consolidated balance sheets, all of which were owned at consolidated Legacy Sequoia entities. Legal and Repurchase Reserves See Note 16 for additional information on the legal and residential repurchase reserves. Payable to Minority Partner In December 2018, Redwood and a third-party co-investor, through two partnership entities consolidated by Redwood, purchased servicer advances and excess MSRs related to a portfolio of residential mortgage loans serviced by the co-investor (see Note 4 and Note 10 for additional information on the partnership entities and associated investments). We account for the co-investor’s interests in the entities as liabilities and at December 31, 2018, the carrying value of their interests was $14 million , representing their current economic interest in the entities. Earnings from the partnership entities are allocated to the co-investors on a proportional basis and during the three months ended December 31, 2018, we allocated less than $0.1 million of losses to the co-investors, which was recorded in Other income, net on our consolidated statements of income.</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December 31, 2018 , we had outstanding agreements with several counterparties and we were in compliance with all of the related covenants. For additional information about these financial covenants and our short-term debt, see Part II, Item 7 of this Annual Report on Form 10-K under the heading “ Risks Relating to Debt Incurred Under Short- and Long-Term Borrowing Facilities. ” The table below summarizes our short-term debt, including the facilities that are available to us, the outstanding balances, the weighted average interest rate, and the maturity information at December 31, 2018 and December 31, 2017 . Table 13.1 – Short-Term Debt December 31, 2018 (Dollars in Thousands) Number of Facilities Outstanding Balance Limit Weighted Average Interest Rate Maturity Weighted Average Days Until Maturity Facilities Residential loan warehouse (1) 4 $ 860,650 $ 1,425,000 4.10 % 2/2019-12/2019 178 Real estate securities repo (1) 9 988,890 — 3.47 % 01/2019-03/2019 26 Single-family rental loan warehouse (2) 2 22,053 400,000 4.77 % 6/2020-6/2021 560 Residential bridge loan warehouse (2) 2 66,327 80,000 5.20 % 11/2019-04/2021 629 Total Short-Term Debt Facilities 17 1,937,920 Servicer advance financing 1 262,740 350,000 4.32 % 11/2019 333 Convertible notes, net N/A 199,619 — 5.63 % 11/2019 319 Total Short-Term Debt $ 2,400,279 December 31, 2017 (Dollars in Thousands) Number of Facilities Outstanding Balance Limit Weighted Average Interest Rate Maturity Weighted Average Days Until Maturity Facilities Residential loan warehouse (1) 4 $ 1,039,666 $ 1,575,000 3.17 % 1/2018-12/2018 197 Real estate securities repo (1) 9 648,746 — 2.69 % 1/2018-3/2018 28 Total Short-Term Debt Facilities 13 1,688,412 Convertible notes, net N/A 250,270 — 4.63 % 4/2018 105 Total Short-Term Debt $ 1,938,682 (1) Borrowings under our facilities are generally charged interest based on a specified margin over the one-month LIBOR interest rate. At December 31, 2018 , all of these borrowings were under uncommitted facilities and were due within 364 days (or less) of the borrowing date. (2) Due to the revolving nature of the borrowings under these facilities, we have classified these facilities as short-term debt at December 31, 2018 . Borrowings under these facilities will be repaid as the underlying loans mature or are sold to third parties or transferred to securitizations. Borrowings under our facilities are generally charged interest based on a specified margin over the one-month LIBOR interest rate. At December 31, 2018 , all of these borrowings were under uncommitted facilities and were generally due within 364 days (or less) of the borrowing date. The fair value of held-for-sale residential loans and real estate securities pledged as collateral was $935 million and $844 million , respectively, at December 31, 2018 and $1.15 billion and $788 million , respectively, at December 31, 2017 . In addition, at December 31, 2018 , the fair value of our real estate securities pledged as collateral included $130 million of securities retained from our consolidated Sequoia Choice securitizations, as well as $229 million and $18 million of securities we owned that were issued by consolidated Freddie Mac SLST and Freddie Mac K-Series securitizations, respectively. At December 31, 2018 , the fair value of single-family rental and residential bridge loans pledged as collateral under our warehouse facilities was $28 million and $98 million , respectively. For the years ended December 31, 2018 and 2017 , the average balances of our short-term debt facilities were $1.60 billion and $1.08 billion , respectively. At December 31, 2018 and December 31, 2017 , accrued interest payable on our short-term debt facilities was $4 million and $2 million , respectively. Servicer advance financing consists of non-recourse short-term securitization debt used to finance servicer advance investments we made in the fourth quarter of 2018. We consolidate the securitization entity that issued the debt, but the entity is independent of Redwood and the assets and liabilities are not owned by and are not legal obligations of Redwood. At December 31, 2018, the fair value of servicer advances collateralizing the securitization financing was $287 million . At December 31, 2018, the accrued interest payable balance on this financing was $1 million and the unamortized capitalized commitment costs were $3 million . During the fourth quarter of 2018, $201 million principal amount of 5.625% exchangeable senior notes and $1 million of unamortized deferred issuance costs were reclassified from long-term debt to short-term debt as the maturity of the notes was less than one year as of November 2018. At December 31, 2018 , the accrued interest payable balance on this debt was $1 million . See Note 15 for additional information on our convertible notes. During the second quarter of 2017, $288 million principal amount of 4.625% convertible senior notes and $2 million of unamortized deferred issuance costs were reclassified from long-term debt to short-term debt, as the maturity of the notes was less than one year as of April 2017. Additionally, during the second quarter of 2017, we repurchased $37 million par value of these notes at a premium and recorded a loss on extinguishment of debt of $1 million in Realized gains, net on our consolidated statements of income. In April 2018, we repaid these $250 million convertible notes and all related accrued interest in full. We also maintain a $10 million committed line of credit with a financial institution that is secured by certain mortgage-backed securities with a fair market value of $4 million at December 31, 2018 . At both December 31, 2018 and December 31, 2017 , we had no outstanding borrowings on this facility. Remaining Maturities of Short-Term Debt The following table presents the remaining maturities of our secured short-term debt by the type of collateral securing the debt as well as our convertible notes at December 31, 2018 . Table 13.2 – Short-Term Debt by Collateral Type and Remaining Maturities December 31, 2018 (In Thousands) Within 30 days 31 to 90 days Over 90 days Total Collateral Type Held-for sale residential loans $ — $ 458,955 $ 401,695 $ 860,650 Real estate securities 764,052 224,838 — 988,890 Single-family rental loans — — 22,053 22,053 Residential bridge loans — — 66,327 66,327 Total Secured Short-Term Debt 764,052 683,793 490,075 1,937,920 Servicer advance financing — — 262,740 262,740 Convertible notes, net — — 199,619 199,619 Total Short-Term Debt $ 764,052 $ 683,793 $ 952,434 $ 2,400,279</t>
  </si>
  <si>
    <t>Asset-Backed Securities Issued</t>
  </si>
  <si>
    <t>Asset-Backed Securities Issued Through our Sequoia securitization program, we sponsor securitization transactions in which securities backed by residential mortgage loans (ABS) are issued by Sequoia entities. We consolidated the Legacy Sequoia and Sequoia Choice securitization entities, and beginning in 2018, certain third-party Freddie Mac K-Series and SLST securitization entities that we determined were VIEs and for which we determined we were the primary beneficiary.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We account for the ABS issued under our consolidated entities at fair value, with periodic changes in fair value recorded in Investment fair value changes, net on our consolidated statements of income. Pursuant to the CFE guidelines, the market valuation changes on our loans are based on the estimated fair value of the associated ABS issued. The net impact to our income statement associated with our retained economic investment in each of these securitization entities is presented in Note 5. The ABS issued by these entities consist of various classes of securities that pay interest on a monthly basis. All ABS issued by the Sequoia Choice, Freddie Mac K-Series and Freddie Mac SLST entities pay fixed rates of interest and substantially all ABS issued by the Legacy Sequoia entities pay variable rates of interest, which are indexed to one-, three-, or six-month LIBOR.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Sequoia securitization entities we sponsored at December 31, 2018 and December 31, 2017 , along with other selected information, are summarized in the following table. Table 14.1 – Asset-Backed Securities Issued December 31, 2018 (Dollars in Thousands) Legacy Sequoia Sequoia Choice Freddie Mac SLST Freddie Mac K-Series Total Certificates with principal balance $ 540,456 $ 1,838,758 $ 993,659 $ 1,936,691 $ 5,309,564 Interest-only certificates 1,537 25,662 — 131,600 158,799 Market valuation adjustments (29,753 ) 20,590 89 (49,216 ) (58,290 ) ABS Issued, Net $ 512,240 $ 1,885,010 $ 993,748 $ 2,019,075 $ 5,410,073 Range of weighted average interest rates, by series 1.36% to 3.60% 4.46% to 4.97% 3.51 % 3.39% to 4.08% Stated maturities 2024 - 2036 2047 - 2048 2028 2025 - 2049 Number of series 20 6 1 3 December 31, 2017 (Dollars in Thousands) Legacy Sequoia Sequoia Freddie Mac SLST Freddie Mac K-Series Total Certificates with principal balance $ 691,125 $ 526,657 $ — $ — $ 1,217,782 Interest-only certificates 1,972 7,695 — — 9,667 Market valuation adjustments (70,652 ) 7,788 — — (62,864 ) ABS Issued, Net $ 622,445 $ 542,140 $ — $ — $ 1,164,585 Range of weighted average interest rates, by series 1.46% to 2.78% 4.52% to 4.73% — % — % Stated maturities 2024 - 2036 2047 — — Number of series 20 2 — —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8 , all of the ABS issued and outstanding had contractual maturities beyond five years . The following table summarizes the accrued interest payable on ABS issued at December 31, 2018 and December 31, 2017 . Interest due on consolidated ABS issued is payable monthly. Table 14.2 – Accrued Interest Payable on Asset-Backed Securities Issued (In Thousands) December 31, 2018 December 31, 2017 Legacy Sequoia $ 571 $ 537 Sequoia Choice 7,180 2,031 Freddie Mac SLST 2,907 — Freddie Mac K-Series 6,239 — Total Accrued Interest Payable on ABS Issued $ 16,897 $ 2,568 The following table summarizes the carrying value components of the collateral for ABS issued and outstanding at December 31, 2018 and December 31, 2017 . Table 14.3 – Collateral for Asset-Backed Securities Issued December 31, 2018 (In Thousands) Legacy Sequoia Sequoia Choice Freddie Mac SLST Freddie Mac K-Series Total Residential loans $ 519,958 $ 2,079,382 $ 1,222,669 $ — $ 3,822,009 Multifamily loans — — — 2,144,598 2,144,598 Restricted cash 146 1,022 — — 1,168 Accrued interest receivable 822 8,988 3,926 6,595 20,331 REO 3,943 — — — 3,943 Total Collateral for ABS Issued $ 524,869 $ 2,089,392 $ 1,226,595 $ 2,151,193 $ 5,992,049 December 31, 2017 (In Thousands) Legacy Sequoia Sequoia Freddie Mac SLST Freddie Mac K-Series Total Residential loans $ 632,817 $ 620,062 $ — $ — $ 1,252,879 Restricted cash 147 4 — — 151 Accrued interest receivable 867 2,524 — — 3,391 REO 3,353 — — — 3,353 Total Collateral for ABS Issued $ 637,184 $ 622,590 $ — $ — $ 1,259,774</t>
  </si>
  <si>
    <t>Long-Term Debt</t>
  </si>
  <si>
    <t>Long-Term Debt FHLBC Borrowings In July 2014, our FHLB-member subsidiary entered into a borrowing agreement with the Federal Home Loan Bank of Chicago. At December 31, 2018 , under this agreement, our subsidiary could incur borrowings up to $2.00 billion , also referred to as “advances,” from the FHLBC secured by eligible collateral, including residential mortgage loans. During the year ended December 31, 2018, we made no additional borrowings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December 31, 2018 , $2.00 billion of advances were outstanding under this agreement, which were classified as long-term debt, with a weighted average interest rate of 2.52% and a weighted average maturity of approximately seven years . At December 31, 2017 , $2.00 billion of advances were outstanding under this agreement, which were classified as long-term debt, with a weighted average interest rate of 1.38% and a weighted average maturity of eight years . Advances under this agreement incur interest charges based on a specified margin over the FHLBC’s 13 -week discount note rate, which resets every 13 weeks. At December 31, 2018 , total advances under this agreement were secured by residential mortgage loans with a fair value of $2.38 billion . This agreement also requires our subsidiary to purchase and hold stock in the FHLBC in an amount equal to a specified percentage of outstanding advances. At December 31, 2018 , our subsidiary held $43 million of FHLBC stock that is included in Other assets in our consolidated balance sheets. The following table presents maturities of our FHLBC borrowings by year at December 31, 2018 . Table 15.1 – Maturities of FHLBC Borrowings by Year (In Thousands) December 31, 2018 2024 $ 470,171 2025 887,639 2026 642,189 Total FHLBC Borrowings $ 1,999,999 For additional information about our FHLBC borrowings, see Part II, Item 7 of this Annual Report on Form 10-K under the heading “ Risks Relating to Debt Incurred under Short- and Long-Term Borrowing Facilities. ” Convertible Notes In June 2018, we issued $200 million principal amount of 5.625% convertible senior notes due 2024 at an issuance price of 99.5% . These convertible notes require semi-annual interest payments at a fixed coupon rate of 5.625% until maturity or conversion, which will be no later than July 15, 2024 .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7645 common shares per $1,000 principal amount of convertible senior notes (equivalent to a conversion price of $18.26 per common share). Upon conversion of these notes by a holder, the holder will receive shares of our common stock. At December 31, 2018 , the outstanding principal amount of these notes was $200 million and the accrued interest payable on this debt was $6 million . At December 31, 2018 , the unamortized deferred issuance costs and debt discount were $5 million and $1 million , respectively. In August 2017, we issued $245 million principal amount of 4.75% convertible senior notes due 2023 . These convertible notes require semi-annual interest payments at a fixed coupon rate of 4.75% until maturity or conversion, which will be no later than August 15, 2023 . After deducting the underwriting discount and offering costs, we received $238 million of net proceeds. Including amortization of deferred debt issuance costs, the weighted average interest expense yield on these convertible notes is approximately 5.3% per annum. At December 31, 2018 , these notes were convertible at the option of the holder at a conversion rate of 53.9060 common shares per $1,000 principal amount of convertible senior notes (equivalent to a conversion price of $18.55 per common share). Upon conversion of these notes by a holder, the holder will receive shares of our common stock. At December 31, 2018 , the outstanding principal amount of these notes was $245 million . At December 31, 2018 , the accrued interest payable balance on this debt was $4 million and the unamortized deferred issuance costs were $6 million .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debt issuance costs, the weighted average interest expense yield on these exchangeable notes is approximately 6.3% per annum. At December 31, 2018 , these notes were exchangeable at the option of the holder at an exchange rate of 46.2370 common shares per $1,000 principal amount of exchangeable senior notes (equivalent to an exchange price of $21.63 per common share). Upon exchange of these notes by a holder, the holder will receive shares of our common stock. During 2016, we repurchased $4 million par value of these notes at a discount and recorded a gain on extinguishment of debt of $0.3 million in Realized gains, net on our consolidated statements of income. Additionally, during the fourth quarter of 2018, $201 million principal amount of these notes and $1 million of unamortized deferred issuance costs were reclassified from long-term debt to short-term debt as the maturity of the notes was less than one year as of November 2018. At December 31, 2018 , the outstanding principal amount of these notes was $201 million . At December 31, 2018 , the accrued interest payable balance on this debt was $1 million and the unamortized deferred issuance costs were $1 million . In March 2013, we issued $288 million principal amount of 4.625% convertible senior notes due in April 2018 . These convertible notes required semi-annual interest payments at a fixed coupon rate of 4.625% until the debt matured on April 15, 2018 . After deducting the underwriting discount and offering costs, we received $279 million of net proceeds. Including amortization of deferred debt issuance costs, the weighted average interest expense yield on these convertible notes was approximately 4.8% per annum. Until maturity, these notes were convertible at the option of the holder at a conversion rate of 41.1320 common shares per $1,000 principal amount of convertible senior notes (equivalent to a conversion price of $24.31 per common share). During 2017, $288 million principal amount of these convertible notes and $2 million of unamortized deferred issuance costs were reclassified from long-term debt to short-term debt, as the maturity of the notes was less than one year as of April 2017. Additionally, during 2017, we repurchased $37 million par value of these notes at a premium and recorded a loss on extinguishment of debt of $1 million in Realized gains, net on our consolidated statements of income. In April 2018, we repaid these $250 million convertible notes and all related accrued interest in full. Trust Preferred Securities and Subordinated Notes At December 31, 2018 , we had trust preferred securities and subordinated notes outstanding of $100 million and $40 million ,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Prior to 2014, we entered into interest rate swaps with aggregate notional values totaling $140 million to hedge the variability in this long-term debt interest expense. Including hedging costs and amortization of deferred debt issuance costs, the weighted average interest expense yield on our trust preferred securities and subordinated notes is approximately 6.9% per annum. At both December 31, 2018 and December 31, 2017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December 31, 2018 , we were obligated under four non-cancelable operating leases with expiration dates through 2028 for $16 million of cumulative lease payments. Our operating lease expense was $2 million , $2 million , and $3 million for the years ended December 31, 2018 , 2017 and 2016 , respectively. The following table presents our future lease commitments at December 31, 2018 . Table 16.1 – Future Lease Commitments by Year (In Thousands) December 31, 2018 2019 $ 2,002 2020 1,966 2021 1,474 2022 and thereafter 10,217 Total Lease Commitments $ 15,659 Leasehold improvements for our offices are amortized into expense over the lease term. There were $3 million of unamortized leasehold improvements at December 31, 2018 . For each of the years ended December 31, 2018 , 2017 , and 2016 , we recognized less than $0.2 million of leasehold amortization expense. Commitment to Fund Partnerships In the fourth quarter of 2018, we invested in two partnerships created to acquire and manage certain mortgage servicing related assets (see Note 10 for additional detail). At December 31, 2018, we had an outstanding commitment to fund an additional $36 million to these partnerships to acquire additional outstanding servicer advances and excess MSRs. As of February 28, 2019, we had funded $7 million of this commitment and expect to fund the remainder before the end of June 2019. In connection with this investment, we are also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 to Participate in Loan Warehouse Facility In the second quarter of 2018, we invested in a participation in the mortgage loan warehouse credit facility of one of our loan sellers. This investment includes a commitment to participate in (and an obligation to fund) a designated amount of the loan seller's borrowings under this warehouse credit facility. This obligation is subject to daily funding requests by the financial institution, and fundings are recorded on our balance sheet as a Participation in loan warehouse facility. At December 31, 2018 , $40 million of our commitment had been funded, and, assuming future borrowings under this facility are collateralized by mortgage loans with characteristics consistent with those collateralizing the facility at December 31, 2018 , we were committed to fund up to an additional $22 million . See Note 10 for additional detail on our participation in a loan warehouse facility. Loss Contingencies — Risk-Sharing During 2015 and 2016, we sold conforming loans to the Agencies with an original unpaid principal balance of $3.19 billion , subject to our risk-sharing arrangements with the Agencies. At December 31, 2018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18 , we had not incurred any losses under these arrangements. For the years ended December 31, 2018 , 2017 , and 2016 , other income related to these arrangements was $4 million , $3 million , and $5 million , respectively, and was included in Other income, net on our consolidated statements of income. For the years ended December 31, 2018 , 2017 , and 2016 , we recorded net market valuation losses related to these arrangements of $0.4 million , $1 million , and $1 million , respectively, through Investment fair value changes, net, on our consolidated statements of income. All of the loans in the reference pools subject to these risk-sharing arrangements were originated in 2014 and 2015, and at December 31, 2018 , the loans had an unpaid principal balance of $1.84 billion and a weighted average FICO score of 759 (at origination) and LTV ratio of 76% (at origination). At December 31, 2018 , $7 million of the loans were 90 days or more delinquent, of which $1 million were in foreclosure. At December 31, 2018 , the carrying value of our guarantee obligation was $17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December 31, 2018 and December 31, 2017 , assets of such SPEs totaled $47 million and $48 million , respectively, and liabilities of such SPEs totaled $17 million and $19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December 31, 2018 and December 31, 2017 , our repurchase reserve associated with our residential loans and MSRs was $4 million and $5 million , respectively, and was recorded in Accrued expenses and other liabilities on our consolidated balance sheets. We received 11 repurchase requests during the year ended December 31, 2018 and 17 during the year ended December 31, 2017 . During the years ended December 31, 2018 , 2017 , and 2016 , we repurchased two loans, one loan, and one loan, respectively. During the years ended December 31, 2018 , 2017 , and 2016 , we recorded $0.7 million , $0.3 million , and $1 million of reversals of repurchase provisions, respectively, that were recorded in Mortgage banking activities, net and Other income, net on our consolidated statements of income and had charge-offs of zero , $0.2 million , and $0.1 million , respectively.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which alleged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d that the alleged misstatements concerned the (1) loan-to-value ratio of mortgage loans and the appraisals of the properties that secured loans supporting the 2005-4 RMBS, (2) occupancy status of the properties, (3) standards used to underwrite the loans, and (4) ratings assigned to the Seattle Certificate. The FHLB-Seattle alleged claims under the Securities Act of Washington (Section 21.20.005, et seq.) and sought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December 31, 2018 , approximately $126 million of principal and $12 million of interest payments had been made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which alleged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Specifically, the complaint alleged that the misstatements for the 2005-4 RMBS concerned the (1) loan-to-value ratio of mortgage loans and the appraisals of the properties that secured loans supporting the 2005-4 RMBS, (2) occupancy status of the properties, (3) standards used to underwrite the loans, and (4) ratings assigned to the Schwab Certificate. The Schwab Certificate was issued with an original principal amount of approximately $15 million , and, at December 31, 2018 , approximately $14 million of principal and $1 million of interest payments had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were the subject of the complaint, two were Sequoia mortgage pass-through certificates issued in 2004 and two were Sequoia mortgage pass-through certificates issued in 2007. With respect to each of those certificates, our wholly-owned subsidiary, RWT Holdings, Inc., was the sponsor and our wholly-owned subsidiary, Sequoia Residential Funding, Inc., was the depositor. The plaintiffs subsequently withdrew from the litigation their claims based on eight of the 28 mortgage pass-through certificates, including one of the Sequoia mortgage pass-through certificates issued in 2004. At the time these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8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years ended December 31, 2018 and 2017 . Table 17.1 – Changes in Accumulated Other Comprehensive Income by Component Years Ended December 31, 2018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28,201 $ (42,953 ) $ 115,873 $ (44,020 ) Other comprehensive income (loss) (7,298 ) 8,908 22,864 1,022 Amounts reclassified from other (1) (25,561 ) — (10,536 ) 45 Net current-period other comprehensive income (loss) (32,859 ) 8,908 12,328 1,067 Balance at End of Period $ 95,342 $ (34,045 ) $ 128,201 $ (42,953 ) (1) Amount is presented net of tax provision of $2 million for the year ended December 31, 2018 . The following table provides a summary of reclassifications out of accumulated other comprehensive income for the years ended December 31, 2018 and 2017 . Table 17.2 – Reclassifications Out of Accumulated Other Comprehensive Income Amount Reclassified From Accumulated Other Comprehensive Income Affected Line Item in the Years Ended December 31, (In Thousands) Income Statement 2018 2017 Net Realized (Gain) Loss on AFS Securities Other than temporary impairment (1) Investment fair value changes, net $ 89 $ 1,012 Gain on sale of AFS securities Realized gains, net (27,178 ) (11,548 ) Gain on sale of AFS securities Provision for income taxes 1,528 — $ (25,561 ) $ (10,536 ) Net Realized Loss on Interest Rate Amortization of deferred loss Interest expense $ — $ 45 $ — $ 45 (1) For the year ended December 31, 2018 , other-than-temporary impairments were $1 million , of which $0.1 million were recognized through our consolidated statements of income and $1 million were recognized in Accumulated other comprehensive income, a component of our consolidated balance sheet. For the year ended December 31, 2017 , other-than-temporary impairments were $1 million , of which $1 million were recognized through our consolidated statements of income, and $0.4 million were recognized in Accumulated other comprehensive income, a component of our consolidated balance sheet. Issuance of Common Stock During the year ended December 31, 2018 , we issued 7,187,500 shares of common stock in an underwritten public offering for net proceeds of $117 million . Additionally, in the fourth quarter of 2018, we established a program to sell up to an aggregate of $150 million of common stock from time to time in at-the-market ("ATM") offerings. During the fourth quarter of 2018, we issued 1,550,819 common shares for net proceeds of approximately $25 million through ATM offerings. At December 31, 2018, approximately $125 million remained oustanding for future offerings under this program. Earnings per Common Share The following table provides the basic and diluted earnings per common share computations for the years ended December 31, 2018 , 2017 , and 2016 . Table 17.3 – Basic and Diluted Earnings per Common Share Years Ended December 31, (In Thousands, except Share Data) 2018 2017 2016 Basic Earnings per Common Share: Net income attributable to Redwood $ 119,600 $ 140,406 $ 131,252 Less: Dividends and undistributed earnings allocated to participating securities (3,754 ) (3,632 ) (3,742 ) Net income allocated to common shareholders $ 115,846 $ 136,774 $ 127,510 Basic weighted average common shares outstanding 78,724,912 76,792,957 76,747,047 Basic Earnings per Common Share $ 1.47 $ 1.78 $ 1.66 Diluted Earnings per Common Share: Net income attributable to Redwood $ 119,600 $ 140,406 $ 131,252 Less: Dividends and undistributed earnings allocated to participating securities (4,283 ) (3,836 ) (4,035 ) Add back: Interest expense on convertible notes for the period, net of tax 32,653 26,898 23,862 Net income allocated to common shareholders $ 147,970 $ 163,468 $ 151,079 Weighted average common shares outstanding 78,724,912 76,792,957 76,747,047 Net effect of dilutive equity awards 189,120 185,383 28,435 Net effect of assumed convertible notes conversion to common shares 31,113,738 24,996,668 21,133,608 Diluted weighted average common shares outstanding 110,027,770 101,975,008 97,909,090 Diluted Earnings per Common Share $ 1.34 $ 1.60 $ 1.54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 ended December 31, 2018 ,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years ended December 31, 2018 , 2017, and 2016, no common shares related to the assumed conversion of our convertible notes were antidilutive and excluded from the calculation of diluted earnings per share. For the years ended December 31, 2018 , 2017 , and 2016 , the number of outstanding equity awards that were antidilutive totaled 7,230 , 5,843 , and zero , respectively. Stock Repurchases In February 2016, our Board of Directors approved an authorization for the repurchase of up to $100 million of our common stock and also authorized the repurchase of outstanding debt securities, including convertible and exchangeable debt. This authorization replaced all previous share repurchase plans and has no expiration date. During the year ended December 31, 2017, we repurchased 610,342 shares of common stock pursuant to this authorization for $9 million . At December 31, 2017, approximately $77 million of this current authorization remained available for the repurchase of shares of our common stock. During January 2018, we repurchased 1,040,829 shares of our common stock pursuant to this authorization for $16 million . In February 2018, our Board of Directors approved an authorization for the repurchase of an additional $39 million of our common stock, increasing the total amount authorized for repurchases of common stock to $100 million , and also authorized the repurchase of outstanding debt securities, including convertible and exchangeable debt. As noted above,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December 31, 2018, $100 million of the current total authorization remained available for the repurchase of shares of our common stock.</t>
  </si>
  <si>
    <t>Equity Compensation Plans</t>
  </si>
  <si>
    <t>Disclosure of Compensation Related Costs, Share-based Payments [Abstract]</t>
  </si>
  <si>
    <t>Equity Compensation Plans At December 31, 2018 and December 31, 2017 , 4,616,776 and 1,356,438 shares of common stock, respectively, were available for grant under our Incentive Plan. During the second quarter of 2018, Redwood shareholders approved for grant an additional 4,000,000 shares of common stock under our Incentive Plan. The unamortized compensation cost of awards issued under the Incentive Plan and purchases under the Employee Stock Purchase Plan totaled $25 million at December 31, 2018 , as shown in the following table. Table 18.1 – Activities of Equity Compensation Costs by Award Type Year Ended December 31, 2018 (In Thousands) Restricted Stock Deferred Stock Units Performance Stock Units Employee Stock Purchase Plan Total Unrecognized compensation cost at beginning of period $ 2,808 $ 13,364 $ 5,298 $ — $ 21,470 Equity grants 2,566 9,050 4,400 136 16,152 Equity grant forfeitures (112 ) — — — (112 ) Equity compensation expense (1,690 ) (7,925 ) (2,637 ) (136 ) (12,388 ) Unrecognized Compensation Cost at End of Period $ 3,572 $ 14,489 $ 7,061 $ — $ 25,122 At December 31, 2018 , the weighted average amortization period remaining for all of our equity awards was less than two years. Restricted Stock Awards The following table summarizes the activities related to restricted stock for the years ended December 31, 2018 , 2017 , and 2016 . Table 18.2 – Restricted Stock Awards Activities Years Ended December 31, 2018 2017 2016 Shares Weighted Shares Weighted Shares Weighted Outstanding at beginning of period 257,507 $ 15.23 204,515 $ 14.27 187,180 $ 18.22 Granted 173,413 14.73 134,364 16.52 144,056 11.89 Vested (83,968 ) 15.46 (61,928 ) 14.97 (50,107 ) 17.28 Forfeited (7,470 ) 15.05 (19,444 ) 14.78 (76,614 ) 18.01 Outstanding at End of Period 339,482 $ 14.92 257,507 $ 15.23 204,515 $ 14.27 The expenses recorded for restricted stock awards were $2 million for the year ended December 31, 2018 , and $1 million for each of the years ended December 31, 2017 and 2016 . As of December 31, 2018 , there was $4 million of unrecognized compensation cost related to unvested restricted stock. This cost will be recognized over a weighted average period of less than two years. Restrictions on shares of restricted stock outstanding lapse through 2022 . Deferred Stock Units (“DSUs”) The following table summarizes the activities related to DSUs for the years ended December 31, 2018 , 2017 , and 2016 . Table 18.3 – Deferred Stock Units Activities Years Ended December 31, 2018 2017 2016 Units Weighted Units Weighted Units Weighted Outstanding at beginning of period 1,878,491 $ 15.92 1,848,862 $ 16.46 2,407,154 $ 16.45 Granted 670,254 15.53 565,921 16.01 565,061 13.33 Distributions (212,025 ) 18.37 (504,417 ) 18.09 (1,060,459 ) 14.64 Forfeitures — — (31,875 ) 14.80 (62,894 ) 18.66 Balance at End of Period 2,336,720 $ 15.58 1,878,491 $ 15.92 1,848,862 $ 16.46 We generally grant DSUs annually, as part of our compensation process. In addition, DSUs are granted from time to time in connection with hiring and promotions and in lieu of the payment in cash of a portion of annual bonus earned. At December 31, 2018 and 2017 , the number of outstanding DSUs that were unvested was 1,155,098 and 988,656 , respectively. The weighted average grant-date fair value of these unvested DSUs was $15.18 and $15.20 at December 31, 2018 and 2017 , respectively. Unvested DSUs at December 31, 2018 will vest through 2022 . Expenses related to DSUs were $8 million , $6 million , and $9 million for the years ended December 31, 2018 , 2017 , and 2016 , respectively. At December 31, 2018 , there was $14 million of unrecognized compensation cost related to unvested DSUs. This cost will be recognized over a weighted average period of less than two years. At December 31, 2018 and 2017 , the number of outstanding DSUs that had vested was 1,181,623 and 889,835 , respectively. Performance Stock Units (“PSUs”) At December 31, 2018 and December 31, 2017 , the target number of PSUs that were unvested was 725,616 and 704,270 , respectively. During 2018 , 2017 , and 2016 , 258,078 , 273,054 , and 194,484 target number of PSUs were granted, respectively, with per unit grant date fair values of $17.05 , $13.24 , and $9.46 , respectively. During the years ended December 31, 2018 and 2017, there were no PSUs forfeited due to employee departures. During the year ended December 31, 2016, there were 208,330 target number of PSUs forfeited due to employee departures. With respect to 235,053 target number of PSUs granted in December 2018, the number of underlying shares of common stock that vest and that the recipient becomes entitled to receive at the time of vesting will generally range from 0% to 250% of the target number of PSUs granted, with the target number of PSUs granted being adjusted to reflect the value of any dividends declared on our common stock during the vesting period. Vesting of these PSUs will generally occur as of January 1, 2022 based on a three-step process as described below. • First, baseline vesting would range from 0% - 200% of the target number of PSUs granted based on the level of book value total stockholder return (“bvTSR”) attained over the three -year vesting period, with 100% of the target number of PSUs vesting if three -year bvTSR is 25%. Book Value TSR for the PSUs granted in December 2018 is defined as the percentage by which our book value "per share price" has increased or decreased as of the last day of the three -year vesting period relative to the first day of such vesting period, adjusted to reflect the reinvestment of all dividends declared and/or paid on our common stock, compared to the bvTSR goal for the performance period. • Second, the vesting level would then be adjusted to increase or decrease by up to an additional 50 percentage points based on Redwood’s relative total stockholder return (“rTSR”) against a comparator group of companies measured over the three -year vesting period, with median rTSR performance correlating to no adjustment from the baseline level of vesting. • Third, if the vesting level after steps one and two is greater than 100% of the target number of PSUs, but absolute total shareholder return (“TSR”) is negative over the three -year performance period, vesting would be capped at 100% of target number of PSUs. TSR is defined as the percentage by which our common stock “per share price” has increased or decreased as of the last day of the three -year vesting period relative to the first day of such vesting period, adjusted to reflect the reinvestment of all dividends declared and/or paid on our common stock (“ Three -Year TSR”). The grant date fair value of the December 2018 PSUs of $17.23 was determined through Monte-Carlo simulations using the following assumptions: the common stock closing price at the grant date for Redwood and each member of the comparator group, the average closing price of the common stock price for the 60 trading days prior to the grant date for Redwood and each member of the comparator group, and the range of performance-based vesting based on Absolute TSR over three years from the grant date. For the 2018 PSU grant, an implied volatility assumption of 22% (based on historical volatility), a risk-free rate of 2.78% (the three -year Treasury rate on the grant date), and a 0% dividend yield (the mathematical equivalent to reinvesting the dividends over the three -year performance period as is consistent with the terms of the PSUs) were used. In May 2018, 23,025 target number of PSUs with a per unit grant date fair value of $15.20 were granted to two executives in connection with their promotions. The grant date fair values of these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hree -Year TSR and the performance-based vesting formula described below with respect to PSUs granted in December 2017. For this PSU grant, an implied volatility assumption of 27% (based on historical volatility), a risk-free rate of 2.71% (the three-year Treasury rate on the grant date), and a 0% dividend yield (the mathematical equivalent to reinvesting the dividends over the three-year performance period as is consistent with the terms of the PSUs) were used. With respect to the PSUs granted in December 2017, vesting will generally occur at the end of three years from their grant date, with the level of vesting at that time contingent on the Three -Year TSR. The number of underlying shares of our common stock that will vest in future years will vary between 0% (if Three -Year TSR is zero or negative) and 200% (if Three -Year TSR is greater than or equal to 125% ) of the target number of PSUs originally granted, adjusted upward (if vesting is greater than 0% ) to reflect the value of dividends paid during the three -year vesting period. The grant date fair values of 2017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three years from the grant date. For the 2017 PSU grant, an implied volatility assumption of 27% (based on historical volatility), a risk-free rate of 1.90% (the three -year Treasury rate on the grant date), and a 0% dividend yield (the mathematical equivalent to reinvesting the dividends over the three -year performance period as is consistent with the terms of the PSUs) were used. With respect to the PSUs granted in 2016, vesting will generally occur at the end of three years from their grant date based on four different two -year TSR performance measurement periods and continued employment through December 13, 2019. For purposes of measuring TSR over a three -year vesting period, the PSUs granted in 2016 are divided into four tranches with staggered two -year performance measurement periods beginning on: the grant date; the three-month anniversary of the grant date; the six-month anniversary of the grant date; and the nine-month anniversary of the grant date, respectively. Performance-based vesting of each tranche is based on TSR over the respective two -year performance measurement period. TSR for the PSUs granted in 2016 is defined as the percentage by which our common stock “per share price” has increased or decreased as of the last day of each two -year performance measurement period relative to the first day of such performance measurement period, adjusted to reflect the reinvestment of all dividends declared and/or paid on our common stock (“ Two -Year TSR”). The PSUs earned for each of the four two -year periods will vest and be distributed in December 2019. The number of underlying common shares of our common stock that will vest will vary between 0% (if the Two -Year TSR for a tranche is zero or negative) and 200% (if the Two -Year TSR for a tranche is greater than or equal to 72% ) of the target number of PSUs originally granted in each tranche, adjusted upward (if vesting is greater than 0% ) to reflect the value of dividends paid during the three -year vesting period. The grant date fair values of the 2016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four separate two -year performance periods. For the 2016 PSU grant, an implied volatility assumption of 29% (based on historical volatility), a risk-free rate of 1.57% (the three -year Treasury rate on the grant date), and a 0% dividend yield (the mathematical equivalent to reinvesting the dividends over the three -year performance period as is consistent with the terms of the PSUs), were used. With respect to the PSUs granted in 2015, the three -year performance period ended during the fourth quarter of 2018, resulting in the vesting of 387,937 shares of our common stock. With respect to the PSUs granted in 2014, the three -year performance period ended during the fourth quarter of 2017, resulting in the vesting of zero shares of our underlying common stock. With respect to the PSUs granted in 2013, the three -year performance period ended during the fourth quarter of 2016, resulting in the vesting of zero shares of our underlying common stock. Expenses related to PSUs were $3 million for each of the years ended December 31, 2018 , 2017, and 2016 . As of December 31, 2018 , there was $7 million of unrecognized compensation cost related to unvested PSUs. Employee Stock Purchase Plan ("ESPP") The ESPP allows a maximum of 450,000 shares of common stock to be purchased in aggregate for all employees. As of December 31, 2018 , 390,569 shares had been purchased, respectively, and there remained a negligible amount of uninvested employee contributions in the ESPP at December 31, 2018 . The following table summarizes the activities related to the ESPP for the years ended December 31, 2018 , 2017 , and 2016 . Table 18.4 – Employee Stock Purchase Plan Activities Years Ended December 31, (In Thousands) 2018 2017 2016 Balance at beginning of period $ 4 $ 3 $ 18 Employee purchases 375 305 290 Cost of common stock issued (373 ) (304 ) (305 ) Balance at End of Period $ 6 $ 4 $ 3 Executive Deferred Compensation Plan The following table summarizes the cash account activities related to the EDCP for the years ended December 31, 2018 , 2017 , and 2016 . Table 18.5 – EDCP Cash Accounts Activities Years Ended December 31, (In Thousands) 2018 2017 2016 Balance at beginning of period $ 2,171 $ 2,088 $ 2,095 New deferrals 759 750 558 Accrued interest 82 58 53 Withdrawals (528 ) (725 ) (618 ) Balance at End of Period $ 2,484 $ 2,171 $ 2,088 In the fourth quarter of 2018, our Board of Directors approved an amendment to the EDCP to increase by 200,000 shares the shares available to allow non-employee directors to defer certain cash payments and dividends into DSUs.</t>
  </si>
  <si>
    <t>Mortgage Banking Activities</t>
  </si>
  <si>
    <t>Mortgage Banking Activities The following table presents the components of Mortgage banking activities, net, recorded in our consolidated statements of income for the years ended December 31, 2018 , 2017 , and 2016 . Table 19.1 – Mortgage Banking Activities Years Ended December 31, (In Thousands) 2018 2017 2016 Residential Mortgage Banking Activities, Net Changes in fair value of: Residential loans, at fair value (1) $ 21,808 $ 69,373 $ 31,399 Single-family rental loans, at fair value (1) 453 — — Sequoia securities — — 1,455 Risk management derivatives (2) 34,739 (17,529 ) 5,696 Other income (expense), net (3) 2,566 2,064 2,203 Total residential mortgage banking activities, net 59,566 53,908 40,753 Commercial Mortgage Banking Activities, Net — — (2,062 ) Mortgage Banking Activities, Net $ 59,566 $ 53,908 $ 38,691 (1) Includes changes in fair value for associated loan purchase and forward sale commitments. (2) Represents market valuation changes of derivatives that were used to manage risks associated with our accumulation of loans. (3) Amounts in this line item include other fee income from loan acquisitions and the provision for repurchases expense, presented net.</t>
  </si>
  <si>
    <t>Investment Fair Value Changes</t>
  </si>
  <si>
    <t>Investment Fair Value Changes The following table presents the components of Investment fair value changes, net, recorded in our consolidated statements of income for the years ended December 31, 2018 , 2017 and 2016 . Table 20.1 – Investment Fair Value Changes Years Ended December 31, (In Thousands) 2018 2017 2016 Investment Fair Value Changes, Net Changes in fair value of: Residential loans held-for-investment, at Redwood $ (29,573 ) $ (5,765 ) $ (23,102 ) Residential bridge loans held-for-investment (29 ) — — Trading securities (8,055 ) 39,526 9,666 Servicer advance investments (701 ) — — Excess MSRs 1,823 — — Net investments in Legacy Sequoia entities (1) (1,016 ) (8,027 ) (4,200 ) Net investments in Sequoia Choice entities (1) 443 (323 ) — Net investment in Freddie Mac SLST entity (1) 1,271 — — Net investments in Freddie Mac K-Series entities (1) 931 — — Risk-sharing investments (434 ) (1,484 ) (1,151 ) Risk management derivatives, net 9,740 (12,842 ) (9,112 ) Valuation adjustments on commercial loans held-for-sale — 300 (307 ) Impairments on AFS securities (89 ) (1,011 ) (368 ) Investment Fair Value Changes, Net $ (25,689 ) $ 10,374 $ (28,574 ) (1) Includes changes in fair value of the loans held-for-investment, REO and the ABS issued at the entities, which netted together represent the change in value of our retained investments at the consolidated VIEs.</t>
  </si>
  <si>
    <t>Operating Expenses</t>
  </si>
  <si>
    <t>Other Income and Expenses [Abstract]</t>
  </si>
  <si>
    <t>Operating Expenses Components of our operating expenses for the years ended December 31, 2018 , 2017 and 2016 are presented in the following table. Table 21.1 – Components of Operating Expenses Years Ended December 31, (In Thousands) 2018 2017 2016 Fixed compensation expense $ 24,445 $ 22,111 $ 24,332 Variable compensation expense (1) 14,589 20,574 16,581 Equity compensation expense 12,388 10,141 9,093 Total compensation expense 51,422 52,826 50,006 Systems and consulting 7,451 7,073 9,037 Loan acquisition costs (2) 7,697 5,022 5,744 Office costs 4,705 4,248 4,550 Accounting and legal 5,529 2,842 3,658 Corporate costs 1,955 1,856 2,106 Other operating expenses 4,023 3,289 3,284 Operating expenses before restructuring charges 82,782 77,156 78,385 Restructuring charges (3) — — 10,401 Total Operating Expenses $ 82,782 $ 77,156 $ 88,786 (1) Variable compensation expense in 2017 includes $2 million of costs associated with the hiring of a new executive officer. (2) Loan acquisition costs primarily includes underwriting and due diligence costs related to the acquisition of residential loans held-for-sale at fair value. (3) For the year ended December 31, 2016,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t>
  </si>
  <si>
    <t>Income Tax Disclosure [Abstract]</t>
  </si>
  <si>
    <t>Taxes Components of our net deferred tax assets at December 31, 2018 and December 31, 2017 are presented in the following table. Table 22.1 – Deferred Tax Assets (Liabilities) (In Thousands) December 31, 2018 December 31, 2017 Deferred Tax Assets Net operating loss carryforward – state $ 103,858 $ 108,085 Net capital loss carryforward – federal — 535 Real estate assets 2,400 — Interest rate agreements 2,320 1,380 Allowances and accruals 1,830 2,044 Other 1,586 1,844 Total Deferred Tax Assets 111,994 113,888 Deferred Tax Liabilities Real estate assets — (562 ) Mortgage Servicing Rights (20,068 ) (20,540 ) Tax effect of unrealized gains – OCI — (1,166 ) Total Deferred Tax Liabilities (20,068 ) (22,268 ) Valuation allowance (100,948 ) (103,384 ) Total Deferred Tax Asset (Liability), net of Valuation Allowance $ (9,022 ) $ (11,764 ) The deferred tax assets and liabilities reported above, with the exception of the state net operating loss and capital loss carryforwards, relate solely to our TRS. For state purposes, the REIT files a unitary combined return with its TRS. Because the REIT may have state taxable income apportioned to it from the activity of its TRS, we report the entire combined unitary state net operating loss and capital loss carryforwards as deferred tax assets, including the carryforwards allocated to the REIT. Realization of our deferred tax assets ("DTAs") at December 31, 2018 ,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As a result of GAAP income generated at our TRS in 2018 and 2017, we are reporting net federal ordinary and capital deferred tax liabilities ("DTLs") at December 31, 2018 and December 31, 2017 and consequently no valuation allowance was recorded against any federal DTA in either of these periods. Consistent with prior periods, at December 31, 2018 , we continued to maintain a valuation allowance against our net state DTAs as we remain uncertain about our ability to generate sufficient income in future periods needed to utilize net state DTAs beyond the reversal of our state DTLs. Our estimate of net deferred tax assets could change in future periods to the extent that actual or revised estimates of future taxable income during the carryforward periods change from current expectations. We assessed our tax positions for all open tax years (i.e., Federal, 2015 to 2018 , and State, 2014 to 2018 ) and, at December 31, 2018 and December 31, 2017 , concluded that we had no uncertain tax positions that resulted in material unrecognized tax benefits. At December 31, 2018 , our federal NOL carryforward at the REIT was $39 million , which will expire in 2029 . In order to utilize NOLs at the REIT, taxable income must exceed dividend distributions. At December 31, 2018 , our taxable REIT subsidiaries had no federal NOLs, as they were fully utilized in 2017. Redwood and its taxable subsidiaries accumulated an estimated state NOL of $1.21 billion at December 31, 2018 . These NOLs expire beginning in 2029 . If certain substantial changes in the Company’s ownership occur, there could be an annual limitation on the amount of the carryforwards that can be utilized. The following table summarizes the provision for income taxes for the years ended December 31, 2018 , 2017 , and 2016 . Table 22.2 – Provision for Income Taxes Years Ended December 31, (In Thousands) 2018 2017 2016 Current Provision for Income Taxes Federal $ 11,387 $ 512 $ 1,477 State 820 361 331 Total Current Provision for Income Taxes 12,207 873 1,808 Deferred Provision for Income Taxes Federal (1,419 ) 10,991 1,910 State 300 (112 ) (10 ) Total Deferred (Benefit) Provision for Income Taxes (1,119 ) 10,879 1,900 Total Provision for Income Taxes $ 11,088 $ 11,752 $ 3,708 The following is a reconciliation of the statutory federal and state tax rates to our effective tax rate at December 31, 2018 , 2017 , and 2016 . Table 22.3 – Reconciliation of Statutory Tax Rate to Effective Tax Rate December 31, 2018 December 31, 2017 December 31, 2016 Federal statutory rate 21.0 % 34.0 % 34.0 % State statutory rate, net of Federal tax effect 8.6 % 7.2 % 7.2 % Differences in taxable (loss) income from GAAP income (1.7 )% (3.9 )% (1.0 )% Change in valuation allowance 1.9 % (1.0 )% (11.2 )% Dividends paid deduction (21.3 )% (23.4 )% (26.3 )% Federal statutory rate change — % (5.2 )% — % Effective Tax Rate 8.5 % 7.7 % 2.7 % 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 prohibited transaction tax for certain transactions, be required to distribute additional dividends, or be subject to federal corporate income tax on our taxable income. We could also potentially lose our REIT status. Any of these outcomes could have a material adverse impact on our consolidated financial statements.</t>
  </si>
  <si>
    <t>Segment Information</t>
  </si>
  <si>
    <t>Segment Reporting [Abstract]</t>
  </si>
  <si>
    <t>Segment Information Redwood operates in two segments: Investment Portfolio and Mortgage Banking. Our segments are based on our organizational and management structure, which aligns with how our results are monitored and performance is assessed. The accounting policies of the reportable segments are the same as those described in Note 3 — Summary of Significant Accounting Policies . For a full description of our segments, see Item 1 —Business in this Annual Report on Form 10-K. Segment contribution represents the measure of profit that management uses to assess the performance of our business segments and make resource allocation and operating decisions. Certain corporate expenses not directly assigned or allocated to one of our two segments, as well as activity from certain consolidated Sequoia entities, are included in the Corporate/Other column as reconciling items to our consolidated financial statements. These unallocated corporate expenses primarily include interest expense associated with certain long-term debt, indirect operating expenses, and other expense. The following tables present financial information by segment for the years ended December 31, 2018 , 2017 , and 2016 . Table 23.1 – Business Segment Financial Information Year Ended December 31, 2018 (In Thousands) Investment Portfolio Mortgage Banking Corporate/ Other Total Interest income $ 304,636 $ 53,054 $ 21,027 $ 378,717 Interest expense (149,139 ) (28,934 ) (60,966 ) (239,039 ) Net interest income (loss) 155,497 24,120 (39,939 ) 139,678 Non-interest income Mortgage banking activities, net — 59,566 — 59,566 Investment fair value changes, net (24,693 ) — (996 ) (25,689 ) Other income, net 12,433 — 441 12,874 Realized gains, net 27,041 — — 27,041 Total non-interest income, net 14,781 59,566 (555 ) 73,792 Direct operating expenses (10,357 ) (28,172 ) (44,253 ) (82,782 ) Provision for income taxes (3,741 ) (7,347 ) — (11,088 ) Segment Contribution $ 156,180 $ 48,167 $ (84,747 ) Net Income $ 119,600 Non-cash amortization income (expense), net $ 16,849 $ (181 ) $ (4,289 ) $ 12,379 Year Ended December 31, 2017 (In Thousands) Investment Portfolio Mortgage Banking Corporate/ Total Interest income $ 188,760 $ 39,309 $ 19,988 $ 248,057 Interest expense (36,690 ) (17,369 ) (54,757 ) (108,816 ) Net interest income (loss) 152,070 21,940 (34,769 ) 139,241 Non-interest income Mortgage banking activities, net — 53,908 — 53,908 Investment fair value changes, net 18,414 — (8,040 ) 10,374 Other income, net 12,436 — — 12,436 Realized gains, net 14,107 — (752 ) 13,355 Total non-interest income, net 44,957 53,908 (8,792 ) 90,073 Direct operating expenses (6,028 ) (25,113 ) (46,015 ) (77,156 ) Provision for income taxes (5,328 ) (6,424 ) — (11,752 ) Segment Contribution $ 185,671 $ 44,311 $ (89,576 ) Net Income $ 140,406 Non-cash amortization income (expense), net $ 20,974 $ (102 ) $ (3,410 ) $ 17,462 Year Ended December 31, 2016 (In Thousands) Investment Portfolio Mortgage Banking Corporate/ Total Interest income $ 192,200 $ 33,661 $ 20,494 $ 246,355 Interest expense (22,997 ) (14,191 ) (51,340 ) (88,528 ) Net interest income (loss) 169,203 19,470 (30,846 ) 157,827 Reversal of provision for loan losses 7,102 — — 7,102 Non-interest income Mortgage banking activities, net — 40,753 (2,062 ) 38,691 Investment fair value changes, net (24,367 ) — (4,207 ) (28,574 ) Other income, net 20,691 — — 20,691 Realized gains, net 27,717 — 292 28,009 Total non-interest income, net 24,041 40,753 (5,977 ) 58,817 Direct operating expenses (1) (10,421 ) (23,252 ) (55,113 ) (88,786 ) Provision for income taxes (1,848 ) (1,860 ) — (3,708 ) Segment Contribution $ 188,077 $ 35,111 $ (91,936 ) Net Income $ 131,252 Non-cash amortization income (expense), net $ 29,806 $ (130 ) $ (3,972 ) $ 25,704 (1) For the year ended December 31, 2016, charges associated with the restructuring of our conforming residential mortgage loan operations and commercial operations, included in the direct operating expense line item, are presented under the Corporate/Other column. The following table presents the components of Corporate/Other for the years ended December 31, 2018 , 2017 , and 2016 . Table 23.2 – Components of Corporate/Other Years Ended December 31, 2018 2017 2016 (In Thousands) Legacy Consolidated VIEs (1) Other Total Legacy Consolidated VIEs (1) Other Total Legacy Consolidated VIEs (1) Other Total Interest income $ 20,036 $ 991 $ 21,027 $ 19,407 $ 581 $ 19,988 $ 19,537 $ 957 $ 20,494 Interest expense (16,519 ) (44,447 ) (60,966 ) (14,789 ) (39,968 ) (54,757 ) (13,103 ) (38,237 ) (51,340 ) Net interest income (loss) 3,517 (43,456 ) (39,939 ) 4,618 (39,387 ) (34,769 ) 6,434 (37,280 ) (30,846 ) Non-interest income Mortgage banking activities, net — — — — — — — (2,062 ) (2,062 ) Investment fair value changes, net (1,016 ) 20 (996 ) (8,027 ) (13 ) (8,040 ) (4,200 ) (7 ) (4,207 ) Other income, net — 441 441 — — — — — — Realized gains, net — — — — (752 ) (752 ) — 292 292 Total non-interest (loss) income, net (1,016 ) 461 (555 ) (8,027 ) (765 ) (8,792 ) (4,200 ) (1,777 ) (5,977 ) Direct operating expenses — (44,253 ) (44,253 ) — (46,015 ) (46,015 ) — (55,113 ) (55,113 ) Total $ 2,501 $ (87,248 ) $ (84,747 ) $ (3,409 ) $ (86,167 ) $ (89,576 ) $ 2,234 $ (94,170 ) $ (91,936 ) (1) Legacy consolidated VIEs represent Legacy Sequoia entities that are consolidated for GAAP financial reporting purposes. See Note 4 for further discussion on VIEs. The following table presents supplemental information by segment at December 31, 2018 and December 31, 2017. Table 23.3 – Supplemental Segment Information (In Thousands) Investment Portfolio Mortgage Banking Corporate/ Other Total December 31, 2018 Residential loans $ 5,685,983 $ 1,048,801 $ 519,958 $ 7,254,742 Business purpose residential loans 112,798 28,460 — 141,258 Multifamily loans 2,144,598 — — 2,144,598 Real estate securities 1,452,494 — — 1,452,494 Other investments 427,764 — 10,754 438,518 Total assets 10,093,993 1,103,090 740,323 11,937,406 December 31, 2017 Residential loans $ 3,054,448 $ 1,427,945 $ 632,817 $ 5,115,210 Real estate securities 1,476,510 — — 1,476,510 Other investments 63,598 — — 63,598 Total assets 4,743,873 1,453,069 842,880 7,039,822</t>
  </si>
  <si>
    <t>Quarterly Financial Data - Unaudited</t>
  </si>
  <si>
    <t>Quarterly Financial Information Disclosure [Abstract]</t>
  </si>
  <si>
    <t>Quarterly Financial Data - Unaudited Three Months Ended (In Thousands, except Share Data) December 31, September 30, June 30, March 31, 2018 Operating results: Interest income $ 119,725 $ 99,397 $ 82,976 $ 76,619 Interest expense (84,961 ) (64,351 ) (48,213 ) (41,514 ) Net interest income 34,764 35,046 34,763 35,105 Non-interest income (17,679 ) 32,284 19,521 39,666 Operating expenses (19,253 ) (21,490 ) (19,009 ) (23,030 ) Net (loss) income (913 ) 40,921 32,747 46,845 Per share data: Net (loss) income – basic $ (0.02 ) $ 0.49 $ 0.42 $ 0.60 Net (loss) income – diluted (0.02 ) 0.42 0.38 0.50 Regular dividends declared per common share 0.30 0.30 0.30 0.28 2017 Operating results: Interest income $ 71,468 $ 62,737 $ 59,224 $ 54,628 Interest expense (36,108 ) (27,443 ) (24,234 ) (21,031 ) Net interest income 35,360 35,294 34,990 33,597 Non-interest income 10,951 26,070 25,297 27,755 Operating expenses (20,367 ) (19,922 ) (18,641 ) (18,226 ) Net income 30,933 36,180 36,324 36,969 Per share data: Net income – basic $ 0.39 $ 0.46 $ 0.46 $ 0.47 Net income – diluted 0.35 0.41 0.43 0.43 Regular dividends declared per common share 0.28 0.28 0.28 0.28</t>
  </si>
  <si>
    <t>Subsequent Events</t>
  </si>
  <si>
    <t>Subsequent Events [Abstract]</t>
  </si>
  <si>
    <t>Subsequent Events On January 22, 2019, we exercised our option to acquire the remaining 80% interest in 5 Arches for a combination of cash and common stock totaling $40 million . A portion of this remaining consideration is contingent upon 5 Arches achieving certain origination volumes over the next two years. This acquisition is expected to close in the first quarter of 2019, subject to customary closing conditions. We have owned a 20% interest in 5 Arches since May 2018, as described in Note 10. On January 29, 2019, we invested in a limited partnership created to acquire $1 billion of floating rate, light-renovation multifamily loans from Freddie Mac. We committed to fund an aggregate of $78 million to the partnership and have funded approximately $20 million as of February 28, 2019. Freddie Mac is providing a debt facility to finance loans purchased by the partnership. After the partnership's acquisitions have reached a specific threshold, the partnership and Freddie Mac may agree to include the related loans in a Freddie Mac-sponsored securitization. The limited partners may acquire subordinate securities issued in such securitization. On January 29, 2019, we sold 11,500,000 shares of common stock in an underwritten public offering, resulting in net proceeds of approximately $177 million .</t>
  </si>
  <si>
    <t>Schedule IV - Mortgage Loans On Real Estate</t>
  </si>
  <si>
    <t>SEC Schedule, 12-29, Real Estate Companies, Investment in Mortgage Loans on Real Estate [Abstract]</t>
  </si>
  <si>
    <t>(In Thousands) Description Number of Loans Interest Rate Maturity Date Carrying Amount Principal Amount Subject to Delinquent Principal or Interest Residential Loans Held-for-Investment At Redwood (1) : Hybrid ARM loans 385 2.63 % to 6.38% 2043-03 - 2048-10 $ 309,747 $ — Fixed loans 2,911 2.75 % to 6.75% 2027-07 - 2048-11 2,074,185 1,224 At Legacy Sequoia (2) : ARM loans 2,620 1.25 % to 5.63% 2019-02 - 2036-05 511,447 13,955 Hybrid ARM loans 21 2.63 % to 5.00% 2033-07 - 2034-11 8,511 — At Sequoia Choice (2) : Fixed loans 2,800 2.75 % to 6.50% 2035-04 - 2048-09 2,079,382 1,905 At Freddie Mac SLST (3) : Fixed loans 7,900 2.00 % to 10.50% 2018-12 - 2058-11 1,222,669 50,528 Total Residential Loans Held-for-Investment $ 6,205,941 $ 67,612 Residential Loans Held-for-Sale (4) : ARM loans 2 4.00 % to 4.13% 2032-11 - 2032-11 $ 111 $ — Hybrid ARM loans 108 3.50 % to 7.38% 2047-04 - 2049-01 89,406 — Fixed loans 1,376 3.13 % to 7.00% 2029-04 - 2049-01 959,284 747 Total Residential Loans Held-for-Sale $ 1,048,801 $ 747 Single-Family Rental Loans Held-for-Sale (4) : Fixed loans 11 5.62 % to 7.47% 2023-09 - 2028-12 $ 28,460 $ — Total Single-Family Rental Loans Held-for-Sale $ 28,460 $ — Residential Bridge Loans Held-for-Investment (4) : Fixed loans 157 7.50 % to 12.00% 2018-07 - 2020-05 $ 112,798 $ 12,134 Total Residential Bridge Loans Held-for-Investment $ 112,798 $ 12,134 Multifamily Loans Held-for-Investment (3) : At Freddie Mac K-Series: Fixed loans 162 3.29 % to 4.73% 2023-01 - 2027-01 $ 2,144,598 $ — Total Multifamily Loans Held-for-Investment $ 2,144,598 $ — (1) For our held-for-investment residential loans at Redwood, the aggregate tax basis for Federal income tax purposes at December 31, 2018 was $2.42 billion . (2) For our held-for-investment loans at consolidated Legacy Sequoia and Sequoia Choice entities, the aggregate tax basis for Federal income tax purposes at December 31, 2018 was zero, as the transfers of these loans into securitizations were treated as sales for tax purposes. (3) Our held-for-investment loans at Freddie Mac SLST and Freddie Mac K-Series entities were consolidated for GAAP purposes. For tax purposes, we acquired the underlying real estate securities and therefore, the tax basis in these loans is zero at December 31, 2018. (4) The aggregate tax basis for Federal income tax purposes of our mortgage loans held at Redwood approximates the carrying values, as disclosed in the schedule. The following table summarizes the changes in the carrying amount of mortgage loans on real estate during the years ended December 31, 2018, 2017, and 2016. Years Ended December 31, (In Thousands) 2018 2017 2016 Balance at beginning of period $ 5,115,210 $ 3,890,751 $ 4,331,450 Additions during period: Originations/acquisitions 10,607,896 5,741,427 4,983,049 Net discount accretion — — 330 Deductions during period: Sales (5,426,304 ) (3,982,683 ) (4,509,644 ) Principal repayments (843,984 ) (576,620 ) (879,188 ) Reversal of provision for loan losses — — 7,102 Transfers to REO (4,104 ) (4,219 ) (11,566 ) Deconsolidation adjustments — — (6,871 ) Changes in fair value, net 91,884 46,554 (23,911 ) Balance at end of period $ 9,540,598 $ 5,115,210 $ 3,890,751</t>
  </si>
  <si>
    <t>Summary of Significant Accounting Policies (Policies)</t>
  </si>
  <si>
    <t xml:space="preserve">The consolidated financial statements presented herein are at December 31, 2018 and December 31, 2017 , and for the years ended December 31, 2018 , 2017 , and 2016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8 and 2017, and results of operations for all periods presented have been made. </t>
  </si>
  <si>
    <t>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In addition, we consolidated the assets and liabilities of certain third-party Freddie Mac K-Series securitizations beginning in the third quarter of 2018, and the assets and liabilities of one third-party Freddie Mac SLST securitization beginning in the fourth quarter of 2018.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and the underlying loans at the consolidated Freddie Mac K-Series are shown under Multifamily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4 for further discussion on ABS issued.</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t>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interest-only (“IO”) and certain subordinate securities, MSRs, servicer advance investments, and excess MSR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and Freddie Mac K-Series entities in accordance with GAAP accounting for collateralized financing entities ("CFEs").</t>
  </si>
  <si>
    <t>Real Estate Loans</t>
  </si>
  <si>
    <t xml:space="preserve">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Sale at Lower of Cost or Market Loans held-for-sale at lower of cost or market include certain resident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8 , our current intent is to hold these loans for longer-term investment while they are financed by the FHLBC.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Investment fair value changes, net. Business Purpose Residential Loans at Fair Value Business purpose residential loans include loans to investors in single-family rental properties ("Single-family rental loans") and loans to investors rehabilitating and reselling or renting residential properties ("Residential bridge loans"). Our single-family rental loans are held-for-sale at fair value, as we have purchased these loans with the intent to sell to third parties or transfer to securitization entities. Residential bridge loans generally have a term of less than two years and are carried as held-for-investment at fair value, as we generally intend to hold these loans to maturity. Coupon interest for these loans is recognized as revenue when earned and deemed collectible or until a loan becomes more than 90 days past due, at which point the loan is placed on nonaccrual status, unless in the case of residential bridge loans, they are both well-secured and in the process of collection.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and Investment fair value changes, net for single-family rental loans and residential bridge loans, respectively. Multifamily Loans, Held-for-Investment at Fair Value Multifamily loans are mortgage loans secured by multifamily properties, held in Freddie Mac-sponsored K-series securitization trusts that we consolidate. In accordance with accounting guidance for collateralized financing entities ("CFEs"), we use the fair value of the ABS issued by the Freddie Mac K-Series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for the assets and liabilities of these trusts are recurring and are reported through our consolidated statements of income in Investment fair value changes, net.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t>
  </si>
  <si>
    <t>Real Estate Securities, at Fair Value</t>
  </si>
  <si>
    <t xml:space="preserve">Our securities primarily consist of residential mortgage-backed securities (“RMBS”) as well as commercial mortgage-backed securities, which are primiarly comprised of investments in multifamily securities. We classify our real estate securities as trading or available-for-sale securities. Nearly all of our residential securities are supported by collateral designated as prime at the time of issuance. Prime residential loans are generally characterized by lower loan-to-value (“LTV”) ratios at the time the loans were originated, and are made to borrowers with higher Fair Isaac Corporation (“FICO”) scores. The multifamily securities we invest in are primarily subordinate positions in securitizations sponsored by Freddie Mac that are comprised of loans collateralized by multifamily properties. We may also invest in other third-party sponsored commercial mortgage-backed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t>
  </si>
  <si>
    <t>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Investment in 5 Arches During 2018, we acquired a 20% minority interest in 5 Arches, LLC ("5 Arches"), an originator and asset manager of business purpose residential mortgage loans. We account for our ownership interest in 5 Arches using the equity method of accounting as we are able to exert significant influence over but do not control the activities of the investee. We monitor the financial performance of 5 Arches and periodically evaluate this investment for impairment. We have elected to record our share of earnings or losses from 5 Arches on a one-quarter lag.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t>
  </si>
  <si>
    <t>MSRs</t>
  </si>
  <si>
    <t xml:space="preserve">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net on our consolidated statements of income. </t>
  </si>
  <si>
    <t>Cash and Cash Equivalent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si>
  <si>
    <t>Restricted Cash</t>
  </si>
  <si>
    <t xml:space="preserve">Restricted cash primarily includes cash held in association with borrowings from the Federal Home Loan Bank of Chicago, cash held at our consolidated Servicing Investment entities, and cash associated with our risk-sharing transactions with the Agencies, as well as principal and interest payments that are collateral for, or payable to, owners of ABS issued by consolidated securitization entities. </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 xml:space="preserve">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Financial Futur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t>
  </si>
  <si>
    <t>Deferred Tax Assets and Liabilities</t>
  </si>
  <si>
    <t xml:space="preserve">Our deferred tax assets/liabilities are generated by temporary differences in GAAP and taxable income at our taxable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t>
  </si>
  <si>
    <t>Other Assets and Other Liabilities</t>
  </si>
  <si>
    <t xml:space="preserve">Other assets primarily consists of margin receivable, FHLBC stock, pledged collateral, investment receivable, fixed assets and leasehold improvements, and REO. Other liabilities primarily consists of accrued compensation, payable to minority partner, guarantee obligations, deferred tax liabilities, margin payable, and residential loan and MSR repurchase reserves. See Note 12 for further discussion.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net, and market valuation changes of the guarantee asset are recorded in Investment fair value changes, net on our consolidated statements of income.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8 and December 31, 2017 , assets of such SPEs totaled $47 million and $48 million , respectively, and liabilities of such SPEs totaled $17 million and $19 million , respectively. See Note 16 for further discussion on loss contingencies — risk-sharing.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t>
  </si>
  <si>
    <t xml:space="preserve">Short-term debt includes borrowings under master repurchase agreements, loan warehouse facilities, and other forms of borrowings that expire within one year with various counterparties. These borrowings are typically collateralized by cash, loans, or securities, and in some cases may be unsecured.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t>
  </si>
  <si>
    <t>Accrued Interest Payable</t>
  </si>
  <si>
    <t xml:space="preserve">Accrued interest payable includes interest that is due and payable to third parties. Interest is generally paid within one to three months of recording the payable, based upon our remittance requirements, and is paid semi-annually for our convertible and exchangeable debt. Interest on our FHLB borrowings is paid every 13 weeks.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t>
  </si>
  <si>
    <t>ABS issued represents asset-backed securities issued through the Legacy Sequoia, Sequoia Choice, Freddie Mac K-Series, and Freddie Mac SLST securitization entities.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In accordance with accounting guidance for CFEs, we account for the ABS issued under our consolidated entities at fair value, with periodic changes in fair value recorded in Investment fair value changes, net on our consolidated statements of income.</t>
  </si>
  <si>
    <t xml:space="preserve">FHLBC Borrowings FHLBC borrowings include amounts borrowed by our FHLB-member subsidiary,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 Deferred Debt Issuance Costs Deferred debt issuance costs are expenses associated with the issuance of long-term debt. These expenses typically include underwriting, rating agency, legal, accounting, and other fees. Deferred debt issuance costs are included in the carrying value of the related long-term debt issued and are amortized as an adjustment to interest expense using the interest method, based upon the actual and estimated repayment schedules of the related long-term debt issued. </t>
  </si>
  <si>
    <t xml:space="preserve">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 </t>
  </si>
  <si>
    <t>Incentive Plans</t>
  </si>
  <si>
    <t xml:space="preserve">In May 2018, our shareholders approved an amendment to the 2014 Redwood Trust, Inc. Incentive Plan (“Incentive Plan”) for executive officers, employees, and non-employee directors, which increased the number of shares available under the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 or four -year period. Awards made under the Incentive Plan to officers and other employees in lieu of the payment in cash of a portion of annual bonuses earned generally vest immediately, but are subject to a three -year mandatory holding period. Deferred stock units and restricted stock have attached dividend equivalent rights, resulting in the payment of dividend equivalents each time we pay a common stock dividend. Non-employee directors are also provided annual awards under the Incentive Plan that generally vest immediately. The cost of the awards is generally amortized over the vesting period on a straight-line basis. Upon adoption of ASU 2016-09 in 2016, we elected to begin accounting for forfeitures on employee equity awards as they occur. Employee Stock Purchase Plan In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2018, our Board of Directors approved an amendment to our 2002 Executive Deferred Compensation Plan (“EDCP”) to increase the number of shares available to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8 , 2017 , and 2016 were $0.6 million , $0.5 million , and $0.6 million , respectively. Vesting of the 401(k) Plan matching contributions is based on the employee’s tenure at the Company, and over time an employee becomes increasingly vested in matching contributions. </t>
  </si>
  <si>
    <t xml:space="preserve">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Internal Revenue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operating expense, respectively, in our consolidated statements of income. </t>
  </si>
  <si>
    <t>Recent Accounting Pronouncements</t>
  </si>
  <si>
    <t xml:space="preserve">Newly Adopted Accounting Standards Updates ("ASUs") In May 2017, the FASB issued ASU 2017-09, "Compensation - Stock Compensation (Topic 718)." This new guidance provides guidance about which changes to the terms or conditions of a share-based payment award require an entity to apply modification accounting in Topic 718. This new guidance is effective for fiscal years beginning after December 15, 2017, and should be applied prospectively to an award modified on or after the adoption date. We adopted this guidance, as required, in the first quarter of 2018, which did not have a material impact on our consolidated financial stat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We adopted this guidance, as required, in the first quarter of 2018, which did not have a material impact on our results of operations but impacted the presentation of the statements of cash flows and related footnote disclosure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We adopted this guidance, as required, in the first quarter of 2018, which did not have a material impact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We adopted this guidance, as required, in the first quarter of 2018, which did not have a material impact on our consolidated financial statements.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In February 2018, the FASB issued ASU 2018-03, "Technical Corrections and Improvements to Financial Instruments - Overall (Subtopic 825-10): Recognition and Measurement of Financial Assets and Financial Liabilities," which clarified certain aspects of the guidance issued in ASU 2016-01. We adopted this guidance, as required, in the first quarter of 2018. This did not have a material impact on our consolidated financial statements as our investments in debt securities and loans were not subject to the amendments in this ASU. In accordance with this guidance, we amended certain fair value disclosures related to financial instruments that are carried at amortized cost on the consolidated balance shee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year deferral of the effective date. Accordingly, the update is effective for us in the first quarter of 2018 with retrospective application to prior periods presented or as a cumulative effect adjustment in the period of adoption.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is new ASU allows certain public business entities to use the nonpublic business entity effective dates for adoption of the new revenue standard. In November 2017, the FASB issued ASU 2017-14, "Income Statement - Reporting Comprehensive Income (Topic 220), Revenue Recognition (Topic 605), and Revenue from Contracts with Customers (Topic 606): Amendments to SEC Paragraphs Pursuant to Staff Accounting Bulletin No. 116 and SEC Release No. 33-10403." This new ASU amends various paragraphs that contain SEC guidance. We adopted this guidance, as required, in the first quarter of 2018. This did not have a material impact on our consolidated financial statements as nearly all of our income is generated from financial instruments, which are explicitly scoped out of these standards. Other Recent Accounting Pronouncement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Early adoption is permitted and entities may elect to early adopt the removal or modification of disclosures immediately and delay adoption of the new disclosure requirements until their effective date. We plan to adopt this new guidance by the required date and do not anticipate that this update will have a material impact on our consolidated financial statements. In July 2018, the FASB issued ASU 2018-09, "Codification Improvements." This new guidance is intended to clarify, correct, and make minor improvements to the FASB Accounting Standards Codification. The transition and effective dates are based on the facts and circumstances of each amendment, with some amendments becoming effective upon issuance of this ASU and others becoming effective for annual periods beginning after December 15, 2018. We plan to adopt this new guidance by the required date and do not anticipate that this update will have a material impact on our consolidated financial statements. In February 2018, the FASB issued ASU 2018-02, "Income Statement - Reporting Comprehensive Income (Topic 220): Reclassification of Certain Tax Effects from Accumulated Other Comprehensive Income." This new guidance allows a reclassification from accumulated other comprehensive income to retained earnings for stranded tax effects resulting from the Tax Cuts and Jobs Act of 2017 (the "Tax Act"). This new guidance is effective for fiscal years beginning after December 15, 2018. Early adoption is permitted. We plan to adopt this new guidance by the required date and do not anticipate that this update will have a material impact on our consolidated financial statement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Early adoption is permitted. Additionally, in October 2018, the FASB issued ASU 2018-16, "Derivatives and Hedging (Topic 815): Inclusion of the Secured Overnight Financing Rate (SOFR) Overnight Index Swap (OIS) Rate as a Benchmark Interest Rate for Hedge Accounting Purposes," which permits the use of the OIS rate based on SOFR as a U.S. benchmark interest rate for hedge accounting purposes under Topic 815. The amendments in this update are required to be adopted concurrently with the amendments in ASU 2017-12. We plan to adopt this new guidance by the required date and we do not anticipate that this update will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Early adoption is permitted. We plan to adopt this new guidance by the required date and do not anticipate that this update will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continue to evaluate the impact that this update will have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As discussed in Note 16 , our only material leases are those related to our leased office space, for which future payments under these leases totaled $16 million at December 31, 2018. Upon adoption of this standard in the first quarter of 2019, we will record a right-of-use asset and lease liability equal to the present value of these future lease payments discounted at our incremental borrowing rate. Based on our initial evaluation of this new guidance, and taking into consideration our current in-place leases, we do not expect that its adoption will have a material impact on our consolidated financial statements. </t>
  </si>
  <si>
    <t>Balance Sheet Netting</t>
  </si>
  <si>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8 and December 31, 2017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8 Financial Instruments Cash Collateral (Received) Pledged Assets (2) Interest rate agreements $ 28,211 $ — $ 28,211 $ (28,211 ) $ — $ — TBAs 4,665 — 4,665 (3,391 ) (835 ) 439 Total Assets $ 32,876 $ — $ 32,876 $ (31,602 ) $ (835 ) $ 439 Liabilities (2) Interest rate agreements $ (70,908 ) $ — $ (70,908 ) $ 28,211 $ 42,697 $ — TBAs (13,215 ) — (13,215 ) 3,391 5,620 (4,204 ) Loan warehouse debt (860,650 ) — (860,650 ) 860,650 — — Security repurchase agreements (988,890 ) — (988,890 ) 988,890 — — Total Liabilities $ (1,933,663 ) $ — $ (1,933,663 ) $ 1,881,142 $ 48,317 $ (4,204 )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 sheets. Loan warehouse debt, which is secured by resident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8 and December 31, 2017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8 Financial Instruments Cash Collateral (Received) Pledged Assets (2) Interest rate agreements $ 28,211 $ — $ 28,211 $ (28,211 ) $ — $ — TBAs 4,665 — 4,665 (3,391 ) (835 ) 439 Total Assets $ 32,876 $ — $ 32,876 $ (31,602 ) $ (835 ) $ 439 Liabilities (2) Interest rate agreements $ (70,908 ) $ — $ (70,908 ) $ 28,211 $ 42,697 $ — TBAs (13,215 ) — (13,215 ) 3,391 5,620 (4,204 ) Loan warehouse debt (860,650 ) — (860,650 ) 860,650 — — Security repurchase agreements (988,890 ) — (988,890 ) 988,890 — — Total Liabilities $ (1,933,663 ) $ — $ (1,933,663 ) $ 1,881,142 $ 48,317 $ (4,204 )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Schedule of Variable Interest Entities</t>
  </si>
  <si>
    <t>The following table presents a summary of the assets and liabilities of these VIEs. Table 4.1 – Assets and Liabilities of Consolidated VIEs December 31, 2018 Legacy Sequoia Sequoia Choice Freddie Mac SLST Freddie Mac K-Series Servicing Investment Total Consolidated VIEs (Dollars in Thousands) Residential loans, held-for-investment $ 519,958 $ 2,079,382 $ 1,222,669 $ — $ — $ 3,822,009 Multifamily loans, held-for-investment — — — 2,144,598 — 2,144,598 Other investments — — — — 312,688 312,688 Restricted cash 146 1,022 — — 25,363 26,531 Accrued interest receivable 822 8,988 3,926 6,595 1,091 21,422 REO 3,943 — — — — 3,943 Total Assets $ 524,869 $ 2,089,392 $ 1,226,595 $ 2,151,193 $ 339,142 $ 6,331,191 Short-term debt $ — $ — $ — $ — $ 262,740 $ 262,740 Accrued interest payable 571 7,180 2,907 6,239 483 17,380 Accrued expenses and other liabilities — 1,022 — — 18,592 19,614 Asset-backed securities issued 512,240 1,885,010 993,748 2,019,075 — 5,410,073 Total Liabilities $ 512,811 $ 1,893,212 $ 996,655 $ 2,025,314 $ 281,815 $ 5,709,807 Number of VIEs 20 6 1 3 3 33 December 31, 2017 Legacy Sequoia Sequoia Choice Freddie Mac SLST Freddie Mac K-Series Servicing Investment Total Consolidated VIEs (Dollars in Thousands) Residential loans, held-for-investment $ 632,817 $ 620,062 $ — $ — $ — $ 1,252,879 Restricted cash 147 4 — — — 151 Accrued interest receivable 867 2,524 — — — 3,391 REO 3,353 — — — — 3,353 Total Assets $ 637,184 $ 622,590 $ — $ — $ — $ 1,259,774 Accrued interest payable $ 537 $ 2,031 $ — $ — $ — $ 2,568 Accrued expenses and other liabilities — 4 — — — 4 Asset-backed securities issued 622,445 542,140 — — — 1,164,585 Total Liabilities $ 622,982 $ 544,175 $ — $ — $ — $ 1,167,157 Number of VIEs 20 2 — — — 22</t>
  </si>
  <si>
    <t>Securitization Activity Related to Unconsolidated Variable Interest Entity's Sponsored by Redwood</t>
  </si>
  <si>
    <t>The following table presents information related to securitization transactions that occurred during the years ended December 31, 2018 and 2017 . Table 4.2 – Securitization Activity Related to Unconsolidated VIEs Sponsored by Redwood Years Ended December 31, (In Thousands) 2018 2017 Principal balance of loans transferred $ 3,188,358 $ 2,573,789 Trading securities retained, at fair value 52,859 66,321 AFS securities retained, at fair value 7,739 13,341 MSRs recognized — 7,123</t>
  </si>
  <si>
    <t>Cash Flows Related to Unconsolidated Variable Interest Entity's Sponsored by Redwood</t>
  </si>
  <si>
    <t>The following table summarizes the cash flows during the years ended December 31, 2018 and 2017 between us and the unconsolidated VIEs sponsored by us and accounted for as sales since 2012. Table 4.3 – Cash Flows Related to Unconsolidated VIEs Sponsored by Redwood Years Ended December 31, (In Thousands) 2018 2017 Proceeds from new transfers $ 3,175,900 $ 2,563,499 MSR fees received 13,417 14,302 Funding of compensating interest, net (122 ) (151 ) Cash flows received on retained securities 28,614 27,156</t>
  </si>
  <si>
    <t>MSR Assumptions Related to Unconsolidated Variable Interest Entity's Sponsored by Redwood</t>
  </si>
  <si>
    <t>The following table presents the key weighted average assumptions used to measure MSRs and securities retained at the date of securitization for securitizations completed during 2018 and 2017 . Table 4.4 – Assumptions Related to Assets Retained from Unconsolidated VIEs Sponsored by Redwood Year Ended December 31, 2018 Year Ended December 31, 2017 At Date of Securitization MSRs Senior IO Securities Subordinate Securities MSRs Senior IO Securities Subordinate Securities Prepayment rates N/A 9 % 10 % 9 % 10 % 10 % Discount rates N/A 14 % 5 % 11 % 14 % 5 % Credit loss assumptions N/A 0.20 % 0.20 % N/A 0.25 % 0.25 %</t>
  </si>
  <si>
    <t>Unconsolidated Variable Interest Entity's Sponsored by Redwood Summary</t>
  </si>
  <si>
    <t>The following table presents additional information at December 31, 2018 and December 31, 2017 , related to unconsolidated VIEs sponsored by Redwood and accounted for as sales since 2012. Table 4.5 – Unconsolidated VIEs Sponsored by Redwood (In Thousands) December 31, 2018 December 31, 2017 On-balance sheet assets, at fair value: Interest-only, senior and subordinate securities, classified as trading $ 129,111 $ 101,426 Subordinate securities, classified as AFS 162,314 219,255 Mortgage servicing rights 58,572 60,980 Maximum loss exposure (1) $ 349,997 $ 381,661 Assets transferred: Principal balance of loans outstanding $ 10,580,216 $ 8,364,148 Principal balance of loans 30+ days delinquent 21,805 27,926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December 31, 2018 and December 31, 2017 . Table 4.6 – Key Assumptions and Sensitivity Analysis for Assets Retained from Unconsolidated VIEs Sponsored by Redwood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1) Senior securities included $61 million and $34 million of interest-only securities at December 31, 2018 and December 31, 2017 , respectively. (2) Expected life, prepayment speed assumption, discount rate assumption, and credit loss assumption presented in the tables above represent weighted averages.</t>
  </si>
  <si>
    <t>Loan Transfers Accounted for as Secured Borrowings</t>
  </si>
  <si>
    <t>The following table presents a summary of our interests in third-party VIEs at December 31, 2018 , grouped by asset type. Table 4.7 – Third-Party Sponsored VIE Summary (Dollars in Thousands) December 31, 2018 Mortgage-Backed Securities Senior $ 185,107 Mezzanine 547,249 Subordinate 428,713 Total Mortgage-Backed Securities 1,161,069 Excess MSR 15,092 Total Investments in Third-Party Sponsored VIEs $ 1,176,161</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December 31, 2018 and December 31, 2017 . Table 5.1 – Carrying Values and Fair Values of Assets and Liabilities December 31, 2018 December 31, 2017 Carrying Value Fair Value Carrying Value Fair Value (In Thousands) Assets Residential loans, held-for-sale At fair value $ 1,048,690 $ 1,048,690 $ 1,427,052 $ 1,427,052 At lower of cost or fair value 111 131 893 993 Residential loans, held-for-investment 6,205,941 6,205,941 3,687,265 3,687,265 Business purpose residential loans 141,258 141,258 — — Multifamily loans 2,144,598 2,144,598 — — Trading securities 1,118,612 1,118,612 968,844 968,844 Available-for-sale securities 333,882 333,882 507,666 507,666 Servicer advance investments (1) 300,468 300,468 — — MSRs (1) 60,281 60,281 63,598 63,598 Participation in loan warehouse facility (1) 39,703 39,703 — — Excess MSRs (1) 27,312 27,312 — — Cash and cash equivalents 175,764 175,764 144,663 144,663 Restricted cash 29,313 29,313 2,144 2,144 Accrued interest receivable 47,105 47,105 27,013 27,013 Derivative assets 35,789 35,789 15,718 15,718 REO (2) 3,943 4,396 3,354 3,806 Margin receivable (2) 100,773 100,773 85,044 85,044 FHLBC stock (2) 43,393 43,393 43,393 43,393 Guarantee asset (2) 2,618 2,618 2,869 2,869 Pledged collateral (2) 42,433 42,433 42,615 42,615 Liabilities Short-term debt facilities $ 1,937,920 $ 1,937,920 $ 1,688,412 $ 1,688,412 Short-term debt - servicer advance financing 262,740 262,740 — — Accrued interest payable 42,528 42,528 18,435 18,435 Margin payable (3) 835 835 390 390 Guarantee obligation (3) 16,711 16,774 19,487 18,878 Derivative liabilities 84,855 84,855 63,081 63,081 ABS issued at fair value 5,410,073 5,410,073 1,164,585 1,164,585 FHLBC long-term borrowings 1,999,999 1,999,999 1,999,999 1,999,999 Convertible notes, net 633,196 618,271 686,759 692,369 Trust preferred securities and subordinated notes, net 138,582 102,533 138,535 103,230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December 31, 2018 and December 31, 2017 , as well as the fair value hierarchy of the valuation inputs used to measure fair value. Table 5.2 – Assets and Liabilities Measured at Fair Value on a Recurring Basis December 31, 2018 Carrying Value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 December 31, 2017 Carrying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t>
  </si>
  <si>
    <t>Changes in Level 3 Assets and Liabilities Measured at Fair Value on Recurring Basis</t>
  </si>
  <si>
    <t>The following table presents additional information about Level 3 assets and liabilities measured at fair value on a recurring basis for the years ended December 31, 2018 and December 31, 2017 . Table 5.3 – Changes in Level 3 Assets and Liabilities Measured at Fair Value on a Recurring Basis Assets Residential Loans Business Purpose Residential Loans Multifamily Loans Trading Securities AFS Securities Servicer Advance Investments MSRs Excess MSRs Guarantee Asset (In Thousands) Beginning balance - December 31, 2017 $ 5,114,317 $ — $ — $ 968,844 $ 507,666 $ — $ 63,598 $ — $ 2,869 Acquisitions 8,338,724 167,777 2,099,916 653,739 7,739 395,813 328 25,489 — Sales (5,425,168 ) — — (438,304 ) (143,644 ) — (1,077 ) — — Principal paydowns (814,122 ) (27,382 ) (1,873 ) (40,050 ) (44,446 ) (94,644 ) — — — Gains (losses) in net income, net 44,627 863 46,555 (8,436 ) 41,051 (701 ) (2,568 ) 1,823 (251 ) Unrealized losses in OCI, net — — — — (34,484 ) — — — — Other settlements, net (2) (3,747 ) — — (17,181 ) — — — — — Ending balance - December 31, 2018 $ 7,254,631 $ 141,258 $ 2,144,598 $ 1,118,612 $ 333,882 $ 300,468 $ 60,281 $ 27,312 $ 2,618 Table 5.3 – Changes in Level 3 Assets and Liabilities Measured at Fair Value on a Recurring Basis (continued) Liabilities Derivatives (1) ABS Issued (In Thousands) Beginning balance - December 31, 2017 $ 1,714 $ 1,164,585 Acquisitions — 4,613,168 Principal paydowns — (459,173 ) Gains (losses) in net income, net (1,214 ) 91,493 Other settlements, net (2) 1,681 — Ending balance - December 31, 2018 $ 2,181 $ 5,410,073 Assets Liabilities (In Thousands) Residential Loans Trading Securities AFS Securities MSRs Guarantee Asset Derivatives (1) ABS Issued Beginning balance - December 31, 2016 $ 3,886,845 $ 445,687 $ 572,752 $ 118,526 $ 4,092 $ (486 ) $ 773,462 Acquisitions 5,741,427 640,760 39,700 8,026 — — 567,099 Sales (3,982,683 ) (137,886 ) (90,440 ) (52,788 ) — — — Principal paydowns (573,168 ) (19,224 ) (58,554 ) — — — (205,163 ) Gains (losses) in net income, net 46,119 39,507 31,892 (10,166 ) (1,223 ) 37,220 29,187 Unrealized gains in OCI, net — — 12,316 — — — — Other settlements, net (2) (4,223 ) — — — — (35,020 ) — Ending balance - December 31, 2017 $ 5,114,317 $ 968,844 $ 507,666 $ 63,598 $ 2,869 $ 1,714 $ 1,164,585 (1) For the purpose of this presentation, derivative assets and liabilities, which consist of loan purchase and forward sale commitments, are presented on a net basis. (2) Other settlements, net for residential loans represents the transfer of loans to REO, and for derivatives, the settlement of forward sale commitments and the transfer of the fair value of loan purchase commitments at the time loans are acquired to the basis of residential loans. Other settlements, net for our trading securities relates to the consolidation of the Freddie Mac K-Series entities during the second half of 2018.</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December 31, 2018 , 2017 , and 2016 . Gains or losses incurred on assets or liabilities sold, matured, called, or fully written down during the years ended December 31, 2018 , 2017 , and 2016 are not included in this presentation. Table 5.4 – Portion of Net Gains (Losses) Attributable to Level 3 Assets and Liabilities Still Held at December 31, 2018 , 2017 , and 2016 Included in Net Income Included in Net Income Years Ended December 31, (In Thousands) 2018 2017 2016 Assets Residential loans at Redwood $ (17,757 ) $ 523 $ (17,370 ) Residential loans at consolidated Sequoia entities 24,799 17,727 (14,391 ) Residential loans at consolidated Freddie Mac SLST entity 21,295 — — Business purpose residential loans 445 — — Multifamily loans at consolidated Freddie Mac K-Series entities 46,555 — — Trading securities (12,256 ) 28,612 7,184 Available-for-sale securities (89 ) (1,011 ) (368 ) Servicer advance investments (702 ) — — MSRs 1,942 1,277 42,964 Excess MSRs 1,824 — — Loan purchase commitments 2,913 3,243 — Loan forward sale commitments — 2,177 — Other assets - Guarantee asset (251 ) (1,223 ) (1,605 ) Liabilities Loan purchase commitments $ (732 ) $ (3,706 ) $ (486 ) ABS issued (71,468 ) (29,187 ) 8,275</t>
  </si>
  <si>
    <t>Assets and Liabilities Measured at Fair Value on Non-Recurring Basis</t>
  </si>
  <si>
    <t>The following table presents information on assets recorded at fair value on a non-recurring basis at December 31, 2018 and December 31, 2017 . This table does not include the carrying value and gains or losses associated with the asset types below that were not recorded at fair value on our consolidated balance sheets at December 31, 2018 and December 31, 2017 . Table 5.5 – Assets and Liabilities Measured at Fair Value on a Non-Recurring Basis Gain (Loss) for Year Ended December 31, 2018 Carrying Value Fair Value Measurements Using (In Thousands) Level 1 Level 2 Level 3 December 31, 2018 Assets REO $ 2,225 $ — $ — $ 2,225 $ (131 ) Gain (Loss) for Year Ended December 31, 2017 Carrying Fair Value Measurements Using (In Thousands) Level 1 Level 2 Level 3 December 31, 2017 Assets Residential loans, at lower of cost or fair value $ 854 $ — $ — $ 854 $ 22 REO 2,034 — — 2,034 (393 )</t>
  </si>
  <si>
    <t>Market Valuation Adjustments</t>
  </si>
  <si>
    <t xml:space="preserve">The following table presents the net market valuation gains and losses recorded in each line item of our consolidated statements of income for the years ended December 31, 2018 , 2017 , and 2016 . Table 5.6 – Market Valuation Gains and Losses, Net Years Ended December 31, (In Thousands) 2018 2017 2016 Mortgage Banking Activities, Net Residential loans held-for-sale, at fair value $ 23,144 $ 31,493 $ 5,786 Single-family rental loans held-for-sale, at fair value 453 — — Residential loan purchase and forward sale commitments (1,336 ) 37,880 25,613 Commercial loans, at fair value — — 433 Sequoia securities — — 1,455 Risk management derivatives, net 34,739 (17,529 ) 3,158 Total mortgage banking activities, net (1) $ 57,000 $ 51,844 $ 36,445 Investment Fair Value Changes, Net Residential loans held-for-investment at Redwood $ (29,573 ) $ (5,765 ) $ (23,102 ) Residential bridge loans held-for-investment (29 ) — — Trading securities (8,055 ) 39,526 9,666 Commercial loans held-for-sale — 300 (307 ) Servicer advance investments (701 ) — — Excess MSRs 1,823 — — Net investments in Legacy Sequoia entities (2) (1,016 ) (8,027 ) (4,200 ) Net investments in Sequoia Choice entities (2) 443 (323 ) — Net investment in Freddie Mac SLST entity (2) 1,271 — — Net investments in Freddie Mac K-Series entities (2) 931 — — Risk-sharing investments (434 ) (1,484 ) (1,151 ) Risk management derivatives, net 9,740 (12,842 ) (9,112 ) Impairments on AFS securities (89 ) (1,011 ) (368 ) Total investment fair value changes, net $ (25,689 ) $ 10,374 $ (28,574 ) Other Income, Net MSRs $ (2,508 ) $ (10,166 ) $ (36,372 ) Risk management derivatives, net (4,734 ) (568 ) 15,584 Total other income, net (3) $ (7,242 ) $ (10,734 ) $ (20,788 ) Total Market Valuation Gains (Losses), Net $ 24,069 $ 51,484 $ (12,917 )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Other income, net presented above does not include net MSR fee income or provisions for repurchases for MSRs, as these amounts do not represent market valuation adjustments. </t>
  </si>
  <si>
    <t>Quantitative Information about Significant Unobservable Inputs Used in Valuation of Level 3 Assets and Liabilities Measured at Fair Value</t>
  </si>
  <si>
    <t xml:space="preserve"> The following table provides quantitative information about the significant unobservable inputs used in the valuation of our Level 3 assets and liabilities measured at fair value. Table 5.7 – Fair Value Methodology for Level 3 Financial Instruments December 31, 2018 Fair Value Input Values (Dollars in Thousands, except Input Values) Unobservable Input Range Weighted Average Assets Residential loans, at fair value: Jumbo fixed rate loans $ 2,738,346 Whole loan spread to TBA price $ 1.89 - $ 2.52 $ 2.21 Whole loan spread to swap rate 70 - 220 bps 200 bps Jumbo hybrid loans 396,274 Prepayment rate (annual CPR) 15 - 15 % 15 % Whole loan spread to swap rate 50 - 125 bps 86 bps Jumbo loans committed to sell 298,002 Whole loan committed sales price $ 100.69 - $ 101.66 $ 100.70 Loans held by Legacy Sequoia (1) 519,958 Liability price N/A N/A Loans held by Sequoia Choice (1) 2,079,382 Liability price N/A N/A Loans held by Freddie Mac SLST 1,222,669 Liability price N/A N/A Business purpose residential loans: Single-family rental loans 28,460 IO discount rate 12 - 12 % 12 % Prepayment rate (annual CPR) 2 - 10 % 3 % Senior credit spread 115 - 115 bps 115 bps Subordinate credit spread 165 - 994 bps 302 bps Senior credit support 32 - 32 % 32 % Residential bridge loans 112,798 Discount rate 7 8 % 7 % Multifamily loans held by Freddie Mac K-Series (1) 2,144,598 Liability price N/A N/A Trading and AFS securities 1,452,494 Discount rate 3 - 14 % 6 % Prepayment rate (annual CPR) — - 60 % 10 % Default rate — - 27 % 2 % Loss severity — - 40 % 21 % Servicer advance investments 300,468 Discount rate 5 - 5 % 5 % Prepayment rate (annual CPR) 8 - 16 % 14 % Expected remaining life (2) 1 - 1 year 1 year Mortgage servicing amount 7 - 14 bps 10 bps MSRs 60,281 Discount rate 11 - 29 % 11 % Prepayment rate (annual CPR) 4 - 29 % 7 % Per loan annual cost to service $ 82 - $ 82 $ 82 Excess MSRs 27,312 Discount rate 12 - 19 % 17 % Prepayment rate (annual CPR) 8 - 15 % 11 % Excess mortgage servicing amount 7 - 18 bps 11 bps Guarantee asset 2,618 Discount rate 11 - 11 % 11 % Prepayment rate (annual CPR) 8 - 8 % 8 % REO 2,225 Loss severity 2 - 50 % 18 % Table 5.7 – Fair Value Methodology for Level 3 Financial Instruments (continued) December 31, 2018 Fair Value Input Values (Dollars in Thousands, except Input Values) Unobservable Input Range Weighted Average Assets (continued) Loan purchase commitments, net $ 2,181 MSR multiple 0.8 - 4.9 x 2.7 x Pull-through rate 10 - 98 % 69 % Whole loan spread to TBA price $ 1.89 - $ 2.52 $ 2.51 Whole loan spread to swap rate - fixed rate 70 - 220 bps 198 bps Prepayment rate (annual CPR) 15 - 15 % 15 % Whole loan spread to swap rate - hybrid 60 - 100 bps 77 bps Liabilities ABS issued (1) At consolidated Sequoia entities 2,397,250 Discount rate 4 - 15 % 4 % Prepayment rate (annual CPR) 8 - 50 % 18 % Default rate — - 14 % 2 % Loss severity 20 - 44 % 21 % At consolidated Freddie Mac SLST entity 993,748 Discount rate 3 - 4 % 3 % Prepayment rate (annual CPR) 6 - 6 % 6 % Default rate 2 - 2 % 2 % Loss severity 30 - 30 % 30 % At consolidated Freddie Mac K-Series entities 2,019,075 Discount rate 3 - 9 % 3 % Prepayment rate (annual CPR) — - — % — % Default rate 1 - 1 % 1 % Loss severity 20 - 20 % 20 % (1) The fair value of the loans held by consolidated entities was based on the fair value of the ABS issued by these entities, which we determined were more readily observable, in accordance with accounting guidance for collateralized financing entities. (2) Represents the estimated average duration of outstanding servicer advances at a given point in time (not taking into account new advances made with respect to the pool). </t>
  </si>
  <si>
    <t>Residential Loans (Tables) - Residential loans</t>
  </si>
  <si>
    <t>Summary of Classifications and Carrying Value of Loans</t>
  </si>
  <si>
    <t>The following table summarizes the classifications and carrying values of the residential loans owned at Redwood and at consolidated Sequoia and Freddie Mac SLST entities at December 31, 2018 and December 31, 2017 . Table 6.1 – Classifications and Carrying Values of Residential Loans December 31, 2018 Legacy Sequoia Freddie Mac (In Thousands) Redwood Sequoia Choice SLST Total Held-for-sale At fair value $ 1,048,690 $ — $ — $ — $ 1,048,690 At lower of cost or fair value 111 — — — 111 Total held-for-sale 1,048,801 — — — 1,048,801 Held-for-investment at fair value 2,383,932 519,958 2,079,382 1,222,669 6,205,941 Total Residential Loans $ 3,432,733 $ 519,958 $ 2,079,382 $ 1,222,669 $ 7,254,742 December 31, 2017 Legacy Sequoia Freddie Mac (In Thousands) Redwood Sequoia Choice SLST Total Held-for-sale At fair value $ 1,427,052 $ — $ — $ — $ 1,427,052 At lower of cost or fair value 893 — — — 893 Total held-for-sale 1,427,945 — — — 1,427,945 Held-for-investment at fair value 2,434,386 632,817 620,062 — 3,687,265 Total Residential Loans $ 3,862,331 $ 632,817 $ 620,062 $ — $ 5,115,210</t>
  </si>
  <si>
    <t>Geographic Concentration of Loans Recorded on Consolidated Balance Sheet</t>
  </si>
  <si>
    <t>The following table presents the geographic concentration of residential loans recorded on our consolidated balance sheets at December 31, 2018 and December 31, 2017 . Table 6.2 – Geographic Concentration of Residential Loans December 31, 2018 Geographic Concentration Held-for-Sale Held-for- Held-for- Investment at Sequoia Choice Held-for-Investment at Freddie Mac SLST Held-for- California 40 % 19 % 39 % 12 % 47 % Washington 10 % 1 % 7 % 2 % 5 % Texas 6 % 6 % 8 % 3 % 8 % Florida 4 % 13 % 4 % 10 % 5 % New Jersey 2 % 4 % 1 % 7 % 1 % New York 3 % 10 % 5 % 10 % 3 % Other states (none greater than 5%) 35 % 47 % 36 % 56 % 31 % Total 100 % 100 % 100 % 100 % 100 % December 31, 2017 Geographic Concentration Held-for-Sale Held-for- Held-for- Held-for-Investment at Freddie Mac SLST Held-for- California 35 % 18 % 39 % — % 45 % Washington 9 % 2 % 7 % — % 5 % Texas 7 % 5 % 10 % — % 9 % Florida 4 % 13 % 4 % — % 5 % Georgia 2 % 5 % 3 % — % 1 % New York 2 % 9 % 3 % — % 4 % Other states (none greater than 5%) 41 % 48 % 34 % — % 31 % Total 100 % 100 % 100 % — % 100 %</t>
  </si>
  <si>
    <t>Loan Product Type and Accompanying Loan Characteristics of Loans</t>
  </si>
  <si>
    <t xml:space="preserve">T he following table displays the loan product type and accompanying loan characteristics of residential loans recorded on our consolidated balance sheets at December 31, 2018 and December 31, 2017 . Table 6.3 – Product Types and Characteristics of Residential Loans December 31, 2018 (In Thousands) Loan Balance Number of Loans Interest Rate (1) Maturity Date Total Principal 30-89 Days DQ 90+ Days DQ Held-for-Investment at Redwood: Hybrid ARM loans $ — to $250 12 2.88 % to 4.88% 2043-09 - 2046-01 $ 2,190 $ 59 $ — $ 251 to $500 59 2.63 % to 5.75% 2043-08 - 2048-08 23,986 — — $ 501 to $750 116 2.88 % to 5.75% 2043-03 - 2048-08 73,360 692 — $ 751 to $1,000 129 2.88 % to 6.38% 2043-09 - 2048-09 111,879 — — over $1,000 69 3.00 % to 5.50% 2040-10 - 2048-10 92,151 1,112 — 385 303,566 1,863 — Fixed loans $ — to $250 36 3.30 % to 5.08% 2028-11 - 2047-12 6,737 — — $ 251 to $500 679 2.75 % to 5.75% 2027-09 - 2048-11 292,730 — — $ 501 to $750 1,213 2.75 % to 6.75% 2027-10 - 2048-11 746,503 1,320 1,224 $ 751 to $1,000 599 2.75 % to 6.13% 2027-07 - 2048-11 517,075 903 — over $1,000 384 2.80 % to 5.88% 2031-04 - 2048-11 518,719 2,000 — 2,911 2,081,764 4,223 1,224 Total HFI at Redwood: 3,296 $ 2,385,330 $ 6,086 $ 1,224 Held-for-Investment at Legacy Sequoia: ARM loans: $ — to $250 1,988 1.25 % to 5.50% 2019-02 - 2035-11 $ 206,490 $ 7,179 $ 3,952 $ 251 to $500 424 1.25 % to 5.63% 2023-05 - 2036-05 148,154 5,989 4,368 $ 501 to $750 110 1.63 % to 4.50% 2022-01 - 2035-02 67,471 1,309 1,880 $ 751 to $1,000 61 1.63 % to 4.38% 2027-11 - 2036-03 51,918 791 2,561 over $1,000 37 1.63 % to 4.38% 2027-12 - 2036-05 61,710 1,023 1,194 2,620 535,743 16,291 13,955 Hybrid ARM loans: $ — to $250 4 4.63 % to 5.00% 2033-08 - 2034-06 769 — — $ 251 to $500 10 2.63 % to 4.88% 2033-07 - 2034-06 3,675 — — $ 501 to $750 6 4.38 % to 5.00% 2033-08 - 2034-11 3,667 — — over $1,000 1 4.88 % to 4.88% 2033-09 - 2033-09 1,355 — — 21 9,466 — — Total HFI at Legacy Sequoia: 2,641 $ 545,209 $ 16,291 $ 13,955 Held-for-Investment at Sequoia Choice: Fixed loans: $ — to $250 29 2.75 % to 5.63% 2038-03 - 2048-09 $ 5,484 $ — $ — $ 251 to $500 336 3.13 % to 6.13% 2037-12 - 2048-09 149,917 1,419 925 $ 501 to $750 1,363 3.13 % to 6.38% 2037-02 - 2048-09 841,692 3,633 — $ 751 to $1,000 761 3.25 % to 6.50% 2035-04 - 2048-09 659,845 3,549 980 over $1,000 311 3.13 % to 5.88% 2038-01 - 2048-09 384,072 2,188 — Total HFI at Sequoia Choice: 2,800 $ 2,041,010 $ 10,789 $ 1,905 Table 6.3 – Product Types and Characteristics of Residential Loans (continued) December 31, 2018 (In Thousands) Loan Balance Number of Loans Interest Rate (1) Maturity Date Total Principal 30-89 Days DQ 90+ Days DQ Held-for-Investment at Freddie Mac SLST: Fixed loans: $ — to $250 6,404 2.00 % to 10.50% 2018-12 - 2058-10 $ 830,118 $ 130,608 $ 30,686 $ 251 to $500 1,469 2.00 % to 7.38% 2033-08 - 2058-11 466,222 66,706 19,319 $ 501 to $750 27 2.00 % to 5.88% 2050-02 - 2057-12 14,634 1,631 523 Total HFI at Freddie Mac SLST: 7,900 $ 1,310,974 $ 198,945 $ 50,528 Held-for-Sale: ARM loans $ — to $250 2 4.00 % to 4.13% 2032-11 - 2032-11 $ 150 $ — $ — Hybrid ARM loans $ 251 to $500 8 3.88 % to 5.38% 2048-05 - 2048-12 3,795 — — $ 501 to $750 50 3.63 % to 7.38% 2048-01 - 2049-01 31,759 — — $ 751 to $1,000 27 3.88 % to 5.25% 2048-02 - 2049-01 23,478 — — over $1,000 23 3.50 % to 5.50% 2047-04 - 2048-12 28,112 — — 108 87,144 — — Fixed loans $ — to $250 6 4.38 % to 5.75% 2048-08 - 2048-11 1,180 — — $ 251 to $500 188 3.13 % to 6.38% 2029-04 - 2049-01 88,204 — — $ 501 to $750 788 3.75 % to 7.00% 2033-11 - 2049-01 475,935 559 747 $ 751 to $1,000 295 3.25 % to 6.63% 2033-12 - 2049-01 255,429 — — over $1,000 99 3.75 % to 6.13% 2032-10 - 2049-01 126,392 — — 1,376 947,140 559 747 Total Held-for-Sale 1,486 $ 1,034,434 $ 559 $ 747 Table 6.3 – Product Types and Characteristics of Residential Loans (continued) December 31, 2017 (In Thousands) Loan Balance Number of Loans Interest Rate (1) Maturity Date Total Principal 30-89 Days DQ 90+ Days DQ Held-for-Investment at Redwood: Hybrid ARM loans $ — to $250 7 3.50 % to 3.88% 2043-08 - 2044-01 $ 1,589 $ 438 $ — $ 251 to $500 43 2.63 % to 4.88% 2043-07 - 2047-10 16,703 566 — $ 501 to $750 87 2.88 % to 5.13% 2040-09 - 2047-11 55,709 1,226 — $ 751 to $1,000 82 2.88 % to 6.00% 2043-12 - 2047-11 71,819 984 — over $1,000 40 3.00 % to 5.00% 2040-10 - 2047-11 57,641 — — 259 203,461 3,214 — Fixed loans $ — to $250 34 3.13 % to 5.08% 2022-10 - 2046-02 6,758 — — $ 251 to $500 681 2.80 % to 6.13% 2028-02 - 2047-12 296,950 1,380 — $ 501 to $750 1,261 2.75 % to 6.75% 2027-09 - 2047-12 777,103 3,818 — $ 751 to $1,000 649 2.75 % to 5.00% 2027-07 - 2047-12 559,426 2,566 — over $1,000 408 2.80 % to 5.00% 2030-11 - 2048-01 564,295 — — 3,033 2,204,532 7,764 — Total HFI at Redwood: 3,292 $ 2,407,993 $ 10,978 $ — Held-for-Investment at Legacy Sequoia: ARM loans: $ — to $250 2,324 1.25 % to 5.16% 2019-02 - 2035-11 $ 253,438 $ 7,436 $ 7,284 $ 251 to $500 541 1.00 % to 5.63% 2021-03 - 2036-05 189,360 9,082 9,178 $ 501 to $750 151 1.63 % to 4.00% 2024-05 - 2035-09 91,244 1,995 2,589 $ 751 to $1,000 76 1.38 % to 3.38% 2022-01 - 2035-07 65,276 1,790 1,725 over $1,000 53 1.00 % to 4.63% 2027-03 - 2036-05 83,393 — 4,040 3,145 682,711 20,303 24,816 Hybrid ARM loans: $ — to $250 4 3.25 % to 3.75% 2033-08 - 2034-06 530 — — $ 251 to $500 17 2.63 % to 3.75% 2033-07 - 2034-12 6,170 — — $ 501 to $750 11 3.38 % to 3.75% 2033-07 - 2034-11 7,091 — 641 over $1,000 1 3.75 % to 3.75% 2033-09 - 2033-09 1,420 — — 33 15,211 — 641 Total HFI at Legacy Sequoia: 3,178 $ 697,922 $ 20,303 $ 25,457 Held-for-Investment at Sequoia Choice: Fixed loans: $ — to $250 4 2.75 % to 4.75 % 2043-05 - 2047-07 $ 641 $ — $ — $ 251 to $500 85 3.13 % to 5.75 % 2042-11 - 2047-10 38,900 486 — $ 501 to $750 388 3.13 % to 6.25 % 2037-02 - 2047-11 240,538 672 — $ 751 to $1,000 239 3.25 % to 6.50 % 2043-05 - 2047-10 210,235 — — over $1,000 90 3.13 % to 5.88 % 2045-01 - 2047-10 114,433 — — Total HFI at Sequoia Choice: 806 $ 604,747 $ 1,158 $ — Table 6.3 – Product Types and Characteristics of Residential Loans (continued) December 31, 2017 (In Thousands) Loan Balance Number of Loans Interest Rate (1) Maturity Date Total Principal 30-89 Days DQ 90+ Days DQ Held-for-Sale: ARM loans $ — to $250 2 2.88 % to 3.00% 2032-11 - 2032-11 $ 158 $ — $ — $ 251 to $500 1 1.50 % to 1.50% 2033-10 - 2033-10 286 — — 3 444 — — Hybrid ARM loans $ 251 to $500 8 3.25 % to 3.88% 2047-07 - 2047-12 3,708 — — $ 501 to $750 44 3.00 % to 3.88% 2037-06 - 2048-01 28,165 — — $ 751 to $1,000 19 2.88 % to 4.00% 2044-11 - 2047-12 16,675 — — over $1,000 22 3.25 % to 4.00% 2044-08 - 2047-12 30,336 — — 93 78,884 — — Fixed loans $ — to $250 1 4.40 % to 4.40% 2045-07 - 2045-07 132 — — $ 251 to $500 330 3.25 % to 5.63% 2030-11 - 2048-01 153,021 495 459 $ 501 to $750 1,005 2.88 % to 6.00% 2029-08 - 2048-01 613,647 540 — $ 751 to $1,000 423 3.00 % to 6.25% 2029-05 - 2048-01 370,379 878 — over $1,000 158 3.25 % to 5.75% 2030-11 - 2048-01 192,672 — — 1,917 1,329,851 1,913 459 Total Held-for-Sale 2,013 $ 1,409,179 $ 1,913 $ 459 (1) Rate is net of servicing fee for consolidated loans for which we do not own the MSR. </t>
  </si>
  <si>
    <t>Business Purpose Residential Loans (Tables) - Business purpose residential loans</t>
  </si>
  <si>
    <t>The following table summarizes the classifications and carrying values of the business purpose residential loans owned at Redwood at December 31, 2018 and December 31, 2017 . Table 7.1 – Classifications and Carrying Values of Business Purpose Residential Loans (In Thousands) December 31, 2018 December 31, 2017 Single-family rental loans, held-for-sale at fair value $ 28,460 $ — Residential bridge loans, held-for-investment at fair value 112,798 — Total Business Purpose Residential Loans $ 141,258 $ —</t>
  </si>
  <si>
    <t>The following table presents the geographic concentration of business purpose residential loans recorded on our consolidated balance sheets at December 31, 2018 . Table 7.2 – Geographic Concentration of Business Purpose Residential Loans December 31, 2018 Geographic Concentration Single-Family Rental Residential Bridge Florida 69 % 7 % Texas 14 % — % California — % 79 % Utah — % 5 % Other states (none greater than 5%) 17 % 9 % Total 100 % 100 %</t>
  </si>
  <si>
    <t>T he following table displays the loan product type and accompanying loan characteristics of business purpose residential loans recorded on our consolidated balance sheets at December 31, 2018 . Table 7.3 – Product Types and Characteristics of Business Purpose Residential Loans December 31, 2018 (In Thousands) Loan Balance Number of Loans Interest Rate Maturity Date Total Principal 30-89 Days DQ 90+ Days DQ Single-Family Rental: Fixed loans: $ 251 to $500 2 6.79 % to 7.47% 2028-08 - 2028-12 $ 787 $ — $ — $ 501 to $750 2 6.12 % to 7.25% 2023-09 - 2028-11 1,252 — — $ 751 to $1,000 3 5.91 % to 6.58% 2023-11 - 2028-12 2,488 — — over $1,000 4 5.62 % to 6.94% 2023-10 - 2025-12 23,039 — — Total Single-Family Rental: 11 $ 27,566 $ — $ — Residential Bridge: Fixed loans: $ — to $250 50 8.00 % to 12.00% 2018-07 - 2020-05 $ 7,941 $ 262 $ 695 $ 251 to $500 38 8.00 % to 10.00% 2018-09 - 2019-12 13,297 636 469 $ 501 to $750 21 7.50 % to 10.00% 2019-01 - 2019-12 12,410 1,769 — $ 751 to $1,000 19 7.50 % to 10.00% 2019-04 - 2019-12 16,937 840 — over $1,000 29 8.00 % to 10.00% 2018-09 - 2019-12 61,775 1,484 10,970 Total Residential Bridge: 157 $ 112,360 $ 4,991 $ 12,134</t>
  </si>
  <si>
    <t>Multifamily Loans (Tables) - Multifamily loans</t>
  </si>
  <si>
    <t>The following table presents the geographic concentration of multifamily loans recorded on our consolidated balance sheets at December 31, 2018 . Table 8.1 – Geographic Concentration of Multifamily Loans Geographic Concentration December 31, 2018 California 11 % Texas 9 % Arizona 8 % Georgia 6 % Other states (none greater than 5%) 66 % Total 100 %</t>
  </si>
  <si>
    <t>T he following table displays the loan product type and accompanying loan characteristics of multifamily loans recorded on our consolidated balance sheets at December 31, 2018 . Table 8.2 – Product Types and Characteristics of Multifamily Loans December 31, 2018 (In Thousands) Loan Balance Number of Loans Interest Rate Maturity Date Total Principal 30-89 Days DQ 90+ Days DQ Fixed loans: $ 1,000 to $10,000 70 3.29 % to 4.73% 2023-02 - 2027-01 $ 394,373 $ — $ — $ 10,001 to $20,000 66 3.54 % to 4.61% 2023-09 - 2027-01 960,992 — — $ 20,001 to $30,000 16 3.65 % to 4.72% 2024-01 - 2026-12 373,036 — — $ 30,001 to $40,000 7 3.62 % to 4.71% 2025-11 - 2026-06 244,074 — — over $40,000 3 3.74 % to 4.18% 2024-10 - 2026-06 154,223 — — Total: 162 $ 2,126,698 $ — $ —</t>
  </si>
  <si>
    <t>Real Estate Securities (Tables)</t>
  </si>
  <si>
    <t>Fair Values of Real Estate Securities by Collateral Type and Entity</t>
  </si>
  <si>
    <t>The following table presents the fair values of our real estate securities by type at December 31, 2018 and December 31, 2017 . Table 9.1 – Fair Values of Real Estate Securities by Type (In Thousands) December 31, 2018 December 31, 2017 Trading $ 1,118,612 $ 968,844 Available-for-sale 333,882 507,666 Total Real Estate Securities $ 1,452,494 $ 1,476,510</t>
  </si>
  <si>
    <t>Trading Securities by Collateral Type</t>
  </si>
  <si>
    <t>The following table presents the fair value of trading securities by position and collateral type at December 31, 2018 and December 31, 2017 . Table 9.2 – Trading Securities by Position and Collateral Type (In Thousands) December 31, 2018 December 31, 2017 Senior $ 158,670 $ 69,974 Mezzanine 610,819 563,475 Subordinate 349,123 335,395 Total Trading Securities $ 1,118,612 $ 968,844</t>
  </si>
  <si>
    <t>Available for Sale Securities by Collateral Type</t>
  </si>
  <si>
    <t>The following table presents the fair value of our available-for-sale securities by position and collateral type at December 31, 2018 and December 31, 2017 . Table 9.3 – Available-for-Sale Securities by Position and Collateral Type (In Thousands) December 31, 2018 December 31, 2017 Senior $ 87,615 $ 179,864 Mezzanine 36,407 92,002 Subordinate 209,860 235,800 Total AFS Securities $ 333,882 $ 507,666</t>
  </si>
  <si>
    <t>Components of Carrying Value (Which Equals Fair Value) of Residential Available for Sale Securities</t>
  </si>
  <si>
    <t>The following table presents the components of carrying value (which equals fair value) of AFS securities at December 31, 2018 and December 31, 2017 . Table 9.4 – Carrying Value of AFS Securities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 December 31, 2017 (In Thousands) Senior Mezzanine Subordinate Total Principal balance $ 189,125 $ 91,471 $ 327,549 $ 608,145 Credit reserve (8,756 ) — (37,793 ) (46,549 ) Unamortized discount, net (44,041 ) (9,407 ) (130,305 ) (183,753 ) Amortized cost 136,328 82,064 159,451 377,843 Gross unrealized gains 44,771 9,938 76,481 131,190 Gross unrealized losses (1,235 ) — (132 ) (1,367 ) Carrying Value $ 179,864 $ 92,002 $ 235,800 $ 507,666</t>
  </si>
  <si>
    <t>Changes of Unamortized Discount and Designated Credit Reserves on Residential Available for Sale Securities</t>
  </si>
  <si>
    <t>The following table presents the changes for the years ended December 31, 2018 and 2017 , in unamortized discount and designated credit reserves on residential AFS securities. Table 9.5 – Changes in Unamortized Discount and Designated Credit Reserves on AFS Securities Year Ended December 31, 2018 Year Ended December 31, 2017 Credit Unamortized Credit Unamortized (In Thousands) Beginning balance $ 46,549 $ 183,753 $ 47,473 $ 198,112 Amortization of net discount — (14,098 ) — (18,795 ) Realized credit losses (2,165 ) — (4,187 ) — Acquisitions 6,315 2,716 9,118 13,080 Sales, calls, other (1,850 ) (28,739 ) (3,404 ) (12,106 ) Impairments 89 — 1,011 — Transfers to (release of) credit reserves, net (7,568 ) 7,568 (3,462 ) 3,462 Ending Balance $ 41,370 $ 151,200 $ 46,549 $ 183,753</t>
  </si>
  <si>
    <t>Components of Carrying Value of Available for Sale Securities in Unrealized Loss Position</t>
  </si>
  <si>
    <t>The following table presents the components comprising the total carrying value of residential AFS securities that were in a gross unrealized loss position at December 31, 2018 and December 31, 2017 . Table 9.6 – Components of Fair Value of Residential AFS Securities by Holding Periods Less Than 12 Consecutive Months 12 Consecutive Months or Longer Amortized Cost Unrealized Losses Fair Amortized Cost Unrealized Losses Fair (In Thousands) December 31, 2018 $ 12,923 $ (499 ) $ 12,424 $ 7,464 $ (49 ) $ 7,415 December 31, 2017 8,637 (132 ) 8,505 28,557 (1,235 ) 27,322</t>
  </si>
  <si>
    <t>Summary of Significant Valuation Assumptions for Available for Sale Securities</t>
  </si>
  <si>
    <t>The table below summarizes the significant valuation assumptions we used for our AFS securities in unrealized loss positions at December 31, 2018 . Table 9.7 – Significant Valuation Assumptions December 31, 2018 Range for Securities Prepayment rates 6 % - 8% Projected losses 0.20 % - 1%</t>
  </si>
  <si>
    <t>Activity of Credit Component of Other-than-Temporary Impairments</t>
  </si>
  <si>
    <t>The following table details the activity related to the credit loss component of OTTI (i.e., OTTI recognized through earnings) for AFS securities held at December 31, 2018 , 2017 , and 2016 for which a portion of an OTTI was recognized in other comprehensive income. Table 9.8 – Activity of the Credit Component of Other-than-Temporary Impairments Years Ended December 31, (In Thousands) 2018 2017 2016 Balance at beginning of period $ 21,037 $ 28,261 $ 28,277 Additions Initial credit impairments 76 178 346 Subsequent credit impairments — 47 8 Reductions Securities sold, or expected to sell (1,218 ) (4,898 ) (261 ) Securities with no outstanding principal at period end (1,243 ) (2,551 ) (109 ) Balance at End of Period $ 18,652 $ 21,037 $ 28,261</t>
  </si>
  <si>
    <t>Gross Realized Gains and Losses on Sales and Calls of Available for Sale Securities</t>
  </si>
  <si>
    <t xml:space="preserve"> The following table presents the gross realized gains and losses on sales and calls of AFS securities for the year s ended December 31, 2018 , 2017 , and 2016 . Table 9.9 – Gross Realized Gains and Losses on AFS Securities Years Ended December 31, (In Thousands) 2018 2017 2016 Gross realized gains - sales $ 27,127 $ 13,927 $ 23,598 Gross realized gains - calls 43 677 1,210 Gross realized losses - sales (129 ) — (2,293 ) Gross realized losses - calls — (497 ) — Total Realized Gains on Sales and Calls of AFS Securities, net $ 27,041 $ 14,107 $ 22,515</t>
  </si>
  <si>
    <t>Other Investments (Tables)</t>
  </si>
  <si>
    <t>Summary of Other Investments</t>
  </si>
  <si>
    <t>Other investments at December 31, 2018 and December 31, 2017 are summarized in the following table. Table 10.1 – Components of Other Investments (In Thousands) December 31, 2018 December 31, 2017 Servicer advance investments $ 300,468 $ — Mortgage servicing rights 60,281 63,598 Participation in loan warehouse facility 39,703 — Excess MSRs 27,312 — Investment in 5 Arches 10,754 — Total Other Investments $ 438,518 $ 63,598</t>
  </si>
  <si>
    <t>Components of Servicer Advance Investments</t>
  </si>
  <si>
    <t>The $287 million of servicer advance receivables were comprised of the following types of advances: Table 10.2 – Components of Servicer Advance Receivables (In Thousands) December 31, 2018 December 31, 2017 Principal and interest advances $ 144,336 $ — Escrow advances (taxes and insurance advances) 94,828 — Corporate advances 47,614 — Total Servicer Advance Receivables $ 286,778 $ —</t>
  </si>
  <si>
    <t>Income from Mortgage Servicing Rights, Net</t>
  </si>
  <si>
    <t>The following table presents activity for MSRs for the years ended December 31, 2018 , 2017 , and 2016 . Table 10.3 – Activity for MSRs Years Ended December 31, (In Thousands) 2018 2017 2016 Balance at beginning of period $ 63,598 $ 118,526 $ 191,976 Additions 328 8,026 25,362 Sales (1,077 ) (52,788 ) (62,440 ) Changes in fair value due to: Changes in assumptions (1) 4,434 (1,088 ) (14,512 ) Other changes (2) (7,002 ) (9,078 ) (21,860 ) Balance at End of Period $ 60,281 $ 63,598 $ 118,526 (1) Primarily reflects changes in prepayment assumptions due to changes in market interest rates. (2) Represents changes due to the realization of expected cash flows. The following table presents the components of our MSR income for the years ended December 31, 2018 , 2017 , and 2016 . Table 10.4 – Components of MSR Income, net Years Ended December 31, (In Thousands) 2018 2017 2016 Servicing income $ 15,372 $ 21,120 $ 41,152 Cost of sub-servicer (1,444 ) (2,828 ) (6,281 ) Net servicing fee income 13,928 18,292 34,871 Market valuation changes of MSRs (2,508 ) (10,166 ) (36,372 ) Market valuation changes of associated derivatives (1) (4,734 ) (568 ) 15,584 MSR reversal of provision for repurchases 390 302 270 MSR Income, Net $ 7,076 $ 7,860 $ 14,353 (1) MSR income, net is included in Other income, net on our consolidated statements of income.</t>
  </si>
  <si>
    <t>Derivative Financial Instruments (Tables)</t>
  </si>
  <si>
    <t>Aggregate Fair Value and Notional Amount of Derivative Financial Instruments</t>
  </si>
  <si>
    <t>The following table presents the fair value and notional amount of our derivative financial instruments at December 31, 2018 and December 31, 2017 . Table 11.1 – Fair Value and Notional Amount of Derivative Financial Instruments December 31, 2018 December 31, 2017 Fair Value Notional Amount Fair Value Notional Amount (In Thousands) Assets - Risk Management Derivatives Interest rate swaps $ 28,211 $ 2,106,500 $ 10,122 $ 1,765,000 TBAs 4,665 520,000 133 295,000 Futures — — 1 7,500 Swaptions — — 42 200,000 Assets - Other Derivatives Loan purchase commitments 2,913 331,161 3,243 547,434 Loan forward sale commitments — — 2,177 343,681 Total Assets $ 35,789 $ 2,957,661 $ 15,718 $ 3,158,615 Liabilities - Cash Flow Hedges Interest rate swaps $ (34,492 ) $ 139,500 $ (43,679 ) $ 139,500 Liabilities - Risk Management Derivatives Interest rate swaps (36,416 ) 1,742,000 (11,888 ) 1,248,000 TBAs (13,215 ) 935,000 (3,808 ) 1,400,000 Liabilities - Other Derivatives Loan purchase commitments (732 ) 137,224 (3,706 ) 697,966 Total Liabilities $ (84,855 ) $ 2,953,724 $ (63,081 ) $ 3,485,466 Total Derivative Financial Instruments, Net $ (49,066 ) $ 5,911,385 $ (47,363 ) $ 6,644,081</t>
  </si>
  <si>
    <t>Impact on Interest Expense of Interest Rate Agreements Accounted for as Cash Flow Hedges</t>
  </si>
  <si>
    <t>The following table illustrates the impact on interest expense of our interest rate agreements accounted for as cash flow hedges for the years ended December 31, 2018 , 2017 , and 2016 . Table 11.2 – Impact on Interest Expense of Interest Rate Agreements Accounted for as Cash Flow Hedges Years Ended December 31, (In Thousands) 2018 2017 2016 Net interest expense on cash flows hedges $ (3,228 ) $ (4,602 ) $ (5,317 ) Realized net losses reclassified from other comprehensive income — (45 ) (72 ) Total Interest Expense $ (3,228 ) $ (4,647 ) $ (5,389 )</t>
  </si>
  <si>
    <t>Other Assets and Liabilities (Tables)</t>
  </si>
  <si>
    <t>Summary of Other Assets</t>
  </si>
  <si>
    <t xml:space="preserve">Other assets at December 31, 2018 and December 31, 2017 are summarized in the following table. Table 12.1 – Components of Other Assets (In Thousands) December 31, 2018 December 31, 2017 Margin receivable $ 100,773 $ 85,044 FHLBC stock 43,393 43,393 Pledged collateral 42,433 42,615 Investment receivable 6,959 1,147 Fixed assets and leasehold improvements (1) 5,106 2,645 REO 3,943 3,354 Other 15,218 16,768 Total Other Assets $ 217,825 $ 194,966 (1) Fixed assets and leasehold improvements had a basis of $10 million and accumulated depreciation of $5 million at December 31, 2018 . </t>
  </si>
  <si>
    <t>Summary of Accrued Expenses and Other Liabilities</t>
  </si>
  <si>
    <t>Accrued expenses and other liabilities at December 31, 2018 and December 31, 2017 are summarized in the following table. Table 12.2 – Components of Accrued Expenses and Other Liabilities (In Thousands) December 31, 2018 December 31, 2017 Accrued compensation $ 19,769 $ 24,025 Guarantee obligations 16,711 19,487 Payable to minority partner 14,331 — Deferred tax liabilities 9,022 11,764 Residential loan and MSR repurchase reserve 4,189 4,916 Legal reserve 2,000 2,000 Unsettled trades 1,494 13 Margin payable 835 390 Accrued taxes payable 423 — Other 9,945 5,134 Total Accrued Expenses and Other Liabilities $ 78,719 $ 67,729</t>
  </si>
  <si>
    <t>Short-Term Debt (Tables)</t>
  </si>
  <si>
    <t>Outstanding Balances of Short-Term Debt by Type of Collateral Securing Debt</t>
  </si>
  <si>
    <t xml:space="preserve">The table below summarizes our short-term debt, including the facilities that are available to us, the outstanding balances, the weighted average interest rate, and the maturity information at December 31, 2018 and December 31, 2017 . Table 13.1 – Short-Term Debt December 31, 2018 (Dollars in Thousands) Number of Facilities Outstanding Balance Limit Weighted Average Interest Rate Maturity Weighted Average Days Until Maturity Facilities Residential loan warehouse (1) 4 $ 860,650 $ 1,425,000 4.10 % 2/2019-12/2019 178 Real estate securities repo (1) 9 988,890 — 3.47 % 01/2019-03/2019 26 Single-family rental loan warehouse (2) 2 22,053 400,000 4.77 % 6/2020-6/2021 560 Residential bridge loan warehouse (2) 2 66,327 80,000 5.20 % 11/2019-04/2021 629 Total Short-Term Debt Facilities 17 1,937,920 Servicer advance financing 1 262,740 350,000 4.32 % 11/2019 333 Convertible notes, net N/A 199,619 — 5.63 % 11/2019 319 Total Short-Term Debt $ 2,400,279 December 31, 2017 (Dollars in Thousands) Number of Facilities Outstanding Balance Limit Weighted Average Interest Rate Maturity Weighted Average Days Until Maturity Facilities Residential loan warehouse (1) 4 $ 1,039,666 $ 1,575,000 3.17 % 1/2018-12/2018 197 Real estate securities repo (1) 9 648,746 — 2.69 % 1/2018-3/2018 28 Total Short-Term Debt Facilities 13 1,688,412 Convertible notes, net N/A 250,270 — 4.63 % 4/2018 105 Total Short-Term Debt $ 1,938,682 (1) Borrowings under our facilities are generally charged interest based on a specified margin over the one-month LIBOR interest rate. At December 31, 2018 , all of these borrowings were under uncommitted facilities and were due within 364 days (or less) of the borrowing date. (2) Due to the revolving nature of the borrowings under these facilities, we have classified these facilities as short-term debt at December 31, 2018 . Borrowings under these facilities will be repaid as the underlying loans mature or are sold to third parties or transferred to securitizations. </t>
  </si>
  <si>
    <t>Remaining Maturities of Short Term Debt</t>
  </si>
  <si>
    <t>The following table presents the remaining maturities of our secured short-term debt by the type of collateral securing the debt as well as our convertible notes at December 31, 2018 . Table 13.2 – Short-Term Debt by Collateral Type and Remaining Maturities December 31, 2018 (In Thousands) Within 30 days 31 to 90 days Over 90 days Total Collateral Type Held-for sale residential loans $ — $ 458,955 $ 401,695 $ 860,650 Real estate securities 764,052 224,838 — 988,890 Single-family rental loans — — 22,053 22,053 Residential bridge loans — — 66,327 66,327 Total Secured Short-Term Debt 764,052 683,793 490,075 1,937,920 Servicer advance financing — — 262,740 262,740 Convertible notes, net — — 199,619 199,619 Total Short-Term Debt $ 764,052 $ 683,793 $ 952,434 $ 2,400,279</t>
  </si>
  <si>
    <t>Asset-Backed Securities Issued (Tables)</t>
  </si>
  <si>
    <t>Carrying Value of ABS Issued by Consolidated Securitization Entities Sponsored, along with Other Selected Information</t>
  </si>
  <si>
    <t xml:space="preserve">The carrying values of ABS issued by Sequoia securitization entities we sponsored at December 31, 2018 and December 31, 2017 , along with other selected information, are summarized in the following table. Table 14.1 – Asset-Backed Securities Issued December 31, 2018 (Dollars in Thousands) Legacy Sequoia Sequoia Choice Freddie Mac SLST Freddie Mac K-Series Total Certificates with principal balance $ 540,456 $ 1,838,758 $ 993,659 $ 1,936,691 $ 5,309,564 Interest-only certificates 1,537 25,662 — 131,600 158,799 Market valuation adjustments (29,753 ) 20,590 89 (49,216 ) (58,290 ) ABS Issued, Net $ 512,240 $ 1,885,010 $ 993,748 $ 2,019,075 $ 5,410,073 Range of weighted average interest rates, by series 1.36% to 3.60% 4.46% to 4.97% 3.51 % 3.39% to 4.08% Stated maturities 2024 - 2036 2047 - 2048 2028 2025 - 2049 Number of series 20 6 1 3 December 31, 2017 (Dollars in Thousands) Legacy Sequoia Sequoia Freddie Mac SLST Freddie Mac K-Series Total Certificates with principal balance $ 691,125 $ 526,657 $ — $ — $ 1,217,782 Interest-only certificates 1,972 7,695 — — 9,667 Market valuation adjustments (70,652 ) 7,788 — — (62,864 ) ABS Issued, Net $ 622,445 $ 542,140 $ — $ — $ 1,164,585 Range of weighted average interest rates, by series 1.46% to 2.78% 4.52% to 4.73% — % — % Stated maturities 2024 - 2036 2047 — — Number of series 20 2 — — </t>
  </si>
  <si>
    <t>Schedule of Interest Payable On Asset-Backed Securities Issued</t>
  </si>
  <si>
    <t>(In Thousands) December 31, 2018 December 31, 2017 Legacy Sequoia $ 571 $ 537 Sequoia Choice 7,180 2,031 Freddie Mac SLST 2,907 — Freddie Mac K-Series 6,239 — Total Accrued Interest Payable on ABS Issued $ 16,897 $ 2,568</t>
  </si>
  <si>
    <t>Summary of Carrying Value Components of Collateral for ABS Issued and Outstanding</t>
  </si>
  <si>
    <t>The following table summarizes the carrying value components of the collateral for ABS issued and outstanding at December 31, 2018 and December 31, 2017 . Table 14.3 – Collateral for Asset-Backed Securities Issued December 31, 2018 (In Thousands) Legacy Sequoia Sequoia Choice Freddie Mac SLST Freddie Mac K-Series Total Residential loans $ 519,958 $ 2,079,382 $ 1,222,669 $ — $ 3,822,009 Multifamily loans — — — 2,144,598 2,144,598 Restricted cash 146 1,022 — — 1,168 Accrued interest receivable 822 8,988 3,926 6,595 20,331 REO 3,943 — — — 3,943 Total Collateral for ABS Issued $ 524,869 $ 2,089,392 $ 1,226,595 $ 2,151,193 $ 5,992,049 December 31, 2017 (In Thousands) Legacy Sequoia Sequoia Freddie Mac SLST Freddie Mac K-Series Total Residential loans $ 632,817 $ 620,062 $ — $ — $ 1,252,879 Restricted cash 147 4 — — 151 Accrued interest receivable 867 2,524 — — 3,391 REO 3,353 — — — 3,353 Total Collateral for ABS Issued $ 637,184 $ 622,590 $ — $ — $ 1,259,774</t>
  </si>
  <si>
    <t>Long-Term Debt (Tables)</t>
  </si>
  <si>
    <t>Schedule of Maturities of Long-term Debt</t>
  </si>
  <si>
    <t>The following table presents maturities of our FHLBC borrowings by year at December 31, 2018 . Table 15.1 – Maturities of FHLBC Borrowings by Year (In Thousands) December 31, 2018 2024 $ 470,171 2025 887,639 2026 642,189 Total FHLBC Borrowings $ 1,999,999</t>
  </si>
  <si>
    <t>Commitments and Contingencies (Tables)</t>
  </si>
  <si>
    <t>Future Lease Commitments</t>
  </si>
  <si>
    <t>The following table presents our future lease commitments at December 31, 2018 . Table 16.1 – Future Lease Commitments by Year (In Thousands) December 31, 2018 2019 $ 2,002 2020 1,966 2021 1,474 2022 and thereafter 10,217 Total Lease Commitments $ 15,659</t>
  </si>
  <si>
    <t>Equity (Tables)</t>
  </si>
  <si>
    <t>Changes to Accumulated Other Comprehensive Income (Loss) by Component</t>
  </si>
  <si>
    <t>The following table provides a summary of changes to accumulated other comprehensive income by component for the years ended December 31, 2018 and 2017 . Table 17.1 – Changes in Accumulated Other Comprehensive Income by Component Years Ended December 31, 2018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28,201 $ (42,953 ) $ 115,873 $ (44,020 ) Other comprehensive income (loss) (7,298 ) 8,908 22,864 1,022 Amounts reclassified from other (1) (25,561 ) — (10,536 ) 45 Net current-period other comprehensive income (loss) (32,859 ) 8,908 12,328 1,067 Balance at End of Period $ 95,342 $ (34,045 ) $ 128,201 $ (42,953 ) (1) Amount is presented net of tax provision of $2 million for the year ended December 31, 2018 .</t>
  </si>
  <si>
    <t>Reclassifications out of Accumulated Other Comprehensive Income (Loss)</t>
  </si>
  <si>
    <t>The following table provides a summary of reclassifications out of accumulated other comprehensive income for the years ended December 31, 2018 and 2017 . Table 17.2 – Reclassifications Out of Accumulated Other Comprehensive Income Amount Reclassified From Accumulated Other Comprehensive Income Affected Line Item in the Years Ended December 31, (In Thousands) Income Statement 2018 2017 Net Realized (Gain) Loss on AFS Securities Other than temporary impairment (1) Investment fair value changes, net $ 89 $ 1,012 Gain on sale of AFS securities Realized gains, net (27,178 ) (11,548 ) Gain on sale of AFS securities Provision for income taxes 1,528 — $ (25,561 ) $ (10,536 ) Net Realized Loss on Interest Rate Amortization of deferred loss Interest expense $ — $ 45 $ — $ 45 (1) For the year ended December 31, 2018 , other-than-temporary impairments were $1 million , of which $0.1 million were recognized through our consolidated statements of income and $1 million were recognized in Accumulated other comprehensive income, a component of our consolidated balance sheet. For the year ended December 31, 2017 , other-than-temporary impairments were $1 million , of which $1 million were recognized through our consolidated statements of income, and $0.4 million were recognized in Accumulated other comprehensive income, a component of our consolidated balance sheet.</t>
  </si>
  <si>
    <t>Basic and Diluted Earnings (Loss) Per Common Share</t>
  </si>
  <si>
    <t>The following table provides the basic and diluted earnings per common share computations for the years ended December 31, 2018 , 2017 , and 2016 . Table 17.3 – Basic and Diluted Earnings per Common Share Years Ended December 31, (In Thousands, except Share Data) 2018 2017 2016 Basic Earnings per Common Share: Net income attributable to Redwood $ 119,600 $ 140,406 $ 131,252 Less: Dividends and undistributed earnings allocated to participating securities (3,754 ) (3,632 ) (3,742 ) Net income allocated to common shareholders $ 115,846 $ 136,774 $ 127,510 Basic weighted average common shares outstanding 78,724,912 76,792,957 76,747,047 Basic Earnings per Common Share $ 1.47 $ 1.78 $ 1.66 Diluted Earnings per Common Share: Net income attributable to Redwood $ 119,600 $ 140,406 $ 131,252 Less: Dividends and undistributed earnings allocated to participating securities (4,283 ) (3,836 ) (4,035 ) Add back: Interest expense on convertible notes for the period, net of tax 32,653 26,898 23,862 Net income allocated to common shareholders $ 147,970 $ 163,468 $ 151,079 Weighted average common shares outstanding 78,724,912 76,792,957 76,747,047 Net effect of dilutive equity awards 189,120 185,383 28,435 Net effect of assumed convertible notes conversion to common shares 31,113,738 24,996,668 21,133,608 Diluted weighted average common shares outstanding 110,027,770 101,975,008 97,909,090 Diluted Earnings per Common Share $ 1.34 $ 1.60 $ 1.54</t>
  </si>
  <si>
    <t>Equity Compensation Plans (Tables)</t>
  </si>
  <si>
    <t>The unamortized compensation cost of awards issued under the Incentive Plan and purchases under the Employee Stock Purchase Plan totaled $25 million at December 31, 2018 , as shown in the following table. Table 18.1 – Activities of Equity Compensation Costs by Award Type Year Ended December 31, 2018 (In Thousands) Restricted Stock Deferred Stock Units Performance Stock Units Employee Stock Purchase Plan Total Unrecognized compensation cost at beginning of period $ 2,808 $ 13,364 $ 5,298 $ — $ 21,470 Equity grants 2,566 9,050 4,400 136 16,152 Equity grant forfeitures (112 ) — — — (112 ) Equity compensation expense (1,690 ) (7,925 ) (2,637 ) (136 ) (12,388 ) Unrecognized Compensation Cost at End of Period $ 3,572 $ 14,489 $ 7,061 $ — $ 25,122</t>
  </si>
  <si>
    <t>Restricted Stock Outstanding</t>
  </si>
  <si>
    <t>The following table summarizes the activities related to restricted stock for the years ended December 31, 2018 , 2017 , and 2016 . Table 18.2 – Restricted Stock Awards Activities Years Ended December 31, 2018 2017 2016 Shares Weighted Shares Weighted Shares Weighted Outstanding at beginning of period 257,507 $ 15.23 204,515 $ 14.27 187,180 $ 18.22 Granted 173,413 14.73 134,364 16.52 144,056 11.89 Vested (83,968 ) 15.46 (61,928 ) 14.97 (50,107 ) 17.28 Forfeited (7,470 ) 15.05 (19,444 ) 14.78 (76,614 ) 18.01 Outstanding at End of Period 339,482 $ 14.92 257,507 $ 15.23 204,515 $ 14.27</t>
  </si>
  <si>
    <t>Deferred Stock Units Activity</t>
  </si>
  <si>
    <t>The following table summarizes the activities related to DSUs for the years ended December 31, 2018 , 2017 , and 2016 . Table 18.3 – Deferred Stock Units Activities Years Ended December 31, 2018 2017 2016 Units Weighted Units Weighted Units Weighted Outstanding at beginning of period 1,878,491 $ 15.92 1,848,862 $ 16.46 2,407,154 $ 16.45 Granted 670,254 15.53 565,921 16.01 565,061 13.33 Distributions (212,025 ) 18.37 (504,417 ) 18.09 (1,060,459 ) 14.64 Forfeitures — — (31,875 ) 14.80 (62,894 ) 18.66 Balance at End of Period 2,336,720 $ 15.58 1,878,491 $ 15.92 1,848,862 $ 16.46</t>
  </si>
  <si>
    <t>Summary of Activity Related to ESPP</t>
  </si>
  <si>
    <t>The following table summarizes the activities related to the ESPP for the years ended December 31, 2018 , 2017 , and 2016 . Table 18.4 – Employee Stock Purchase Plan Activities Years Ended December 31, (In Thousands) 2018 2017 2016 Balance at beginning of period $ 4 $ 3 $ 18 Employee purchases 375 305 290 Cost of common stock issued (373 ) (304 ) (305 ) Balance at End of Period $ 6 $ 4 $ 3</t>
  </si>
  <si>
    <t>Summary of Activity Related to Executive Deferred Compensation Plan</t>
  </si>
  <si>
    <t>The following table summarizes the cash account activities related to the EDCP for the years ended December 31, 2018 , 2017 , and 2016 . Table 18.5 – EDCP Cash Accounts Activities Years Ended December 31, (In Thousands) 2018 2017 2016 Balance at beginning of period $ 2,171 $ 2,088 $ 2,095 New deferrals 759 750 558 Accrued interest 82 58 53 Withdrawals (528 ) (725 ) (618 ) Balance at End of Period $ 2,484 $ 2,171 $ 2,088</t>
  </si>
  <si>
    <t>Mortgage Banking Activities (Tables)</t>
  </si>
  <si>
    <t>Components of Mortgage Banking Activities, Net</t>
  </si>
  <si>
    <t>The following table presents the components of Mortgage banking activities, net, recorded in our consolidated statements of income for the years ended December 31, 2018 , 2017 , and 2016 . Table 19.1 – Mortgage Banking Activities Years Ended December 31, (In Thousands) 2018 2017 2016 Residential Mortgage Banking Activities, Net Changes in fair value of: Residential loans, at fair value (1) $ 21,808 $ 69,373 $ 31,399 Single-family rental loans, at fair value (1) 453 — — Sequoia securities — — 1,455 Risk management derivatives (2) 34,739 (17,529 ) 5,696 Other income (expense), net (3) 2,566 2,064 2,203 Total residential mortgage banking activities, net 59,566 53,908 40,753 Commercial Mortgage Banking Activities, Net — — (2,062 ) Mortgage Banking Activities, Net $ 59,566 $ 53,908 $ 38,691 (1) Includes changes in fair value for associated loan purchase and forward sale commitments. (2) Represents market valuation changes of derivatives that were used to manage risks associated with our accumulation of loans. (3) Amounts in this line item include other fee income from loan acquisitions and the provision for repurchases expense, presented net.</t>
  </si>
  <si>
    <t>Investment Fair Value Changes (Tables)</t>
  </si>
  <si>
    <t>Investments Fair Value Changes</t>
  </si>
  <si>
    <t>The following table presents the components of Investment fair value changes, net, recorded in our consolidated statements of income for the years ended December 31, 2018 , 2017 and 2016 . Table 20.1 – Investment Fair Value Changes Years Ended December 31, (In Thousands) 2018 2017 2016 Investment Fair Value Changes, Net Changes in fair value of: Residential loans held-for-investment, at Redwood $ (29,573 ) $ (5,765 ) $ (23,102 ) Residential bridge loans held-for-investment (29 ) — — Trading securities (8,055 ) 39,526 9,666 Servicer advance investments (701 ) — — Excess MSRs 1,823 — — Net investments in Legacy Sequoia entities (1) (1,016 ) (8,027 ) (4,200 ) Net investments in Sequoia Choice entities (1) 443 (323 ) — Net investment in Freddie Mac SLST entity (1) 1,271 — — Net investments in Freddie Mac K-Series entities (1) 931 — — Risk-sharing investments (434 ) (1,484 ) (1,151 ) Risk management derivatives, net 9,740 (12,842 ) (9,112 ) Valuation adjustments on commercial loans held-for-sale — 300 (307 ) Impairments on AFS securities (89 ) (1,011 ) (368 ) Investment Fair Value Changes, Net $ (25,689 ) $ 10,374 $ (28,574 ) (1) Includes changes in fair value of the loans held-for-investment, REO and the ABS issued at the entities, which netted together represent the change in value of our retained investments at the consolidated VIEs.</t>
  </si>
  <si>
    <t>Operating Expenses (Tables)</t>
  </si>
  <si>
    <t>Components of Operating Expenses</t>
  </si>
  <si>
    <t xml:space="preserve">Components of our operating expenses for the years ended December 31, 2018 , 2017 and 2016 are presented in the following table. Table 21.1 – Components of Operating Expenses Years Ended December 31, (In Thousands) 2018 2017 2016 Fixed compensation expense $ 24,445 $ 22,111 $ 24,332 Variable compensation expense (1) 14,589 20,574 16,581 Equity compensation expense 12,388 10,141 9,093 Total compensation expense 51,422 52,826 50,006 Systems and consulting 7,451 7,073 9,037 Loan acquisition costs (2) 7,697 5,022 5,744 Office costs 4,705 4,248 4,550 Accounting and legal 5,529 2,842 3,658 Corporate costs 1,955 1,856 2,106 Other operating expenses 4,023 3,289 3,284 Operating expenses before restructuring charges 82,782 77,156 78,385 Restructuring charges (3) — — 10,401 Total Operating Expenses $ 82,782 $ 77,156 $ 88,786 (1) Variable compensation expense in 2017 includes $2 million of costs associated with the hiring of a new executive officer. (2) Loan acquisition costs primarily includes underwriting and due diligence costs related to the acquisition of residential loans held-for-sale at fair value. (3) For the year ended December 31, 2016,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t>
  </si>
  <si>
    <t>Taxes (Tables)</t>
  </si>
  <si>
    <t>Components of Net Deferred Tax Assets</t>
  </si>
  <si>
    <t>Components of our net deferred tax assets at December 31, 2018 and December 31, 2017 are presented in the following table. Table 22.1 – Deferred Tax Assets (Liabilities) (In Thousands) December 31, 2018 December 31, 2017 Deferred Tax Assets Net operating loss carryforward – state $ 103,858 $ 108,085 Net capital loss carryforward – federal — 535 Real estate assets 2,400 — Interest rate agreements 2,320 1,380 Allowances and accruals 1,830 2,044 Other 1,586 1,844 Total Deferred Tax Assets 111,994 113,888 Deferred Tax Liabilities Real estate assets — (562 ) Mortgage Servicing Rights (20,068 ) (20,540 ) Tax effect of unrealized gains – OCI — (1,166 ) Total Deferred Tax Liabilities (20,068 ) (22,268 ) Valuation allowance (100,948 ) (103,384 ) Total Deferred Tax Asset (Liability), net of Valuation Allowance $ (9,022 ) $ (11,764 )</t>
  </si>
  <si>
    <t>Provision for Income Taxes</t>
  </si>
  <si>
    <t>The following table summarizes the provision for income taxes for the years ended December 31, 2018 , 2017 , and 2016 . Table 22.2 – Provision for Income Taxes Years Ended December 31, (In Thousands) 2018 2017 2016 Current Provision for Income Taxes Federal $ 11,387 $ 512 $ 1,477 State 820 361 331 Total Current Provision for Income Taxes 12,207 873 1,808 Deferred Provision for Income Taxes Federal (1,419 ) 10,991 1,910 State 300 (112 ) (10 ) Total Deferred (Benefit) Provision for Income Taxes (1,119 ) 10,879 1,900 Total Provision for Income Taxes $ 11,088 $ 11,752 $ 3,708</t>
  </si>
  <si>
    <t>Reconciliation of Statutory Tax Rate to Effective Tax Rate</t>
  </si>
  <si>
    <t>The following is a reconciliation of the statutory federal and state tax rates to our effective tax rate at December 31, 2018 , 2017 , and 2016 . Table 22.3 – Reconciliation of Statutory Tax Rate to Effective Tax Rate December 31, 2018 December 31, 2017 December 31, 2016 Federal statutory rate 21.0 % 34.0 % 34.0 % State statutory rate, net of Federal tax effect 8.6 % 7.2 % 7.2 % Differences in taxable (loss) income from GAAP income (1.7 )% (3.9 )% (1.0 )% Change in valuation allowance 1.9 % (1.0 )% (11.2 )% Dividends paid deduction (21.3 )% (23.4 )% (26.3 )% Federal statutory rate change — % (5.2 )% — % Effective Tax Rate 8.5 % 7.7 % 2.7 %</t>
  </si>
  <si>
    <t>Segment Information (Tables)</t>
  </si>
  <si>
    <t>Financial Information by Segment</t>
  </si>
  <si>
    <t>The following tables present financial information by segment for the years ended December 31, 2018 , 2017 , and 2016 . Table 23.1 – Business Segment Financial Information Year Ended December 31, 2018 (In Thousands) Investment Portfolio Mortgage Banking Corporate/ Other Total Interest income $ 304,636 $ 53,054 $ 21,027 $ 378,717 Interest expense (149,139 ) (28,934 ) (60,966 ) (239,039 ) Net interest income (loss) 155,497 24,120 (39,939 ) 139,678 Non-interest income Mortgage banking activities, net — 59,566 — 59,566 Investment fair value changes, net (24,693 ) — (996 ) (25,689 ) Other income, net 12,433 — 441 12,874 Realized gains, net 27,041 — — 27,041 Total non-interest income, net 14,781 59,566 (555 ) 73,792 Direct operating expenses (10,357 ) (28,172 ) (44,253 ) (82,782 ) Provision for income taxes (3,741 ) (7,347 ) — (11,088 ) Segment Contribution $ 156,180 $ 48,167 $ (84,747 ) Net Income $ 119,600 Non-cash amortization income (expense), net $ 16,849 $ (181 ) $ (4,289 ) $ 12,379 Year Ended December 31, 2017 (In Thousands) Investment Portfolio Mortgage Banking Corporate/ Total Interest income $ 188,760 $ 39,309 $ 19,988 $ 248,057 Interest expense (36,690 ) (17,369 ) (54,757 ) (108,816 ) Net interest income (loss) 152,070 21,940 (34,769 ) 139,241 Non-interest income Mortgage banking activities, net — 53,908 — 53,908 Investment fair value changes, net 18,414 — (8,040 ) 10,374 Other income, net 12,436 — — 12,436 Realized gains, net 14,107 — (752 ) 13,355 Total non-interest income, net 44,957 53,908 (8,792 ) 90,073 Direct operating expenses (6,028 ) (25,113 ) (46,015 ) (77,156 ) Provision for income taxes (5,328 ) (6,424 ) — (11,752 ) Segment Contribution $ 185,671 $ 44,311 $ (89,576 ) Net Income $ 140,406 Non-cash amortization income (expense), net $ 20,974 $ (102 ) $ (3,410 ) $ 17,462 Year Ended December 31, 2016 (In Thousands) Investment Portfolio Mortgage Banking Corporate/ Total Interest income $ 192,200 $ 33,661 $ 20,494 $ 246,355 Interest expense (22,997 ) (14,191 ) (51,340 ) (88,528 ) Net interest income (loss) 169,203 19,470 (30,846 ) 157,827 Reversal of provision for loan losses 7,102 — — 7,102 Non-interest income Mortgage banking activities, net — 40,753 (2,062 ) 38,691 Investment fair value changes, net (24,367 ) — (4,207 ) (28,574 ) Other income, net 20,691 — — 20,691 Realized gains, net 27,717 — 292 28,009 Total non-interest income, net 24,041 40,753 (5,977 ) 58,817 Direct operating expenses (1) (10,421 ) (23,252 ) (55,113 ) (88,786 ) Provision for income taxes (1,848 ) (1,860 ) — (3,708 ) Segment Contribution $ 188,077 $ 35,111 $ (91,936 ) Net Income $ 131,252 Non-cash amortization income (expense), net $ 29,806 $ (130 ) $ (3,972 ) $ 25,704 (1) For the year ended December 31, 2016, charges associated with the restructuring of our conforming residential mortgage loan operations and commercial operations, included in the direct operating expense line item, are presented under the Corporate/Other column.</t>
  </si>
  <si>
    <t>Schedule Of Corporate And Other</t>
  </si>
  <si>
    <t>The following table presents the components of Corporate/Other for the years ended December 31, 2018 , 2017 , and 2016 . Table 23.2 – Components of Corporate/Other Years Ended December 31, 2018 2017 2016 (In Thousands) Legacy Consolidated VIEs (1) Other Total Legacy Consolidated VIEs (1) Other Total Legacy Consolidated VIEs (1) Other Total Interest income $ 20,036 $ 991 $ 21,027 $ 19,407 $ 581 $ 19,988 $ 19,537 $ 957 $ 20,494 Interest expense (16,519 ) (44,447 ) (60,966 ) (14,789 ) (39,968 ) (54,757 ) (13,103 ) (38,237 ) (51,340 ) Net interest income (loss) 3,517 (43,456 ) (39,939 ) 4,618 (39,387 ) (34,769 ) 6,434 (37,280 ) (30,846 ) Non-interest income Mortgage banking activities, net — — — — — — — (2,062 ) (2,062 ) Investment fair value changes, net (1,016 ) 20 (996 ) (8,027 ) (13 ) (8,040 ) (4,200 ) (7 ) (4,207 ) Other income, net — 441 441 — — — — — — Realized gains, net — — — — (752 ) (752 ) — 292 292 Total non-interest (loss) income, net (1,016 ) 461 (555 ) (8,027 ) (765 ) (8,792 ) (4,200 ) (1,777 ) (5,977 ) Direct operating expenses — (44,253 ) (44,253 ) — (46,015 ) (46,015 ) — (55,113 ) (55,113 ) Total $ 2,501 $ (87,248 ) $ (84,747 ) $ (3,409 ) $ (86,167 ) $ (89,576 ) $ 2,234 $ (94,170 ) $ (91,936 ) (1) Legacy consolidated VIEs represent Legacy Sequoia entities that are consolidated for GAAP financial reporting purposes. See Note 4 for further discussion on VIEs.</t>
  </si>
  <si>
    <t>Supplemental Balance Sheet</t>
  </si>
  <si>
    <t>The following table presents supplemental information by segment at December 31, 2018 and December 31, 2017. Table 23.3 – Supplemental Segment Information (In Thousands) Investment Portfolio Mortgage Banking Corporate/ Other Total December 31, 2018 Residential loans $ 5,685,983 $ 1,048,801 $ 519,958 $ 7,254,742 Business purpose residential loans 112,798 28,460 — 141,258 Multifamily loans 2,144,598 — — 2,144,598 Real estate securities 1,452,494 — — 1,452,494 Other investments 427,764 — 10,754 438,518 Total assets 10,093,993 1,103,090 740,323 11,937,406 December 31, 2017 Residential loans $ 3,054,448 $ 1,427,945 $ 632,817 $ 5,115,210 Real estate securities 1,476,510 — — 1,476,510 Other investments 63,598 — — 63,598 Total assets 4,743,873 1,453,069 842,880 7,039,822</t>
  </si>
  <si>
    <t>Quarterly Financial Data - Unaudited (Tables)</t>
  </si>
  <si>
    <t>Quarterly Financial Data</t>
  </si>
  <si>
    <t xml:space="preserve"> Three Months Ended (In Thousands, except Share Data) December 31, September 30, June 30, March 31, 2018 Operating results: Interest income $ 119,725 $ 99,397 $ 82,976 $ 76,619 Interest expense (84,961 ) (64,351 ) (48,213 ) (41,514 ) Net interest income 34,764 35,046 34,763 35,105 Non-interest income (17,679 ) 32,284 19,521 39,666 Operating expenses (19,253 ) (21,490 ) (19,009 ) (23,030 ) Net (loss) income (913 ) 40,921 32,747 46,845 Per share data: Net (loss) income – basic $ (0.02 ) $ 0.49 $ 0.42 $ 0.60 Net (loss) income – diluted (0.02 ) 0.42 0.38 0.50 Regular dividends declared per common share 0.30 0.30 0.30 0.28 2017 Operating results: Interest income $ 71,468 $ 62,737 $ 59,224 $ 54,628 Interest expense (36,108 ) (27,443 ) (24,234 ) (21,031 ) Net interest income 35,360 35,294 34,990 33,597 Non-interest income 10,951 26,070 25,297 27,755 Operating expenses (20,367 ) (19,922 ) (18,641 ) (18,226 ) Net income 30,933 36,180 36,324 36,969 Per share data: Net income – basic $ 0.39 $ 0.46 $ 0.46 $ 0.47 Net income – diluted 0.35 0.41 0.43 0.43 Regular dividends declared per common share 0.28 0.28 0.28 0.28</t>
  </si>
  <si>
    <t>Organization (Details)</t>
  </si>
  <si>
    <t>Dec. 31, 2018Segment</t>
  </si>
  <si>
    <t>Number of operating segments</t>
  </si>
  <si>
    <t>Basis of Presentation (Details)</t>
  </si>
  <si>
    <t>3 Months Ended</t>
  </si>
  <si>
    <t>Dec. 31, 2018partnership</t>
  </si>
  <si>
    <t>Number of partnerships consolidated</t>
  </si>
  <si>
    <t>Variable Interest Entity, Primary Beneficiary</t>
  </si>
  <si>
    <t>Variable Interest Entity [Line Items]</t>
  </si>
  <si>
    <t>VIE, ownership interest rate</t>
  </si>
  <si>
    <t>80.00%</t>
  </si>
  <si>
    <t>Summary of Significant Accounting Policies - Additional Information (Details) - USD ($) $ in Thousands</t>
  </si>
  <si>
    <t>1 Months Ended</t>
  </si>
  <si>
    <t>May 31, 2014</t>
  </si>
  <si>
    <t>Dec. 31, 2014</t>
  </si>
  <si>
    <t>Dec. 31, 2013</t>
  </si>
  <si>
    <t>May 01, 2018</t>
  </si>
  <si>
    <t>Significant Accounting Policies [Line Items]</t>
  </si>
  <si>
    <t>Risk-sharing arrangement term</t>
  </si>
  <si>
    <t>10 years</t>
  </si>
  <si>
    <t>SPE, assets</t>
  </si>
  <si>
    <t>SPE, liabilities</t>
  </si>
  <si>
    <t>Incentive Plan, mandatory holding period before awards vest</t>
  </si>
  <si>
    <t>3 years</t>
  </si>
  <si>
    <t>Employee Stock Purchase Plan, percentage of common stock fair value that employees can purchase</t>
  </si>
  <si>
    <t>85.00%</t>
  </si>
  <si>
    <t>Employees maximum 401(k) contribution</t>
  </si>
  <si>
    <t>100.00%</t>
  </si>
  <si>
    <t>Employer matching contributions</t>
  </si>
  <si>
    <t>Future lease commitments with expiration date</t>
  </si>
  <si>
    <t>Minimum</t>
  </si>
  <si>
    <t>Percentage of losses assumed on pool of loans sold</t>
  </si>
  <si>
    <t>1.00%</t>
  </si>
  <si>
    <t>Incentive Plan, awards vesting period (in years)</t>
  </si>
  <si>
    <t>Maximum</t>
  </si>
  <si>
    <t>2.25%</t>
  </si>
  <si>
    <t>4 years</t>
  </si>
  <si>
    <t>5 Arches, LLC</t>
  </si>
  <si>
    <t>Minority interest, percentage</t>
  </si>
  <si>
    <t>20.00%</t>
  </si>
  <si>
    <t>Summary of Significant Accounting Policies - Offsetting of Financial Assets, Liabilities, and Collateral (Details) - USD ($) $ in Thousands</t>
  </si>
  <si>
    <t>Offsetting Asset and Liabilities [Line Items]</t>
  </si>
  <si>
    <t>Gross Amounts of Recognized Liabilities</t>
  </si>
  <si>
    <t>Gross Amounts Offset in Consolidated Balance Sheet</t>
  </si>
  <si>
    <t>Net Amounts of Liabilities Presented in Consolidated Balance Sheet - Derivatives</t>
  </si>
  <si>
    <t>Net Amounts of Liabilities Presented in Consolidated Balance Sheet</t>
  </si>
  <si>
    <t>Gross Amounts Not Offset in Consolidated Balance Sheet, Financial Instruments</t>
  </si>
  <si>
    <t>Gross Amounts Not Offset in Consolidated Balance Sheet, Cash Collateral Pledged</t>
  </si>
  <si>
    <t>Net Amount</t>
  </si>
  <si>
    <t>Interest Rate Agreement, TBAs, And Futures</t>
  </si>
  <si>
    <t>Gross Amounts of Recognized Assets</t>
  </si>
  <si>
    <t>Gross Amounts Not Offset in Consolidated Balance Sheet, Cash Collateral Received</t>
  </si>
  <si>
    <t>Interest rate agreements</t>
  </si>
  <si>
    <t>Gross Amounts of Recognized Liabilities - Derivatives</t>
  </si>
  <si>
    <t>Gross Amounts Offset in Consolidated Balance Sheet - Derivatives</t>
  </si>
  <si>
    <t>Gross Amounts Not Offset in Consolidated Balance Sheet, Financial Instruments - Derivatives</t>
  </si>
  <si>
    <t>Gross Amounts Not Offset in Consolidated Balance Sheet, Cash Collateral Pledged - Derivatives</t>
  </si>
  <si>
    <t>Net Amount - Derivatives</t>
  </si>
  <si>
    <t>TBAs</t>
  </si>
  <si>
    <t>Futures</t>
  </si>
  <si>
    <t>Loan warehouse debt</t>
  </si>
  <si>
    <t>Gross Amounts of Recognized Liabilities - Other</t>
  </si>
  <si>
    <t>Gross Amounts Offset in Consolidated Balance Sheet - Other</t>
  </si>
  <si>
    <t>Net Amounts of Liabilities Presented in Consolidated Balance Sheet - Other</t>
  </si>
  <si>
    <t>Gross Amounts Not Offset in Consolidated Balance Sheet, Financial Instruments - Other</t>
  </si>
  <si>
    <t>Gross Amounts Not Offset in Consolidated Balance Sheet, Cash Collateral Pledged - Other</t>
  </si>
  <si>
    <t>Net Amount - Other</t>
  </si>
  <si>
    <t>Security repurchase agreements</t>
  </si>
  <si>
    <t>Principles of Consolidation - Additional Information (Details) $ in Millions</t>
  </si>
  <si>
    <t>72 Months Ended</t>
  </si>
  <si>
    <t>Dec. 31, 2018USD ($)partnership</t>
  </si>
  <si>
    <t>Dec. 31, 2018USD ($)Entity</t>
  </si>
  <si>
    <t>Dec. 31, 2017Entity</t>
  </si>
  <si>
    <t>Number of partnerships consolidated | partnership</t>
  </si>
  <si>
    <t>Servicing asset, fair value</t>
  </si>
  <si>
    <t>Variable Interest Entity, Not Primary Beneficiary</t>
  </si>
  <si>
    <t>Number of securitization entities to which asset transferred | Entity</t>
  </si>
  <si>
    <t>Legacy Sequoia | Variable Interest Entity, Primary Beneficiary</t>
  </si>
  <si>
    <t>VIE, carrying amount, assets and liabilities, net</t>
  </si>
  <si>
    <t>Sequoia Choice | Variable Interest Entity, Primary Beneficiary</t>
  </si>
  <si>
    <t>Freddie Mac SLST | Variable Interest Entity, Primary Beneficiary</t>
  </si>
  <si>
    <t>Servicing Investment | Variable Interest Entity, Primary Beneficiary</t>
  </si>
  <si>
    <t>Freddie Mac K-Series | Variable Interest Entity, Primary Beneficiary</t>
  </si>
  <si>
    <t>Principles of Consolidation - Assets and Liabilities of Consolidated Variable Interest Entity's (Details) $ in Thousands</t>
  </si>
  <si>
    <t>Dec. 31, 2018USD ($)Investment</t>
  </si>
  <si>
    <t>Dec. 31, 2017USD ($)Investment</t>
  </si>
  <si>
    <t>Assets</t>
  </si>
  <si>
    <t>Multifamily loans, held-for-investment</t>
  </si>
  <si>
    <t>Legacy Sequoia</t>
  </si>
  <si>
    <t>Number of VIEs | Investment</t>
  </si>
  <si>
    <t>Legacy Sequoia | Residential loans, held-for-investment</t>
  </si>
  <si>
    <t>Legacy Sequoia | Multifamily loans, held-for-investment</t>
  </si>
  <si>
    <t>Legacy Sequoia | Other investments</t>
  </si>
  <si>
    <t>Legacy Sequoia | Restricted cash</t>
  </si>
  <si>
    <t>Legacy Sequoia | Accrued interest receivable</t>
  </si>
  <si>
    <t>Legacy Sequoia | REO</t>
  </si>
  <si>
    <t>Legacy Sequoia | Short-term debt</t>
  </si>
  <si>
    <t>Legacy Sequoia | Accrued interest payable</t>
  </si>
  <si>
    <t>Legacy Sequoia | Accrued expenses and other liabilities</t>
  </si>
  <si>
    <t>Legacy Sequoia | Asset-backed securities issued</t>
  </si>
  <si>
    <t>Sequoia Choice</t>
  </si>
  <si>
    <t>Sequoia Choice | Residential loans, held-for-investment</t>
  </si>
  <si>
    <t>Sequoia Choice | Multifamily loans, held-for-investment</t>
  </si>
  <si>
    <t>Sequoia Choice | Other investments</t>
  </si>
  <si>
    <t>Sequoia Choice | Restricted cash</t>
  </si>
  <si>
    <t>Sequoia Choice | Accrued interest receivable</t>
  </si>
  <si>
    <t>Sequoia Choice | REO</t>
  </si>
  <si>
    <t>Sequoia Choice | Short-term debt</t>
  </si>
  <si>
    <t>Sequoia Choice | Accrued interest payable</t>
  </si>
  <si>
    <t>Sequoia Choice | Accrued expenses and other liabilities</t>
  </si>
  <si>
    <t>Sequoia Choice | Asset-backed securities issued</t>
  </si>
  <si>
    <t>Freddie Mac SLST</t>
  </si>
  <si>
    <t>Freddie Mac SLST | Residential loans, held-for-investment</t>
  </si>
  <si>
    <t>Freddie Mac SLST | Multifamily loans, held-for-investment</t>
  </si>
  <si>
    <t>Freddie Mac SLST | Other investments</t>
  </si>
  <si>
    <t>Freddie Mac SLST | Restricted cash</t>
  </si>
  <si>
    <t>Freddie Mac SLST | Accrued interest receivable</t>
  </si>
  <si>
    <t>Freddie Mac SLST | REO</t>
  </si>
  <si>
    <t>Freddie Mac SLST | Short-term debt</t>
  </si>
  <si>
    <t>Freddie Mac SLST | Accrued interest payable</t>
  </si>
  <si>
    <t>Freddie Mac SLST | Accrued expenses and other liabilities</t>
  </si>
  <si>
    <t>Freddie Mac SLST | Asset-backed securities issued</t>
  </si>
  <si>
    <t>Freddie Mac K-Series</t>
  </si>
  <si>
    <t>Freddie Mac K-Series | Residential loans, held-for-investment</t>
  </si>
  <si>
    <t>Freddie Mac K-Series | Multifamily loans, held-for-investment</t>
  </si>
  <si>
    <t>Freddie Mac K-Series | Other investments</t>
  </si>
  <si>
    <t>Freddie Mac K-Series | Restricted cash</t>
  </si>
  <si>
    <t>Freddie Mac K-Series | Accrued interest receivable</t>
  </si>
  <si>
    <t>Freddie Mac K-Series | REO</t>
  </si>
  <si>
    <t>Freddie Mac K-Series | Short-term debt</t>
  </si>
  <si>
    <t>Freddie Mac K-Series | Accrued interest payable</t>
  </si>
  <si>
    <t>Freddie Mac K-Series | Accrued expenses and other liabilities</t>
  </si>
  <si>
    <t>Freddie Mac K-Series | Asset-backed securities issued</t>
  </si>
  <si>
    <t>Servicing Investment</t>
  </si>
  <si>
    <t>Servicing Investment | Residential loans, held-for-investment</t>
  </si>
  <si>
    <t>Servicing Investment | Multifamily loans, held-for-investment</t>
  </si>
  <si>
    <t>Servicing Investment | Other investments</t>
  </si>
  <si>
    <t>Servicing Investment | Restricted cash</t>
  </si>
  <si>
    <t>Servicing Investment | Accrued interest receivable</t>
  </si>
  <si>
    <t>Servicing Investment | REO</t>
  </si>
  <si>
    <t>Servicing Investment | Short-term debt</t>
  </si>
  <si>
    <t>Servicing Investment | Accrued interest payable</t>
  </si>
  <si>
    <t>Servicing Investment | Accrued expenses and other liabilities</t>
  </si>
  <si>
    <t>Servicing Investment | Asset-backed securities issued</t>
  </si>
  <si>
    <t>Total Consolidated VIEs</t>
  </si>
  <si>
    <t>Total Consolidated VIEs | Residential loans, held-for-investment</t>
  </si>
  <si>
    <t>Total Consolidated VIEs | Other investments</t>
  </si>
  <si>
    <t>Total Consolidated VIEs | Restricted cash</t>
  </si>
  <si>
    <t>Total Consolidated VIEs | Accrued interest receivable</t>
  </si>
  <si>
    <t>Total Consolidated VIEs | REO</t>
  </si>
  <si>
    <t>Total Consolidated VIEs | Short-term debt</t>
  </si>
  <si>
    <t>Total Consolidated VIEs | Accrued interest payable</t>
  </si>
  <si>
    <t>Total Consolidated VIEs | Accrued expenses and other liabilities</t>
  </si>
  <si>
    <t>Total Consolidated VIEs | Asset-backed securities issued</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t>
  </si>
  <si>
    <t>Securities retained, at fair value</t>
  </si>
  <si>
    <t>Variable Interest Entity, Not Primary Beneficiary | AFS Securities</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Assets Retained from Unconsolidated VIEs Sponsored by Redwood (Details) - Variable Interest Entity, Not Primary Beneficiary</t>
  </si>
  <si>
    <t>Fair Value Assumption, Date of Securitization or Asset-backed Financing Arrangement, Transferor's Continuing Involvement, Servicing Assets or Liabilities [Line Items]</t>
  </si>
  <si>
    <t>Prepayment rates</t>
  </si>
  <si>
    <t>9.00%</t>
  </si>
  <si>
    <t>Discount rates</t>
  </si>
  <si>
    <t>11.00%</t>
  </si>
  <si>
    <t>Senior IO Securities</t>
  </si>
  <si>
    <t>10.00%</t>
  </si>
  <si>
    <t>14.00%</t>
  </si>
  <si>
    <t>Credit loss assumptions</t>
  </si>
  <si>
    <t>0.20%</t>
  </si>
  <si>
    <t>0.25%</t>
  </si>
  <si>
    <t>Subordinate Securities</t>
  </si>
  <si>
    <t>5.00%</t>
  </si>
  <si>
    <t>Principles of Consolidation - Summary of Unconsolidated Variable Interest Entity's Sponsored by Redwood (Details) - Variable Interest Entity, Not Primary Beneficiary - USD ($) $ in Thousands</t>
  </si>
  <si>
    <t>On-balance sheet assets, at fair value:</t>
  </si>
  <si>
    <t>Maximum loss exposure</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8 years</t>
  </si>
  <si>
    <t>Prepayment speed assumption (annual CPR)</t>
  </si>
  <si>
    <t>7.00%</t>
  </si>
  <si>
    <t>Decrease in fair value from:</t>
  </si>
  <si>
    <t>10% adverse change</t>
  </si>
  <si>
    <t>25% adverse change</t>
  </si>
  <si>
    <t>Impact of adverse change in prepayment speed</t>
  </si>
  <si>
    <t>25.00%</t>
  </si>
  <si>
    <t>Discount rate assumption</t>
  </si>
  <si>
    <t>100 basis point increase</t>
  </si>
  <si>
    <t>200 basis point increase</t>
  </si>
  <si>
    <t>Impact on discount rate of basis point increase</t>
  </si>
  <si>
    <t>Impact of adverse change in expected credit losses (as a percent)</t>
  </si>
  <si>
    <t>7 years</t>
  </si>
  <si>
    <t>6 years</t>
  </si>
  <si>
    <t>12.00%</t>
  </si>
  <si>
    <t>Credit loss assumption</t>
  </si>
  <si>
    <t>10% higher losses</t>
  </si>
  <si>
    <t>25% higher losses</t>
  </si>
  <si>
    <t>15 years</t>
  </si>
  <si>
    <t>13 years</t>
  </si>
  <si>
    <t>6.00%</t>
  </si>
  <si>
    <t>Principles of Consolidation - Summary of Redwood's Interest in Third-Party Variable Interest Entity's (Details) - Real estate securities $ in Thousands</t>
  </si>
  <si>
    <t>Residential</t>
  </si>
  <si>
    <t>Mezzanine</t>
  </si>
  <si>
    <t>Excess MSRs</t>
  </si>
  <si>
    <t>Fair Value of Financial Instruments - Carrying Values and Estimated Fair Values of Assets and Liabilities (Details) - USD ($) $ in Thousands</t>
  </si>
  <si>
    <t>Trading securities</t>
  </si>
  <si>
    <t>Available-for-sale securities</t>
  </si>
  <si>
    <t>MSR Fair Value</t>
  </si>
  <si>
    <t>Pledged collateral</t>
  </si>
  <si>
    <t>Carrying Value</t>
  </si>
  <si>
    <t>Participation in loan warehouse facility</t>
  </si>
  <si>
    <t>Margin receivable</t>
  </si>
  <si>
    <t>FHLBC stock</t>
  </si>
  <si>
    <t>Guarantee asset</t>
  </si>
  <si>
    <t>Margin payable</t>
  </si>
  <si>
    <t>Guarantee obligation</t>
  </si>
  <si>
    <t>ABS issued at fair value</t>
  </si>
  <si>
    <t>FHLBC long-term borrowings</t>
  </si>
  <si>
    <t>Convertible notes, net</t>
  </si>
  <si>
    <t>Trust preferred securities and subordinated notes, net</t>
  </si>
  <si>
    <t>Carrying Value | Servicer advance investments</t>
  </si>
  <si>
    <t>Carrying Value | MSRs</t>
  </si>
  <si>
    <t>Carrying Value | Excess MSRs</t>
  </si>
  <si>
    <t>Carrying Value | REO</t>
  </si>
  <si>
    <t>Carrying Value | Credit facilities</t>
  </si>
  <si>
    <t>Short-term debt facilities</t>
  </si>
  <si>
    <t>Carrying Value | Servicer advance financing</t>
  </si>
  <si>
    <t>Carrying Value | Residential Loans | Residential Loans</t>
  </si>
  <si>
    <t>Loans, held-for-sale</t>
  </si>
  <si>
    <t>Carrying Value | Residential Loans | Residential loans, at lower of cost or fair value</t>
  </si>
  <si>
    <t>Carrying Value | Residential Loans | Residential Loans Held For Investment at Fair Value</t>
  </si>
  <si>
    <t>Loans, held-for-investment</t>
  </si>
  <si>
    <t>Carrying Value | Residential Loans | Business purpose residential loans</t>
  </si>
  <si>
    <t>Carrying Value | Residential Loans | Multifamily loans</t>
  </si>
  <si>
    <t>Fair Value</t>
  </si>
  <si>
    <t>Fair Value | Servicer advance investments</t>
  </si>
  <si>
    <t>Fair Value | MSRs</t>
  </si>
  <si>
    <t>Fair Value | Excess MSRs</t>
  </si>
  <si>
    <t>Fair Value | REO</t>
  </si>
  <si>
    <t>Fair Value | Credit facilities</t>
  </si>
  <si>
    <t>Fair Value | Servicer advance financing</t>
  </si>
  <si>
    <t>Fair Value | Residential Loans | Residential Loans</t>
  </si>
  <si>
    <t>Fair Value | Residential Loans | Residential loans, at lower of cost or fair value</t>
  </si>
  <si>
    <t>Fair Value | Residential Loans | Residential Loans Held For Investment at Fair Value</t>
  </si>
  <si>
    <t>Fair Value | Residential Loans | Business purpose residential loans</t>
  </si>
  <si>
    <t>Fair Value | Residential Loans | Multifamily loans</t>
  </si>
  <si>
    <t>Fair Value of Financial Instruments - Additional Information (Details) - USD ($) $ in Millions</t>
  </si>
  <si>
    <t>Real estate securities | Maximum</t>
  </si>
  <si>
    <t>Fair Value Measurement Inputs and Valuation Techniques [Line Items]</t>
  </si>
  <si>
    <t>Dealer marks of securities</t>
  </si>
  <si>
    <t>Percentage of carrying value for which dealer quotes were received on securities</t>
  </si>
  <si>
    <t>93.00%</t>
  </si>
  <si>
    <t>Percentage difference of internal valuation than dealer marks</t>
  </si>
  <si>
    <t>Residential Senior Securities</t>
  </si>
  <si>
    <t>Fair value option elected aggregate carrying amount, asset</t>
  </si>
  <si>
    <t>Residential Subordinate Securities | Subordinate Securities</t>
  </si>
  <si>
    <t>Business purpose residential loans | Subordinate Securities</t>
  </si>
  <si>
    <t>Servicer advance investments</t>
  </si>
  <si>
    <t>MSRs | Maximum</t>
  </si>
  <si>
    <t>2.00%</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USD ($) $ in Thousands</t>
  </si>
  <si>
    <t>Beginning balance</t>
  </si>
  <si>
    <t>Acquisitions</t>
  </si>
  <si>
    <t>Sales</t>
  </si>
  <si>
    <t>Principal paydowns</t>
  </si>
  <si>
    <t>Gains (losses) in net income, net</t>
  </si>
  <si>
    <t>Unrealized losses in OCI, net</t>
  </si>
  <si>
    <t>Other settlements, net</t>
  </si>
  <si>
    <t>Ending Balance</t>
  </si>
  <si>
    <t>AFS Securities</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 (loss) attributable to Level 3 liability</t>
  </si>
  <si>
    <t>Residential Loans Held For Investment at Fair Value | Residential loans at Redwood</t>
  </si>
  <si>
    <t>Net gain (loss) attributable to Level 3 asset</t>
  </si>
  <si>
    <t>Residential Loans Held For Investment at Fair Value | Residential loans at consolidated Sequoia entities</t>
  </si>
  <si>
    <t>Commercial loans, at fair value</t>
  </si>
  <si>
    <t>Multifamily loans | Freddie Mac K-Series</t>
  </si>
  <si>
    <t>Loan forward sale commitments</t>
  </si>
  <si>
    <t>Other assets - Guarantee asset</t>
  </si>
  <si>
    <t>Fair Value of Financial Instruments - Assets and Liabilities Measured at Fair Value on Non-Recurring Basis (Details) - Fair Value, Measurements, Nonrecurring - USD ($) $ in Thousands</t>
  </si>
  <si>
    <t>Residential loans, at lower of cost or fair value</t>
  </si>
  <si>
    <t>Fair Value, Assets and Liabilities Measured on Nonrecurring Basis [Line Items]</t>
  </si>
  <si>
    <t>Loans, at lower of cost or fair value</t>
  </si>
  <si>
    <t>Gain (loss) on assets measured at fair value on a non-recurring basis</t>
  </si>
  <si>
    <t>Residential loans, at lower of cost or fair value | Level 1</t>
  </si>
  <si>
    <t>Residential loans, at lower of cost or fair value | Level 2</t>
  </si>
  <si>
    <t>Residential loans, at lower of cost or fair value | Level 3</t>
  </si>
  <si>
    <t>REO</t>
  </si>
  <si>
    <t>REO | Level 1</t>
  </si>
  <si>
    <t>REO | Level 2</t>
  </si>
  <si>
    <t>REO | Level 3</t>
  </si>
  <si>
    <t>Fair Value of Financial Instruments - Market Valuation Adjustments, Net (Details) - USD ($) $ in Thousands</t>
  </si>
  <si>
    <t>Total Market Valuation Gains (Losses), Net</t>
  </si>
  <si>
    <t>Mortgage Banking Activities, Net</t>
  </si>
  <si>
    <t>Changes in fair value of assets</t>
  </si>
  <si>
    <t>Mortgage Banking Activities, Net | Residential Loans</t>
  </si>
  <si>
    <t>Mortgage Banking Activities, Net | Single-family rental loans held-for-sale, at fair value</t>
  </si>
  <si>
    <t>Mortgage Banking Activities, Net | Loan purchase commitments</t>
  </si>
  <si>
    <t>Mortgage Banking Activities, Net | Commercial loans, at fair value</t>
  </si>
  <si>
    <t>Mortgage Banking Activities, Net | Sequoia securities</t>
  </si>
  <si>
    <t>Mortgage Banking Activities, Net | Risk management derivatives, net</t>
  </si>
  <si>
    <t>Investment Fair Value Changes, Net</t>
  </si>
  <si>
    <t>Investment Fair Value Changes, Net | Risk management derivatives, net</t>
  </si>
  <si>
    <t>Investment Fair Value Changes, Net | Residential loans, held-for-investment</t>
  </si>
  <si>
    <t>Investment Fair Value Changes, Net | Residential bridge loans held-for-investment</t>
  </si>
  <si>
    <t>Investment Fair Value Changes, Net | Trading securities</t>
  </si>
  <si>
    <t>Investment Fair Value Changes, Net | Commercial loans held-for-sale</t>
  </si>
  <si>
    <t>Investment Fair Value Changes, Net | Servicer advance investments</t>
  </si>
  <si>
    <t>Investment Fair Value Changes, Net | Excess MSRs</t>
  </si>
  <si>
    <t>Investment Fair Value Changes, Net | Legacy Sequoia</t>
  </si>
  <si>
    <t>Investment Fair Value Changes, Net | Sequoia Choice</t>
  </si>
  <si>
    <t>Investment Fair Value Changes, Net | Freddie Mac SLST</t>
  </si>
  <si>
    <t>Investment Fair Value Changes, Net | Freddie Mac K-Series</t>
  </si>
  <si>
    <t>Investment Fair Value Changes, Net | Risk-sharing investments</t>
  </si>
  <si>
    <t>Investment Fair Value Changes, Net | Impairments on AFS securities</t>
  </si>
  <si>
    <t>Other Income, Net</t>
  </si>
  <si>
    <t>Mortgage servicing rights income (loss), net</t>
  </si>
  <si>
    <t>Other Income, Net | Risk management derivatives, net</t>
  </si>
  <si>
    <t>Other Income, Net | MSRs</t>
  </si>
  <si>
    <t>Fair Value of Financial Instruments - Quantitative Information about Significant Unobservable Inputs Used in Valuation of Level 3 Assets and Liabilities Measured at Fair Value (Details) $ in Thousands</t>
  </si>
  <si>
    <t>Dec. 31, 2018USD ($)$ / loan</t>
  </si>
  <si>
    <t>ABS Issued Securities</t>
  </si>
  <si>
    <t>ABS issued, fair value | $</t>
  </si>
  <si>
    <t>Prepayment rate (annual CPR) | ABS Issued Securities | Minimum</t>
  </si>
  <si>
    <t>ABS issued, measurement inputs</t>
  </si>
  <si>
    <t>Prepayment rate (annual CPR) | ABS Issued Securities | Maximum</t>
  </si>
  <si>
    <t>Prepayment rate (annual CPR) | ABS Issued Securities | Weighted Average</t>
  </si>
  <si>
    <t>Prepayment rate (annual CPR) | Freddie Mac SLST | Minimum</t>
  </si>
  <si>
    <t>Prepayment rate (annual CPR) | Freddie Mac SLST | Maximum</t>
  </si>
  <si>
    <t>Prepayment rate (annual CPR) | Freddie Mac SLST | Weighted Average</t>
  </si>
  <si>
    <t>Prepayment rate (annual CPR) | Freddie Mac K-Series | Minimum</t>
  </si>
  <si>
    <t>Prepayment rate (annual CPR) | Freddie Mac K-Series | Maximum</t>
  </si>
  <si>
    <t>Prepayment rate (annual CPR) | Freddie Mac K-Series | Weighted Average</t>
  </si>
  <si>
    <t>Discount rate | ABS Issued Securities | Minimum</t>
  </si>
  <si>
    <t>Discount rate | ABS Issued Securities | Maximum</t>
  </si>
  <si>
    <t>Discount rate | ABS Issued Securities | Weighted Average</t>
  </si>
  <si>
    <t>Discount rate | Freddie Mac SLST | Minimum</t>
  </si>
  <si>
    <t>Discount rate | Freddie Mac SLST | Maximum</t>
  </si>
  <si>
    <t>Discount rate | Freddie Mac SLST | Weighted Average</t>
  </si>
  <si>
    <t>Discount rate | Freddie Mac K-Series | Minimum</t>
  </si>
  <si>
    <t>Discount rate | Freddie Mac K-Series | Maximum</t>
  </si>
  <si>
    <t>Discount rate | Freddie Mac K-Series | Weighted Average</t>
  </si>
  <si>
    <t>Default rate | ABS Issued Securities | Minimum</t>
  </si>
  <si>
    <t>Default rate | ABS Issued Securities | Maximum</t>
  </si>
  <si>
    <t>Default rate | ABS Issued Securities | Weighted Average</t>
  </si>
  <si>
    <t>Default rate | Freddie Mac SLST | Minimum</t>
  </si>
  <si>
    <t>Default rate | Freddie Mac SLST | Maximum</t>
  </si>
  <si>
    <t>Default rate | Freddie Mac SLST | Weighted Average</t>
  </si>
  <si>
    <t>Default rate | Freddie Mac K-Series | Minimum</t>
  </si>
  <si>
    <t>Default rate | Freddie Mac K-Series | Maximum</t>
  </si>
  <si>
    <t>Default rate | Freddie Mac K-Series | Weighted Average</t>
  </si>
  <si>
    <t>Loss severity | ABS Issued Securities | Minimum</t>
  </si>
  <si>
    <t>Loss severity | ABS Issued Securities | Maximum</t>
  </si>
  <si>
    <t>Loss severity | ABS Issued Securities | Weighted Average</t>
  </si>
  <si>
    <t>Loss severity | Freddie Mac SLST | Minimum</t>
  </si>
  <si>
    <t>Loss severity | Freddie Mac SLST | Maximum</t>
  </si>
  <si>
    <t>Loss severity | Freddie Mac SLST | Weighted Average</t>
  </si>
  <si>
    <t>Loss severity | Freddie Mac K-Series | Minimum</t>
  </si>
  <si>
    <t>Loss severity | Freddie Mac K-Series | Maximum</t>
  </si>
  <si>
    <t>Loss severity | Freddie Mac K-Series | Weighted Average</t>
  </si>
  <si>
    <t>Jumbo fixed rate loans</t>
  </si>
  <si>
    <t>Residential loans, fair value | $</t>
  </si>
  <si>
    <t>Jumbo fixed rate loans | Whole loan spread to TBA price | Minimum</t>
  </si>
  <si>
    <t>Residential loans, measurement inputs</t>
  </si>
  <si>
    <t>Jumbo fixed rate loans | Whole loan spread to TBA price | Maximum</t>
  </si>
  <si>
    <t>Jumbo fixed rate loans | Whole loan spread to TBA price | Weighted Average</t>
  </si>
  <si>
    <t>Jumbo fixed rate loans | Whole loan spread to swap rate | Minimum</t>
  </si>
  <si>
    <t>Jumbo fixed rate loans | Whole loan spread to swap rate | Maximum</t>
  </si>
  <si>
    <t>Jumbo fixed rate loans | Whole loan spread to swap rate | Weighted Average</t>
  </si>
  <si>
    <t>Jumbo hybrid loans</t>
  </si>
  <si>
    <t>Jumbo hybrid loans | Whole loan spread to swap rate | Minimum</t>
  </si>
  <si>
    <t>Jumbo hybrid loans | Whole loan spread to swap rate | Maximum</t>
  </si>
  <si>
    <t>Jumbo hybrid loans | Whole loan spread to swap rate | Weighted Average</t>
  </si>
  <si>
    <t>Jumbo hybrid loans | Prepayment rate (annual CPR) | Minimum</t>
  </si>
  <si>
    <t>Jumbo hybrid loans | Prepayment rate (annual CPR) | Maximum</t>
  </si>
  <si>
    <t>Jumbo hybrid loans | Prepayment rate (annual CPR) | Weighted Average</t>
  </si>
  <si>
    <t>Jumbo loans committed to sell</t>
  </si>
  <si>
    <t>Jumbo loans committed to sell | Whole loan committed sales price | Minimum</t>
  </si>
  <si>
    <t>Jumbo loans committed to sell | Whole loan committed sales price | Maximum</t>
  </si>
  <si>
    <t>Jumbo loans committed to sell | Whole loan committed sales price | Weighted Average</t>
  </si>
  <si>
    <t>Business purpose residential loans | Prepayment rate (annual CPR) | Minimum</t>
  </si>
  <si>
    <t>Trading and AFS securities, measurement inputs</t>
  </si>
  <si>
    <t>Business purpose residential loans | Prepayment rate (annual CPR) | Maximum</t>
  </si>
  <si>
    <t>Business purpose residential loans | Prepayment rate (annual CPR) | Weighted Average</t>
  </si>
  <si>
    <t>Business purpose residential loans | Discount rate | Minimum</t>
  </si>
  <si>
    <t>MSRs, measurement inputs</t>
  </si>
  <si>
    <t>Business purpose residential loans | Discount rate | Maximum</t>
  </si>
  <si>
    <t>Business purpose residential loans | Discount rate | Weighted Average</t>
  </si>
  <si>
    <t>Business purpose residential loans | Senior credit spread | Minimum</t>
  </si>
  <si>
    <t>Business purpose residential loans | Senior credit spread | Maximum</t>
  </si>
  <si>
    <t>Business purpose residential loans | Senior credit spread | Weighted Average</t>
  </si>
  <si>
    <t>Business purpose residential loans | Senior credit support | Minimum</t>
  </si>
  <si>
    <t>Business purpose residential loans | Senior credit support | Maximum</t>
  </si>
  <si>
    <t>Business purpose residential loans | Senior credit support | Weighted Average</t>
  </si>
  <si>
    <t>Residential bridge loans held-for-investment</t>
  </si>
  <si>
    <t>Residential bridge loans held-for-investment | Discount rate | Minimum</t>
  </si>
  <si>
    <t>Residential bridge loans held-for-investment | Discount rate | Maximum</t>
  </si>
  <si>
    <t>Residential bridge loans held-for-investment | Discount rate | Weighted Average</t>
  </si>
  <si>
    <t>Trading and AFS securities</t>
  </si>
  <si>
    <t>Trading and AFS securities, fair value | $</t>
  </si>
  <si>
    <t>Trading and AFS securities | Prepayment rate (annual CPR) | Minimum</t>
  </si>
  <si>
    <t>Trading and AFS securities | Prepayment rate (annual CPR) | Maximum</t>
  </si>
  <si>
    <t>Trading and AFS securities | Prepayment rate (annual CPR) | Weighted Average</t>
  </si>
  <si>
    <t>Trading and AFS securities | Discount rate | Minimum</t>
  </si>
  <si>
    <t>Trading and AFS securities | Discount rate | Maximum</t>
  </si>
  <si>
    <t>Trading and AFS securities | Discount rate | Weighted Average</t>
  </si>
  <si>
    <t>Trading and AFS securities | Default rate | Minimum</t>
  </si>
  <si>
    <t>Trading and AFS securities | Default rate | Maximum</t>
  </si>
  <si>
    <t>Trading and AFS securities | Default rate | Weighted Average</t>
  </si>
  <si>
    <t>Trading and AFS securities | Loss severity | Minimum</t>
  </si>
  <si>
    <t>Trading and AFS securities | Loss severity | Maximum</t>
  </si>
  <si>
    <t>Trading and AFS securities | Loss severity | Weighted Average</t>
  </si>
  <si>
    <t>MSRs, fair value | $</t>
  </si>
  <si>
    <t>Servicer advance investments | Minimum</t>
  </si>
  <si>
    <t>Expected remaining life</t>
  </si>
  <si>
    <t>1 year</t>
  </si>
  <si>
    <t>Servicer advance investments | Maximum</t>
  </si>
  <si>
    <t>Servicer advance investments | Weighted Average</t>
  </si>
  <si>
    <t>Servicer advance investments | Prepayment rate (annual CPR) | Minimum</t>
  </si>
  <si>
    <t>Servicer advance investments | Prepayment rate (annual CPR) | Maximum</t>
  </si>
  <si>
    <t>Servicer advance investments | Prepayment rate (annual CPR) | Weighted Average</t>
  </si>
  <si>
    <t>Servicer advance investments | Discount rate | Minimum</t>
  </si>
  <si>
    <t>Servicer advance investments | Discount rate | Maximum</t>
  </si>
  <si>
    <t>Servicer advance investments | Discount rate | Weighted Average</t>
  </si>
  <si>
    <t>Servicer advance investments | Subordinate credit spread | Minimum</t>
  </si>
  <si>
    <t>Servicer advance investments | Subordinate credit spread | Maximum</t>
  </si>
  <si>
    <t>Servicer advance investments | Subordinate credit spread | Weighted Average</t>
  </si>
  <si>
    <t>Servicer advance investments | Mortgage Servicing Amount | Minimum</t>
  </si>
  <si>
    <t>Servicer advance investments | Mortgage Servicing Amount | Maximum</t>
  </si>
  <si>
    <t>Servicer advance investments | Mortgage Servicing Amount | Weighted Average</t>
  </si>
  <si>
    <t>MSRs | Prepayment rate (annual CPR) | Minimum</t>
  </si>
  <si>
    <t>MSRs | Prepayment rate (annual CPR) | Maximum</t>
  </si>
  <si>
    <t>MSRs | Prepayment rate (annual CPR) | Weighted Average</t>
  </si>
  <si>
    <t>MSRs | Discount rate | Minimum</t>
  </si>
  <si>
    <t>MSRs | Discount rate | Maximum</t>
  </si>
  <si>
    <t>MSRs | Discount rate | Weighted Average</t>
  </si>
  <si>
    <t>MSRs | Per loan annual cost to service | Minimum</t>
  </si>
  <si>
    <t>MSRs | Per loan annual cost to service | Maximum</t>
  </si>
  <si>
    <t>MSRs | Per loan annual cost to service | Weighted Average</t>
  </si>
  <si>
    <t>Excess MSRs | Prepayment rate (annual CPR) | Minimum</t>
  </si>
  <si>
    <t>Excess MSRs | Prepayment rate (annual CPR) | Maximum</t>
  </si>
  <si>
    <t>Excess MSRs | Prepayment rate (annual CPR) | Weighted Average</t>
  </si>
  <si>
    <t>Excess MSRs | Discount rate | Minimum</t>
  </si>
  <si>
    <t>Excess MSRs | Discount rate | Maximum</t>
  </si>
  <si>
    <t>Excess MSRs | Discount rate | Weighted Average</t>
  </si>
  <si>
    <t>Excess MSRs | Mortgage Servicing Amount | Minimum</t>
  </si>
  <si>
    <t>Excess MSRs | Mortgage Servicing Amount | Maximum</t>
  </si>
  <si>
    <t>Excess MSRs | Mortgage Servicing Amount | Weighted Average</t>
  </si>
  <si>
    <t>Guarantees asset, fair value | $</t>
  </si>
  <si>
    <t>Guarantee asset | Prepayment rate (annual CPR) | Minimum</t>
  </si>
  <si>
    <t>Guarantee asset, measurement inputs</t>
  </si>
  <si>
    <t>Guarantee asset | Prepayment rate (annual CPR) | Maximum</t>
  </si>
  <si>
    <t>Guarantee asset | Prepayment rate (annual CPR) | Weighted Average</t>
  </si>
  <si>
    <t>Guarantee asset | Discount rate | Minimum</t>
  </si>
  <si>
    <t>Guarantee asset | Discount rate | Maximum</t>
  </si>
  <si>
    <t>Guarantee asset | Discount rate | Weighted Average</t>
  </si>
  <si>
    <t>REO, fair value | $</t>
  </si>
  <si>
    <t>REO | Loss severity | Minimum</t>
  </si>
  <si>
    <t>REO, measurement inputs</t>
  </si>
  <si>
    <t>REO | Loss severity | Maximum</t>
  </si>
  <si>
    <t>REO | Loss severity | Weighted Average</t>
  </si>
  <si>
    <t>Loan purchase commitments, net, fair value | $</t>
  </si>
  <si>
    <t>Loan purchase commitments | Whole loan spread to TBA price | Minimum</t>
  </si>
  <si>
    <t>Loan purchase commitments, net, measurement inputs</t>
  </si>
  <si>
    <t>Loan purchase commitments | Whole loan spread to TBA price | Maximum</t>
  </si>
  <si>
    <t>Loan purchase commitments | Whole loan spread to TBA price | Weighted Average</t>
  </si>
  <si>
    <t>Loan purchase commitments | Prepayment rate (annual CPR) | Minimum</t>
  </si>
  <si>
    <t>Loan purchase commitments | Prepayment rate (annual CPR) | Maximum</t>
  </si>
  <si>
    <t>Loan purchase commitments | Prepayment rate (annual CPR) | Weighted Average</t>
  </si>
  <si>
    <t>Loan purchase commitments | MSR multiple | Minimum</t>
  </si>
  <si>
    <t>Loan purchase commitments | MSR multiple | Maximum</t>
  </si>
  <si>
    <t>Loan purchase commitments | MSR multiple | Weighted Average</t>
  </si>
  <si>
    <t>Loan purchase commitments | Pull-through rate | Minimum</t>
  </si>
  <si>
    <t>Loan purchase commitments | Pull-through rate | Maximum</t>
  </si>
  <si>
    <t>Loan purchase commitments | Pull-through rate | Weighted Average</t>
  </si>
  <si>
    <t>Loan purchase commitments | Whole loan spread to swap rate - fixed rate | Minimum</t>
  </si>
  <si>
    <t>Loan purchase commitments | Whole loan spread to swap rate - fixed rate | Maximum</t>
  </si>
  <si>
    <t>Loan purchase commitments | Whole loan spread to swap rate - fixed rate | Weighted Average</t>
  </si>
  <si>
    <t>Loan purchase commitments | Whole loan spread to swap rate - hybrid | Minimum</t>
  </si>
  <si>
    <t>Loan purchase commitments | Whole loan spread to swap rate - hybrid | Maximum</t>
  </si>
  <si>
    <t>Loan purchase commitments | Whole loan spread to swap rate - hybrid | Weighted Average</t>
  </si>
  <si>
    <t>Residential Loans - Summary of Classifications and Carrying Value of Residential Loans (Details) - USD ($) $ in Thousands</t>
  </si>
  <si>
    <t>SEC Schedule, 12-29, Real Estate Companies, Investment in Mortgage Loans on Real Estate [Line Items]</t>
  </si>
  <si>
    <t>Legacy Sequoia | Residential Loans Held For Investment at Fair Value</t>
  </si>
  <si>
    <t>Sequoia Choice | Residential Loans Held For Investment at Fair Value</t>
  </si>
  <si>
    <t>Freddie Mac SLST | Residential Loans Held For Investment at Fair Value</t>
  </si>
  <si>
    <t>Residential Loans | Residential Loans Held For Sale</t>
  </si>
  <si>
    <t>Residential Loans | Residential Loans | Jumbo Loans</t>
  </si>
  <si>
    <t>Residential Loans | Residential loans, at lower of cost or fair value</t>
  </si>
  <si>
    <t>Residential Loans | Residential Loans Held For Investment at Fair Value | Jumbo Loans</t>
  </si>
  <si>
    <t>Residential Loans | Legacy Sequoia</t>
  </si>
  <si>
    <t>Residential Loans | Legacy Sequoia | Residential Loans Held For Sale</t>
  </si>
  <si>
    <t>Residential Loans | Legacy Sequoia | Residential Loans | Jumbo Loans</t>
  </si>
  <si>
    <t>Residential Loans | Legacy Sequoia | Residential loans, at lower of cost or fair value</t>
  </si>
  <si>
    <t>Residential Loans | Legacy Sequoia | Residential Loans Held For Investment at Fair Value | Jumbo Loans</t>
  </si>
  <si>
    <t>Residential Loans | Sequoia Choice</t>
  </si>
  <si>
    <t>Residential Loans | Sequoia Choice | Residential Loans Held For Sale</t>
  </si>
  <si>
    <t>Residential Loans | Sequoia Choice | Residential Loans | Jumbo Loans</t>
  </si>
  <si>
    <t>Residential Loans | Sequoia Choice | Residential loans, at lower of cost or fair value</t>
  </si>
  <si>
    <t>Residential Loans | Sequoia Choice | Residential Loans Held For Investment at Fair Value | Jumbo Loans</t>
  </si>
  <si>
    <t>Residential Loans | Freddie Mac SLST</t>
  </si>
  <si>
    <t>Residential Loans | Freddie Mac SLST | Residential Loans Held For Sale</t>
  </si>
  <si>
    <t>Residential Loans | Freddie Mac SLST | Residential Loans | Jumbo Loans</t>
  </si>
  <si>
    <t>Residential Loans | Freddie Mac SLST | Residential loans, at lower of cost or fair value</t>
  </si>
  <si>
    <t>Residential Loans | Freddie Mac SLST | Residential Loans Held For Investment at Fair Value | Jumbo Loans</t>
  </si>
  <si>
    <t>Redwood Trust Inc. | Residential Loans Held For Investment at Fair Value</t>
  </si>
  <si>
    <t>Redwood Trust Inc. | Residential Loans</t>
  </si>
  <si>
    <t>Redwood Trust Inc. | Residential Loans | Residential Loans Held For Sale</t>
  </si>
  <si>
    <t>Redwood Trust Inc. | Residential Loans | Residential Loans | Jumbo Loans</t>
  </si>
  <si>
    <t>Redwood Trust Inc. | Residential Loans | Residential loans, at lower of cost or fair value</t>
  </si>
  <si>
    <t>Redwood Trust Inc. | Residential Loans | Residential Loans Held For Investment at Fair Value | Jumbo Loans</t>
  </si>
  <si>
    <t>Residential Loans - Additional Information (Details)</t>
  </si>
  <si>
    <t>Dec. 31, 2018USD ($)loan</t>
  </si>
  <si>
    <t>Dec. 31, 2017USD ($)loan</t>
  </si>
  <si>
    <t>Number of Loans | loan</t>
  </si>
  <si>
    <t>Total Principal</t>
  </si>
  <si>
    <t>Loans held as assets amount in foreclosure</t>
  </si>
  <si>
    <t>Held-for sale residential loans</t>
  </si>
  <si>
    <t>Held-for sale residential loans | Legacy Sequoia</t>
  </si>
  <si>
    <t>Held-for sale residential loans | Sequoia Choice</t>
  </si>
  <si>
    <t>Held-for sale residential loans | Freddie Mac SLST</t>
  </si>
  <si>
    <t>Redwood Trust Inc. | Held-for sale residential loans</t>
  </si>
  <si>
    <t>Redwood Trust Inc. | Held-for sale residential loans | Residential Real Estate | FHLB Chicago</t>
  </si>
  <si>
    <t>Residential mortgage loans securing FHLB advances</t>
  </si>
  <si>
    <t>Redwood Trust Inc. | Fixed rate residential mortgage</t>
  </si>
  <si>
    <t>Weighted average rate on loans</t>
  </si>
  <si>
    <t>4.12%</t>
  </si>
  <si>
    <t>Number of loans in foreclosure | loan</t>
  </si>
  <si>
    <t>Principal value</t>
  </si>
  <si>
    <t>Principal balance of loans sold during period</t>
  </si>
  <si>
    <t>Valuation adjustments</t>
  </si>
  <si>
    <t>Loan pledged as collateral</t>
  </si>
  <si>
    <t>Residential Loans | Jumbo Loans | Held-for sale residential loans</t>
  </si>
  <si>
    <t>Residential Loans | Jumbo Loans | Held-for sale residential loans | Legacy Sequoia</t>
  </si>
  <si>
    <t>Residential Loans | Jumbo Loans | Held-for sale residential loans | Sequoia Choice</t>
  </si>
  <si>
    <t>Residential Loans | Jumbo Loans | Held-for sale residential loans | Freddie Mac SLST</t>
  </si>
  <si>
    <t>Residential Loans | Redwood Trust Inc. | Jumbo Loans | Held-for sale residential loans</t>
  </si>
  <si>
    <t>Residential Loans | Financing Receivables, Equal to Greater than 90 Days Past Due</t>
  </si>
  <si>
    <t>Number of loans past due | loan</t>
  </si>
  <si>
    <t>Loans held as assets, 90 days or more past due</t>
  </si>
  <si>
    <t>Residential loans, at lower of cost or fair value | Held-for sale residential loans</t>
  </si>
  <si>
    <t>Residential loans, at lower of cost or fair value | Held-for sale residential loans | Legacy Sequoia</t>
  </si>
  <si>
    <t>Residential loans, at lower of cost or fair value | Held-for sale residential loans | Sequoia Choice</t>
  </si>
  <si>
    <t>Residential loans, at lower of cost or fair value | Held-for sale residential loans | Freddie Mac SLST</t>
  </si>
  <si>
    <t>Residential loans, at lower of cost or fair value | Redwood Trust Inc. | Held-for sale residential loans</t>
  </si>
  <si>
    <t>Residential loans, at lower of cost or fair value | Financing Receivables, Equal to Greater than 90 Days Past Due</t>
  </si>
  <si>
    <t>Residential Loans Held For Investment at Fair Value | Legacy Sequoia</t>
  </si>
  <si>
    <t>FICO credit score</t>
  </si>
  <si>
    <t>Loan to value ratio</t>
  </si>
  <si>
    <t>66.00%</t>
  </si>
  <si>
    <t>Residential Loans Held For Investment at Fair Value | Legacy Sequoia | Legacy Sequoia</t>
  </si>
  <si>
    <t>Residential Loans Held For Investment at Fair Value | Sequoia Choice</t>
  </si>
  <si>
    <t>75.00%</t>
  </si>
  <si>
    <t>Residential Loans Held For Investment at Fair Value | Sequoia Choice | Sequoia Choice</t>
  </si>
  <si>
    <t>Residential Loans Held For Investment at Fair Value | Freddie Mac SLST</t>
  </si>
  <si>
    <t>68.00%</t>
  </si>
  <si>
    <t>Residential Loans Held For Investment at Fair Value | Redwood</t>
  </si>
  <si>
    <t>Residential Loans Held For Investment at Fair Value | Jumbo Loans | Held-for sale residential loans</t>
  </si>
  <si>
    <t>Residential Loans Held For Investment at Fair Value | Jumbo Loans | Held-for sale residential loans | Legacy Sequoia</t>
  </si>
  <si>
    <t>Residential Loans Held For Investment at Fair Value | Jumbo Loans | Held-for sale residential loans | Sequoia Choice</t>
  </si>
  <si>
    <t>Residential Loans Held For Investment at Fair Value | Jumbo Loans | Held-for sale residential loans | Freddie Mac SLST</t>
  </si>
  <si>
    <t>Residential Loans Held For Investment at Fair Value | Redwood Trust Inc.</t>
  </si>
  <si>
    <t>Percentage of loans with fixed interest rate</t>
  </si>
  <si>
    <t>87.00%</t>
  </si>
  <si>
    <t>Residential Loans Held For Investment at Fair Value | Redwood Trust Inc. | Originated Between 2013 and 2017</t>
  </si>
  <si>
    <t>Percentage of loan portfolio</t>
  </si>
  <si>
    <t>96.00%</t>
  </si>
  <si>
    <t>Residential Loans Held For Investment at Fair Value | Redwood Trust Inc. | Originated In 2012 And Prior Years</t>
  </si>
  <si>
    <t>4.00%</t>
  </si>
  <si>
    <t>Residential Loans Held For Investment at Fair Value | Redwood Trust Inc. | Hybrid or ARM Loans</t>
  </si>
  <si>
    <t>4.23%</t>
  </si>
  <si>
    <t>Residential Loans Held For Investment at Fair Value | Redwood Trust Inc. | Jumbo Loans | Held-for sale residential loans</t>
  </si>
  <si>
    <t>Residential Loans Held For Investment at Fair Value | Financing Receivables, Equal to Greater than 90 Days Past Due | Redwood Trust Inc.</t>
  </si>
  <si>
    <t>Residential Loans - Geographic Concentration of Residential Loans Recorded on Consolidated Balance Sheet (Details) - Residential loans, held-for-investment</t>
  </si>
  <si>
    <t>Concentration Risk [Line Items]</t>
  </si>
  <si>
    <t>Concentration risk percentage</t>
  </si>
  <si>
    <t>California</t>
  </si>
  <si>
    <t>40.00%</t>
  </si>
  <si>
    <t>35.00%</t>
  </si>
  <si>
    <t>Washington</t>
  </si>
  <si>
    <t>Texas</t>
  </si>
  <si>
    <t>Florida</t>
  </si>
  <si>
    <t>Georgia</t>
  </si>
  <si>
    <t>New Jersey</t>
  </si>
  <si>
    <t>New York</t>
  </si>
  <si>
    <t>3.00%</t>
  </si>
  <si>
    <t>Other states (none greater than 5%)</t>
  </si>
  <si>
    <t>41.00%</t>
  </si>
  <si>
    <t>Legacy Sequoia | California</t>
  </si>
  <si>
    <t>19.00%</t>
  </si>
  <si>
    <t>18.00%</t>
  </si>
  <si>
    <t>Legacy Sequoia | Washington</t>
  </si>
  <si>
    <t>Legacy Sequoia | Texas</t>
  </si>
  <si>
    <t>Legacy Sequoia | Florida</t>
  </si>
  <si>
    <t>13.00%</t>
  </si>
  <si>
    <t>Legacy Sequoia | Georgia</t>
  </si>
  <si>
    <t>Legacy Sequoia | New Jersey</t>
  </si>
  <si>
    <t>Legacy Sequoia | New York</t>
  </si>
  <si>
    <t>Legacy Sequoia | Other states (none greater than 5%)</t>
  </si>
  <si>
    <t>47.00%</t>
  </si>
  <si>
    <t>48.00%</t>
  </si>
  <si>
    <t>Sequoia Choice | California</t>
  </si>
  <si>
    <t>39.00%</t>
  </si>
  <si>
    <t>Sequoia Choice | Washington</t>
  </si>
  <si>
    <t>Sequoia Choice | Texas</t>
  </si>
  <si>
    <t>8.00%</t>
  </si>
  <si>
    <t>Sequoia Choice | Florida</t>
  </si>
  <si>
    <t>Sequoia Choice | Georgia</t>
  </si>
  <si>
    <t>Sequoia Choice | New Jersey</t>
  </si>
  <si>
    <t>Sequoia Choice | New York</t>
  </si>
  <si>
    <t>Sequoia Choice | Other states (none greater than 5%)</t>
  </si>
  <si>
    <t>36.00%</t>
  </si>
  <si>
    <t>34.00%</t>
  </si>
  <si>
    <t>0.00%</t>
  </si>
  <si>
    <t>Freddie Mac SLST | California</t>
  </si>
  <si>
    <t>Freddie Mac SLST | Washington</t>
  </si>
  <si>
    <t>Freddie Mac SLST | Texas</t>
  </si>
  <si>
    <t>Freddie Mac SLST | Florida</t>
  </si>
  <si>
    <t>Freddie Mac SLST | Georgia</t>
  </si>
  <si>
    <t>Freddie Mac SLST | New Jersey</t>
  </si>
  <si>
    <t>Freddie Mac SLST | New York</t>
  </si>
  <si>
    <t>Freddie Mac SLST | Other states (none greater than 5%)</t>
  </si>
  <si>
    <t>56.00%</t>
  </si>
  <si>
    <t>Redwood</t>
  </si>
  <si>
    <t>Redwood | California</t>
  </si>
  <si>
    <t>45.00%</t>
  </si>
  <si>
    <t>Redwood | Washington</t>
  </si>
  <si>
    <t>Redwood | Texas</t>
  </si>
  <si>
    <t>Redwood | Florida</t>
  </si>
  <si>
    <t>Redwood | Georgia</t>
  </si>
  <si>
    <t>Redwood | New Jersey</t>
  </si>
  <si>
    <t>Redwood | New York</t>
  </si>
  <si>
    <t>Redwood | Other states (none greater than 5%)</t>
  </si>
  <si>
    <t>31.00%</t>
  </si>
  <si>
    <t>Residential Loans - Loan Product Type and Accompanying Loan Characteristics of Residential Loans (Details)</t>
  </si>
  <si>
    <t>30-89 Days DQ</t>
  </si>
  <si>
    <t>90 Days DQ</t>
  </si>
  <si>
    <t>Residential loans, held-for-investment</t>
  </si>
  <si>
    <t>Residential loans, held-for-investment | Fixed Loans | Over $1,000 | Maximum</t>
  </si>
  <si>
    <t>Interest Rate</t>
  </si>
  <si>
    <t>5.88%</t>
  </si>
  <si>
    <t>Residential Loans Held For Sale | Hybrid ARM Loans</t>
  </si>
  <si>
    <t>Residential Loans Held For Sale | Hybrid ARM Loans | Minimum</t>
  </si>
  <si>
    <t>3.50%</t>
  </si>
  <si>
    <t>Residential Loans Held For Sale | Hybrid ARM Loans | Maximum</t>
  </si>
  <si>
    <t>7.38%</t>
  </si>
  <si>
    <t>Residential Loans Held For Sale | Hybrid ARM Loans | $251 to $500</t>
  </si>
  <si>
    <t>Loan Balance, minimum</t>
  </si>
  <si>
    <t>Loan Balance, maximum</t>
  </si>
  <si>
    <t>Residential Loans Held For Sale | Hybrid ARM Loans | $251 to $500 | Minimum</t>
  </si>
  <si>
    <t>3.88%</t>
  </si>
  <si>
    <t>3.25%</t>
  </si>
  <si>
    <t>Residential Loans Held For Sale | Hybrid ARM Loans | $251 to $500 | Maximum</t>
  </si>
  <si>
    <t>5.38%</t>
  </si>
  <si>
    <t>Residential Loans Held For Sale | Hybrid ARM Loans | $501 to $750</t>
  </si>
  <si>
    <t>Residential Loans Held For Sale | Hybrid ARM Loans | $501 to $750 | Minimum</t>
  </si>
  <si>
    <t>3.63%</t>
  </si>
  <si>
    <t>Residential Loans Held For Sale | Hybrid ARM Loans | $501 to $750 | Maximum</t>
  </si>
  <si>
    <t>Residential Loans Held For Sale | Hybrid ARM Loans | $751 to $1,000</t>
  </si>
  <si>
    <t>Residential Loans Held For Sale | Hybrid ARM Loans | $751 to $1,000 | Minimum</t>
  </si>
  <si>
    <t>2.88%</t>
  </si>
  <si>
    <t>Residential Loans Held For Sale | Hybrid ARM Loans | $751 to $1,000 | Maximum</t>
  </si>
  <si>
    <t>5.25%</t>
  </si>
  <si>
    <t>Residential Loans Held For Sale | Hybrid ARM Loans | Over $1,000</t>
  </si>
  <si>
    <t>Residential Loans Held For Sale | Hybrid ARM Loans | Over $1,000 | Minimum</t>
  </si>
  <si>
    <t>Residential Loans Held For Sale | Hybrid ARM Loans | Over $1,000 | Maximum</t>
  </si>
  <si>
    <t>5.50%</t>
  </si>
  <si>
    <t>Residential Loans Held For Sale | Fixed Loans</t>
  </si>
  <si>
    <t>Residential Loans Held For Sale | Fixed Loans | Minimum</t>
  </si>
  <si>
    <t>3.13%</t>
  </si>
  <si>
    <t>Residential Loans Held For Sale | Fixed Loans | Maximum</t>
  </si>
  <si>
    <t>Residential Loans Held For Sale | Fixed Loans | $0 to $250</t>
  </si>
  <si>
    <t>Residential Loans Held For Sale | Fixed Loans | $0 to $250 | Minimum</t>
  </si>
  <si>
    <t>4.38%</t>
  </si>
  <si>
    <t>4.40%</t>
  </si>
  <si>
    <t>Residential Loans Held For Sale | Fixed Loans | $0 to $250 | Maximum</t>
  </si>
  <si>
    <t>5.75%</t>
  </si>
  <si>
    <t>Residential Loans Held For Sale | Fixed Loans | $251 to $500</t>
  </si>
  <si>
    <t>Residential Loans Held For Sale | Fixed Loans | $251 to $500 | Minimum</t>
  </si>
  <si>
    <t>Residential Loans Held For Sale | Fixed Loans | $251 to $500 | Maximum</t>
  </si>
  <si>
    <t>6.38%</t>
  </si>
  <si>
    <t>5.63%</t>
  </si>
  <si>
    <t>Residential Loans Held For Sale | Fixed Loans | $501 to $750</t>
  </si>
  <si>
    <t>Residential Loans Held For Sale | Fixed Loans | $501 to $750 | Minimum</t>
  </si>
  <si>
    <t>3.75%</t>
  </si>
  <si>
    <t>Residential Loans Held For Sale | Fixed Loans | $501 to $750 | Maximum</t>
  </si>
  <si>
    <t>Residential Loans Held For Sale | Fixed Loans | $751 to $1,000</t>
  </si>
  <si>
    <t>Residential Loans Held For Sale | Fixed Loans | $751 to $1,000 | Minimum</t>
  </si>
  <si>
    <t>Residential Loans Held For Sale | Fixed Loans | $751 to $1,000 | Maximum</t>
  </si>
  <si>
    <t>6.63%</t>
  </si>
  <si>
    <t>6.25%</t>
  </si>
  <si>
    <t>Residential Loans Held For Sale | Fixed Loans | Over $1,000</t>
  </si>
  <si>
    <t>Residential Loans Held For Sale | Fixed Loans | Over $1,000 | Minimum</t>
  </si>
  <si>
    <t>Residential Loans Held For Sale | Fixed Loans | Over $1,000 | Maximum</t>
  </si>
  <si>
    <t>6.13%</t>
  </si>
  <si>
    <t>Residential Loans Held For Sale | ARM Loans</t>
  </si>
  <si>
    <t>Residential Loans Held For Sale | ARM Loans | Minimum</t>
  </si>
  <si>
    <t>Residential Loans Held For Sale | ARM Loans | Maximum</t>
  </si>
  <si>
    <t>4.13%</t>
  </si>
  <si>
    <t>Residential Loans Held For Sale | ARM Loans | $0 to $250</t>
  </si>
  <si>
    <t>Residential Loans Held For Sale | ARM Loans | $0 to $250 | Minimum</t>
  </si>
  <si>
    <t>Residential Loans Held For Sale | ARM Loans | $0 to $250 | Maximum</t>
  </si>
  <si>
    <t>Residential Loans Held For Sale | ARM Loans | $251 to $500</t>
  </si>
  <si>
    <t>Residential Loans Held For Sale | ARM Loans | $251 to $500 | Minimum</t>
  </si>
  <si>
    <t>1.50%</t>
  </si>
  <si>
    <t>Residential Loans Held For Sale | ARM Loans | $251 to $500 | Maximum</t>
  </si>
  <si>
    <t>Legacy Sequoia | Residential loans, held-for-investment | Hybrid ARM Loans</t>
  </si>
  <si>
    <t>Legacy Sequoia | Residential loans, held-for-investment | Hybrid ARM Loans | Minimum</t>
  </si>
  <si>
    <t>2.63%</t>
  </si>
  <si>
    <t>Legacy Sequoia | Residential loans, held-for-investment | Hybrid ARM Loans | Maximum</t>
  </si>
  <si>
    <t>Legacy Sequoia | Residential loans, held-for-investment | Hybrid ARM Loans | $0 to $250</t>
  </si>
  <si>
    <t>Legacy Sequoia | Residential loans, held-for-investment | Hybrid ARM Loans | $0 to $250 | Minimum</t>
  </si>
  <si>
    <t>4.63%</t>
  </si>
  <si>
    <t>Legacy Sequoia | Residential loans, held-for-investment | Hybrid ARM Loans | $0 to $250 | Maximum</t>
  </si>
  <si>
    <t>Legacy Sequoia | Residential loans, held-for-investment | Hybrid ARM Loans | $251 to $500</t>
  </si>
  <si>
    <t>Legacy Sequoia | Residential loans, held-for-investment | Hybrid ARM Loans | $251 to $500 | Minimum</t>
  </si>
  <si>
    <t>Legacy Sequoia | Residential loans, held-for-investment | Hybrid ARM Loans | $251 to $500 | Maximum</t>
  </si>
  <si>
    <t>4.88%</t>
  </si>
  <si>
    <t>Legacy Sequoia | Residential loans, held-for-investment | Hybrid ARM Loans | $501 to $750</t>
  </si>
  <si>
    <t>Legacy Sequoia | Residential loans, held-for-investment | Hybrid ARM Loans | $501 to $750 | Minimum</t>
  </si>
  <si>
    <t>3.38%</t>
  </si>
  <si>
    <t>Legacy Sequoia | Residential loans, held-for-investment | Hybrid ARM Loans | $501 to $750 | Maximum</t>
  </si>
  <si>
    <t>Legacy Sequoia | Residential loans, held-for-investment | Hybrid ARM Loans | Over $1,000</t>
  </si>
  <si>
    <t>Legacy Sequoia | Residential loans, held-for-investment | Hybrid ARM Loans | Over $1,000 | Minimum</t>
  </si>
  <si>
    <t>Legacy Sequoia | Residential loans, held-for-investment | Hybrid ARM Loans | Over $1,000 | Maximum</t>
  </si>
  <si>
    <t>Legacy Sequoia | Residential loans, held-for-investment | ARM Loans</t>
  </si>
  <si>
    <t>Legacy Sequoia | Residential loans, held-for-investment | ARM Loans | Minimum</t>
  </si>
  <si>
    <t>1.25%</t>
  </si>
  <si>
    <t>Legacy Sequoia | Residential loans, held-for-investment | ARM Loans | Maximum</t>
  </si>
  <si>
    <t>Legacy Sequoia | Residential loans, held-for-investment | ARM Loans | $0 to $250</t>
  </si>
  <si>
    <t>Legacy Sequoia | Residential loans, held-for-investment | ARM Loans | $0 to $250 | Minimum</t>
  </si>
  <si>
    <t>Legacy Sequoia | Residential loans, held-for-investment | ARM Loans | $0 to $250 | Maximum</t>
  </si>
  <si>
    <t>5.16%</t>
  </si>
  <si>
    <t>Legacy Sequoia | Residential loans, held-for-investment | ARM Loans | $251 to $500</t>
  </si>
  <si>
    <t>Legacy Sequoia | Residential loans, held-for-investment | ARM Loans | $251 to $500 | Minimum</t>
  </si>
  <si>
    <t>Legacy Sequoia | Residential loans, held-for-investment | ARM Loans | $251 to $500 | Maximum</t>
  </si>
  <si>
    <t>Legacy Sequoia | Residential loans, held-for-investment | ARM Loans | $501 to $750</t>
  </si>
  <si>
    <t>Legacy Sequoia | Residential loans, held-for-investment | ARM Loans | $501 to $750 | Minimum</t>
  </si>
  <si>
    <t>1.63%</t>
  </si>
  <si>
    <t>Legacy Sequoia | Residential loans, held-for-investment | ARM Loans | $501 to $750 | Maximum</t>
  </si>
  <si>
    <t>4.50%</t>
  </si>
  <si>
    <t>Legacy Sequoia | Residential loans, held-for-investment | ARM Loans | $751 to $1,000</t>
  </si>
  <si>
    <t>Legacy Sequoia | Residential loans, held-for-investment | ARM Loans | $751 to $1,000 | Minimum</t>
  </si>
  <si>
    <t>1.38%</t>
  </si>
  <si>
    <t>Legacy Sequoia | Residential loans, held-for-investment | ARM Loans | $751 to $1,000 | Maximum</t>
  </si>
  <si>
    <t>Legacy Sequoia | Residential loans, held-for-investment | ARM Loans | Over $1,000</t>
  </si>
  <si>
    <t>Legacy Sequoia | Residential loans, held-for-investment | ARM Loans | Over $1,000 | Minimum</t>
  </si>
  <si>
    <t>Legacy Sequoia | Residential loans, held-for-investment | ARM Loans | Over $1,000 | Maximum</t>
  </si>
  <si>
    <t>Sequoia Choice | Residential loans, held-for-investment | Fixed Loans</t>
  </si>
  <si>
    <t>Sequoia Choice | Residential loans, held-for-investment | Fixed Loans | Minimum</t>
  </si>
  <si>
    <t>2.75%</t>
  </si>
  <si>
    <t>Sequoia Choice | Residential loans, held-for-investment | Fixed Loans | Maximum</t>
  </si>
  <si>
    <t>6.50%</t>
  </si>
  <si>
    <t>Sequoia Choice | Residential loans, held-for-investment | Fixed Loans | $0 to $250</t>
  </si>
  <si>
    <t>Sequoia Choice | Residential loans, held-for-investment | Fixed Loans | $0 to $250 | Minimum</t>
  </si>
  <si>
    <t>Sequoia Choice | Residential loans, held-for-investment | Fixed Loans | $0 to $250 | Maximum</t>
  </si>
  <si>
    <t>4.75%</t>
  </si>
  <si>
    <t>Sequoia Choice | Residential loans, held-for-investment | Fixed Loans | $251 to $500</t>
  </si>
  <si>
    <t>Sequoia Choice | Residential loans, held-for-investment | Fixed Loans | $251 to $500 | Minimum</t>
  </si>
  <si>
    <t>Sequoia Choice | Residential loans, held-for-investment | Fixed Loans | $251 to $500 | Maximum</t>
  </si>
  <si>
    <t>Sequoia Choice | Residential loans, held-for-investment | Fixed Loans | $501 to $750</t>
  </si>
  <si>
    <t>Sequoia Choice | Residential loans, held-for-investment | Fixed Loans | $501 to $750 | Minimum</t>
  </si>
  <si>
    <t>Sequoia Choice | Residential loans, held-for-investment | Fixed Loans | $501 to $750 | Maximum</t>
  </si>
  <si>
    <t>Sequoia Choice | Residential loans, held-for-investment | Fixed Loans | $751 to $1,000</t>
  </si>
  <si>
    <t>Sequoia Choice | Residential loans, held-for-investment | Fixed Loans | $751 to $1,000 | Minimum</t>
  </si>
  <si>
    <t>Sequoia Choice | Residential loans, held-for-investment | Fixed Loans | $751 to $1,000 | Maximum</t>
  </si>
  <si>
    <t>Sequoia Choice | Residential loans, held-for-investment | Fixed Loans | Over $1,000</t>
  </si>
  <si>
    <t>Sequoia Choice | Residential loans, held-for-investment | Fixed Loans | Over $1,000 | Minimum</t>
  </si>
  <si>
    <t>Sequoia Choice | Residential loans, held-for-investment | Fixed Loans | Over $1,000 | Maximum</t>
  </si>
  <si>
    <t>Freddie Mac SLST | Residential loans, held-for-investment | Fixed Loans</t>
  </si>
  <si>
    <t>Freddie Mac SLST | Residential loans, held-for-investment | Fixed Loans | Minimum</t>
  </si>
  <si>
    <t>Freddie Mac SLST | Residential loans, held-for-investment | Fixed Loans | Maximum</t>
  </si>
  <si>
    <t>10.50%</t>
  </si>
  <si>
    <t>Freddie Mac SLST | Residential loans, held-for-investment | Fixed Loans | $0 to $250</t>
  </si>
  <si>
    <t>Freddie Mac SLST | Residential loans, held-for-investment | Fixed Loans | $0 to $250 | Minimum</t>
  </si>
  <si>
    <t>Freddie Mac SLST | Residential loans, held-for-investment | Fixed Loans | $0 to $250 | Maximum</t>
  </si>
  <si>
    <t>Freddie Mac SLST | Residential loans, held-for-investment | Fixed Loans | $251 to $500</t>
  </si>
  <si>
    <t>Freddie Mac SLST | Residential loans, held-for-investment | Fixed Loans | $251 to $500 | Minimum</t>
  </si>
  <si>
    <t>Freddie Mac SLST | Residential loans, held-for-investment | Fixed Loans | $251 to $500 | Maximum</t>
  </si>
  <si>
    <t>Freddie Mac SLST | Residential loans, held-for-investment | Fixed Loans | $501 to $750</t>
  </si>
  <si>
    <t>Freddie Mac SLST | Residential loans, held-for-investment | Fixed Loans | $501 to $750 | Minimum</t>
  </si>
  <si>
    <t>Freddie Mac SLST | Residential loans, held-for-investment | Fixed Loans | $501 to $750 | Maximum</t>
  </si>
  <si>
    <t>Redwood | Residential loans, held-for-investment</t>
  </si>
  <si>
    <t>Redwood | Residential loans, held-for-investment | Hybrid ARM Loans</t>
  </si>
  <si>
    <t>Redwood | Residential loans, held-for-investment | Hybrid ARM Loans | Minimum</t>
  </si>
  <si>
    <t>Redwood | Residential loans, held-for-investment | Hybrid ARM Loans | Maximum</t>
  </si>
  <si>
    <t>Redwood | Residential loans, held-for-investment | Hybrid ARM Loans | $0 to $250</t>
  </si>
  <si>
    <t>Redwood | Residential loans, held-for-investment | Hybrid ARM Loans | $0 to $250 | Minimum</t>
  </si>
  <si>
    <t>Redwood | Residential loans, held-for-investment | Hybrid ARM Loans | $0 to $250 | Maximum</t>
  </si>
  <si>
    <t>Redwood | Residential loans, held-for-investment | Hybrid ARM Loans | $251 to $500</t>
  </si>
  <si>
    <t>Redwood | Residential loans, held-for-investment | Hybrid ARM Loans | $251 to $500 | Minimum</t>
  </si>
  <si>
    <t>Redwood | Residential loans, held-for-investment | Hybrid ARM Loans | $251 to $500 | Maximum</t>
  </si>
  <si>
    <t>Redwood | Residential loans, held-for-investment | Hybrid ARM Loans | $501 to $750</t>
  </si>
  <si>
    <t>Redwood | Residential loans, held-for-investment | Hybrid ARM Loans | $501 to $750 | Minimum</t>
  </si>
  <si>
    <t>Redwood | Residential loans, held-for-investment | Hybrid ARM Loans | $501 to $750 | Maximum</t>
  </si>
  <si>
    <t>5.13%</t>
  </si>
  <si>
    <t>Redwood | Residential loans, held-for-investment | Hybrid ARM Loans | $751 to $1,000</t>
  </si>
  <si>
    <t>Redwood | Residential loans, held-for-investment | Hybrid ARM Loans | $751 to $1,000 | Minimum</t>
  </si>
  <si>
    <t>Redwood | Residential loans, held-for-investment | Hybrid ARM Loans | $751 to $1,000 | Maximum</t>
  </si>
  <si>
    <t>Redwood | Residential loans, held-for-investment | Hybrid ARM Loans | Over $1,000</t>
  </si>
  <si>
    <t>Redwood | Residential loans, held-for-investment | Hybrid ARM Loans | Over $1,000 | Minimum</t>
  </si>
  <si>
    <t>Redwood | Residential loans, held-for-investment | Hybrid ARM Loans | Over $1,000 | Maximum</t>
  </si>
  <si>
    <t>Redwood | Residential loans, held-for-investment | Fixed Loans</t>
  </si>
  <si>
    <t>Redwood | Residential loans, held-for-investment | Fixed Loans | Minimum</t>
  </si>
  <si>
    <t>Redwood | Residential loans, held-for-investment | Fixed Loans | Maximum</t>
  </si>
  <si>
    <t>6.75%</t>
  </si>
  <si>
    <t>Redwood | Residential loans, held-for-investment | Fixed Loans | $0 to $250</t>
  </si>
  <si>
    <t>Redwood | Residential loans, held-for-investment | Fixed Loans | $0 to $250 | Minimum</t>
  </si>
  <si>
    <t>3.30%</t>
  </si>
  <si>
    <t>Redwood | Residential loans, held-for-investment | Fixed Loans | $0 to $250 | Maximum</t>
  </si>
  <si>
    <t>5.08%</t>
  </si>
  <si>
    <t>Redwood | Residential loans, held-for-investment | Fixed Loans | $251 to $500</t>
  </si>
  <si>
    <t>Redwood | Residential loans, held-for-investment | Fixed Loans | $251 to $500 | Minimum</t>
  </si>
  <si>
    <t>2.80%</t>
  </si>
  <si>
    <t>Redwood | Residential loans, held-for-investment | Fixed Loans | $251 to $500 | Maximum</t>
  </si>
  <si>
    <t>Redwood | Residential loans, held-for-investment | Fixed Loans | $501 to $750</t>
  </si>
  <si>
    <t>Redwood | Residential loans, held-for-investment | Fixed Loans | $501 to $750 | Minimum</t>
  </si>
  <si>
    <t>Redwood | Residential loans, held-for-investment | Fixed Loans | $501 to $750 | Maximum</t>
  </si>
  <si>
    <t>Redwood | Residential loans, held-for-investment | Fixed Loans | $751 to $1,000</t>
  </si>
  <si>
    <t>Redwood | Residential loans, held-for-investment | Fixed Loans | $751 to $1,000 | Minimum</t>
  </si>
  <si>
    <t>Redwood | Residential loans, held-for-investment | Fixed Loans | $751 to $1,000 | Maximum</t>
  </si>
  <si>
    <t>Redwood | Residential loans, held-for-investment | Fixed Loans | Over $1,000</t>
  </si>
  <si>
    <t>Redwood | Residential loans, held-for-investment | Fixed Loans | Over $1,000 | Minimum</t>
  </si>
  <si>
    <t>Redwood | Residential loans, held-for-investment | Fixed Loans | Over $1,000 | Maximum</t>
  </si>
  <si>
    <t>Business Purpose Residential Loans (Details)</t>
  </si>
  <si>
    <t>Single-family rental loans, held-for-sale at fair value</t>
  </si>
  <si>
    <t>Gain (loss) on investments</t>
  </si>
  <si>
    <t>Collateral amounts</t>
  </si>
  <si>
    <t>Loans maturity, one</t>
  </si>
  <si>
    <t>5 years</t>
  </si>
  <si>
    <t>Loans maturity, two</t>
  </si>
  <si>
    <t>Loans maturity, three</t>
  </si>
  <si>
    <t>Weighted average coupon rate</t>
  </si>
  <si>
    <t>5.90%</t>
  </si>
  <si>
    <t>Contract maturities</t>
  </si>
  <si>
    <t>Weighted average original loan-to-value (LTV)</t>
  </si>
  <si>
    <t>64.00%</t>
  </si>
  <si>
    <t>Weighted-average debt service coverage ratio</t>
  </si>
  <si>
    <t>9.16%</t>
  </si>
  <si>
    <t>76.00%</t>
  </si>
  <si>
    <t>Unpaid principal balance on delinquent or foreclosure loans</t>
  </si>
  <si>
    <t>Weighted average original Fair Isaac Corporation (FICO) score</t>
  </si>
  <si>
    <t>Estimated rehabilitated loan-to-value ratio</t>
  </si>
  <si>
    <t>59.00%</t>
  </si>
  <si>
    <t>Residential bridge loans held-for-investment | Minimum</t>
  </si>
  <si>
    <t>6 months</t>
  </si>
  <si>
    <t>Residential bridge loans held-for-investment | Maximum</t>
  </si>
  <si>
    <t>24 months</t>
  </si>
  <si>
    <t>Business Purpose Residential Loans - Geographic Concentration of Business Purpose Loans (Details)</t>
  </si>
  <si>
    <t>Single-family rental loans, held-for-sale at fair value | Florida</t>
  </si>
  <si>
    <t>69.00%</t>
  </si>
  <si>
    <t>Single-family rental loans, held-for-sale at fair value | Texas</t>
  </si>
  <si>
    <t>Single-family rental loans, held-for-sale at fair value | California</t>
  </si>
  <si>
    <t>Single-family rental loans, held-for-sale at fair value | Utah</t>
  </si>
  <si>
    <t>Single-family rental loans, held-for-sale at fair value | Other states (none greater than 5%)</t>
  </si>
  <si>
    <t>17.00%</t>
  </si>
  <si>
    <t>Residential bridge loans held-for-investment | Florida</t>
  </si>
  <si>
    <t>Residential bridge loans held-for-investment | Texas</t>
  </si>
  <si>
    <t>Residential bridge loans held-for-investment | California</t>
  </si>
  <si>
    <t>79.00%</t>
  </si>
  <si>
    <t>Residential bridge loans held-for-investment | Utah</t>
  </si>
  <si>
    <t>Residential bridge loans held-for-investment | Other states (none greater than 5%)</t>
  </si>
  <si>
    <t>Business Purpose Residential Loans - Product Types and Characteristics of Business Purpose Loans (Details) $ in Thousands</t>
  </si>
  <si>
    <t>Single-family rental loans, held-for-sale at fair value | $251 to $500</t>
  </si>
  <si>
    <t>Single-family rental loans, held-for-sale at fair value | $251 to $500 | Minimum</t>
  </si>
  <si>
    <t>6.79%</t>
  </si>
  <si>
    <t>Single-family rental loans, held-for-sale at fair value | $251 to $500 | Maximum</t>
  </si>
  <si>
    <t>7.47%</t>
  </si>
  <si>
    <t>Single-family rental loans, held-for-sale at fair value | $501 to $750</t>
  </si>
  <si>
    <t>Single-family rental loans, held-for-sale at fair value | $501 to $750 | Minimum</t>
  </si>
  <si>
    <t>6.12%</t>
  </si>
  <si>
    <t>Single-family rental loans, held-for-sale at fair value | $501 to $750 | Maximum</t>
  </si>
  <si>
    <t>7.25%</t>
  </si>
  <si>
    <t>Single-family rental loans, held-for-sale at fair value | $751 to $1,000</t>
  </si>
  <si>
    <t>Single-family rental loans, held-for-sale at fair value | $751 to $1,000 | Minimum</t>
  </si>
  <si>
    <t>5.91%</t>
  </si>
  <si>
    <t>Single-family rental loans, held-for-sale at fair value | $751 to $1,000 | Maximum</t>
  </si>
  <si>
    <t>6.58%</t>
  </si>
  <si>
    <t>Single-family rental loans, held-for-sale at fair value | Over $1,000</t>
  </si>
  <si>
    <t>Single-family rental loans, held-for-sale at fair value | Over $1,000 | Minimum</t>
  </si>
  <si>
    <t>5.62%</t>
  </si>
  <si>
    <t>Single-family rental loans, held-for-sale at fair value | Over $1,000 | Maximum</t>
  </si>
  <si>
    <t>6.94%</t>
  </si>
  <si>
    <t>Residential bridge loans held-for-investment | $0 to $250</t>
  </si>
  <si>
    <t>Residential bridge loans held-for-investment | $0 to $250 | Minimum</t>
  </si>
  <si>
    <t>Residential bridge loans held-for-investment | $0 to $250 | Maximum</t>
  </si>
  <si>
    <t>Residential bridge loans held-for-investment | $251 to $500</t>
  </si>
  <si>
    <t>Residential bridge loans held-for-investment | $251 to $500 | Minimum</t>
  </si>
  <si>
    <t>Residential bridge loans held-for-investment | $251 to $500 | Maximum</t>
  </si>
  <si>
    <t>Residential bridge loans held-for-investment | $501 to $750</t>
  </si>
  <si>
    <t>Residential bridge loans held-for-investment | $501 to $750 | Minimum</t>
  </si>
  <si>
    <t>7.50%</t>
  </si>
  <si>
    <t>Residential bridge loans held-for-investment | $501 to $750 | Maximum</t>
  </si>
  <si>
    <t>Residential bridge loans held-for-investment | $751 to $1,000</t>
  </si>
  <si>
    <t>Residential bridge loans held-for-investment | $751 to $1,000 | Minimum</t>
  </si>
  <si>
    <t>Residential bridge loans held-for-investment | $751 to $1,000 | Maximum</t>
  </si>
  <si>
    <t>Residential bridge loans held-for-investment | Over $1,000</t>
  </si>
  <si>
    <t>Residential bridge loans held-for-investment | Over $1,000 | Minimum</t>
  </si>
  <si>
    <t>Residential bridge loans held-for-investment | Over $1,000 | Maximum</t>
  </si>
  <si>
    <t>Multifamily Loans (Details) $ in Thousands</t>
  </si>
  <si>
    <t>Total Principal | $</t>
  </si>
  <si>
    <t>Residential loans | $</t>
  </si>
  <si>
    <t>4.16%</t>
  </si>
  <si>
    <t>Valuation adjustment gain (loss) | $</t>
  </si>
  <si>
    <t>Multifamily loans | Minimum</t>
  </si>
  <si>
    <t>Weighted average maturity (in years)</t>
  </si>
  <si>
    <t>Multifamily loans | Maximum</t>
  </si>
  <si>
    <t>Multifamily Loans - Geographic Concentration of Multifamily Loans (Details) - Multifamily loans</t>
  </si>
  <si>
    <t>Arizona</t>
  </si>
  <si>
    <t>Multifamily Loans - Product Types and Characteristics of Multifamily Loans (Details) $ in Thousands</t>
  </si>
  <si>
    <t>Multifamily loans | $1,001 to $10,000</t>
  </si>
  <si>
    <t>Multifamily loans | $1,001 to $10,000 | Minimum</t>
  </si>
  <si>
    <t>3.29%</t>
  </si>
  <si>
    <t>Multifamily loans | $1,001 to $10,000 | Maximum</t>
  </si>
  <si>
    <t>4.73%</t>
  </si>
  <si>
    <t>Multifamily loans | $10,001 to $20,000</t>
  </si>
  <si>
    <t>Multifamily loans | $10,001 to $20,000 | Minimum</t>
  </si>
  <si>
    <t>3.54%</t>
  </si>
  <si>
    <t>Multifamily loans | $10,001 to $20,000 | Maximum</t>
  </si>
  <si>
    <t>4.61%</t>
  </si>
  <si>
    <t>Multifamily loans | $20,001 to $30,000</t>
  </si>
  <si>
    <t>Multifamily loans | $20,001 to $30,000 | Minimum</t>
  </si>
  <si>
    <t>3.65%</t>
  </si>
  <si>
    <t>Multifamily loans | $20,001 to $30,000 | Maximum</t>
  </si>
  <si>
    <t>4.72%</t>
  </si>
  <si>
    <t>Multifamily loans | $30,001 to $40,000</t>
  </si>
  <si>
    <t>Multifamily loans | $30,001 to $40,000 | Minimum</t>
  </si>
  <si>
    <t>3.62%</t>
  </si>
  <si>
    <t>Multifamily loans | $30,001 to $40,000 | Maximum</t>
  </si>
  <si>
    <t>4.71%</t>
  </si>
  <si>
    <t>Multifamily loans | Over $40,000</t>
  </si>
  <si>
    <t>Multifamily loans | Over $40,000 | Minimum</t>
  </si>
  <si>
    <t>3.74%</t>
  </si>
  <si>
    <t>Multifamily loans | Over $40,000 | Maximum</t>
  </si>
  <si>
    <t>4.18%</t>
  </si>
  <si>
    <t>Real Estate Securities - Fair Values of Real Estate Securities by Collateral Type and Entity (Details) - USD ($) $ in Thousands</t>
  </si>
  <si>
    <t>Trading</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t>
  </si>
  <si>
    <t>Trading securities pledged as collateral</t>
  </si>
  <si>
    <t>Trading securities acquired</t>
  </si>
  <si>
    <t>Trading securities sold</t>
  </si>
  <si>
    <t>Change in trading securities</t>
  </si>
  <si>
    <t>AFS securities acquired</t>
  </si>
  <si>
    <t>AFS securities sold</t>
  </si>
  <si>
    <t>AFS net realized gains</t>
  </si>
  <si>
    <t>Number of AFS securities | Investment</t>
  </si>
  <si>
    <t>Number of securities in unrealized loss position | Investment</t>
  </si>
  <si>
    <t>Number of securities in a continuous unrealized loss position for twelve consecutive months or longer | Investment</t>
  </si>
  <si>
    <t>Other than temporary impairment losses, income statement</t>
  </si>
  <si>
    <t>Accumulated other comprehensive income, other-than-temporary impairments</t>
  </si>
  <si>
    <t>Reclassification out of Accumulated Other Comprehensive Income | Net Unrealized Gains on Available-for-Sale Securities</t>
  </si>
  <si>
    <t>AFS securities pledged as collateral</t>
  </si>
  <si>
    <t>Gross unrealized losses</t>
  </si>
  <si>
    <t>Residential | Subordinate Securities</t>
  </si>
  <si>
    <t>Sequoia Securities | Subordinate Securities</t>
  </si>
  <si>
    <t>Interest Only Senior Trading Securities</t>
  </si>
  <si>
    <t>Unpaid principal balance</t>
  </si>
  <si>
    <t>Debt securities, trading</t>
  </si>
  <si>
    <t>Interest Only Senior Trading Securities | Certificated Servicing Strips</t>
  </si>
  <si>
    <t>Trading securities | Residential Subordinate Securities</t>
  </si>
  <si>
    <t>Credit Risk Transfer (CRT) Securities | Mezzanine Securities</t>
  </si>
  <si>
    <t>Credit Risk Transfer (CRT) Securities | Subordinate Securities</t>
  </si>
  <si>
    <t>Other Third Party Securities | Subordinate Securities</t>
  </si>
  <si>
    <t>Third Party Multifamily Mortgage-backed Securities | Subordinate Securities</t>
  </si>
  <si>
    <t>Marketable securities, less than five years</t>
  </si>
  <si>
    <t>Marketable securities, due from five to ten years</t>
  </si>
  <si>
    <t>Residential | AFS Securities</t>
  </si>
  <si>
    <t>Sequoia Choice | Sequoia Securities</t>
  </si>
  <si>
    <t>Freddie Mac SLST | Sequoia Securities</t>
  </si>
  <si>
    <t>Freddie Mac K-Series | Sequoia Securities</t>
  </si>
  <si>
    <t>Real Estate Securities - Available for Sale Securities by Collateral Type (Details) - USD ($) $ in Thousands</t>
  </si>
  <si>
    <t>Real Estate Securities - Components of Carrying Value (Which Equals Fair Value) of Residential Available for Sale Securities (Details) - USD ($) $ in Thousands</t>
  </si>
  <si>
    <t>Debt Securities, Available-for-sale [Line Items]</t>
  </si>
  <si>
    <t>Principal balance</t>
  </si>
  <si>
    <t>Credit reserve</t>
  </si>
  <si>
    <t>Unamortized discount, net</t>
  </si>
  <si>
    <t>Amortized cost</t>
  </si>
  <si>
    <t>Gross unrealized gains</t>
  </si>
  <si>
    <t>Residential | Senior IO Securities</t>
  </si>
  <si>
    <t>Residential | Mezzanine</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Impairments</t>
  </si>
  <si>
    <t>Transfers to (release of) credit reserves, net</t>
  </si>
  <si>
    <t>Unamortized Discount, Net</t>
  </si>
  <si>
    <t>Real Estate Securities - Components of Carrying Value of Residential Available for Sale Securities in Unrealized Loss Position (Details) - Residential - USD ($) $ in Thousands</t>
  </si>
  <si>
    <t>Less Than 12 Consecutive Months Amortized Cost</t>
  </si>
  <si>
    <t>Debt Securities, Available-for-sale, Continuous Unrealized Loss Position, Less than 12 Months, Accumulated Loss</t>
  </si>
  <si>
    <t>Less Than 12 Consecutive Months Unrealized Losses</t>
  </si>
  <si>
    <t>12 Consecutive Months or Longer Amortized Cost</t>
  </si>
  <si>
    <t>Debt Securities, Available-for-sale, Continuous Unrealized Loss Position, 12 Months or Longer, Accumulated Loss</t>
  </si>
  <si>
    <t>12 Consecutive Months or Longer Unrealized Losses</t>
  </si>
  <si>
    <t>Real Estate Securities - Summary of Significant Valuation Assumptions for Available for Sale Securities (Details) - Prime</t>
  </si>
  <si>
    <t>Projected losses</t>
  </si>
  <si>
    <t>Real Estate Securities - Activity of Credit Component of Other-than-Temporary Impairments (Details) - USD ($) $ in Thousands</t>
  </si>
  <si>
    <t>Other than Temporary Impairment, Credit Losses Recognized in Earnings [Roll Forward]</t>
  </si>
  <si>
    <t>Balance at beginning of period</t>
  </si>
  <si>
    <t>Initial credit impairments</t>
  </si>
  <si>
    <t>Subsequent credit impairment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Total Realized Gains on Sales and Calls of AFS Securities, net</t>
  </si>
  <si>
    <t>Gross realized gains</t>
  </si>
  <si>
    <t>Gross realized losses</t>
  </si>
  <si>
    <t>Calls</t>
  </si>
  <si>
    <t>Other Investments - Summary of Other Investments (Details) - USD ($) $ in Thousands</t>
  </si>
  <si>
    <t>Dec. 31, 2015</t>
  </si>
  <si>
    <t>Investment [Line Items]</t>
  </si>
  <si>
    <t>Loan held-for-investment, amount</t>
  </si>
  <si>
    <t>Carrying amount of equity method investments</t>
  </si>
  <si>
    <t>Other Investments - Additional Information (Details) - USD ($) $ in Thousands</t>
  </si>
  <si>
    <t>Jan. 22, 2019</t>
  </si>
  <si>
    <t>Sep. 30, 2018</t>
  </si>
  <si>
    <t>Mar. 31, 2018</t>
  </si>
  <si>
    <t>Sep. 30, 2017</t>
  </si>
  <si>
    <t>Jun. 30, 2017</t>
  </si>
  <si>
    <t>Mar. 31, 2017</t>
  </si>
  <si>
    <t>Feb. 28, 2019</t>
  </si>
  <si>
    <t>Commitment to fund partnership</t>
  </si>
  <si>
    <t>Commitment to fund partnership, funded amount</t>
  </si>
  <si>
    <t>Interest income</t>
  </si>
  <si>
    <t>Subsequent Event</t>
  </si>
  <si>
    <t>Payments to acquire equity method investment</t>
  </si>
  <si>
    <t>Option to purchase additional equity, term</t>
  </si>
  <si>
    <t>Option to purchase additional equity, amount</t>
  </si>
  <si>
    <t>Gross income associated with investment</t>
  </si>
  <si>
    <t>5 Arches, LLC | Subsequent Event</t>
  </si>
  <si>
    <t>Option to purchase additional equity, percent</t>
  </si>
  <si>
    <t>Equity method investment, period for contingent consideration</t>
  </si>
  <si>
    <t>2 years</t>
  </si>
  <si>
    <t>5 Arches, LLC, Purchase Option</t>
  </si>
  <si>
    <t>Servicing asset</t>
  </si>
  <si>
    <t>Servicer advance financing</t>
  </si>
  <si>
    <t>Servicing asset, unpaid principal balance on underlying loan</t>
  </si>
  <si>
    <t>Other Investments - Servicing Advance Investments (Details) - USD ($) $ in Thousands</t>
  </si>
  <si>
    <t>Total Servicer Advance Receivables</t>
  </si>
  <si>
    <t>Principal and interest advances</t>
  </si>
  <si>
    <t>Escrow advances (taxes and insurance advances)</t>
  </si>
  <si>
    <t>Corporate advances</t>
  </si>
  <si>
    <t>Other Investments - Mortgage Servicing Rights (Details) - USD ($) $ in Thousands</t>
  </si>
  <si>
    <t>Servicing Asset at Fair Value, Amount [Roll Forward]</t>
  </si>
  <si>
    <t>Additions</t>
  </si>
  <si>
    <t>Servicing income</t>
  </si>
  <si>
    <t>Cost of sub-servicer</t>
  </si>
  <si>
    <t>Net servicing fee income</t>
  </si>
  <si>
    <t>Market valuation changes of MSRs</t>
  </si>
  <si>
    <t>Market valuation changes of associated derivatives</t>
  </si>
  <si>
    <t>MSR reversal of provision for repurchases</t>
  </si>
  <si>
    <t>MSR Income (Loss), Net</t>
  </si>
  <si>
    <t>Changes in fair value due to: Changes in assumptions</t>
  </si>
  <si>
    <t>Changes in fair value due to: Other changes</t>
  </si>
  <si>
    <t>Derivative Financial Instruments - Aggregate Fair Value and Notional Amount of Derivative Financial Instruments (Details) - USD ($) $ in Thousands</t>
  </si>
  <si>
    <t>Derivative [Line Items]</t>
  </si>
  <si>
    <t>Notional Amount</t>
  </si>
  <si>
    <t>Derivative Liabilities</t>
  </si>
  <si>
    <t>Derivative Assets</t>
  </si>
  <si>
    <t>Interest rate agreements | Derivative Liabilities</t>
  </si>
  <si>
    <t>Interest rate agreements | Derivative Liabilities | Cash Flow Hedging</t>
  </si>
  <si>
    <t>Interest rate agreements | Derivative Assets</t>
  </si>
  <si>
    <t>TBAs | Derivative Liabilities</t>
  </si>
  <si>
    <t>TBAs | Derivative Assets</t>
  </si>
  <si>
    <t>Futures | Derivative Assets</t>
  </si>
  <si>
    <t>Swaptions | Derivative Assets</t>
  </si>
  <si>
    <t>Loan purchase commitments | Derivative Liabilities</t>
  </si>
  <si>
    <t>Loan purchase commitments | Derivative Assets</t>
  </si>
  <si>
    <t>Loan forward sale commitments | Derivative Assets</t>
  </si>
  <si>
    <t>Derivative Financial Instruments - Additional Information (Details) $ in Thousands</t>
  </si>
  <si>
    <t>Dec. 31, 2018USD ($)counterparty</t>
  </si>
  <si>
    <t>Dec. 31, 2015USD ($)</t>
  </si>
  <si>
    <t>Stockholders' equity attributable to parent</t>
  </si>
  <si>
    <t>Number of counterparties | counterparty</t>
  </si>
  <si>
    <t>Net Unrealized Losses on Interest Rate Agreements Accounted for as Cash Flow Hedges</t>
  </si>
  <si>
    <t>Loan purchase commitments | Mortgage Banking Activities, Net</t>
  </si>
  <si>
    <t>Interest Rate Contract</t>
  </si>
  <si>
    <t>Residential and Commercial Loans</t>
  </si>
  <si>
    <t>Valuation adjustments on derivatives</t>
  </si>
  <si>
    <t>Interest rate agreements | Cash Flow Hedging</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Summary of Other Assets (Details) - USD ($) $ in Thousands</t>
  </si>
  <si>
    <t>Investment receivable</t>
  </si>
  <si>
    <t>Fixed assets and leasehold improvements</t>
  </si>
  <si>
    <t>Other</t>
  </si>
  <si>
    <t>Total Other Assets</t>
  </si>
  <si>
    <t>Fixed assets basis</t>
  </si>
  <si>
    <t>Fixed assets, accumulated depreciation</t>
  </si>
  <si>
    <t>Other Assets and Liabilities - Accrued Expenses and Other Liabilities (Details) - USD ($) $ in Thousands</t>
  </si>
  <si>
    <t>Accrued compensation</t>
  </si>
  <si>
    <t>Guarantee obligations</t>
  </si>
  <si>
    <t>Payable to minority partner</t>
  </si>
  <si>
    <t>Deferred tax liabilities</t>
  </si>
  <si>
    <t>Residential loan and MSR repurchase reserve</t>
  </si>
  <si>
    <t>Legal reserve</t>
  </si>
  <si>
    <t>Unsettled trades</t>
  </si>
  <si>
    <t>Accrued taxes payable</t>
  </si>
  <si>
    <t>Total Accrued Expenses and Other Liabilities</t>
  </si>
  <si>
    <t>Other Assets and Liabilities - Additional Information (Details) $ in Thousands</t>
  </si>
  <si>
    <t>Dec. 31, 2018USD ($)property</t>
  </si>
  <si>
    <t>Dec. 31, 2017USD ($)property</t>
  </si>
  <si>
    <t>Other Assets and Other Liabilities [Line Items]</t>
  </si>
  <si>
    <t>Investment receivable, real estate securities sales</t>
  </si>
  <si>
    <t>Real estate owned (REO)</t>
  </si>
  <si>
    <t>Amount related to transfers into REO</t>
  </si>
  <si>
    <t>REO liquidations</t>
  </si>
  <si>
    <t>Unrealized gain on REO from market value adjustments</t>
  </si>
  <si>
    <t>Co-investors losses (less than)</t>
  </si>
  <si>
    <t>Number of REO properties recorded on balance sheet | property</t>
  </si>
  <si>
    <t>Short-Term Debt - Outstanding Balances of Short-Term Debt by Type of Collateral Securing Debt (Details)</t>
  </si>
  <si>
    <t>Dec. 31, 2018USD ($)Facility</t>
  </si>
  <si>
    <t>Dec. 31, 2017USD ($)Facility</t>
  </si>
  <si>
    <t>Short-term Debt [Line Items]</t>
  </si>
  <si>
    <t>Outstanding Balance</t>
  </si>
  <si>
    <t>Line of Credit</t>
  </si>
  <si>
    <t>Number of Facilities | Facility</t>
  </si>
  <si>
    <t>Line of Credit | Residential loan warehouse</t>
  </si>
  <si>
    <t>Limit</t>
  </si>
  <si>
    <t>Weighted Average Interest Rate</t>
  </si>
  <si>
    <t>4.10%</t>
  </si>
  <si>
    <t>3.17%</t>
  </si>
  <si>
    <t>Weighted Average Days Until Maturity</t>
  </si>
  <si>
    <t>178 days</t>
  </si>
  <si>
    <t>197 days</t>
  </si>
  <si>
    <t>Line of Credit | Real estate securities repo</t>
  </si>
  <si>
    <t>3.47%</t>
  </si>
  <si>
    <t>2.69%</t>
  </si>
  <si>
    <t>26 days</t>
  </si>
  <si>
    <t>28 days</t>
  </si>
  <si>
    <t>Line of Credit | Single-family rental loan warehouse</t>
  </si>
  <si>
    <t>4.77%</t>
  </si>
  <si>
    <t>560 days</t>
  </si>
  <si>
    <t>Line of Credit | Residential bridge loan warehouse</t>
  </si>
  <si>
    <t>5.20%</t>
  </si>
  <si>
    <t>629 days</t>
  </si>
  <si>
    <t>4.32%</t>
  </si>
  <si>
    <t>333 days</t>
  </si>
  <si>
    <t>319 days</t>
  </si>
  <si>
    <t>105 days</t>
  </si>
  <si>
    <t>Short-Term Debt - Additional Information (Details) - USD ($)</t>
  </si>
  <si>
    <t>Apr. 30, 2018</t>
  </si>
  <si>
    <t>Nov. 30, 2014</t>
  </si>
  <si>
    <t>Mar. 31, 2013</t>
  </si>
  <si>
    <t>Average balance of short-term debt</t>
  </si>
  <si>
    <t>Accrued interest payable on short-term debt</t>
  </si>
  <si>
    <t>Committed line of credit</t>
  </si>
  <si>
    <t>Collateral at fair value</t>
  </si>
  <si>
    <t>Committed line of credit with financial institutions, outstanding</t>
  </si>
  <si>
    <t>Convertible senior notes due 2018 | Convertible notes</t>
  </si>
  <si>
    <t>Debt instrument interest rate</t>
  </si>
  <si>
    <t>4.625%</t>
  </si>
  <si>
    <t>Repurchased debt instrument, face amount</t>
  </si>
  <si>
    <t>Gain (loss) on extinguishment of debt</t>
  </si>
  <si>
    <t>Exchangeable senior notes due 2019 | Convertible notes</t>
  </si>
  <si>
    <t>5.625%</t>
  </si>
  <si>
    <t>Unamortized capitalized commitment costs</t>
  </si>
  <si>
    <t>Short-Term Debt - Remaining Maturities of Short Term Debt (Details) - USD ($) $ in Thousands</t>
  </si>
  <si>
    <t>Within 30 days</t>
  </si>
  <si>
    <t>31 to 90 days</t>
  </si>
  <si>
    <t>Over 90 days</t>
  </si>
  <si>
    <t>Line of Credit | Held-for sale residential loans</t>
  </si>
  <si>
    <t>Line of Credit | Real estate securities</t>
  </si>
  <si>
    <t>Line of Credit | Within 30 days</t>
  </si>
  <si>
    <t>Line of Credit | Within 30 days | Held-for sale residential loans</t>
  </si>
  <si>
    <t>Line of Credit | Within 30 days | Real estate securities</t>
  </si>
  <si>
    <t>Line of Credit | Within 30 days | Single-family rental loan warehouse</t>
  </si>
  <si>
    <t>Line of Credit | Within 30 days | Residential bridge loan warehouse</t>
  </si>
  <si>
    <t>Line of Credit | 31 to 90 days</t>
  </si>
  <si>
    <t>Line of Credit | 31 to 90 days | Held-for sale residential loans</t>
  </si>
  <si>
    <t>Line of Credit | 31 to 90 days | Real estate securities</t>
  </si>
  <si>
    <t>Line of Credit | 31 to 90 days | Single-family rental loan warehouse</t>
  </si>
  <si>
    <t>Line of Credit | 31 to 90 days | Residential bridge loan warehouse</t>
  </si>
  <si>
    <t>Line of Credit | Over 90 days</t>
  </si>
  <si>
    <t>Line of Credit | Over 90 days | Held-for sale residential loans</t>
  </si>
  <si>
    <t>Line of Credit | Over 90 days | Real estate securities</t>
  </si>
  <si>
    <t>Line of Credit | Over 90 days | Single-family rental loan warehouse</t>
  </si>
  <si>
    <t>Line of Credit | Over 90 days | Residential bridge loan warehouse</t>
  </si>
  <si>
    <t>Servicer advance financing | Within 30 days</t>
  </si>
  <si>
    <t>Servicer advance financing | 31 to 90 days</t>
  </si>
  <si>
    <t>Servicer advance financing | Over 90 days</t>
  </si>
  <si>
    <t>Convertible notes, net | Within 30 days</t>
  </si>
  <si>
    <t>Convertible notes, net | 31 to 90 days</t>
  </si>
  <si>
    <t>Convertible notes, net | Over 90 days</t>
  </si>
  <si>
    <t>Asset-Backed Securities Issued - Components of Asset-Backed Securities Issued by Consolidated Securitization Entities Sponsored, Along With Other Selected Information (Details) $ in Thousands</t>
  </si>
  <si>
    <t>Dec. 31, 2018USD ($)series</t>
  </si>
  <si>
    <t>Dec. 31, 2017USD ($)series</t>
  </si>
  <si>
    <t>Debt Instrument [Line Items]</t>
  </si>
  <si>
    <t>Total FHLBC Borrowings</t>
  </si>
  <si>
    <t>Asset-backed securities issued | Certificates with principal balance</t>
  </si>
  <si>
    <t>Long-term debt, gross</t>
  </si>
  <si>
    <t>Asset-backed securities issued | Interest-only certificates</t>
  </si>
  <si>
    <t>Asset-backed securities issued | Legacy Sequoia</t>
  </si>
  <si>
    <t>Number of series | series</t>
  </si>
  <si>
    <t>Asset-backed securities issued | Legacy Sequoia | Minimum</t>
  </si>
  <si>
    <t>Range of weighted average interest rates, by series</t>
  </si>
  <si>
    <t>1.36%</t>
  </si>
  <si>
    <t>1.46%</t>
  </si>
  <si>
    <t>Asset-backed securities issued | Legacy Sequoia | Maximum</t>
  </si>
  <si>
    <t>3.60%</t>
  </si>
  <si>
    <t>2.78%</t>
  </si>
  <si>
    <t>Asset-backed securities issued | Legacy Sequoia | Certificates with principal balance</t>
  </si>
  <si>
    <t>Asset-backed securities issued | Legacy Sequoia | Interest-only certificates</t>
  </si>
  <si>
    <t>Asset-backed securities issued | Sequoia Choice</t>
  </si>
  <si>
    <t>Asset-backed securities issued | Sequoia Choice | Minimum</t>
  </si>
  <si>
    <t>4.46%</t>
  </si>
  <si>
    <t>4.52%</t>
  </si>
  <si>
    <t>Asset-backed securities issued | Sequoia Choice | Maximum</t>
  </si>
  <si>
    <t>4.97%</t>
  </si>
  <si>
    <t>Asset-backed securities issued | Sequoia Choice | Certificates with principal balance</t>
  </si>
  <si>
    <t>Asset-backed securities issued | Sequoia Choice | Interest-only certificates</t>
  </si>
  <si>
    <t>Asset-backed securities issued | Freddie Mac SLST</t>
  </si>
  <si>
    <t>3.51%</t>
  </si>
  <si>
    <t>Asset-backed securities issued | Freddie Mac SLST | Certificates with principal balance</t>
  </si>
  <si>
    <t>Asset-backed securities issued | Freddie Mac SLST | Interest-only certificates</t>
  </si>
  <si>
    <t>Asset-backed securities issued | Freddie Mac K-Series</t>
  </si>
  <si>
    <t>Asset-backed securities issued | Freddie Mac K-Series | Minimum</t>
  </si>
  <si>
    <t>3.39%</t>
  </si>
  <si>
    <t>Asset-backed securities issued | Freddie Mac K-Series | Maximum</t>
  </si>
  <si>
    <t>4.08%</t>
  </si>
  <si>
    <t>Asset-backed securities issued | Freddie Mac K-Series | Certificates with principal balance</t>
  </si>
  <si>
    <t>Asset-backed securities issued | Freddie Mac K-Series | Interest-only certificates</t>
  </si>
  <si>
    <t>Asset-Backed Securities Issued - Additional Information (Details) - USD ($) $ in Thousands</t>
  </si>
  <si>
    <t>Amortization of deferred ABS issuance costs</t>
  </si>
  <si>
    <t>Contractual maturities of over five years | Asset-backed securities issued</t>
  </si>
  <si>
    <t>Contractual maturities of ABS (in years)</t>
  </si>
  <si>
    <t>Asset-Backed Securities Issued - Summary of Carrying Value Components of Collateral for Asset-Backed Securities Issued and Outstanding (Details) - USD ($) $ in Thousands</t>
  </si>
  <si>
    <t>Financial Instruments Owned and Pledged as Collateral [Line Items]</t>
  </si>
  <si>
    <t>Collateral for ABS Issued</t>
  </si>
  <si>
    <t>Legacy Sequoia | Residential loans</t>
  </si>
  <si>
    <t>Legacy Sequoia | Multifamily loans</t>
  </si>
  <si>
    <t>Sequoia Choice | Residential loans</t>
  </si>
  <si>
    <t>Sequoia Choice | Multifamily loans</t>
  </si>
  <si>
    <t>Freddie Mac SLST | Residential loans</t>
  </si>
  <si>
    <t>Freddie Mac SLST | Multifamily loans</t>
  </si>
  <si>
    <t>Freddie Mac K-Series | Residential loans</t>
  </si>
  <si>
    <t>Freddie Mac K-Series | Multifamily loans</t>
  </si>
  <si>
    <t>Long-Term Debt - Additional Information (Details)</t>
  </si>
  <si>
    <t>Jun. 30, 2018USD ($)$ / shares</t>
  </si>
  <si>
    <t>Aug. 31, 2017USD ($)$ / shares</t>
  </si>
  <si>
    <t>Nov. 30, 2014USD ($)$ / shares</t>
  </si>
  <si>
    <t>Jul. 31, 2014</t>
  </si>
  <si>
    <t>Mar. 31, 2013USD ($)</t>
  </si>
  <si>
    <t>Sep. 30, 2018$ / shares</t>
  </si>
  <si>
    <t>Apr. 30, 2018USD ($)</t>
  </si>
  <si>
    <t>FHLB transition period</t>
  </si>
  <si>
    <t>Federal home loan bank stock</t>
  </si>
  <si>
    <t>Accrued interest payable (less than)</t>
  </si>
  <si>
    <t>Convertible notes | Senior Notes Due 2024</t>
  </si>
  <si>
    <t>Percent of par at issuance</t>
  </si>
  <si>
    <t>99.50%</t>
  </si>
  <si>
    <t>Net proceeds from issuance of convertible debt</t>
  </si>
  <si>
    <t>Interest expense yield</t>
  </si>
  <si>
    <t>6.20%</t>
  </si>
  <si>
    <t>Convertible debt, conversion ratio</t>
  </si>
  <si>
    <t>Convertible senior notes conversion per share (in dollars per share) | $ / shares</t>
  </si>
  <si>
    <t>Unamortized deferred issuance costs</t>
  </si>
  <si>
    <t>Debt Instrument, Unamortized Discount</t>
  </si>
  <si>
    <t>Convertible notes | Senior Notes Due 2023</t>
  </si>
  <si>
    <t>5.30%</t>
  </si>
  <si>
    <t>Debt instrument, maturity year</t>
  </si>
  <si>
    <t>Convertible notes | Exchangeable senior notes due 2019</t>
  </si>
  <si>
    <t>6.30%</t>
  </si>
  <si>
    <t>Debt instrument, redemption date</t>
  </si>
  <si>
    <t>Nov. 15,
		2019</t>
  </si>
  <si>
    <t>Convertible notes | Exchangeable senior notes due 2019 | Gain (Loss) on Investments</t>
  </si>
  <si>
    <t>Convertible notes | Convertible senior notes due 2018</t>
  </si>
  <si>
    <t>4.80%</t>
  </si>
  <si>
    <t>Trust Preferred Securities</t>
  </si>
  <si>
    <t>Debt instrument face amount</t>
  </si>
  <si>
    <t>Interest expense yield on trust preferred securities and subordinated notes</t>
  </si>
  <si>
    <t>(6.90%)</t>
  </si>
  <si>
    <t>Subordinated Notes</t>
  </si>
  <si>
    <t>Trust Preferred Securities and Subordinated Notes</t>
  </si>
  <si>
    <t>Trust Preferred Securities and Subordinated Notes | Interest rate agreements</t>
  </si>
  <si>
    <t>Trust Preferred Securities and Subordinated Notes | London Interbank Offered Rate (LIBOR)</t>
  </si>
  <si>
    <t>Basis spread on variable rate</t>
  </si>
  <si>
    <t>FHLB Chicago | Subsidiaries</t>
  </si>
  <si>
    <t>Additional borrowings from FHLB</t>
  </si>
  <si>
    <t>FHLB Chicago | FHLB Subsidiary</t>
  </si>
  <si>
    <t>Maximum borrowing capacity</t>
  </si>
  <si>
    <t>Outstanding FHLB advances</t>
  </si>
  <si>
    <t>Weighted average interest rate</t>
  </si>
  <si>
    <t>2.52%</t>
  </si>
  <si>
    <t>FHLB Chicago | Redwood Trust Inc. | Residential Real Estate | Held-for sale residential loans</t>
  </si>
  <si>
    <t>Long-Term Debt - Debt maturities (Details) - USD ($) $ in Thousands</t>
  </si>
  <si>
    <t>FHLB Subsidiary | FHLB Chicago</t>
  </si>
  <si>
    <t>Commitments and Contingencies - Additional Information (Details)</t>
  </si>
  <si>
    <t>Jul. 15, 2010Plaintiff</t>
  </si>
  <si>
    <t>Dec. 31, 2018USD ($)lease</t>
  </si>
  <si>
    <t>Dec. 31, 2018USD ($)loanleasecertificaterepurchase_request</t>
  </si>
  <si>
    <t>Dec. 31, 2017USD ($)loanrepurchase_request</t>
  </si>
  <si>
    <t>Dec. 31, 2016USD ($)loan</t>
  </si>
  <si>
    <t>Dec. 31, 2007certificate</t>
  </si>
  <si>
    <t>Dec. 31, 2004certificate</t>
  </si>
  <si>
    <t>Feb. 28, 2019USD ($)</t>
  </si>
  <si>
    <t>Dec. 23, 2009</t>
  </si>
  <si>
    <t>Loss Contingencies [Line Items]</t>
  </si>
  <si>
    <t>Number of non-cancelable leases | lease</t>
  </si>
  <si>
    <t>Lease expiration year</t>
  </si>
  <si>
    <t>Operating lease expense</t>
  </si>
  <si>
    <t>Unamortized leasehold improvements</t>
  </si>
  <si>
    <t>Leasehold amortization expense (less than)</t>
  </si>
  <si>
    <t>Long term commitment, additional liability</t>
  </si>
  <si>
    <t>Principal amount outstanding on loans securitized</t>
  </si>
  <si>
    <t>Guarantee obligation, credit reserve</t>
  </si>
  <si>
    <t>Residential loans repurchase requests | repurchase_request</t>
  </si>
  <si>
    <t>Residential loans, number of loans repurchased | loan</t>
  </si>
  <si>
    <t>Residential loans repurchase provision (reversal)</t>
  </si>
  <si>
    <t>Residential loans repurchased during period</t>
  </si>
  <si>
    <t>Aggregate amount of loss contingency reserves</t>
  </si>
  <si>
    <t>Morgan Stanley and Company</t>
  </si>
  <si>
    <t>Number of mortgage pass through certificates issued | certificate</t>
  </si>
  <si>
    <t>Sequoia Residential Funding</t>
  </si>
  <si>
    <t>Schwab</t>
  </si>
  <si>
    <t>Number of other named defendants along with SRF | Plaintiff</t>
  </si>
  <si>
    <t>Other Income</t>
  </si>
  <si>
    <t>Fee income from risk sharing agreement</t>
  </si>
  <si>
    <t>Mortgage Banking And Investment Activities</t>
  </si>
  <si>
    <t>Market valuation changes in fair value of guarantee asset</t>
  </si>
  <si>
    <t>Guarantee Obligations</t>
  </si>
  <si>
    <t>Original principal balance of loans sold subject to risk sharing agreement</t>
  </si>
  <si>
    <t>Potential future payments on risk sharing agreements</t>
  </si>
  <si>
    <t>Guarantee Obligations | Financing Receivables, Equal to Greater than 90 Days Past Due</t>
  </si>
  <si>
    <t>Loans past due</t>
  </si>
  <si>
    <t>Residential | Sequoia Entities | FHLB Seattle</t>
  </si>
  <si>
    <t>Statutory interest rate per annum</t>
  </si>
  <si>
    <t>Original principal amount of securities</t>
  </si>
  <si>
    <t>Debt instrument principal payment amount</t>
  </si>
  <si>
    <t>Debt instrument interest payment amount</t>
  </si>
  <si>
    <t>Residential | Sequoia Entities | Schwab</t>
  </si>
  <si>
    <t>Principal balance of securities</t>
  </si>
  <si>
    <t>Debt instrument interest amount</t>
  </si>
  <si>
    <t>Commitments and Contingencies - Future Lease Commitments (Details) $ in Thousands</t>
  </si>
  <si>
    <t>Leases [Abstract]</t>
  </si>
  <si>
    <t>2022 and thereafter</t>
  </si>
  <si>
    <t>Total Lease Commitments</t>
  </si>
  <si>
    <t>Equity - Changes to Accumulated Other Comprehensive Income (Loss) by Component (Details) - USD ($) $ in Thousands</t>
  </si>
  <si>
    <t>AOCI Including Portion Attributable to Noncontrolling Interest, Net of Tax [Roll Forward]</t>
  </si>
  <si>
    <t>Other comprehensive income (loss). before reclassification adjustments, tax benefit (provision)</t>
  </si>
  <si>
    <t>Net Unrealized Gains on Available-for-Sale Securities</t>
  </si>
  <si>
    <t>Other comprehensive income (loss) before reclassifications</t>
  </si>
  <si>
    <t>Amounts reclassified from other accumulated comprehensive income</t>
  </si>
  <si>
    <t>Net current-period other comprehensive income (loss)</t>
  </si>
  <si>
    <t>Equity - Reclassifications out of Accumulated Other Comprehensive Income (Loss) (Details) - USD ($) $ in Thousands</t>
  </si>
  <si>
    <t>Reclassification Adjustment out of Accumulated Other Comprehensive Income [Line Items]</t>
  </si>
  <si>
    <t>Interest expense</t>
  </si>
  <si>
    <t>Net income before provision for income taxes</t>
  </si>
  <si>
    <t>Other than temporary impairments</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Interest Rate Contract</t>
  </si>
  <si>
    <t>Equity - Additional Information (Details) - USD ($)</t>
  </si>
  <si>
    <t>Feb. 28, 2018</t>
  </si>
  <si>
    <t>Jan. 31, 2018</t>
  </si>
  <si>
    <t>Feb. 29, 2016</t>
  </si>
  <si>
    <t>Stockholders Equity Note [Line Items]</t>
  </si>
  <si>
    <t>Share Repurchase Plan, February 2016</t>
  </si>
  <si>
    <t>Stock repurchase program, authorized amount</t>
  </si>
  <si>
    <t>Share repurchased during period (in shares)</t>
  </si>
  <si>
    <t>Stock repurchase program, remaining authorized repurchase amount</t>
  </si>
  <si>
    <t>Share Repurchase Plan, February 2018</t>
  </si>
  <si>
    <t>Increase in authorized repurchase amount</t>
  </si>
  <si>
    <t>Convertible debt securities</t>
  </si>
  <si>
    <t>Securities excluded in the calculation of diluted earnings per share</t>
  </si>
  <si>
    <t>Equity awards</t>
  </si>
  <si>
    <t>Common Stock | ATM Offerings</t>
  </si>
  <si>
    <t>Aggregate value of common stock issuable</t>
  </si>
  <si>
    <t>Outstanding for future offerings, amount</t>
  </si>
  <si>
    <t>Equity - Basic and Diluted Earnings Per Common Share (Details) - USD ($) $ / shares in Units, $ in Thousands</t>
  </si>
  <si>
    <t>Earnings Per Share [Abstract]</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in shares)</t>
  </si>
  <si>
    <t>Equity Compensation Plans - Additional Information (Details) $ / shares in Units, $ in Thousands</t>
  </si>
  <si>
    <t>Dec. 31, 2018USD ($)$ / sharesshares</t>
  </si>
  <si>
    <t>May 31, 2018executive$ / sharesshares</t>
  </si>
  <si>
    <t>Jun. 30, 2018shares</t>
  </si>
  <si>
    <t>Dec. 31, 2017USD ($)$ / sharesshares</t>
  </si>
  <si>
    <t>Dec. 31, 2016$ / sharesshares</t>
  </si>
  <si>
    <t>Dec. 31, 2016USD ($)tranchemeasurement_period$ / sharesshares</t>
  </si>
  <si>
    <t>Dec. 31, 2015shares</t>
  </si>
  <si>
    <t>Share-based Compensation Arrangement by Share-based Payment Award [Line Items]</t>
  </si>
  <si>
    <t>Shares of common stock available for grant under Redwood's Incentive Plan (in shares)</t>
  </si>
  <si>
    <t>Number of shares available for grant, increase</t>
  </si>
  <si>
    <t>Unrecognized compensation cost | $</t>
  </si>
  <si>
    <t>Equity compensation expense | $</t>
  </si>
  <si>
    <t>Number of shares purchased by employees (in shares)</t>
  </si>
  <si>
    <t>Number of additional shares authorized</t>
  </si>
  <si>
    <t>Restricted Stock</t>
  </si>
  <si>
    <t>Weighted average amortization period remaining for equity awards (in years)</t>
  </si>
  <si>
    <t>Number of stock awards granted (in shares)</t>
  </si>
  <si>
    <t>Number of stock awards forfeited (in shares)</t>
  </si>
  <si>
    <t>Granted (in dollars per share) | $ / shares</t>
  </si>
  <si>
    <t>Number of stock awards vested (in shares)</t>
  </si>
  <si>
    <t>Deferred Stock Units</t>
  </si>
  <si>
    <t>Unvested outstanding stock awards (in units)</t>
  </si>
  <si>
    <t>Weighted-average grant date fair value of stock awards (in dollars per unit) | $ / shares</t>
  </si>
  <si>
    <t>Number of stock awards vested (in units)</t>
  </si>
  <si>
    <t>Performance Stock Units</t>
  </si>
  <si>
    <t>Share-based compensation, vesting period (in years)</t>
  </si>
  <si>
    <t>TSR performance period (in years)</t>
  </si>
  <si>
    <t>Grant date fair value assumptions, dividend rate, risk-free rate, treasury rate measurement period (in years)</t>
  </si>
  <si>
    <t>Performance Stock Units | Executives</t>
  </si>
  <si>
    <t>Stock price valuation period</t>
  </si>
  <si>
    <t>60 days</t>
  </si>
  <si>
    <t>Grant date fair value assumptions, volatility rate</t>
  </si>
  <si>
    <t>27.00%</t>
  </si>
  <si>
    <t>Grant date fair value assumptions, risk-free rate</t>
  </si>
  <si>
    <t>2.71%</t>
  </si>
  <si>
    <t>Grant date fair value assumptions, dividend yield</t>
  </si>
  <si>
    <t>Number of executives granted PSUs in connection with promotions | executive</t>
  </si>
  <si>
    <t>Performance Stock Units | Performance Share Units (PSUs), 2018</t>
  </si>
  <si>
    <t>Vesting percentage if bvTSR is 25%</t>
  </si>
  <si>
    <t>Relative increase/decrease in vesting percentage based on rTSR</t>
  </si>
  <si>
    <t>50.00%</t>
  </si>
  <si>
    <t>Vesting percentage cap if first 2 steps yield a vesting level greater than 100%</t>
  </si>
  <si>
    <t>Grant date fair value (in dollars per share) | $ / shares</t>
  </si>
  <si>
    <t>22.00%</t>
  </si>
  <si>
    <t>Performance Stock Units | Performance Share Units (PSUs), 2017</t>
  </si>
  <si>
    <t>1.90%</t>
  </si>
  <si>
    <t>Award vesting rights, total share return, percentage</t>
  </si>
  <si>
    <t>125.00%</t>
  </si>
  <si>
    <t>Performance Stock Units | Performance Share Units (PSUs), 2016</t>
  </si>
  <si>
    <t>29.00%</t>
  </si>
  <si>
    <t>1.57%</t>
  </si>
  <si>
    <t>Performance shares, number of measurement periods | measurement_period</t>
  </si>
  <si>
    <t>Performance shares, number of vesting tranches | tranche</t>
  </si>
  <si>
    <t>Grant date fair value assumptions, average closing stock price of common stock, measurement period (in days)</t>
  </si>
  <si>
    <t>Performance Stock Units | Performance Share Units (PSUs), 2015</t>
  </si>
  <si>
    <t>Shares of common stock to be purchased in aggregate for all employees (in shares)</t>
  </si>
  <si>
    <t>Maximum | Deferred Stock Units</t>
  </si>
  <si>
    <t>Maximum | Performance Stock Units | Performance Share Units (PSUs), 2018</t>
  </si>
  <si>
    <t>Vesting percentage</t>
  </si>
  <si>
    <t>250.00%</t>
  </si>
  <si>
    <t>First baseline vesting percentage</t>
  </si>
  <si>
    <t>200.00%</t>
  </si>
  <si>
    <t>Maximum | Performance Stock Units | Performance Share Units (PSUs), 2017</t>
  </si>
  <si>
    <t>Equity awards, vesting percentage</t>
  </si>
  <si>
    <t>Maximum | Performance Stock Units | Performance Share Units (PSUs), 2016</t>
  </si>
  <si>
    <t>72.00%</t>
  </si>
  <si>
    <t>Minimum | Performance Stock Units | Performance Share Units (PSUs), 2018</t>
  </si>
  <si>
    <t>Minimum | Performance Stock Units | Performance Share Units (PSUs), 2017</t>
  </si>
  <si>
    <t>Minimum | Performance Stock Units | Performance Share Units (PSUs), 2016</t>
  </si>
  <si>
    <t>Equity Compensation Plans - Unrecognized Compensation Cost (Details)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Restricted Stock Outstanding (Details) - Restricted Stock - $ / shares</t>
  </si>
  <si>
    <t>Shares</t>
  </si>
  <si>
    <t>Outstanding at beginning of period (in shares)</t>
  </si>
  <si>
    <t>Granted (in shares)</t>
  </si>
  <si>
    <t>Vested (in shares)</t>
  </si>
  <si>
    <t>Forfeited (in shares)</t>
  </si>
  <si>
    <t>Balance at End of Period (in shares)</t>
  </si>
  <si>
    <t>Weighted Average Grant Date Fair Market Value</t>
  </si>
  <si>
    <t>Outstanding at beginning of period (in dollars per share)</t>
  </si>
  <si>
    <t>Granted (in dollars per share)</t>
  </si>
  <si>
    <t>Vested (in dollars per share)</t>
  </si>
  <si>
    <t>Forfeited (in dollars per share)</t>
  </si>
  <si>
    <t>Balance at End of Period (in dollars per share)</t>
  </si>
  <si>
    <t>Equity Compensation Plans - Deferred Stock Units Activity (Details) - Deferred Stock Units - $ / shares</t>
  </si>
  <si>
    <t>Units</t>
  </si>
  <si>
    <t>Distributions (in shares)</t>
  </si>
  <si>
    <t>Distributions (in dollars per share)</t>
  </si>
  <si>
    <t>Equity Compensation Plans - Summary of Activity Related to ESPP (Details) - USD ($) $ in Thousands</t>
  </si>
  <si>
    <t>Employee Stock Purchase Plan (ESPP) Activity [Roll Forward]</t>
  </si>
  <si>
    <t>Employee purchases</t>
  </si>
  <si>
    <t>Cost of common stock issued</t>
  </si>
  <si>
    <t>Equity Compensation Plans - Summary of Activity Related to Executive Deferred Compensation Plan (Details) - Executive Deferred Compensation Plan - USD ($) $ in Thousands</t>
  </si>
  <si>
    <t>Deferred Compensation Cash-based Arrangements, Liability, Current and Noncurrent [Roll Forward]</t>
  </si>
  <si>
    <t>New deferrals</t>
  </si>
  <si>
    <t>Accrued interest</t>
  </si>
  <si>
    <t>Withdrawals</t>
  </si>
  <si>
    <t>Mortgage Banking Activities (Details) - USD ($) $ in Thousands</t>
  </si>
  <si>
    <t>Residential Mortgage Banking Activities, Net</t>
  </si>
  <si>
    <t>Residential Mortgage Banking Activities, Net | Residential loans at fair value</t>
  </si>
  <si>
    <t>Residential Mortgage Banking Activities, Net | Single-family rental loans, held-for-sale at fair value</t>
  </si>
  <si>
    <t>Residential Mortgage Banking Activities, Net | Sequoia securities</t>
  </si>
  <si>
    <t>Residential Mortgage Banking Activities, Net | Risk management derivatives, net</t>
  </si>
  <si>
    <t>Changes in fair value of risk management derivatives</t>
  </si>
  <si>
    <t>Commercial Mortgage Banking Activities, Net</t>
  </si>
  <si>
    <t>Investment Fair Value Changes - Components of Investment Activities (Details) - Investment Fair Value Changes, Net - USD ($) $ in Thousands</t>
  </si>
  <si>
    <t>Residential loans held-for-investment, at Redwood</t>
  </si>
  <si>
    <t>Net investments in Legacy Sequoia entities</t>
  </si>
  <si>
    <t>Net investments in Sequoia Choice entities</t>
  </si>
  <si>
    <t>Risk-sharing investments</t>
  </si>
  <si>
    <t>Risk management derivatives, net</t>
  </si>
  <si>
    <t>Commercial Loans</t>
  </si>
  <si>
    <t>Impairments on AFS securitie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Operating expenses before restructuring charges</t>
  </si>
  <si>
    <t>Restructuring charges</t>
  </si>
  <si>
    <t>Total Operating Expenses</t>
  </si>
  <si>
    <t>Upfront costs associated with hiring new executive officer</t>
  </si>
  <si>
    <t>Restructuring Cost and Reserve [Line Items]</t>
  </si>
  <si>
    <t>Fixed Compensation Expense</t>
  </si>
  <si>
    <t>Equity Compensation Expense</t>
  </si>
  <si>
    <t>Contract Termination Costs</t>
  </si>
  <si>
    <t>Taxes - Components of Net Deferred Tax Assets (Details) - USD ($) $ in Thousands</t>
  </si>
  <si>
    <t>Deferred Tax Assets</t>
  </si>
  <si>
    <t>Net operating loss carryforward – state</t>
  </si>
  <si>
    <t>Net capital loss carryforward – federal</t>
  </si>
  <si>
    <t>Real estate assets</t>
  </si>
  <si>
    <t>Allowances and accruals</t>
  </si>
  <si>
    <t>Total Deferred Tax Assets</t>
  </si>
  <si>
    <t>Deferred Tax Liabilities</t>
  </si>
  <si>
    <t>Mortgage Servicing Rights</t>
  </si>
  <si>
    <t>Tax effect of unrealized gains – OCI</t>
  </si>
  <si>
    <t>Total Deferred Tax Liabilities</t>
  </si>
  <si>
    <t>Valuation allowance</t>
  </si>
  <si>
    <t>Total Deferred Tax Asset (Liability), net of Valuation Allowance</t>
  </si>
  <si>
    <t>Taxes - Additional Information (Details)</t>
  </si>
  <si>
    <t>Income Taxes [Line Items]</t>
  </si>
  <si>
    <t>Percentage prohibited transaction tax for not meeting the requirements of statutory relief</t>
  </si>
  <si>
    <t>Federal</t>
  </si>
  <si>
    <t>Estimated operating loss carry forwards</t>
  </si>
  <si>
    <t>NOL carry forwards, expiring year</t>
  </si>
  <si>
    <t>NOL carry forwards</t>
  </si>
  <si>
    <t>State and Local Jurisdiction</t>
  </si>
  <si>
    <t>Taxes - Provision for (Benefit from) Income Taxes (Details) - USD ($) $ in Thousands</t>
  </si>
  <si>
    <t>Current Provision for Income Taxes</t>
  </si>
  <si>
    <t>State</t>
  </si>
  <si>
    <t>Total Current Provision for Income Taxes</t>
  </si>
  <si>
    <t>Deferred Provision for Income Taxes</t>
  </si>
  <si>
    <t>Total Deferred (Benefit) Provision for Income Taxes</t>
  </si>
  <si>
    <t>Total Provision for Income Taxes</t>
  </si>
  <si>
    <t>Taxes - Reconciliation of Statutory Tax Rate to Effective Tax Rate (Details)</t>
  </si>
  <si>
    <t>Federal statutory rate</t>
  </si>
  <si>
    <t>21.00%</t>
  </si>
  <si>
    <t>State statutory rate, net of Federal tax effect</t>
  </si>
  <si>
    <t>8.60%</t>
  </si>
  <si>
    <t>7.20%</t>
  </si>
  <si>
    <t>Differences in taxable (loss) income from GAAP income</t>
  </si>
  <si>
    <t>(1.70%)</t>
  </si>
  <si>
    <t>(3.90%)</t>
  </si>
  <si>
    <t>(1.00%)</t>
  </si>
  <si>
    <t>Change in valuation allowance</t>
  </si>
  <si>
    <t>(11.20%)</t>
  </si>
  <si>
    <t>Dividends paid deduction</t>
  </si>
  <si>
    <t>(21.30%)</t>
  </si>
  <si>
    <t>(23.40%)</t>
  </si>
  <si>
    <t>(26.30%)</t>
  </si>
  <si>
    <t>Federal statutory rate change</t>
  </si>
  <si>
    <t>(0.00%)</t>
  </si>
  <si>
    <t>(5.20%)</t>
  </si>
  <si>
    <t>Effective Tax Rate</t>
  </si>
  <si>
    <t>8.50%</t>
  </si>
  <si>
    <t>7.70%</t>
  </si>
  <si>
    <t>2.70%</t>
  </si>
  <si>
    <t>Segment Information - Additional Information (Details)</t>
  </si>
  <si>
    <t>Segment Information - Financial Information by Segment (Details) - USD ($) $ in Thousands</t>
  </si>
  <si>
    <t>Segment Reporting Information [Line Items]</t>
  </si>
  <si>
    <t>Non-interest income</t>
  </si>
  <si>
    <t>Direct operating expenses</t>
  </si>
  <si>
    <t>Benefit from income taxes</t>
  </si>
  <si>
    <t>Non-cash amortization income (expense), net</t>
  </si>
  <si>
    <t>Operating Segments | Investment Portfolio</t>
  </si>
  <si>
    <t>Operating Segments | Mortgage Banking</t>
  </si>
  <si>
    <t>Corporate/ Other</t>
  </si>
  <si>
    <t>Segment Information - Components of Corporate/Other (Details) - USD ($) $ in Thousands</t>
  </si>
  <si>
    <t>Total assets</t>
  </si>
  <si>
    <t>Operating Segments | Investment Portfolio | Residential Loans</t>
  </si>
  <si>
    <t>Operating Segments | Investment Portfolio | Business purpose residential loans</t>
  </si>
  <si>
    <t>Operating Segments | Investment Portfolio | Multifamily loans</t>
  </si>
  <si>
    <t>Operating Segments | Mortgage Banking | Residential Loans</t>
  </si>
  <si>
    <t>Operating Segments | Mortgage Banking | Business purpose residential loans</t>
  </si>
  <si>
    <t>Operating Segments | Mortgage Banking | Multifamily loans</t>
  </si>
  <si>
    <t>Corporate/ Other | Residential Loans</t>
  </si>
  <si>
    <t>Corporate/ Other | Business purpose residential loans</t>
  </si>
  <si>
    <t>Corporate/ Other | Multifamily loans</t>
  </si>
  <si>
    <t>Corporate/ Other | Legacy Consolidated VIEs</t>
  </si>
  <si>
    <t>Corporate/ Other | Other</t>
  </si>
  <si>
    <t>Quarterly Financial Data - Unaudited (Details) - USD ($) $ / shares in Units, $ in Thousands</t>
  </si>
  <si>
    <t>Operating results:</t>
  </si>
  <si>
    <t>Per share data:</t>
  </si>
  <si>
    <t>Net income - basic (in dollars per share)</t>
  </si>
  <si>
    <t>Net Income - diluted (in dollars per share)</t>
  </si>
  <si>
    <t>Subsequent Events (Details) - USD ($) $ in Thousands</t>
  </si>
  <si>
    <t>Jan. 29, 2019</t>
  </si>
  <si>
    <t>Subsequent Event [Line Items]</t>
  </si>
  <si>
    <t>Light-Renovation Multifamily Loans | Subsequent Event</t>
  </si>
  <si>
    <t>Loans to be acquired by limited partnership, amount</t>
  </si>
  <si>
    <t>Schedule IV - Mortgage Loans On Real Estate (Details) $ in Thousands</t>
  </si>
  <si>
    <t>Carrying Amount</t>
  </si>
  <si>
    <t>Principal Amount Subject to Delinquent Principal or Interest</t>
  </si>
  <si>
    <t>Real estate loans, federal income tax basis</t>
  </si>
  <si>
    <t>Single-family rental loans, held-for-sale at fair value | Fixed Loans</t>
  </si>
  <si>
    <t>Single-family rental loans, held-for-sale at fair value | Fixed Loans | Minimum</t>
  </si>
  <si>
    <t>Single-family rental loans, held-for-sale at fair value | Fixed Loans | Maximum</t>
  </si>
  <si>
    <t>Residential bridge loans held-for-investment | Fixed Loans</t>
  </si>
  <si>
    <t>Residential bridge loans held-for-investment | Fixed Loans | Minimum</t>
  </si>
  <si>
    <t>Residential bridge loans held-for-investment | Fixed Loans | Maximum</t>
  </si>
  <si>
    <t>Multifamily loans, held-for-investment | Fixed Loans</t>
  </si>
  <si>
    <t>Multifamily loans, held-for-investment | Fixed Loans | Minimum</t>
  </si>
  <si>
    <t>Multifamily loans, held-for-investment | Fixed Loans | Maximum</t>
  </si>
  <si>
    <t>Schedule IV - Mortgage Loans On Real Estate - Rollforward of mortgage loans (Details) - USD ($) $ in Thousands</t>
  </si>
  <si>
    <t>SEC Schedule, 12-29, Real Estate Companies, Investment in Movement in Mortgage Loans on Real Estate [Roll Forward]</t>
  </si>
  <si>
    <t>Additions during period:</t>
  </si>
  <si>
    <t>Originations/acquisitions</t>
  </si>
  <si>
    <t>Net discount accretion</t>
  </si>
  <si>
    <t>Deductions during period:</t>
  </si>
  <si>
    <t>Principal repayments</t>
  </si>
  <si>
    <t>Transfers to REO</t>
  </si>
  <si>
    <t>Deconsolidation adjustments</t>
  </si>
  <si>
    <t>Changes in fair value, net</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930236</v>
      </c>
    </row>
    <row r="12" spans="1:4">
      <c r="A12" s="4" t="s">
        <v>20</v>
      </c>
      <c r="B12" s="4" t="s">
        <v>21</v>
      </c>
    </row>
    <row r="13" spans="1:4">
      <c r="A13" s="4" t="s">
        <v>22</v>
      </c>
      <c r="B13" s="4" t="s">
        <v>23</v>
      </c>
    </row>
    <row r="14" spans="1:4">
      <c r="A14" s="4" t="s">
        <v>24</v>
      </c>
      <c r="C14" s="5" t="n">
        <v>96609827</v>
      </c>
    </row>
    <row r="15" spans="1:4">
      <c r="A15" s="4" t="s">
        <v>25</v>
      </c>
      <c r="D15" s="7" t="n">
        <v>1224714997</v>
      </c>
    </row>
    <row r="16" spans="1:4">
      <c r="A16" s="4" t="s">
        <v>26</v>
      </c>
      <c r="B16" s="4" t="s">
        <v>27</v>
      </c>
    </row>
    <row r="17" spans="1:4">
      <c r="A17" s="4" t="s">
        <v>28</v>
      </c>
      <c r="B17" s="4" t="s">
        <v>29</v>
      </c>
    </row>
    <row r="18" spans="1:4">
      <c r="A18" s="4" t="s">
        <v>30</v>
      </c>
      <c r="B18" s="4" t="s">
        <v>2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35</v>
      </c>
    </row>
    <row r="2" spans="1:3">
      <c r="A2" s="3" t="s">
        <v>1512</v>
      </c>
    </row>
    <row r="3" spans="1:3">
      <c r="A3" s="4" t="s">
        <v>1540</v>
      </c>
      <c r="B3" s="7" t="n">
        <v>300000</v>
      </c>
    </row>
    <row r="4" spans="1:3">
      <c r="A4" s="4" t="s">
        <v>228</v>
      </c>
    </row>
    <row r="5" spans="1:3">
      <c r="A5" s="3" t="s">
        <v>1512</v>
      </c>
    </row>
    <row r="6" spans="1:3">
      <c r="A6" s="4" t="s">
        <v>1541</v>
      </c>
      <c r="B6" s="5" t="n">
        <v>144336</v>
      </c>
      <c r="C6" s="7" t="n">
        <v>0</v>
      </c>
    </row>
    <row r="7" spans="1:3">
      <c r="A7" s="4" t="s">
        <v>1542</v>
      </c>
      <c r="B7" s="5" t="n">
        <v>94828</v>
      </c>
      <c r="C7" s="5" t="n">
        <v>0</v>
      </c>
    </row>
    <row r="8" spans="1:3">
      <c r="A8" s="4" t="s">
        <v>1543</v>
      </c>
      <c r="B8" s="5" t="n">
        <v>47614</v>
      </c>
      <c r="C8" s="5" t="n">
        <v>0</v>
      </c>
    </row>
    <row r="9" spans="1:3">
      <c r="A9" s="4" t="s">
        <v>1540</v>
      </c>
      <c r="B9" s="7" t="n">
        <v>286778</v>
      </c>
      <c r="C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5</v>
      </c>
      <c r="D2" s="2" t="s">
        <v>83</v>
      </c>
    </row>
    <row r="3" spans="1:4">
      <c r="A3" s="3" t="s">
        <v>1545</v>
      </c>
    </row>
    <row r="4" spans="1:4">
      <c r="A4" s="4" t="s">
        <v>1546</v>
      </c>
      <c r="B4" s="7" t="n">
        <v>328</v>
      </c>
      <c r="C4" s="7" t="n">
        <v>7387</v>
      </c>
      <c r="D4" s="7" t="n">
        <v>10060</v>
      </c>
    </row>
    <row r="5" spans="1:4">
      <c r="A5" s="4" t="s">
        <v>1504</v>
      </c>
      <c r="B5" s="5" t="n">
        <v>300000</v>
      </c>
    </row>
    <row r="6" spans="1:4">
      <c r="A6" s="4" t="s">
        <v>1547</v>
      </c>
      <c r="B6" s="5" t="n">
        <v>15372</v>
      </c>
      <c r="C6" s="5" t="n">
        <v>21120</v>
      </c>
      <c r="D6" s="5" t="n">
        <v>41152</v>
      </c>
    </row>
    <row r="7" spans="1:4">
      <c r="A7" s="4" t="s">
        <v>1548</v>
      </c>
      <c r="B7" s="5" t="n">
        <v>-1444</v>
      </c>
      <c r="C7" s="5" t="n">
        <v>-2828</v>
      </c>
      <c r="D7" s="5" t="n">
        <v>-6281</v>
      </c>
    </row>
    <row r="8" spans="1:4">
      <c r="A8" s="4" t="s">
        <v>1549</v>
      </c>
      <c r="B8" s="5" t="n">
        <v>13928</v>
      </c>
      <c r="C8" s="5" t="n">
        <v>18292</v>
      </c>
      <c r="D8" s="5" t="n">
        <v>34871</v>
      </c>
    </row>
    <row r="9" spans="1:4">
      <c r="A9" s="4" t="s">
        <v>1550</v>
      </c>
      <c r="B9" s="5" t="n">
        <v>-2508</v>
      </c>
      <c r="C9" s="5" t="n">
        <v>-10166</v>
      </c>
      <c r="D9" s="5" t="n">
        <v>-36372</v>
      </c>
    </row>
    <row r="10" spans="1:4">
      <c r="A10" s="4" t="s">
        <v>1551</v>
      </c>
      <c r="B10" s="5" t="n">
        <v>-4734</v>
      </c>
      <c r="C10" s="5" t="n">
        <v>-568</v>
      </c>
      <c r="D10" s="5" t="n">
        <v>15584</v>
      </c>
    </row>
    <row r="11" spans="1:4">
      <c r="A11" s="4" t="s">
        <v>1552</v>
      </c>
      <c r="B11" s="5" t="n">
        <v>390</v>
      </c>
      <c r="C11" s="5" t="n">
        <v>302</v>
      </c>
      <c r="D11" s="5" t="n">
        <v>270</v>
      </c>
    </row>
    <row r="12" spans="1:4">
      <c r="A12" s="4" t="s">
        <v>1553</v>
      </c>
      <c r="B12" s="5" t="n">
        <v>7076</v>
      </c>
      <c r="C12" s="5" t="n">
        <v>7860</v>
      </c>
      <c r="D12" s="5" t="n">
        <v>14353</v>
      </c>
    </row>
    <row r="13" spans="1:4">
      <c r="A13" s="4" t="s">
        <v>654</v>
      </c>
    </row>
    <row r="14" spans="1:4">
      <c r="A14" s="3" t="s">
        <v>1545</v>
      </c>
    </row>
    <row r="15" spans="1:4">
      <c r="A15" s="4" t="s">
        <v>1499</v>
      </c>
      <c r="B15" s="5" t="n">
        <v>63598</v>
      </c>
      <c r="C15" s="5" t="n">
        <v>118526</v>
      </c>
      <c r="D15" s="5" t="n">
        <v>191976</v>
      </c>
    </row>
    <row r="16" spans="1:4">
      <c r="A16" s="4" t="s">
        <v>1546</v>
      </c>
      <c r="B16" s="5" t="n">
        <v>328</v>
      </c>
      <c r="C16" s="5" t="n">
        <v>8026</v>
      </c>
      <c r="D16" s="5" t="n">
        <v>25362</v>
      </c>
    </row>
    <row r="17" spans="1:4">
      <c r="A17" s="4" t="s">
        <v>754</v>
      </c>
      <c r="B17" s="5" t="n">
        <v>-1077</v>
      </c>
      <c r="C17" s="5" t="n">
        <v>-52788</v>
      </c>
      <c r="D17" s="5" t="n">
        <v>-62440</v>
      </c>
    </row>
    <row r="18" spans="1:4">
      <c r="A18" s="4" t="s">
        <v>1554</v>
      </c>
      <c r="B18" s="5" t="n">
        <v>4434</v>
      </c>
      <c r="C18" s="5" t="n">
        <v>-1088</v>
      </c>
      <c r="D18" s="5" t="n">
        <v>-14512</v>
      </c>
    </row>
    <row r="19" spans="1:4">
      <c r="A19" s="4" t="s">
        <v>1555</v>
      </c>
      <c r="B19" s="5" t="n">
        <v>-7002</v>
      </c>
      <c r="C19" s="5" t="n">
        <v>-9078</v>
      </c>
      <c r="D19" s="5" t="n">
        <v>-21860</v>
      </c>
    </row>
    <row r="20" spans="1:4">
      <c r="A20" s="4" t="s">
        <v>1504</v>
      </c>
      <c r="B20" s="7" t="n">
        <v>60281</v>
      </c>
      <c r="C20" s="7" t="n">
        <v>63598</v>
      </c>
      <c r="D20" s="7" t="n">
        <v>1185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5</v>
      </c>
    </row>
    <row r="2" spans="1:3">
      <c r="A2" s="3" t="s">
        <v>1557</v>
      </c>
    </row>
    <row r="3" spans="1:3">
      <c r="A3" s="4" t="s">
        <v>715</v>
      </c>
      <c r="B3" s="7" t="n">
        <v>-49066</v>
      </c>
      <c r="C3" s="7" t="n">
        <v>-47363</v>
      </c>
    </row>
    <row r="4" spans="1:3">
      <c r="A4" s="4" t="s">
        <v>1558</v>
      </c>
      <c r="B4" s="5" t="n">
        <v>5911385</v>
      </c>
      <c r="C4" s="5" t="n">
        <v>6644081</v>
      </c>
    </row>
    <row r="5" spans="1:3">
      <c r="A5" s="4" t="s">
        <v>1559</v>
      </c>
    </row>
    <row r="6" spans="1:3">
      <c r="A6" s="3" t="s">
        <v>1557</v>
      </c>
    </row>
    <row r="7" spans="1:3">
      <c r="A7" s="4" t="s">
        <v>715</v>
      </c>
      <c r="B7" s="5" t="n">
        <v>-84855</v>
      </c>
      <c r="C7" s="5" t="n">
        <v>-63081</v>
      </c>
    </row>
    <row r="8" spans="1:3">
      <c r="A8" s="4" t="s">
        <v>1558</v>
      </c>
      <c r="B8" s="5" t="n">
        <v>2953724</v>
      </c>
      <c r="C8" s="5" t="n">
        <v>3485466</v>
      </c>
    </row>
    <row r="9" spans="1:3">
      <c r="A9" s="4" t="s">
        <v>1560</v>
      </c>
    </row>
    <row r="10" spans="1:3">
      <c r="A10" s="3" t="s">
        <v>1557</v>
      </c>
    </row>
    <row r="11" spans="1:3">
      <c r="A11" s="4" t="s">
        <v>715</v>
      </c>
      <c r="B11" s="5" t="n">
        <v>35789</v>
      </c>
      <c r="C11" s="5" t="n">
        <v>15718</v>
      </c>
    </row>
    <row r="12" spans="1:3">
      <c r="A12" s="4" t="s">
        <v>1558</v>
      </c>
      <c r="B12" s="5" t="n">
        <v>2957661</v>
      </c>
      <c r="C12" s="5" t="n">
        <v>3158615</v>
      </c>
    </row>
    <row r="13" spans="1:3">
      <c r="A13" s="4" t="s">
        <v>1561</v>
      </c>
    </row>
    <row r="14" spans="1:3">
      <c r="A14" s="3" t="s">
        <v>1557</v>
      </c>
    </row>
    <row r="15" spans="1:3">
      <c r="A15" s="4" t="s">
        <v>715</v>
      </c>
      <c r="B15" s="5" t="n">
        <v>-36416</v>
      </c>
      <c r="C15" s="5" t="n">
        <v>-11888</v>
      </c>
    </row>
    <row r="16" spans="1:3">
      <c r="A16" s="4" t="s">
        <v>1558</v>
      </c>
      <c r="B16" s="5" t="n">
        <v>1742000</v>
      </c>
      <c r="C16" s="5" t="n">
        <v>1248000</v>
      </c>
    </row>
    <row r="17" spans="1:3">
      <c r="A17" s="4" t="s">
        <v>1562</v>
      </c>
    </row>
    <row r="18" spans="1:3">
      <c r="A18" s="3" t="s">
        <v>1557</v>
      </c>
    </row>
    <row r="19" spans="1:3">
      <c r="A19" s="4" t="s">
        <v>715</v>
      </c>
      <c r="B19" s="5" t="n">
        <v>-34492</v>
      </c>
      <c r="C19" s="5" t="n">
        <v>-43679</v>
      </c>
    </row>
    <row r="20" spans="1:3">
      <c r="A20" s="4" t="s">
        <v>1558</v>
      </c>
      <c r="B20" s="5" t="n">
        <v>139500</v>
      </c>
      <c r="C20" s="5" t="n">
        <v>139500</v>
      </c>
    </row>
    <row r="21" spans="1:3">
      <c r="A21" s="4" t="s">
        <v>1563</v>
      </c>
    </row>
    <row r="22" spans="1:3">
      <c r="A22" s="3" t="s">
        <v>1557</v>
      </c>
    </row>
    <row r="23" spans="1:3">
      <c r="A23" s="4" t="s">
        <v>715</v>
      </c>
      <c r="B23" s="5" t="n">
        <v>28211</v>
      </c>
      <c r="C23" s="5" t="n">
        <v>10122</v>
      </c>
    </row>
    <row r="24" spans="1:3">
      <c r="A24" s="4" t="s">
        <v>1558</v>
      </c>
      <c r="B24" s="5" t="n">
        <v>2106500</v>
      </c>
      <c r="C24" s="5" t="n">
        <v>1765000</v>
      </c>
    </row>
    <row r="25" spans="1:3">
      <c r="A25" s="4" t="s">
        <v>525</v>
      </c>
    </row>
    <row r="26" spans="1:3">
      <c r="A26" s="3" t="s">
        <v>1557</v>
      </c>
    </row>
    <row r="27" spans="1:3">
      <c r="A27" s="4" t="s">
        <v>1558</v>
      </c>
      <c r="B27" s="5" t="n">
        <v>1460000</v>
      </c>
      <c r="C27" s="5" t="n">
        <v>1700000</v>
      </c>
    </row>
    <row r="28" spans="1:3">
      <c r="A28" s="4" t="s">
        <v>1564</v>
      </c>
    </row>
    <row r="29" spans="1:3">
      <c r="A29" s="3" t="s">
        <v>1557</v>
      </c>
    </row>
    <row r="30" spans="1:3">
      <c r="A30" s="4" t="s">
        <v>715</v>
      </c>
      <c r="B30" s="5" t="n">
        <v>-13215</v>
      </c>
      <c r="C30" s="5" t="n">
        <v>-3808</v>
      </c>
    </row>
    <row r="31" spans="1:3">
      <c r="A31" s="4" t="s">
        <v>1558</v>
      </c>
      <c r="B31" s="5" t="n">
        <v>935000</v>
      </c>
      <c r="C31" s="5" t="n">
        <v>1400000</v>
      </c>
    </row>
    <row r="32" spans="1:3">
      <c r="A32" s="4" t="s">
        <v>1565</v>
      </c>
    </row>
    <row r="33" spans="1:3">
      <c r="A33" s="3" t="s">
        <v>1557</v>
      </c>
    </row>
    <row r="34" spans="1:3">
      <c r="A34" s="4" t="s">
        <v>715</v>
      </c>
      <c r="B34" s="5" t="n">
        <v>4665</v>
      </c>
      <c r="C34" s="5" t="n">
        <v>133</v>
      </c>
    </row>
    <row r="35" spans="1:3">
      <c r="A35" s="4" t="s">
        <v>1558</v>
      </c>
      <c r="B35" s="5" t="n">
        <v>520000</v>
      </c>
      <c r="C35" s="5" t="n">
        <v>295000</v>
      </c>
    </row>
    <row r="36" spans="1:3">
      <c r="A36" s="4" t="s">
        <v>526</v>
      </c>
    </row>
    <row r="37" spans="1:3">
      <c r="A37" s="3" t="s">
        <v>1557</v>
      </c>
    </row>
    <row r="38" spans="1:3">
      <c r="A38" s="4" t="s">
        <v>1558</v>
      </c>
      <c r="C38" s="5" t="n">
        <v>8000</v>
      </c>
    </row>
    <row r="39" spans="1:3">
      <c r="A39" s="4" t="s">
        <v>1566</v>
      </c>
    </row>
    <row r="40" spans="1:3">
      <c r="A40" s="3" t="s">
        <v>1557</v>
      </c>
    </row>
    <row r="41" spans="1:3">
      <c r="A41" s="4" t="s">
        <v>715</v>
      </c>
      <c r="B41" s="5" t="n">
        <v>0</v>
      </c>
      <c r="C41" s="5" t="n">
        <v>1</v>
      </c>
    </row>
    <row r="42" spans="1:3">
      <c r="A42" s="4" t="s">
        <v>1558</v>
      </c>
      <c r="B42" s="5" t="n">
        <v>0</v>
      </c>
      <c r="C42" s="5" t="n">
        <v>7500</v>
      </c>
    </row>
    <row r="43" spans="1:3">
      <c r="A43" s="4" t="s">
        <v>1567</v>
      </c>
    </row>
    <row r="44" spans="1:3">
      <c r="A44" s="3" t="s">
        <v>1557</v>
      </c>
    </row>
    <row r="45" spans="1:3">
      <c r="A45" s="4" t="s">
        <v>715</v>
      </c>
      <c r="B45" s="5" t="n">
        <v>0</v>
      </c>
      <c r="C45" s="5" t="n">
        <v>42</v>
      </c>
    </row>
    <row r="46" spans="1:3">
      <c r="A46" s="4" t="s">
        <v>1558</v>
      </c>
      <c r="B46" s="5" t="n">
        <v>0</v>
      </c>
      <c r="C46" s="5" t="n">
        <v>200000</v>
      </c>
    </row>
    <row r="47" spans="1:3">
      <c r="A47" s="4" t="s">
        <v>1568</v>
      </c>
    </row>
    <row r="48" spans="1:3">
      <c r="A48" s="3" t="s">
        <v>1557</v>
      </c>
    </row>
    <row r="49" spans="1:3">
      <c r="A49" s="4" t="s">
        <v>715</v>
      </c>
      <c r="B49" s="5" t="n">
        <v>-732</v>
      </c>
      <c r="C49" s="5" t="n">
        <v>-3706</v>
      </c>
    </row>
    <row r="50" spans="1:3">
      <c r="A50" s="4" t="s">
        <v>1558</v>
      </c>
      <c r="B50" s="5" t="n">
        <v>137224</v>
      </c>
      <c r="C50" s="5" t="n">
        <v>697966</v>
      </c>
    </row>
    <row r="51" spans="1:3">
      <c r="A51" s="4" t="s">
        <v>1569</v>
      </c>
    </row>
    <row r="52" spans="1:3">
      <c r="A52" s="3" t="s">
        <v>1557</v>
      </c>
    </row>
    <row r="53" spans="1:3">
      <c r="A53" s="4" t="s">
        <v>715</v>
      </c>
      <c r="B53" s="5" t="n">
        <v>2913</v>
      </c>
      <c r="C53" s="5" t="n">
        <v>3243</v>
      </c>
    </row>
    <row r="54" spans="1:3">
      <c r="A54" s="4" t="s">
        <v>1558</v>
      </c>
      <c r="B54" s="5" t="n">
        <v>331161</v>
      </c>
      <c r="C54" s="5" t="n">
        <v>547434</v>
      </c>
    </row>
    <row r="55" spans="1:3">
      <c r="A55" s="4" t="s">
        <v>1570</v>
      </c>
    </row>
    <row r="56" spans="1:3">
      <c r="A56" s="3" t="s">
        <v>1557</v>
      </c>
    </row>
    <row r="57" spans="1:3">
      <c r="A57" s="4" t="s">
        <v>715</v>
      </c>
      <c r="B57" s="5" t="n">
        <v>0</v>
      </c>
      <c r="C57" s="5" t="n">
        <v>2177</v>
      </c>
    </row>
    <row r="58" spans="1:3">
      <c r="A58" s="4" t="s">
        <v>1558</v>
      </c>
      <c r="B58" s="7" t="n">
        <v>0</v>
      </c>
      <c r="C58" s="7" t="n">
        <v>3436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571</v>
      </c>
      <c r="B1" s="2" t="s">
        <v>1</v>
      </c>
    </row>
    <row r="2" spans="1:5">
      <c r="B2" s="2" t="s">
        <v>1572</v>
      </c>
      <c r="C2" s="2" t="s">
        <v>151</v>
      </c>
      <c r="D2" s="2" t="s">
        <v>152</v>
      </c>
      <c r="E2" s="2" t="s">
        <v>1573</v>
      </c>
    </row>
    <row r="3" spans="1:5">
      <c r="A3" s="3" t="s">
        <v>1557</v>
      </c>
    </row>
    <row r="4" spans="1:5">
      <c r="A4" s="4" t="s">
        <v>1558</v>
      </c>
      <c r="B4" s="7" t="n">
        <v>5911385</v>
      </c>
      <c r="C4" s="7" t="n">
        <v>6644081</v>
      </c>
    </row>
    <row r="5" spans="1:5">
      <c r="A5" s="4" t="s">
        <v>118</v>
      </c>
      <c r="B5" s="5" t="n">
        <v>8908</v>
      </c>
      <c r="C5" s="5" t="n">
        <v>1022</v>
      </c>
      <c r="D5" s="7" t="n">
        <v>3271</v>
      </c>
    </row>
    <row r="6" spans="1:5">
      <c r="A6" s="4" t="s">
        <v>1574</v>
      </c>
      <c r="B6" s="7" t="n">
        <v>1348794</v>
      </c>
      <c r="C6" s="5" t="n">
        <v>1212287</v>
      </c>
      <c r="D6" s="5" t="n">
        <v>1149428</v>
      </c>
      <c r="E6" s="7" t="n">
        <v>1146265</v>
      </c>
    </row>
    <row r="7" spans="1:5">
      <c r="A7" s="4" t="s">
        <v>1575</v>
      </c>
      <c r="B7" s="5" t="n">
        <v>2</v>
      </c>
    </row>
    <row r="8" spans="1:5">
      <c r="A8" s="4" t="s">
        <v>1576</v>
      </c>
    </row>
    <row r="9" spans="1:5">
      <c r="A9" s="3" t="s">
        <v>1557</v>
      </c>
    </row>
    <row r="10" spans="1:5">
      <c r="A10" s="4" t="s">
        <v>1574</v>
      </c>
      <c r="B10" s="7" t="n">
        <v>-34045</v>
      </c>
      <c r="C10" s="5" t="n">
        <v>-42953</v>
      </c>
      <c r="D10" s="5" t="n">
        <v>-44020</v>
      </c>
    </row>
    <row r="11" spans="1:5">
      <c r="A11" s="4" t="s">
        <v>1559</v>
      </c>
    </row>
    <row r="12" spans="1:5">
      <c r="A12" s="3" t="s">
        <v>1557</v>
      </c>
    </row>
    <row r="13" spans="1:5">
      <c r="A13" s="4" t="s">
        <v>1558</v>
      </c>
      <c r="B13" s="5" t="n">
        <v>2953724</v>
      </c>
      <c r="C13" s="5" t="n">
        <v>3485466</v>
      </c>
    </row>
    <row r="14" spans="1:5">
      <c r="A14" s="4" t="s">
        <v>788</v>
      </c>
    </row>
    <row r="15" spans="1:5">
      <c r="A15" s="3" t="s">
        <v>1557</v>
      </c>
    </row>
    <row r="16" spans="1:5">
      <c r="A16" s="4" t="s">
        <v>789</v>
      </c>
      <c r="B16" s="5" t="n">
        <v>57000</v>
      </c>
      <c r="C16" s="5" t="n">
        <v>51844</v>
      </c>
      <c r="D16" s="5" t="n">
        <v>36445</v>
      </c>
    </row>
    <row r="17" spans="1:5">
      <c r="A17" s="4" t="s">
        <v>1577</v>
      </c>
    </row>
    <row r="18" spans="1:5">
      <c r="A18" s="3" t="s">
        <v>1557</v>
      </c>
    </row>
    <row r="19" spans="1:5">
      <c r="A19" s="4" t="s">
        <v>789</v>
      </c>
      <c r="B19" s="5" t="n">
        <v>-1336</v>
      </c>
      <c r="C19" s="5" t="n">
        <v>37880</v>
      </c>
      <c r="D19" s="5" t="n">
        <v>25613</v>
      </c>
    </row>
    <row r="20" spans="1:5">
      <c r="A20" s="4" t="s">
        <v>1578</v>
      </c>
    </row>
    <row r="21" spans="1:5">
      <c r="A21" s="3" t="s">
        <v>1557</v>
      </c>
    </row>
    <row r="22" spans="1:5">
      <c r="A22" s="4" t="s">
        <v>1558</v>
      </c>
      <c r="B22" s="5" t="n">
        <v>3850000</v>
      </c>
      <c r="C22" s="5" t="n">
        <v>3210000</v>
      </c>
    </row>
    <row r="23" spans="1:5">
      <c r="A23" s="4" t="s">
        <v>525</v>
      </c>
    </row>
    <row r="24" spans="1:5">
      <c r="A24" s="3" t="s">
        <v>1557</v>
      </c>
    </row>
    <row r="25" spans="1:5">
      <c r="A25" s="4" t="s">
        <v>1558</v>
      </c>
      <c r="B25" s="5" t="n">
        <v>1460000</v>
      </c>
      <c r="C25" s="5" t="n">
        <v>1700000</v>
      </c>
    </row>
    <row r="26" spans="1:5">
      <c r="A26" s="4" t="s">
        <v>1564</v>
      </c>
    </row>
    <row r="27" spans="1:5">
      <c r="A27" s="3" t="s">
        <v>1557</v>
      </c>
    </row>
    <row r="28" spans="1:5">
      <c r="A28" s="4" t="s">
        <v>1558</v>
      </c>
      <c r="B28" s="5" t="n">
        <v>935000</v>
      </c>
      <c r="C28" s="5" t="n">
        <v>1400000</v>
      </c>
    </row>
    <row r="29" spans="1:5">
      <c r="A29" s="4" t="s">
        <v>526</v>
      </c>
    </row>
    <row r="30" spans="1:5">
      <c r="A30" s="3" t="s">
        <v>1557</v>
      </c>
    </row>
    <row r="31" spans="1:5">
      <c r="A31" s="4" t="s">
        <v>1558</v>
      </c>
      <c r="C31" s="5" t="n">
        <v>8000</v>
      </c>
    </row>
    <row r="32" spans="1:5">
      <c r="A32" s="4" t="s">
        <v>1579</v>
      </c>
    </row>
    <row r="33" spans="1:5">
      <c r="A33" s="3" t="s">
        <v>1557</v>
      </c>
    </row>
    <row r="34" spans="1:5">
      <c r="A34" s="4" t="s">
        <v>1580</v>
      </c>
      <c r="B34" s="5" t="n">
        <v>40000</v>
      </c>
      <c r="C34" s="5" t="n">
        <v>-31000</v>
      </c>
      <c r="D34" s="7" t="n">
        <v>10000</v>
      </c>
    </row>
    <row r="35" spans="1:5">
      <c r="A35" s="4" t="s">
        <v>1581</v>
      </c>
    </row>
    <row r="36" spans="1:5">
      <c r="A36" s="3" t="s">
        <v>1557</v>
      </c>
    </row>
    <row r="37" spans="1:5">
      <c r="A37" s="4" t="s">
        <v>118</v>
      </c>
      <c r="B37" s="5" t="n">
        <v>9000</v>
      </c>
      <c r="C37" s="5" t="n">
        <v>1000</v>
      </c>
    </row>
    <row r="38" spans="1:5">
      <c r="A38" s="4" t="s">
        <v>1561</v>
      </c>
    </row>
    <row r="39" spans="1:5">
      <c r="A39" s="3" t="s">
        <v>1557</v>
      </c>
    </row>
    <row r="40" spans="1:5">
      <c r="A40" s="4" t="s">
        <v>1558</v>
      </c>
      <c r="B40" s="5" t="n">
        <v>1742000</v>
      </c>
      <c r="C40" s="5" t="n">
        <v>1248000</v>
      </c>
    </row>
    <row r="41" spans="1:5">
      <c r="A41" s="4" t="s">
        <v>1562</v>
      </c>
    </row>
    <row r="42" spans="1:5">
      <c r="A42" s="3" t="s">
        <v>1557</v>
      </c>
    </row>
    <row r="43" spans="1:5">
      <c r="A43" s="4" t="s">
        <v>1558</v>
      </c>
      <c r="B43" s="7" t="n">
        <v>139500</v>
      </c>
      <c r="C43" s="7" t="n">
        <v>1395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2</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1557</v>
      </c>
    </row>
    <row r="4" spans="1:12">
      <c r="A4" s="4" t="s">
        <v>93</v>
      </c>
      <c r="B4" s="7" t="n">
        <v>-84961</v>
      </c>
      <c r="C4" s="7" t="n">
        <v>-64351</v>
      </c>
      <c r="D4" s="7" t="n">
        <v>-48213</v>
      </c>
      <c r="E4" s="7" t="n">
        <v>-41514</v>
      </c>
      <c r="F4" s="7" t="n">
        <v>-36108</v>
      </c>
      <c r="G4" s="7" t="n">
        <v>-27443</v>
      </c>
      <c r="H4" s="7" t="n">
        <v>-24234</v>
      </c>
      <c r="I4" s="7" t="n">
        <v>-21031</v>
      </c>
      <c r="J4" s="7" t="n">
        <v>-239039</v>
      </c>
      <c r="K4" s="7" t="n">
        <v>-108816</v>
      </c>
      <c r="L4" s="7" t="n">
        <v>-88528</v>
      </c>
    </row>
    <row r="5" spans="1:12">
      <c r="A5" s="4" t="s">
        <v>1583</v>
      </c>
    </row>
    <row r="6" spans="1:12">
      <c r="A6" s="3" t="s">
        <v>1557</v>
      </c>
    </row>
    <row r="7" spans="1:12">
      <c r="A7" s="4" t="s">
        <v>1584</v>
      </c>
      <c r="J7" s="5" t="n">
        <v>-3228</v>
      </c>
      <c r="K7" s="5" t="n">
        <v>-4602</v>
      </c>
      <c r="L7" s="5" t="n">
        <v>-5317</v>
      </c>
    </row>
    <row r="8" spans="1:12">
      <c r="A8" s="4" t="s">
        <v>1585</v>
      </c>
      <c r="J8" s="5" t="n">
        <v>0</v>
      </c>
      <c r="K8" s="5" t="n">
        <v>-45</v>
      </c>
      <c r="L8" s="5" t="n">
        <v>-72</v>
      </c>
    </row>
    <row r="9" spans="1:12">
      <c r="A9" s="4" t="s">
        <v>93</v>
      </c>
      <c r="J9" s="7" t="n">
        <v>-3228</v>
      </c>
      <c r="K9" s="7" t="n">
        <v>-4647</v>
      </c>
      <c r="L9" s="7" t="n">
        <v>-538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6</v>
      </c>
      <c r="C1" s="2" t="s">
        <v>2</v>
      </c>
      <c r="D1" s="2" t="s">
        <v>35</v>
      </c>
    </row>
    <row r="2" spans="1:4">
      <c r="A2" s="3" t="s">
        <v>245</v>
      </c>
    </row>
    <row r="3" spans="1:4">
      <c r="A3" s="4" t="s">
        <v>692</v>
      </c>
      <c r="C3" s="7" t="n">
        <v>100773</v>
      </c>
      <c r="D3" s="7" t="n">
        <v>85044</v>
      </c>
    </row>
    <row r="4" spans="1:4">
      <c r="A4" s="4" t="s">
        <v>693</v>
      </c>
      <c r="C4" s="5" t="n">
        <v>43393</v>
      </c>
      <c r="D4" s="5" t="n">
        <v>43393</v>
      </c>
    </row>
    <row r="5" spans="1:4">
      <c r="A5" s="4" t="s">
        <v>689</v>
      </c>
      <c r="C5" s="5" t="n">
        <v>42433</v>
      </c>
      <c r="D5" s="5" t="n">
        <v>42615</v>
      </c>
    </row>
    <row r="6" spans="1:4">
      <c r="A6" s="4" t="s">
        <v>1587</v>
      </c>
      <c r="C6" s="5" t="n">
        <v>6959</v>
      </c>
      <c r="D6" s="5" t="n">
        <v>1147</v>
      </c>
    </row>
    <row r="7" spans="1:4">
      <c r="A7" s="4" t="s">
        <v>1588</v>
      </c>
      <c r="C7" s="5" t="n">
        <v>5106</v>
      </c>
      <c r="D7" s="5" t="n">
        <v>2645</v>
      </c>
    </row>
    <row r="8" spans="1:4">
      <c r="A8" s="4" t="s">
        <v>782</v>
      </c>
      <c r="C8" s="5" t="n">
        <v>3943</v>
      </c>
      <c r="D8" s="5" t="n">
        <v>3354</v>
      </c>
    </row>
    <row r="9" spans="1:4">
      <c r="A9" s="4" t="s">
        <v>1589</v>
      </c>
      <c r="C9" s="5" t="n">
        <v>15218</v>
      </c>
      <c r="D9" s="5" t="n">
        <v>16768</v>
      </c>
    </row>
    <row r="10" spans="1:4">
      <c r="A10" s="4" t="s">
        <v>1590</v>
      </c>
      <c r="B10" s="4" t="s">
        <v>38</v>
      </c>
      <c r="C10" s="5" t="n">
        <v>217825</v>
      </c>
      <c r="D10" s="7" t="n">
        <v>194966</v>
      </c>
    </row>
    <row r="11" spans="1:4">
      <c r="A11" s="4" t="s">
        <v>1591</v>
      </c>
      <c r="C11" s="5" t="n">
        <v>10000</v>
      </c>
    </row>
    <row r="12" spans="1:4">
      <c r="A12" s="4" t="s">
        <v>1592</v>
      </c>
      <c r="C12" s="7" t="n">
        <v>5000</v>
      </c>
    </row>
    <row r="13" spans="1:4"/>
    <row r="14" spans="1:4">
      <c r="A14" s="4" t="s">
        <v>38</v>
      </c>
      <c r="B14" s="4" t="s">
        <v>70</v>
      </c>
    </row>
  </sheetData>
  <mergeCells count="3">
    <mergeCell ref="A1:B1"/>
    <mergeCell ref="A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v>
      </c>
      <c r="C1" s="2" t="s">
        <v>35</v>
      </c>
    </row>
    <row r="2" spans="1:3">
      <c r="A2" s="3" t="s">
        <v>245</v>
      </c>
    </row>
    <row r="3" spans="1:3">
      <c r="A3" s="4" t="s">
        <v>1594</v>
      </c>
      <c r="B3" s="7" t="n">
        <v>19769</v>
      </c>
      <c r="C3" s="7" t="n">
        <v>24025</v>
      </c>
    </row>
    <row r="4" spans="1:3">
      <c r="A4" s="4" t="s">
        <v>1595</v>
      </c>
      <c r="B4" s="5" t="n">
        <v>16711</v>
      </c>
      <c r="C4" s="5" t="n">
        <v>19487</v>
      </c>
    </row>
    <row r="5" spans="1:3">
      <c r="A5" s="4" t="s">
        <v>1596</v>
      </c>
      <c r="B5" s="5" t="n">
        <v>14331</v>
      </c>
      <c r="C5" s="5" t="n">
        <v>0</v>
      </c>
    </row>
    <row r="6" spans="1:3">
      <c r="A6" s="4" t="s">
        <v>1597</v>
      </c>
      <c r="B6" s="5" t="n">
        <v>9022</v>
      </c>
      <c r="C6" s="5" t="n">
        <v>11764</v>
      </c>
    </row>
    <row r="7" spans="1:3">
      <c r="A7" s="4" t="s">
        <v>1598</v>
      </c>
      <c r="B7" s="5" t="n">
        <v>4189</v>
      </c>
      <c r="C7" s="5" t="n">
        <v>4916</v>
      </c>
    </row>
    <row r="8" spans="1:3">
      <c r="A8" s="4" t="s">
        <v>1599</v>
      </c>
      <c r="B8" s="5" t="n">
        <v>2000</v>
      </c>
      <c r="C8" s="5" t="n">
        <v>2000</v>
      </c>
    </row>
    <row r="9" spans="1:3">
      <c r="A9" s="4" t="s">
        <v>1600</v>
      </c>
      <c r="B9" s="5" t="n">
        <v>1494</v>
      </c>
      <c r="C9" s="5" t="n">
        <v>13</v>
      </c>
    </row>
    <row r="10" spans="1:3">
      <c r="A10" s="4" t="s">
        <v>695</v>
      </c>
      <c r="B10" s="5" t="n">
        <v>835</v>
      </c>
      <c r="C10" s="5" t="n">
        <v>390</v>
      </c>
    </row>
    <row r="11" spans="1:3">
      <c r="A11" s="4" t="s">
        <v>1601</v>
      </c>
      <c r="B11" s="5" t="n">
        <v>423</v>
      </c>
      <c r="C11" s="5" t="n">
        <v>0</v>
      </c>
    </row>
    <row r="12" spans="1:3">
      <c r="A12" s="4" t="s">
        <v>1589</v>
      </c>
      <c r="B12" s="5" t="n">
        <v>9945</v>
      </c>
      <c r="C12" s="5" t="n">
        <v>5134</v>
      </c>
    </row>
    <row r="13" spans="1:3">
      <c r="A13" s="4" t="s">
        <v>1602</v>
      </c>
      <c r="B13" s="7" t="n">
        <v>78719</v>
      </c>
      <c r="C13" s="7" t="n">
        <v>677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1603</v>
      </c>
      <c r="B1" s="2" t="s">
        <v>471</v>
      </c>
      <c r="C1" s="2" t="s">
        <v>1</v>
      </c>
    </row>
    <row r="2" spans="1:4">
      <c r="B2" s="2" t="s">
        <v>1604</v>
      </c>
      <c r="C2" s="2" t="s">
        <v>1604</v>
      </c>
      <c r="D2" s="2" t="s">
        <v>1605</v>
      </c>
    </row>
    <row r="3" spans="1:4">
      <c r="A3" s="3" t="s">
        <v>1606</v>
      </c>
    </row>
    <row r="4" spans="1:4">
      <c r="A4" s="4" t="s">
        <v>1607</v>
      </c>
      <c r="B4" s="7" t="n">
        <v>5000</v>
      </c>
      <c r="C4" s="7" t="n">
        <v>5000</v>
      </c>
    </row>
    <row r="5" spans="1:4">
      <c r="A5" s="4" t="s">
        <v>1608</v>
      </c>
      <c r="B5" s="5" t="n">
        <v>3943</v>
      </c>
      <c r="C5" s="5" t="n">
        <v>3943</v>
      </c>
      <c r="D5" s="7" t="n">
        <v>3354</v>
      </c>
    </row>
    <row r="6" spans="1:4">
      <c r="A6" s="4" t="s">
        <v>1609</v>
      </c>
      <c r="C6" s="5" t="n">
        <v>4000</v>
      </c>
    </row>
    <row r="7" spans="1:4">
      <c r="A7" s="4" t="s">
        <v>1610</v>
      </c>
      <c r="C7" s="5" t="n">
        <v>4000</v>
      </c>
    </row>
    <row r="8" spans="1:4">
      <c r="A8" s="4" t="s">
        <v>1611</v>
      </c>
      <c r="C8" s="5" t="n">
        <v>500</v>
      </c>
    </row>
    <row r="9" spans="1:4">
      <c r="A9" s="4" t="s">
        <v>1596</v>
      </c>
      <c r="B9" s="5" t="n">
        <v>14331</v>
      </c>
      <c r="C9" s="7" t="n">
        <v>14331</v>
      </c>
      <c r="D9" s="7" t="n">
        <v>0</v>
      </c>
    </row>
    <row r="10" spans="1:4">
      <c r="A10" s="4" t="s">
        <v>1612</v>
      </c>
      <c r="B10" s="7" t="n">
        <v>100</v>
      </c>
    </row>
    <row r="11" spans="1:4">
      <c r="A11" s="4" t="s">
        <v>555</v>
      </c>
    </row>
    <row r="12" spans="1:4">
      <c r="A12" s="3" t="s">
        <v>1606</v>
      </c>
    </row>
    <row r="13" spans="1:4">
      <c r="A13" s="4" t="s">
        <v>1613</v>
      </c>
      <c r="B13" s="5" t="n">
        <v>13</v>
      </c>
      <c r="C13" s="5" t="n">
        <v>13</v>
      </c>
      <c r="D13" s="5" t="n">
        <v>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614</v>
      </c>
      <c r="C1" s="2" t="s">
        <v>1</v>
      </c>
    </row>
    <row r="2" spans="1:4">
      <c r="C2" s="2" t="s">
        <v>1615</v>
      </c>
      <c r="D2" s="2" t="s">
        <v>1616</v>
      </c>
    </row>
    <row r="3" spans="1:4">
      <c r="A3" s="3" t="s">
        <v>1617</v>
      </c>
    </row>
    <row r="4" spans="1:4">
      <c r="A4" s="4" t="s">
        <v>1618</v>
      </c>
      <c r="B4" s="4" t="s">
        <v>48</v>
      </c>
      <c r="C4" s="7" t="n">
        <v>2400279000</v>
      </c>
      <c r="D4" s="7" t="n">
        <v>1938682000</v>
      </c>
    </row>
    <row r="5" spans="1:4">
      <c r="A5" s="4" t="s">
        <v>1619</v>
      </c>
    </row>
    <row r="6" spans="1:4">
      <c r="A6" s="3" t="s">
        <v>1617</v>
      </c>
    </row>
    <row r="7" spans="1:4">
      <c r="A7" s="4" t="s">
        <v>1620</v>
      </c>
      <c r="C7" s="5" t="n">
        <v>17</v>
      </c>
      <c r="D7" s="5" t="n">
        <v>13</v>
      </c>
    </row>
    <row r="8" spans="1:4">
      <c r="A8" s="4" t="s">
        <v>1618</v>
      </c>
      <c r="C8" s="7" t="n">
        <v>1937920000</v>
      </c>
      <c r="D8" s="7" t="n">
        <v>1688412000</v>
      </c>
    </row>
    <row r="9" spans="1:4">
      <c r="A9" s="4" t="s">
        <v>1621</v>
      </c>
    </row>
    <row r="10" spans="1:4">
      <c r="A10" s="3" t="s">
        <v>1617</v>
      </c>
    </row>
    <row r="11" spans="1:4">
      <c r="A11" s="4" t="s">
        <v>1620</v>
      </c>
      <c r="C11" s="5" t="n">
        <v>4</v>
      </c>
      <c r="D11" s="5" t="n">
        <v>4</v>
      </c>
    </row>
    <row r="12" spans="1:4">
      <c r="A12" s="4" t="s">
        <v>1618</v>
      </c>
      <c r="C12" s="7" t="n">
        <v>860650000</v>
      </c>
      <c r="D12" s="7" t="n">
        <v>1039666000</v>
      </c>
    </row>
    <row r="13" spans="1:4">
      <c r="A13" s="4" t="s">
        <v>1622</v>
      </c>
      <c r="C13" s="7" t="n">
        <v>1425000000</v>
      </c>
      <c r="D13" s="7" t="n">
        <v>1575000000</v>
      </c>
    </row>
    <row r="14" spans="1:4">
      <c r="A14" s="4" t="s">
        <v>1623</v>
      </c>
      <c r="C14" s="4" t="s">
        <v>1624</v>
      </c>
      <c r="D14" s="4" t="s">
        <v>1625</v>
      </c>
    </row>
    <row r="15" spans="1:4">
      <c r="A15" s="4" t="s">
        <v>1626</v>
      </c>
      <c r="C15" s="4" t="s">
        <v>1627</v>
      </c>
      <c r="D15" s="4" t="s">
        <v>1628</v>
      </c>
    </row>
    <row r="16" spans="1:4">
      <c r="A16" s="4" t="s">
        <v>1629</v>
      </c>
    </row>
    <row r="17" spans="1:4">
      <c r="A17" s="3" t="s">
        <v>1617</v>
      </c>
    </row>
    <row r="18" spans="1:4">
      <c r="A18" s="4" t="s">
        <v>1620</v>
      </c>
      <c r="C18" s="5" t="n">
        <v>9</v>
      </c>
      <c r="D18" s="5" t="n">
        <v>9</v>
      </c>
    </row>
    <row r="19" spans="1:4">
      <c r="A19" s="4" t="s">
        <v>1618</v>
      </c>
      <c r="C19" s="7" t="n">
        <v>988890000</v>
      </c>
      <c r="D19" s="7" t="n">
        <v>648746000</v>
      </c>
    </row>
    <row r="20" spans="1:4">
      <c r="A20" s="4" t="s">
        <v>1622</v>
      </c>
      <c r="C20" s="7" t="n">
        <v>0</v>
      </c>
      <c r="D20" s="7" t="n">
        <v>0</v>
      </c>
    </row>
    <row r="21" spans="1:4">
      <c r="A21" s="4" t="s">
        <v>1623</v>
      </c>
      <c r="C21" s="4" t="s">
        <v>1630</v>
      </c>
      <c r="D21" s="4" t="s">
        <v>1631</v>
      </c>
    </row>
    <row r="22" spans="1:4">
      <c r="A22" s="4" t="s">
        <v>1626</v>
      </c>
      <c r="C22" s="4" t="s">
        <v>1632</v>
      </c>
      <c r="D22" s="4" t="s">
        <v>1633</v>
      </c>
    </row>
    <row r="23" spans="1:4">
      <c r="A23" s="4" t="s">
        <v>1634</v>
      </c>
    </row>
    <row r="24" spans="1:4">
      <c r="A24" s="3" t="s">
        <v>1617</v>
      </c>
    </row>
    <row r="25" spans="1:4">
      <c r="A25" s="4" t="s">
        <v>1620</v>
      </c>
      <c r="C25" s="5" t="n">
        <v>2</v>
      </c>
    </row>
    <row r="26" spans="1:4">
      <c r="A26" s="4" t="s">
        <v>1618</v>
      </c>
      <c r="C26" s="7" t="n">
        <v>22053000</v>
      </c>
    </row>
    <row r="27" spans="1:4">
      <c r="A27" s="4" t="s">
        <v>1622</v>
      </c>
      <c r="C27" s="7" t="n">
        <v>400000000</v>
      </c>
    </row>
    <row r="28" spans="1:4">
      <c r="A28" s="4" t="s">
        <v>1623</v>
      </c>
      <c r="C28" s="4" t="s">
        <v>1635</v>
      </c>
    </row>
    <row r="29" spans="1:4">
      <c r="A29" s="4" t="s">
        <v>1626</v>
      </c>
      <c r="C29" s="4" t="s">
        <v>1636</v>
      </c>
    </row>
    <row r="30" spans="1:4">
      <c r="A30" s="4" t="s">
        <v>1637</v>
      </c>
    </row>
    <row r="31" spans="1:4">
      <c r="A31" s="3" t="s">
        <v>1617</v>
      </c>
    </row>
    <row r="32" spans="1:4">
      <c r="A32" s="4" t="s">
        <v>1620</v>
      </c>
      <c r="C32" s="5" t="n">
        <v>2</v>
      </c>
    </row>
    <row r="33" spans="1:4">
      <c r="A33" s="4" t="s">
        <v>1618</v>
      </c>
      <c r="C33" s="7" t="n">
        <v>66327000</v>
      </c>
    </row>
    <row r="34" spans="1:4">
      <c r="A34" s="4" t="s">
        <v>1622</v>
      </c>
      <c r="C34" s="7" t="n">
        <v>80000000</v>
      </c>
    </row>
    <row r="35" spans="1:4">
      <c r="A35" s="4" t="s">
        <v>1623</v>
      </c>
      <c r="C35" s="4" t="s">
        <v>1638</v>
      </c>
    </row>
    <row r="36" spans="1:4">
      <c r="A36" s="4" t="s">
        <v>1626</v>
      </c>
      <c r="C36" s="4" t="s">
        <v>1639</v>
      </c>
    </row>
    <row r="37" spans="1:4">
      <c r="A37" s="4" t="s">
        <v>1537</v>
      </c>
    </row>
    <row r="38" spans="1:4">
      <c r="A38" s="3" t="s">
        <v>1617</v>
      </c>
    </row>
    <row r="39" spans="1:4">
      <c r="A39" s="4" t="s">
        <v>1620</v>
      </c>
      <c r="C39" s="5" t="n">
        <v>1</v>
      </c>
    </row>
    <row r="40" spans="1:4">
      <c r="A40" s="4" t="s">
        <v>1618</v>
      </c>
      <c r="C40" s="7" t="n">
        <v>262740000</v>
      </c>
    </row>
    <row r="41" spans="1:4">
      <c r="A41" s="4" t="s">
        <v>1622</v>
      </c>
      <c r="C41" s="7" t="n">
        <v>350000000</v>
      </c>
    </row>
    <row r="42" spans="1:4">
      <c r="A42" s="4" t="s">
        <v>1623</v>
      </c>
      <c r="C42" s="4" t="s">
        <v>1640</v>
      </c>
    </row>
    <row r="43" spans="1:4">
      <c r="A43" s="4" t="s">
        <v>1626</v>
      </c>
      <c r="C43" s="4" t="s">
        <v>1641</v>
      </c>
    </row>
    <row r="44" spans="1:4">
      <c r="A44" s="4" t="s">
        <v>699</v>
      </c>
    </row>
    <row r="45" spans="1:4">
      <c r="A45" s="3" t="s">
        <v>1617</v>
      </c>
    </row>
    <row r="46" spans="1:4">
      <c r="A46" s="4" t="s">
        <v>1618</v>
      </c>
      <c r="C46" s="7" t="n">
        <v>199619000</v>
      </c>
      <c r="D46" s="7" t="n">
        <v>250270000</v>
      </c>
    </row>
    <row r="47" spans="1:4">
      <c r="A47" s="4" t="s">
        <v>1622</v>
      </c>
      <c r="C47" s="7" t="n">
        <v>0</v>
      </c>
      <c r="D47" s="7" t="n">
        <v>0</v>
      </c>
    </row>
    <row r="48" spans="1:4">
      <c r="A48" s="4" t="s">
        <v>1623</v>
      </c>
      <c r="C48" s="4" t="s">
        <v>1176</v>
      </c>
      <c r="D48" s="4" t="s">
        <v>1207</v>
      </c>
    </row>
    <row r="49" spans="1:4">
      <c r="A49" s="4" t="s">
        <v>1626</v>
      </c>
      <c r="C49" s="4" t="s">
        <v>1642</v>
      </c>
      <c r="D49" s="4" t="s">
        <v>1643</v>
      </c>
    </row>
    <row r="50" spans="1:4"/>
    <row r="51" spans="1:4">
      <c r="A51" s="4" t="s">
        <v>38</v>
      </c>
      <c r="B51" s="4" t="s">
        <v>72</v>
      </c>
    </row>
    <row r="52" spans="1:4">
      <c r="A52" s="4" t="s">
        <v>71</v>
      </c>
      <c r="B52" s="4" t="s">
        <v>70</v>
      </c>
    </row>
  </sheetData>
  <mergeCells count="5">
    <mergeCell ref="A1:B2"/>
    <mergeCell ref="C1:D1"/>
    <mergeCell ref="A50:C50"/>
    <mergeCell ref="B51:C51"/>
    <mergeCell ref="B52:C5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1644</v>
      </c>
      <c r="B1" s="2" t="s">
        <v>1</v>
      </c>
    </row>
    <row r="2" spans="1:8">
      <c r="B2" s="2" t="s">
        <v>2</v>
      </c>
      <c r="C2" s="2" t="s">
        <v>35</v>
      </c>
      <c r="D2" s="2" t="s">
        <v>1645</v>
      </c>
      <c r="E2" s="2" t="s">
        <v>1520</v>
      </c>
      <c r="F2" s="2" t="s">
        <v>83</v>
      </c>
      <c r="G2" s="2" t="s">
        <v>1646</v>
      </c>
      <c r="H2" s="2" t="s">
        <v>1647</v>
      </c>
    </row>
    <row r="3" spans="1:8">
      <c r="A3" s="3" t="s">
        <v>1617</v>
      </c>
    </row>
    <row r="4" spans="1:8">
      <c r="A4" s="4" t="s">
        <v>1438</v>
      </c>
      <c r="B4" s="7" t="n">
        <v>747000000</v>
      </c>
    </row>
    <row r="5" spans="1:8">
      <c r="A5" s="4" t="s">
        <v>1648</v>
      </c>
      <c r="B5" s="5" t="n">
        <v>1600000000</v>
      </c>
      <c r="C5" s="7" t="n">
        <v>1080000000</v>
      </c>
    </row>
    <row r="6" spans="1:8">
      <c r="A6" s="4" t="s">
        <v>1649</v>
      </c>
      <c r="B6" s="5" t="n">
        <v>4000000</v>
      </c>
      <c r="C6" s="5" t="n">
        <v>2000000</v>
      </c>
    </row>
    <row r="7" spans="1:8">
      <c r="A7" s="4" t="s">
        <v>81</v>
      </c>
      <c r="B7" s="5" t="n">
        <v>201000000</v>
      </c>
      <c r="C7" s="5" t="n">
        <v>250000000</v>
      </c>
    </row>
    <row r="8" spans="1:8">
      <c r="A8" s="4" t="s">
        <v>1650</v>
      </c>
      <c r="B8" s="5" t="n">
        <v>10000000</v>
      </c>
    </row>
    <row r="9" spans="1:8">
      <c r="A9" s="4" t="s">
        <v>1651</v>
      </c>
      <c r="B9" s="5" t="n">
        <v>4000000</v>
      </c>
    </row>
    <row r="10" spans="1:8">
      <c r="A10" s="4" t="s">
        <v>1652</v>
      </c>
      <c r="B10" s="5" t="n">
        <v>0</v>
      </c>
      <c r="C10" s="5" t="n">
        <v>0</v>
      </c>
    </row>
    <row r="11" spans="1:8">
      <c r="A11" s="4" t="s">
        <v>1653</v>
      </c>
    </row>
    <row r="12" spans="1:8">
      <c r="A12" s="3" t="s">
        <v>1617</v>
      </c>
    </row>
    <row r="13" spans="1:8">
      <c r="A13" s="4" t="s">
        <v>81</v>
      </c>
      <c r="C13" s="5" t="n">
        <v>288000000</v>
      </c>
      <c r="H13" s="7" t="n">
        <v>288000000</v>
      </c>
    </row>
    <row r="14" spans="1:8">
      <c r="A14" s="4" t="s">
        <v>1654</v>
      </c>
      <c r="E14" s="4" t="s">
        <v>1655</v>
      </c>
      <c r="H14" s="4" t="s">
        <v>1655</v>
      </c>
    </row>
    <row r="15" spans="1:8">
      <c r="A15" s="4" t="s">
        <v>189</v>
      </c>
      <c r="C15" s="5" t="n">
        <v>2000000</v>
      </c>
    </row>
    <row r="16" spans="1:8">
      <c r="A16" s="4" t="s">
        <v>1656</v>
      </c>
      <c r="C16" s="5" t="n">
        <v>37000000</v>
      </c>
    </row>
    <row r="17" spans="1:8">
      <c r="A17" s="4" t="s">
        <v>1657</v>
      </c>
      <c r="C17" s="5" t="n">
        <v>-1000000</v>
      </c>
    </row>
    <row r="18" spans="1:8">
      <c r="A18" s="4" t="s">
        <v>81</v>
      </c>
      <c r="D18" s="7" t="n">
        <v>250000000</v>
      </c>
    </row>
    <row r="19" spans="1:8">
      <c r="A19" s="4" t="s">
        <v>1658</v>
      </c>
    </row>
    <row r="20" spans="1:8">
      <c r="A20" s="3" t="s">
        <v>1617</v>
      </c>
    </row>
    <row r="21" spans="1:8">
      <c r="A21" s="4" t="s">
        <v>1649</v>
      </c>
      <c r="B21" s="5" t="n">
        <v>1000000</v>
      </c>
    </row>
    <row r="22" spans="1:8">
      <c r="A22" s="4" t="s">
        <v>81</v>
      </c>
      <c r="B22" s="5" t="n">
        <v>201000000</v>
      </c>
      <c r="G22" s="7" t="n">
        <v>205000000</v>
      </c>
    </row>
    <row r="23" spans="1:8">
      <c r="A23" s="4" t="s">
        <v>1654</v>
      </c>
      <c r="G23" s="4" t="s">
        <v>1659</v>
      </c>
    </row>
    <row r="24" spans="1:8">
      <c r="A24" s="4" t="s">
        <v>189</v>
      </c>
      <c r="B24" s="5" t="n">
        <v>1000000</v>
      </c>
    </row>
    <row r="25" spans="1:8">
      <c r="A25" s="4" t="s">
        <v>1656</v>
      </c>
      <c r="F25" s="7" t="n">
        <v>4000000</v>
      </c>
    </row>
    <row r="26" spans="1:8">
      <c r="A26" s="4" t="s">
        <v>85</v>
      </c>
    </row>
    <row r="27" spans="1:8">
      <c r="A27" s="3" t="s">
        <v>1617</v>
      </c>
    </row>
    <row r="28" spans="1:8">
      <c r="A28" s="4" t="s">
        <v>1026</v>
      </c>
      <c r="C28" s="5" t="n">
        <v>1150000000</v>
      </c>
    </row>
    <row r="29" spans="1:8">
      <c r="A29" s="4" t="s">
        <v>682</v>
      </c>
    </row>
    <row r="30" spans="1:8">
      <c r="A30" s="3" t="s">
        <v>1617</v>
      </c>
    </row>
    <row r="31" spans="1:8">
      <c r="A31" s="4" t="s">
        <v>1451</v>
      </c>
      <c r="B31" s="5" t="n">
        <v>844000000</v>
      </c>
      <c r="C31" s="7" t="n">
        <v>788000000</v>
      </c>
    </row>
    <row r="32" spans="1:8">
      <c r="A32" s="4" t="s">
        <v>1320</v>
      </c>
    </row>
    <row r="33" spans="1:8">
      <c r="A33" s="3" t="s">
        <v>1617</v>
      </c>
    </row>
    <row r="34" spans="1:8">
      <c r="A34" s="4" t="s">
        <v>1322</v>
      </c>
      <c r="B34" s="5" t="n">
        <v>28000000</v>
      </c>
    </row>
    <row r="35" spans="1:8">
      <c r="A35" s="4" t="s">
        <v>889</v>
      </c>
    </row>
    <row r="36" spans="1:8">
      <c r="A36" s="3" t="s">
        <v>1617</v>
      </c>
    </row>
    <row r="37" spans="1:8">
      <c r="A37" s="4" t="s">
        <v>1322</v>
      </c>
      <c r="B37" s="5" t="n">
        <v>98000000</v>
      </c>
    </row>
    <row r="38" spans="1:8">
      <c r="A38" s="4" t="s">
        <v>228</v>
      </c>
    </row>
    <row r="39" spans="1:8">
      <c r="A39" s="3" t="s">
        <v>1617</v>
      </c>
    </row>
    <row r="40" spans="1:8">
      <c r="A40" s="4" t="s">
        <v>1026</v>
      </c>
      <c r="B40" s="5" t="n">
        <v>935000000</v>
      </c>
    </row>
    <row r="41" spans="1:8">
      <c r="A41" s="4" t="s">
        <v>1537</v>
      </c>
    </row>
    <row r="42" spans="1:8">
      <c r="A42" s="3" t="s">
        <v>1617</v>
      </c>
    </row>
    <row r="43" spans="1:8">
      <c r="A43" s="4" t="s">
        <v>1322</v>
      </c>
      <c r="B43" s="5" t="n">
        <v>287000000</v>
      </c>
    </row>
    <row r="44" spans="1:8">
      <c r="A44" s="4" t="s">
        <v>1649</v>
      </c>
      <c r="B44" s="5" t="n">
        <v>1000000</v>
      </c>
    </row>
    <row r="45" spans="1:8">
      <c r="A45" s="4" t="s">
        <v>1660</v>
      </c>
      <c r="B45" s="5" t="n">
        <v>3000000</v>
      </c>
    </row>
    <row r="46" spans="1:8">
      <c r="A46" s="4" t="s">
        <v>1467</v>
      </c>
    </row>
    <row r="47" spans="1:8">
      <c r="A47" s="3" t="s">
        <v>1617</v>
      </c>
    </row>
    <row r="48" spans="1:8">
      <c r="A48" s="4" t="s">
        <v>1438</v>
      </c>
      <c r="B48" s="5" t="n">
        <v>130000000</v>
      </c>
    </row>
    <row r="49" spans="1:8">
      <c r="A49" s="4" t="s">
        <v>1468</v>
      </c>
    </row>
    <row r="50" spans="1:8">
      <c r="A50" s="3" t="s">
        <v>1617</v>
      </c>
    </row>
    <row r="51" spans="1:8">
      <c r="A51" s="4" t="s">
        <v>1438</v>
      </c>
      <c r="B51" s="5" t="n">
        <v>229000000</v>
      </c>
    </row>
    <row r="52" spans="1:8">
      <c r="A52" s="4" t="s">
        <v>1469</v>
      </c>
    </row>
    <row r="53" spans="1:8">
      <c r="A53" s="3" t="s">
        <v>1617</v>
      </c>
    </row>
    <row r="54" spans="1:8">
      <c r="A54" s="4" t="s">
        <v>1438</v>
      </c>
      <c r="B54" s="7" t="n">
        <v>18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1</v>
      </c>
      <c r="C1" s="2" t="s">
        <v>2</v>
      </c>
      <c r="D1" s="2" t="s">
        <v>35</v>
      </c>
    </row>
    <row r="2" spans="1:4">
      <c r="A2" s="3" t="s">
        <v>1617</v>
      </c>
    </row>
    <row r="3" spans="1:4">
      <c r="A3" s="4" t="s">
        <v>47</v>
      </c>
      <c r="B3" s="4" t="s">
        <v>48</v>
      </c>
      <c r="C3" s="7" t="n">
        <v>2400279</v>
      </c>
      <c r="D3" s="7" t="n">
        <v>1938682</v>
      </c>
    </row>
    <row r="4" spans="1:4">
      <c r="A4" s="4" t="s">
        <v>1662</v>
      </c>
    </row>
    <row r="5" spans="1:4">
      <c r="A5" s="3" t="s">
        <v>1617</v>
      </c>
    </row>
    <row r="6" spans="1:4">
      <c r="A6" s="4" t="s">
        <v>47</v>
      </c>
      <c r="C6" s="5" t="n">
        <v>764052</v>
      </c>
    </row>
    <row r="7" spans="1:4">
      <c r="A7" s="4" t="s">
        <v>1663</v>
      </c>
    </row>
    <row r="8" spans="1:4">
      <c r="A8" s="3" t="s">
        <v>1617</v>
      </c>
    </row>
    <row r="9" spans="1:4">
      <c r="A9" s="4" t="s">
        <v>47</v>
      </c>
      <c r="C9" s="5" t="n">
        <v>683793</v>
      </c>
    </row>
    <row r="10" spans="1:4">
      <c r="A10" s="4" t="s">
        <v>1664</v>
      </c>
    </row>
    <row r="11" spans="1:4">
      <c r="A11" s="3" t="s">
        <v>1617</v>
      </c>
    </row>
    <row r="12" spans="1:4">
      <c r="A12" s="4" t="s">
        <v>47</v>
      </c>
      <c r="C12" s="5" t="n">
        <v>952434</v>
      </c>
    </row>
    <row r="13" spans="1:4">
      <c r="A13" s="4" t="s">
        <v>1619</v>
      </c>
    </row>
    <row r="14" spans="1:4">
      <c r="A14" s="3" t="s">
        <v>1617</v>
      </c>
    </row>
    <row r="15" spans="1:4">
      <c r="A15" s="4" t="s">
        <v>47</v>
      </c>
      <c r="C15" s="5" t="n">
        <v>1937920</v>
      </c>
      <c r="D15" s="5" t="n">
        <v>1688412</v>
      </c>
    </row>
    <row r="16" spans="1:4">
      <c r="A16" s="4" t="s">
        <v>1665</v>
      </c>
    </row>
    <row r="17" spans="1:4">
      <c r="A17" s="3" t="s">
        <v>1617</v>
      </c>
    </row>
    <row r="18" spans="1:4">
      <c r="A18" s="4" t="s">
        <v>47</v>
      </c>
      <c r="C18" s="5" t="n">
        <v>860650</v>
      </c>
      <c r="D18" s="5" t="n">
        <v>1039666</v>
      </c>
    </row>
    <row r="19" spans="1:4">
      <c r="A19" s="4" t="s">
        <v>1666</v>
      </c>
    </row>
    <row r="20" spans="1:4">
      <c r="A20" s="3" t="s">
        <v>1617</v>
      </c>
    </row>
    <row r="21" spans="1:4">
      <c r="A21" s="4" t="s">
        <v>47</v>
      </c>
      <c r="C21" s="5" t="n">
        <v>988890</v>
      </c>
      <c r="D21" s="5" t="n">
        <v>648746</v>
      </c>
    </row>
    <row r="22" spans="1:4">
      <c r="A22" s="4" t="s">
        <v>1634</v>
      </c>
    </row>
    <row r="23" spans="1:4">
      <c r="A23" s="3" t="s">
        <v>1617</v>
      </c>
    </row>
    <row r="24" spans="1:4">
      <c r="A24" s="4" t="s">
        <v>47</v>
      </c>
      <c r="C24" s="5" t="n">
        <v>22053</v>
      </c>
    </row>
    <row r="25" spans="1:4">
      <c r="A25" s="4" t="s">
        <v>1637</v>
      </c>
    </row>
    <row r="26" spans="1:4">
      <c r="A26" s="3" t="s">
        <v>1617</v>
      </c>
    </row>
    <row r="27" spans="1:4">
      <c r="A27" s="4" t="s">
        <v>47</v>
      </c>
      <c r="C27" s="5" t="n">
        <v>66327</v>
      </c>
    </row>
    <row r="28" spans="1:4">
      <c r="A28" s="4" t="s">
        <v>1667</v>
      </c>
    </row>
    <row r="29" spans="1:4">
      <c r="A29" s="3" t="s">
        <v>1617</v>
      </c>
    </row>
    <row r="30" spans="1:4">
      <c r="A30" s="4" t="s">
        <v>47</v>
      </c>
      <c r="C30" s="5" t="n">
        <v>764052</v>
      </c>
    </row>
    <row r="31" spans="1:4">
      <c r="A31" s="4" t="s">
        <v>1668</v>
      </c>
    </row>
    <row r="32" spans="1:4">
      <c r="A32" s="3" t="s">
        <v>1617</v>
      </c>
    </row>
    <row r="33" spans="1:4">
      <c r="A33" s="4" t="s">
        <v>47</v>
      </c>
      <c r="C33" s="5" t="n">
        <v>0</v>
      </c>
    </row>
    <row r="34" spans="1:4">
      <c r="A34" s="4" t="s">
        <v>1669</v>
      </c>
    </row>
    <row r="35" spans="1:4">
      <c r="A35" s="3" t="s">
        <v>1617</v>
      </c>
    </row>
    <row r="36" spans="1:4">
      <c r="A36" s="4" t="s">
        <v>47</v>
      </c>
      <c r="C36" s="5" t="n">
        <v>764052</v>
      </c>
    </row>
    <row r="37" spans="1:4">
      <c r="A37" s="4" t="s">
        <v>1670</v>
      </c>
    </row>
    <row r="38" spans="1:4">
      <c r="A38" s="3" t="s">
        <v>1617</v>
      </c>
    </row>
    <row r="39" spans="1:4">
      <c r="A39" s="4" t="s">
        <v>47</v>
      </c>
      <c r="C39" s="5" t="n">
        <v>0</v>
      </c>
    </row>
    <row r="40" spans="1:4">
      <c r="A40" s="4" t="s">
        <v>1671</v>
      </c>
    </row>
    <row r="41" spans="1:4">
      <c r="A41" s="3" t="s">
        <v>1617</v>
      </c>
    </row>
    <row r="42" spans="1:4">
      <c r="A42" s="4" t="s">
        <v>47</v>
      </c>
      <c r="C42" s="5" t="n">
        <v>0</v>
      </c>
    </row>
    <row r="43" spans="1:4">
      <c r="A43" s="4" t="s">
        <v>1672</v>
      </c>
    </row>
    <row r="44" spans="1:4">
      <c r="A44" s="3" t="s">
        <v>1617</v>
      </c>
    </row>
    <row r="45" spans="1:4">
      <c r="A45" s="4" t="s">
        <v>47</v>
      </c>
      <c r="C45" s="5" t="n">
        <v>683793</v>
      </c>
    </row>
    <row r="46" spans="1:4">
      <c r="A46" s="4" t="s">
        <v>1673</v>
      </c>
    </row>
    <row r="47" spans="1:4">
      <c r="A47" s="3" t="s">
        <v>1617</v>
      </c>
    </row>
    <row r="48" spans="1:4">
      <c r="A48" s="4" t="s">
        <v>47</v>
      </c>
      <c r="C48" s="5" t="n">
        <v>458955</v>
      </c>
    </row>
    <row r="49" spans="1:4">
      <c r="A49" s="4" t="s">
        <v>1674</v>
      </c>
    </row>
    <row r="50" spans="1:4">
      <c r="A50" s="3" t="s">
        <v>1617</v>
      </c>
    </row>
    <row r="51" spans="1:4">
      <c r="A51" s="4" t="s">
        <v>47</v>
      </c>
      <c r="C51" s="5" t="n">
        <v>224838</v>
      </c>
    </row>
    <row r="52" spans="1:4">
      <c r="A52" s="4" t="s">
        <v>1675</v>
      </c>
    </row>
    <row r="53" spans="1:4">
      <c r="A53" s="3" t="s">
        <v>1617</v>
      </c>
    </row>
    <row r="54" spans="1:4">
      <c r="A54" s="4" t="s">
        <v>47</v>
      </c>
      <c r="C54" s="5" t="n">
        <v>0</v>
      </c>
    </row>
    <row r="55" spans="1:4">
      <c r="A55" s="4" t="s">
        <v>1676</v>
      </c>
    </row>
    <row r="56" spans="1:4">
      <c r="A56" s="3" t="s">
        <v>1617</v>
      </c>
    </row>
    <row r="57" spans="1:4">
      <c r="A57" s="4" t="s">
        <v>47</v>
      </c>
      <c r="C57" s="5" t="n">
        <v>0</v>
      </c>
    </row>
    <row r="58" spans="1:4">
      <c r="A58" s="4" t="s">
        <v>1677</v>
      </c>
    </row>
    <row r="59" spans="1:4">
      <c r="A59" s="3" t="s">
        <v>1617</v>
      </c>
    </row>
    <row r="60" spans="1:4">
      <c r="A60" s="4" t="s">
        <v>47</v>
      </c>
      <c r="C60" s="5" t="n">
        <v>490075</v>
      </c>
    </row>
    <row r="61" spans="1:4">
      <c r="A61" s="4" t="s">
        <v>1678</v>
      </c>
    </row>
    <row r="62" spans="1:4">
      <c r="A62" s="3" t="s">
        <v>1617</v>
      </c>
    </row>
    <row r="63" spans="1:4">
      <c r="A63" s="4" t="s">
        <v>47</v>
      </c>
      <c r="C63" s="5" t="n">
        <v>401695</v>
      </c>
    </row>
    <row r="64" spans="1:4">
      <c r="A64" s="4" t="s">
        <v>1679</v>
      </c>
    </row>
    <row r="65" spans="1:4">
      <c r="A65" s="3" t="s">
        <v>1617</v>
      </c>
    </row>
    <row r="66" spans="1:4">
      <c r="A66" s="4" t="s">
        <v>47</v>
      </c>
      <c r="C66" s="5" t="n">
        <v>0</v>
      </c>
    </row>
    <row r="67" spans="1:4">
      <c r="A67" s="4" t="s">
        <v>1680</v>
      </c>
    </row>
    <row r="68" spans="1:4">
      <c r="A68" s="3" t="s">
        <v>1617</v>
      </c>
    </row>
    <row r="69" spans="1:4">
      <c r="A69" s="4" t="s">
        <v>47</v>
      </c>
      <c r="C69" s="5" t="n">
        <v>22053</v>
      </c>
    </row>
    <row r="70" spans="1:4">
      <c r="A70" s="4" t="s">
        <v>1681</v>
      </c>
    </row>
    <row r="71" spans="1:4">
      <c r="A71" s="3" t="s">
        <v>1617</v>
      </c>
    </row>
    <row r="72" spans="1:4">
      <c r="A72" s="4" t="s">
        <v>47</v>
      </c>
      <c r="C72" s="5" t="n">
        <v>66327</v>
      </c>
    </row>
    <row r="73" spans="1:4">
      <c r="A73" s="4" t="s">
        <v>1537</v>
      </c>
    </row>
    <row r="74" spans="1:4">
      <c r="A74" s="3" t="s">
        <v>1617</v>
      </c>
    </row>
    <row r="75" spans="1:4">
      <c r="A75" s="4" t="s">
        <v>47</v>
      </c>
      <c r="C75" s="5" t="n">
        <v>262740</v>
      </c>
    </row>
    <row r="76" spans="1:4">
      <c r="A76" s="4" t="s">
        <v>1682</v>
      </c>
    </row>
    <row r="77" spans="1:4">
      <c r="A77" s="3" t="s">
        <v>1617</v>
      </c>
    </row>
    <row r="78" spans="1:4">
      <c r="A78" s="4" t="s">
        <v>47</v>
      </c>
      <c r="C78" s="5" t="n">
        <v>0</v>
      </c>
    </row>
    <row r="79" spans="1:4">
      <c r="A79" s="4" t="s">
        <v>1683</v>
      </c>
    </row>
    <row r="80" spans="1:4">
      <c r="A80" s="3" t="s">
        <v>1617</v>
      </c>
    </row>
    <row r="81" spans="1:4">
      <c r="A81" s="4" t="s">
        <v>47</v>
      </c>
      <c r="C81" s="5" t="n">
        <v>0</v>
      </c>
    </row>
    <row r="82" spans="1:4">
      <c r="A82" s="4" t="s">
        <v>1684</v>
      </c>
    </row>
    <row r="83" spans="1:4">
      <c r="A83" s="3" t="s">
        <v>1617</v>
      </c>
    </row>
    <row r="84" spans="1:4">
      <c r="A84" s="4" t="s">
        <v>47</v>
      </c>
      <c r="C84" s="5" t="n">
        <v>262740</v>
      </c>
    </row>
    <row r="85" spans="1:4">
      <c r="A85" s="4" t="s">
        <v>699</v>
      </c>
    </row>
    <row r="86" spans="1:4">
      <c r="A86" s="3" t="s">
        <v>1617</v>
      </c>
    </row>
    <row r="87" spans="1:4">
      <c r="A87" s="4" t="s">
        <v>47</v>
      </c>
      <c r="C87" s="5" t="n">
        <v>199619</v>
      </c>
      <c r="D87" s="7" t="n">
        <v>250270</v>
      </c>
    </row>
    <row r="88" spans="1:4">
      <c r="A88" s="4" t="s">
        <v>1685</v>
      </c>
    </row>
    <row r="89" spans="1:4">
      <c r="A89" s="3" t="s">
        <v>1617</v>
      </c>
    </row>
    <row r="90" spans="1:4">
      <c r="A90" s="4" t="s">
        <v>47</v>
      </c>
      <c r="C90" s="5" t="n">
        <v>0</v>
      </c>
    </row>
    <row r="91" spans="1:4">
      <c r="A91" s="4" t="s">
        <v>1686</v>
      </c>
    </row>
    <row r="92" spans="1:4">
      <c r="A92" s="3" t="s">
        <v>1617</v>
      </c>
    </row>
    <row r="93" spans="1:4">
      <c r="A93" s="4" t="s">
        <v>47</v>
      </c>
      <c r="C93" s="5" t="n">
        <v>0</v>
      </c>
    </row>
    <row r="94" spans="1:4">
      <c r="A94" s="4" t="s">
        <v>1687</v>
      </c>
    </row>
    <row r="95" spans="1:4">
      <c r="A95" s="3" t="s">
        <v>1617</v>
      </c>
    </row>
    <row r="96" spans="1:4">
      <c r="A96" s="4" t="s">
        <v>47</v>
      </c>
      <c r="C96" s="7" t="n">
        <v>199619</v>
      </c>
    </row>
    <row r="97" spans="1:4"/>
    <row r="98" spans="1:4">
      <c r="A98" s="4" t="s">
        <v>38</v>
      </c>
      <c r="B98" s="4" t="s">
        <v>72</v>
      </c>
    </row>
    <row r="99" spans="1:4">
      <c r="A99" s="4" t="s">
        <v>71</v>
      </c>
      <c r="B99" s="4" t="s">
        <v>70</v>
      </c>
    </row>
  </sheetData>
  <mergeCells count="4">
    <mergeCell ref="A1:B1"/>
    <mergeCell ref="A97:C97"/>
    <mergeCell ref="B98:C98"/>
    <mergeCell ref="B99:C9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688</v>
      </c>
      <c r="C1" s="2" t="s">
        <v>1689</v>
      </c>
      <c r="D1" s="2" t="s">
        <v>1690</v>
      </c>
    </row>
    <row r="2" spans="1:4">
      <c r="A2" s="3" t="s">
        <v>1691</v>
      </c>
    </row>
    <row r="3" spans="1:4">
      <c r="A3" s="4" t="s">
        <v>1692</v>
      </c>
      <c r="B3" s="4" t="s">
        <v>38</v>
      </c>
      <c r="C3" s="7" t="n">
        <v>2572158</v>
      </c>
      <c r="D3" s="7" t="n">
        <v>2575023</v>
      </c>
    </row>
    <row r="4" spans="1:4">
      <c r="A4" s="4" t="s">
        <v>91</v>
      </c>
    </row>
    <row r="5" spans="1:4">
      <c r="A5" s="3" t="s">
        <v>1691</v>
      </c>
    </row>
    <row r="6" spans="1:4">
      <c r="A6" s="4" t="s">
        <v>162</v>
      </c>
      <c r="C6" s="5" t="n">
        <v>-58290</v>
      </c>
      <c r="D6" s="5" t="n">
        <v>-62864</v>
      </c>
    </row>
    <row r="7" spans="1:4">
      <c r="A7" s="4" t="s">
        <v>1692</v>
      </c>
      <c r="C7" s="5" t="n">
        <v>5410073</v>
      </c>
      <c r="D7" s="5" t="n">
        <v>1164585</v>
      </c>
    </row>
    <row r="8" spans="1:4">
      <c r="A8" s="4" t="s">
        <v>1693</v>
      </c>
    </row>
    <row r="9" spans="1:4">
      <c r="A9" s="3" t="s">
        <v>1691</v>
      </c>
    </row>
    <row r="10" spans="1:4">
      <c r="A10" s="4" t="s">
        <v>1694</v>
      </c>
      <c r="C10" s="5" t="n">
        <v>5309564</v>
      </c>
      <c r="D10" s="5" t="n">
        <v>1217782</v>
      </c>
    </row>
    <row r="11" spans="1:4">
      <c r="A11" s="4" t="s">
        <v>1695</v>
      </c>
    </row>
    <row r="12" spans="1:4">
      <c r="A12" s="3" t="s">
        <v>1691</v>
      </c>
    </row>
    <row r="13" spans="1:4">
      <c r="A13" s="4" t="s">
        <v>1694</v>
      </c>
      <c r="C13" s="5" t="n">
        <v>158799</v>
      </c>
      <c r="D13" s="5" t="n">
        <v>9667</v>
      </c>
    </row>
    <row r="14" spans="1:4">
      <c r="A14" s="4" t="s">
        <v>1696</v>
      </c>
    </row>
    <row r="15" spans="1:4">
      <c r="A15" s="3" t="s">
        <v>1691</v>
      </c>
    </row>
    <row r="16" spans="1:4">
      <c r="A16" s="4" t="s">
        <v>162</v>
      </c>
      <c r="C16" s="5" t="n">
        <v>-29753</v>
      </c>
      <c r="D16" s="5" t="n">
        <v>-70652</v>
      </c>
    </row>
    <row r="17" spans="1:4">
      <c r="A17" s="4" t="s">
        <v>1692</v>
      </c>
      <c r="C17" s="7" t="n">
        <v>512240</v>
      </c>
      <c r="D17" s="7" t="n">
        <v>622445</v>
      </c>
    </row>
    <row r="18" spans="1:4">
      <c r="A18" s="4" t="s">
        <v>1697</v>
      </c>
      <c r="C18" s="5" t="n">
        <v>20</v>
      </c>
      <c r="D18" s="5" t="n">
        <v>20</v>
      </c>
    </row>
    <row r="19" spans="1:4">
      <c r="A19" s="4" t="s">
        <v>1698</v>
      </c>
    </row>
    <row r="20" spans="1:4">
      <c r="A20" s="3" t="s">
        <v>1691</v>
      </c>
    </row>
    <row r="21" spans="1:4">
      <c r="A21" s="4" t="s">
        <v>1699</v>
      </c>
      <c r="C21" s="4" t="s">
        <v>1700</v>
      </c>
      <c r="D21" s="4" t="s">
        <v>1701</v>
      </c>
    </row>
    <row r="22" spans="1:4">
      <c r="A22" s="4" t="s">
        <v>1702</v>
      </c>
    </row>
    <row r="23" spans="1:4">
      <c r="A23" s="3" t="s">
        <v>1691</v>
      </c>
    </row>
    <row r="24" spans="1:4">
      <c r="A24" s="4" t="s">
        <v>1699</v>
      </c>
      <c r="C24" s="4" t="s">
        <v>1703</v>
      </c>
      <c r="D24" s="4" t="s">
        <v>1704</v>
      </c>
    </row>
    <row r="25" spans="1:4">
      <c r="A25" s="4" t="s">
        <v>1705</v>
      </c>
    </row>
    <row r="26" spans="1:4">
      <c r="A26" s="3" t="s">
        <v>1691</v>
      </c>
    </row>
    <row r="27" spans="1:4">
      <c r="A27" s="4" t="s">
        <v>1694</v>
      </c>
      <c r="C27" s="7" t="n">
        <v>540456</v>
      </c>
      <c r="D27" s="7" t="n">
        <v>691125</v>
      </c>
    </row>
    <row r="28" spans="1:4">
      <c r="A28" s="4" t="s">
        <v>1706</v>
      </c>
    </row>
    <row r="29" spans="1:4">
      <c r="A29" s="3" t="s">
        <v>1691</v>
      </c>
    </row>
    <row r="30" spans="1:4">
      <c r="A30" s="4" t="s">
        <v>1694</v>
      </c>
      <c r="C30" s="5" t="n">
        <v>1537</v>
      </c>
      <c r="D30" s="5" t="n">
        <v>1972</v>
      </c>
    </row>
    <row r="31" spans="1:4">
      <c r="A31" s="4" t="s">
        <v>1707</v>
      </c>
    </row>
    <row r="32" spans="1:4">
      <c r="A32" s="3" t="s">
        <v>1691</v>
      </c>
    </row>
    <row r="33" spans="1:4">
      <c r="A33" s="4" t="s">
        <v>162</v>
      </c>
      <c r="C33" s="5" t="n">
        <v>20590</v>
      </c>
      <c r="D33" s="5" t="n">
        <v>7788</v>
      </c>
    </row>
    <row r="34" spans="1:4">
      <c r="A34" s="4" t="s">
        <v>1692</v>
      </c>
      <c r="C34" s="7" t="n">
        <v>1885010</v>
      </c>
      <c r="D34" s="7" t="n">
        <v>542140</v>
      </c>
    </row>
    <row r="35" spans="1:4">
      <c r="A35" s="4" t="s">
        <v>1697</v>
      </c>
      <c r="C35" s="5" t="n">
        <v>6</v>
      </c>
      <c r="D35" s="5" t="n">
        <v>2</v>
      </c>
    </row>
    <row r="36" spans="1:4">
      <c r="A36" s="4" t="s">
        <v>1708</v>
      </c>
    </row>
    <row r="37" spans="1:4">
      <c r="A37" s="3" t="s">
        <v>1691</v>
      </c>
    </row>
    <row r="38" spans="1:4">
      <c r="A38" s="4" t="s">
        <v>1699</v>
      </c>
      <c r="C38" s="4" t="s">
        <v>1709</v>
      </c>
      <c r="D38" s="4" t="s">
        <v>1710</v>
      </c>
    </row>
    <row r="39" spans="1:4">
      <c r="A39" s="4" t="s">
        <v>1711</v>
      </c>
    </row>
    <row r="40" spans="1:4">
      <c r="A40" s="3" t="s">
        <v>1691</v>
      </c>
    </row>
    <row r="41" spans="1:4">
      <c r="A41" s="4" t="s">
        <v>1699</v>
      </c>
      <c r="C41" s="4" t="s">
        <v>1712</v>
      </c>
      <c r="D41" s="4" t="s">
        <v>1409</v>
      </c>
    </row>
    <row r="42" spans="1:4">
      <c r="A42" s="4" t="s">
        <v>1713</v>
      </c>
    </row>
    <row r="43" spans="1:4">
      <c r="A43" s="3" t="s">
        <v>1691</v>
      </c>
    </row>
    <row r="44" spans="1:4">
      <c r="A44" s="4" t="s">
        <v>1694</v>
      </c>
      <c r="C44" s="7" t="n">
        <v>1838758</v>
      </c>
      <c r="D44" s="7" t="n">
        <v>526657</v>
      </c>
    </row>
    <row r="45" spans="1:4">
      <c r="A45" s="4" t="s">
        <v>1714</v>
      </c>
    </row>
    <row r="46" spans="1:4">
      <c r="A46" s="3" t="s">
        <v>1691</v>
      </c>
    </row>
    <row r="47" spans="1:4">
      <c r="A47" s="4" t="s">
        <v>1694</v>
      </c>
      <c r="C47" s="5" t="n">
        <v>25662</v>
      </c>
      <c r="D47" s="5" t="n">
        <v>7695</v>
      </c>
    </row>
    <row r="48" spans="1:4">
      <c r="A48" s="4" t="s">
        <v>1715</v>
      </c>
    </row>
    <row r="49" spans="1:4">
      <c r="A49" s="3" t="s">
        <v>1691</v>
      </c>
    </row>
    <row r="50" spans="1:4">
      <c r="A50" s="4" t="s">
        <v>162</v>
      </c>
      <c r="C50" s="5" t="n">
        <v>89</v>
      </c>
      <c r="D50" s="5" t="n">
        <v>0</v>
      </c>
    </row>
    <row r="51" spans="1:4">
      <c r="A51" s="4" t="s">
        <v>1692</v>
      </c>
      <c r="C51" s="7" t="n">
        <v>993748</v>
      </c>
      <c r="D51" s="7" t="n">
        <v>0</v>
      </c>
    </row>
    <row r="52" spans="1:4">
      <c r="A52" s="4" t="s">
        <v>1699</v>
      </c>
      <c r="C52" s="4" t="s">
        <v>1716</v>
      </c>
    </row>
    <row r="53" spans="1:4">
      <c r="A53" s="4" t="s">
        <v>1697</v>
      </c>
      <c r="C53" s="5" t="n">
        <v>1</v>
      </c>
      <c r="D53" s="5" t="n">
        <v>0</v>
      </c>
    </row>
    <row r="54" spans="1:4">
      <c r="A54" s="4" t="s">
        <v>1717</v>
      </c>
    </row>
    <row r="55" spans="1:4">
      <c r="A55" s="3" t="s">
        <v>1691</v>
      </c>
    </row>
    <row r="56" spans="1:4">
      <c r="A56" s="4" t="s">
        <v>1694</v>
      </c>
      <c r="C56" s="7" t="n">
        <v>993659</v>
      </c>
      <c r="D56" s="7" t="n">
        <v>0</v>
      </c>
    </row>
    <row r="57" spans="1:4">
      <c r="A57" s="4" t="s">
        <v>1718</v>
      </c>
    </row>
    <row r="58" spans="1:4">
      <c r="A58" s="3" t="s">
        <v>1691</v>
      </c>
    </row>
    <row r="59" spans="1:4">
      <c r="A59" s="4" t="s">
        <v>1694</v>
      </c>
      <c r="C59" s="5" t="n">
        <v>0</v>
      </c>
      <c r="D59" s="5" t="n">
        <v>0</v>
      </c>
    </row>
    <row r="60" spans="1:4">
      <c r="A60" s="4" t="s">
        <v>1719</v>
      </c>
    </row>
    <row r="61" spans="1:4">
      <c r="A61" s="3" t="s">
        <v>1691</v>
      </c>
    </row>
    <row r="62" spans="1:4">
      <c r="A62" s="4" t="s">
        <v>162</v>
      </c>
      <c r="C62" s="5" t="n">
        <v>-49216</v>
      </c>
      <c r="D62" s="5" t="n">
        <v>0</v>
      </c>
    </row>
    <row r="63" spans="1:4">
      <c r="A63" s="4" t="s">
        <v>1692</v>
      </c>
      <c r="C63" s="7" t="n">
        <v>2019075</v>
      </c>
      <c r="D63" s="7" t="n">
        <v>0</v>
      </c>
    </row>
    <row r="64" spans="1:4">
      <c r="A64" s="4" t="s">
        <v>1697</v>
      </c>
      <c r="C64" s="5" t="n">
        <v>3</v>
      </c>
      <c r="D64" s="5" t="n">
        <v>0</v>
      </c>
    </row>
    <row r="65" spans="1:4">
      <c r="A65" s="4" t="s">
        <v>1720</v>
      </c>
    </row>
    <row r="66" spans="1:4">
      <c r="A66" s="3" t="s">
        <v>1691</v>
      </c>
    </row>
    <row r="67" spans="1:4">
      <c r="A67" s="4" t="s">
        <v>1699</v>
      </c>
      <c r="C67" s="4" t="s">
        <v>1721</v>
      </c>
    </row>
    <row r="68" spans="1:4">
      <c r="A68" s="4" t="s">
        <v>1722</v>
      </c>
    </row>
    <row r="69" spans="1:4">
      <c r="A69" s="3" t="s">
        <v>1691</v>
      </c>
    </row>
    <row r="70" spans="1:4">
      <c r="A70" s="4" t="s">
        <v>1699</v>
      </c>
      <c r="C70" s="4" t="s">
        <v>1723</v>
      </c>
    </row>
    <row r="71" spans="1:4">
      <c r="A71" s="4" t="s">
        <v>1724</v>
      </c>
    </row>
    <row r="72" spans="1:4">
      <c r="A72" s="3" t="s">
        <v>1691</v>
      </c>
    </row>
    <row r="73" spans="1:4">
      <c r="A73" s="4" t="s">
        <v>1694</v>
      </c>
      <c r="C73" s="7" t="n">
        <v>1936691</v>
      </c>
      <c r="D73" s="7" t="n">
        <v>0</v>
      </c>
    </row>
    <row r="74" spans="1:4">
      <c r="A74" s="4" t="s">
        <v>1725</v>
      </c>
    </row>
    <row r="75" spans="1:4">
      <c r="A75" s="3" t="s">
        <v>1691</v>
      </c>
    </row>
    <row r="76" spans="1:4">
      <c r="A76" s="4" t="s">
        <v>1694</v>
      </c>
      <c r="C76" s="7" t="n">
        <v>131600</v>
      </c>
      <c r="D76" s="7" t="n">
        <v>0</v>
      </c>
    </row>
    <row r="77" spans="1:4"/>
    <row r="78" spans="1:4">
      <c r="A78" s="4" t="s">
        <v>38</v>
      </c>
      <c r="B78" s="4" t="s">
        <v>70</v>
      </c>
    </row>
  </sheetData>
  <mergeCells count="3">
    <mergeCell ref="A1:B1"/>
    <mergeCell ref="A77:C77"/>
    <mergeCell ref="B78:C7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6</v>
      </c>
      <c r="B1" s="2" t="s">
        <v>1</v>
      </c>
    </row>
    <row r="2" spans="1:3">
      <c r="B2" s="2" t="s">
        <v>2</v>
      </c>
      <c r="C2" s="2" t="s">
        <v>35</v>
      </c>
    </row>
    <row r="3" spans="1:3">
      <c r="A3" s="3" t="s">
        <v>1691</v>
      </c>
    </row>
    <row r="4" spans="1:3">
      <c r="A4" s="4" t="s">
        <v>1727</v>
      </c>
      <c r="B4" s="7" t="n">
        <v>16897</v>
      </c>
      <c r="C4" s="7" t="n">
        <v>2568</v>
      </c>
    </row>
    <row r="5" spans="1:3">
      <c r="A5" s="4" t="s">
        <v>578</v>
      </c>
    </row>
    <row r="6" spans="1:3">
      <c r="A6" s="3" t="s">
        <v>1691</v>
      </c>
    </row>
    <row r="7" spans="1:3">
      <c r="A7" s="4" t="s">
        <v>1727</v>
      </c>
      <c r="B7" s="5" t="n">
        <v>2907</v>
      </c>
      <c r="C7" s="5" t="n">
        <v>0</v>
      </c>
    </row>
    <row r="8" spans="1:3">
      <c r="A8" s="4" t="s">
        <v>589</v>
      </c>
    </row>
    <row r="9" spans="1:3">
      <c r="A9" s="3" t="s">
        <v>1691</v>
      </c>
    </row>
    <row r="10" spans="1:3">
      <c r="A10" s="4" t="s">
        <v>1727</v>
      </c>
      <c r="B10" s="5" t="n">
        <v>6239</v>
      </c>
      <c r="C10" s="5" t="n">
        <v>0</v>
      </c>
    </row>
    <row r="11" spans="1:3">
      <c r="A11" s="4" t="s">
        <v>1696</v>
      </c>
    </row>
    <row r="12" spans="1:3">
      <c r="A12" s="3" t="s">
        <v>1691</v>
      </c>
    </row>
    <row r="13" spans="1:3">
      <c r="A13" s="4" t="s">
        <v>1727</v>
      </c>
      <c r="B13" s="5" t="n">
        <v>571</v>
      </c>
      <c r="C13" s="5" t="n">
        <v>537</v>
      </c>
    </row>
    <row r="14" spans="1:3">
      <c r="A14" s="4" t="s">
        <v>1707</v>
      </c>
    </row>
    <row r="15" spans="1:3">
      <c r="A15" s="3" t="s">
        <v>1691</v>
      </c>
    </row>
    <row r="16" spans="1:3">
      <c r="A16" s="4" t="s">
        <v>1727</v>
      </c>
      <c r="B16" s="7" t="n">
        <v>7180</v>
      </c>
      <c r="C16" s="7" t="n">
        <v>2031</v>
      </c>
    </row>
    <row r="17" spans="1:3">
      <c r="A17" s="4" t="s">
        <v>1728</v>
      </c>
    </row>
    <row r="18" spans="1:3">
      <c r="A18" s="3" t="s">
        <v>1691</v>
      </c>
    </row>
    <row r="19" spans="1:3">
      <c r="A19" s="4" t="s">
        <v>1729</v>
      </c>
      <c r="B19" s="4" t="s">
        <v>132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v>
      </c>
      <c r="C1" s="2" t="s">
        <v>35</v>
      </c>
    </row>
    <row r="2" spans="1:3">
      <c r="A2" s="3" t="s">
        <v>1731</v>
      </c>
    </row>
    <row r="3" spans="1:3">
      <c r="A3" s="4" t="s">
        <v>1732</v>
      </c>
      <c r="B3" s="7" t="n">
        <v>5992049</v>
      </c>
      <c r="C3" s="7" t="n">
        <v>1259774</v>
      </c>
    </row>
    <row r="4" spans="1:3">
      <c r="A4" s="4" t="s">
        <v>85</v>
      </c>
    </row>
    <row r="5" spans="1:3">
      <c r="A5" s="3" t="s">
        <v>1731</v>
      </c>
    </row>
    <row r="6" spans="1:3">
      <c r="A6" s="4" t="s">
        <v>1732</v>
      </c>
      <c r="B6" s="5" t="n">
        <v>3822009</v>
      </c>
      <c r="C6" s="5" t="n">
        <v>1252879</v>
      </c>
    </row>
    <row r="7" spans="1:3">
      <c r="A7" s="4" t="s">
        <v>69</v>
      </c>
    </row>
    <row r="8" spans="1:3">
      <c r="A8" s="3" t="s">
        <v>1731</v>
      </c>
    </row>
    <row r="9" spans="1:3">
      <c r="A9" s="4" t="s">
        <v>1732</v>
      </c>
      <c r="B9" s="5" t="n">
        <v>2144598</v>
      </c>
    </row>
    <row r="10" spans="1:3">
      <c r="A10" s="4" t="s">
        <v>41</v>
      </c>
    </row>
    <row r="11" spans="1:3">
      <c r="A11" s="3" t="s">
        <v>1731</v>
      </c>
    </row>
    <row r="12" spans="1:3">
      <c r="A12" s="4" t="s">
        <v>1732</v>
      </c>
      <c r="B12" s="5" t="n">
        <v>1168</v>
      </c>
      <c r="C12" s="5" t="n">
        <v>151</v>
      </c>
    </row>
    <row r="13" spans="1:3">
      <c r="A13" s="4" t="s">
        <v>42</v>
      </c>
    </row>
    <row r="14" spans="1:3">
      <c r="A14" s="3" t="s">
        <v>1731</v>
      </c>
    </row>
    <row r="15" spans="1:3">
      <c r="A15" s="4" t="s">
        <v>1732</v>
      </c>
      <c r="B15" s="5" t="n">
        <v>20331</v>
      </c>
      <c r="C15" s="5" t="n">
        <v>3391</v>
      </c>
    </row>
    <row r="16" spans="1:3">
      <c r="A16" s="4" t="s">
        <v>782</v>
      </c>
    </row>
    <row r="17" spans="1:3">
      <c r="A17" s="3" t="s">
        <v>1731</v>
      </c>
    </row>
    <row r="18" spans="1:3">
      <c r="A18" s="4" t="s">
        <v>1732</v>
      </c>
      <c r="B18" s="5" t="n">
        <v>3943</v>
      </c>
      <c r="C18" s="5" t="n">
        <v>3353</v>
      </c>
    </row>
    <row r="19" spans="1:3">
      <c r="A19" s="4" t="s">
        <v>555</v>
      </c>
    </row>
    <row r="20" spans="1:3">
      <c r="A20" s="3" t="s">
        <v>1731</v>
      </c>
    </row>
    <row r="21" spans="1:3">
      <c r="A21" s="4" t="s">
        <v>1732</v>
      </c>
      <c r="B21" s="5" t="n">
        <v>524869</v>
      </c>
      <c r="C21" s="5" t="n">
        <v>637184</v>
      </c>
    </row>
    <row r="22" spans="1:3">
      <c r="A22" s="4" t="s">
        <v>1733</v>
      </c>
    </row>
    <row r="23" spans="1:3">
      <c r="A23" s="3" t="s">
        <v>1731</v>
      </c>
    </row>
    <row r="24" spans="1:3">
      <c r="A24" s="4" t="s">
        <v>1732</v>
      </c>
      <c r="B24" s="5" t="n">
        <v>519958</v>
      </c>
      <c r="C24" s="5" t="n">
        <v>632817</v>
      </c>
    </row>
    <row r="25" spans="1:3">
      <c r="A25" s="4" t="s">
        <v>1734</v>
      </c>
    </row>
    <row r="26" spans="1:3">
      <c r="A26" s="3" t="s">
        <v>1731</v>
      </c>
    </row>
    <row r="27" spans="1:3">
      <c r="A27" s="4" t="s">
        <v>1732</v>
      </c>
      <c r="B27" s="5" t="n">
        <v>0</v>
      </c>
    </row>
    <row r="28" spans="1:3">
      <c r="A28" s="4" t="s">
        <v>560</v>
      </c>
    </row>
    <row r="29" spans="1:3">
      <c r="A29" s="3" t="s">
        <v>1731</v>
      </c>
    </row>
    <row r="30" spans="1:3">
      <c r="A30" s="4" t="s">
        <v>1732</v>
      </c>
      <c r="B30" s="5" t="n">
        <v>146</v>
      </c>
      <c r="C30" s="5" t="n">
        <v>147</v>
      </c>
    </row>
    <row r="31" spans="1:3">
      <c r="A31" s="4" t="s">
        <v>561</v>
      </c>
    </row>
    <row r="32" spans="1:3">
      <c r="A32" s="3" t="s">
        <v>1731</v>
      </c>
    </row>
    <row r="33" spans="1:3">
      <c r="A33" s="4" t="s">
        <v>1732</v>
      </c>
      <c r="B33" s="5" t="n">
        <v>822</v>
      </c>
      <c r="C33" s="5" t="n">
        <v>867</v>
      </c>
    </row>
    <row r="34" spans="1:3">
      <c r="A34" s="4" t="s">
        <v>562</v>
      </c>
    </row>
    <row r="35" spans="1:3">
      <c r="A35" s="3" t="s">
        <v>1731</v>
      </c>
    </row>
    <row r="36" spans="1:3">
      <c r="A36" s="4" t="s">
        <v>1732</v>
      </c>
      <c r="B36" s="5" t="n">
        <v>3943</v>
      </c>
      <c r="C36" s="5" t="n">
        <v>3353</v>
      </c>
    </row>
    <row r="37" spans="1:3">
      <c r="A37" s="4" t="s">
        <v>567</v>
      </c>
    </row>
    <row r="38" spans="1:3">
      <c r="A38" s="3" t="s">
        <v>1731</v>
      </c>
    </row>
    <row r="39" spans="1:3">
      <c r="A39" s="4" t="s">
        <v>1732</v>
      </c>
      <c r="B39" s="5" t="n">
        <v>2089392</v>
      </c>
      <c r="C39" s="5" t="n">
        <v>622590</v>
      </c>
    </row>
    <row r="40" spans="1:3">
      <c r="A40" s="4" t="s">
        <v>1735</v>
      </c>
    </row>
    <row r="41" spans="1:3">
      <c r="A41" s="3" t="s">
        <v>1731</v>
      </c>
    </row>
    <row r="42" spans="1:3">
      <c r="A42" s="4" t="s">
        <v>1732</v>
      </c>
      <c r="B42" s="5" t="n">
        <v>2079382</v>
      </c>
      <c r="C42" s="5" t="n">
        <v>620062</v>
      </c>
    </row>
    <row r="43" spans="1:3">
      <c r="A43" s="4" t="s">
        <v>1736</v>
      </c>
    </row>
    <row r="44" spans="1:3">
      <c r="A44" s="3" t="s">
        <v>1731</v>
      </c>
    </row>
    <row r="45" spans="1:3">
      <c r="A45" s="4" t="s">
        <v>1732</v>
      </c>
      <c r="B45" s="5" t="n">
        <v>0</v>
      </c>
    </row>
    <row r="46" spans="1:3">
      <c r="A46" s="4" t="s">
        <v>571</v>
      </c>
    </row>
    <row r="47" spans="1:3">
      <c r="A47" s="3" t="s">
        <v>1731</v>
      </c>
    </row>
    <row r="48" spans="1:3">
      <c r="A48" s="4" t="s">
        <v>1732</v>
      </c>
      <c r="B48" s="5" t="n">
        <v>1022</v>
      </c>
      <c r="C48" s="5" t="n">
        <v>4</v>
      </c>
    </row>
    <row r="49" spans="1:3">
      <c r="A49" s="4" t="s">
        <v>572</v>
      </c>
    </row>
    <row r="50" spans="1:3">
      <c r="A50" s="3" t="s">
        <v>1731</v>
      </c>
    </row>
    <row r="51" spans="1:3">
      <c r="A51" s="4" t="s">
        <v>1732</v>
      </c>
      <c r="B51" s="5" t="n">
        <v>8988</v>
      </c>
      <c r="C51" s="5" t="n">
        <v>2524</v>
      </c>
    </row>
    <row r="52" spans="1:3">
      <c r="A52" s="4" t="s">
        <v>573</v>
      </c>
    </row>
    <row r="53" spans="1:3">
      <c r="A53" s="3" t="s">
        <v>1731</v>
      </c>
    </row>
    <row r="54" spans="1:3">
      <c r="A54" s="4" t="s">
        <v>1732</v>
      </c>
      <c r="B54" s="5" t="n">
        <v>0</v>
      </c>
      <c r="C54" s="5" t="n">
        <v>0</v>
      </c>
    </row>
    <row r="55" spans="1:3">
      <c r="A55" s="4" t="s">
        <v>578</v>
      </c>
    </row>
    <row r="56" spans="1:3">
      <c r="A56" s="3" t="s">
        <v>1731</v>
      </c>
    </row>
    <row r="57" spans="1:3">
      <c r="A57" s="4" t="s">
        <v>1732</v>
      </c>
      <c r="B57" s="5" t="n">
        <v>1226595</v>
      </c>
      <c r="C57" s="5" t="n">
        <v>0</v>
      </c>
    </row>
    <row r="58" spans="1:3">
      <c r="A58" s="4" t="s">
        <v>1737</v>
      </c>
    </row>
    <row r="59" spans="1:3">
      <c r="A59" s="3" t="s">
        <v>1731</v>
      </c>
    </row>
    <row r="60" spans="1:3">
      <c r="A60" s="4" t="s">
        <v>1732</v>
      </c>
      <c r="B60" s="5" t="n">
        <v>1222669</v>
      </c>
      <c r="C60" s="5" t="n">
        <v>0</v>
      </c>
    </row>
    <row r="61" spans="1:3">
      <c r="A61" s="4" t="s">
        <v>1738</v>
      </c>
    </row>
    <row r="62" spans="1:3">
      <c r="A62" s="3" t="s">
        <v>1731</v>
      </c>
    </row>
    <row r="63" spans="1:3">
      <c r="A63" s="4" t="s">
        <v>1732</v>
      </c>
      <c r="B63" s="5" t="n">
        <v>0</v>
      </c>
    </row>
    <row r="64" spans="1:3">
      <c r="A64" s="4" t="s">
        <v>582</v>
      </c>
    </row>
    <row r="65" spans="1:3">
      <c r="A65" s="3" t="s">
        <v>1731</v>
      </c>
    </row>
    <row r="66" spans="1:3">
      <c r="A66" s="4" t="s">
        <v>1732</v>
      </c>
      <c r="B66" s="5" t="n">
        <v>0</v>
      </c>
      <c r="C66" s="5" t="n">
        <v>0</v>
      </c>
    </row>
    <row r="67" spans="1:3">
      <c r="A67" s="4" t="s">
        <v>583</v>
      </c>
    </row>
    <row r="68" spans="1:3">
      <c r="A68" s="3" t="s">
        <v>1731</v>
      </c>
    </row>
    <row r="69" spans="1:3">
      <c r="A69" s="4" t="s">
        <v>1732</v>
      </c>
      <c r="B69" s="5" t="n">
        <v>3926</v>
      </c>
      <c r="C69" s="5" t="n">
        <v>0</v>
      </c>
    </row>
    <row r="70" spans="1:3">
      <c r="A70" s="4" t="s">
        <v>584</v>
      </c>
    </row>
    <row r="71" spans="1:3">
      <c r="A71" s="3" t="s">
        <v>1731</v>
      </c>
    </row>
    <row r="72" spans="1:3">
      <c r="A72" s="4" t="s">
        <v>1732</v>
      </c>
      <c r="B72" s="5" t="n">
        <v>0</v>
      </c>
      <c r="C72" s="5" t="n">
        <v>0</v>
      </c>
    </row>
    <row r="73" spans="1:3">
      <c r="A73" s="4" t="s">
        <v>589</v>
      </c>
    </row>
    <row r="74" spans="1:3">
      <c r="A74" s="3" t="s">
        <v>1731</v>
      </c>
    </row>
    <row r="75" spans="1:3">
      <c r="A75" s="4" t="s">
        <v>1732</v>
      </c>
      <c r="B75" s="5" t="n">
        <v>2151193</v>
      </c>
      <c r="C75" s="5" t="n">
        <v>0</v>
      </c>
    </row>
    <row r="76" spans="1:3">
      <c r="A76" s="4" t="s">
        <v>1739</v>
      </c>
    </row>
    <row r="77" spans="1:3">
      <c r="A77" s="3" t="s">
        <v>1731</v>
      </c>
    </row>
    <row r="78" spans="1:3">
      <c r="A78" s="4" t="s">
        <v>1732</v>
      </c>
      <c r="B78" s="5" t="n">
        <v>0</v>
      </c>
      <c r="C78" s="5" t="n">
        <v>0</v>
      </c>
    </row>
    <row r="79" spans="1:3">
      <c r="A79" s="4" t="s">
        <v>1740</v>
      </c>
    </row>
    <row r="80" spans="1:3">
      <c r="A80" s="3" t="s">
        <v>1731</v>
      </c>
    </row>
    <row r="81" spans="1:3">
      <c r="A81" s="4" t="s">
        <v>1732</v>
      </c>
      <c r="B81" s="5" t="n">
        <v>2144598</v>
      </c>
    </row>
    <row r="82" spans="1:3">
      <c r="A82" s="4" t="s">
        <v>593</v>
      </c>
    </row>
    <row r="83" spans="1:3">
      <c r="A83" s="3" t="s">
        <v>1731</v>
      </c>
    </row>
    <row r="84" spans="1:3">
      <c r="A84" s="4" t="s">
        <v>1732</v>
      </c>
      <c r="B84" s="5" t="n">
        <v>0</v>
      </c>
      <c r="C84" s="5" t="n">
        <v>0</v>
      </c>
    </row>
    <row r="85" spans="1:3">
      <c r="A85" s="4" t="s">
        <v>594</v>
      </c>
    </row>
    <row r="86" spans="1:3">
      <c r="A86" s="3" t="s">
        <v>1731</v>
      </c>
    </row>
    <row r="87" spans="1:3">
      <c r="A87" s="4" t="s">
        <v>1732</v>
      </c>
      <c r="B87" s="5" t="n">
        <v>6595</v>
      </c>
      <c r="C87" s="5" t="n">
        <v>0</v>
      </c>
    </row>
    <row r="88" spans="1:3">
      <c r="A88" s="4" t="s">
        <v>595</v>
      </c>
    </row>
    <row r="89" spans="1:3">
      <c r="A89" s="3" t="s">
        <v>1731</v>
      </c>
    </row>
    <row r="90" spans="1:3">
      <c r="A90" s="4" t="s">
        <v>1732</v>
      </c>
      <c r="B90" s="7" t="n">
        <v>0</v>
      </c>
      <c r="C90"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14"/>
    <col customWidth="1" max="7" min="7" width="21"/>
    <col customWidth="1" max="8" min="8" width="21"/>
    <col customWidth="1" max="9" min="9" width="21"/>
    <col customWidth="1" max="10" min="10" width="21"/>
    <col customWidth="1" max="11" min="11" width="24"/>
    <col customWidth="1" max="12" min="12" width="21"/>
    <col customWidth="1" max="13" min="13" width="14"/>
  </cols>
  <sheetData>
    <row r="1" spans="1:13">
      <c r="A1" s="1" t="s">
        <v>1741</v>
      </c>
      <c r="C1" s="2" t="s">
        <v>479</v>
      </c>
      <c r="H1" s="2" t="s">
        <v>1</v>
      </c>
    </row>
    <row r="2" spans="1:13">
      <c r="C2" s="2" t="s">
        <v>1742</v>
      </c>
      <c r="D2" s="2" t="s">
        <v>1743</v>
      </c>
      <c r="E2" s="2" t="s">
        <v>1744</v>
      </c>
      <c r="F2" s="2" t="s">
        <v>1745</v>
      </c>
      <c r="G2" s="2" t="s">
        <v>1746</v>
      </c>
      <c r="H2" s="2" t="s">
        <v>150</v>
      </c>
      <c r="I2" s="2" t="s">
        <v>151</v>
      </c>
      <c r="J2" s="2" t="s">
        <v>152</v>
      </c>
      <c r="K2" s="2" t="s">
        <v>1747</v>
      </c>
      <c r="L2" s="2" t="s">
        <v>1748</v>
      </c>
      <c r="M2" s="2" t="s">
        <v>1520</v>
      </c>
    </row>
    <row r="3" spans="1:13">
      <c r="A3" s="3" t="s">
        <v>1691</v>
      </c>
    </row>
    <row r="4" spans="1:13">
      <c r="A4" s="4" t="s">
        <v>1749</v>
      </c>
      <c r="F4" s="4" t="s">
        <v>1324</v>
      </c>
    </row>
    <row r="5" spans="1:13">
      <c r="A5" s="4" t="s">
        <v>1652</v>
      </c>
      <c r="H5" s="7" t="n">
        <v>0</v>
      </c>
      <c r="I5" s="7" t="n">
        <v>0</v>
      </c>
    </row>
    <row r="6" spans="1:13">
      <c r="A6" s="4" t="s">
        <v>1750</v>
      </c>
      <c r="H6" s="5" t="n">
        <v>43393000</v>
      </c>
      <c r="I6" s="5" t="n">
        <v>43393000</v>
      </c>
    </row>
    <row r="7" spans="1:13">
      <c r="A7" s="4" t="s">
        <v>49</v>
      </c>
      <c r="H7" s="5" t="n">
        <v>4000000</v>
      </c>
      <c r="I7" s="5" t="n">
        <v>2000000</v>
      </c>
    </row>
    <row r="8" spans="1:13">
      <c r="A8" s="4" t="s">
        <v>81</v>
      </c>
      <c r="H8" s="5" t="n">
        <v>201000000</v>
      </c>
      <c r="I8" s="5" t="n">
        <v>250000000</v>
      </c>
    </row>
    <row r="9" spans="1:13">
      <c r="A9" s="4" t="s">
        <v>1558</v>
      </c>
      <c r="H9" s="5" t="n">
        <v>5911385000</v>
      </c>
      <c r="I9" s="5" t="n">
        <v>6644081000</v>
      </c>
    </row>
    <row r="10" spans="1:13">
      <c r="A10" s="4" t="s">
        <v>1751</v>
      </c>
      <c r="B10" s="4" t="s">
        <v>38</v>
      </c>
      <c r="H10" s="5" t="n">
        <v>42528000</v>
      </c>
      <c r="I10" s="5" t="n">
        <v>18435000</v>
      </c>
    </row>
    <row r="11" spans="1:13">
      <c r="A11" s="4" t="s">
        <v>1752</v>
      </c>
    </row>
    <row r="12" spans="1:13">
      <c r="A12" s="3" t="s">
        <v>1691</v>
      </c>
    </row>
    <row r="13" spans="1:13">
      <c r="A13" s="4" t="s">
        <v>81</v>
      </c>
      <c r="C13" s="7" t="n">
        <v>200000000</v>
      </c>
      <c r="H13" s="7" t="n">
        <v>200000000</v>
      </c>
    </row>
    <row r="14" spans="1:13">
      <c r="A14" s="4" t="s">
        <v>1654</v>
      </c>
      <c r="C14" s="4" t="s">
        <v>1659</v>
      </c>
    </row>
    <row r="15" spans="1:13">
      <c r="A15" s="4" t="s">
        <v>1753</v>
      </c>
      <c r="C15" s="4" t="s">
        <v>1754</v>
      </c>
    </row>
    <row r="16" spans="1:13">
      <c r="A16" s="4" t="s">
        <v>1755</v>
      </c>
      <c r="C16" s="7" t="n">
        <v>194000000</v>
      </c>
    </row>
    <row r="17" spans="1:13">
      <c r="A17" s="4" t="s">
        <v>1756</v>
      </c>
      <c r="H17" s="4" t="s">
        <v>1757</v>
      </c>
    </row>
    <row r="18" spans="1:13">
      <c r="A18" s="4" t="s">
        <v>1758</v>
      </c>
      <c r="C18" s="12" t="n">
        <v>0.0547645</v>
      </c>
    </row>
    <row r="19" spans="1:13">
      <c r="A19" s="4" t="s">
        <v>1759</v>
      </c>
      <c r="C19" s="8" t="n">
        <v>18.26</v>
      </c>
    </row>
    <row r="20" spans="1:13">
      <c r="A20" s="4" t="s">
        <v>49</v>
      </c>
      <c r="H20" s="7" t="n">
        <v>6000000</v>
      </c>
    </row>
    <row r="21" spans="1:13">
      <c r="A21" s="4" t="s">
        <v>1760</v>
      </c>
      <c r="H21" s="5" t="n">
        <v>-5000000</v>
      </c>
    </row>
    <row r="22" spans="1:13">
      <c r="A22" s="4" t="s">
        <v>1761</v>
      </c>
      <c r="H22" s="5" t="n">
        <v>1000000</v>
      </c>
    </row>
    <row r="23" spans="1:13">
      <c r="A23" s="4" t="s">
        <v>1762</v>
      </c>
    </row>
    <row r="24" spans="1:13">
      <c r="A24" s="3" t="s">
        <v>1691</v>
      </c>
    </row>
    <row r="25" spans="1:13">
      <c r="A25" s="4" t="s">
        <v>81</v>
      </c>
      <c r="D25" s="7" t="n">
        <v>245000000</v>
      </c>
      <c r="H25" s="5" t="n">
        <v>245000000</v>
      </c>
    </row>
    <row r="26" spans="1:13">
      <c r="A26" s="4" t="s">
        <v>1654</v>
      </c>
      <c r="D26" s="4" t="s">
        <v>1251</v>
      </c>
    </row>
    <row r="27" spans="1:13">
      <c r="A27" s="4" t="s">
        <v>1755</v>
      </c>
      <c r="D27" s="7" t="n">
        <v>238000000</v>
      </c>
    </row>
    <row r="28" spans="1:13">
      <c r="A28" s="4" t="s">
        <v>1756</v>
      </c>
      <c r="D28" s="4" t="s">
        <v>1763</v>
      </c>
    </row>
    <row r="29" spans="1:13">
      <c r="A29" s="4" t="s">
        <v>1758</v>
      </c>
      <c r="D29" s="12" t="n">
        <v>0.053906</v>
      </c>
    </row>
    <row r="30" spans="1:13">
      <c r="A30" s="4" t="s">
        <v>1759</v>
      </c>
      <c r="D30" s="8" t="n">
        <v>18.55</v>
      </c>
    </row>
    <row r="31" spans="1:13">
      <c r="A31" s="4" t="s">
        <v>49</v>
      </c>
      <c r="H31" s="5" t="n">
        <v>4000000</v>
      </c>
    </row>
    <row r="32" spans="1:13">
      <c r="A32" s="4" t="s">
        <v>1760</v>
      </c>
      <c r="H32" s="5" t="n">
        <v>-6000000</v>
      </c>
    </row>
    <row r="33" spans="1:13">
      <c r="A33" s="4" t="s">
        <v>1764</v>
      </c>
      <c r="D33" s="5" t="n">
        <v>2023</v>
      </c>
    </row>
    <row r="34" spans="1:13">
      <c r="A34" s="4" t="s">
        <v>1765</v>
      </c>
    </row>
    <row r="35" spans="1:13">
      <c r="A35" s="3" t="s">
        <v>1691</v>
      </c>
    </row>
    <row r="36" spans="1:13">
      <c r="A36" s="4" t="s">
        <v>81</v>
      </c>
      <c r="E36" s="7" t="n">
        <v>205000000</v>
      </c>
      <c r="H36" s="5" t="n">
        <v>201000000</v>
      </c>
    </row>
    <row r="37" spans="1:13">
      <c r="A37" s="4" t="s">
        <v>1654</v>
      </c>
      <c r="E37" s="4" t="s">
        <v>1659</v>
      </c>
    </row>
    <row r="38" spans="1:13">
      <c r="A38" s="4" t="s">
        <v>1755</v>
      </c>
      <c r="E38" s="7" t="n">
        <v>198000000</v>
      </c>
    </row>
    <row r="39" spans="1:13">
      <c r="A39" s="4" t="s">
        <v>1756</v>
      </c>
      <c r="E39" s="4" t="s">
        <v>1766</v>
      </c>
    </row>
    <row r="40" spans="1:13">
      <c r="A40" s="4" t="s">
        <v>1758</v>
      </c>
      <c r="E40" s="12" t="n">
        <v>0.046237</v>
      </c>
    </row>
    <row r="41" spans="1:13">
      <c r="A41" s="4" t="s">
        <v>1759</v>
      </c>
      <c r="E41" s="8" t="n">
        <v>21.63</v>
      </c>
    </row>
    <row r="42" spans="1:13">
      <c r="A42" s="4" t="s">
        <v>49</v>
      </c>
      <c r="H42" s="5" t="n">
        <v>1000000</v>
      </c>
    </row>
    <row r="43" spans="1:13">
      <c r="A43" s="4" t="s">
        <v>1760</v>
      </c>
      <c r="H43" s="5" t="n">
        <v>-1000000</v>
      </c>
    </row>
    <row r="44" spans="1:13">
      <c r="A44" s="4" t="s">
        <v>1764</v>
      </c>
      <c r="E44" s="5" t="n">
        <v>2019</v>
      </c>
    </row>
    <row r="45" spans="1:13">
      <c r="A45" s="4" t="s">
        <v>1767</v>
      </c>
      <c r="E45" s="4" t="s">
        <v>1768</v>
      </c>
    </row>
    <row r="46" spans="1:13">
      <c r="A46" s="4" t="s">
        <v>1656</v>
      </c>
      <c r="J46" s="7" t="n">
        <v>4000000</v>
      </c>
    </row>
    <row r="47" spans="1:13">
      <c r="A47" s="4" t="s">
        <v>189</v>
      </c>
      <c r="H47" s="5" t="n">
        <v>1000000</v>
      </c>
    </row>
    <row r="48" spans="1:13">
      <c r="A48" s="4" t="s">
        <v>1769</v>
      </c>
    </row>
    <row r="49" spans="1:13">
      <c r="A49" s="3" t="s">
        <v>1691</v>
      </c>
    </row>
    <row r="50" spans="1:13">
      <c r="A50" s="4" t="s">
        <v>1657</v>
      </c>
      <c r="J50" s="7" t="n">
        <v>300000</v>
      </c>
    </row>
    <row r="51" spans="1:13">
      <c r="A51" s="4" t="s">
        <v>1770</v>
      </c>
    </row>
    <row r="52" spans="1:13">
      <c r="A52" s="3" t="s">
        <v>1691</v>
      </c>
    </row>
    <row r="53" spans="1:13">
      <c r="A53" s="4" t="s">
        <v>81</v>
      </c>
      <c r="G53" s="7" t="n">
        <v>288000000</v>
      </c>
      <c r="I53" s="5" t="n">
        <v>288000000</v>
      </c>
    </row>
    <row r="54" spans="1:13">
      <c r="A54" s="4" t="s">
        <v>1654</v>
      </c>
      <c r="G54" s="4" t="s">
        <v>1655</v>
      </c>
      <c r="M54" s="4" t="s">
        <v>1655</v>
      </c>
    </row>
    <row r="55" spans="1:13">
      <c r="A55" s="4" t="s">
        <v>1755</v>
      </c>
      <c r="G55" s="7" t="n">
        <v>279000000</v>
      </c>
    </row>
    <row r="56" spans="1:13">
      <c r="A56" s="4" t="s">
        <v>1756</v>
      </c>
      <c r="G56" s="4" t="s">
        <v>1771</v>
      </c>
    </row>
    <row r="57" spans="1:13">
      <c r="A57" s="4" t="s">
        <v>1758</v>
      </c>
      <c r="E57" s="12" t="n">
        <v>0.041132</v>
      </c>
    </row>
    <row r="58" spans="1:13">
      <c r="A58" s="4" t="s">
        <v>1759</v>
      </c>
      <c r="K58" s="8" t="n">
        <v>24.31</v>
      </c>
    </row>
    <row r="59" spans="1:13">
      <c r="A59" s="4" t="s">
        <v>1656</v>
      </c>
      <c r="I59" s="5" t="n">
        <v>37000000</v>
      </c>
    </row>
    <row r="60" spans="1:13">
      <c r="A60" s="4" t="s">
        <v>1657</v>
      </c>
      <c r="I60" s="5" t="n">
        <v>-1000000</v>
      </c>
    </row>
    <row r="61" spans="1:13">
      <c r="A61" s="4" t="s">
        <v>81</v>
      </c>
      <c r="L61" s="7" t="n">
        <v>250000000</v>
      </c>
    </row>
    <row r="62" spans="1:13">
      <c r="A62" s="4" t="s">
        <v>189</v>
      </c>
      <c r="I62" s="7" t="n">
        <v>2000000</v>
      </c>
    </row>
    <row r="63" spans="1:13">
      <c r="A63" s="4" t="s">
        <v>1772</v>
      </c>
    </row>
    <row r="64" spans="1:13">
      <c r="A64" s="3" t="s">
        <v>1691</v>
      </c>
    </row>
    <row r="65" spans="1:13">
      <c r="A65" s="4" t="s">
        <v>1773</v>
      </c>
      <c r="H65" s="5" t="n">
        <v>100000000</v>
      </c>
    </row>
    <row r="66" spans="1:13">
      <c r="A66" s="4" t="s">
        <v>1774</v>
      </c>
      <c r="I66" s="4" t="s">
        <v>1775</v>
      </c>
    </row>
    <row r="67" spans="1:13">
      <c r="A67" s="4" t="s">
        <v>1776</v>
      </c>
    </row>
    <row r="68" spans="1:13">
      <c r="A68" s="3" t="s">
        <v>1691</v>
      </c>
    </row>
    <row r="69" spans="1:13">
      <c r="A69" s="4" t="s">
        <v>1773</v>
      </c>
      <c r="H69" s="5" t="n">
        <v>40000000</v>
      </c>
    </row>
    <row r="70" spans="1:13">
      <c r="A70" s="4" t="s">
        <v>1777</v>
      </c>
    </row>
    <row r="71" spans="1:13">
      <c r="A71" s="3" t="s">
        <v>1691</v>
      </c>
    </row>
    <row r="72" spans="1:13">
      <c r="A72" s="4" t="s">
        <v>1751</v>
      </c>
      <c r="H72" s="5" t="n">
        <v>1000000</v>
      </c>
      <c r="I72" s="7" t="n">
        <v>1000000</v>
      </c>
    </row>
    <row r="73" spans="1:13">
      <c r="A73" s="4" t="s">
        <v>1778</v>
      </c>
    </row>
    <row r="74" spans="1:13">
      <c r="A74" s="3" t="s">
        <v>1691</v>
      </c>
    </row>
    <row r="75" spans="1:13">
      <c r="A75" s="4" t="s">
        <v>1558</v>
      </c>
      <c r="H75" s="7" t="n">
        <v>140000000</v>
      </c>
    </row>
    <row r="76" spans="1:13">
      <c r="A76" s="4" t="s">
        <v>1779</v>
      </c>
    </row>
    <row r="77" spans="1:13">
      <c r="A77" s="3" t="s">
        <v>1691</v>
      </c>
    </row>
    <row r="78" spans="1:13">
      <c r="A78" s="4" t="s">
        <v>1780</v>
      </c>
      <c r="H78" s="4" t="s">
        <v>502</v>
      </c>
    </row>
    <row r="79" spans="1:13">
      <c r="A79" s="4" t="s">
        <v>1781</v>
      </c>
    </row>
    <row r="80" spans="1:13">
      <c r="A80" s="3" t="s">
        <v>1691</v>
      </c>
    </row>
    <row r="81" spans="1:13">
      <c r="A81" s="4" t="s">
        <v>1782</v>
      </c>
      <c r="H81" s="7" t="n">
        <v>0</v>
      </c>
    </row>
    <row r="82" spans="1:13">
      <c r="A82" s="4" t="s">
        <v>1783</v>
      </c>
    </row>
    <row r="83" spans="1:13">
      <c r="A83" s="3" t="s">
        <v>1691</v>
      </c>
    </row>
    <row r="84" spans="1:13">
      <c r="A84" s="4" t="s">
        <v>1784</v>
      </c>
      <c r="H84" s="5" t="n">
        <v>2000000000</v>
      </c>
    </row>
    <row r="85" spans="1:13">
      <c r="A85" s="4" t="s">
        <v>1652</v>
      </c>
      <c r="H85" s="5" t="n">
        <v>2000000000</v>
      </c>
    </row>
    <row r="86" spans="1:13">
      <c r="A86" s="4" t="s">
        <v>1785</v>
      </c>
      <c r="H86" s="7" t="n">
        <v>2000000000</v>
      </c>
      <c r="I86" s="7" t="n">
        <v>2000000000</v>
      </c>
    </row>
    <row r="87" spans="1:13">
      <c r="A87" s="4" t="s">
        <v>1786</v>
      </c>
      <c r="H87" s="4" t="s">
        <v>1787</v>
      </c>
      <c r="I87" s="4" t="s">
        <v>1238</v>
      </c>
    </row>
    <row r="88" spans="1:13">
      <c r="A88" s="4" t="s">
        <v>1400</v>
      </c>
      <c r="H88" s="4" t="s">
        <v>672</v>
      </c>
      <c r="I88" s="4" t="s">
        <v>659</v>
      </c>
    </row>
    <row r="89" spans="1:13">
      <c r="A89" s="4" t="s">
        <v>1788</v>
      </c>
    </row>
    <row r="90" spans="1:13">
      <c r="A90" s="3" t="s">
        <v>1691</v>
      </c>
    </row>
    <row r="91" spans="1:13">
      <c r="A91" s="4" t="s">
        <v>1018</v>
      </c>
      <c r="H91" s="7" t="n">
        <v>2380000000</v>
      </c>
    </row>
    <row r="92" spans="1:13"/>
    <row r="93" spans="1:13">
      <c r="A93" s="4" t="s">
        <v>38</v>
      </c>
      <c r="B93" s="4" t="s">
        <v>70</v>
      </c>
    </row>
  </sheetData>
  <mergeCells count="5">
    <mergeCell ref="A1:B2"/>
    <mergeCell ref="C1:G1"/>
    <mergeCell ref="H1:J1"/>
    <mergeCell ref="A92:L92"/>
    <mergeCell ref="B93:L9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789</v>
      </c>
      <c r="C1" s="2" t="s">
        <v>2</v>
      </c>
      <c r="D1" s="2" t="s">
        <v>35</v>
      </c>
    </row>
    <row r="2" spans="1:4">
      <c r="A2" s="3" t="s">
        <v>1691</v>
      </c>
    </row>
    <row r="3" spans="1:4">
      <c r="A3" s="4" t="s">
        <v>1692</v>
      </c>
      <c r="B3" s="4" t="s">
        <v>38</v>
      </c>
      <c r="C3" s="7" t="n">
        <v>2572158</v>
      </c>
      <c r="D3" s="7" t="n">
        <v>2575023</v>
      </c>
    </row>
    <row r="4" spans="1:4">
      <c r="A4" s="4" t="s">
        <v>1781</v>
      </c>
    </row>
    <row r="5" spans="1:4">
      <c r="A5" s="3" t="s">
        <v>1691</v>
      </c>
    </row>
    <row r="6" spans="1:4">
      <c r="A6" s="4" t="s">
        <v>1692</v>
      </c>
      <c r="C6" s="5" t="n">
        <v>1999999</v>
      </c>
    </row>
    <row r="7" spans="1:4">
      <c r="A7" s="4" t="s">
        <v>1790</v>
      </c>
    </row>
    <row r="8" spans="1:4">
      <c r="A8" s="3" t="s">
        <v>1691</v>
      </c>
    </row>
    <row r="9" spans="1:4">
      <c r="A9" s="5" t="n">
        <v>2024</v>
      </c>
      <c r="C9" s="5" t="n">
        <v>470171</v>
      </c>
    </row>
    <row r="10" spans="1:4">
      <c r="A10" s="5" t="n">
        <v>2025</v>
      </c>
      <c r="C10" s="5" t="n">
        <v>887639</v>
      </c>
    </row>
    <row r="11" spans="1:4">
      <c r="A11" s="5" t="n">
        <v>2026</v>
      </c>
      <c r="C11" s="7" t="n">
        <v>642189</v>
      </c>
    </row>
    <row r="12" spans="1:4"/>
    <row r="13" spans="1:4">
      <c r="A13" s="4" t="s">
        <v>38</v>
      </c>
      <c r="B13" s="4" t="s">
        <v>70</v>
      </c>
    </row>
  </sheetData>
  <mergeCells count="3">
    <mergeCell ref="A1:B1"/>
    <mergeCell ref="A12:C12"/>
    <mergeCell ref="B13:C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59"/>
    <col customWidth="1" max="5" min="5" width="43"/>
    <col customWidth="1" max="6" min="6" width="25"/>
    <col customWidth="1" max="7" min="7" width="25"/>
    <col customWidth="1" max="8" min="8" width="25"/>
    <col customWidth="1" max="9" min="9" width="25"/>
    <col customWidth="1" max="10" min="10" width="21"/>
    <col customWidth="1" max="11" min="11" width="21"/>
    <col customWidth="1" max="12" min="12" width="14"/>
  </cols>
  <sheetData>
    <row r="1" spans="1:12">
      <c r="A1" s="1" t="s">
        <v>1791</v>
      </c>
      <c r="B1" s="2" t="s">
        <v>1792</v>
      </c>
      <c r="C1" s="2" t="s">
        <v>1793</v>
      </c>
      <c r="D1" s="2" t="s">
        <v>1794</v>
      </c>
      <c r="E1" s="2" t="s">
        <v>1795</v>
      </c>
      <c r="F1" s="2" t="s">
        <v>1796</v>
      </c>
      <c r="G1" s="2" t="s">
        <v>1797</v>
      </c>
      <c r="H1" s="2" t="s">
        <v>1798</v>
      </c>
      <c r="I1" s="2" t="s">
        <v>1797</v>
      </c>
      <c r="J1" s="2" t="s">
        <v>1799</v>
      </c>
      <c r="K1" s="2" t="s">
        <v>1573</v>
      </c>
      <c r="L1" s="2" t="s">
        <v>1800</v>
      </c>
    </row>
    <row r="2" spans="1:12">
      <c r="A2" s="3" t="s">
        <v>1801</v>
      </c>
    </row>
    <row r="3" spans="1:12">
      <c r="A3" s="4" t="s">
        <v>1802</v>
      </c>
      <c r="C3" s="5" t="n">
        <v>4</v>
      </c>
      <c r="D3" s="5" t="n">
        <v>4</v>
      </c>
    </row>
    <row r="4" spans="1:12">
      <c r="A4" s="4" t="s">
        <v>1803</v>
      </c>
      <c r="D4" s="5" t="n">
        <v>2028</v>
      </c>
    </row>
    <row r="5" spans="1:12">
      <c r="A5" s="4" t="s">
        <v>496</v>
      </c>
      <c r="C5" s="7" t="n">
        <v>15659000</v>
      </c>
      <c r="D5" s="7" t="n">
        <v>15659000</v>
      </c>
    </row>
    <row r="6" spans="1:12">
      <c r="A6" s="4" t="s">
        <v>1804</v>
      </c>
      <c r="D6" s="5" t="n">
        <v>2000000</v>
      </c>
      <c r="E6" s="7" t="n">
        <v>2000000</v>
      </c>
      <c r="F6" s="7" t="n">
        <v>3000000</v>
      </c>
    </row>
    <row r="7" spans="1:12">
      <c r="A7" s="4" t="s">
        <v>1805</v>
      </c>
      <c r="C7" s="5" t="n">
        <v>3000000</v>
      </c>
      <c r="D7" s="5" t="n">
        <v>3000000</v>
      </c>
    </row>
    <row r="8" spans="1:12">
      <c r="A8" s="4" t="s">
        <v>1806</v>
      </c>
      <c r="D8" s="5" t="n">
        <v>200000</v>
      </c>
      <c r="E8" s="5" t="n">
        <v>200000</v>
      </c>
      <c r="F8" s="7" t="n">
        <v>200000</v>
      </c>
    </row>
    <row r="9" spans="1:12">
      <c r="A9" s="4" t="s">
        <v>1523</v>
      </c>
      <c r="C9" s="5" t="n">
        <v>36000000</v>
      </c>
      <c r="D9" s="5" t="n">
        <v>57000000</v>
      </c>
    </row>
    <row r="10" spans="1:12">
      <c r="A10" s="4" t="s">
        <v>1524</v>
      </c>
      <c r="C10" s="5" t="n">
        <v>36000000</v>
      </c>
      <c r="D10" s="5" t="n">
        <v>36000000</v>
      </c>
    </row>
    <row r="11" spans="1:12">
      <c r="A11" s="4" t="s">
        <v>1513</v>
      </c>
      <c r="C11" s="5" t="n">
        <v>39703000</v>
      </c>
      <c r="D11" s="5" t="n">
        <v>39703000</v>
      </c>
      <c r="E11" s="5" t="n">
        <v>0</v>
      </c>
    </row>
    <row r="12" spans="1:12">
      <c r="A12" s="4" t="s">
        <v>1807</v>
      </c>
      <c r="C12" s="5" t="n">
        <v>22000000</v>
      </c>
      <c r="D12" s="5" t="n">
        <v>22000000</v>
      </c>
    </row>
    <row r="13" spans="1:12">
      <c r="A13" s="4" t="s">
        <v>1808</v>
      </c>
      <c r="C13" s="5" t="n">
        <v>1034434000</v>
      </c>
      <c r="D13" s="5" t="n">
        <v>1034434000</v>
      </c>
      <c r="E13" s="5" t="n">
        <v>1409179000</v>
      </c>
    </row>
    <row r="14" spans="1:12">
      <c r="A14" s="4" t="s">
        <v>1595</v>
      </c>
      <c r="C14" s="5" t="n">
        <v>16711000</v>
      </c>
      <c r="D14" s="5" t="n">
        <v>16711000</v>
      </c>
      <c r="E14" s="5" t="n">
        <v>19487000</v>
      </c>
    </row>
    <row r="15" spans="1:12">
      <c r="A15" s="4" t="s">
        <v>1809</v>
      </c>
      <c r="C15" s="5" t="n">
        <v>5000000</v>
      </c>
      <c r="D15" s="5" t="n">
        <v>5000000</v>
      </c>
    </row>
    <row r="16" spans="1:12">
      <c r="A16" s="4" t="s">
        <v>487</v>
      </c>
      <c r="C16" s="5" t="n">
        <v>47000000</v>
      </c>
      <c r="D16" s="5" t="n">
        <v>47000000</v>
      </c>
      <c r="E16" s="5" t="n">
        <v>48000000</v>
      </c>
    </row>
    <row r="17" spans="1:12">
      <c r="A17" s="4" t="s">
        <v>488</v>
      </c>
      <c r="C17" s="5" t="n">
        <v>17000000</v>
      </c>
      <c r="D17" s="5" t="n">
        <v>17000000</v>
      </c>
      <c r="E17" s="5" t="n">
        <v>19000000</v>
      </c>
    </row>
    <row r="18" spans="1:12">
      <c r="A18" s="4" t="s">
        <v>1598</v>
      </c>
      <c r="C18" s="5" t="n">
        <v>4189000</v>
      </c>
      <c r="D18" s="7" t="n">
        <v>4189000</v>
      </c>
      <c r="E18" s="7" t="n">
        <v>4916000</v>
      </c>
    </row>
    <row r="19" spans="1:12">
      <c r="A19" s="4" t="s">
        <v>1810</v>
      </c>
      <c r="D19" s="5" t="n">
        <v>11</v>
      </c>
      <c r="E19" s="5" t="n">
        <v>17</v>
      </c>
    </row>
    <row r="20" spans="1:12">
      <c r="A20" s="4" t="s">
        <v>1811</v>
      </c>
      <c r="D20" s="5" t="n">
        <v>2</v>
      </c>
      <c r="E20" s="5" t="n">
        <v>1</v>
      </c>
      <c r="F20" s="5" t="n">
        <v>1</v>
      </c>
    </row>
    <row r="21" spans="1:12">
      <c r="A21" s="4" t="s">
        <v>1812</v>
      </c>
      <c r="D21" s="7" t="n">
        <v>-700000</v>
      </c>
      <c r="E21" s="7" t="n">
        <v>-300000</v>
      </c>
      <c r="F21" s="7" t="n">
        <v>-1000000</v>
      </c>
    </row>
    <row r="22" spans="1:12">
      <c r="A22" s="4" t="s">
        <v>1813</v>
      </c>
      <c r="D22" s="5" t="n">
        <v>0</v>
      </c>
      <c r="E22" s="5" t="n">
        <v>-200000</v>
      </c>
      <c r="F22" s="5" t="n">
        <v>-100000</v>
      </c>
    </row>
    <row r="23" spans="1:12">
      <c r="A23" s="4" t="s">
        <v>1814</v>
      </c>
      <c r="C23" s="5" t="n">
        <v>2000000</v>
      </c>
      <c r="D23" s="7" t="n">
        <v>2000000</v>
      </c>
      <c r="E23" s="5" t="n">
        <v>2000000</v>
      </c>
    </row>
    <row r="24" spans="1:12">
      <c r="A24" s="4" t="s">
        <v>1815</v>
      </c>
    </row>
    <row r="25" spans="1:12">
      <c r="A25" s="3" t="s">
        <v>1801</v>
      </c>
    </row>
    <row r="26" spans="1:12">
      <c r="A26" s="4" t="s">
        <v>1816</v>
      </c>
      <c r="D26" s="5" t="n">
        <v>28</v>
      </c>
    </row>
    <row r="27" spans="1:12">
      <c r="A27" s="4" t="s">
        <v>1817</v>
      </c>
    </row>
    <row r="28" spans="1:12">
      <c r="A28" s="3" t="s">
        <v>1801</v>
      </c>
    </row>
    <row r="29" spans="1:12">
      <c r="A29" s="4" t="s">
        <v>1816</v>
      </c>
      <c r="G29" s="5" t="n">
        <v>2</v>
      </c>
      <c r="H29" s="5" t="n">
        <v>2</v>
      </c>
      <c r="I29" s="5" t="n">
        <v>4</v>
      </c>
    </row>
    <row r="30" spans="1:12">
      <c r="A30" s="4" t="s">
        <v>1818</v>
      </c>
    </row>
    <row r="31" spans="1:12">
      <c r="A31" s="3" t="s">
        <v>1801</v>
      </c>
    </row>
    <row r="32" spans="1:12">
      <c r="A32" s="4" t="s">
        <v>1819</v>
      </c>
      <c r="B32" s="5" t="n">
        <v>26</v>
      </c>
    </row>
    <row r="33" spans="1:12">
      <c r="A33" s="4" t="s">
        <v>228</v>
      </c>
    </row>
    <row r="34" spans="1:12">
      <c r="A34" s="3" t="s">
        <v>1801</v>
      </c>
    </row>
    <row r="35" spans="1:12">
      <c r="A35" s="4" t="s">
        <v>1808</v>
      </c>
      <c r="C35" s="5" t="n">
        <v>1034000000</v>
      </c>
      <c r="D35" s="7" t="n">
        <v>1034000000</v>
      </c>
      <c r="E35" s="5" t="n">
        <v>1410000000</v>
      </c>
    </row>
    <row r="36" spans="1:12">
      <c r="A36" s="4" t="s">
        <v>1011</v>
      </c>
      <c r="C36" s="5" t="n">
        <v>1000000</v>
      </c>
      <c r="D36" s="5" t="n">
        <v>1000000</v>
      </c>
    </row>
    <row r="37" spans="1:12">
      <c r="A37" s="4" t="s">
        <v>1820</v>
      </c>
    </row>
    <row r="38" spans="1:12">
      <c r="A38" s="3" t="s">
        <v>1801</v>
      </c>
    </row>
    <row r="39" spans="1:12">
      <c r="A39" s="4" t="s">
        <v>1821</v>
      </c>
      <c r="D39" s="5" t="n">
        <v>4000000</v>
      </c>
      <c r="E39" s="5" t="n">
        <v>3000000</v>
      </c>
      <c r="F39" s="5" t="n">
        <v>5000000</v>
      </c>
    </row>
    <row r="40" spans="1:12">
      <c r="A40" s="4" t="s">
        <v>1822</v>
      </c>
    </row>
    <row r="41" spans="1:12">
      <c r="A41" s="3" t="s">
        <v>1801</v>
      </c>
    </row>
    <row r="42" spans="1:12">
      <c r="A42" s="4" t="s">
        <v>1823</v>
      </c>
      <c r="D42" s="5" t="n">
        <v>-400000</v>
      </c>
      <c r="E42" s="7" t="n">
        <v>-1000000</v>
      </c>
      <c r="F42" s="5" t="n">
        <v>-1000000</v>
      </c>
    </row>
    <row r="43" spans="1:12">
      <c r="A43" s="4" t="s">
        <v>1824</v>
      </c>
    </row>
    <row r="44" spans="1:12">
      <c r="A44" s="3" t="s">
        <v>1801</v>
      </c>
    </row>
    <row r="45" spans="1:12">
      <c r="A45" s="4" t="s">
        <v>1825</v>
      </c>
      <c r="F45" s="7" t="n">
        <v>3190000000</v>
      </c>
      <c r="K45" s="7" t="n">
        <v>3190000000</v>
      </c>
    </row>
    <row r="46" spans="1:12">
      <c r="A46" s="4" t="s">
        <v>1826</v>
      </c>
      <c r="C46" s="5" t="n">
        <v>44000000</v>
      </c>
      <c r="D46" s="5" t="n">
        <v>44000000</v>
      </c>
    </row>
    <row r="47" spans="1:12">
      <c r="A47" s="4" t="s">
        <v>1808</v>
      </c>
      <c r="C47" s="7" t="n">
        <v>1840000000</v>
      </c>
      <c r="D47" s="7" t="n">
        <v>1840000000</v>
      </c>
    </row>
    <row r="48" spans="1:12">
      <c r="A48" s="4" t="s">
        <v>1042</v>
      </c>
      <c r="C48" s="5" t="n">
        <v>759</v>
      </c>
      <c r="D48" s="5" t="n">
        <v>759</v>
      </c>
    </row>
    <row r="49" spans="1:12">
      <c r="A49" s="4" t="s">
        <v>1043</v>
      </c>
      <c r="C49" s="4" t="s">
        <v>1334</v>
      </c>
      <c r="D49" s="4" t="s">
        <v>1334</v>
      </c>
    </row>
    <row r="50" spans="1:12">
      <c r="A50" s="4" t="s">
        <v>1827</v>
      </c>
    </row>
    <row r="51" spans="1:12">
      <c r="A51" s="3" t="s">
        <v>1801</v>
      </c>
    </row>
    <row r="52" spans="1:12">
      <c r="A52" s="4" t="s">
        <v>1828</v>
      </c>
      <c r="C52" s="7" t="n">
        <v>7000000</v>
      </c>
      <c r="D52" s="7" t="n">
        <v>7000000</v>
      </c>
    </row>
    <row r="53" spans="1:12">
      <c r="A53" s="4" t="s">
        <v>1829</v>
      </c>
    </row>
    <row r="54" spans="1:12">
      <c r="A54" s="3" t="s">
        <v>1801</v>
      </c>
    </row>
    <row r="55" spans="1:12">
      <c r="A55" s="4" t="s">
        <v>1830</v>
      </c>
      <c r="L55" s="4" t="s">
        <v>1100</v>
      </c>
    </row>
    <row r="56" spans="1:12">
      <c r="A56" s="4" t="s">
        <v>1831</v>
      </c>
      <c r="C56" s="5" t="n">
        <v>133000000</v>
      </c>
      <c r="D56" s="5" t="n">
        <v>133000000</v>
      </c>
    </row>
    <row r="57" spans="1:12">
      <c r="A57" s="4" t="s">
        <v>1832</v>
      </c>
      <c r="D57" s="5" t="n">
        <v>126000000</v>
      </c>
    </row>
    <row r="58" spans="1:12">
      <c r="A58" s="4" t="s">
        <v>1833</v>
      </c>
      <c r="D58" s="5" t="n">
        <v>12000000</v>
      </c>
    </row>
    <row r="59" spans="1:12">
      <c r="A59" s="4" t="s">
        <v>1834</v>
      </c>
    </row>
    <row r="60" spans="1:12">
      <c r="A60" s="3" t="s">
        <v>1801</v>
      </c>
    </row>
    <row r="61" spans="1:12">
      <c r="A61" s="4" t="s">
        <v>1831</v>
      </c>
      <c r="C61" s="5" t="n">
        <v>15000000</v>
      </c>
      <c r="D61" s="5" t="n">
        <v>15000000</v>
      </c>
    </row>
    <row r="62" spans="1:12">
      <c r="A62" s="4" t="s">
        <v>1835</v>
      </c>
      <c r="C62" s="5" t="n">
        <v>14000000</v>
      </c>
      <c r="D62" s="5" t="n">
        <v>14000000</v>
      </c>
    </row>
    <row r="63" spans="1:12">
      <c r="A63" s="4" t="s">
        <v>1836</v>
      </c>
      <c r="C63" s="7" t="n">
        <v>1000000</v>
      </c>
      <c r="D63" s="7" t="n">
        <v>1000000</v>
      </c>
    </row>
    <row r="64" spans="1:12">
      <c r="A64" s="4" t="s">
        <v>1526</v>
      </c>
    </row>
    <row r="65" spans="1:12">
      <c r="A65" s="3" t="s">
        <v>1801</v>
      </c>
    </row>
    <row r="66" spans="1:12">
      <c r="A66" s="4" t="s">
        <v>1524</v>
      </c>
      <c r="J66" s="7" t="n">
        <v>7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150</v>
      </c>
    </row>
    <row r="2" spans="1:2">
      <c r="A2" s="3" t="s">
        <v>1838</v>
      </c>
    </row>
    <row r="3" spans="1:2">
      <c r="A3" s="5" t="n">
        <v>2019</v>
      </c>
      <c r="B3" s="7" t="n">
        <v>2002</v>
      </c>
    </row>
    <row r="4" spans="1:2">
      <c r="A4" s="5" t="n">
        <v>2020</v>
      </c>
      <c r="B4" s="5" t="n">
        <v>1966</v>
      </c>
    </row>
    <row r="5" spans="1:2">
      <c r="A5" s="5" t="n">
        <v>2021</v>
      </c>
      <c r="B5" s="5" t="n">
        <v>1474</v>
      </c>
    </row>
    <row r="6" spans="1:2">
      <c r="A6" s="4" t="s">
        <v>1839</v>
      </c>
      <c r="B6" s="5" t="n">
        <v>10217</v>
      </c>
    </row>
    <row r="7" spans="1:2">
      <c r="A7" s="4" t="s">
        <v>1840</v>
      </c>
      <c r="B7" s="7" t="n">
        <v>156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1</v>
      </c>
      <c r="B1" s="2" t="s">
        <v>1</v>
      </c>
    </row>
    <row r="2" spans="1:3">
      <c r="B2" s="2" t="s">
        <v>2</v>
      </c>
      <c r="C2" s="2" t="s">
        <v>35</v>
      </c>
    </row>
    <row r="3" spans="1:3">
      <c r="A3" s="3" t="s">
        <v>1842</v>
      </c>
    </row>
    <row r="4" spans="1:3">
      <c r="A4" s="4" t="s">
        <v>1499</v>
      </c>
      <c r="B4" s="7" t="n">
        <v>1212287</v>
      </c>
      <c r="C4" s="7" t="n">
        <v>1149428</v>
      </c>
    </row>
    <row r="5" spans="1:3">
      <c r="A5" s="4" t="s">
        <v>1504</v>
      </c>
      <c r="B5" s="5" t="n">
        <v>1348794</v>
      </c>
      <c r="C5" s="5" t="n">
        <v>1212287</v>
      </c>
    </row>
    <row r="6" spans="1:3">
      <c r="A6" s="4" t="s">
        <v>1843</v>
      </c>
      <c r="B6" s="5" t="n">
        <v>2000</v>
      </c>
    </row>
    <row r="7" spans="1:3">
      <c r="A7" s="4" t="s">
        <v>1844</v>
      </c>
    </row>
    <row r="8" spans="1:3">
      <c r="A8" s="3" t="s">
        <v>1842</v>
      </c>
    </row>
    <row r="9" spans="1:3">
      <c r="A9" s="4" t="s">
        <v>1499</v>
      </c>
      <c r="B9" s="5" t="n">
        <v>128201</v>
      </c>
      <c r="C9" s="5" t="n">
        <v>115873</v>
      </c>
    </row>
    <row r="10" spans="1:3">
      <c r="A10" s="4" t="s">
        <v>1845</v>
      </c>
      <c r="B10" s="5" t="n">
        <v>-7298</v>
      </c>
      <c r="C10" s="5" t="n">
        <v>22864</v>
      </c>
    </row>
    <row r="11" spans="1:3">
      <c r="A11" s="4" t="s">
        <v>1846</v>
      </c>
      <c r="B11" s="5" t="n">
        <v>-25561</v>
      </c>
      <c r="C11" s="5" t="n">
        <v>-10536</v>
      </c>
    </row>
    <row r="12" spans="1:3">
      <c r="A12" s="4" t="s">
        <v>1847</v>
      </c>
      <c r="B12" s="5" t="n">
        <v>-32859</v>
      </c>
      <c r="C12" s="5" t="n">
        <v>12328</v>
      </c>
    </row>
    <row r="13" spans="1:3">
      <c r="A13" s="4" t="s">
        <v>1504</v>
      </c>
      <c r="B13" s="5" t="n">
        <v>95342</v>
      </c>
      <c r="C13" s="5" t="n">
        <v>128201</v>
      </c>
    </row>
    <row r="14" spans="1:3">
      <c r="A14" s="4" t="s">
        <v>1576</v>
      </c>
    </row>
    <row r="15" spans="1:3">
      <c r="A15" s="3" t="s">
        <v>1842</v>
      </c>
    </row>
    <row r="16" spans="1:3">
      <c r="A16" s="4" t="s">
        <v>1499</v>
      </c>
      <c r="B16" s="5" t="n">
        <v>-42953</v>
      </c>
      <c r="C16" s="5" t="n">
        <v>-44020</v>
      </c>
    </row>
    <row r="17" spans="1:3">
      <c r="A17" s="4" t="s">
        <v>1845</v>
      </c>
      <c r="B17" s="5" t="n">
        <v>8908</v>
      </c>
      <c r="C17" s="5" t="n">
        <v>1022</v>
      </c>
    </row>
    <row r="18" spans="1:3">
      <c r="A18" s="4" t="s">
        <v>1846</v>
      </c>
      <c r="B18" s="5" t="n">
        <v>0</v>
      </c>
      <c r="C18" s="5" t="n">
        <v>45</v>
      </c>
    </row>
    <row r="19" spans="1:3">
      <c r="A19" s="4" t="s">
        <v>1847</v>
      </c>
      <c r="B19" s="5" t="n">
        <v>8908</v>
      </c>
      <c r="C19" s="5" t="n">
        <v>1067</v>
      </c>
    </row>
    <row r="20" spans="1:3">
      <c r="A20" s="4" t="s">
        <v>1504</v>
      </c>
      <c r="B20" s="7" t="n">
        <v>-34045</v>
      </c>
      <c r="C20" s="7" t="n">
        <v>-4295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8</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1849</v>
      </c>
    </row>
    <row r="4" spans="1:12">
      <c r="A4" s="4" t="s">
        <v>99</v>
      </c>
      <c r="J4" s="7" t="n">
        <v>25689</v>
      </c>
      <c r="K4" s="7" t="n">
        <v>-10374</v>
      </c>
      <c r="L4" s="7" t="n">
        <v>28574</v>
      </c>
    </row>
    <row r="5" spans="1:12">
      <c r="A5" s="4" t="s">
        <v>101</v>
      </c>
      <c r="J5" s="5" t="n">
        <v>-27041</v>
      </c>
      <c r="K5" s="5" t="n">
        <v>-13355</v>
      </c>
      <c r="L5" s="5" t="n">
        <v>-28009</v>
      </c>
    </row>
    <row r="6" spans="1:12">
      <c r="A6" s="4" t="s">
        <v>105</v>
      </c>
      <c r="J6" s="5" t="n">
        <v>11088</v>
      </c>
      <c r="K6" s="5" t="n">
        <v>11752</v>
      </c>
      <c r="L6" s="5" t="n">
        <v>3708</v>
      </c>
    </row>
    <row r="7" spans="1:12">
      <c r="A7" s="4" t="s">
        <v>1850</v>
      </c>
      <c r="B7" s="7" t="n">
        <v>84961</v>
      </c>
      <c r="C7" s="7" t="n">
        <v>64351</v>
      </c>
      <c r="D7" s="7" t="n">
        <v>48213</v>
      </c>
      <c r="E7" s="7" t="n">
        <v>41514</v>
      </c>
      <c r="F7" s="7" t="n">
        <v>36108</v>
      </c>
      <c r="G7" s="7" t="n">
        <v>27443</v>
      </c>
      <c r="H7" s="7" t="n">
        <v>24234</v>
      </c>
      <c r="I7" s="7" t="n">
        <v>21031</v>
      </c>
      <c r="J7" s="5" t="n">
        <v>239039</v>
      </c>
      <c r="K7" s="5" t="n">
        <v>108816</v>
      </c>
      <c r="L7" s="5" t="n">
        <v>88528</v>
      </c>
    </row>
    <row r="8" spans="1:12">
      <c r="A8" s="4" t="s">
        <v>1851</v>
      </c>
      <c r="J8" s="5" t="n">
        <v>-130688</v>
      </c>
      <c r="K8" s="5" t="n">
        <v>-152158</v>
      </c>
      <c r="L8" s="7" t="n">
        <v>-134960</v>
      </c>
    </row>
    <row r="9" spans="1:12">
      <c r="A9" s="4" t="s">
        <v>1852</v>
      </c>
      <c r="J9" s="5" t="n">
        <v>1000</v>
      </c>
      <c r="K9" s="5" t="n">
        <v>1000</v>
      </c>
    </row>
    <row r="10" spans="1:12">
      <c r="A10" s="4" t="s">
        <v>1448</v>
      </c>
      <c r="J10" s="5" t="n">
        <v>100</v>
      </c>
      <c r="K10" s="5" t="n">
        <v>1000</v>
      </c>
    </row>
    <row r="11" spans="1:12">
      <c r="A11" s="4" t="s">
        <v>1449</v>
      </c>
      <c r="J11" s="5" t="n">
        <v>1000</v>
      </c>
      <c r="K11" s="5" t="n">
        <v>400</v>
      </c>
    </row>
    <row r="12" spans="1:12">
      <c r="A12" s="4" t="s">
        <v>1450</v>
      </c>
    </row>
    <row r="13" spans="1:12">
      <c r="A13" s="3" t="s">
        <v>1849</v>
      </c>
    </row>
    <row r="14" spans="1:12">
      <c r="A14" s="4" t="s">
        <v>99</v>
      </c>
      <c r="J14" s="5" t="n">
        <v>89</v>
      </c>
      <c r="K14" s="5" t="n">
        <v>1012</v>
      </c>
    </row>
    <row r="15" spans="1:12">
      <c r="A15" s="4" t="s">
        <v>101</v>
      </c>
      <c r="J15" s="5" t="n">
        <v>-27178</v>
      </c>
      <c r="K15" s="5" t="n">
        <v>-11548</v>
      </c>
    </row>
    <row r="16" spans="1:12">
      <c r="A16" s="4" t="s">
        <v>105</v>
      </c>
      <c r="J16" s="5" t="n">
        <v>1528</v>
      </c>
      <c r="K16" s="5" t="n">
        <v>0</v>
      </c>
    </row>
    <row r="17" spans="1:12">
      <c r="A17" s="4" t="s">
        <v>1851</v>
      </c>
      <c r="J17" s="5" t="n">
        <v>-25561</v>
      </c>
      <c r="K17" s="5" t="n">
        <v>-10536</v>
      </c>
    </row>
    <row r="18" spans="1:12">
      <c r="A18" s="4" t="s">
        <v>1448</v>
      </c>
      <c r="J18" s="5" t="n">
        <v>1000</v>
      </c>
    </row>
    <row r="19" spans="1:12">
      <c r="A19" s="4" t="s">
        <v>1853</v>
      </c>
    </row>
    <row r="20" spans="1:12">
      <c r="A20" s="3" t="s">
        <v>1849</v>
      </c>
    </row>
    <row r="21" spans="1:12">
      <c r="A21" s="4" t="s">
        <v>1851</v>
      </c>
      <c r="J21" s="5" t="n">
        <v>0</v>
      </c>
      <c r="K21" s="5" t="n">
        <v>45</v>
      </c>
    </row>
    <row r="22" spans="1:12">
      <c r="A22" s="4" t="s">
        <v>1854</v>
      </c>
    </row>
    <row r="23" spans="1:12">
      <c r="A23" s="3" t="s">
        <v>1849</v>
      </c>
    </row>
    <row r="24" spans="1:12">
      <c r="A24" s="4" t="s">
        <v>1850</v>
      </c>
      <c r="J24" s="7" t="n">
        <v>0</v>
      </c>
      <c r="K24" s="7" t="n">
        <v>4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855</v>
      </c>
      <c r="B1" s="2" t="s">
        <v>479</v>
      </c>
      <c r="D1" s="2" t="s">
        <v>471</v>
      </c>
      <c r="E1" s="2" t="s">
        <v>1</v>
      </c>
    </row>
    <row r="2" spans="1:8">
      <c r="B2" s="2" t="s">
        <v>1856</v>
      </c>
      <c r="C2" s="2" t="s">
        <v>1857</v>
      </c>
      <c r="D2" s="2" t="s">
        <v>2</v>
      </c>
      <c r="E2" s="2" t="s">
        <v>2</v>
      </c>
      <c r="F2" s="2" t="s">
        <v>35</v>
      </c>
      <c r="G2" s="2" t="s">
        <v>83</v>
      </c>
      <c r="H2" s="2" t="s">
        <v>1858</v>
      </c>
    </row>
    <row r="3" spans="1:8">
      <c r="A3" s="3" t="s">
        <v>1859</v>
      </c>
    </row>
    <row r="4" spans="1:8">
      <c r="A4" s="4" t="s">
        <v>191</v>
      </c>
      <c r="E4" s="7" t="n">
        <v>142601000</v>
      </c>
      <c r="F4" s="7" t="n">
        <v>302000</v>
      </c>
      <c r="G4" s="7" t="n">
        <v>304000</v>
      </c>
    </row>
    <row r="5" spans="1:8">
      <c r="A5" s="4" t="s">
        <v>136</v>
      </c>
      <c r="E5" s="5" t="n">
        <v>15544000</v>
      </c>
      <c r="F5" s="7" t="n">
        <v>9187000</v>
      </c>
      <c r="G5" s="7" t="n">
        <v>25107000</v>
      </c>
    </row>
    <row r="6" spans="1:8">
      <c r="A6" s="4" t="s">
        <v>1860</v>
      </c>
    </row>
    <row r="7" spans="1:8">
      <c r="A7" s="3" t="s">
        <v>1859</v>
      </c>
    </row>
    <row r="8" spans="1:8">
      <c r="A8" s="4" t="s">
        <v>1861</v>
      </c>
      <c r="H8" s="7" t="n">
        <v>100000000</v>
      </c>
    </row>
    <row r="9" spans="1:8">
      <c r="A9" s="4" t="s">
        <v>1862</v>
      </c>
      <c r="C9" s="5" t="n">
        <v>1040829</v>
      </c>
      <c r="F9" s="5" t="n">
        <v>610342</v>
      </c>
    </row>
    <row r="10" spans="1:8">
      <c r="A10" s="4" t="s">
        <v>136</v>
      </c>
      <c r="C10" s="7" t="n">
        <v>16000000</v>
      </c>
      <c r="F10" s="7" t="n">
        <v>9000000</v>
      </c>
    </row>
    <row r="11" spans="1:8">
      <c r="A11" s="4" t="s">
        <v>1863</v>
      </c>
      <c r="F11" s="7" t="n">
        <v>77000000</v>
      </c>
    </row>
    <row r="12" spans="1:8">
      <c r="A12" s="4" t="s">
        <v>1864</v>
      </c>
    </row>
    <row r="13" spans="1:8">
      <c r="A13" s="3" t="s">
        <v>1859</v>
      </c>
    </row>
    <row r="14" spans="1:8">
      <c r="A14" s="4" t="s">
        <v>1861</v>
      </c>
      <c r="B14" s="7" t="n">
        <v>100000000</v>
      </c>
    </row>
    <row r="15" spans="1:8">
      <c r="A15" s="4" t="s">
        <v>1863</v>
      </c>
      <c r="D15" s="7" t="n">
        <v>100000000</v>
      </c>
      <c r="E15" s="7" t="n">
        <v>100000000</v>
      </c>
    </row>
    <row r="16" spans="1:8">
      <c r="A16" s="4" t="s">
        <v>1865</v>
      </c>
      <c r="B16" s="7" t="n">
        <v>39000000</v>
      </c>
    </row>
    <row r="17" spans="1:8">
      <c r="A17" s="4" t="s">
        <v>1866</v>
      </c>
    </row>
    <row r="18" spans="1:8">
      <c r="A18" s="3" t="s">
        <v>1859</v>
      </c>
    </row>
    <row r="19" spans="1:8">
      <c r="A19" s="4" t="s">
        <v>1867</v>
      </c>
      <c r="E19" s="5" t="n">
        <v>0</v>
      </c>
      <c r="F19" s="5" t="n">
        <v>0</v>
      </c>
      <c r="G19" s="5" t="n">
        <v>0</v>
      </c>
    </row>
    <row r="20" spans="1:8">
      <c r="A20" s="4" t="s">
        <v>1868</v>
      </c>
    </row>
    <row r="21" spans="1:8">
      <c r="A21" s="3" t="s">
        <v>1859</v>
      </c>
    </row>
    <row r="22" spans="1:8">
      <c r="A22" s="4" t="s">
        <v>1867</v>
      </c>
      <c r="E22" s="5" t="n">
        <v>7230</v>
      </c>
      <c r="F22" s="5" t="n">
        <v>5843</v>
      </c>
      <c r="G22" s="5" t="n">
        <v>0</v>
      </c>
    </row>
    <row r="23" spans="1:8">
      <c r="A23" s="4" t="s">
        <v>124</v>
      </c>
    </row>
    <row r="24" spans="1:8">
      <c r="A24" s="3" t="s">
        <v>1859</v>
      </c>
    </row>
    <row r="25" spans="1:8">
      <c r="A25" s="4" t="s">
        <v>144</v>
      </c>
      <c r="E25" s="5" t="n">
        <v>7187500</v>
      </c>
    </row>
    <row r="26" spans="1:8">
      <c r="A26" s="4" t="s">
        <v>191</v>
      </c>
      <c r="E26" s="7" t="n">
        <v>117000000</v>
      </c>
    </row>
    <row r="27" spans="1:8">
      <c r="A27" s="4" t="s">
        <v>1869</v>
      </c>
    </row>
    <row r="28" spans="1:8">
      <c r="A28" s="3" t="s">
        <v>1859</v>
      </c>
    </row>
    <row r="29" spans="1:8">
      <c r="A29" s="4" t="s">
        <v>144</v>
      </c>
      <c r="D29" s="5" t="n">
        <v>1550819</v>
      </c>
    </row>
    <row r="30" spans="1:8">
      <c r="A30" s="4" t="s">
        <v>191</v>
      </c>
      <c r="D30" s="7" t="n">
        <v>25000000</v>
      </c>
    </row>
    <row r="31" spans="1:8">
      <c r="A31" s="4" t="s">
        <v>1870</v>
      </c>
      <c r="D31" s="5" t="n">
        <v>150000000</v>
      </c>
      <c r="E31" s="5" t="n">
        <v>150000000</v>
      </c>
    </row>
    <row r="32" spans="1:8">
      <c r="A32" s="4" t="s">
        <v>1871</v>
      </c>
      <c r="D32" s="7" t="n">
        <v>125000000</v>
      </c>
      <c r="E32" s="7" t="n">
        <v>125000000</v>
      </c>
    </row>
  </sheetData>
  <mergeCells count="3">
    <mergeCell ref="A1:A2"/>
    <mergeCell ref="B1:C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2</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1873</v>
      </c>
    </row>
    <row r="4" spans="1:12">
      <c r="A4" s="4" t="s">
        <v>1874</v>
      </c>
      <c r="B4" s="7" t="n">
        <v>-913</v>
      </c>
      <c r="C4" s="7" t="n">
        <v>40921</v>
      </c>
      <c r="D4" s="7" t="n">
        <v>32747</v>
      </c>
      <c r="E4" s="7" t="n">
        <v>46845</v>
      </c>
      <c r="F4" s="7" t="n">
        <v>30933</v>
      </c>
      <c r="G4" s="7" t="n">
        <v>36180</v>
      </c>
      <c r="H4" s="7" t="n">
        <v>36324</v>
      </c>
      <c r="I4" s="7" t="n">
        <v>36969</v>
      </c>
      <c r="J4" s="7" t="n">
        <v>119600</v>
      </c>
      <c r="K4" s="7" t="n">
        <v>140406</v>
      </c>
      <c r="L4" s="7" t="n">
        <v>131252</v>
      </c>
    </row>
    <row r="5" spans="1:12">
      <c r="A5" s="4" t="s">
        <v>1875</v>
      </c>
      <c r="J5" s="5" t="n">
        <v>-3754</v>
      </c>
      <c r="K5" s="5" t="n">
        <v>-3632</v>
      </c>
      <c r="L5" s="5" t="n">
        <v>-3742</v>
      </c>
    </row>
    <row r="6" spans="1:12">
      <c r="A6" s="4" t="s">
        <v>1876</v>
      </c>
      <c r="J6" s="7" t="n">
        <v>115846</v>
      </c>
      <c r="K6" s="7" t="n">
        <v>136774</v>
      </c>
      <c r="L6" s="7" t="n">
        <v>127510</v>
      </c>
    </row>
    <row r="7" spans="1:12">
      <c r="A7" s="4" t="s">
        <v>1877</v>
      </c>
      <c r="J7" s="5" t="n">
        <v>78724912</v>
      </c>
      <c r="K7" s="5" t="n">
        <v>76792957</v>
      </c>
      <c r="L7" s="5" t="n">
        <v>76747047</v>
      </c>
    </row>
    <row r="8" spans="1:12">
      <c r="A8" s="4" t="s">
        <v>107</v>
      </c>
      <c r="B8" s="8" t="n">
        <v>-0.02</v>
      </c>
      <c r="C8" s="8" t="n">
        <v>0.49</v>
      </c>
      <c r="D8" s="8" t="n">
        <v>0.42</v>
      </c>
      <c r="E8" s="8" t="n">
        <v>0.6</v>
      </c>
      <c r="F8" s="8" t="n">
        <v>0.39</v>
      </c>
      <c r="G8" s="8" t="n">
        <v>0.46</v>
      </c>
      <c r="H8" s="8" t="n">
        <v>0.46</v>
      </c>
      <c r="I8" s="8" t="n">
        <v>0.47</v>
      </c>
      <c r="J8" s="8" t="n">
        <v>1.47</v>
      </c>
      <c r="K8" s="8" t="n">
        <v>1.78</v>
      </c>
      <c r="L8" s="8" t="n">
        <v>1.66</v>
      </c>
    </row>
    <row r="9" spans="1:12">
      <c r="A9" s="4" t="s">
        <v>1875</v>
      </c>
      <c r="J9" s="7" t="n">
        <v>-4283</v>
      </c>
      <c r="K9" s="7" t="n">
        <v>-3836</v>
      </c>
      <c r="L9" s="7" t="n">
        <v>-4035</v>
      </c>
    </row>
    <row r="10" spans="1:12">
      <c r="A10" s="4" t="s">
        <v>1878</v>
      </c>
      <c r="J10" s="5" t="n">
        <v>32653</v>
      </c>
      <c r="K10" s="5" t="n">
        <v>26898</v>
      </c>
      <c r="L10" s="5" t="n">
        <v>23862</v>
      </c>
    </row>
    <row r="11" spans="1:12">
      <c r="A11" s="4" t="s">
        <v>1876</v>
      </c>
      <c r="J11" s="7" t="n">
        <v>147970</v>
      </c>
      <c r="K11" s="7" t="n">
        <v>163468</v>
      </c>
      <c r="L11" s="7" t="n">
        <v>151079</v>
      </c>
    </row>
    <row r="12" spans="1:12">
      <c r="A12" s="4" t="s">
        <v>1879</v>
      </c>
      <c r="J12" s="5" t="n">
        <v>189120</v>
      </c>
      <c r="K12" s="5" t="n">
        <v>185383</v>
      </c>
      <c r="L12" s="5" t="n">
        <v>28435</v>
      </c>
    </row>
    <row r="13" spans="1:12">
      <c r="A13" s="4" t="s">
        <v>1880</v>
      </c>
      <c r="J13" s="5" t="n">
        <v>31113738</v>
      </c>
      <c r="K13" s="5" t="n">
        <v>24996668</v>
      </c>
      <c r="L13" s="5" t="n">
        <v>21133608</v>
      </c>
    </row>
    <row r="14" spans="1:12">
      <c r="A14" s="4" t="s">
        <v>1881</v>
      </c>
      <c r="J14" s="5" t="n">
        <v>110027770</v>
      </c>
      <c r="K14" s="5" t="n">
        <v>101975008</v>
      </c>
      <c r="L14" s="5" t="n">
        <v>97909090</v>
      </c>
    </row>
    <row r="15" spans="1:12">
      <c r="A15" s="4" t="s">
        <v>108</v>
      </c>
      <c r="B15" s="8" t="n">
        <v>-0.02</v>
      </c>
      <c r="C15" s="8" t="n">
        <v>0.42</v>
      </c>
      <c r="D15" s="8" t="n">
        <v>0.38</v>
      </c>
      <c r="E15" s="8" t="n">
        <v>0.5</v>
      </c>
      <c r="F15" s="8" t="n">
        <v>0.35</v>
      </c>
      <c r="G15" s="8" t="n">
        <v>0.41</v>
      </c>
      <c r="H15" s="8" t="n">
        <v>0.43</v>
      </c>
      <c r="I15" s="8" t="n">
        <v>0.43</v>
      </c>
      <c r="J15" s="8" t="n">
        <v>1.34</v>
      </c>
      <c r="K15" s="8" t="n">
        <v>1.6</v>
      </c>
      <c r="L15" s="8" t="n">
        <v>1.5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13"/>
    <col customWidth="1" max="5" min="5" width="37"/>
    <col customWidth="1" max="6" min="6" width="20"/>
    <col customWidth="1" max="7" min="7" width="37"/>
    <col customWidth="1" max="8" min="8" width="30"/>
    <col customWidth="1" max="9" min="9" width="37"/>
    <col customWidth="1" max="10" min="10" width="37"/>
    <col customWidth="1" max="11" min="11" width="62"/>
    <col customWidth="1" max="12" min="12" width="20"/>
  </cols>
  <sheetData>
    <row r="1" spans="1:12">
      <c r="A1" s="1" t="s">
        <v>1882</v>
      </c>
      <c r="B1" s="2" t="s">
        <v>479</v>
      </c>
      <c r="E1" s="2" t="s">
        <v>471</v>
      </c>
      <c r="I1" s="2" t="s">
        <v>1</v>
      </c>
    </row>
    <row r="2" spans="1:12">
      <c r="B2" s="2" t="s">
        <v>1883</v>
      </c>
      <c r="C2" s="2" t="s">
        <v>1884</v>
      </c>
      <c r="D2" s="2" t="s">
        <v>480</v>
      </c>
      <c r="E2" s="2" t="s">
        <v>1883</v>
      </c>
      <c r="F2" s="2" t="s">
        <v>1885</v>
      </c>
      <c r="G2" s="2" t="s">
        <v>1886</v>
      </c>
      <c r="H2" s="2" t="s">
        <v>1887</v>
      </c>
      <c r="I2" s="2" t="s">
        <v>1883</v>
      </c>
      <c r="J2" s="2" t="s">
        <v>1886</v>
      </c>
      <c r="K2" s="2" t="s">
        <v>1888</v>
      </c>
      <c r="L2" s="2" t="s">
        <v>1889</v>
      </c>
    </row>
    <row r="3" spans="1:12">
      <c r="A3" s="3" t="s">
        <v>1890</v>
      </c>
    </row>
    <row r="4" spans="1:12">
      <c r="A4" s="4" t="s">
        <v>1891</v>
      </c>
      <c r="B4" s="5" t="n">
        <v>4616776</v>
      </c>
      <c r="E4" s="5" t="n">
        <v>4616776</v>
      </c>
      <c r="G4" s="5" t="n">
        <v>1356438</v>
      </c>
      <c r="I4" s="5" t="n">
        <v>4616776</v>
      </c>
      <c r="J4" s="5" t="n">
        <v>1356438</v>
      </c>
    </row>
    <row r="5" spans="1:12">
      <c r="A5" s="4" t="s">
        <v>1892</v>
      </c>
      <c r="F5" s="5" t="n">
        <v>4000000</v>
      </c>
    </row>
    <row r="6" spans="1:12">
      <c r="A6" s="4" t="s">
        <v>1893</v>
      </c>
      <c r="B6" s="7" t="n">
        <v>25122</v>
      </c>
      <c r="E6" s="7" t="n">
        <v>25122</v>
      </c>
      <c r="G6" s="7" t="n">
        <v>21470</v>
      </c>
      <c r="I6" s="7" t="n">
        <v>25122</v>
      </c>
      <c r="J6" s="7" t="n">
        <v>21470</v>
      </c>
    </row>
    <row r="7" spans="1:12">
      <c r="A7" s="4" t="s">
        <v>1894</v>
      </c>
      <c r="I7" s="7" t="n">
        <v>12388</v>
      </c>
      <c r="J7" s="5" t="n">
        <v>10141</v>
      </c>
      <c r="K7" s="7" t="n">
        <v>9093</v>
      </c>
    </row>
    <row r="8" spans="1:12">
      <c r="A8" s="4" t="s">
        <v>1895</v>
      </c>
      <c r="I8" s="5" t="n">
        <v>390569</v>
      </c>
    </row>
    <row r="9" spans="1:12">
      <c r="A9" s="4" t="s">
        <v>1896</v>
      </c>
      <c r="E9" s="5" t="n">
        <v>200000</v>
      </c>
    </row>
    <row r="10" spans="1:12">
      <c r="A10" s="4" t="s">
        <v>1897</v>
      </c>
    </row>
    <row r="11" spans="1:12">
      <c r="A11" s="3" t="s">
        <v>1890</v>
      </c>
    </row>
    <row r="12" spans="1:12">
      <c r="A12" s="4" t="s">
        <v>1893</v>
      </c>
      <c r="B12" s="5" t="n">
        <v>4000</v>
      </c>
      <c r="E12" s="7" t="n">
        <v>4000</v>
      </c>
      <c r="I12" s="7" t="n">
        <v>4000</v>
      </c>
    </row>
    <row r="13" spans="1:12">
      <c r="A13" s="4" t="s">
        <v>1898</v>
      </c>
      <c r="I13" s="4" t="s">
        <v>1534</v>
      </c>
    </row>
    <row r="14" spans="1:12">
      <c r="A14" s="4" t="s">
        <v>1894</v>
      </c>
      <c r="I14" s="7" t="n">
        <v>2000</v>
      </c>
      <c r="J14" s="7" t="n">
        <v>1000</v>
      </c>
      <c r="K14" s="7" t="n">
        <v>1000</v>
      </c>
    </row>
    <row r="15" spans="1:12">
      <c r="A15" s="4" t="s">
        <v>1899</v>
      </c>
      <c r="I15" s="5" t="n">
        <v>173413</v>
      </c>
      <c r="J15" s="5" t="n">
        <v>134364</v>
      </c>
      <c r="K15" s="5" t="n">
        <v>144056</v>
      </c>
    </row>
    <row r="16" spans="1:12">
      <c r="A16" s="4" t="s">
        <v>1900</v>
      </c>
      <c r="I16" s="5" t="n">
        <v>7470</v>
      </c>
      <c r="J16" s="5" t="n">
        <v>19444</v>
      </c>
      <c r="K16" s="5" t="n">
        <v>76614</v>
      </c>
    </row>
    <row r="17" spans="1:12">
      <c r="A17" s="4" t="s">
        <v>1901</v>
      </c>
      <c r="I17" s="8" t="n">
        <v>14.73</v>
      </c>
      <c r="J17" s="8" t="n">
        <v>16.52</v>
      </c>
      <c r="K17" s="8" t="n">
        <v>11.89</v>
      </c>
    </row>
    <row r="18" spans="1:12">
      <c r="A18" s="4" t="s">
        <v>1902</v>
      </c>
      <c r="I18" s="5" t="n">
        <v>83968</v>
      </c>
      <c r="J18" s="5" t="n">
        <v>61928</v>
      </c>
      <c r="K18" s="5" t="n">
        <v>50107</v>
      </c>
    </row>
    <row r="19" spans="1:12">
      <c r="A19" s="4" t="s">
        <v>1903</v>
      </c>
    </row>
    <row r="20" spans="1:12">
      <c r="A20" s="3" t="s">
        <v>1890</v>
      </c>
    </row>
    <row r="21" spans="1:12">
      <c r="A21" s="4" t="s">
        <v>1893</v>
      </c>
      <c r="B21" s="7" t="n">
        <v>14000</v>
      </c>
      <c r="E21" s="7" t="n">
        <v>14000</v>
      </c>
      <c r="I21" s="7" t="n">
        <v>14000</v>
      </c>
    </row>
    <row r="22" spans="1:12">
      <c r="A22" s="4" t="s">
        <v>1894</v>
      </c>
      <c r="I22" s="7" t="n">
        <v>8000</v>
      </c>
      <c r="J22" s="7" t="n">
        <v>6000</v>
      </c>
      <c r="K22" s="7" t="n">
        <v>9000</v>
      </c>
    </row>
    <row r="23" spans="1:12">
      <c r="A23" s="4" t="s">
        <v>1904</v>
      </c>
      <c r="B23" s="5" t="n">
        <v>1155098</v>
      </c>
      <c r="E23" s="5" t="n">
        <v>1155098</v>
      </c>
      <c r="G23" s="5" t="n">
        <v>988656</v>
      </c>
      <c r="I23" s="5" t="n">
        <v>1155098</v>
      </c>
      <c r="J23" s="5" t="n">
        <v>988656</v>
      </c>
    </row>
    <row r="24" spans="1:12">
      <c r="A24" s="4" t="s">
        <v>1905</v>
      </c>
      <c r="B24" s="8" t="n">
        <v>15.18</v>
      </c>
      <c r="E24" s="8" t="n">
        <v>15.18</v>
      </c>
      <c r="G24" s="8" t="n">
        <v>15.2</v>
      </c>
      <c r="I24" s="8" t="n">
        <v>15.18</v>
      </c>
      <c r="J24" s="8" t="n">
        <v>15.2</v>
      </c>
    </row>
    <row r="25" spans="1:12">
      <c r="A25" s="4" t="s">
        <v>1906</v>
      </c>
      <c r="B25" s="5" t="n">
        <v>1181623</v>
      </c>
      <c r="E25" s="5" t="n">
        <v>1181623</v>
      </c>
      <c r="G25" s="5" t="n">
        <v>889835</v>
      </c>
      <c r="I25" s="5" t="n">
        <v>1181623</v>
      </c>
      <c r="J25" s="5" t="n">
        <v>889835</v>
      </c>
    </row>
    <row r="26" spans="1:12">
      <c r="A26" s="4" t="s">
        <v>1899</v>
      </c>
      <c r="I26" s="5" t="n">
        <v>670254</v>
      </c>
      <c r="J26" s="5" t="n">
        <v>565921</v>
      </c>
      <c r="K26" s="5" t="n">
        <v>565061</v>
      </c>
    </row>
    <row r="27" spans="1:12">
      <c r="A27" s="4" t="s">
        <v>1900</v>
      </c>
      <c r="I27" s="5" t="n">
        <v>0</v>
      </c>
      <c r="J27" s="5" t="n">
        <v>31875</v>
      </c>
      <c r="K27" s="5" t="n">
        <v>62894</v>
      </c>
    </row>
    <row r="28" spans="1:12">
      <c r="A28" s="4" t="s">
        <v>1901</v>
      </c>
      <c r="I28" s="8" t="n">
        <v>15.53</v>
      </c>
      <c r="J28" s="8" t="n">
        <v>16.01</v>
      </c>
      <c r="K28" s="8" t="n">
        <v>13.33</v>
      </c>
    </row>
    <row r="29" spans="1:12">
      <c r="A29" s="4" t="s">
        <v>1907</v>
      </c>
    </row>
    <row r="30" spans="1:12">
      <c r="A30" s="3" t="s">
        <v>1890</v>
      </c>
    </row>
    <row r="31" spans="1:12">
      <c r="A31" s="4" t="s">
        <v>1893</v>
      </c>
      <c r="B31" s="7" t="n">
        <v>7000</v>
      </c>
      <c r="E31" s="7" t="n">
        <v>7000</v>
      </c>
      <c r="I31" s="7" t="n">
        <v>7000</v>
      </c>
    </row>
    <row r="32" spans="1:12">
      <c r="A32" s="4" t="s">
        <v>1894</v>
      </c>
      <c r="I32" s="7" t="n">
        <v>3000</v>
      </c>
      <c r="J32" s="7" t="n">
        <v>3000</v>
      </c>
      <c r="K32" s="7" t="n">
        <v>3000</v>
      </c>
    </row>
    <row r="33" spans="1:12">
      <c r="A33" s="4" t="s">
        <v>1904</v>
      </c>
      <c r="B33" s="5" t="n">
        <v>725616</v>
      </c>
      <c r="E33" s="5" t="n">
        <v>725616</v>
      </c>
      <c r="G33" s="5" t="n">
        <v>704270</v>
      </c>
      <c r="I33" s="5" t="n">
        <v>725616</v>
      </c>
      <c r="J33" s="5" t="n">
        <v>704270</v>
      </c>
    </row>
    <row r="34" spans="1:12">
      <c r="A34" s="4" t="s">
        <v>1905</v>
      </c>
      <c r="B34" s="8" t="n">
        <v>17.05</v>
      </c>
      <c r="E34" s="8" t="n">
        <v>17.05</v>
      </c>
      <c r="G34" s="8" t="n">
        <v>13.24</v>
      </c>
      <c r="H34" s="8" t="n">
        <v>9.460000000000001</v>
      </c>
      <c r="I34" s="8" t="n">
        <v>17.05</v>
      </c>
      <c r="J34" s="8" t="n">
        <v>13.24</v>
      </c>
      <c r="K34" s="8" t="n">
        <v>9.460000000000001</v>
      </c>
    </row>
    <row r="35" spans="1:12">
      <c r="A35" s="4" t="s">
        <v>1899</v>
      </c>
      <c r="I35" s="5" t="n">
        <v>258078</v>
      </c>
      <c r="J35" s="5" t="n">
        <v>273054</v>
      </c>
      <c r="K35" s="5" t="n">
        <v>194484</v>
      </c>
    </row>
    <row r="36" spans="1:12">
      <c r="A36" s="4" t="s">
        <v>1900</v>
      </c>
      <c r="I36" s="5" t="n">
        <v>0</v>
      </c>
      <c r="J36" s="5" t="n">
        <v>0</v>
      </c>
      <c r="K36" s="5" t="n">
        <v>208330</v>
      </c>
    </row>
    <row r="37" spans="1:12">
      <c r="A37" s="4" t="s">
        <v>1908</v>
      </c>
      <c r="I37" s="4" t="s">
        <v>490</v>
      </c>
    </row>
    <row r="38" spans="1:12">
      <c r="A38" s="4" t="s">
        <v>1909</v>
      </c>
      <c r="I38" s="4" t="s">
        <v>490</v>
      </c>
    </row>
    <row r="39" spans="1:12">
      <c r="A39" s="4" t="s">
        <v>1910</v>
      </c>
      <c r="I39" s="4" t="s">
        <v>490</v>
      </c>
    </row>
    <row r="40" spans="1:12">
      <c r="A40" s="4" t="s">
        <v>1911</v>
      </c>
    </row>
    <row r="41" spans="1:12">
      <c r="A41" s="3" t="s">
        <v>1890</v>
      </c>
    </row>
    <row r="42" spans="1:12">
      <c r="A42" s="4" t="s">
        <v>1899</v>
      </c>
      <c r="C42" s="5" t="n">
        <v>23025</v>
      </c>
    </row>
    <row r="43" spans="1:12">
      <c r="A43" s="4" t="s">
        <v>1912</v>
      </c>
      <c r="C43" s="4" t="s">
        <v>1913</v>
      </c>
    </row>
    <row r="44" spans="1:12">
      <c r="A44" s="4" t="s">
        <v>1914</v>
      </c>
      <c r="C44" s="4" t="s">
        <v>1915</v>
      </c>
    </row>
    <row r="45" spans="1:12">
      <c r="A45" s="4" t="s">
        <v>1916</v>
      </c>
      <c r="C45" s="4" t="s">
        <v>1917</v>
      </c>
    </row>
    <row r="46" spans="1:12">
      <c r="A46" s="4" t="s">
        <v>1918</v>
      </c>
      <c r="C46" s="4" t="s">
        <v>1108</v>
      </c>
    </row>
    <row r="47" spans="1:12">
      <c r="A47" s="4" t="s">
        <v>1901</v>
      </c>
      <c r="C47" s="8" t="n">
        <v>15.2</v>
      </c>
    </row>
    <row r="48" spans="1:12">
      <c r="A48" s="4" t="s">
        <v>1919</v>
      </c>
      <c r="C48" s="5" t="n">
        <v>2</v>
      </c>
    </row>
    <row r="49" spans="1:12">
      <c r="A49" s="4" t="s">
        <v>1920</v>
      </c>
    </row>
    <row r="50" spans="1:12">
      <c r="A50" s="3" t="s">
        <v>1890</v>
      </c>
    </row>
    <row r="51" spans="1:12">
      <c r="A51" s="4" t="s">
        <v>1899</v>
      </c>
      <c r="B51" s="5" t="n">
        <v>235053</v>
      </c>
    </row>
    <row r="52" spans="1:12">
      <c r="A52" s="4" t="s">
        <v>1908</v>
      </c>
      <c r="I52" s="4" t="s">
        <v>490</v>
      </c>
    </row>
    <row r="53" spans="1:12">
      <c r="A53" s="4" t="s">
        <v>1921</v>
      </c>
      <c r="B53" s="4" t="s">
        <v>494</v>
      </c>
    </row>
    <row r="54" spans="1:12">
      <c r="A54" s="4" t="s">
        <v>1922</v>
      </c>
      <c r="B54" s="4" t="s">
        <v>1923</v>
      </c>
    </row>
    <row r="55" spans="1:12">
      <c r="A55" s="4" t="s">
        <v>1924</v>
      </c>
      <c r="B55" s="4" t="s">
        <v>494</v>
      </c>
    </row>
    <row r="56" spans="1:12">
      <c r="A56" s="4" t="s">
        <v>1925</v>
      </c>
      <c r="B56" s="8" t="n">
        <v>17.23</v>
      </c>
    </row>
    <row r="57" spans="1:12">
      <c r="A57" s="4" t="s">
        <v>1912</v>
      </c>
      <c r="B57" s="4" t="s">
        <v>1913</v>
      </c>
    </row>
    <row r="58" spans="1:12">
      <c r="A58" s="4" t="s">
        <v>1914</v>
      </c>
      <c r="B58" s="4" t="s">
        <v>1926</v>
      </c>
    </row>
    <row r="59" spans="1:12">
      <c r="A59" s="4" t="s">
        <v>1916</v>
      </c>
      <c r="B59" s="4" t="s">
        <v>1704</v>
      </c>
    </row>
    <row r="60" spans="1:12">
      <c r="A60" s="4" t="s">
        <v>1918</v>
      </c>
      <c r="B60" s="4" t="s">
        <v>1108</v>
      </c>
    </row>
    <row r="61" spans="1:12">
      <c r="A61" s="4" t="s">
        <v>1927</v>
      </c>
    </row>
    <row r="62" spans="1:12">
      <c r="A62" s="3" t="s">
        <v>1890</v>
      </c>
    </row>
    <row r="63" spans="1:12">
      <c r="A63" s="4" t="s">
        <v>1908</v>
      </c>
      <c r="J63" s="4" t="s">
        <v>490</v>
      </c>
    </row>
    <row r="64" spans="1:12">
      <c r="A64" s="4" t="s">
        <v>1912</v>
      </c>
      <c r="J64" s="4" t="s">
        <v>1913</v>
      </c>
    </row>
    <row r="65" spans="1:12">
      <c r="A65" s="4" t="s">
        <v>1914</v>
      </c>
      <c r="J65" s="4" t="s">
        <v>1915</v>
      </c>
    </row>
    <row r="66" spans="1:12">
      <c r="A66" s="4" t="s">
        <v>1916</v>
      </c>
      <c r="J66" s="4" t="s">
        <v>1928</v>
      </c>
    </row>
    <row r="67" spans="1:12">
      <c r="A67" s="4" t="s">
        <v>1918</v>
      </c>
      <c r="J67" s="4" t="s">
        <v>1108</v>
      </c>
    </row>
    <row r="68" spans="1:12">
      <c r="A68" s="4" t="s">
        <v>1909</v>
      </c>
      <c r="J68" s="4" t="s">
        <v>490</v>
      </c>
    </row>
    <row r="69" spans="1:12">
      <c r="A69" s="4" t="s">
        <v>1929</v>
      </c>
      <c r="J69" s="4" t="s">
        <v>1930</v>
      </c>
    </row>
    <row r="70" spans="1:12">
      <c r="A70" s="4" t="s">
        <v>1931</v>
      </c>
    </row>
    <row r="71" spans="1:12">
      <c r="A71" s="3" t="s">
        <v>1890</v>
      </c>
    </row>
    <row r="72" spans="1:12">
      <c r="A72" s="4" t="s">
        <v>1914</v>
      </c>
      <c r="K72" s="4" t="s">
        <v>1932</v>
      </c>
    </row>
    <row r="73" spans="1:12">
      <c r="A73" s="4" t="s">
        <v>1916</v>
      </c>
      <c r="K73" s="4" t="s">
        <v>1933</v>
      </c>
    </row>
    <row r="74" spans="1:12">
      <c r="A74" s="4" t="s">
        <v>1918</v>
      </c>
      <c r="K74" s="4" t="s">
        <v>1108</v>
      </c>
    </row>
    <row r="75" spans="1:12">
      <c r="A75" s="4" t="s">
        <v>1909</v>
      </c>
      <c r="K75" s="4" t="s">
        <v>1534</v>
      </c>
    </row>
    <row r="76" spans="1:12">
      <c r="A76" s="4" t="s">
        <v>1934</v>
      </c>
      <c r="K76" s="5" t="n">
        <v>4</v>
      </c>
    </row>
    <row r="77" spans="1:12">
      <c r="A77" s="4" t="s">
        <v>1935</v>
      </c>
      <c r="K77" s="5" t="n">
        <v>4</v>
      </c>
    </row>
    <row r="78" spans="1:12">
      <c r="A78" s="4" t="s">
        <v>1936</v>
      </c>
      <c r="K78" s="4" t="s">
        <v>1913</v>
      </c>
    </row>
    <row r="79" spans="1:12">
      <c r="A79" s="4" t="s">
        <v>1937</v>
      </c>
    </row>
    <row r="80" spans="1:12">
      <c r="A80" s="3" t="s">
        <v>1890</v>
      </c>
    </row>
    <row r="81" spans="1:12">
      <c r="A81" s="4" t="s">
        <v>1902</v>
      </c>
      <c r="G81" s="5" t="n">
        <v>0</v>
      </c>
      <c r="H81" s="5" t="n">
        <v>0</v>
      </c>
      <c r="L81" s="5" t="n">
        <v>387937</v>
      </c>
    </row>
    <row r="82" spans="1:12">
      <c r="A82" s="4" t="s">
        <v>501</v>
      </c>
    </row>
    <row r="83" spans="1:12">
      <c r="A83" s="3" t="s">
        <v>1890</v>
      </c>
    </row>
    <row r="84" spans="1:12">
      <c r="A84" s="4" t="s">
        <v>1898</v>
      </c>
      <c r="I84" s="4" t="s">
        <v>1534</v>
      </c>
    </row>
    <row r="85" spans="1:12">
      <c r="A85" s="4" t="s">
        <v>1908</v>
      </c>
      <c r="D85" s="4" t="s">
        <v>503</v>
      </c>
    </row>
    <row r="86" spans="1:12">
      <c r="A86" s="4" t="s">
        <v>1938</v>
      </c>
      <c r="B86" s="5" t="n">
        <v>450000</v>
      </c>
      <c r="E86" s="5" t="n">
        <v>450000</v>
      </c>
      <c r="I86" s="5" t="n">
        <v>450000</v>
      </c>
    </row>
    <row r="87" spans="1:12">
      <c r="A87" s="4" t="s">
        <v>1939</v>
      </c>
    </row>
    <row r="88" spans="1:12">
      <c r="A88" s="3" t="s">
        <v>1890</v>
      </c>
    </row>
    <row r="89" spans="1:12">
      <c r="A89" s="4" t="s">
        <v>1898</v>
      </c>
      <c r="I89" s="4" t="s">
        <v>1534</v>
      </c>
    </row>
    <row r="90" spans="1:12">
      <c r="A90" s="4" t="s">
        <v>1940</v>
      </c>
    </row>
    <row r="91" spans="1:12">
      <c r="A91" s="3" t="s">
        <v>1890</v>
      </c>
    </row>
    <row r="92" spans="1:12">
      <c r="A92" s="4" t="s">
        <v>1941</v>
      </c>
      <c r="B92" s="4" t="s">
        <v>1942</v>
      </c>
    </row>
    <row r="93" spans="1:12">
      <c r="A93" s="4" t="s">
        <v>1943</v>
      </c>
      <c r="B93" s="4" t="s">
        <v>1944</v>
      </c>
    </row>
    <row r="94" spans="1:12">
      <c r="A94" s="4" t="s">
        <v>1945</v>
      </c>
    </row>
    <row r="95" spans="1:12">
      <c r="A95" s="3" t="s">
        <v>1890</v>
      </c>
    </row>
    <row r="96" spans="1:12">
      <c r="A96" s="4" t="s">
        <v>1946</v>
      </c>
      <c r="J96" s="4" t="s">
        <v>1944</v>
      </c>
    </row>
    <row r="97" spans="1:12">
      <c r="A97" s="4" t="s">
        <v>1947</v>
      </c>
    </row>
    <row r="98" spans="1:12">
      <c r="A98" s="3" t="s">
        <v>1890</v>
      </c>
    </row>
    <row r="99" spans="1:12">
      <c r="A99" s="4" t="s">
        <v>1946</v>
      </c>
      <c r="K99" s="4" t="s">
        <v>1944</v>
      </c>
    </row>
    <row r="100" spans="1:12">
      <c r="A100" s="4" t="s">
        <v>1929</v>
      </c>
      <c r="K100" s="4" t="s">
        <v>1948</v>
      </c>
    </row>
    <row r="101" spans="1:12">
      <c r="A101" s="4" t="s">
        <v>497</v>
      </c>
    </row>
    <row r="102" spans="1:12">
      <c r="A102" s="3" t="s">
        <v>1890</v>
      </c>
    </row>
    <row r="103" spans="1:12">
      <c r="A103" s="4" t="s">
        <v>1908</v>
      </c>
      <c r="D103" s="4" t="s">
        <v>490</v>
      </c>
    </row>
    <row r="104" spans="1:12">
      <c r="A104" s="4" t="s">
        <v>1949</v>
      </c>
    </row>
    <row r="105" spans="1:12">
      <c r="A105" s="3" t="s">
        <v>1890</v>
      </c>
    </row>
    <row r="106" spans="1:12">
      <c r="A106" s="4" t="s">
        <v>1941</v>
      </c>
      <c r="B106" s="4" t="s">
        <v>1108</v>
      </c>
    </row>
    <row r="107" spans="1:12">
      <c r="A107" s="4" t="s">
        <v>1943</v>
      </c>
      <c r="B107" s="4" t="s">
        <v>1108</v>
      </c>
    </row>
    <row r="108" spans="1:12">
      <c r="A108" s="4" t="s">
        <v>1950</v>
      </c>
    </row>
    <row r="109" spans="1:12">
      <c r="A109" s="3" t="s">
        <v>1890</v>
      </c>
    </row>
    <row r="110" spans="1:12">
      <c r="A110" s="4" t="s">
        <v>1946</v>
      </c>
      <c r="J110" s="4" t="s">
        <v>1108</v>
      </c>
    </row>
    <row r="111" spans="1:12">
      <c r="A111" s="4" t="s">
        <v>1951</v>
      </c>
    </row>
    <row r="112" spans="1:12">
      <c r="A112" s="3" t="s">
        <v>1890</v>
      </c>
    </row>
    <row r="113" spans="1:12">
      <c r="A113" s="4" t="s">
        <v>1946</v>
      </c>
      <c r="K113" s="4" t="s">
        <v>1108</v>
      </c>
    </row>
  </sheetData>
  <mergeCells count="4">
    <mergeCell ref="A1:A2"/>
    <mergeCell ref="B1:D1"/>
    <mergeCell ref="E1:H1"/>
    <mergeCell ref="I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952</v>
      </c>
      <c r="B1" s="2" t="s">
        <v>1</v>
      </c>
    </row>
    <row r="2" spans="1:2">
      <c r="B2" s="2" t="s">
        <v>150</v>
      </c>
    </row>
    <row r="3" spans="1:2">
      <c r="A3" s="3" t="s">
        <v>1953</v>
      </c>
    </row>
    <row r="4" spans="1:2">
      <c r="A4" s="4" t="s">
        <v>1954</v>
      </c>
      <c r="B4" s="7" t="n">
        <v>21470</v>
      </c>
    </row>
    <row r="5" spans="1:2">
      <c r="A5" s="4" t="s">
        <v>1955</v>
      </c>
      <c r="B5" s="5" t="n">
        <v>16152</v>
      </c>
    </row>
    <row r="6" spans="1:2">
      <c r="A6" s="4" t="s">
        <v>1956</v>
      </c>
      <c r="B6" s="5" t="n">
        <v>-112</v>
      </c>
    </row>
    <row r="7" spans="1:2">
      <c r="A7" s="4" t="s">
        <v>1957</v>
      </c>
      <c r="B7" s="5" t="n">
        <v>-12388</v>
      </c>
    </row>
    <row r="8" spans="1:2">
      <c r="A8" s="4" t="s">
        <v>1958</v>
      </c>
      <c r="B8" s="5" t="n">
        <v>25122</v>
      </c>
    </row>
    <row r="9" spans="1:2">
      <c r="A9" s="4" t="s">
        <v>1897</v>
      </c>
    </row>
    <row r="10" spans="1:2">
      <c r="A10" s="3" t="s">
        <v>1953</v>
      </c>
    </row>
    <row r="11" spans="1:2">
      <c r="A11" s="4" t="s">
        <v>1958</v>
      </c>
      <c r="B11" s="5" t="n">
        <v>4000</v>
      </c>
    </row>
    <row r="12" spans="1:2">
      <c r="A12" s="4" t="s">
        <v>1903</v>
      </c>
    </row>
    <row r="13" spans="1:2">
      <c r="A13" s="3" t="s">
        <v>1953</v>
      </c>
    </row>
    <row r="14" spans="1:2">
      <c r="A14" s="4" t="s">
        <v>1958</v>
      </c>
      <c r="B14" s="5" t="n">
        <v>14000</v>
      </c>
    </row>
    <row r="15" spans="1:2">
      <c r="A15" s="4" t="s">
        <v>1907</v>
      </c>
    </row>
    <row r="16" spans="1:2">
      <c r="A16" s="3" t="s">
        <v>1953</v>
      </c>
    </row>
    <row r="17" spans="1:2">
      <c r="A17" s="4" t="s">
        <v>1958</v>
      </c>
      <c r="B17" s="5" t="n">
        <v>7000</v>
      </c>
    </row>
    <row r="18" spans="1:2">
      <c r="A18" s="4" t="s">
        <v>1959</v>
      </c>
    </row>
    <row r="19" spans="1:2">
      <c r="A19" s="3" t="s">
        <v>1953</v>
      </c>
    </row>
    <row r="20" spans="1:2">
      <c r="A20" s="4" t="s">
        <v>1954</v>
      </c>
      <c r="B20" s="5" t="n">
        <v>2808</v>
      </c>
    </row>
    <row r="21" spans="1:2">
      <c r="A21" s="4" t="s">
        <v>1955</v>
      </c>
      <c r="B21" s="5" t="n">
        <v>2566</v>
      </c>
    </row>
    <row r="22" spans="1:2">
      <c r="A22" s="4" t="s">
        <v>1956</v>
      </c>
      <c r="B22" s="5" t="n">
        <v>-112</v>
      </c>
    </row>
    <row r="23" spans="1:2">
      <c r="A23" s="4" t="s">
        <v>1957</v>
      </c>
      <c r="B23" s="5" t="n">
        <v>-1690</v>
      </c>
    </row>
    <row r="24" spans="1:2">
      <c r="A24" s="4" t="s">
        <v>1958</v>
      </c>
      <c r="B24" s="5" t="n">
        <v>3572</v>
      </c>
    </row>
    <row r="25" spans="1:2">
      <c r="A25" s="4" t="s">
        <v>1960</v>
      </c>
    </row>
    <row r="26" spans="1:2">
      <c r="A26" s="3" t="s">
        <v>1953</v>
      </c>
    </row>
    <row r="27" spans="1:2">
      <c r="A27" s="4" t="s">
        <v>1954</v>
      </c>
      <c r="B27" s="5" t="n">
        <v>13364</v>
      </c>
    </row>
    <row r="28" spans="1:2">
      <c r="A28" s="4" t="s">
        <v>1955</v>
      </c>
      <c r="B28" s="5" t="n">
        <v>9050</v>
      </c>
    </row>
    <row r="29" spans="1:2">
      <c r="A29" s="4" t="s">
        <v>1956</v>
      </c>
      <c r="B29" s="5" t="n">
        <v>0</v>
      </c>
    </row>
    <row r="30" spans="1:2">
      <c r="A30" s="4" t="s">
        <v>1957</v>
      </c>
      <c r="B30" s="5" t="n">
        <v>-7925</v>
      </c>
    </row>
    <row r="31" spans="1:2">
      <c r="A31" s="4" t="s">
        <v>1958</v>
      </c>
      <c r="B31" s="5" t="n">
        <v>14489</v>
      </c>
    </row>
    <row r="32" spans="1:2">
      <c r="A32" s="4" t="s">
        <v>1961</v>
      </c>
    </row>
    <row r="33" spans="1:2">
      <c r="A33" s="3" t="s">
        <v>1953</v>
      </c>
    </row>
    <row r="34" spans="1:2">
      <c r="A34" s="4" t="s">
        <v>1954</v>
      </c>
      <c r="B34" s="5" t="n">
        <v>5298</v>
      </c>
    </row>
    <row r="35" spans="1:2">
      <c r="A35" s="4" t="s">
        <v>1955</v>
      </c>
      <c r="B35" s="5" t="n">
        <v>4400</v>
      </c>
    </row>
    <row r="36" spans="1:2">
      <c r="A36" s="4" t="s">
        <v>1956</v>
      </c>
      <c r="B36" s="5" t="n">
        <v>0</v>
      </c>
    </row>
    <row r="37" spans="1:2">
      <c r="A37" s="4" t="s">
        <v>1957</v>
      </c>
      <c r="B37" s="5" t="n">
        <v>-2637</v>
      </c>
    </row>
    <row r="38" spans="1:2">
      <c r="A38" s="4" t="s">
        <v>1958</v>
      </c>
      <c r="B38" s="5" t="n">
        <v>7061</v>
      </c>
    </row>
    <row r="39" spans="1:2">
      <c r="A39" s="4" t="s">
        <v>1962</v>
      </c>
    </row>
    <row r="40" spans="1:2">
      <c r="A40" s="3" t="s">
        <v>1953</v>
      </c>
    </row>
    <row r="41" spans="1:2">
      <c r="A41" s="4" t="s">
        <v>1954</v>
      </c>
      <c r="B41" s="5" t="n">
        <v>0</v>
      </c>
    </row>
    <row r="42" spans="1:2">
      <c r="A42" s="4" t="s">
        <v>1955</v>
      </c>
      <c r="B42" s="5" t="n">
        <v>136</v>
      </c>
    </row>
    <row r="43" spans="1:2">
      <c r="A43" s="4" t="s">
        <v>1956</v>
      </c>
      <c r="B43" s="5" t="n">
        <v>0</v>
      </c>
    </row>
    <row r="44" spans="1:2">
      <c r="A44" s="4" t="s">
        <v>1957</v>
      </c>
      <c r="B44" s="5" t="n">
        <v>-136</v>
      </c>
    </row>
    <row r="45" spans="1:2">
      <c r="A45" s="4" t="s">
        <v>1958</v>
      </c>
      <c r="B45" s="7"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v>
      </c>
      <c r="C2" s="2" t="s">
        <v>35</v>
      </c>
      <c r="D2" s="2" t="s">
        <v>83</v>
      </c>
    </row>
    <row r="3" spans="1:4">
      <c r="A3" s="3" t="s">
        <v>1964</v>
      </c>
    </row>
    <row r="4" spans="1:4">
      <c r="A4" s="4" t="s">
        <v>1965</v>
      </c>
      <c r="B4" s="5" t="n">
        <v>257507</v>
      </c>
      <c r="C4" s="5" t="n">
        <v>204515</v>
      </c>
      <c r="D4" s="5" t="n">
        <v>187180</v>
      </c>
    </row>
    <row r="5" spans="1:4">
      <c r="A5" s="4" t="s">
        <v>1966</v>
      </c>
      <c r="B5" s="5" t="n">
        <v>173413</v>
      </c>
      <c r="C5" s="5" t="n">
        <v>134364</v>
      </c>
      <c r="D5" s="5" t="n">
        <v>144056</v>
      </c>
    </row>
    <row r="6" spans="1:4">
      <c r="A6" s="4" t="s">
        <v>1967</v>
      </c>
      <c r="B6" s="5" t="n">
        <v>-83968</v>
      </c>
      <c r="C6" s="5" t="n">
        <v>-61928</v>
      </c>
      <c r="D6" s="5" t="n">
        <v>-50107</v>
      </c>
    </row>
    <row r="7" spans="1:4">
      <c r="A7" s="4" t="s">
        <v>1968</v>
      </c>
      <c r="B7" s="5" t="n">
        <v>-7470</v>
      </c>
      <c r="C7" s="5" t="n">
        <v>-19444</v>
      </c>
      <c r="D7" s="5" t="n">
        <v>-76614</v>
      </c>
    </row>
    <row r="8" spans="1:4">
      <c r="A8" s="4" t="s">
        <v>1969</v>
      </c>
      <c r="B8" s="5" t="n">
        <v>339482</v>
      </c>
      <c r="C8" s="5" t="n">
        <v>257507</v>
      </c>
      <c r="D8" s="5" t="n">
        <v>204515</v>
      </c>
    </row>
    <row r="9" spans="1:4">
      <c r="A9" s="3" t="s">
        <v>1970</v>
      </c>
    </row>
    <row r="10" spans="1:4">
      <c r="A10" s="4" t="s">
        <v>1971</v>
      </c>
      <c r="B10" s="8" t="n">
        <v>15.23</v>
      </c>
      <c r="C10" s="8" t="n">
        <v>14.27</v>
      </c>
      <c r="D10" s="8" t="n">
        <v>18.22</v>
      </c>
    </row>
    <row r="11" spans="1:4">
      <c r="A11" s="4" t="s">
        <v>1972</v>
      </c>
      <c r="B11" s="9" t="n">
        <v>14.73</v>
      </c>
      <c r="C11" s="9" t="n">
        <v>16.52</v>
      </c>
      <c r="D11" s="9" t="n">
        <v>11.89</v>
      </c>
    </row>
    <row r="12" spans="1:4">
      <c r="A12" s="4" t="s">
        <v>1973</v>
      </c>
      <c r="B12" s="9" t="n">
        <v>15.46</v>
      </c>
      <c r="C12" s="9" t="n">
        <v>14.97</v>
      </c>
      <c r="D12" s="9" t="n">
        <v>17.28</v>
      </c>
    </row>
    <row r="13" spans="1:4">
      <c r="A13" s="4" t="s">
        <v>1974</v>
      </c>
      <c r="B13" s="9" t="n">
        <v>15.05</v>
      </c>
      <c r="C13" s="9" t="n">
        <v>14.78</v>
      </c>
      <c r="D13" s="9" t="n">
        <v>18.01</v>
      </c>
    </row>
    <row r="14" spans="1:4">
      <c r="A14" s="4" t="s">
        <v>1975</v>
      </c>
      <c r="B14" s="8" t="n">
        <v>14.92</v>
      </c>
      <c r="C14" s="8" t="n">
        <v>15.23</v>
      </c>
      <c r="D14" s="8" t="n">
        <v>14.2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35</v>
      </c>
      <c r="D2" s="2" t="s">
        <v>83</v>
      </c>
    </row>
    <row r="3" spans="1:4">
      <c r="A3" s="3" t="s">
        <v>1977</v>
      </c>
    </row>
    <row r="4" spans="1:4">
      <c r="A4" s="4" t="s">
        <v>1965</v>
      </c>
      <c r="B4" s="5" t="n">
        <v>1878491</v>
      </c>
      <c r="C4" s="5" t="n">
        <v>1848862</v>
      </c>
      <c r="D4" s="5" t="n">
        <v>2407154</v>
      </c>
    </row>
    <row r="5" spans="1:4">
      <c r="A5" s="4" t="s">
        <v>1966</v>
      </c>
      <c r="B5" s="5" t="n">
        <v>670254</v>
      </c>
      <c r="C5" s="5" t="n">
        <v>565921</v>
      </c>
      <c r="D5" s="5" t="n">
        <v>565061</v>
      </c>
    </row>
    <row r="6" spans="1:4">
      <c r="A6" s="4" t="s">
        <v>1978</v>
      </c>
      <c r="B6" s="5" t="n">
        <v>-212025</v>
      </c>
      <c r="C6" s="5" t="n">
        <v>-504417</v>
      </c>
      <c r="D6" s="5" t="n">
        <v>-1060459</v>
      </c>
    </row>
    <row r="7" spans="1:4">
      <c r="A7" s="4" t="s">
        <v>1968</v>
      </c>
      <c r="B7" s="5" t="n">
        <v>0</v>
      </c>
      <c r="C7" s="5" t="n">
        <v>-31875</v>
      </c>
      <c r="D7" s="5" t="n">
        <v>-62894</v>
      </c>
    </row>
    <row r="8" spans="1:4">
      <c r="A8" s="4" t="s">
        <v>1969</v>
      </c>
      <c r="B8" s="5" t="n">
        <v>2336720</v>
      </c>
      <c r="C8" s="5" t="n">
        <v>1878491</v>
      </c>
      <c r="D8" s="5" t="n">
        <v>1848862</v>
      </c>
    </row>
    <row r="9" spans="1:4">
      <c r="A9" s="3" t="s">
        <v>1970</v>
      </c>
    </row>
    <row r="10" spans="1:4">
      <c r="A10" s="4" t="s">
        <v>1971</v>
      </c>
      <c r="B10" s="8" t="n">
        <v>15.92</v>
      </c>
      <c r="C10" s="8" t="n">
        <v>16.46</v>
      </c>
      <c r="D10" s="8" t="n">
        <v>16.45</v>
      </c>
    </row>
    <row r="11" spans="1:4">
      <c r="A11" s="4" t="s">
        <v>1972</v>
      </c>
      <c r="B11" s="9" t="n">
        <v>15.53</v>
      </c>
      <c r="C11" s="9" t="n">
        <v>16.01</v>
      </c>
      <c r="D11" s="9" t="n">
        <v>13.33</v>
      </c>
    </row>
    <row r="12" spans="1:4">
      <c r="A12" s="4" t="s">
        <v>1979</v>
      </c>
      <c r="B12" s="9" t="n">
        <v>18.37</v>
      </c>
      <c r="C12" s="9" t="n">
        <v>18.09</v>
      </c>
      <c r="D12" s="9" t="n">
        <v>14.64</v>
      </c>
    </row>
    <row r="13" spans="1:4">
      <c r="A13" s="4" t="s">
        <v>1974</v>
      </c>
      <c r="B13" s="5" t="n">
        <v>0</v>
      </c>
      <c r="C13" s="9" t="n">
        <v>14.8</v>
      </c>
      <c r="D13" s="9" t="n">
        <v>18.66</v>
      </c>
    </row>
    <row r="14" spans="1:4">
      <c r="A14" s="4" t="s">
        <v>1975</v>
      </c>
      <c r="B14" s="8" t="n">
        <v>15.58</v>
      </c>
      <c r="C14" s="8" t="n">
        <v>15.92</v>
      </c>
      <c r="D14" s="8" t="n">
        <v>16.4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2</v>
      </c>
      <c r="C2" s="2" t="s">
        <v>35</v>
      </c>
      <c r="D2" s="2" t="s">
        <v>83</v>
      </c>
    </row>
    <row r="3" spans="1:4">
      <c r="A3" s="3" t="s">
        <v>1981</v>
      </c>
    </row>
    <row r="4" spans="1:4">
      <c r="A4" s="4" t="s">
        <v>1499</v>
      </c>
      <c r="B4" s="7" t="n">
        <v>4</v>
      </c>
      <c r="C4" s="7" t="n">
        <v>3</v>
      </c>
      <c r="D4" s="7" t="n">
        <v>18</v>
      </c>
    </row>
    <row r="5" spans="1:4">
      <c r="A5" s="4" t="s">
        <v>1982</v>
      </c>
      <c r="B5" s="5" t="n">
        <v>375</v>
      </c>
      <c r="C5" s="5" t="n">
        <v>305</v>
      </c>
      <c r="D5" s="5" t="n">
        <v>290</v>
      </c>
    </row>
    <row r="6" spans="1:4">
      <c r="A6" s="4" t="s">
        <v>1983</v>
      </c>
      <c r="B6" s="5" t="n">
        <v>-373</v>
      </c>
      <c r="C6" s="5" t="n">
        <v>-304</v>
      </c>
      <c r="D6" s="5" t="n">
        <v>-305</v>
      </c>
    </row>
    <row r="7" spans="1:4">
      <c r="A7" s="4" t="s">
        <v>1504</v>
      </c>
      <c r="B7" s="7" t="n">
        <v>6</v>
      </c>
      <c r="C7" s="7" t="n">
        <v>4</v>
      </c>
      <c r="D7" s="7"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4</v>
      </c>
      <c r="B1" s="2" t="s">
        <v>1</v>
      </c>
    </row>
    <row r="2" spans="1:4">
      <c r="B2" s="2" t="s">
        <v>2</v>
      </c>
      <c r="C2" s="2" t="s">
        <v>35</v>
      </c>
      <c r="D2" s="2" t="s">
        <v>83</v>
      </c>
    </row>
    <row r="3" spans="1:4">
      <c r="A3" s="3" t="s">
        <v>1985</v>
      </c>
    </row>
    <row r="4" spans="1:4">
      <c r="A4" s="4" t="s">
        <v>1499</v>
      </c>
      <c r="B4" s="7" t="n">
        <v>2171</v>
      </c>
      <c r="C4" s="7" t="n">
        <v>2088</v>
      </c>
      <c r="D4" s="7" t="n">
        <v>2095</v>
      </c>
    </row>
    <row r="5" spans="1:4">
      <c r="A5" s="4" t="s">
        <v>1986</v>
      </c>
      <c r="B5" s="5" t="n">
        <v>759</v>
      </c>
      <c r="C5" s="5" t="n">
        <v>750</v>
      </c>
      <c r="D5" s="5" t="n">
        <v>558</v>
      </c>
    </row>
    <row r="6" spans="1:4">
      <c r="A6" s="4" t="s">
        <v>1987</v>
      </c>
      <c r="B6" s="5" t="n">
        <v>82</v>
      </c>
      <c r="C6" s="5" t="n">
        <v>58</v>
      </c>
      <c r="D6" s="5" t="n">
        <v>53</v>
      </c>
    </row>
    <row r="7" spans="1:4">
      <c r="A7" s="4" t="s">
        <v>1988</v>
      </c>
      <c r="B7" s="5" t="n">
        <v>-528</v>
      </c>
      <c r="C7" s="5" t="n">
        <v>-725</v>
      </c>
      <c r="D7" s="5" t="n">
        <v>-618</v>
      </c>
    </row>
    <row r="8" spans="1:4">
      <c r="A8" s="4" t="s">
        <v>1504</v>
      </c>
      <c r="B8" s="7" t="n">
        <v>2484</v>
      </c>
      <c r="C8" s="7" t="n">
        <v>2171</v>
      </c>
      <c r="D8" s="7" t="n">
        <v>208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2</v>
      </c>
      <c r="C2" s="2" t="s">
        <v>35</v>
      </c>
      <c r="D2" s="2" t="s">
        <v>83</v>
      </c>
    </row>
    <row r="3" spans="1:4">
      <c r="A3" s="3" t="s">
        <v>977</v>
      </c>
    </row>
    <row r="4" spans="1:4">
      <c r="A4" s="4" t="s">
        <v>100</v>
      </c>
      <c r="B4" s="7" t="n">
        <v>12874</v>
      </c>
      <c r="C4" s="7" t="n">
        <v>12436</v>
      </c>
      <c r="D4" s="7" t="n">
        <v>20691</v>
      </c>
    </row>
    <row r="5" spans="1:4">
      <c r="A5" s="4" t="s">
        <v>788</v>
      </c>
      <c r="B5" s="5" t="n">
        <v>59566</v>
      </c>
      <c r="C5" s="5" t="n">
        <v>53908</v>
      </c>
      <c r="D5" s="5" t="n">
        <v>38691</v>
      </c>
    </row>
    <row r="6" spans="1:4">
      <c r="A6" s="4" t="s">
        <v>796</v>
      </c>
    </row>
    <row r="7" spans="1:4">
      <c r="A7" s="3" t="s">
        <v>977</v>
      </c>
    </row>
    <row r="8" spans="1:4">
      <c r="A8" s="4" t="s">
        <v>789</v>
      </c>
      <c r="B8" s="5" t="n">
        <v>-25689</v>
      </c>
      <c r="C8" s="5" t="n">
        <v>10374</v>
      </c>
      <c r="D8" s="5" t="n">
        <v>-28574</v>
      </c>
    </row>
    <row r="9" spans="1:4">
      <c r="A9" s="4" t="s">
        <v>788</v>
      </c>
      <c r="B9" s="5" t="n">
        <v>59566</v>
      </c>
      <c r="C9" s="5" t="n">
        <v>53908</v>
      </c>
      <c r="D9" s="5" t="n">
        <v>38691</v>
      </c>
    </row>
    <row r="10" spans="1:4">
      <c r="A10" s="4" t="s">
        <v>797</v>
      </c>
    </row>
    <row r="11" spans="1:4">
      <c r="A11" s="3" t="s">
        <v>977</v>
      </c>
    </row>
    <row r="12" spans="1:4">
      <c r="A12" s="4" t="s">
        <v>789</v>
      </c>
      <c r="B12" s="5" t="n">
        <v>9740</v>
      </c>
      <c r="C12" s="5" t="n">
        <v>-12842</v>
      </c>
      <c r="D12" s="5" t="n">
        <v>-9112</v>
      </c>
    </row>
    <row r="13" spans="1:4">
      <c r="A13" s="4" t="s">
        <v>1990</v>
      </c>
    </row>
    <row r="14" spans="1:4">
      <c r="A14" s="3" t="s">
        <v>977</v>
      </c>
    </row>
    <row r="15" spans="1:4">
      <c r="A15" s="4" t="s">
        <v>100</v>
      </c>
      <c r="B15" s="5" t="n">
        <v>2566</v>
      </c>
      <c r="C15" s="5" t="n">
        <v>2064</v>
      </c>
      <c r="D15" s="5" t="n">
        <v>2203</v>
      </c>
    </row>
    <row r="16" spans="1:4">
      <c r="A16" s="4" t="s">
        <v>788</v>
      </c>
      <c r="B16" s="5" t="n">
        <v>59566</v>
      </c>
      <c r="C16" s="5" t="n">
        <v>53908</v>
      </c>
      <c r="D16" s="5" t="n">
        <v>40753</v>
      </c>
    </row>
    <row r="17" spans="1:4">
      <c r="A17" s="4" t="s">
        <v>1991</v>
      </c>
    </row>
    <row r="18" spans="1:4">
      <c r="A18" s="3" t="s">
        <v>977</v>
      </c>
    </row>
    <row r="19" spans="1:4">
      <c r="A19" s="4" t="s">
        <v>789</v>
      </c>
      <c r="B19" s="5" t="n">
        <v>21808</v>
      </c>
      <c r="C19" s="5" t="n">
        <v>69373</v>
      </c>
      <c r="D19" s="5" t="n">
        <v>31399</v>
      </c>
    </row>
    <row r="20" spans="1:4">
      <c r="A20" s="4" t="s">
        <v>1992</v>
      </c>
    </row>
    <row r="21" spans="1:4">
      <c r="A21" s="3" t="s">
        <v>977</v>
      </c>
    </row>
    <row r="22" spans="1:4">
      <c r="A22" s="4" t="s">
        <v>789</v>
      </c>
      <c r="B22" s="5" t="n">
        <v>453</v>
      </c>
      <c r="C22" s="5" t="n">
        <v>0</v>
      </c>
      <c r="D22" s="5" t="n">
        <v>0</v>
      </c>
    </row>
    <row r="23" spans="1:4">
      <c r="A23" s="4" t="s">
        <v>1993</v>
      </c>
    </row>
    <row r="24" spans="1:4">
      <c r="A24" s="3" t="s">
        <v>977</v>
      </c>
    </row>
    <row r="25" spans="1:4">
      <c r="A25" s="4" t="s">
        <v>789</v>
      </c>
      <c r="B25" s="5" t="n">
        <v>0</v>
      </c>
      <c r="C25" s="5" t="n">
        <v>0</v>
      </c>
      <c r="D25" s="5" t="n">
        <v>1455</v>
      </c>
    </row>
    <row r="26" spans="1:4">
      <c r="A26" s="4" t="s">
        <v>1994</v>
      </c>
    </row>
    <row r="27" spans="1:4">
      <c r="A27" s="3" t="s">
        <v>977</v>
      </c>
    </row>
    <row r="28" spans="1:4">
      <c r="A28" s="4" t="s">
        <v>1995</v>
      </c>
      <c r="B28" s="5" t="n">
        <v>34739</v>
      </c>
      <c r="C28" s="5" t="n">
        <v>-17529</v>
      </c>
      <c r="D28" s="5" t="n">
        <v>5696</v>
      </c>
    </row>
    <row r="29" spans="1:4">
      <c r="A29" s="4" t="s">
        <v>1996</v>
      </c>
    </row>
    <row r="30" spans="1:4">
      <c r="A30" s="3" t="s">
        <v>977</v>
      </c>
    </row>
    <row r="31" spans="1:4">
      <c r="A31" s="4" t="s">
        <v>788</v>
      </c>
      <c r="B31" s="7" t="n">
        <v>0</v>
      </c>
      <c r="C31" s="7" t="n">
        <v>0</v>
      </c>
      <c r="D31" s="7" t="n">
        <v>-206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7</v>
      </c>
      <c r="B1" s="2" t="s">
        <v>1</v>
      </c>
    </row>
    <row r="2" spans="1:4">
      <c r="B2" s="2" t="s">
        <v>2</v>
      </c>
      <c r="C2" s="2" t="s">
        <v>35</v>
      </c>
      <c r="D2" s="2" t="s">
        <v>83</v>
      </c>
    </row>
    <row r="3" spans="1:4">
      <c r="A3" s="3" t="s">
        <v>1434</v>
      </c>
    </row>
    <row r="4" spans="1:4">
      <c r="A4" s="4" t="s">
        <v>796</v>
      </c>
      <c r="B4" s="7" t="n">
        <v>-25689</v>
      </c>
      <c r="C4" s="7" t="n">
        <v>10374</v>
      </c>
      <c r="D4" s="7" t="n">
        <v>-28574</v>
      </c>
    </row>
    <row r="5" spans="1:4">
      <c r="A5" s="4" t="s">
        <v>1998</v>
      </c>
    </row>
    <row r="6" spans="1:4">
      <c r="A6" s="3" t="s">
        <v>1434</v>
      </c>
    </row>
    <row r="7" spans="1:4">
      <c r="A7" s="4" t="s">
        <v>796</v>
      </c>
      <c r="B7" s="5" t="n">
        <v>-29573</v>
      </c>
      <c r="C7" s="5" t="n">
        <v>-5765</v>
      </c>
      <c r="D7" s="5" t="n">
        <v>-23102</v>
      </c>
    </row>
    <row r="8" spans="1:4">
      <c r="A8" s="4" t="s">
        <v>889</v>
      </c>
    </row>
    <row r="9" spans="1:4">
      <c r="A9" s="3" t="s">
        <v>1434</v>
      </c>
    </row>
    <row r="10" spans="1:4">
      <c r="A10" s="4" t="s">
        <v>796</v>
      </c>
      <c r="B10" s="5" t="n">
        <v>-29</v>
      </c>
      <c r="C10" s="5" t="n">
        <v>0</v>
      </c>
      <c r="D10" s="5" t="n">
        <v>0</v>
      </c>
    </row>
    <row r="11" spans="1:4">
      <c r="A11" s="4" t="s">
        <v>686</v>
      </c>
    </row>
    <row r="12" spans="1:4">
      <c r="A12" s="3" t="s">
        <v>1434</v>
      </c>
    </row>
    <row r="13" spans="1:4">
      <c r="A13" s="4" t="s">
        <v>796</v>
      </c>
      <c r="B13" s="5" t="n">
        <v>-8055</v>
      </c>
      <c r="C13" s="5" t="n">
        <v>39526</v>
      </c>
      <c r="D13" s="5" t="n">
        <v>9666</v>
      </c>
    </row>
    <row r="14" spans="1:4">
      <c r="A14" s="4" t="s">
        <v>738</v>
      </c>
    </row>
    <row r="15" spans="1:4">
      <c r="A15" s="3" t="s">
        <v>1434</v>
      </c>
    </row>
    <row r="16" spans="1:4">
      <c r="A16" s="4" t="s">
        <v>796</v>
      </c>
      <c r="B16" s="5" t="n">
        <v>-701</v>
      </c>
      <c r="C16" s="5" t="n">
        <v>0</v>
      </c>
      <c r="D16" s="5" t="n">
        <v>0</v>
      </c>
    </row>
    <row r="17" spans="1:4">
      <c r="A17" s="4" t="s">
        <v>684</v>
      </c>
    </row>
    <row r="18" spans="1:4">
      <c r="A18" s="3" t="s">
        <v>1434</v>
      </c>
    </row>
    <row r="19" spans="1:4">
      <c r="A19" s="4" t="s">
        <v>796</v>
      </c>
      <c r="B19" s="5" t="n">
        <v>1823</v>
      </c>
      <c r="C19" s="5" t="n">
        <v>0</v>
      </c>
      <c r="D19" s="5" t="n">
        <v>0</v>
      </c>
    </row>
    <row r="20" spans="1:4">
      <c r="A20" s="4" t="s">
        <v>1999</v>
      </c>
    </row>
    <row r="21" spans="1:4">
      <c r="A21" s="3" t="s">
        <v>1434</v>
      </c>
    </row>
    <row r="22" spans="1:4">
      <c r="A22" s="4" t="s">
        <v>796</v>
      </c>
      <c r="B22" s="5" t="n">
        <v>-1016</v>
      </c>
      <c r="C22" s="5" t="n">
        <v>-8027</v>
      </c>
      <c r="D22" s="5" t="n">
        <v>-4200</v>
      </c>
    </row>
    <row r="23" spans="1:4">
      <c r="A23" s="4" t="s">
        <v>2000</v>
      </c>
    </row>
    <row r="24" spans="1:4">
      <c r="A24" s="3" t="s">
        <v>1434</v>
      </c>
    </row>
    <row r="25" spans="1:4">
      <c r="A25" s="4" t="s">
        <v>796</v>
      </c>
      <c r="B25" s="5" t="n">
        <v>443</v>
      </c>
      <c r="C25" s="5" t="n">
        <v>-323</v>
      </c>
      <c r="D25" s="5" t="n">
        <v>0</v>
      </c>
    </row>
    <row r="26" spans="1:4">
      <c r="A26" s="4" t="s">
        <v>578</v>
      </c>
    </row>
    <row r="27" spans="1:4">
      <c r="A27" s="3" t="s">
        <v>1434</v>
      </c>
    </row>
    <row r="28" spans="1:4">
      <c r="A28" s="4" t="s">
        <v>796</v>
      </c>
      <c r="B28" s="5" t="n">
        <v>1271</v>
      </c>
      <c r="C28" s="5" t="n">
        <v>0</v>
      </c>
      <c r="D28" s="5" t="n">
        <v>0</v>
      </c>
    </row>
    <row r="29" spans="1:4">
      <c r="A29" s="4" t="s">
        <v>589</v>
      </c>
    </row>
    <row r="30" spans="1:4">
      <c r="A30" s="3" t="s">
        <v>1434</v>
      </c>
    </row>
    <row r="31" spans="1:4">
      <c r="A31" s="4" t="s">
        <v>796</v>
      </c>
      <c r="B31" s="5" t="n">
        <v>931</v>
      </c>
      <c r="C31" s="5" t="n">
        <v>0</v>
      </c>
      <c r="D31" s="5" t="n">
        <v>0</v>
      </c>
    </row>
    <row r="32" spans="1:4">
      <c r="A32" s="4" t="s">
        <v>2001</v>
      </c>
    </row>
    <row r="33" spans="1:4">
      <c r="A33" s="3" t="s">
        <v>1434</v>
      </c>
    </row>
    <row r="34" spans="1:4">
      <c r="A34" s="4" t="s">
        <v>796</v>
      </c>
      <c r="B34" s="5" t="n">
        <v>-434</v>
      </c>
      <c r="C34" s="5" t="n">
        <v>-1484</v>
      </c>
      <c r="D34" s="5" t="n">
        <v>-1151</v>
      </c>
    </row>
    <row r="35" spans="1:4">
      <c r="A35" s="4" t="s">
        <v>2002</v>
      </c>
    </row>
    <row r="36" spans="1:4">
      <c r="A36" s="3" t="s">
        <v>1434</v>
      </c>
    </row>
    <row r="37" spans="1:4">
      <c r="A37" s="4" t="s">
        <v>796</v>
      </c>
      <c r="B37" s="5" t="n">
        <v>9740</v>
      </c>
      <c r="C37" s="5" t="n">
        <v>-12842</v>
      </c>
      <c r="D37" s="5" t="n">
        <v>-9112</v>
      </c>
    </row>
    <row r="38" spans="1:4">
      <c r="A38" s="4" t="s">
        <v>2003</v>
      </c>
    </row>
    <row r="39" spans="1:4">
      <c r="A39" s="3" t="s">
        <v>1434</v>
      </c>
    </row>
    <row r="40" spans="1:4">
      <c r="A40" s="4" t="s">
        <v>796</v>
      </c>
      <c r="B40" s="5" t="n">
        <v>0</v>
      </c>
      <c r="C40" s="5" t="n">
        <v>300</v>
      </c>
      <c r="D40" s="5" t="n">
        <v>-307</v>
      </c>
    </row>
    <row r="41" spans="1:4">
      <c r="A41" s="4" t="s">
        <v>2004</v>
      </c>
    </row>
    <row r="42" spans="1:4">
      <c r="A42" s="3" t="s">
        <v>1434</v>
      </c>
    </row>
    <row r="43" spans="1:4">
      <c r="A43" s="4" t="s">
        <v>796</v>
      </c>
      <c r="B43" s="7" t="n">
        <v>-89</v>
      </c>
      <c r="C43" s="7" t="n">
        <v>-1011</v>
      </c>
      <c r="D43" s="7" t="n">
        <v>-3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5</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267</v>
      </c>
    </row>
    <row r="4" spans="1:12">
      <c r="A4" s="4" t="s">
        <v>2006</v>
      </c>
      <c r="J4" s="7" t="n">
        <v>24445</v>
      </c>
      <c r="K4" s="7" t="n">
        <v>22111</v>
      </c>
      <c r="L4" s="7" t="n">
        <v>24332</v>
      </c>
    </row>
    <row r="5" spans="1:12">
      <c r="A5" s="4" t="s">
        <v>2007</v>
      </c>
      <c r="J5" s="5" t="n">
        <v>14589</v>
      </c>
      <c r="K5" s="5" t="n">
        <v>20574</v>
      </c>
      <c r="L5" s="5" t="n">
        <v>16581</v>
      </c>
    </row>
    <row r="6" spans="1:12">
      <c r="A6" s="4" t="s">
        <v>1957</v>
      </c>
      <c r="J6" s="5" t="n">
        <v>12388</v>
      </c>
      <c r="K6" s="5" t="n">
        <v>10141</v>
      </c>
      <c r="L6" s="5" t="n">
        <v>9093</v>
      </c>
    </row>
    <row r="7" spans="1:12">
      <c r="A7" s="4" t="s">
        <v>2008</v>
      </c>
      <c r="J7" s="5" t="n">
        <v>51422</v>
      </c>
      <c r="K7" s="5" t="n">
        <v>52826</v>
      </c>
      <c r="L7" s="5" t="n">
        <v>50006</v>
      </c>
    </row>
    <row r="8" spans="1:12">
      <c r="A8" s="4" t="s">
        <v>2009</v>
      </c>
      <c r="J8" s="5" t="n">
        <v>7451</v>
      </c>
      <c r="K8" s="5" t="n">
        <v>7073</v>
      </c>
      <c r="L8" s="5" t="n">
        <v>9037</v>
      </c>
    </row>
    <row r="9" spans="1:12">
      <c r="A9" s="4" t="s">
        <v>2010</v>
      </c>
      <c r="J9" s="5" t="n">
        <v>7697</v>
      </c>
      <c r="K9" s="5" t="n">
        <v>5022</v>
      </c>
      <c r="L9" s="5" t="n">
        <v>5744</v>
      </c>
    </row>
    <row r="10" spans="1:12">
      <c r="A10" s="4" t="s">
        <v>2011</v>
      </c>
      <c r="J10" s="5" t="n">
        <v>4705</v>
      </c>
      <c r="K10" s="5" t="n">
        <v>4248</v>
      </c>
      <c r="L10" s="5" t="n">
        <v>4550</v>
      </c>
    </row>
    <row r="11" spans="1:12">
      <c r="A11" s="4" t="s">
        <v>2012</v>
      </c>
      <c r="J11" s="5" t="n">
        <v>5529</v>
      </c>
      <c r="K11" s="5" t="n">
        <v>2842</v>
      </c>
      <c r="L11" s="5" t="n">
        <v>3658</v>
      </c>
    </row>
    <row r="12" spans="1:12">
      <c r="A12" s="4" t="s">
        <v>2013</v>
      </c>
      <c r="J12" s="5" t="n">
        <v>1955</v>
      </c>
      <c r="K12" s="5" t="n">
        <v>1856</v>
      </c>
      <c r="L12" s="5" t="n">
        <v>2106</v>
      </c>
    </row>
    <row r="13" spans="1:12">
      <c r="A13" s="4" t="s">
        <v>2014</v>
      </c>
      <c r="J13" s="5" t="n">
        <v>4023</v>
      </c>
      <c r="K13" s="5" t="n">
        <v>3289</v>
      </c>
      <c r="L13" s="5" t="n">
        <v>3284</v>
      </c>
    </row>
    <row r="14" spans="1:12">
      <c r="A14" s="4" t="s">
        <v>2015</v>
      </c>
      <c r="J14" s="5" t="n">
        <v>82782</v>
      </c>
      <c r="K14" s="5" t="n">
        <v>77156</v>
      </c>
      <c r="L14" s="5" t="n">
        <v>78385</v>
      </c>
    </row>
    <row r="15" spans="1:12">
      <c r="A15" s="4" t="s">
        <v>2016</v>
      </c>
      <c r="J15" s="5" t="n">
        <v>0</v>
      </c>
      <c r="K15" s="5" t="n">
        <v>0</v>
      </c>
      <c r="L15" s="5" t="n">
        <v>10401</v>
      </c>
    </row>
    <row r="16" spans="1:12">
      <c r="A16" s="4" t="s">
        <v>2017</v>
      </c>
      <c r="B16" s="7" t="n">
        <v>19253</v>
      </c>
      <c r="C16" s="7" t="n">
        <v>21490</v>
      </c>
      <c r="D16" s="7" t="n">
        <v>19009</v>
      </c>
      <c r="E16" s="7" t="n">
        <v>23030</v>
      </c>
      <c r="F16" s="7" t="n">
        <v>20367</v>
      </c>
      <c r="G16" s="7" t="n">
        <v>19922</v>
      </c>
      <c r="H16" s="7" t="n">
        <v>18641</v>
      </c>
      <c r="I16" s="7" t="n">
        <v>18226</v>
      </c>
      <c r="J16" s="5" t="n">
        <v>82782</v>
      </c>
      <c r="K16" s="5" t="n">
        <v>77156</v>
      </c>
      <c r="L16" s="5" t="n">
        <v>88786</v>
      </c>
    </row>
    <row r="17" spans="1:12">
      <c r="A17" s="4" t="s">
        <v>2018</v>
      </c>
      <c r="K17" s="5" t="n">
        <v>2000</v>
      </c>
    </row>
    <row r="18" spans="1:12">
      <c r="A18" s="3" t="s">
        <v>2019</v>
      </c>
    </row>
    <row r="19" spans="1:12">
      <c r="A19" s="4" t="s">
        <v>2016</v>
      </c>
      <c r="J19" s="7" t="n">
        <v>0</v>
      </c>
      <c r="K19" s="7" t="n">
        <v>0</v>
      </c>
      <c r="L19" s="5" t="n">
        <v>10401</v>
      </c>
    </row>
    <row r="20" spans="1:12">
      <c r="A20" s="4" t="s">
        <v>2020</v>
      </c>
    </row>
    <row r="21" spans="1:12">
      <c r="A21" s="3" t="s">
        <v>267</v>
      </c>
    </row>
    <row r="22" spans="1:12">
      <c r="A22" s="4" t="s">
        <v>2016</v>
      </c>
      <c r="L22" s="5" t="n">
        <v>5000</v>
      </c>
    </row>
    <row r="23" spans="1:12">
      <c r="A23" s="3" t="s">
        <v>2019</v>
      </c>
    </row>
    <row r="24" spans="1:12">
      <c r="A24" s="4" t="s">
        <v>2016</v>
      </c>
      <c r="L24" s="5" t="n">
        <v>5000</v>
      </c>
    </row>
    <row r="25" spans="1:12">
      <c r="A25" s="4" t="s">
        <v>2021</v>
      </c>
    </row>
    <row r="26" spans="1:12">
      <c r="A26" s="3" t="s">
        <v>267</v>
      </c>
    </row>
    <row r="27" spans="1:12">
      <c r="A27" s="4" t="s">
        <v>2016</v>
      </c>
      <c r="L27" s="5" t="n">
        <v>3000</v>
      </c>
    </row>
    <row r="28" spans="1:12">
      <c r="A28" s="3" t="s">
        <v>2019</v>
      </c>
    </row>
    <row r="29" spans="1:12">
      <c r="A29" s="4" t="s">
        <v>2016</v>
      </c>
      <c r="L29" s="5" t="n">
        <v>3000</v>
      </c>
    </row>
    <row r="30" spans="1:12">
      <c r="A30" s="4" t="s">
        <v>2022</v>
      </c>
    </row>
    <row r="31" spans="1:12">
      <c r="A31" s="3" t="s">
        <v>267</v>
      </c>
    </row>
    <row r="32" spans="1:12">
      <c r="A32" s="4" t="s">
        <v>2016</v>
      </c>
      <c r="L32" s="5" t="n">
        <v>2000</v>
      </c>
    </row>
    <row r="33" spans="1:12">
      <c r="A33" s="3" t="s">
        <v>2019</v>
      </c>
    </row>
    <row r="34" spans="1:12">
      <c r="A34" s="4" t="s">
        <v>2016</v>
      </c>
      <c r="L34" s="7" t="n">
        <v>2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v>
      </c>
      <c r="C1" s="2" t="s">
        <v>35</v>
      </c>
    </row>
    <row r="2" spans="1:3">
      <c r="A2" s="3" t="s">
        <v>2024</v>
      </c>
    </row>
    <row r="3" spans="1:3">
      <c r="A3" s="4" t="s">
        <v>2025</v>
      </c>
      <c r="B3" s="7" t="n">
        <v>103858</v>
      </c>
      <c r="C3" s="7" t="n">
        <v>108085</v>
      </c>
    </row>
    <row r="4" spans="1:3">
      <c r="A4" s="4" t="s">
        <v>2026</v>
      </c>
      <c r="B4" s="5" t="n">
        <v>0</v>
      </c>
      <c r="C4" s="5" t="n">
        <v>535</v>
      </c>
    </row>
    <row r="5" spans="1:3">
      <c r="A5" s="4" t="s">
        <v>2027</v>
      </c>
      <c r="B5" s="5" t="n">
        <v>2400</v>
      </c>
      <c r="C5" s="5" t="n">
        <v>0</v>
      </c>
    </row>
    <row r="6" spans="1:3">
      <c r="A6" s="4" t="s">
        <v>519</v>
      </c>
      <c r="B6" s="5" t="n">
        <v>2320</v>
      </c>
      <c r="C6" s="5" t="n">
        <v>1380</v>
      </c>
    </row>
    <row r="7" spans="1:3">
      <c r="A7" s="4" t="s">
        <v>2028</v>
      </c>
      <c r="B7" s="5" t="n">
        <v>1830</v>
      </c>
      <c r="C7" s="5" t="n">
        <v>2044</v>
      </c>
    </row>
    <row r="8" spans="1:3">
      <c r="A8" s="4" t="s">
        <v>1589</v>
      </c>
      <c r="B8" s="5" t="n">
        <v>1586</v>
      </c>
      <c r="C8" s="5" t="n">
        <v>1844</v>
      </c>
    </row>
    <row r="9" spans="1:3">
      <c r="A9" s="4" t="s">
        <v>2029</v>
      </c>
      <c r="B9" s="5" t="n">
        <v>111994</v>
      </c>
      <c r="C9" s="5" t="n">
        <v>113888</v>
      </c>
    </row>
    <row r="10" spans="1:3">
      <c r="A10" s="3" t="s">
        <v>2030</v>
      </c>
    </row>
    <row r="11" spans="1:3">
      <c r="A11" s="4" t="s">
        <v>2027</v>
      </c>
      <c r="B11" s="5" t="n">
        <v>0</v>
      </c>
      <c r="C11" s="5" t="n">
        <v>-562</v>
      </c>
    </row>
    <row r="12" spans="1:3">
      <c r="A12" s="4" t="s">
        <v>2031</v>
      </c>
      <c r="B12" s="5" t="n">
        <v>-20068</v>
      </c>
      <c r="C12" s="5" t="n">
        <v>-20540</v>
      </c>
    </row>
    <row r="13" spans="1:3">
      <c r="A13" s="4" t="s">
        <v>2032</v>
      </c>
      <c r="B13" s="5" t="n">
        <v>0</v>
      </c>
      <c r="C13" s="5" t="n">
        <v>-1166</v>
      </c>
    </row>
    <row r="14" spans="1:3">
      <c r="A14" s="4" t="s">
        <v>2033</v>
      </c>
      <c r="B14" s="5" t="n">
        <v>-20068</v>
      </c>
      <c r="C14" s="5" t="n">
        <v>-22268</v>
      </c>
    </row>
    <row r="15" spans="1:3">
      <c r="A15" s="4" t="s">
        <v>2034</v>
      </c>
      <c r="B15" s="5" t="n">
        <v>-100948</v>
      </c>
      <c r="C15" s="5" t="n">
        <v>-103384</v>
      </c>
    </row>
    <row r="16" spans="1:3">
      <c r="A16" s="4" t="s">
        <v>2035</v>
      </c>
      <c r="B16" s="7" t="n">
        <v>-9022</v>
      </c>
      <c r="C16" s="7" t="n">
        <v>-117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36</v>
      </c>
      <c r="B1" s="2" t="s">
        <v>1</v>
      </c>
    </row>
    <row r="2" spans="1:2">
      <c r="B2" s="2" t="s">
        <v>150</v>
      </c>
    </row>
    <row r="3" spans="1:2">
      <c r="A3" s="3" t="s">
        <v>2037</v>
      </c>
    </row>
    <row r="4" spans="1:2">
      <c r="A4" s="4" t="s">
        <v>2038</v>
      </c>
      <c r="B4" s="4" t="s">
        <v>494</v>
      </c>
    </row>
    <row r="5" spans="1:2">
      <c r="A5" s="4" t="s">
        <v>2039</v>
      </c>
    </row>
    <row r="6" spans="1:2">
      <c r="A6" s="3" t="s">
        <v>2037</v>
      </c>
    </row>
    <row r="7" spans="1:2">
      <c r="A7" s="4" t="s">
        <v>2040</v>
      </c>
      <c r="B7" s="7" t="n">
        <v>39000000</v>
      </c>
    </row>
    <row r="8" spans="1:2">
      <c r="A8" s="4" t="s">
        <v>2041</v>
      </c>
      <c r="B8" s="5" t="n">
        <v>2029</v>
      </c>
    </row>
    <row r="9" spans="1:2">
      <c r="A9" s="4" t="s">
        <v>2042</v>
      </c>
      <c r="B9" s="7" t="n">
        <v>0</v>
      </c>
    </row>
    <row r="10" spans="1:2">
      <c r="A10" s="4" t="s">
        <v>2043</v>
      </c>
    </row>
    <row r="11" spans="1:2">
      <c r="A11" s="3" t="s">
        <v>2037</v>
      </c>
    </row>
    <row r="12" spans="1:2">
      <c r="A12" s="4" t="s">
        <v>2042</v>
      </c>
      <c r="B12" s="7" t="n">
        <v>121000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35</v>
      </c>
      <c r="D2" s="2" t="s">
        <v>83</v>
      </c>
    </row>
    <row r="3" spans="1:4">
      <c r="A3" s="3" t="s">
        <v>2045</v>
      </c>
    </row>
    <row r="4" spans="1:4">
      <c r="A4" s="4" t="s">
        <v>2039</v>
      </c>
      <c r="B4" s="7" t="n">
        <v>11387</v>
      </c>
      <c r="C4" s="7" t="n">
        <v>512</v>
      </c>
      <c r="D4" s="7" t="n">
        <v>1477</v>
      </c>
    </row>
    <row r="5" spans="1:4">
      <c r="A5" s="4" t="s">
        <v>2046</v>
      </c>
      <c r="B5" s="5" t="n">
        <v>820</v>
      </c>
      <c r="C5" s="5" t="n">
        <v>361</v>
      </c>
      <c r="D5" s="5" t="n">
        <v>331</v>
      </c>
    </row>
    <row r="6" spans="1:4">
      <c r="A6" s="4" t="s">
        <v>2047</v>
      </c>
      <c r="B6" s="5" t="n">
        <v>12207</v>
      </c>
      <c r="C6" s="5" t="n">
        <v>873</v>
      </c>
      <c r="D6" s="5" t="n">
        <v>1808</v>
      </c>
    </row>
    <row r="7" spans="1:4">
      <c r="A7" s="3" t="s">
        <v>2048</v>
      </c>
    </row>
    <row r="8" spans="1:4">
      <c r="A8" s="4" t="s">
        <v>2039</v>
      </c>
      <c r="B8" s="5" t="n">
        <v>-1419</v>
      </c>
      <c r="C8" s="5" t="n">
        <v>10991</v>
      </c>
      <c r="D8" s="5" t="n">
        <v>1910</v>
      </c>
    </row>
    <row r="9" spans="1:4">
      <c r="A9" s="4" t="s">
        <v>2046</v>
      </c>
      <c r="B9" s="5" t="n">
        <v>300</v>
      </c>
      <c r="C9" s="5" t="n">
        <v>-112</v>
      </c>
      <c r="D9" s="5" t="n">
        <v>-10</v>
      </c>
    </row>
    <row r="10" spans="1:4">
      <c r="A10" s="4" t="s">
        <v>2049</v>
      </c>
      <c r="B10" s="5" t="n">
        <v>-1119</v>
      </c>
      <c r="C10" s="5" t="n">
        <v>10879</v>
      </c>
      <c r="D10" s="5" t="n">
        <v>1900</v>
      </c>
    </row>
    <row r="11" spans="1:4">
      <c r="A11" s="4" t="s">
        <v>2050</v>
      </c>
      <c r="B11" s="7" t="n">
        <v>11088</v>
      </c>
      <c r="C11" s="7" t="n">
        <v>11752</v>
      </c>
      <c r="D11" s="7" t="n">
        <v>37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1</v>
      </c>
      <c r="B1" s="2" t="s">
        <v>1</v>
      </c>
    </row>
    <row r="2" spans="1:4">
      <c r="B2" s="2" t="s">
        <v>2</v>
      </c>
      <c r="C2" s="2" t="s">
        <v>35</v>
      </c>
      <c r="D2" s="2" t="s">
        <v>83</v>
      </c>
    </row>
    <row r="3" spans="1:4">
      <c r="A3" s="3" t="s">
        <v>269</v>
      </c>
    </row>
    <row r="4" spans="1:4">
      <c r="A4" s="4" t="s">
        <v>2052</v>
      </c>
      <c r="B4" s="4" t="s">
        <v>2053</v>
      </c>
      <c r="C4" s="4" t="s">
        <v>1107</v>
      </c>
      <c r="D4" s="4" t="s">
        <v>1107</v>
      </c>
    </row>
    <row r="5" spans="1:4">
      <c r="A5" s="4" t="s">
        <v>2054</v>
      </c>
      <c r="B5" s="4" t="s">
        <v>2055</v>
      </c>
      <c r="C5" s="4" t="s">
        <v>2056</v>
      </c>
      <c r="D5" s="4" t="s">
        <v>2056</v>
      </c>
    </row>
    <row r="6" spans="1:4">
      <c r="A6" s="4" t="s">
        <v>2057</v>
      </c>
      <c r="B6" s="4" t="s">
        <v>2058</v>
      </c>
      <c r="C6" s="4" t="s">
        <v>2059</v>
      </c>
      <c r="D6" s="4" t="s">
        <v>2060</v>
      </c>
    </row>
    <row r="7" spans="1:4">
      <c r="A7" s="4" t="s">
        <v>2061</v>
      </c>
      <c r="B7" s="4" t="s">
        <v>1928</v>
      </c>
      <c r="C7" s="4" t="s">
        <v>2060</v>
      </c>
      <c r="D7" s="4" t="s">
        <v>2062</v>
      </c>
    </row>
    <row r="8" spans="1:4">
      <c r="A8" s="4" t="s">
        <v>2063</v>
      </c>
      <c r="B8" s="4" t="s">
        <v>2064</v>
      </c>
      <c r="C8" s="4" t="s">
        <v>2065</v>
      </c>
      <c r="D8" s="4" t="s">
        <v>2066</v>
      </c>
    </row>
    <row r="9" spans="1:4">
      <c r="A9" s="4" t="s">
        <v>2067</v>
      </c>
      <c r="B9" s="4" t="s">
        <v>2068</v>
      </c>
      <c r="C9" s="4" t="s">
        <v>2069</v>
      </c>
      <c r="D9" s="4" t="s">
        <v>2068</v>
      </c>
    </row>
    <row r="10" spans="1:4">
      <c r="A10" s="4" t="s">
        <v>2070</v>
      </c>
      <c r="B10" s="4" t="s">
        <v>2071</v>
      </c>
      <c r="C10" s="4" t="s">
        <v>2072</v>
      </c>
      <c r="D10" s="4" t="s">
        <v>207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074</v>
      </c>
      <c r="B1" s="2" t="s">
        <v>1</v>
      </c>
    </row>
    <row r="2" spans="1:2">
      <c r="B2" s="2" t="s">
        <v>468</v>
      </c>
    </row>
    <row r="3" spans="1:2">
      <c r="A3" s="3" t="s">
        <v>272</v>
      </c>
    </row>
    <row r="4" spans="1:2">
      <c r="A4" s="4" t="s">
        <v>469</v>
      </c>
      <c r="B4" s="5" t="n">
        <v>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5</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2076</v>
      </c>
    </row>
    <row r="4" spans="1:12">
      <c r="A4" s="4" t="s">
        <v>1525</v>
      </c>
      <c r="B4" s="7" t="n">
        <v>119725</v>
      </c>
      <c r="C4" s="7" t="n">
        <v>99397</v>
      </c>
      <c r="D4" s="7" t="n">
        <v>82976</v>
      </c>
      <c r="E4" s="7" t="n">
        <v>76619</v>
      </c>
      <c r="F4" s="7" t="n">
        <v>71468</v>
      </c>
      <c r="G4" s="7" t="n">
        <v>62737</v>
      </c>
      <c r="H4" s="7" t="n">
        <v>59224</v>
      </c>
      <c r="I4" s="7" t="n">
        <v>54628</v>
      </c>
      <c r="J4" s="7" t="n">
        <v>378717</v>
      </c>
      <c r="K4" s="7" t="n">
        <v>248057</v>
      </c>
      <c r="L4" s="7" t="n">
        <v>246355</v>
      </c>
    </row>
    <row r="5" spans="1:12">
      <c r="A5" s="4" t="s">
        <v>1850</v>
      </c>
      <c r="B5" s="5" t="n">
        <v>-84961</v>
      </c>
      <c r="C5" s="5" t="n">
        <v>-64351</v>
      </c>
      <c r="D5" s="5" t="n">
        <v>-48213</v>
      </c>
      <c r="E5" s="5" t="n">
        <v>-41514</v>
      </c>
      <c r="F5" s="5" t="n">
        <v>-36108</v>
      </c>
      <c r="G5" s="5" t="n">
        <v>-27443</v>
      </c>
      <c r="H5" s="5" t="n">
        <v>-24234</v>
      </c>
      <c r="I5" s="5" t="n">
        <v>-21031</v>
      </c>
      <c r="J5" s="5" t="n">
        <v>-239039</v>
      </c>
      <c r="K5" s="5" t="n">
        <v>-108816</v>
      </c>
      <c r="L5" s="5" t="n">
        <v>-88528</v>
      </c>
    </row>
    <row r="6" spans="1:12">
      <c r="A6" s="4" t="s">
        <v>94</v>
      </c>
      <c r="B6" s="5" t="n">
        <v>34764</v>
      </c>
      <c r="C6" s="5" t="n">
        <v>35046</v>
      </c>
      <c r="D6" s="5" t="n">
        <v>34763</v>
      </c>
      <c r="E6" s="5" t="n">
        <v>35105</v>
      </c>
      <c r="F6" s="5" t="n">
        <v>35360</v>
      </c>
      <c r="G6" s="5" t="n">
        <v>35294</v>
      </c>
      <c r="H6" s="5" t="n">
        <v>34990</v>
      </c>
      <c r="I6" s="5" t="n">
        <v>33597</v>
      </c>
      <c r="J6" s="5" t="n">
        <v>139678</v>
      </c>
      <c r="K6" s="5" t="n">
        <v>139241</v>
      </c>
      <c r="L6" s="5" t="n">
        <v>157827</v>
      </c>
    </row>
    <row r="7" spans="1:12">
      <c r="A7" s="4" t="s">
        <v>95</v>
      </c>
      <c r="J7" s="5" t="n">
        <v>0</v>
      </c>
      <c r="K7" s="5" t="n">
        <v>0</v>
      </c>
      <c r="L7" s="5" t="n">
        <v>7102</v>
      </c>
    </row>
    <row r="8" spans="1:12">
      <c r="A8" s="3" t="s">
        <v>2077</v>
      </c>
    </row>
    <row r="9" spans="1:12">
      <c r="A9" s="4" t="s">
        <v>98</v>
      </c>
      <c r="J9" s="5" t="n">
        <v>59566</v>
      </c>
      <c r="K9" s="5" t="n">
        <v>53908</v>
      </c>
      <c r="L9" s="5" t="n">
        <v>38691</v>
      </c>
    </row>
    <row r="10" spans="1:12">
      <c r="A10" s="4" t="s">
        <v>99</v>
      </c>
      <c r="J10" s="5" t="n">
        <v>-25689</v>
      </c>
      <c r="K10" s="5" t="n">
        <v>10374</v>
      </c>
      <c r="L10" s="5" t="n">
        <v>-28574</v>
      </c>
    </row>
    <row r="11" spans="1:12">
      <c r="A11" s="4" t="s">
        <v>100</v>
      </c>
      <c r="J11" s="5" t="n">
        <v>12874</v>
      </c>
      <c r="K11" s="5" t="n">
        <v>12436</v>
      </c>
      <c r="L11" s="5" t="n">
        <v>20691</v>
      </c>
    </row>
    <row r="12" spans="1:12">
      <c r="A12" s="4" t="s">
        <v>101</v>
      </c>
      <c r="J12" s="5" t="n">
        <v>27041</v>
      </c>
      <c r="K12" s="5" t="n">
        <v>13355</v>
      </c>
      <c r="L12" s="5" t="n">
        <v>28009</v>
      </c>
    </row>
    <row r="13" spans="1:12">
      <c r="A13" s="4" t="s">
        <v>102</v>
      </c>
      <c r="B13" s="5" t="n">
        <v>-17679</v>
      </c>
      <c r="C13" s="5" t="n">
        <v>32284</v>
      </c>
      <c r="D13" s="5" t="n">
        <v>19521</v>
      </c>
      <c r="E13" s="5" t="n">
        <v>39666</v>
      </c>
      <c r="F13" s="5" t="n">
        <v>10951</v>
      </c>
      <c r="G13" s="5" t="n">
        <v>26070</v>
      </c>
      <c r="H13" s="5" t="n">
        <v>25297</v>
      </c>
      <c r="I13" s="5" t="n">
        <v>27755</v>
      </c>
      <c r="J13" s="5" t="n">
        <v>73792</v>
      </c>
      <c r="K13" s="5" t="n">
        <v>90073</v>
      </c>
      <c r="L13" s="5" t="n">
        <v>58817</v>
      </c>
    </row>
    <row r="14" spans="1:12">
      <c r="A14" s="4" t="s">
        <v>2078</v>
      </c>
      <c r="B14" s="5" t="n">
        <v>-19253</v>
      </c>
      <c r="C14" s="5" t="n">
        <v>-21490</v>
      </c>
      <c r="D14" s="5" t="n">
        <v>-19009</v>
      </c>
      <c r="E14" s="5" t="n">
        <v>-23030</v>
      </c>
      <c r="F14" s="5" t="n">
        <v>-20367</v>
      </c>
      <c r="G14" s="5" t="n">
        <v>-19922</v>
      </c>
      <c r="H14" s="5" t="n">
        <v>-18641</v>
      </c>
      <c r="I14" s="5" t="n">
        <v>-18226</v>
      </c>
      <c r="J14" s="5" t="n">
        <v>-82782</v>
      </c>
      <c r="K14" s="5" t="n">
        <v>-77156</v>
      </c>
      <c r="L14" s="5" t="n">
        <v>-88786</v>
      </c>
    </row>
    <row r="15" spans="1:12">
      <c r="A15" s="4" t="s">
        <v>2079</v>
      </c>
      <c r="J15" s="5" t="n">
        <v>-11088</v>
      </c>
      <c r="K15" s="5" t="n">
        <v>-11752</v>
      </c>
      <c r="L15" s="5" t="n">
        <v>-3708</v>
      </c>
    </row>
    <row r="16" spans="1:12">
      <c r="A16" s="4" t="s">
        <v>106</v>
      </c>
      <c r="B16" s="7" t="n">
        <v>-913</v>
      </c>
      <c r="C16" s="7" t="n">
        <v>40921</v>
      </c>
      <c r="D16" s="7" t="n">
        <v>32747</v>
      </c>
      <c r="E16" s="7" t="n">
        <v>46845</v>
      </c>
      <c r="F16" s="7" t="n">
        <v>30933</v>
      </c>
      <c r="G16" s="7" t="n">
        <v>36180</v>
      </c>
      <c r="H16" s="7" t="n">
        <v>36324</v>
      </c>
      <c r="I16" s="7" t="n">
        <v>36969</v>
      </c>
      <c r="J16" s="5" t="n">
        <v>119600</v>
      </c>
      <c r="K16" s="5" t="n">
        <v>140406</v>
      </c>
      <c r="L16" s="5" t="n">
        <v>131252</v>
      </c>
    </row>
    <row r="17" spans="1:12">
      <c r="A17" s="4" t="s">
        <v>2080</v>
      </c>
      <c r="J17" s="5" t="n">
        <v>12379</v>
      </c>
      <c r="K17" s="5" t="n">
        <v>17462</v>
      </c>
      <c r="L17" s="5" t="n">
        <v>25704</v>
      </c>
    </row>
    <row r="18" spans="1:12">
      <c r="A18" s="4" t="s">
        <v>2081</v>
      </c>
    </row>
    <row r="19" spans="1:12">
      <c r="A19" s="3" t="s">
        <v>2076</v>
      </c>
    </row>
    <row r="20" spans="1:12">
      <c r="A20" s="4" t="s">
        <v>1525</v>
      </c>
      <c r="J20" s="5" t="n">
        <v>304636</v>
      </c>
      <c r="K20" s="5" t="n">
        <v>188760</v>
      </c>
      <c r="L20" s="5" t="n">
        <v>192200</v>
      </c>
    </row>
    <row r="21" spans="1:12">
      <c r="A21" s="4" t="s">
        <v>1850</v>
      </c>
      <c r="J21" s="5" t="n">
        <v>-149139</v>
      </c>
      <c r="K21" s="5" t="n">
        <v>-36690</v>
      </c>
      <c r="L21" s="5" t="n">
        <v>-22997</v>
      </c>
    </row>
    <row r="22" spans="1:12">
      <c r="A22" s="4" t="s">
        <v>94</v>
      </c>
      <c r="J22" s="5" t="n">
        <v>155497</v>
      </c>
      <c r="K22" s="5" t="n">
        <v>152070</v>
      </c>
      <c r="L22" s="5" t="n">
        <v>169203</v>
      </c>
    </row>
    <row r="23" spans="1:12">
      <c r="A23" s="4" t="s">
        <v>95</v>
      </c>
      <c r="L23" s="5" t="n">
        <v>7102</v>
      </c>
    </row>
    <row r="24" spans="1:12">
      <c r="A24" s="3" t="s">
        <v>2077</v>
      </c>
    </row>
    <row r="25" spans="1:12">
      <c r="A25" s="4" t="s">
        <v>98</v>
      </c>
      <c r="J25" s="5" t="n">
        <v>0</v>
      </c>
      <c r="K25" s="5" t="n">
        <v>0</v>
      </c>
      <c r="L25" s="5" t="n">
        <v>0</v>
      </c>
    </row>
    <row r="26" spans="1:12">
      <c r="A26" s="4" t="s">
        <v>99</v>
      </c>
      <c r="J26" s="5" t="n">
        <v>-24693</v>
      </c>
      <c r="K26" s="5" t="n">
        <v>18414</v>
      </c>
      <c r="L26" s="5" t="n">
        <v>-24367</v>
      </c>
    </row>
    <row r="27" spans="1:12">
      <c r="A27" s="4" t="s">
        <v>100</v>
      </c>
      <c r="J27" s="5" t="n">
        <v>12433</v>
      </c>
      <c r="K27" s="5" t="n">
        <v>12436</v>
      </c>
      <c r="L27" s="5" t="n">
        <v>20691</v>
      </c>
    </row>
    <row r="28" spans="1:12">
      <c r="A28" s="4" t="s">
        <v>101</v>
      </c>
      <c r="J28" s="5" t="n">
        <v>27041</v>
      </c>
      <c r="K28" s="5" t="n">
        <v>14107</v>
      </c>
      <c r="L28" s="5" t="n">
        <v>27717</v>
      </c>
    </row>
    <row r="29" spans="1:12">
      <c r="A29" s="4" t="s">
        <v>102</v>
      </c>
      <c r="J29" s="5" t="n">
        <v>14781</v>
      </c>
      <c r="K29" s="5" t="n">
        <v>44957</v>
      </c>
      <c r="L29" s="5" t="n">
        <v>24041</v>
      </c>
    </row>
    <row r="30" spans="1:12">
      <c r="A30" s="4" t="s">
        <v>2078</v>
      </c>
      <c r="J30" s="5" t="n">
        <v>-10357</v>
      </c>
      <c r="K30" s="5" t="n">
        <v>-6028</v>
      </c>
      <c r="L30" s="5" t="n">
        <v>-10421</v>
      </c>
    </row>
    <row r="31" spans="1:12">
      <c r="A31" s="4" t="s">
        <v>2079</v>
      </c>
      <c r="J31" s="5" t="n">
        <v>-3741</v>
      </c>
      <c r="K31" s="5" t="n">
        <v>-5328</v>
      </c>
      <c r="L31" s="5" t="n">
        <v>-1848</v>
      </c>
    </row>
    <row r="32" spans="1:12">
      <c r="A32" s="4" t="s">
        <v>106</v>
      </c>
      <c r="J32" s="5" t="n">
        <v>156180</v>
      </c>
      <c r="K32" s="5" t="n">
        <v>185671</v>
      </c>
      <c r="L32" s="5" t="n">
        <v>188077</v>
      </c>
    </row>
    <row r="33" spans="1:12">
      <c r="A33" s="4" t="s">
        <v>2080</v>
      </c>
      <c r="J33" s="5" t="n">
        <v>16849</v>
      </c>
      <c r="K33" s="5" t="n">
        <v>20974</v>
      </c>
      <c r="L33" s="5" t="n">
        <v>29806</v>
      </c>
    </row>
    <row r="34" spans="1:12">
      <c r="A34" s="4" t="s">
        <v>2082</v>
      </c>
    </row>
    <row r="35" spans="1:12">
      <c r="A35" s="3" t="s">
        <v>2076</v>
      </c>
    </row>
    <row r="36" spans="1:12">
      <c r="A36" s="4" t="s">
        <v>1525</v>
      </c>
      <c r="J36" s="5" t="n">
        <v>53054</v>
      </c>
      <c r="K36" s="5" t="n">
        <v>39309</v>
      </c>
      <c r="L36" s="5" t="n">
        <v>33661</v>
      </c>
    </row>
    <row r="37" spans="1:12">
      <c r="A37" s="4" t="s">
        <v>1850</v>
      </c>
      <c r="J37" s="5" t="n">
        <v>-28934</v>
      </c>
      <c r="K37" s="5" t="n">
        <v>-17369</v>
      </c>
      <c r="L37" s="5" t="n">
        <v>-14191</v>
      </c>
    </row>
    <row r="38" spans="1:12">
      <c r="A38" s="4" t="s">
        <v>94</v>
      </c>
      <c r="J38" s="5" t="n">
        <v>24120</v>
      </c>
      <c r="K38" s="5" t="n">
        <v>21940</v>
      </c>
      <c r="L38" s="5" t="n">
        <v>19470</v>
      </c>
    </row>
    <row r="39" spans="1:12">
      <c r="A39" s="4" t="s">
        <v>95</v>
      </c>
      <c r="L39" s="5" t="n">
        <v>0</v>
      </c>
    </row>
    <row r="40" spans="1:12">
      <c r="A40" s="3" t="s">
        <v>2077</v>
      </c>
    </row>
    <row r="41" spans="1:12">
      <c r="A41" s="4" t="s">
        <v>98</v>
      </c>
      <c r="J41" s="5" t="n">
        <v>59566</v>
      </c>
      <c r="K41" s="5" t="n">
        <v>53908</v>
      </c>
      <c r="L41" s="5" t="n">
        <v>40753</v>
      </c>
    </row>
    <row r="42" spans="1:12">
      <c r="A42" s="4" t="s">
        <v>99</v>
      </c>
      <c r="J42" s="5" t="n">
        <v>0</v>
      </c>
      <c r="K42" s="5" t="n">
        <v>0</v>
      </c>
      <c r="L42" s="5" t="n">
        <v>0</v>
      </c>
    </row>
    <row r="43" spans="1:12">
      <c r="A43" s="4" t="s">
        <v>100</v>
      </c>
      <c r="J43" s="5" t="n">
        <v>0</v>
      </c>
      <c r="K43" s="5" t="n">
        <v>0</v>
      </c>
      <c r="L43" s="5" t="n">
        <v>0</v>
      </c>
    </row>
    <row r="44" spans="1:12">
      <c r="A44" s="4" t="s">
        <v>101</v>
      </c>
      <c r="J44" s="5" t="n">
        <v>0</v>
      </c>
      <c r="K44" s="5" t="n">
        <v>0</v>
      </c>
      <c r="L44" s="5" t="n">
        <v>0</v>
      </c>
    </row>
    <row r="45" spans="1:12">
      <c r="A45" s="4" t="s">
        <v>102</v>
      </c>
      <c r="J45" s="5" t="n">
        <v>59566</v>
      </c>
      <c r="K45" s="5" t="n">
        <v>53908</v>
      </c>
      <c r="L45" s="5" t="n">
        <v>40753</v>
      </c>
    </row>
    <row r="46" spans="1:12">
      <c r="A46" s="4" t="s">
        <v>2078</v>
      </c>
      <c r="J46" s="5" t="n">
        <v>-28172</v>
      </c>
      <c r="K46" s="5" t="n">
        <v>-25113</v>
      </c>
      <c r="L46" s="5" t="n">
        <v>-23252</v>
      </c>
    </row>
    <row r="47" spans="1:12">
      <c r="A47" s="4" t="s">
        <v>2079</v>
      </c>
      <c r="J47" s="5" t="n">
        <v>-7347</v>
      </c>
      <c r="K47" s="5" t="n">
        <v>-6424</v>
      </c>
      <c r="L47" s="5" t="n">
        <v>-1860</v>
      </c>
    </row>
    <row r="48" spans="1:12">
      <c r="A48" s="4" t="s">
        <v>106</v>
      </c>
      <c r="J48" s="5" t="n">
        <v>48167</v>
      </c>
      <c r="K48" s="5" t="n">
        <v>44311</v>
      </c>
      <c r="L48" s="5" t="n">
        <v>35111</v>
      </c>
    </row>
    <row r="49" spans="1:12">
      <c r="A49" s="4" t="s">
        <v>2080</v>
      </c>
      <c r="J49" s="5" t="n">
        <v>-181</v>
      </c>
      <c r="K49" s="5" t="n">
        <v>-102</v>
      </c>
      <c r="L49" s="5" t="n">
        <v>-130</v>
      </c>
    </row>
    <row r="50" spans="1:12">
      <c r="A50" s="4" t="s">
        <v>2083</v>
      </c>
    </row>
    <row r="51" spans="1:12">
      <c r="A51" s="3" t="s">
        <v>2076</v>
      </c>
    </row>
    <row r="52" spans="1:12">
      <c r="A52" s="4" t="s">
        <v>1525</v>
      </c>
      <c r="J52" s="5" t="n">
        <v>21027</v>
      </c>
      <c r="K52" s="5" t="n">
        <v>19988</v>
      </c>
      <c r="L52" s="5" t="n">
        <v>20494</v>
      </c>
    </row>
    <row r="53" spans="1:12">
      <c r="A53" s="4" t="s">
        <v>1850</v>
      </c>
      <c r="J53" s="5" t="n">
        <v>-60966</v>
      </c>
      <c r="K53" s="5" t="n">
        <v>-54757</v>
      </c>
      <c r="L53" s="5" t="n">
        <v>-51340</v>
      </c>
    </row>
    <row r="54" spans="1:12">
      <c r="A54" s="4" t="s">
        <v>94</v>
      </c>
      <c r="J54" s="5" t="n">
        <v>-39939</v>
      </c>
      <c r="K54" s="5" t="n">
        <v>-34769</v>
      </c>
      <c r="L54" s="5" t="n">
        <v>-30846</v>
      </c>
    </row>
    <row r="55" spans="1:12">
      <c r="A55" s="4" t="s">
        <v>95</v>
      </c>
      <c r="L55" s="5" t="n">
        <v>0</v>
      </c>
    </row>
    <row r="56" spans="1:12">
      <c r="A56" s="3" t="s">
        <v>2077</v>
      </c>
    </row>
    <row r="57" spans="1:12">
      <c r="A57" s="4" t="s">
        <v>98</v>
      </c>
      <c r="J57" s="5" t="n">
        <v>0</v>
      </c>
      <c r="K57" s="5" t="n">
        <v>0</v>
      </c>
      <c r="L57" s="5" t="n">
        <v>-2062</v>
      </c>
    </row>
    <row r="58" spans="1:12">
      <c r="A58" s="4" t="s">
        <v>99</v>
      </c>
      <c r="J58" s="5" t="n">
        <v>-996</v>
      </c>
      <c r="K58" s="5" t="n">
        <v>-8040</v>
      </c>
      <c r="L58" s="5" t="n">
        <v>-4207</v>
      </c>
    </row>
    <row r="59" spans="1:12">
      <c r="A59" s="4" t="s">
        <v>100</v>
      </c>
      <c r="J59" s="5" t="n">
        <v>441</v>
      </c>
      <c r="K59" s="5" t="n">
        <v>0</v>
      </c>
      <c r="L59" s="5" t="n">
        <v>0</v>
      </c>
    </row>
    <row r="60" spans="1:12">
      <c r="A60" s="4" t="s">
        <v>101</v>
      </c>
      <c r="J60" s="5" t="n">
        <v>0</v>
      </c>
      <c r="K60" s="5" t="n">
        <v>-752</v>
      </c>
      <c r="L60" s="5" t="n">
        <v>292</v>
      </c>
    </row>
    <row r="61" spans="1:12">
      <c r="A61" s="4" t="s">
        <v>102</v>
      </c>
      <c r="J61" s="5" t="n">
        <v>-555</v>
      </c>
      <c r="K61" s="5" t="n">
        <v>-8792</v>
      </c>
      <c r="L61" s="5" t="n">
        <v>-5977</v>
      </c>
    </row>
    <row r="62" spans="1:12">
      <c r="A62" s="4" t="s">
        <v>2078</v>
      </c>
      <c r="J62" s="5" t="n">
        <v>-44253</v>
      </c>
      <c r="K62" s="5" t="n">
        <v>-46015</v>
      </c>
      <c r="L62" s="5" t="n">
        <v>-55113</v>
      </c>
    </row>
    <row r="63" spans="1:12">
      <c r="A63" s="4" t="s">
        <v>2079</v>
      </c>
      <c r="J63" s="5" t="n">
        <v>0</v>
      </c>
      <c r="K63" s="5" t="n">
        <v>0</v>
      </c>
      <c r="L63" s="5" t="n">
        <v>0</v>
      </c>
    </row>
    <row r="64" spans="1:12">
      <c r="A64" s="4" t="s">
        <v>106</v>
      </c>
      <c r="J64" s="5" t="n">
        <v>-84747</v>
      </c>
      <c r="K64" s="5" t="n">
        <v>-89576</v>
      </c>
      <c r="L64" s="5" t="n">
        <v>-91936</v>
      </c>
    </row>
    <row r="65" spans="1:12">
      <c r="A65" s="4" t="s">
        <v>2080</v>
      </c>
      <c r="J65" s="7" t="n">
        <v>-4289</v>
      </c>
      <c r="K65" s="7" t="n">
        <v>-3410</v>
      </c>
      <c r="L65" s="7" t="n">
        <v>-397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84</v>
      </c>
      <c r="C1" s="2" t="s">
        <v>471</v>
      </c>
      <c r="K1" s="2" t="s">
        <v>1</v>
      </c>
    </row>
    <row r="2" spans="1:13">
      <c r="C2" s="2" t="s">
        <v>2</v>
      </c>
      <c r="D2" s="2" t="s">
        <v>1517</v>
      </c>
      <c r="E2" s="2" t="s">
        <v>4</v>
      </c>
      <c r="F2" s="2" t="s">
        <v>1518</v>
      </c>
      <c r="G2" s="2" t="s">
        <v>35</v>
      </c>
      <c r="H2" s="2" t="s">
        <v>1519</v>
      </c>
      <c r="I2" s="2" t="s">
        <v>1520</v>
      </c>
      <c r="J2" s="2" t="s">
        <v>1521</v>
      </c>
      <c r="K2" s="2" t="s">
        <v>2</v>
      </c>
      <c r="L2" s="2" t="s">
        <v>35</v>
      </c>
      <c r="M2" s="2" t="s">
        <v>83</v>
      </c>
    </row>
    <row r="3" spans="1:13">
      <c r="A3" s="3" t="s">
        <v>2076</v>
      </c>
    </row>
    <row r="4" spans="1:13">
      <c r="A4" s="4" t="s">
        <v>1525</v>
      </c>
      <c r="C4" s="7" t="n">
        <v>119725</v>
      </c>
      <c r="D4" s="7" t="n">
        <v>99397</v>
      </c>
      <c r="E4" s="7" t="n">
        <v>82976</v>
      </c>
      <c r="F4" s="7" t="n">
        <v>76619</v>
      </c>
      <c r="G4" s="7" t="n">
        <v>71468</v>
      </c>
      <c r="H4" s="7" t="n">
        <v>62737</v>
      </c>
      <c r="I4" s="7" t="n">
        <v>59224</v>
      </c>
      <c r="J4" s="7" t="n">
        <v>54628</v>
      </c>
      <c r="K4" s="7" t="n">
        <v>378717</v>
      </c>
      <c r="L4" s="7" t="n">
        <v>248057</v>
      </c>
      <c r="M4" s="7" t="n">
        <v>246355</v>
      </c>
    </row>
    <row r="5" spans="1:13">
      <c r="A5" s="4" t="s">
        <v>1850</v>
      </c>
      <c r="C5" s="5" t="n">
        <v>-84961</v>
      </c>
      <c r="D5" s="5" t="n">
        <v>-64351</v>
      </c>
      <c r="E5" s="5" t="n">
        <v>-48213</v>
      </c>
      <c r="F5" s="5" t="n">
        <v>-41514</v>
      </c>
      <c r="G5" s="5" t="n">
        <v>-36108</v>
      </c>
      <c r="H5" s="5" t="n">
        <v>-27443</v>
      </c>
      <c r="I5" s="5" t="n">
        <v>-24234</v>
      </c>
      <c r="J5" s="5" t="n">
        <v>-21031</v>
      </c>
      <c r="K5" s="5" t="n">
        <v>-239039</v>
      </c>
      <c r="L5" s="5" t="n">
        <v>-108816</v>
      </c>
      <c r="M5" s="5" t="n">
        <v>-88528</v>
      </c>
    </row>
    <row r="6" spans="1:13">
      <c r="A6" s="4" t="s">
        <v>94</v>
      </c>
      <c r="C6" s="5" t="n">
        <v>34764</v>
      </c>
      <c r="D6" s="5" t="n">
        <v>35046</v>
      </c>
      <c r="E6" s="5" t="n">
        <v>34763</v>
      </c>
      <c r="F6" s="5" t="n">
        <v>35105</v>
      </c>
      <c r="G6" s="5" t="n">
        <v>35360</v>
      </c>
      <c r="H6" s="5" t="n">
        <v>35294</v>
      </c>
      <c r="I6" s="5" t="n">
        <v>34990</v>
      </c>
      <c r="J6" s="5" t="n">
        <v>33597</v>
      </c>
      <c r="K6" s="5" t="n">
        <v>139678</v>
      </c>
      <c r="L6" s="5" t="n">
        <v>139241</v>
      </c>
      <c r="M6" s="5" t="n">
        <v>157827</v>
      </c>
    </row>
    <row r="7" spans="1:13">
      <c r="A7" s="4" t="s">
        <v>98</v>
      </c>
      <c r="K7" s="5" t="n">
        <v>59566</v>
      </c>
      <c r="L7" s="5" t="n">
        <v>53908</v>
      </c>
      <c r="M7" s="5" t="n">
        <v>38691</v>
      </c>
    </row>
    <row r="8" spans="1:13">
      <c r="A8" s="4" t="s">
        <v>99</v>
      </c>
      <c r="K8" s="5" t="n">
        <v>-25689</v>
      </c>
      <c r="L8" s="5" t="n">
        <v>10374</v>
      </c>
      <c r="M8" s="5" t="n">
        <v>-28574</v>
      </c>
    </row>
    <row r="9" spans="1:13">
      <c r="A9" s="4" t="s">
        <v>101</v>
      </c>
      <c r="K9" s="5" t="n">
        <v>27041</v>
      </c>
      <c r="L9" s="5" t="n">
        <v>13355</v>
      </c>
      <c r="M9" s="5" t="n">
        <v>28009</v>
      </c>
    </row>
    <row r="10" spans="1:13">
      <c r="A10" s="4" t="s">
        <v>102</v>
      </c>
      <c r="C10" s="5" t="n">
        <v>-17679</v>
      </c>
      <c r="D10" s="5" t="n">
        <v>32284</v>
      </c>
      <c r="E10" s="5" t="n">
        <v>19521</v>
      </c>
      <c r="F10" s="5" t="n">
        <v>39666</v>
      </c>
      <c r="G10" s="5" t="n">
        <v>10951</v>
      </c>
      <c r="H10" s="5" t="n">
        <v>26070</v>
      </c>
      <c r="I10" s="5" t="n">
        <v>25297</v>
      </c>
      <c r="J10" s="5" t="n">
        <v>27755</v>
      </c>
      <c r="K10" s="5" t="n">
        <v>73792</v>
      </c>
      <c r="L10" s="5" t="n">
        <v>90073</v>
      </c>
      <c r="M10" s="5" t="n">
        <v>58817</v>
      </c>
    </row>
    <row r="11" spans="1:13">
      <c r="A11" s="4" t="s">
        <v>2078</v>
      </c>
      <c r="C11" s="5" t="n">
        <v>-19253</v>
      </c>
      <c r="D11" s="5" t="n">
        <v>-21490</v>
      </c>
      <c r="E11" s="5" t="n">
        <v>-19009</v>
      </c>
      <c r="F11" s="5" t="n">
        <v>-23030</v>
      </c>
      <c r="G11" s="5" t="n">
        <v>-20367</v>
      </c>
      <c r="H11" s="5" t="n">
        <v>-19922</v>
      </c>
      <c r="I11" s="5" t="n">
        <v>-18641</v>
      </c>
      <c r="J11" s="5" t="n">
        <v>-18226</v>
      </c>
      <c r="K11" s="5" t="n">
        <v>-82782</v>
      </c>
      <c r="L11" s="5" t="n">
        <v>-77156</v>
      </c>
      <c r="M11" s="5" t="n">
        <v>-88786</v>
      </c>
    </row>
    <row r="12" spans="1:13">
      <c r="A12" s="4" t="s">
        <v>106</v>
      </c>
      <c r="C12" s="5" t="n">
        <v>-913</v>
      </c>
      <c r="D12" s="7" t="n">
        <v>40921</v>
      </c>
      <c r="E12" s="7" t="n">
        <v>32747</v>
      </c>
      <c r="F12" s="7" t="n">
        <v>46845</v>
      </c>
      <c r="G12" s="5" t="n">
        <v>30933</v>
      </c>
      <c r="H12" s="7" t="n">
        <v>36180</v>
      </c>
      <c r="I12" s="7" t="n">
        <v>36324</v>
      </c>
      <c r="J12" s="7" t="n">
        <v>36969</v>
      </c>
      <c r="K12" s="5" t="n">
        <v>119600</v>
      </c>
      <c r="L12" s="5" t="n">
        <v>140406</v>
      </c>
      <c r="M12" s="5" t="n">
        <v>131252</v>
      </c>
    </row>
    <row r="13" spans="1:13">
      <c r="A13" s="4" t="s">
        <v>87</v>
      </c>
      <c r="B13" s="4" t="s">
        <v>38</v>
      </c>
      <c r="C13" s="5" t="n">
        <v>1452494</v>
      </c>
      <c r="G13" s="5" t="n">
        <v>1476510</v>
      </c>
      <c r="K13" s="5" t="n">
        <v>1452494</v>
      </c>
      <c r="L13" s="5" t="n">
        <v>1476510</v>
      </c>
    </row>
    <row r="14" spans="1:13">
      <c r="A14" s="4" t="s">
        <v>39</v>
      </c>
      <c r="B14" s="4" t="s">
        <v>38</v>
      </c>
      <c r="C14" s="5" t="n">
        <v>438518</v>
      </c>
      <c r="G14" s="5" t="n">
        <v>63598</v>
      </c>
      <c r="K14" s="5" t="n">
        <v>438518</v>
      </c>
      <c r="L14" s="5" t="n">
        <v>63598</v>
      </c>
    </row>
    <row r="15" spans="1:13">
      <c r="A15" s="4" t="s">
        <v>2085</v>
      </c>
      <c r="B15" s="4" t="s">
        <v>38</v>
      </c>
      <c r="C15" s="5" t="n">
        <v>11937406</v>
      </c>
      <c r="G15" s="5" t="n">
        <v>7039822</v>
      </c>
      <c r="K15" s="5" t="n">
        <v>11937406</v>
      </c>
      <c r="L15" s="5" t="n">
        <v>7039822</v>
      </c>
    </row>
    <row r="16" spans="1:13">
      <c r="A16" s="4" t="s">
        <v>228</v>
      </c>
    </row>
    <row r="17" spans="1:13">
      <c r="A17" s="3" t="s">
        <v>2076</v>
      </c>
    </row>
    <row r="18" spans="1:13">
      <c r="A18" s="4" t="s">
        <v>85</v>
      </c>
      <c r="C18" s="5" t="n">
        <v>7254742</v>
      </c>
      <c r="G18" s="5" t="n">
        <v>5115210</v>
      </c>
      <c r="K18" s="5" t="n">
        <v>7254742</v>
      </c>
      <c r="L18" s="5" t="n">
        <v>5115210</v>
      </c>
    </row>
    <row r="19" spans="1:13">
      <c r="A19" s="4" t="s">
        <v>68</v>
      </c>
    </row>
    <row r="20" spans="1:13">
      <c r="A20" s="3" t="s">
        <v>2076</v>
      </c>
    </row>
    <row r="21" spans="1:13">
      <c r="A21" s="4" t="s">
        <v>85</v>
      </c>
      <c r="C21" s="5" t="n">
        <v>141258</v>
      </c>
      <c r="K21" s="5" t="n">
        <v>141258</v>
      </c>
    </row>
    <row r="22" spans="1:13">
      <c r="A22" s="4" t="s">
        <v>69</v>
      </c>
    </row>
    <row r="23" spans="1:13">
      <c r="A23" s="3" t="s">
        <v>2076</v>
      </c>
    </row>
    <row r="24" spans="1:13">
      <c r="A24" s="4" t="s">
        <v>85</v>
      </c>
      <c r="C24" s="5" t="n">
        <v>2144598</v>
      </c>
      <c r="K24" s="5" t="n">
        <v>2144598</v>
      </c>
    </row>
    <row r="25" spans="1:13">
      <c r="A25" s="4" t="s">
        <v>2081</v>
      </c>
    </row>
    <row r="26" spans="1:13">
      <c r="A26" s="3" t="s">
        <v>2076</v>
      </c>
    </row>
    <row r="27" spans="1:13">
      <c r="A27" s="4" t="s">
        <v>1525</v>
      </c>
      <c r="K27" s="5" t="n">
        <v>304636</v>
      </c>
      <c r="L27" s="5" t="n">
        <v>188760</v>
      </c>
      <c r="M27" s="5" t="n">
        <v>192200</v>
      </c>
    </row>
    <row r="28" spans="1:13">
      <c r="A28" s="4" t="s">
        <v>1850</v>
      </c>
      <c r="K28" s="5" t="n">
        <v>-149139</v>
      </c>
      <c r="L28" s="5" t="n">
        <v>-36690</v>
      </c>
      <c r="M28" s="5" t="n">
        <v>-22997</v>
      </c>
    </row>
    <row r="29" spans="1:13">
      <c r="A29" s="4" t="s">
        <v>94</v>
      </c>
      <c r="K29" s="5" t="n">
        <v>155497</v>
      </c>
      <c r="L29" s="5" t="n">
        <v>152070</v>
      </c>
      <c r="M29" s="5" t="n">
        <v>169203</v>
      </c>
    </row>
    <row r="30" spans="1:13">
      <c r="A30" s="4" t="s">
        <v>98</v>
      </c>
      <c r="K30" s="5" t="n">
        <v>0</v>
      </c>
      <c r="L30" s="5" t="n">
        <v>0</v>
      </c>
      <c r="M30" s="5" t="n">
        <v>0</v>
      </c>
    </row>
    <row r="31" spans="1:13">
      <c r="A31" s="4" t="s">
        <v>99</v>
      </c>
      <c r="K31" s="5" t="n">
        <v>-24693</v>
      </c>
      <c r="L31" s="5" t="n">
        <v>18414</v>
      </c>
      <c r="M31" s="5" t="n">
        <v>-24367</v>
      </c>
    </row>
    <row r="32" spans="1:13">
      <c r="A32" s="4" t="s">
        <v>101</v>
      </c>
      <c r="K32" s="5" t="n">
        <v>27041</v>
      </c>
      <c r="L32" s="5" t="n">
        <v>14107</v>
      </c>
      <c r="M32" s="5" t="n">
        <v>27717</v>
      </c>
    </row>
    <row r="33" spans="1:13">
      <c r="A33" s="4" t="s">
        <v>102</v>
      </c>
      <c r="K33" s="5" t="n">
        <v>14781</v>
      </c>
      <c r="L33" s="5" t="n">
        <v>44957</v>
      </c>
      <c r="M33" s="5" t="n">
        <v>24041</v>
      </c>
    </row>
    <row r="34" spans="1:13">
      <c r="A34" s="4" t="s">
        <v>2078</v>
      </c>
      <c r="K34" s="5" t="n">
        <v>-10357</v>
      </c>
      <c r="L34" s="5" t="n">
        <v>-6028</v>
      </c>
      <c r="M34" s="5" t="n">
        <v>-10421</v>
      </c>
    </row>
    <row r="35" spans="1:13">
      <c r="A35" s="4" t="s">
        <v>106</v>
      </c>
      <c r="K35" s="5" t="n">
        <v>156180</v>
      </c>
      <c r="L35" s="5" t="n">
        <v>185671</v>
      </c>
      <c r="M35" s="5" t="n">
        <v>188077</v>
      </c>
    </row>
    <row r="36" spans="1:13">
      <c r="A36" s="4" t="s">
        <v>87</v>
      </c>
      <c r="C36" s="5" t="n">
        <v>1452494</v>
      </c>
      <c r="G36" s="5" t="n">
        <v>1476510</v>
      </c>
      <c r="K36" s="5" t="n">
        <v>1452494</v>
      </c>
      <c r="L36" s="5" t="n">
        <v>1476510</v>
      </c>
    </row>
    <row r="37" spans="1:13">
      <c r="A37" s="4" t="s">
        <v>39</v>
      </c>
      <c r="C37" s="5" t="n">
        <v>427764</v>
      </c>
      <c r="G37" s="5" t="n">
        <v>63598</v>
      </c>
      <c r="K37" s="5" t="n">
        <v>427764</v>
      </c>
      <c r="L37" s="5" t="n">
        <v>63598</v>
      </c>
    </row>
    <row r="38" spans="1:13">
      <c r="A38" s="4" t="s">
        <v>2085</v>
      </c>
      <c r="C38" s="5" t="n">
        <v>10093993</v>
      </c>
      <c r="G38" s="5" t="n">
        <v>4743873</v>
      </c>
      <c r="K38" s="5" t="n">
        <v>10093993</v>
      </c>
      <c r="L38" s="5" t="n">
        <v>4743873</v>
      </c>
    </row>
    <row r="39" spans="1:13">
      <c r="A39" s="4" t="s">
        <v>2086</v>
      </c>
    </row>
    <row r="40" spans="1:13">
      <c r="A40" s="3" t="s">
        <v>2076</v>
      </c>
    </row>
    <row r="41" spans="1:13">
      <c r="A41" s="4" t="s">
        <v>85</v>
      </c>
      <c r="C41" s="5" t="n">
        <v>5685983</v>
      </c>
      <c r="G41" s="5" t="n">
        <v>3054448</v>
      </c>
      <c r="K41" s="5" t="n">
        <v>5685983</v>
      </c>
      <c r="L41" s="5" t="n">
        <v>3054448</v>
      </c>
    </row>
    <row r="42" spans="1:13">
      <c r="A42" s="4" t="s">
        <v>2087</v>
      </c>
    </row>
    <row r="43" spans="1:13">
      <c r="A43" s="3" t="s">
        <v>2076</v>
      </c>
    </row>
    <row r="44" spans="1:13">
      <c r="A44" s="4" t="s">
        <v>85</v>
      </c>
      <c r="C44" s="5" t="n">
        <v>112798</v>
      </c>
      <c r="K44" s="5" t="n">
        <v>112798</v>
      </c>
    </row>
    <row r="45" spans="1:13">
      <c r="A45" s="4" t="s">
        <v>2088</v>
      </c>
    </row>
    <row r="46" spans="1:13">
      <c r="A46" s="3" t="s">
        <v>2076</v>
      </c>
    </row>
    <row r="47" spans="1:13">
      <c r="A47" s="4" t="s">
        <v>85</v>
      </c>
      <c r="C47" s="5" t="n">
        <v>2144598</v>
      </c>
      <c r="K47" s="5" t="n">
        <v>2144598</v>
      </c>
    </row>
    <row r="48" spans="1:13">
      <c r="A48" s="4" t="s">
        <v>2082</v>
      </c>
    </row>
    <row r="49" spans="1:13">
      <c r="A49" s="3" t="s">
        <v>2076</v>
      </c>
    </row>
    <row r="50" spans="1:13">
      <c r="A50" s="4" t="s">
        <v>1525</v>
      </c>
      <c r="K50" s="5" t="n">
        <v>53054</v>
      </c>
      <c r="L50" s="5" t="n">
        <v>39309</v>
      </c>
      <c r="M50" s="5" t="n">
        <v>33661</v>
      </c>
    </row>
    <row r="51" spans="1:13">
      <c r="A51" s="4" t="s">
        <v>1850</v>
      </c>
      <c r="K51" s="5" t="n">
        <v>-28934</v>
      </c>
      <c r="L51" s="5" t="n">
        <v>-17369</v>
      </c>
      <c r="M51" s="5" t="n">
        <v>-14191</v>
      </c>
    </row>
    <row r="52" spans="1:13">
      <c r="A52" s="4" t="s">
        <v>94</v>
      </c>
      <c r="K52" s="5" t="n">
        <v>24120</v>
      </c>
      <c r="L52" s="5" t="n">
        <v>21940</v>
      </c>
      <c r="M52" s="5" t="n">
        <v>19470</v>
      </c>
    </row>
    <row r="53" spans="1:13">
      <c r="A53" s="4" t="s">
        <v>98</v>
      </c>
      <c r="K53" s="5" t="n">
        <v>59566</v>
      </c>
      <c r="L53" s="5" t="n">
        <v>53908</v>
      </c>
      <c r="M53" s="5" t="n">
        <v>40753</v>
      </c>
    </row>
    <row r="54" spans="1:13">
      <c r="A54" s="4" t="s">
        <v>99</v>
      </c>
      <c r="K54" s="5" t="n">
        <v>0</v>
      </c>
      <c r="L54" s="5" t="n">
        <v>0</v>
      </c>
      <c r="M54" s="5" t="n">
        <v>0</v>
      </c>
    </row>
    <row r="55" spans="1:13">
      <c r="A55" s="4" t="s">
        <v>101</v>
      </c>
      <c r="K55" s="5" t="n">
        <v>0</v>
      </c>
      <c r="L55" s="5" t="n">
        <v>0</v>
      </c>
      <c r="M55" s="5" t="n">
        <v>0</v>
      </c>
    </row>
    <row r="56" spans="1:13">
      <c r="A56" s="4" t="s">
        <v>102</v>
      </c>
      <c r="K56" s="5" t="n">
        <v>59566</v>
      </c>
      <c r="L56" s="5" t="n">
        <v>53908</v>
      </c>
      <c r="M56" s="5" t="n">
        <v>40753</v>
      </c>
    </row>
    <row r="57" spans="1:13">
      <c r="A57" s="4" t="s">
        <v>2078</v>
      </c>
      <c r="K57" s="5" t="n">
        <v>-28172</v>
      </c>
      <c r="L57" s="5" t="n">
        <v>-25113</v>
      </c>
      <c r="M57" s="5" t="n">
        <v>-23252</v>
      </c>
    </row>
    <row r="58" spans="1:13">
      <c r="A58" s="4" t="s">
        <v>106</v>
      </c>
      <c r="K58" s="5" t="n">
        <v>48167</v>
      </c>
      <c r="L58" s="5" t="n">
        <v>44311</v>
      </c>
      <c r="M58" s="5" t="n">
        <v>35111</v>
      </c>
    </row>
    <row r="59" spans="1:13">
      <c r="A59" s="4" t="s">
        <v>87</v>
      </c>
      <c r="C59" s="5" t="n">
        <v>0</v>
      </c>
      <c r="G59" s="5" t="n">
        <v>0</v>
      </c>
      <c r="K59" s="5" t="n">
        <v>0</v>
      </c>
      <c r="L59" s="5" t="n">
        <v>0</v>
      </c>
    </row>
    <row r="60" spans="1:13">
      <c r="A60" s="4" t="s">
        <v>39</v>
      </c>
      <c r="C60" s="5" t="n">
        <v>0</v>
      </c>
      <c r="G60" s="5" t="n">
        <v>0</v>
      </c>
      <c r="K60" s="5" t="n">
        <v>0</v>
      </c>
      <c r="L60" s="5" t="n">
        <v>0</v>
      </c>
    </row>
    <row r="61" spans="1:13">
      <c r="A61" s="4" t="s">
        <v>2085</v>
      </c>
      <c r="C61" s="5" t="n">
        <v>1103090</v>
      </c>
      <c r="G61" s="5" t="n">
        <v>1453069</v>
      </c>
      <c r="K61" s="5" t="n">
        <v>1103090</v>
      </c>
      <c r="L61" s="5" t="n">
        <v>1453069</v>
      </c>
    </row>
    <row r="62" spans="1:13">
      <c r="A62" s="4" t="s">
        <v>2089</v>
      </c>
    </row>
    <row r="63" spans="1:13">
      <c r="A63" s="3" t="s">
        <v>2076</v>
      </c>
    </row>
    <row r="64" spans="1:13">
      <c r="A64" s="4" t="s">
        <v>85</v>
      </c>
      <c r="C64" s="5" t="n">
        <v>1048801</v>
      </c>
      <c r="G64" s="5" t="n">
        <v>1427945</v>
      </c>
      <c r="K64" s="5" t="n">
        <v>1048801</v>
      </c>
      <c r="L64" s="5" t="n">
        <v>1427945</v>
      </c>
    </row>
    <row r="65" spans="1:13">
      <c r="A65" s="4" t="s">
        <v>2090</v>
      </c>
    </row>
    <row r="66" spans="1:13">
      <c r="A66" s="3" t="s">
        <v>2076</v>
      </c>
    </row>
    <row r="67" spans="1:13">
      <c r="A67" s="4" t="s">
        <v>85</v>
      </c>
      <c r="C67" s="5" t="n">
        <v>28460</v>
      </c>
      <c r="K67" s="5" t="n">
        <v>28460</v>
      </c>
    </row>
    <row r="68" spans="1:13">
      <c r="A68" s="4" t="s">
        <v>2091</v>
      </c>
    </row>
    <row r="69" spans="1:13">
      <c r="A69" s="3" t="s">
        <v>2076</v>
      </c>
    </row>
    <row r="70" spans="1:13">
      <c r="A70" s="4" t="s">
        <v>85</v>
      </c>
      <c r="C70" s="5" t="n">
        <v>0</v>
      </c>
      <c r="K70" s="5" t="n">
        <v>0</v>
      </c>
    </row>
    <row r="71" spans="1:13">
      <c r="A71" s="4" t="s">
        <v>2083</v>
      </c>
    </row>
    <row r="72" spans="1:13">
      <c r="A72" s="3" t="s">
        <v>2076</v>
      </c>
    </row>
    <row r="73" spans="1:13">
      <c r="A73" s="4" t="s">
        <v>1525</v>
      </c>
      <c r="K73" s="5" t="n">
        <v>21027</v>
      </c>
      <c r="L73" s="5" t="n">
        <v>19988</v>
      </c>
      <c r="M73" s="5" t="n">
        <v>20494</v>
      </c>
    </row>
    <row r="74" spans="1:13">
      <c r="A74" s="4" t="s">
        <v>1850</v>
      </c>
      <c r="K74" s="5" t="n">
        <v>-60966</v>
      </c>
      <c r="L74" s="5" t="n">
        <v>-54757</v>
      </c>
      <c r="M74" s="5" t="n">
        <v>-51340</v>
      </c>
    </row>
    <row r="75" spans="1:13">
      <c r="A75" s="4" t="s">
        <v>94</v>
      </c>
      <c r="K75" s="5" t="n">
        <v>-39939</v>
      </c>
      <c r="L75" s="5" t="n">
        <v>-34769</v>
      </c>
      <c r="M75" s="5" t="n">
        <v>-30846</v>
      </c>
    </row>
    <row r="76" spans="1:13">
      <c r="A76" s="4" t="s">
        <v>98</v>
      </c>
      <c r="K76" s="5" t="n">
        <v>0</v>
      </c>
      <c r="L76" s="5" t="n">
        <v>0</v>
      </c>
      <c r="M76" s="5" t="n">
        <v>-2062</v>
      </c>
    </row>
    <row r="77" spans="1:13">
      <c r="A77" s="4" t="s">
        <v>99</v>
      </c>
      <c r="K77" s="5" t="n">
        <v>-996</v>
      </c>
      <c r="L77" s="5" t="n">
        <v>-8040</v>
      </c>
      <c r="M77" s="5" t="n">
        <v>-4207</v>
      </c>
    </row>
    <row r="78" spans="1:13">
      <c r="A78" s="4" t="s">
        <v>100</v>
      </c>
      <c r="K78" s="5" t="n">
        <v>441</v>
      </c>
      <c r="L78" s="5" t="n">
        <v>0</v>
      </c>
      <c r="M78" s="5" t="n">
        <v>0</v>
      </c>
    </row>
    <row r="79" spans="1:13">
      <c r="A79" s="4" t="s">
        <v>101</v>
      </c>
      <c r="K79" s="5" t="n">
        <v>0</v>
      </c>
      <c r="L79" s="5" t="n">
        <v>-752</v>
      </c>
      <c r="M79" s="5" t="n">
        <v>292</v>
      </c>
    </row>
    <row r="80" spans="1:13">
      <c r="A80" s="4" t="s">
        <v>102</v>
      </c>
      <c r="K80" s="5" t="n">
        <v>-555</v>
      </c>
      <c r="L80" s="5" t="n">
        <v>-8792</v>
      </c>
      <c r="M80" s="5" t="n">
        <v>-5977</v>
      </c>
    </row>
    <row r="81" spans="1:13">
      <c r="A81" s="4" t="s">
        <v>2078</v>
      </c>
      <c r="K81" s="5" t="n">
        <v>-44253</v>
      </c>
      <c r="L81" s="5" t="n">
        <v>-46015</v>
      </c>
      <c r="M81" s="5" t="n">
        <v>-55113</v>
      </c>
    </row>
    <row r="82" spans="1:13">
      <c r="A82" s="4" t="s">
        <v>106</v>
      </c>
      <c r="K82" s="5" t="n">
        <v>-84747</v>
      </c>
      <c r="L82" s="5" t="n">
        <v>-89576</v>
      </c>
      <c r="M82" s="5" t="n">
        <v>-91936</v>
      </c>
    </row>
    <row r="83" spans="1:13">
      <c r="A83" s="4" t="s">
        <v>87</v>
      </c>
      <c r="C83" s="5" t="n">
        <v>0</v>
      </c>
      <c r="G83" s="5" t="n">
        <v>0</v>
      </c>
      <c r="K83" s="5" t="n">
        <v>0</v>
      </c>
      <c r="L83" s="5" t="n">
        <v>0</v>
      </c>
    </row>
    <row r="84" spans="1:13">
      <c r="A84" s="4" t="s">
        <v>39</v>
      </c>
      <c r="C84" s="5" t="n">
        <v>10754</v>
      </c>
      <c r="G84" s="5" t="n">
        <v>0</v>
      </c>
      <c r="K84" s="5" t="n">
        <v>10754</v>
      </c>
      <c r="L84" s="5" t="n">
        <v>0</v>
      </c>
    </row>
    <row r="85" spans="1:13">
      <c r="A85" s="4" t="s">
        <v>2085</v>
      </c>
      <c r="C85" s="5" t="n">
        <v>740323</v>
      </c>
      <c r="G85" s="5" t="n">
        <v>842880</v>
      </c>
      <c r="K85" s="5" t="n">
        <v>740323</v>
      </c>
      <c r="L85" s="5" t="n">
        <v>842880</v>
      </c>
    </row>
    <row r="86" spans="1:13">
      <c r="A86" s="4" t="s">
        <v>2092</v>
      </c>
    </row>
    <row r="87" spans="1:13">
      <c r="A87" s="3" t="s">
        <v>2076</v>
      </c>
    </row>
    <row r="88" spans="1:13">
      <c r="A88" s="4" t="s">
        <v>85</v>
      </c>
      <c r="C88" s="5" t="n">
        <v>519958</v>
      </c>
      <c r="G88" s="7" t="n">
        <v>632817</v>
      </c>
      <c r="K88" s="5" t="n">
        <v>519958</v>
      </c>
      <c r="L88" s="5" t="n">
        <v>632817</v>
      </c>
    </row>
    <row r="89" spans="1:13">
      <c r="A89" s="4" t="s">
        <v>2093</v>
      </c>
    </row>
    <row r="90" spans="1:13">
      <c r="A90" s="3" t="s">
        <v>2076</v>
      </c>
    </row>
    <row r="91" spans="1:13">
      <c r="A91" s="4" t="s">
        <v>85</v>
      </c>
      <c r="C91" s="5" t="n">
        <v>0</v>
      </c>
      <c r="K91" s="5" t="n">
        <v>0</v>
      </c>
    </row>
    <row r="92" spans="1:13">
      <c r="A92" s="4" t="s">
        <v>2094</v>
      </c>
    </row>
    <row r="93" spans="1:13">
      <c r="A93" s="3" t="s">
        <v>2076</v>
      </c>
    </row>
    <row r="94" spans="1:13">
      <c r="A94" s="4" t="s">
        <v>85</v>
      </c>
      <c r="C94" s="7" t="n">
        <v>0</v>
      </c>
      <c r="K94" s="5" t="n">
        <v>0</v>
      </c>
    </row>
    <row r="95" spans="1:13">
      <c r="A95" s="4" t="s">
        <v>2095</v>
      </c>
    </row>
    <row r="96" spans="1:13">
      <c r="A96" s="3" t="s">
        <v>2076</v>
      </c>
    </row>
    <row r="97" spans="1:13">
      <c r="A97" s="4" t="s">
        <v>1525</v>
      </c>
      <c r="K97" s="5" t="n">
        <v>20036</v>
      </c>
      <c r="L97" s="5" t="n">
        <v>19407</v>
      </c>
      <c r="M97" s="5" t="n">
        <v>19537</v>
      </c>
    </row>
    <row r="98" spans="1:13">
      <c r="A98" s="4" t="s">
        <v>1850</v>
      </c>
      <c r="K98" s="5" t="n">
        <v>-16519</v>
      </c>
      <c r="L98" s="5" t="n">
        <v>-14789</v>
      </c>
      <c r="M98" s="5" t="n">
        <v>-13103</v>
      </c>
    </row>
    <row r="99" spans="1:13">
      <c r="A99" s="4" t="s">
        <v>94</v>
      </c>
      <c r="K99" s="5" t="n">
        <v>3517</v>
      </c>
      <c r="L99" s="5" t="n">
        <v>4618</v>
      </c>
      <c r="M99" s="5" t="n">
        <v>6434</v>
      </c>
    </row>
    <row r="100" spans="1:13">
      <c r="A100" s="4" t="s">
        <v>98</v>
      </c>
      <c r="K100" s="5" t="n">
        <v>0</v>
      </c>
      <c r="L100" s="5" t="n">
        <v>0</v>
      </c>
      <c r="M100" s="5" t="n">
        <v>0</v>
      </c>
    </row>
    <row r="101" spans="1:13">
      <c r="A101" s="4" t="s">
        <v>99</v>
      </c>
      <c r="K101" s="5" t="n">
        <v>-1016</v>
      </c>
      <c r="L101" s="5" t="n">
        <v>-8027</v>
      </c>
      <c r="M101" s="5" t="n">
        <v>-4200</v>
      </c>
    </row>
    <row r="102" spans="1:13">
      <c r="A102" s="4" t="s">
        <v>100</v>
      </c>
      <c r="K102" s="5" t="n">
        <v>0</v>
      </c>
      <c r="L102" s="5" t="n">
        <v>0</v>
      </c>
      <c r="M102" s="5" t="n">
        <v>0</v>
      </c>
    </row>
    <row r="103" spans="1:13">
      <c r="A103" s="4" t="s">
        <v>101</v>
      </c>
      <c r="K103" s="5" t="n">
        <v>0</v>
      </c>
      <c r="L103" s="5" t="n">
        <v>0</v>
      </c>
      <c r="M103" s="5" t="n">
        <v>0</v>
      </c>
    </row>
    <row r="104" spans="1:13">
      <c r="A104" s="4" t="s">
        <v>102</v>
      </c>
      <c r="K104" s="5" t="n">
        <v>-1016</v>
      </c>
      <c r="L104" s="5" t="n">
        <v>-8027</v>
      </c>
      <c r="M104" s="5" t="n">
        <v>-4200</v>
      </c>
    </row>
    <row r="105" spans="1:13">
      <c r="A105" s="4" t="s">
        <v>2078</v>
      </c>
      <c r="K105" s="5" t="n">
        <v>0</v>
      </c>
      <c r="L105" s="5" t="n">
        <v>0</v>
      </c>
      <c r="M105" s="5" t="n">
        <v>0</v>
      </c>
    </row>
    <row r="106" spans="1:13">
      <c r="A106" s="4" t="s">
        <v>106</v>
      </c>
      <c r="K106" s="5" t="n">
        <v>2501</v>
      </c>
      <c r="L106" s="5" t="n">
        <v>-3409</v>
      </c>
      <c r="M106" s="5" t="n">
        <v>2234</v>
      </c>
    </row>
    <row r="107" spans="1:13">
      <c r="A107" s="4" t="s">
        <v>2096</v>
      </c>
    </row>
    <row r="108" spans="1:13">
      <c r="A108" s="3" t="s">
        <v>2076</v>
      </c>
    </row>
    <row r="109" spans="1:13">
      <c r="A109" s="4" t="s">
        <v>1525</v>
      </c>
      <c r="K109" s="5" t="n">
        <v>991</v>
      </c>
      <c r="L109" s="5" t="n">
        <v>581</v>
      </c>
      <c r="M109" s="5" t="n">
        <v>957</v>
      </c>
    </row>
    <row r="110" spans="1:13">
      <c r="A110" s="4" t="s">
        <v>1850</v>
      </c>
      <c r="K110" s="5" t="n">
        <v>-44447</v>
      </c>
      <c r="L110" s="5" t="n">
        <v>-39968</v>
      </c>
      <c r="M110" s="5" t="n">
        <v>-38237</v>
      </c>
    </row>
    <row r="111" spans="1:13">
      <c r="A111" s="4" t="s">
        <v>94</v>
      </c>
      <c r="K111" s="5" t="n">
        <v>-43456</v>
      </c>
      <c r="L111" s="5" t="n">
        <v>-39387</v>
      </c>
      <c r="M111" s="5" t="n">
        <v>-37280</v>
      </c>
    </row>
    <row r="112" spans="1:13">
      <c r="A112" s="4" t="s">
        <v>98</v>
      </c>
      <c r="K112" s="5" t="n">
        <v>0</v>
      </c>
      <c r="L112" s="5" t="n">
        <v>0</v>
      </c>
      <c r="M112" s="5" t="n">
        <v>-2062</v>
      </c>
    </row>
    <row r="113" spans="1:13">
      <c r="A113" s="4" t="s">
        <v>99</v>
      </c>
      <c r="K113" s="5" t="n">
        <v>20</v>
      </c>
      <c r="L113" s="5" t="n">
        <v>-13</v>
      </c>
      <c r="M113" s="5" t="n">
        <v>-7</v>
      </c>
    </row>
    <row r="114" spans="1:13">
      <c r="A114" s="4" t="s">
        <v>100</v>
      </c>
      <c r="K114" s="5" t="n">
        <v>441</v>
      </c>
      <c r="L114" s="5" t="n">
        <v>0</v>
      </c>
      <c r="M114" s="5" t="n">
        <v>0</v>
      </c>
    </row>
    <row r="115" spans="1:13">
      <c r="A115" s="4" t="s">
        <v>101</v>
      </c>
      <c r="K115" s="5" t="n">
        <v>0</v>
      </c>
      <c r="L115" s="5" t="n">
        <v>-752</v>
      </c>
      <c r="M115" s="5" t="n">
        <v>292</v>
      </c>
    </row>
    <row r="116" spans="1:13">
      <c r="A116" s="4" t="s">
        <v>102</v>
      </c>
      <c r="K116" s="5" t="n">
        <v>461</v>
      </c>
      <c r="L116" s="5" t="n">
        <v>-765</v>
      </c>
      <c r="M116" s="5" t="n">
        <v>-1777</v>
      </c>
    </row>
    <row r="117" spans="1:13">
      <c r="A117" s="4" t="s">
        <v>2078</v>
      </c>
      <c r="K117" s="5" t="n">
        <v>-44253</v>
      </c>
      <c r="L117" s="5" t="n">
        <v>-46015</v>
      </c>
      <c r="M117" s="5" t="n">
        <v>-55113</v>
      </c>
    </row>
    <row r="118" spans="1:13">
      <c r="A118" s="4" t="s">
        <v>106</v>
      </c>
      <c r="K118" s="7" t="n">
        <v>-87248</v>
      </c>
      <c r="L118" s="7" t="n">
        <v>-86167</v>
      </c>
      <c r="M118" s="7" t="n">
        <v>-94170</v>
      </c>
    </row>
    <row r="119" spans="1:13"/>
    <row r="120" spans="1:13">
      <c r="A120" s="4" t="s">
        <v>38</v>
      </c>
      <c r="B120" s="4" t="s">
        <v>70</v>
      </c>
    </row>
  </sheetData>
  <mergeCells count="5">
    <mergeCell ref="A1:B2"/>
    <mergeCell ref="C1:J1"/>
    <mergeCell ref="K1:M1"/>
    <mergeCell ref="A119:L119"/>
    <mergeCell ref="B120:L1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7</v>
      </c>
      <c r="B1" s="2" t="s">
        <v>471</v>
      </c>
      <c r="J1" s="2" t="s">
        <v>1</v>
      </c>
    </row>
    <row r="2" spans="1:12">
      <c r="B2" s="2" t="s">
        <v>2</v>
      </c>
      <c r="C2" s="2" t="s">
        <v>1517</v>
      </c>
      <c r="D2" s="2" t="s">
        <v>4</v>
      </c>
      <c r="E2" s="2" t="s">
        <v>1518</v>
      </c>
      <c r="F2" s="2" t="s">
        <v>35</v>
      </c>
      <c r="G2" s="2" t="s">
        <v>1519</v>
      </c>
      <c r="H2" s="2" t="s">
        <v>1520</v>
      </c>
      <c r="I2" s="2" t="s">
        <v>1521</v>
      </c>
      <c r="J2" s="2" t="s">
        <v>2</v>
      </c>
      <c r="K2" s="2" t="s">
        <v>35</v>
      </c>
      <c r="L2" s="2" t="s">
        <v>83</v>
      </c>
    </row>
    <row r="3" spans="1:12">
      <c r="A3" s="3" t="s">
        <v>2098</v>
      </c>
    </row>
    <row r="4" spans="1:12">
      <c r="A4" s="4" t="s">
        <v>1525</v>
      </c>
      <c r="B4" s="7" t="n">
        <v>119725</v>
      </c>
      <c r="C4" s="7" t="n">
        <v>99397</v>
      </c>
      <c r="D4" s="7" t="n">
        <v>82976</v>
      </c>
      <c r="E4" s="7" t="n">
        <v>76619</v>
      </c>
      <c r="F4" s="7" t="n">
        <v>71468</v>
      </c>
      <c r="G4" s="7" t="n">
        <v>62737</v>
      </c>
      <c r="H4" s="7" t="n">
        <v>59224</v>
      </c>
      <c r="I4" s="7" t="n">
        <v>54628</v>
      </c>
      <c r="J4" s="7" t="n">
        <v>378717</v>
      </c>
      <c r="K4" s="7" t="n">
        <v>248057</v>
      </c>
      <c r="L4" s="7" t="n">
        <v>246355</v>
      </c>
    </row>
    <row r="5" spans="1:12">
      <c r="A5" s="4" t="s">
        <v>1850</v>
      </c>
      <c r="B5" s="5" t="n">
        <v>-84961</v>
      </c>
      <c r="C5" s="5" t="n">
        <v>-64351</v>
      </c>
      <c r="D5" s="5" t="n">
        <v>-48213</v>
      </c>
      <c r="E5" s="5" t="n">
        <v>-41514</v>
      </c>
      <c r="F5" s="5" t="n">
        <v>-36108</v>
      </c>
      <c r="G5" s="5" t="n">
        <v>-27443</v>
      </c>
      <c r="H5" s="5" t="n">
        <v>-24234</v>
      </c>
      <c r="I5" s="5" t="n">
        <v>-21031</v>
      </c>
      <c r="J5" s="5" t="n">
        <v>-239039</v>
      </c>
      <c r="K5" s="5" t="n">
        <v>-108816</v>
      </c>
      <c r="L5" s="5" t="n">
        <v>-88528</v>
      </c>
    </row>
    <row r="6" spans="1:12">
      <c r="A6" s="4" t="s">
        <v>94</v>
      </c>
      <c r="B6" s="5" t="n">
        <v>34764</v>
      </c>
      <c r="C6" s="5" t="n">
        <v>35046</v>
      </c>
      <c r="D6" s="5" t="n">
        <v>34763</v>
      </c>
      <c r="E6" s="5" t="n">
        <v>35105</v>
      </c>
      <c r="F6" s="5" t="n">
        <v>35360</v>
      </c>
      <c r="G6" s="5" t="n">
        <v>35294</v>
      </c>
      <c r="H6" s="5" t="n">
        <v>34990</v>
      </c>
      <c r="I6" s="5" t="n">
        <v>33597</v>
      </c>
      <c r="J6" s="5" t="n">
        <v>139678</v>
      </c>
      <c r="K6" s="5" t="n">
        <v>139241</v>
      </c>
      <c r="L6" s="5" t="n">
        <v>157827</v>
      </c>
    </row>
    <row r="7" spans="1:12">
      <c r="A7" s="4" t="s">
        <v>2077</v>
      </c>
      <c r="B7" s="5" t="n">
        <v>-17679</v>
      </c>
      <c r="C7" s="5" t="n">
        <v>32284</v>
      </c>
      <c r="D7" s="5" t="n">
        <v>19521</v>
      </c>
      <c r="E7" s="5" t="n">
        <v>39666</v>
      </c>
      <c r="F7" s="5" t="n">
        <v>10951</v>
      </c>
      <c r="G7" s="5" t="n">
        <v>26070</v>
      </c>
      <c r="H7" s="5" t="n">
        <v>25297</v>
      </c>
      <c r="I7" s="5" t="n">
        <v>27755</v>
      </c>
      <c r="J7" s="5" t="n">
        <v>73792</v>
      </c>
      <c r="K7" s="5" t="n">
        <v>90073</v>
      </c>
      <c r="L7" s="5" t="n">
        <v>58817</v>
      </c>
    </row>
    <row r="8" spans="1:12">
      <c r="A8" s="4" t="s">
        <v>103</v>
      </c>
      <c r="B8" s="5" t="n">
        <v>-19253</v>
      </c>
      <c r="C8" s="5" t="n">
        <v>-21490</v>
      </c>
      <c r="D8" s="5" t="n">
        <v>-19009</v>
      </c>
      <c r="E8" s="5" t="n">
        <v>-23030</v>
      </c>
      <c r="F8" s="5" t="n">
        <v>-20367</v>
      </c>
      <c r="G8" s="5" t="n">
        <v>-19922</v>
      </c>
      <c r="H8" s="5" t="n">
        <v>-18641</v>
      </c>
      <c r="I8" s="5" t="n">
        <v>-18226</v>
      </c>
      <c r="J8" s="5" t="n">
        <v>-82782</v>
      </c>
      <c r="K8" s="5" t="n">
        <v>-77156</v>
      </c>
      <c r="L8" s="5" t="n">
        <v>-88786</v>
      </c>
    </row>
    <row r="9" spans="1:12">
      <c r="A9" s="4" t="s">
        <v>106</v>
      </c>
      <c r="B9" s="7" t="n">
        <v>-913</v>
      </c>
      <c r="C9" s="7" t="n">
        <v>40921</v>
      </c>
      <c r="D9" s="7" t="n">
        <v>32747</v>
      </c>
      <c r="E9" s="7" t="n">
        <v>46845</v>
      </c>
      <c r="F9" s="7" t="n">
        <v>30933</v>
      </c>
      <c r="G9" s="7" t="n">
        <v>36180</v>
      </c>
      <c r="H9" s="7" t="n">
        <v>36324</v>
      </c>
      <c r="I9" s="7" t="n">
        <v>36969</v>
      </c>
      <c r="J9" s="7" t="n">
        <v>119600</v>
      </c>
      <c r="K9" s="7" t="n">
        <v>140406</v>
      </c>
      <c r="L9" s="7" t="n">
        <v>131252</v>
      </c>
    </row>
    <row r="10" spans="1:12">
      <c r="A10" s="3" t="s">
        <v>2099</v>
      </c>
    </row>
    <row r="11" spans="1:12">
      <c r="A11" s="4" t="s">
        <v>2100</v>
      </c>
      <c r="B11" s="8" t="n">
        <v>-0.02</v>
      </c>
      <c r="C11" s="8" t="n">
        <v>0.49</v>
      </c>
      <c r="D11" s="8" t="n">
        <v>0.42</v>
      </c>
      <c r="E11" s="8" t="n">
        <v>0.6</v>
      </c>
      <c r="F11" s="8" t="n">
        <v>0.39</v>
      </c>
      <c r="G11" s="8" t="n">
        <v>0.46</v>
      </c>
      <c r="H11" s="8" t="n">
        <v>0.46</v>
      </c>
      <c r="I11" s="8" t="n">
        <v>0.47</v>
      </c>
      <c r="J11" s="8" t="n">
        <v>1.47</v>
      </c>
      <c r="K11" s="8" t="n">
        <v>1.78</v>
      </c>
      <c r="L11" s="8" t="n">
        <v>1.66</v>
      </c>
    </row>
    <row r="12" spans="1:12">
      <c r="A12" s="4" t="s">
        <v>2101</v>
      </c>
      <c r="B12" s="9" t="n">
        <v>-0.02</v>
      </c>
      <c r="C12" s="9" t="n">
        <v>0.42</v>
      </c>
      <c r="D12" s="9" t="n">
        <v>0.38</v>
      </c>
      <c r="E12" s="9" t="n">
        <v>0.5</v>
      </c>
      <c r="F12" s="9" t="n">
        <v>0.35</v>
      </c>
      <c r="G12" s="9" t="n">
        <v>0.41</v>
      </c>
      <c r="H12" s="9" t="n">
        <v>0.43</v>
      </c>
      <c r="I12" s="9" t="n">
        <v>0.43</v>
      </c>
      <c r="J12" s="9" t="n">
        <v>1.34</v>
      </c>
      <c r="K12" s="9" t="n">
        <v>1.6</v>
      </c>
      <c r="L12" s="9" t="n">
        <v>1.54</v>
      </c>
    </row>
    <row r="13" spans="1:12">
      <c r="A13" s="4" t="s">
        <v>109</v>
      </c>
      <c r="B13" s="13" t="n">
        <v>0.3</v>
      </c>
      <c r="C13" s="13" t="n">
        <v>0.3</v>
      </c>
      <c r="D13" s="13" t="n">
        <v>0.3</v>
      </c>
      <c r="E13" s="8" t="n">
        <v>0.28</v>
      </c>
      <c r="F13" s="8" t="n">
        <v>0.28</v>
      </c>
      <c r="G13" s="8" t="n">
        <v>0.28</v>
      </c>
      <c r="H13" s="8" t="n">
        <v>0.28</v>
      </c>
      <c r="I13" s="8" t="n">
        <v>0.28</v>
      </c>
      <c r="J13" s="8" t="n">
        <v>1.18</v>
      </c>
      <c r="K13" s="8" t="n">
        <v>1.12</v>
      </c>
      <c r="L13" s="8" t="n">
        <v>1.1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3"/>
  </cols>
  <sheetData>
    <row r="1" spans="1:7">
      <c r="A1" s="1" t="s">
        <v>2102</v>
      </c>
      <c r="B1" s="2" t="s">
        <v>2103</v>
      </c>
      <c r="C1" s="2" t="s">
        <v>1516</v>
      </c>
      <c r="D1" s="2" t="s">
        <v>2</v>
      </c>
      <c r="E1" s="2" t="s">
        <v>2</v>
      </c>
      <c r="F1" s="2" t="s">
        <v>1522</v>
      </c>
      <c r="G1" s="2" t="s">
        <v>483</v>
      </c>
    </row>
    <row r="2" spans="1:7">
      <c r="A2" s="3" t="s">
        <v>2104</v>
      </c>
    </row>
    <row r="3" spans="1:7">
      <c r="A3" s="4" t="s">
        <v>1523</v>
      </c>
      <c r="D3" s="7" t="n">
        <v>36000</v>
      </c>
      <c r="E3" s="7" t="n">
        <v>57000</v>
      </c>
    </row>
    <row r="4" spans="1:7">
      <c r="A4" s="4" t="s">
        <v>1524</v>
      </c>
      <c r="D4" s="7" t="n">
        <v>36000</v>
      </c>
      <c r="E4" s="5" t="n">
        <v>36000</v>
      </c>
    </row>
    <row r="5" spans="1:7">
      <c r="A5" s="4" t="s">
        <v>143</v>
      </c>
      <c r="E5" s="7" t="n">
        <v>142228</v>
      </c>
    </row>
    <row r="6" spans="1:7">
      <c r="A6" s="4" t="s">
        <v>1526</v>
      </c>
    </row>
    <row r="7" spans="1:7">
      <c r="A7" s="3" t="s">
        <v>2104</v>
      </c>
    </row>
    <row r="8" spans="1:7">
      <c r="A8" s="4" t="s">
        <v>1524</v>
      </c>
      <c r="F8" s="7" t="n">
        <v>7000</v>
      </c>
    </row>
    <row r="9" spans="1:7">
      <c r="A9" s="4" t="s">
        <v>144</v>
      </c>
      <c r="B9" s="5" t="n">
        <v>11500000</v>
      </c>
    </row>
    <row r="10" spans="1:7">
      <c r="A10" s="4" t="s">
        <v>143</v>
      </c>
      <c r="B10" s="7" t="n">
        <v>177000</v>
      </c>
    </row>
    <row r="11" spans="1:7">
      <c r="A11" s="4" t="s">
        <v>504</v>
      </c>
    </row>
    <row r="12" spans="1:7">
      <c r="A12" s="3" t="s">
        <v>2104</v>
      </c>
    </row>
    <row r="13" spans="1:7">
      <c r="A13" s="4" t="s">
        <v>1529</v>
      </c>
      <c r="G13" s="7" t="n">
        <v>40000</v>
      </c>
    </row>
    <row r="14" spans="1:7">
      <c r="A14" s="4" t="s">
        <v>505</v>
      </c>
      <c r="D14" s="4" t="s">
        <v>506</v>
      </c>
      <c r="E14" s="4" t="s">
        <v>506</v>
      </c>
      <c r="G14" s="4" t="s">
        <v>506</v>
      </c>
    </row>
    <row r="15" spans="1:7">
      <c r="A15" s="4" t="s">
        <v>1531</v>
      </c>
    </row>
    <row r="16" spans="1:7">
      <c r="A16" s="3" t="s">
        <v>2104</v>
      </c>
    </row>
    <row r="17" spans="1:7">
      <c r="A17" s="4" t="s">
        <v>1532</v>
      </c>
      <c r="C17" s="4" t="s">
        <v>477</v>
      </c>
    </row>
    <row r="18" spans="1:7">
      <c r="A18" s="4" t="s">
        <v>2105</v>
      </c>
    </row>
    <row r="19" spans="1:7">
      <c r="A19" s="3" t="s">
        <v>2104</v>
      </c>
    </row>
    <row r="20" spans="1:7">
      <c r="A20" s="4" t="s">
        <v>2106</v>
      </c>
      <c r="B20" s="5" t="n">
        <v>1000000</v>
      </c>
    </row>
    <row r="21" spans="1:7">
      <c r="A21" s="4" t="s">
        <v>1523</v>
      </c>
      <c r="B21" s="7" t="n">
        <v>78000</v>
      </c>
    </row>
    <row r="22" spans="1:7">
      <c r="A22" s="4" t="s">
        <v>1524</v>
      </c>
      <c r="F22" s="7" t="n">
        <v>2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4" t="s">
        <v>85</v>
      </c>
    </row>
    <row r="4" spans="1:2">
      <c r="A4" s="3" t="s">
        <v>229</v>
      </c>
    </row>
    <row r="5" spans="1:2">
      <c r="A5" s="4" t="s">
        <v>228</v>
      </c>
      <c r="B5"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107</v>
      </c>
      <c r="B1" s="2" t="s">
        <v>1</v>
      </c>
    </row>
    <row r="2" spans="1:5">
      <c r="B2" s="2" t="s">
        <v>1007</v>
      </c>
      <c r="C2" s="2" t="s">
        <v>1008</v>
      </c>
      <c r="D2" s="2" t="s">
        <v>152</v>
      </c>
      <c r="E2" s="2" t="s">
        <v>1573</v>
      </c>
    </row>
    <row r="3" spans="1:5">
      <c r="A3" s="3" t="s">
        <v>977</v>
      </c>
    </row>
    <row r="4" spans="1:5">
      <c r="A4" s="4" t="s">
        <v>1009</v>
      </c>
      <c r="B4" s="5" t="n">
        <v>1486</v>
      </c>
      <c r="C4" s="5" t="n">
        <v>2013</v>
      </c>
    </row>
    <row r="5" spans="1:5">
      <c r="A5" s="4" t="s">
        <v>2108</v>
      </c>
      <c r="B5" s="7" t="n">
        <v>9540598</v>
      </c>
      <c r="C5" s="7" t="n">
        <v>5115210</v>
      </c>
      <c r="D5" s="7" t="n">
        <v>3890751</v>
      </c>
      <c r="E5" s="7" t="n">
        <v>4331450</v>
      </c>
    </row>
    <row r="6" spans="1:5">
      <c r="A6" s="4" t="s">
        <v>2109</v>
      </c>
      <c r="B6" s="5" t="n">
        <v>747</v>
      </c>
      <c r="C6" s="7" t="n">
        <v>459</v>
      </c>
    </row>
    <row r="7" spans="1:5">
      <c r="A7" s="4" t="s">
        <v>1132</v>
      </c>
    </row>
    <row r="8" spans="1:5">
      <c r="A8" s="3" t="s">
        <v>977</v>
      </c>
    </row>
    <row r="9" spans="1:5">
      <c r="A9" s="4" t="s">
        <v>2108</v>
      </c>
      <c r="B9" s="5" t="n">
        <v>6205941</v>
      </c>
    </row>
    <row r="10" spans="1:5">
      <c r="A10" s="4" t="s">
        <v>2109</v>
      </c>
      <c r="B10" s="5" t="n">
        <v>67612</v>
      </c>
    </row>
    <row r="11" spans="1:5">
      <c r="A11" s="4" t="s">
        <v>2110</v>
      </c>
      <c r="B11" s="5" t="n">
        <v>2420000</v>
      </c>
    </row>
    <row r="12" spans="1:5">
      <c r="A12" s="4" t="s">
        <v>65</v>
      </c>
    </row>
    <row r="13" spans="1:5">
      <c r="A13" s="3" t="s">
        <v>977</v>
      </c>
    </row>
    <row r="14" spans="1:5">
      <c r="A14" s="4" t="s">
        <v>2108</v>
      </c>
      <c r="B14" s="5" t="n">
        <v>1048801</v>
      </c>
    </row>
    <row r="15" spans="1:5">
      <c r="A15" s="4" t="s">
        <v>2109</v>
      </c>
      <c r="B15" s="7" t="n">
        <v>747</v>
      </c>
    </row>
    <row r="16" spans="1:5">
      <c r="A16" s="4" t="s">
        <v>1136</v>
      </c>
    </row>
    <row r="17" spans="1:5">
      <c r="A17" s="3" t="s">
        <v>977</v>
      </c>
    </row>
    <row r="18" spans="1:5">
      <c r="A18" s="4" t="s">
        <v>1009</v>
      </c>
      <c r="B18" s="5" t="n">
        <v>108</v>
      </c>
      <c r="C18" s="5" t="n">
        <v>93</v>
      </c>
    </row>
    <row r="19" spans="1:5">
      <c r="A19" s="4" t="s">
        <v>2108</v>
      </c>
      <c r="B19" s="7" t="n">
        <v>89406</v>
      </c>
    </row>
    <row r="20" spans="1:5">
      <c r="A20" s="4" t="s">
        <v>2109</v>
      </c>
      <c r="B20" s="7" t="n">
        <v>0</v>
      </c>
      <c r="C20" s="7" t="n">
        <v>0</v>
      </c>
    </row>
    <row r="21" spans="1:5">
      <c r="A21" s="4" t="s">
        <v>1137</v>
      </c>
    </row>
    <row r="22" spans="1:5">
      <c r="A22" s="3" t="s">
        <v>977</v>
      </c>
    </row>
    <row r="23" spans="1:5">
      <c r="A23" s="4" t="s">
        <v>1134</v>
      </c>
      <c r="B23" s="4" t="s">
        <v>1138</v>
      </c>
    </row>
    <row r="24" spans="1:5">
      <c r="A24" s="4" t="s">
        <v>1139</v>
      </c>
    </row>
    <row r="25" spans="1:5">
      <c r="A25" s="3" t="s">
        <v>977</v>
      </c>
    </row>
    <row r="26" spans="1:5">
      <c r="A26" s="4" t="s">
        <v>1134</v>
      </c>
      <c r="B26" s="4" t="s">
        <v>1140</v>
      </c>
    </row>
    <row r="27" spans="1:5">
      <c r="A27" s="4" t="s">
        <v>1162</v>
      </c>
    </row>
    <row r="28" spans="1:5">
      <c r="A28" s="3" t="s">
        <v>977</v>
      </c>
    </row>
    <row r="29" spans="1:5">
      <c r="A29" s="4" t="s">
        <v>1009</v>
      </c>
      <c r="B29" s="5" t="n">
        <v>1376</v>
      </c>
      <c r="C29" s="5" t="n">
        <v>1917</v>
      </c>
    </row>
    <row r="30" spans="1:5">
      <c r="A30" s="4" t="s">
        <v>2108</v>
      </c>
      <c r="B30" s="7" t="n">
        <v>959284</v>
      </c>
    </row>
    <row r="31" spans="1:5">
      <c r="A31" s="4" t="s">
        <v>2109</v>
      </c>
      <c r="B31" s="7" t="n">
        <v>747</v>
      </c>
      <c r="C31" s="7" t="n">
        <v>459</v>
      </c>
    </row>
    <row r="32" spans="1:5">
      <c r="A32" s="4" t="s">
        <v>1163</v>
      </c>
    </row>
    <row r="33" spans="1:5">
      <c r="A33" s="3" t="s">
        <v>977</v>
      </c>
    </row>
    <row r="34" spans="1:5">
      <c r="A34" s="4" t="s">
        <v>1134</v>
      </c>
      <c r="B34" s="4" t="s">
        <v>1164</v>
      </c>
    </row>
    <row r="35" spans="1:5">
      <c r="A35" s="4" t="s">
        <v>1165</v>
      </c>
    </row>
    <row r="36" spans="1:5">
      <c r="A36" s="3" t="s">
        <v>977</v>
      </c>
    </row>
    <row r="37" spans="1:5">
      <c r="A37" s="4" t="s">
        <v>1134</v>
      </c>
      <c r="B37" s="4" t="s">
        <v>661</v>
      </c>
    </row>
    <row r="38" spans="1:5">
      <c r="A38" s="4" t="s">
        <v>1190</v>
      </c>
    </row>
    <row r="39" spans="1:5">
      <c r="A39" s="3" t="s">
        <v>977</v>
      </c>
    </row>
    <row r="40" spans="1:5">
      <c r="A40" s="4" t="s">
        <v>1009</v>
      </c>
      <c r="B40" s="5" t="n">
        <v>2</v>
      </c>
      <c r="C40" s="5" t="n">
        <v>3</v>
      </c>
    </row>
    <row r="41" spans="1:5">
      <c r="A41" s="4" t="s">
        <v>2108</v>
      </c>
      <c r="B41" s="7" t="n">
        <v>111</v>
      </c>
    </row>
    <row r="42" spans="1:5">
      <c r="A42" s="4" t="s">
        <v>2109</v>
      </c>
      <c r="B42" s="7" t="n">
        <v>0</v>
      </c>
      <c r="C42" s="7" t="n">
        <v>0</v>
      </c>
    </row>
    <row r="43" spans="1:5">
      <c r="A43" s="4" t="s">
        <v>1191</v>
      </c>
    </row>
    <row r="44" spans="1:5">
      <c r="A44" s="3" t="s">
        <v>977</v>
      </c>
    </row>
    <row r="45" spans="1:5">
      <c r="A45" s="4" t="s">
        <v>1134</v>
      </c>
      <c r="B45" s="4" t="s">
        <v>1063</v>
      </c>
    </row>
    <row r="46" spans="1:5">
      <c r="A46" s="4" t="s">
        <v>1192</v>
      </c>
    </row>
    <row r="47" spans="1:5">
      <c r="A47" s="3" t="s">
        <v>977</v>
      </c>
    </row>
    <row r="48" spans="1:5">
      <c r="A48" s="4" t="s">
        <v>1134</v>
      </c>
      <c r="B48" s="4" t="s">
        <v>1193</v>
      </c>
    </row>
    <row r="49" spans="1:5">
      <c r="A49" s="4" t="s">
        <v>1320</v>
      </c>
    </row>
    <row r="50" spans="1:5">
      <c r="A50" s="3" t="s">
        <v>977</v>
      </c>
    </row>
    <row r="51" spans="1:5">
      <c r="A51" s="4" t="s">
        <v>2108</v>
      </c>
      <c r="B51" s="7" t="n">
        <v>28460</v>
      </c>
    </row>
    <row r="52" spans="1:5">
      <c r="A52" s="4" t="s">
        <v>2109</v>
      </c>
      <c r="B52" s="7" t="n">
        <v>0</v>
      </c>
    </row>
    <row r="53" spans="1:5">
      <c r="A53" s="4" t="s">
        <v>2111</v>
      </c>
    </row>
    <row r="54" spans="1:5">
      <c r="A54" s="3" t="s">
        <v>977</v>
      </c>
    </row>
    <row r="55" spans="1:5">
      <c r="A55" s="4" t="s">
        <v>1009</v>
      </c>
      <c r="B55" s="5" t="n">
        <v>11</v>
      </c>
    </row>
    <row r="56" spans="1:5">
      <c r="A56" s="4" t="s">
        <v>2108</v>
      </c>
      <c r="B56" s="7" t="n">
        <v>28460</v>
      </c>
    </row>
    <row r="57" spans="1:5">
      <c r="A57" s="4" t="s">
        <v>2109</v>
      </c>
      <c r="B57" s="7" t="n">
        <v>0</v>
      </c>
    </row>
    <row r="58" spans="1:5">
      <c r="A58" s="4" t="s">
        <v>2112</v>
      </c>
    </row>
    <row r="59" spans="1:5">
      <c r="A59" s="3" t="s">
        <v>977</v>
      </c>
    </row>
    <row r="60" spans="1:5">
      <c r="A60" s="4" t="s">
        <v>1134</v>
      </c>
      <c r="B60" s="4" t="s">
        <v>1375</v>
      </c>
    </row>
    <row r="61" spans="1:5">
      <c r="A61" s="4" t="s">
        <v>2113</v>
      </c>
    </row>
    <row r="62" spans="1:5">
      <c r="A62" s="3" t="s">
        <v>977</v>
      </c>
    </row>
    <row r="63" spans="1:5">
      <c r="A63" s="4" t="s">
        <v>1134</v>
      </c>
      <c r="B63" s="4" t="s">
        <v>1362</v>
      </c>
    </row>
    <row r="64" spans="1:5">
      <c r="A64" s="4" t="s">
        <v>889</v>
      </c>
    </row>
    <row r="65" spans="1:5">
      <c r="A65" s="3" t="s">
        <v>977</v>
      </c>
    </row>
    <row r="66" spans="1:5">
      <c r="A66" s="4" t="s">
        <v>2108</v>
      </c>
      <c r="B66" s="7" t="n">
        <v>112798</v>
      </c>
    </row>
    <row r="67" spans="1:5">
      <c r="A67" s="4" t="s">
        <v>2109</v>
      </c>
      <c r="B67" s="7" t="n">
        <v>12134</v>
      </c>
    </row>
    <row r="68" spans="1:5">
      <c r="A68" s="4" t="s">
        <v>2114</v>
      </c>
    </row>
    <row r="69" spans="1:5">
      <c r="A69" s="3" t="s">
        <v>977</v>
      </c>
    </row>
    <row r="70" spans="1:5">
      <c r="A70" s="4" t="s">
        <v>1009</v>
      </c>
      <c r="B70" s="5" t="n">
        <v>157</v>
      </c>
    </row>
    <row r="71" spans="1:5">
      <c r="A71" s="4" t="s">
        <v>2108</v>
      </c>
      <c r="B71" s="7" t="n">
        <v>112798</v>
      </c>
    </row>
    <row r="72" spans="1:5">
      <c r="A72" s="4" t="s">
        <v>2109</v>
      </c>
      <c r="B72" s="7" t="n">
        <v>12134</v>
      </c>
    </row>
    <row r="73" spans="1:5">
      <c r="A73" s="4" t="s">
        <v>2115</v>
      </c>
    </row>
    <row r="74" spans="1:5">
      <c r="A74" s="3" t="s">
        <v>977</v>
      </c>
    </row>
    <row r="75" spans="1:5">
      <c r="A75" s="4" t="s">
        <v>1134</v>
      </c>
      <c r="B75" s="4" t="s">
        <v>1386</v>
      </c>
    </row>
    <row r="76" spans="1:5">
      <c r="A76" s="4" t="s">
        <v>2116</v>
      </c>
    </row>
    <row r="77" spans="1:5">
      <c r="A77" s="3" t="s">
        <v>977</v>
      </c>
    </row>
    <row r="78" spans="1:5">
      <c r="A78" s="4" t="s">
        <v>1134</v>
      </c>
      <c r="B78" s="4" t="s">
        <v>674</v>
      </c>
    </row>
    <row r="79" spans="1:5">
      <c r="A79" s="4" t="s">
        <v>554</v>
      </c>
    </row>
    <row r="80" spans="1:5">
      <c r="A80" s="3" t="s">
        <v>977</v>
      </c>
    </row>
    <row r="81" spans="1:5">
      <c r="A81" s="4" t="s">
        <v>2108</v>
      </c>
      <c r="B81" s="7" t="n">
        <v>2144598</v>
      </c>
    </row>
    <row r="82" spans="1:5">
      <c r="A82" s="4" t="s">
        <v>2109</v>
      </c>
      <c r="B82" s="7" t="n">
        <v>0</v>
      </c>
    </row>
    <row r="83" spans="1:5">
      <c r="A83" s="4" t="s">
        <v>2117</v>
      </c>
    </row>
    <row r="84" spans="1:5">
      <c r="A84" s="3" t="s">
        <v>977</v>
      </c>
    </row>
    <row r="85" spans="1:5">
      <c r="A85" s="4" t="s">
        <v>1009</v>
      </c>
      <c r="B85" s="5" t="n">
        <v>162</v>
      </c>
    </row>
    <row r="86" spans="1:5">
      <c r="A86" s="4" t="s">
        <v>2108</v>
      </c>
      <c r="B86" s="7" t="n">
        <v>2144598</v>
      </c>
    </row>
    <row r="87" spans="1:5">
      <c r="A87" s="4" t="s">
        <v>2109</v>
      </c>
      <c r="B87" s="7" t="n">
        <v>0</v>
      </c>
    </row>
    <row r="88" spans="1:5">
      <c r="A88" s="4" t="s">
        <v>2118</v>
      </c>
    </row>
    <row r="89" spans="1:5">
      <c r="A89" s="3" t="s">
        <v>977</v>
      </c>
    </row>
    <row r="90" spans="1:5">
      <c r="A90" s="4" t="s">
        <v>1134</v>
      </c>
      <c r="B90" s="4" t="s">
        <v>1407</v>
      </c>
    </row>
    <row r="91" spans="1:5">
      <c r="A91" s="4" t="s">
        <v>2119</v>
      </c>
    </row>
    <row r="92" spans="1:5">
      <c r="A92" s="3" t="s">
        <v>977</v>
      </c>
    </row>
    <row r="93" spans="1:5">
      <c r="A93" s="4" t="s">
        <v>1134</v>
      </c>
      <c r="B93" s="4" t="s">
        <v>1409</v>
      </c>
    </row>
    <row r="94" spans="1:5">
      <c r="A94" s="4" t="s">
        <v>557</v>
      </c>
    </row>
    <row r="95" spans="1:5">
      <c r="A95" s="3" t="s">
        <v>977</v>
      </c>
    </row>
    <row r="96" spans="1:5">
      <c r="A96" s="4" t="s">
        <v>1009</v>
      </c>
      <c r="B96" s="5" t="n">
        <v>2641</v>
      </c>
      <c r="C96" s="5" t="n">
        <v>3178</v>
      </c>
    </row>
    <row r="97" spans="1:5">
      <c r="A97" s="4" t="s">
        <v>2109</v>
      </c>
      <c r="B97" s="7" t="n">
        <v>13955</v>
      </c>
      <c r="C97" s="7" t="n">
        <v>25457</v>
      </c>
    </row>
    <row r="98" spans="1:5">
      <c r="A98" s="4" t="s">
        <v>1201</v>
      </c>
    </row>
    <row r="99" spans="1:5">
      <c r="A99" s="3" t="s">
        <v>977</v>
      </c>
    </row>
    <row r="100" spans="1:5">
      <c r="A100" s="4" t="s">
        <v>1009</v>
      </c>
      <c r="B100" s="5" t="n">
        <v>21</v>
      </c>
      <c r="C100" s="5" t="n">
        <v>33</v>
      </c>
    </row>
    <row r="101" spans="1:5">
      <c r="A101" s="4" t="s">
        <v>2108</v>
      </c>
      <c r="B101" s="7" t="n">
        <v>8511</v>
      </c>
    </row>
    <row r="102" spans="1:5">
      <c r="A102" s="4" t="s">
        <v>2109</v>
      </c>
      <c r="B102" s="7" t="n">
        <v>0</v>
      </c>
      <c r="C102" s="7" t="n">
        <v>641</v>
      </c>
    </row>
    <row r="103" spans="1:5">
      <c r="A103" s="4" t="s">
        <v>1202</v>
      </c>
    </row>
    <row r="104" spans="1:5">
      <c r="A104" s="3" t="s">
        <v>977</v>
      </c>
    </row>
    <row r="105" spans="1:5">
      <c r="A105" s="4" t="s">
        <v>1134</v>
      </c>
      <c r="B105" s="4" t="s">
        <v>1203</v>
      </c>
    </row>
    <row r="106" spans="1:5">
      <c r="A106" s="4" t="s">
        <v>1204</v>
      </c>
    </row>
    <row r="107" spans="1:5">
      <c r="A107" s="3" t="s">
        <v>977</v>
      </c>
    </row>
    <row r="108" spans="1:5">
      <c r="A108" s="4" t="s">
        <v>1134</v>
      </c>
      <c r="B108" s="4" t="s">
        <v>645</v>
      </c>
    </row>
    <row r="109" spans="1:5">
      <c r="A109" s="4" t="s">
        <v>1220</v>
      </c>
    </row>
    <row r="110" spans="1:5">
      <c r="A110" s="3" t="s">
        <v>977</v>
      </c>
    </row>
    <row r="111" spans="1:5">
      <c r="A111" s="4" t="s">
        <v>1009</v>
      </c>
      <c r="B111" s="5" t="n">
        <v>2620</v>
      </c>
      <c r="C111" s="5" t="n">
        <v>3145</v>
      </c>
    </row>
    <row r="112" spans="1:5">
      <c r="A112" s="4" t="s">
        <v>2108</v>
      </c>
      <c r="B112" s="7" t="n">
        <v>511447</v>
      </c>
    </row>
    <row r="113" spans="1:5">
      <c r="A113" s="4" t="s">
        <v>2109</v>
      </c>
      <c r="B113" s="7" t="n">
        <v>13955</v>
      </c>
      <c r="C113" s="7" t="n">
        <v>24816</v>
      </c>
    </row>
    <row r="114" spans="1:5">
      <c r="A114" s="4" t="s">
        <v>1221</v>
      </c>
    </row>
    <row r="115" spans="1:5">
      <c r="A115" s="3" t="s">
        <v>977</v>
      </c>
    </row>
    <row r="116" spans="1:5">
      <c r="A116" s="4" t="s">
        <v>1134</v>
      </c>
      <c r="B116" s="4" t="s">
        <v>1222</v>
      </c>
    </row>
    <row r="117" spans="1:5">
      <c r="A117" s="4" t="s">
        <v>1223</v>
      </c>
    </row>
    <row r="118" spans="1:5">
      <c r="A118" s="3" t="s">
        <v>977</v>
      </c>
    </row>
    <row r="119" spans="1:5">
      <c r="A119" s="4" t="s">
        <v>1134</v>
      </c>
      <c r="B119" s="4" t="s">
        <v>1176</v>
      </c>
    </row>
    <row r="120" spans="1:5">
      <c r="A120" s="4" t="s">
        <v>1243</v>
      </c>
    </row>
    <row r="121" spans="1:5">
      <c r="A121" s="3" t="s">
        <v>977</v>
      </c>
    </row>
    <row r="122" spans="1:5">
      <c r="A122" s="4" t="s">
        <v>1009</v>
      </c>
      <c r="B122" s="5" t="n">
        <v>2800</v>
      </c>
      <c r="C122" s="5" t="n">
        <v>806</v>
      </c>
    </row>
    <row r="123" spans="1:5">
      <c r="A123" s="4" t="s">
        <v>2108</v>
      </c>
      <c r="B123" s="7" t="n">
        <v>2079382</v>
      </c>
    </row>
    <row r="124" spans="1:5">
      <c r="A124" s="4" t="s">
        <v>2109</v>
      </c>
      <c r="B124" s="7" t="n">
        <v>1905</v>
      </c>
      <c r="C124" s="7" t="n">
        <v>0</v>
      </c>
    </row>
    <row r="125" spans="1:5">
      <c r="A125" s="4" t="s">
        <v>1244</v>
      </c>
    </row>
    <row r="126" spans="1:5">
      <c r="A126" s="3" t="s">
        <v>977</v>
      </c>
    </row>
    <row r="127" spans="1:5">
      <c r="A127" s="4" t="s">
        <v>1134</v>
      </c>
      <c r="B127" s="4" t="s">
        <v>1245</v>
      </c>
    </row>
    <row r="128" spans="1:5">
      <c r="A128" s="4" t="s">
        <v>1246</v>
      </c>
    </row>
    <row r="129" spans="1:5">
      <c r="A129" s="3" t="s">
        <v>977</v>
      </c>
    </row>
    <row r="130" spans="1:5">
      <c r="A130" s="4" t="s">
        <v>1134</v>
      </c>
      <c r="B130" s="4" t="s">
        <v>1247</v>
      </c>
    </row>
    <row r="131" spans="1:5">
      <c r="A131" s="4" t="s">
        <v>1264</v>
      </c>
    </row>
    <row r="132" spans="1:5">
      <c r="A132" s="3" t="s">
        <v>977</v>
      </c>
    </row>
    <row r="133" spans="1:5">
      <c r="A133" s="4" t="s">
        <v>1009</v>
      </c>
      <c r="B133" s="5" t="n">
        <v>7900</v>
      </c>
    </row>
    <row r="134" spans="1:5">
      <c r="A134" s="4" t="s">
        <v>2108</v>
      </c>
      <c r="B134" s="7" t="n">
        <v>1222669</v>
      </c>
    </row>
    <row r="135" spans="1:5">
      <c r="A135" s="4" t="s">
        <v>2109</v>
      </c>
      <c r="B135" s="7" t="n">
        <v>50528</v>
      </c>
    </row>
    <row r="136" spans="1:5">
      <c r="A136" s="4" t="s">
        <v>1265</v>
      </c>
    </row>
    <row r="137" spans="1:5">
      <c r="A137" s="3" t="s">
        <v>977</v>
      </c>
    </row>
    <row r="138" spans="1:5">
      <c r="A138" s="4" t="s">
        <v>1134</v>
      </c>
      <c r="B138" s="4" t="s">
        <v>740</v>
      </c>
    </row>
    <row r="139" spans="1:5">
      <c r="A139" s="4" t="s">
        <v>1266</v>
      </c>
    </row>
    <row r="140" spans="1:5">
      <c r="A140" s="3" t="s">
        <v>977</v>
      </c>
    </row>
    <row r="141" spans="1:5">
      <c r="A141" s="4" t="s">
        <v>1134</v>
      </c>
      <c r="B141" s="4" t="s">
        <v>1267</v>
      </c>
    </row>
    <row r="142" spans="1:5">
      <c r="A142" s="4" t="s">
        <v>1277</v>
      </c>
    </row>
    <row r="143" spans="1:5">
      <c r="A143" s="3" t="s">
        <v>977</v>
      </c>
    </row>
    <row r="144" spans="1:5">
      <c r="A144" s="4" t="s">
        <v>1009</v>
      </c>
      <c r="B144" s="5" t="n">
        <v>3296</v>
      </c>
      <c r="C144" s="5" t="n">
        <v>3292</v>
      </c>
    </row>
    <row r="145" spans="1:5">
      <c r="A145" s="4" t="s">
        <v>2109</v>
      </c>
      <c r="B145" s="7" t="n">
        <v>1224</v>
      </c>
      <c r="C145" s="7" t="n">
        <v>0</v>
      </c>
    </row>
    <row r="146" spans="1:5">
      <c r="A146" s="4" t="s">
        <v>1278</v>
      </c>
    </row>
    <row r="147" spans="1:5">
      <c r="A147" s="3" t="s">
        <v>977</v>
      </c>
    </row>
    <row r="148" spans="1:5">
      <c r="A148" s="4" t="s">
        <v>1009</v>
      </c>
      <c r="B148" s="5" t="n">
        <v>385</v>
      </c>
      <c r="C148" s="5" t="n">
        <v>259</v>
      </c>
    </row>
    <row r="149" spans="1:5">
      <c r="A149" s="4" t="s">
        <v>2108</v>
      </c>
      <c r="B149" s="7" t="n">
        <v>309747</v>
      </c>
    </row>
    <row r="150" spans="1:5">
      <c r="A150" s="4" t="s">
        <v>2109</v>
      </c>
      <c r="B150" s="7" t="n">
        <v>0</v>
      </c>
      <c r="C150" s="7" t="n">
        <v>0</v>
      </c>
    </row>
    <row r="151" spans="1:5">
      <c r="A151" s="4" t="s">
        <v>1279</v>
      </c>
    </row>
    <row r="152" spans="1:5">
      <c r="A152" s="3" t="s">
        <v>977</v>
      </c>
    </row>
    <row r="153" spans="1:5">
      <c r="A153" s="4" t="s">
        <v>1134</v>
      </c>
      <c r="B153" s="4" t="s">
        <v>1203</v>
      </c>
    </row>
    <row r="154" spans="1:5">
      <c r="A154" s="4" t="s">
        <v>1280</v>
      </c>
    </row>
    <row r="155" spans="1:5">
      <c r="A155" s="3" t="s">
        <v>977</v>
      </c>
    </row>
    <row r="156" spans="1:5">
      <c r="A156" s="4" t="s">
        <v>1134</v>
      </c>
      <c r="B156" s="4" t="s">
        <v>1175</v>
      </c>
    </row>
    <row r="157" spans="1:5">
      <c r="A157" s="4" t="s">
        <v>1297</v>
      </c>
    </row>
    <row r="158" spans="1:5">
      <c r="A158" s="3" t="s">
        <v>977</v>
      </c>
    </row>
    <row r="159" spans="1:5">
      <c r="A159" s="4" t="s">
        <v>1009</v>
      </c>
      <c r="B159" s="5" t="n">
        <v>2911</v>
      </c>
      <c r="C159" s="5" t="n">
        <v>3033</v>
      </c>
    </row>
    <row r="160" spans="1:5">
      <c r="A160" s="4" t="s">
        <v>2108</v>
      </c>
      <c r="B160" s="7" t="n">
        <v>2074185</v>
      </c>
    </row>
    <row r="161" spans="1:5">
      <c r="A161" s="4" t="s">
        <v>2109</v>
      </c>
      <c r="B161" s="7" t="n">
        <v>1224</v>
      </c>
      <c r="C161" s="7" t="n">
        <v>0</v>
      </c>
    </row>
    <row r="162" spans="1:5">
      <c r="A162" s="4" t="s">
        <v>1298</v>
      </c>
    </row>
    <row r="163" spans="1:5">
      <c r="A163" s="3" t="s">
        <v>977</v>
      </c>
    </row>
    <row r="164" spans="1:5">
      <c r="A164" s="4" t="s">
        <v>1134</v>
      </c>
      <c r="B164" s="4" t="s">
        <v>1245</v>
      </c>
    </row>
    <row r="165" spans="1:5">
      <c r="A165" s="4" t="s">
        <v>1299</v>
      </c>
    </row>
    <row r="166" spans="1:5">
      <c r="A166" s="3" t="s">
        <v>977</v>
      </c>
    </row>
    <row r="167" spans="1:5">
      <c r="A167" s="4" t="s">
        <v>1134</v>
      </c>
      <c r="B167" s="4" t="s">
        <v>13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0</v>
      </c>
      <c r="B1" s="2" t="s">
        <v>1</v>
      </c>
    </row>
    <row r="2" spans="1:4">
      <c r="B2" s="2" t="s">
        <v>2</v>
      </c>
      <c r="C2" s="2" t="s">
        <v>35</v>
      </c>
      <c r="D2" s="2" t="s">
        <v>83</v>
      </c>
    </row>
    <row r="3" spans="1:4">
      <c r="A3" s="3" t="s">
        <v>2121</v>
      </c>
    </row>
    <row r="4" spans="1:4">
      <c r="A4" s="4" t="s">
        <v>1499</v>
      </c>
      <c r="B4" s="7" t="n">
        <v>5115210</v>
      </c>
      <c r="C4" s="7" t="n">
        <v>3890751</v>
      </c>
      <c r="D4" s="7" t="n">
        <v>4331450</v>
      </c>
    </row>
    <row r="5" spans="1:4">
      <c r="A5" s="3" t="s">
        <v>2122</v>
      </c>
    </row>
    <row r="6" spans="1:4">
      <c r="A6" s="4" t="s">
        <v>2123</v>
      </c>
      <c r="B6" s="5" t="n">
        <v>10607896</v>
      </c>
      <c r="C6" s="5" t="n">
        <v>5741427</v>
      </c>
      <c r="D6" s="5" t="n">
        <v>4983049</v>
      </c>
    </row>
    <row r="7" spans="1:4">
      <c r="A7" s="4" t="s">
        <v>2124</v>
      </c>
      <c r="B7" s="5" t="n">
        <v>0</v>
      </c>
      <c r="C7" s="5" t="n">
        <v>0</v>
      </c>
      <c r="D7" s="5" t="n">
        <v>330</v>
      </c>
    </row>
    <row r="8" spans="1:4">
      <c r="A8" s="3" t="s">
        <v>2125</v>
      </c>
    </row>
    <row r="9" spans="1:4">
      <c r="A9" s="4" t="s">
        <v>754</v>
      </c>
      <c r="B9" s="5" t="n">
        <v>-5426304</v>
      </c>
      <c r="C9" s="5" t="n">
        <v>-3982683</v>
      </c>
      <c r="D9" s="5" t="n">
        <v>-4509644</v>
      </c>
    </row>
    <row r="10" spans="1:4">
      <c r="A10" s="4" t="s">
        <v>2126</v>
      </c>
      <c r="B10" s="5" t="n">
        <v>-843984</v>
      </c>
      <c r="C10" s="5" t="n">
        <v>-576620</v>
      </c>
      <c r="D10" s="5" t="n">
        <v>-879188</v>
      </c>
    </row>
    <row r="11" spans="1:4">
      <c r="A11" s="4" t="s">
        <v>95</v>
      </c>
      <c r="B11" s="5" t="n">
        <v>0</v>
      </c>
      <c r="C11" s="5" t="n">
        <v>0</v>
      </c>
      <c r="D11" s="5" t="n">
        <v>7102</v>
      </c>
    </row>
    <row r="12" spans="1:4">
      <c r="A12" s="4" t="s">
        <v>2127</v>
      </c>
      <c r="B12" s="5" t="n">
        <v>-4104</v>
      </c>
      <c r="C12" s="5" t="n">
        <v>-4219</v>
      </c>
      <c r="D12" s="5" t="n">
        <v>-11566</v>
      </c>
    </row>
    <row r="13" spans="1:4">
      <c r="A13" s="4" t="s">
        <v>2128</v>
      </c>
      <c r="B13" s="5" t="n">
        <v>0</v>
      </c>
      <c r="C13" s="5" t="n">
        <v>0</v>
      </c>
      <c r="D13" s="5" t="n">
        <v>-6871</v>
      </c>
    </row>
    <row r="14" spans="1:4">
      <c r="A14" s="4" t="s">
        <v>2129</v>
      </c>
      <c r="B14" s="5" t="n">
        <v>91884</v>
      </c>
      <c r="C14" s="5" t="n">
        <v>46554</v>
      </c>
      <c r="D14" s="5" t="n">
        <v>-23911</v>
      </c>
    </row>
    <row r="15" spans="1:4">
      <c r="A15" s="4" t="s">
        <v>2130</v>
      </c>
      <c r="B15" s="7" t="n">
        <v>9540598</v>
      </c>
      <c r="C15" s="7" t="n">
        <v>5115210</v>
      </c>
      <c r="D15" s="7" t="n">
        <v>389075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4" t="s">
        <v>68</v>
      </c>
    </row>
    <row r="4" spans="1:2">
      <c r="A4" s="3" t="s">
        <v>229</v>
      </c>
    </row>
    <row r="5" spans="1:2">
      <c r="A5" s="4" t="s">
        <v>231</v>
      </c>
      <c r="B5"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4" t="s">
        <v>69</v>
      </c>
    </row>
    <row r="4" spans="1:2">
      <c r="A4" s="3" t="s">
        <v>229</v>
      </c>
    </row>
    <row r="5" spans="1:2">
      <c r="A5" s="4" t="s">
        <v>233</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7" t="n">
        <v>1452494</v>
      </c>
      <c r="D3" s="7" t="n">
        <v>1476510</v>
      </c>
    </row>
    <row r="4" spans="1:4">
      <c r="A4" s="4" t="s">
        <v>39</v>
      </c>
      <c r="B4" s="4" t="s">
        <v>38</v>
      </c>
      <c r="C4" s="5" t="n">
        <v>438518</v>
      </c>
      <c r="D4" s="5" t="n">
        <v>63598</v>
      </c>
    </row>
    <row r="5" spans="1:4">
      <c r="A5" s="4" t="s">
        <v>40</v>
      </c>
      <c r="B5" s="4" t="s">
        <v>38</v>
      </c>
      <c r="C5" s="5" t="n">
        <v>175764</v>
      </c>
      <c r="D5" s="5" t="n">
        <v>144663</v>
      </c>
    </row>
    <row r="6" spans="1:4">
      <c r="A6" s="4" t="s">
        <v>41</v>
      </c>
      <c r="B6" s="4" t="s">
        <v>38</v>
      </c>
      <c r="C6" s="5" t="n">
        <v>29313</v>
      </c>
      <c r="D6" s="5" t="n">
        <v>2144</v>
      </c>
    </row>
    <row r="7" spans="1:4">
      <c r="A7" s="4" t="s">
        <v>42</v>
      </c>
      <c r="B7" s="4" t="s">
        <v>38</v>
      </c>
      <c r="C7" s="5" t="n">
        <v>47105</v>
      </c>
      <c r="D7" s="5" t="n">
        <v>27013</v>
      </c>
    </row>
    <row r="8" spans="1:4">
      <c r="A8" s="4" t="s">
        <v>43</v>
      </c>
      <c r="B8" s="4" t="s">
        <v>38</v>
      </c>
      <c r="C8" s="5" t="n">
        <v>35789</v>
      </c>
      <c r="D8" s="5" t="n">
        <v>15718</v>
      </c>
    </row>
    <row r="9" spans="1:4">
      <c r="A9" s="4" t="s">
        <v>44</v>
      </c>
      <c r="B9" s="4" t="s">
        <v>38</v>
      </c>
      <c r="C9" s="5" t="n">
        <v>217825</v>
      </c>
      <c r="D9" s="5" t="n">
        <v>194966</v>
      </c>
    </row>
    <row r="10" spans="1:4">
      <c r="A10" s="4" t="s">
        <v>45</v>
      </c>
      <c r="B10" s="4" t="s">
        <v>38</v>
      </c>
      <c r="C10" s="5" t="n">
        <v>11937406</v>
      </c>
      <c r="D10" s="5" t="n">
        <v>7039822</v>
      </c>
    </row>
    <row r="11" spans="1:4">
      <c r="A11" s="3" t="s">
        <v>46</v>
      </c>
    </row>
    <row r="12" spans="1:4">
      <c r="A12" s="4" t="s">
        <v>47</v>
      </c>
      <c r="B12" s="4" t="s">
        <v>48</v>
      </c>
      <c r="C12" s="5" t="n">
        <v>2400279</v>
      </c>
      <c r="D12" s="5" t="n">
        <v>1938682</v>
      </c>
    </row>
    <row r="13" spans="1:4">
      <c r="A13" s="4" t="s">
        <v>49</v>
      </c>
      <c r="B13" s="4" t="s">
        <v>38</v>
      </c>
      <c r="C13" s="5" t="n">
        <v>42528</v>
      </c>
      <c r="D13" s="5" t="n">
        <v>18435</v>
      </c>
    </row>
    <row r="14" spans="1:4">
      <c r="A14" s="4" t="s">
        <v>50</v>
      </c>
      <c r="B14" s="4" t="s">
        <v>38</v>
      </c>
      <c r="C14" s="5" t="n">
        <v>84855</v>
      </c>
      <c r="D14" s="5" t="n">
        <v>63081</v>
      </c>
    </row>
    <row r="15" spans="1:4">
      <c r="A15" s="4" t="s">
        <v>51</v>
      </c>
      <c r="B15" s="4" t="s">
        <v>38</v>
      </c>
      <c r="C15" s="5" t="n">
        <v>78719</v>
      </c>
      <c r="D15" s="5" t="n">
        <v>67729</v>
      </c>
    </row>
    <row r="16" spans="1:4">
      <c r="A16" s="4" t="s">
        <v>52</v>
      </c>
      <c r="B16" s="4" t="s">
        <v>38</v>
      </c>
      <c r="C16" s="5" t="n">
        <v>5410073</v>
      </c>
      <c r="D16" s="5" t="n">
        <v>1164585</v>
      </c>
    </row>
    <row r="17" spans="1:4">
      <c r="A17" s="4" t="s">
        <v>53</v>
      </c>
      <c r="B17" s="4" t="s">
        <v>38</v>
      </c>
      <c r="C17" s="5" t="n">
        <v>2572158</v>
      </c>
      <c r="D17" s="5" t="n">
        <v>2575023</v>
      </c>
    </row>
    <row r="18" spans="1:4">
      <c r="A18" s="4" t="s">
        <v>54</v>
      </c>
      <c r="B18" s="4" t="s">
        <v>38</v>
      </c>
      <c r="C18" s="5" t="n">
        <v>10588612</v>
      </c>
      <c r="D18" s="5" t="n">
        <v>5827535</v>
      </c>
    </row>
    <row r="19" spans="1:4">
      <c r="A19" s="4" t="s">
        <v>55</v>
      </c>
      <c r="B19" s="4" t="s">
        <v>38</v>
      </c>
      <c r="C19" s="4" t="s">
        <v>56</v>
      </c>
      <c r="D19" s="4" t="s">
        <v>56</v>
      </c>
    </row>
    <row r="20" spans="1:4">
      <c r="A20" s="3" t="s">
        <v>57</v>
      </c>
    </row>
    <row r="21" spans="1:4">
      <c r="A21" s="4" t="s">
        <v>58</v>
      </c>
      <c r="B21" s="4" t="s">
        <v>38</v>
      </c>
      <c r="C21" s="5" t="n">
        <v>849</v>
      </c>
      <c r="D21" s="5" t="n">
        <v>766</v>
      </c>
    </row>
    <row r="22" spans="1:4">
      <c r="A22" s="4" t="s">
        <v>59</v>
      </c>
      <c r="B22" s="4" t="s">
        <v>38</v>
      </c>
      <c r="C22" s="5" t="n">
        <v>1811422</v>
      </c>
      <c r="D22" s="5" t="n">
        <v>1673845</v>
      </c>
    </row>
    <row r="23" spans="1:4">
      <c r="A23" s="4" t="s">
        <v>60</v>
      </c>
      <c r="B23" s="4" t="s">
        <v>38</v>
      </c>
      <c r="C23" s="5" t="n">
        <v>61297</v>
      </c>
      <c r="D23" s="5" t="n">
        <v>85248</v>
      </c>
    </row>
    <row r="24" spans="1:4">
      <c r="A24" s="4" t="s">
        <v>61</v>
      </c>
      <c r="B24" s="4" t="s">
        <v>38</v>
      </c>
      <c r="C24" s="5" t="n">
        <v>1409941</v>
      </c>
      <c r="D24" s="5" t="n">
        <v>1290341</v>
      </c>
    </row>
    <row r="25" spans="1:4">
      <c r="A25" s="4" t="s">
        <v>62</v>
      </c>
      <c r="B25" s="4" t="s">
        <v>38</v>
      </c>
      <c r="C25" s="5" t="n">
        <v>-1934715</v>
      </c>
      <c r="D25" s="5" t="n">
        <v>-1837913</v>
      </c>
    </row>
    <row r="26" spans="1:4">
      <c r="A26" s="4" t="s">
        <v>63</v>
      </c>
      <c r="B26" s="4" t="s">
        <v>38</v>
      </c>
      <c r="C26" s="5" t="n">
        <v>1348794</v>
      </c>
      <c r="D26" s="5" t="n">
        <v>1212287</v>
      </c>
    </row>
    <row r="27" spans="1:4">
      <c r="A27" s="4" t="s">
        <v>64</v>
      </c>
      <c r="B27" s="4" t="s">
        <v>38</v>
      </c>
      <c r="C27" s="5" t="n">
        <v>11937406</v>
      </c>
      <c r="D27" s="5" t="n">
        <v>7039822</v>
      </c>
    </row>
    <row r="28" spans="1:4">
      <c r="A28" s="4" t="s">
        <v>65</v>
      </c>
    </row>
    <row r="29" spans="1:4">
      <c r="A29" s="3" t="s">
        <v>36</v>
      </c>
    </row>
    <row r="30" spans="1:4">
      <c r="A30" s="4" t="s">
        <v>66</v>
      </c>
      <c r="B30" s="4" t="s">
        <v>38</v>
      </c>
      <c r="C30" s="5" t="n">
        <v>1048801</v>
      </c>
      <c r="D30" s="5" t="n">
        <v>1427945</v>
      </c>
    </row>
    <row r="31" spans="1:4">
      <c r="A31" s="4" t="s">
        <v>67</v>
      </c>
    </row>
    <row r="32" spans="1:4">
      <c r="A32" s="3" t="s">
        <v>36</v>
      </c>
    </row>
    <row r="33" spans="1:4">
      <c r="A33" s="4" t="s">
        <v>66</v>
      </c>
      <c r="B33" s="4" t="s">
        <v>38</v>
      </c>
      <c r="C33" s="5" t="n">
        <v>6205941</v>
      </c>
      <c r="D33" s="5" t="n">
        <v>3687265</v>
      </c>
    </row>
    <row r="34" spans="1:4">
      <c r="A34" s="4" t="s">
        <v>68</v>
      </c>
    </row>
    <row r="35" spans="1:4">
      <c r="A35" s="3" t="s">
        <v>36</v>
      </c>
    </row>
    <row r="36" spans="1:4">
      <c r="A36" s="4" t="s">
        <v>66</v>
      </c>
      <c r="B36" s="4" t="s">
        <v>38</v>
      </c>
      <c r="C36" s="5" t="n">
        <v>141258</v>
      </c>
      <c r="D36" s="5" t="n">
        <v>0</v>
      </c>
    </row>
    <row r="37" spans="1:4">
      <c r="A37" s="4" t="s">
        <v>69</v>
      </c>
    </row>
    <row r="38" spans="1:4">
      <c r="A38" s="3" t="s">
        <v>36</v>
      </c>
    </row>
    <row r="39" spans="1:4">
      <c r="A39" s="4" t="s">
        <v>66</v>
      </c>
      <c r="B39" s="4" t="s">
        <v>38</v>
      </c>
      <c r="C39" s="7" t="n">
        <v>2144598</v>
      </c>
      <c r="D39" s="7" t="n">
        <v>0</v>
      </c>
    </row>
    <row r="40" spans="1:4"/>
    <row r="41" spans="1:4">
      <c r="A41" s="4" t="s">
        <v>38</v>
      </c>
      <c r="B41" s="4" t="s">
        <v>70</v>
      </c>
    </row>
    <row r="42" spans="1:4">
      <c r="A42" s="4" t="s">
        <v>71</v>
      </c>
      <c r="B42" s="4" t="s">
        <v>72</v>
      </c>
    </row>
  </sheetData>
  <mergeCells count="4">
    <mergeCell ref="A1:B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257</v>
      </c>
    </row>
    <row r="4" spans="1:2">
      <c r="A4" s="4" t="s">
        <v>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8" t="n">
        <v>0.01</v>
      </c>
      <c r="C3" s="8" t="n">
        <v>0.01</v>
      </c>
    </row>
    <row r="4" spans="1:3">
      <c r="A4" s="4" t="s">
        <v>76</v>
      </c>
      <c r="B4" s="5" t="n">
        <v>180000000</v>
      </c>
      <c r="C4" s="5" t="n">
        <v>180000000</v>
      </c>
    </row>
    <row r="5" spans="1:3">
      <c r="A5" s="4" t="s">
        <v>77</v>
      </c>
      <c r="B5" s="5" t="n">
        <v>84884344</v>
      </c>
      <c r="C5" s="5" t="n">
        <v>76599972</v>
      </c>
    </row>
    <row r="6" spans="1:3">
      <c r="A6" s="4" t="s">
        <v>78</v>
      </c>
      <c r="B6" s="5" t="n">
        <v>84884344</v>
      </c>
      <c r="C6" s="5" t="n">
        <v>76599972</v>
      </c>
    </row>
    <row r="7" spans="1:3">
      <c r="A7" s="4" t="s">
        <v>79</v>
      </c>
      <c r="B7" s="7" t="n">
        <v>6331191</v>
      </c>
      <c r="C7" s="7" t="n">
        <v>1259774</v>
      </c>
    </row>
    <row r="8" spans="1:3">
      <c r="A8" s="4" t="s">
        <v>80</v>
      </c>
      <c r="B8" s="5" t="n">
        <v>5709807</v>
      </c>
      <c r="C8" s="5" t="n">
        <v>1167157</v>
      </c>
    </row>
    <row r="9" spans="1:3">
      <c r="A9" s="4" t="s">
        <v>81</v>
      </c>
      <c r="B9" s="7" t="n">
        <v>201000</v>
      </c>
      <c r="C9" s="7"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69</v>
      </c>
    </row>
    <row r="4" spans="1:2">
      <c r="A4" s="4" t="s">
        <v>201</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6</v>
      </c>
    </row>
    <row r="4" spans="1:2">
      <c r="A4" s="4" t="s">
        <v>218</v>
      </c>
      <c r="B4" s="4" t="s">
        <v>284</v>
      </c>
    </row>
    <row r="5" spans="1:2">
      <c r="A5" s="4" t="s">
        <v>222</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38</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41</v>
      </c>
      <c r="B16" s="4" t="s">
        <v>305</v>
      </c>
    </row>
    <row r="17" spans="1:2">
      <c r="A17" s="4" t="s">
        <v>306</v>
      </c>
      <c r="B17" s="4" t="s">
        <v>307</v>
      </c>
    </row>
    <row r="18" spans="1:2">
      <c r="A18" s="4" t="s">
        <v>308</v>
      </c>
      <c r="B18" s="4" t="s">
        <v>309</v>
      </c>
    </row>
    <row r="19" spans="1:2">
      <c r="A19" s="4" t="s">
        <v>247</v>
      </c>
      <c r="B19" s="4" t="s">
        <v>310</v>
      </c>
    </row>
    <row r="20" spans="1:2">
      <c r="A20" s="4" t="s">
        <v>311</v>
      </c>
      <c r="B20" s="4" t="s">
        <v>312</v>
      </c>
    </row>
    <row r="21" spans="1:2">
      <c r="A21" s="4" t="s">
        <v>250</v>
      </c>
      <c r="B21" s="4" t="s">
        <v>313</v>
      </c>
    </row>
    <row r="22" spans="1:2">
      <c r="A22" s="4" t="s">
        <v>252</v>
      </c>
      <c r="B22" s="4" t="s">
        <v>314</v>
      </c>
    </row>
    <row r="23" spans="1:2">
      <c r="A23" s="4" t="s">
        <v>57</v>
      </c>
      <c r="B23" s="4" t="s">
        <v>315</v>
      </c>
    </row>
    <row r="24" spans="1:2">
      <c r="A24" s="4" t="s">
        <v>316</v>
      </c>
      <c r="B24" s="4" t="s">
        <v>317</v>
      </c>
    </row>
    <row r="25" spans="1:2">
      <c r="A25" s="4" t="s">
        <v>201</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239818</v>
      </c>
      <c r="C4" s="7" t="n">
        <v>154362</v>
      </c>
      <c r="D4" s="7" t="n">
        <v>137804</v>
      </c>
    </row>
    <row r="5" spans="1:4">
      <c r="A5" s="4" t="s">
        <v>86</v>
      </c>
      <c r="B5" s="5" t="n">
        <v>0</v>
      </c>
      <c r="C5" s="5" t="n">
        <v>345</v>
      </c>
      <c r="D5" s="5" t="n">
        <v>30496</v>
      </c>
    </row>
    <row r="6" spans="1:4">
      <c r="A6" s="4" t="s">
        <v>68</v>
      </c>
      <c r="B6" s="5" t="n">
        <v>4333</v>
      </c>
      <c r="C6" s="5" t="n">
        <v>0</v>
      </c>
      <c r="D6" s="5" t="n">
        <v>0</v>
      </c>
    </row>
    <row r="7" spans="1:4">
      <c r="A7" s="4" t="s">
        <v>69</v>
      </c>
      <c r="B7" s="5" t="n">
        <v>21322</v>
      </c>
      <c r="C7" s="5" t="n">
        <v>0</v>
      </c>
      <c r="D7" s="5" t="n">
        <v>0</v>
      </c>
    </row>
    <row r="8" spans="1:4">
      <c r="A8" s="4" t="s">
        <v>87</v>
      </c>
      <c r="B8" s="5" t="n">
        <v>105078</v>
      </c>
      <c r="C8" s="5" t="n">
        <v>90803</v>
      </c>
      <c r="D8" s="5" t="n">
        <v>76873</v>
      </c>
    </row>
    <row r="9" spans="1:4">
      <c r="A9" s="4" t="s">
        <v>88</v>
      </c>
      <c r="B9" s="5" t="n">
        <v>8166</v>
      </c>
      <c r="C9" s="5" t="n">
        <v>2547</v>
      </c>
      <c r="D9" s="5" t="n">
        <v>1182</v>
      </c>
    </row>
    <row r="10" spans="1:4">
      <c r="A10" s="4" t="s">
        <v>89</v>
      </c>
      <c r="B10" s="5" t="n">
        <v>378717</v>
      </c>
      <c r="C10" s="5" t="n">
        <v>248057</v>
      </c>
      <c r="D10" s="5" t="n">
        <v>246355</v>
      </c>
    </row>
    <row r="11" spans="1:4">
      <c r="A11" s="3" t="s">
        <v>90</v>
      </c>
    </row>
    <row r="12" spans="1:4">
      <c r="A12" s="4" t="s">
        <v>47</v>
      </c>
      <c r="B12" s="5" t="n">
        <v>-58917</v>
      </c>
      <c r="C12" s="5" t="n">
        <v>-36851</v>
      </c>
      <c r="D12" s="5" t="n">
        <v>-22287</v>
      </c>
    </row>
    <row r="13" spans="1:4">
      <c r="A13" s="4" t="s">
        <v>91</v>
      </c>
      <c r="B13" s="5" t="n">
        <v>-99429</v>
      </c>
      <c r="C13" s="5" t="n">
        <v>-19108</v>
      </c>
      <c r="D13" s="5" t="n">
        <v>-14735</v>
      </c>
    </row>
    <row r="14" spans="1:4">
      <c r="A14" s="4" t="s">
        <v>92</v>
      </c>
      <c r="B14" s="5" t="n">
        <v>-80693</v>
      </c>
      <c r="C14" s="5" t="n">
        <v>-52857</v>
      </c>
      <c r="D14" s="5" t="n">
        <v>-51506</v>
      </c>
    </row>
    <row r="15" spans="1:4">
      <c r="A15" s="4" t="s">
        <v>93</v>
      </c>
      <c r="B15" s="5" t="n">
        <v>-239039</v>
      </c>
      <c r="C15" s="5" t="n">
        <v>-108816</v>
      </c>
      <c r="D15" s="5" t="n">
        <v>-88528</v>
      </c>
    </row>
    <row r="16" spans="1:4">
      <c r="A16" s="4" t="s">
        <v>94</v>
      </c>
      <c r="B16" s="5" t="n">
        <v>139678</v>
      </c>
      <c r="C16" s="5" t="n">
        <v>139241</v>
      </c>
      <c r="D16" s="5" t="n">
        <v>157827</v>
      </c>
    </row>
    <row r="17" spans="1:4">
      <c r="A17" s="4" t="s">
        <v>95</v>
      </c>
      <c r="B17" s="5" t="n">
        <v>0</v>
      </c>
      <c r="C17" s="5" t="n">
        <v>0</v>
      </c>
      <c r="D17" s="5" t="n">
        <v>7102</v>
      </c>
    </row>
    <row r="18" spans="1:4">
      <c r="A18" s="4" t="s">
        <v>96</v>
      </c>
      <c r="B18" s="5" t="n">
        <v>139678</v>
      </c>
      <c r="C18" s="5" t="n">
        <v>139241</v>
      </c>
      <c r="D18" s="5" t="n">
        <v>164929</v>
      </c>
    </row>
    <row r="19" spans="1:4">
      <c r="A19" s="3" t="s">
        <v>97</v>
      </c>
    </row>
    <row r="20" spans="1:4">
      <c r="A20" s="4" t="s">
        <v>98</v>
      </c>
      <c r="B20" s="5" t="n">
        <v>59566</v>
      </c>
      <c r="C20" s="5" t="n">
        <v>53908</v>
      </c>
      <c r="D20" s="5" t="n">
        <v>38691</v>
      </c>
    </row>
    <row r="21" spans="1:4">
      <c r="A21" s="4" t="s">
        <v>99</v>
      </c>
      <c r="B21" s="5" t="n">
        <v>-25689</v>
      </c>
      <c r="C21" s="5" t="n">
        <v>10374</v>
      </c>
      <c r="D21" s="5" t="n">
        <v>-28574</v>
      </c>
    </row>
    <row r="22" spans="1:4">
      <c r="A22" s="4" t="s">
        <v>100</v>
      </c>
      <c r="B22" s="5" t="n">
        <v>12874</v>
      </c>
      <c r="C22" s="5" t="n">
        <v>12436</v>
      </c>
      <c r="D22" s="5" t="n">
        <v>20691</v>
      </c>
    </row>
    <row r="23" spans="1:4">
      <c r="A23" s="4" t="s">
        <v>101</v>
      </c>
      <c r="B23" s="5" t="n">
        <v>27041</v>
      </c>
      <c r="C23" s="5" t="n">
        <v>13355</v>
      </c>
      <c r="D23" s="5" t="n">
        <v>28009</v>
      </c>
    </row>
    <row r="24" spans="1:4">
      <c r="A24" s="4" t="s">
        <v>102</v>
      </c>
      <c r="B24" s="5" t="n">
        <v>73792</v>
      </c>
      <c r="C24" s="5" t="n">
        <v>90073</v>
      </c>
      <c r="D24" s="5" t="n">
        <v>58817</v>
      </c>
    </row>
    <row r="25" spans="1:4">
      <c r="A25" s="4" t="s">
        <v>103</v>
      </c>
      <c r="B25" s="5" t="n">
        <v>-82782</v>
      </c>
      <c r="C25" s="5" t="n">
        <v>-77156</v>
      </c>
      <c r="D25" s="5" t="n">
        <v>-88786</v>
      </c>
    </row>
    <row r="26" spans="1:4">
      <c r="A26" s="4" t="s">
        <v>104</v>
      </c>
      <c r="B26" s="5" t="n">
        <v>130688</v>
      </c>
      <c r="C26" s="5" t="n">
        <v>152158</v>
      </c>
      <c r="D26" s="5" t="n">
        <v>134960</v>
      </c>
    </row>
    <row r="27" spans="1:4">
      <c r="A27" s="4" t="s">
        <v>105</v>
      </c>
      <c r="B27" s="5" t="n">
        <v>-11088</v>
      </c>
      <c r="C27" s="5" t="n">
        <v>-11752</v>
      </c>
      <c r="D27" s="5" t="n">
        <v>-3708</v>
      </c>
    </row>
    <row r="28" spans="1:4">
      <c r="A28" s="4" t="s">
        <v>106</v>
      </c>
      <c r="B28" s="7" t="n">
        <v>119600</v>
      </c>
      <c r="C28" s="7" t="n">
        <v>140406</v>
      </c>
      <c r="D28" s="7" t="n">
        <v>131252</v>
      </c>
    </row>
    <row r="29" spans="1:4">
      <c r="A29" s="4" t="s">
        <v>107</v>
      </c>
      <c r="B29" s="8" t="n">
        <v>1.47</v>
      </c>
      <c r="C29" s="8" t="n">
        <v>1.78</v>
      </c>
      <c r="D29" s="8" t="n">
        <v>1.66</v>
      </c>
    </row>
    <row r="30" spans="1:4">
      <c r="A30" s="4" t="s">
        <v>108</v>
      </c>
      <c r="B30" s="9" t="n">
        <v>1.34</v>
      </c>
      <c r="C30" s="9" t="n">
        <v>1.6</v>
      </c>
      <c r="D30" s="9" t="n">
        <v>1.54</v>
      </c>
    </row>
    <row r="31" spans="1:4">
      <c r="A31" s="4" t="s">
        <v>109</v>
      </c>
      <c r="B31" s="8" t="n">
        <v>1.18</v>
      </c>
      <c r="C31" s="8" t="n">
        <v>1.12</v>
      </c>
      <c r="D31" s="8" t="n">
        <v>1.12</v>
      </c>
    </row>
    <row r="32" spans="1:4">
      <c r="A32" s="4" t="s">
        <v>110</v>
      </c>
      <c r="B32" s="5" t="n">
        <v>78724912</v>
      </c>
      <c r="C32" s="5" t="n">
        <v>76792957</v>
      </c>
      <c r="D32" s="5" t="n">
        <v>76747047</v>
      </c>
    </row>
    <row r="33" spans="1:4">
      <c r="A33" s="4" t="s">
        <v>111</v>
      </c>
      <c r="B33" s="5" t="n">
        <v>110027770</v>
      </c>
      <c r="C33" s="5" t="n">
        <v>101975008</v>
      </c>
      <c r="D33" s="5" t="n">
        <v>97909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9</v>
      </c>
    </row>
    <row r="4" spans="1:2">
      <c r="A4" s="4" t="s">
        <v>357</v>
      </c>
      <c r="B4" s="4" t="s">
        <v>364</v>
      </c>
    </row>
    <row r="5" spans="1:2">
      <c r="A5" s="4" t="s">
        <v>359</v>
      </c>
      <c r="B5" s="4" t="s">
        <v>365</v>
      </c>
    </row>
    <row r="6" spans="1:2">
      <c r="A6" s="4" t="s">
        <v>361</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3" t="s">
        <v>229</v>
      </c>
    </row>
    <row r="4" spans="1:2">
      <c r="A4" s="4" t="s">
        <v>359</v>
      </c>
      <c r="B4" s="4" t="s">
        <v>368</v>
      </c>
    </row>
    <row r="5" spans="1:2">
      <c r="A5" s="4" t="s">
        <v>361</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248</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55</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3</v>
      </c>
    </row>
    <row r="3" spans="1:4">
      <c r="A3" s="3" t="s">
        <v>113</v>
      </c>
    </row>
    <row r="4" spans="1:4">
      <c r="A4" s="4" t="s">
        <v>114</v>
      </c>
      <c r="B4" s="7" t="n">
        <v>119600</v>
      </c>
      <c r="C4" s="7" t="n">
        <v>140406</v>
      </c>
      <c r="D4" s="7" t="n">
        <v>131252</v>
      </c>
    </row>
    <row r="5" spans="1:4">
      <c r="A5" s="3" t="s">
        <v>115</v>
      </c>
    </row>
    <row r="6" spans="1:4">
      <c r="A6" s="4" t="s">
        <v>116</v>
      </c>
      <c r="B6" s="5" t="n">
        <v>-7298</v>
      </c>
      <c r="C6" s="5" t="n">
        <v>22864</v>
      </c>
      <c r="D6" s="5" t="n">
        <v>-2316</v>
      </c>
    </row>
    <row r="7" spans="1:4">
      <c r="A7" s="4" t="s">
        <v>117</v>
      </c>
      <c r="B7" s="5" t="n">
        <v>-25561</v>
      </c>
      <c r="C7" s="5" t="n">
        <v>-10536</v>
      </c>
      <c r="D7" s="5" t="n">
        <v>-21167</v>
      </c>
    </row>
    <row r="8" spans="1:4">
      <c r="A8" s="4" t="s">
        <v>118</v>
      </c>
      <c r="B8" s="5" t="n">
        <v>8908</v>
      </c>
      <c r="C8" s="5" t="n">
        <v>1022</v>
      </c>
      <c r="D8" s="5" t="n">
        <v>3271</v>
      </c>
    </row>
    <row r="9" spans="1:4">
      <c r="A9" s="4" t="s">
        <v>119</v>
      </c>
      <c r="B9" s="5" t="n">
        <v>0</v>
      </c>
      <c r="C9" s="5" t="n">
        <v>45</v>
      </c>
      <c r="D9" s="5" t="n">
        <v>72</v>
      </c>
    </row>
    <row r="10" spans="1:4">
      <c r="A10" s="4" t="s">
        <v>120</v>
      </c>
      <c r="B10" s="5" t="n">
        <v>-23951</v>
      </c>
      <c r="C10" s="5" t="n">
        <v>13395</v>
      </c>
      <c r="D10" s="5" t="n">
        <v>-20140</v>
      </c>
    </row>
    <row r="11" spans="1:4">
      <c r="A11" s="4" t="s">
        <v>121</v>
      </c>
      <c r="B11" s="7" t="n">
        <v>95649</v>
      </c>
      <c r="C11" s="7" t="n">
        <v>153801</v>
      </c>
      <c r="D11" s="7" t="n">
        <v>111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3" t="s">
        <v>25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60</v>
      </c>
    </row>
    <row r="4" spans="1:2">
      <c r="A4" s="4" t="s">
        <v>259</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45</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v>
      </c>
    </row>
    <row r="3" spans="1:2">
      <c r="A3" s="3" t="s">
        <v>236</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2</v>
      </c>
    </row>
    <row r="3" spans="1:2">
      <c r="A3" s="3" t="s">
        <v>267</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6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457</v>
      </c>
      <c r="B1" s="2" t="s">
        <v>1</v>
      </c>
    </row>
    <row r="2" spans="1:2">
      <c r="B2" s="2" t="s">
        <v>2</v>
      </c>
    </row>
    <row r="3" spans="1:2">
      <c r="A3" s="3" t="s">
        <v>272</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75</v>
      </c>
    </row>
    <row r="4" spans="1:2">
      <c r="A4" s="4" t="s">
        <v>465</v>
      </c>
      <c r="B4"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67</v>
      </c>
      <c r="B1" s="2" t="s">
        <v>1</v>
      </c>
    </row>
    <row r="2" spans="1:2">
      <c r="B2" s="2" t="s">
        <v>468</v>
      </c>
    </row>
    <row r="3" spans="1:2">
      <c r="A3" s="3" t="s">
        <v>216</v>
      </c>
    </row>
    <row r="4" spans="1:2">
      <c r="A4" s="4" t="s">
        <v>46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470</v>
      </c>
      <c r="B1" s="2" t="s">
        <v>471</v>
      </c>
    </row>
    <row r="2" spans="1:2">
      <c r="B2" s="2" t="s">
        <v>472</v>
      </c>
    </row>
    <row r="3" spans="1:2">
      <c r="A3" s="3" t="s">
        <v>216</v>
      </c>
    </row>
    <row r="4" spans="1:2">
      <c r="A4" s="4" t="s">
        <v>473</v>
      </c>
      <c r="B4" s="5" t="n">
        <v>2</v>
      </c>
    </row>
    <row r="5" spans="1:2">
      <c r="A5" s="4" t="s">
        <v>474</v>
      </c>
    </row>
    <row r="6" spans="1:2">
      <c r="A6" s="3" t="s">
        <v>475</v>
      </c>
    </row>
    <row r="7" spans="1:2">
      <c r="A7" s="4" t="s">
        <v>476</v>
      </c>
      <c r="B7"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41"/>
  </cols>
  <sheetData>
    <row r="1" spans="1:7">
      <c r="A1" s="1" t="s">
        <v>122</v>
      </c>
      <c r="B1" s="2" t="s">
        <v>123</v>
      </c>
      <c r="C1" s="2" t="s">
        <v>124</v>
      </c>
      <c r="D1" s="2" t="s">
        <v>125</v>
      </c>
      <c r="E1" s="2" t="s">
        <v>126</v>
      </c>
      <c r="F1" s="2" t="s">
        <v>127</v>
      </c>
      <c r="G1" s="2" t="s">
        <v>128</v>
      </c>
    </row>
    <row r="2" spans="1:7">
      <c r="A2" s="4" t="s">
        <v>129</v>
      </c>
      <c r="B2" s="7" t="n">
        <v>1146265</v>
      </c>
      <c r="C2" s="7" t="n">
        <v>782</v>
      </c>
      <c r="D2" s="7" t="n">
        <v>1695956</v>
      </c>
      <c r="E2" s="7" t="n">
        <v>91993</v>
      </c>
      <c r="F2" s="7" t="n">
        <v>1018683</v>
      </c>
      <c r="G2" s="7" t="n">
        <v>-1661149</v>
      </c>
    </row>
    <row r="3" spans="1:7">
      <c r="A3" s="4" t="s">
        <v>130</v>
      </c>
      <c r="C3" s="5" t="n">
        <v>78162765</v>
      </c>
    </row>
    <row r="4" spans="1:7">
      <c r="A4" s="3" t="s">
        <v>131</v>
      </c>
    </row>
    <row r="5" spans="1:7">
      <c r="A5" s="4" t="s">
        <v>114</v>
      </c>
      <c r="B5" s="5" t="n">
        <v>131252</v>
      </c>
      <c r="F5" s="5" t="n">
        <v>131252</v>
      </c>
    </row>
    <row r="6" spans="1:7">
      <c r="A6" s="4" t="s">
        <v>132</v>
      </c>
      <c r="B6" s="5" t="n">
        <v>-20140</v>
      </c>
      <c r="E6" s="5" t="n">
        <v>-20140</v>
      </c>
    </row>
    <row r="7" spans="1:7">
      <c r="A7" s="4" t="s">
        <v>133</v>
      </c>
      <c r="B7" s="5" t="n">
        <v>-7025</v>
      </c>
      <c r="C7" s="7" t="n">
        <v>5</v>
      </c>
      <c r="D7" s="5" t="n">
        <v>-7030</v>
      </c>
    </row>
    <row r="8" spans="1:7">
      <c r="A8" s="4" t="s">
        <v>134</v>
      </c>
      <c r="C8" s="5" t="n">
        <v>614952</v>
      </c>
    </row>
    <row r="9" spans="1:7">
      <c r="A9" s="4" t="s">
        <v>135</v>
      </c>
      <c r="B9" s="5" t="n">
        <v>12648</v>
      </c>
      <c r="D9" s="5" t="n">
        <v>12648</v>
      </c>
    </row>
    <row r="10" spans="1:7">
      <c r="A10" s="4" t="s">
        <v>136</v>
      </c>
      <c r="B10" s="5" t="n">
        <v>-25107</v>
      </c>
      <c r="C10" s="7" t="n">
        <v>-19</v>
      </c>
      <c r="D10" s="5" t="n">
        <v>-25088</v>
      </c>
    </row>
    <row r="11" spans="1:7">
      <c r="A11" s="4" t="s">
        <v>137</v>
      </c>
      <c r="C11" s="5" t="n">
        <v>-1943054</v>
      </c>
    </row>
    <row r="12" spans="1:7">
      <c r="A12" s="4" t="s">
        <v>138</v>
      </c>
      <c r="B12" s="5" t="n">
        <v>-88465</v>
      </c>
      <c r="G12" s="5" t="n">
        <v>-88465</v>
      </c>
    </row>
    <row r="13" spans="1:7">
      <c r="A13" s="4" t="s">
        <v>139</v>
      </c>
      <c r="B13" s="5" t="n">
        <v>1149428</v>
      </c>
      <c r="C13" s="7" t="n">
        <v>768</v>
      </c>
      <c r="D13" s="5" t="n">
        <v>1676486</v>
      </c>
      <c r="E13" s="5" t="n">
        <v>71853</v>
      </c>
      <c r="F13" s="5" t="n">
        <v>1149935</v>
      </c>
      <c r="G13" s="5" t="n">
        <v>-1749614</v>
      </c>
    </row>
    <row r="14" spans="1:7">
      <c r="A14" s="4" t="s">
        <v>140</v>
      </c>
      <c r="C14" s="5" t="n">
        <v>76834663</v>
      </c>
    </row>
    <row r="15" spans="1:7">
      <c r="A15" s="3" t="s">
        <v>131</v>
      </c>
    </row>
    <row r="16" spans="1:7">
      <c r="A16" s="4" t="s">
        <v>114</v>
      </c>
      <c r="B16" s="5" t="n">
        <v>140406</v>
      </c>
      <c r="F16" s="5" t="n">
        <v>140406</v>
      </c>
    </row>
    <row r="17" spans="1:7">
      <c r="A17" s="4" t="s">
        <v>132</v>
      </c>
      <c r="B17" s="5" t="n">
        <v>13395</v>
      </c>
      <c r="E17" s="5" t="n">
        <v>13395</v>
      </c>
    </row>
    <row r="18" spans="1:7">
      <c r="A18" s="4" t="s">
        <v>133</v>
      </c>
      <c r="B18" s="5" t="n">
        <v>-3834</v>
      </c>
      <c r="C18" s="7" t="n">
        <v>4</v>
      </c>
      <c r="D18" s="5" t="n">
        <v>-3838</v>
      </c>
    </row>
    <row r="19" spans="1:7">
      <c r="A19" s="4" t="s">
        <v>134</v>
      </c>
      <c r="C19" s="5" t="n">
        <v>375651</v>
      </c>
    </row>
    <row r="20" spans="1:7">
      <c r="A20" s="4" t="s">
        <v>135</v>
      </c>
      <c r="B20" s="5" t="n">
        <v>10378</v>
      </c>
      <c r="D20" s="5" t="n">
        <v>10378</v>
      </c>
    </row>
    <row r="21" spans="1:7">
      <c r="A21" s="4" t="s">
        <v>136</v>
      </c>
      <c r="B21" s="5" t="n">
        <v>-9187</v>
      </c>
      <c r="C21" s="7" t="n">
        <v>-6</v>
      </c>
      <c r="D21" s="5" t="n">
        <v>-9181</v>
      </c>
    </row>
    <row r="22" spans="1:7">
      <c r="A22" s="4" t="s">
        <v>137</v>
      </c>
      <c r="C22" s="5" t="n">
        <v>-610342</v>
      </c>
    </row>
    <row r="23" spans="1:7">
      <c r="A23" s="4" t="s">
        <v>138</v>
      </c>
      <c r="B23" s="5" t="n">
        <v>-88299</v>
      </c>
      <c r="G23" s="5" t="n">
        <v>-88299</v>
      </c>
    </row>
    <row r="24" spans="1:7">
      <c r="A24" s="4" t="s">
        <v>141</v>
      </c>
      <c r="B24" s="5" t="n">
        <v>1212287</v>
      </c>
      <c r="C24" s="7" t="n">
        <v>766</v>
      </c>
      <c r="D24" s="5" t="n">
        <v>1673845</v>
      </c>
      <c r="E24" s="5" t="n">
        <v>85248</v>
      </c>
      <c r="F24" s="5" t="n">
        <v>1290341</v>
      </c>
      <c r="G24" s="5" t="n">
        <v>-1837913</v>
      </c>
    </row>
    <row r="25" spans="1:7">
      <c r="A25" s="4" t="s">
        <v>142</v>
      </c>
      <c r="C25" s="5" t="n">
        <v>76599972</v>
      </c>
    </row>
    <row r="26" spans="1:7">
      <c r="A26" s="3" t="s">
        <v>131</v>
      </c>
    </row>
    <row r="27" spans="1:7">
      <c r="A27" s="4" t="s">
        <v>114</v>
      </c>
      <c r="B27" s="5" t="n">
        <v>119600</v>
      </c>
      <c r="F27" s="5" t="n">
        <v>119600</v>
      </c>
    </row>
    <row r="28" spans="1:7">
      <c r="A28" s="4" t="s">
        <v>132</v>
      </c>
      <c r="B28" s="5" t="n">
        <v>-23951</v>
      </c>
      <c r="E28" s="5" t="n">
        <v>-23951</v>
      </c>
    </row>
    <row r="29" spans="1:7">
      <c r="A29" s="4" t="s">
        <v>143</v>
      </c>
      <c r="B29" s="5" t="n">
        <v>142228</v>
      </c>
      <c r="C29" s="7" t="n">
        <v>88</v>
      </c>
      <c r="D29" s="5" t="n">
        <v>142140</v>
      </c>
    </row>
    <row r="30" spans="1:7">
      <c r="A30" s="4" t="s">
        <v>144</v>
      </c>
      <c r="C30" s="5" t="n">
        <v>8738319</v>
      </c>
    </row>
    <row r="31" spans="1:7">
      <c r="A31" s="4" t="s">
        <v>145</v>
      </c>
      <c r="B31" s="5" t="n">
        <v>1706</v>
      </c>
      <c r="C31" s="7" t="n">
        <v>1</v>
      </c>
      <c r="D31" s="5" t="n">
        <v>1705</v>
      </c>
    </row>
    <row r="32" spans="1:7">
      <c r="A32" s="4" t="s">
        <v>146</v>
      </c>
      <c r="C32" s="5" t="n">
        <v>113004</v>
      </c>
    </row>
    <row r="33" spans="1:7">
      <c r="A33" s="4" t="s">
        <v>133</v>
      </c>
      <c r="B33" s="5" t="n">
        <v>-4466</v>
      </c>
      <c r="C33" s="7" t="n">
        <v>4</v>
      </c>
      <c r="D33" s="5" t="n">
        <v>-4470</v>
      </c>
    </row>
    <row r="34" spans="1:7">
      <c r="A34" s="4" t="s">
        <v>134</v>
      </c>
      <c r="C34" s="5" t="n">
        <v>473878</v>
      </c>
    </row>
    <row r="35" spans="1:7">
      <c r="A35" s="4" t="s">
        <v>135</v>
      </c>
      <c r="B35" s="5" t="n">
        <v>13736</v>
      </c>
      <c r="D35" s="5" t="n">
        <v>13736</v>
      </c>
    </row>
    <row r="36" spans="1:7">
      <c r="A36" s="4" t="s">
        <v>136</v>
      </c>
      <c r="B36" s="5" t="n">
        <v>-15544</v>
      </c>
      <c r="C36" s="7" t="n">
        <v>-10</v>
      </c>
      <c r="D36" s="5" t="n">
        <v>-15534</v>
      </c>
    </row>
    <row r="37" spans="1:7">
      <c r="A37" s="4" t="s">
        <v>137</v>
      </c>
      <c r="C37" s="5" t="n">
        <v>-1040829</v>
      </c>
    </row>
    <row r="38" spans="1:7">
      <c r="A38" s="4" t="s">
        <v>138</v>
      </c>
      <c r="B38" s="5" t="n">
        <v>-96802</v>
      </c>
      <c r="G38" s="5" t="n">
        <v>-96802</v>
      </c>
    </row>
    <row r="39" spans="1:7">
      <c r="A39" s="4" t="s">
        <v>147</v>
      </c>
      <c r="B39" s="7" t="n">
        <v>1348794</v>
      </c>
      <c r="C39" s="7" t="n">
        <v>849</v>
      </c>
      <c r="D39" s="7" t="n">
        <v>1811422</v>
      </c>
      <c r="E39" s="7" t="n">
        <v>61297</v>
      </c>
      <c r="F39" s="7" t="n">
        <v>1409941</v>
      </c>
      <c r="G39" s="7" t="n">
        <v>-1934715</v>
      </c>
    </row>
    <row r="40" spans="1:7">
      <c r="A40" s="4" t="s">
        <v>148</v>
      </c>
      <c r="C40" s="5" t="n">
        <v>84884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3"/>
  </cols>
  <sheetData>
    <row r="1" spans="1:9">
      <c r="A1" s="1" t="s">
        <v>478</v>
      </c>
      <c r="B1" s="2" t="s">
        <v>479</v>
      </c>
      <c r="C1" s="2" t="s">
        <v>471</v>
      </c>
      <c r="D1" s="2" t="s">
        <v>1</v>
      </c>
    </row>
    <row r="2" spans="1:9">
      <c r="B2" s="2" t="s">
        <v>480</v>
      </c>
      <c r="C2" s="2" t="s">
        <v>2</v>
      </c>
      <c r="D2" s="2" t="s">
        <v>2</v>
      </c>
      <c r="E2" s="2" t="s">
        <v>35</v>
      </c>
      <c r="F2" s="2" t="s">
        <v>83</v>
      </c>
      <c r="G2" s="2" t="s">
        <v>481</v>
      </c>
      <c r="H2" s="2" t="s">
        <v>482</v>
      </c>
      <c r="I2" s="2" t="s">
        <v>483</v>
      </c>
    </row>
    <row r="3" spans="1:9">
      <c r="A3" s="3" t="s">
        <v>484</v>
      </c>
    </row>
    <row r="4" spans="1:9">
      <c r="A4" s="4" t="s">
        <v>485</v>
      </c>
      <c r="G4" s="4" t="s">
        <v>486</v>
      </c>
    </row>
    <row r="5" spans="1:9">
      <c r="A5" s="4" t="s">
        <v>487</v>
      </c>
      <c r="C5" s="7" t="n">
        <v>47000</v>
      </c>
      <c r="D5" s="7" t="n">
        <v>47000</v>
      </c>
      <c r="E5" s="7" t="n">
        <v>48000</v>
      </c>
    </row>
    <row r="6" spans="1:9">
      <c r="A6" s="4" t="s">
        <v>488</v>
      </c>
      <c r="C6" s="5" t="n">
        <v>17000</v>
      </c>
      <c r="D6" s="7" t="n">
        <v>17000</v>
      </c>
      <c r="E6" s="5" t="n">
        <v>19000</v>
      </c>
    </row>
    <row r="7" spans="1:9">
      <c r="A7" s="4" t="s">
        <v>489</v>
      </c>
      <c r="B7" s="4" t="s">
        <v>490</v>
      </c>
    </row>
    <row r="8" spans="1:9">
      <c r="A8" s="4" t="s">
        <v>491</v>
      </c>
      <c r="H8" s="4" t="s">
        <v>492</v>
      </c>
    </row>
    <row r="9" spans="1:9">
      <c r="A9" s="4" t="s">
        <v>493</v>
      </c>
      <c r="D9" s="4" t="s">
        <v>494</v>
      </c>
    </row>
    <row r="10" spans="1:9">
      <c r="A10" s="4" t="s">
        <v>495</v>
      </c>
      <c r="D10" s="7" t="n">
        <v>600</v>
      </c>
      <c r="E10" s="7" t="n">
        <v>500</v>
      </c>
      <c r="F10" s="7" t="n">
        <v>600</v>
      </c>
    </row>
    <row r="11" spans="1:9">
      <c r="A11" s="4" t="s">
        <v>496</v>
      </c>
      <c r="C11" s="7" t="n">
        <v>15659</v>
      </c>
      <c r="D11" s="7" t="n">
        <v>15659</v>
      </c>
    </row>
    <row r="12" spans="1:9">
      <c r="A12" s="4" t="s">
        <v>497</v>
      </c>
    </row>
    <row r="13" spans="1:9">
      <c r="A13" s="3" t="s">
        <v>484</v>
      </c>
    </row>
    <row r="14" spans="1:9">
      <c r="A14" s="4" t="s">
        <v>498</v>
      </c>
      <c r="G14" s="4" t="s">
        <v>499</v>
      </c>
    </row>
    <row r="15" spans="1:9">
      <c r="A15" s="4" t="s">
        <v>500</v>
      </c>
      <c r="B15" s="4" t="s">
        <v>490</v>
      </c>
    </row>
    <row r="16" spans="1:9">
      <c r="A16" s="4" t="s">
        <v>501</v>
      </c>
    </row>
    <row r="17" spans="1:9">
      <c r="A17" s="3" t="s">
        <v>484</v>
      </c>
    </row>
    <row r="18" spans="1:9">
      <c r="A18" s="4" t="s">
        <v>498</v>
      </c>
      <c r="G18" s="4" t="s">
        <v>502</v>
      </c>
    </row>
    <row r="19" spans="1:9">
      <c r="A19" s="4" t="s">
        <v>500</v>
      </c>
      <c r="B19" s="4" t="s">
        <v>503</v>
      </c>
    </row>
    <row r="20" spans="1:9">
      <c r="A20" s="4" t="s">
        <v>504</v>
      </c>
    </row>
    <row r="21" spans="1:9">
      <c r="A21" s="3" t="s">
        <v>484</v>
      </c>
    </row>
    <row r="22" spans="1:9">
      <c r="A22" s="4" t="s">
        <v>505</v>
      </c>
      <c r="C22" s="4" t="s">
        <v>506</v>
      </c>
      <c r="D22" s="4" t="s">
        <v>506</v>
      </c>
      <c r="I22" s="4" t="s">
        <v>506</v>
      </c>
    </row>
    <row r="23" spans="1:9">
      <c r="A23" s="4" t="s">
        <v>474</v>
      </c>
    </row>
    <row r="24" spans="1:9">
      <c r="A24" s="3" t="s">
        <v>484</v>
      </c>
    </row>
    <row r="25" spans="1:9">
      <c r="A25" s="4" t="s">
        <v>476</v>
      </c>
      <c r="C25" s="4" t="s">
        <v>477</v>
      </c>
    </row>
  </sheetData>
  <mergeCells count="2">
    <mergeCell ref="A1:A2"/>
    <mergeCell ref="D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35</v>
      </c>
    </row>
    <row r="2" spans="1:4">
      <c r="A2" s="3" t="s">
        <v>508</v>
      </c>
    </row>
    <row r="3" spans="1:4">
      <c r="A3" s="4" t="s">
        <v>43</v>
      </c>
      <c r="B3" s="4" t="s">
        <v>38</v>
      </c>
      <c r="C3" s="7" t="n">
        <v>35789</v>
      </c>
      <c r="D3" s="7" t="n">
        <v>15718</v>
      </c>
    </row>
    <row r="4" spans="1:4">
      <c r="A4" s="4" t="s">
        <v>509</v>
      </c>
      <c r="C4" s="5" t="n">
        <v>-1933663</v>
      </c>
      <c r="D4" s="5" t="n">
        <v>-1747787</v>
      </c>
    </row>
    <row r="5" spans="1:4">
      <c r="A5" s="4" t="s">
        <v>510</v>
      </c>
      <c r="C5" s="5" t="n">
        <v>0</v>
      </c>
      <c r="D5" s="5" t="n">
        <v>0</v>
      </c>
    </row>
    <row r="6" spans="1:4">
      <c r="A6" s="4" t="s">
        <v>511</v>
      </c>
      <c r="B6" s="4" t="s">
        <v>38</v>
      </c>
      <c r="C6" s="5" t="n">
        <v>-84855</v>
      </c>
      <c r="D6" s="5" t="n">
        <v>-63081</v>
      </c>
    </row>
    <row r="7" spans="1:4">
      <c r="A7" s="4" t="s">
        <v>512</v>
      </c>
      <c r="C7" s="5" t="n">
        <v>-1933663</v>
      </c>
      <c r="D7" s="5" t="n">
        <v>-1747787</v>
      </c>
    </row>
    <row r="8" spans="1:4">
      <c r="A8" s="4" t="s">
        <v>513</v>
      </c>
      <c r="C8" s="5" t="n">
        <v>1881142</v>
      </c>
      <c r="D8" s="5" t="n">
        <v>1694741</v>
      </c>
    </row>
    <row r="9" spans="1:4">
      <c r="A9" s="4" t="s">
        <v>514</v>
      </c>
      <c r="C9" s="5" t="n">
        <v>48317</v>
      </c>
      <c r="D9" s="5" t="n">
        <v>50747</v>
      </c>
    </row>
    <row r="10" spans="1:4">
      <c r="A10" s="4" t="s">
        <v>515</v>
      </c>
      <c r="C10" s="5" t="n">
        <v>-4204</v>
      </c>
      <c r="D10" s="5" t="n">
        <v>-2299</v>
      </c>
    </row>
    <row r="11" spans="1:4">
      <c r="A11" s="4" t="s">
        <v>516</v>
      </c>
    </row>
    <row r="12" spans="1:4">
      <c r="A12" s="3" t="s">
        <v>508</v>
      </c>
    </row>
    <row r="13" spans="1:4">
      <c r="A13" s="4" t="s">
        <v>517</v>
      </c>
      <c r="C13" s="5" t="n">
        <v>32876</v>
      </c>
      <c r="D13" s="5" t="n">
        <v>10298</v>
      </c>
    </row>
    <row r="14" spans="1:4">
      <c r="A14" s="4" t="s">
        <v>510</v>
      </c>
      <c r="C14" s="5" t="n">
        <v>0</v>
      </c>
      <c r="D14" s="5" t="n">
        <v>0</v>
      </c>
    </row>
    <row r="15" spans="1:4">
      <c r="A15" s="4" t="s">
        <v>43</v>
      </c>
      <c r="C15" s="5" t="n">
        <v>32876</v>
      </c>
      <c r="D15" s="5" t="n">
        <v>10298</v>
      </c>
    </row>
    <row r="16" spans="1:4">
      <c r="A16" s="4" t="s">
        <v>513</v>
      </c>
      <c r="C16" s="5" t="n">
        <v>-31602</v>
      </c>
      <c r="D16" s="5" t="n">
        <v>-6329</v>
      </c>
    </row>
    <row r="17" spans="1:4">
      <c r="A17" s="4" t="s">
        <v>518</v>
      </c>
      <c r="C17" s="5" t="n">
        <v>-835</v>
      </c>
      <c r="D17" s="5" t="n">
        <v>-42</v>
      </c>
    </row>
    <row r="18" spans="1:4">
      <c r="A18" s="4" t="s">
        <v>515</v>
      </c>
      <c r="C18" s="5" t="n">
        <v>439</v>
      </c>
      <c r="D18" s="5" t="n">
        <v>3927</v>
      </c>
    </row>
    <row r="19" spans="1:4">
      <c r="A19" s="4" t="s">
        <v>519</v>
      </c>
    </row>
    <row r="20" spans="1:4">
      <c r="A20" s="3" t="s">
        <v>508</v>
      </c>
    </row>
    <row r="21" spans="1:4">
      <c r="A21" s="4" t="s">
        <v>517</v>
      </c>
      <c r="C21" s="5" t="n">
        <v>28211</v>
      </c>
      <c r="D21" s="5" t="n">
        <v>10164</v>
      </c>
    </row>
    <row r="22" spans="1:4">
      <c r="A22" s="4" t="s">
        <v>510</v>
      </c>
      <c r="C22" s="5" t="n">
        <v>0</v>
      </c>
      <c r="D22" s="5" t="n">
        <v>0</v>
      </c>
    </row>
    <row r="23" spans="1:4">
      <c r="A23" s="4" t="s">
        <v>43</v>
      </c>
      <c r="C23" s="5" t="n">
        <v>28211</v>
      </c>
      <c r="D23" s="5" t="n">
        <v>10164</v>
      </c>
    </row>
    <row r="24" spans="1:4">
      <c r="A24" s="4" t="s">
        <v>513</v>
      </c>
      <c r="C24" s="5" t="n">
        <v>-28211</v>
      </c>
      <c r="D24" s="5" t="n">
        <v>-6196</v>
      </c>
    </row>
    <row r="25" spans="1:4">
      <c r="A25" s="4" t="s">
        <v>518</v>
      </c>
      <c r="C25" s="5" t="n">
        <v>0</v>
      </c>
      <c r="D25" s="5" t="n">
        <v>-42</v>
      </c>
    </row>
    <row r="26" spans="1:4">
      <c r="A26" s="4" t="s">
        <v>515</v>
      </c>
      <c r="C26" s="5" t="n">
        <v>0</v>
      </c>
      <c r="D26" s="5" t="n">
        <v>3926</v>
      </c>
    </row>
    <row r="27" spans="1:4">
      <c r="A27" s="4" t="s">
        <v>520</v>
      </c>
      <c r="C27" s="5" t="n">
        <v>-70908</v>
      </c>
      <c r="D27" s="5" t="n">
        <v>-55567</v>
      </c>
    </row>
    <row r="28" spans="1:4">
      <c r="A28" s="4" t="s">
        <v>521</v>
      </c>
      <c r="C28" s="5" t="n">
        <v>0</v>
      </c>
      <c r="D28" s="5" t="n">
        <v>0</v>
      </c>
    </row>
    <row r="29" spans="1:4">
      <c r="A29" s="4" t="s">
        <v>511</v>
      </c>
      <c r="C29" s="5" t="n">
        <v>-70908</v>
      </c>
      <c r="D29" s="5" t="n">
        <v>-55567</v>
      </c>
    </row>
    <row r="30" spans="1:4">
      <c r="A30" s="4" t="s">
        <v>522</v>
      </c>
      <c r="C30" s="5" t="n">
        <v>28211</v>
      </c>
      <c r="D30" s="5" t="n">
        <v>6196</v>
      </c>
    </row>
    <row r="31" spans="1:4">
      <c r="A31" s="4" t="s">
        <v>523</v>
      </c>
      <c r="C31" s="5" t="n">
        <v>42697</v>
      </c>
      <c r="D31" s="5" t="n">
        <v>49371</v>
      </c>
    </row>
    <row r="32" spans="1:4">
      <c r="A32" s="4" t="s">
        <v>524</v>
      </c>
      <c r="C32" s="5" t="n">
        <v>0</v>
      </c>
      <c r="D32" s="5" t="n">
        <v>0</v>
      </c>
    </row>
    <row r="33" spans="1:4">
      <c r="A33" s="4" t="s">
        <v>525</v>
      </c>
    </row>
    <row r="34" spans="1:4">
      <c r="A34" s="3" t="s">
        <v>508</v>
      </c>
    </row>
    <row r="35" spans="1:4">
      <c r="A35" s="4" t="s">
        <v>517</v>
      </c>
      <c r="C35" s="5" t="n">
        <v>4665</v>
      </c>
      <c r="D35" s="5" t="n">
        <v>133</v>
      </c>
    </row>
    <row r="36" spans="1:4">
      <c r="A36" s="4" t="s">
        <v>510</v>
      </c>
      <c r="C36" s="5" t="n">
        <v>0</v>
      </c>
      <c r="D36" s="5" t="n">
        <v>0</v>
      </c>
    </row>
    <row r="37" spans="1:4">
      <c r="A37" s="4" t="s">
        <v>43</v>
      </c>
      <c r="C37" s="5" t="n">
        <v>4665</v>
      </c>
      <c r="D37" s="5" t="n">
        <v>133</v>
      </c>
    </row>
    <row r="38" spans="1:4">
      <c r="A38" s="4" t="s">
        <v>513</v>
      </c>
      <c r="C38" s="5" t="n">
        <v>-3391</v>
      </c>
      <c r="D38" s="5" t="n">
        <v>-133</v>
      </c>
    </row>
    <row r="39" spans="1:4">
      <c r="A39" s="4" t="s">
        <v>518</v>
      </c>
      <c r="C39" s="5" t="n">
        <v>-835</v>
      </c>
      <c r="D39" s="5" t="n">
        <v>0</v>
      </c>
    </row>
    <row r="40" spans="1:4">
      <c r="A40" s="4" t="s">
        <v>515</v>
      </c>
      <c r="C40" s="5" t="n">
        <v>439</v>
      </c>
      <c r="D40" s="5" t="n">
        <v>0</v>
      </c>
    </row>
    <row r="41" spans="1:4">
      <c r="A41" s="4" t="s">
        <v>520</v>
      </c>
      <c r="C41" s="5" t="n">
        <v>-13215</v>
      </c>
      <c r="D41" s="5" t="n">
        <v>-3808</v>
      </c>
    </row>
    <row r="42" spans="1:4">
      <c r="A42" s="4" t="s">
        <v>521</v>
      </c>
      <c r="C42" s="5" t="n">
        <v>0</v>
      </c>
      <c r="D42" s="5" t="n">
        <v>0</v>
      </c>
    </row>
    <row r="43" spans="1:4">
      <c r="A43" s="4" t="s">
        <v>511</v>
      </c>
      <c r="C43" s="5" t="n">
        <v>-13215</v>
      </c>
      <c r="D43" s="5" t="n">
        <v>-3808</v>
      </c>
    </row>
    <row r="44" spans="1:4">
      <c r="A44" s="4" t="s">
        <v>522</v>
      </c>
      <c r="C44" s="5" t="n">
        <v>3391</v>
      </c>
      <c r="D44" s="5" t="n">
        <v>133</v>
      </c>
    </row>
    <row r="45" spans="1:4">
      <c r="A45" s="4" t="s">
        <v>523</v>
      </c>
      <c r="C45" s="5" t="n">
        <v>5620</v>
      </c>
      <c r="D45" s="5" t="n">
        <v>1376</v>
      </c>
    </row>
    <row r="46" spans="1:4">
      <c r="A46" s="4" t="s">
        <v>524</v>
      </c>
      <c r="C46" s="5" t="n">
        <v>-4204</v>
      </c>
      <c r="D46" s="5" t="n">
        <v>-2299</v>
      </c>
    </row>
    <row r="47" spans="1:4">
      <c r="A47" s="4" t="s">
        <v>526</v>
      </c>
    </row>
    <row r="48" spans="1:4">
      <c r="A48" s="3" t="s">
        <v>508</v>
      </c>
    </row>
    <row r="49" spans="1:4">
      <c r="A49" s="4" t="s">
        <v>517</v>
      </c>
      <c r="D49" s="5" t="n">
        <v>1</v>
      </c>
    </row>
    <row r="50" spans="1:4">
      <c r="A50" s="4" t="s">
        <v>510</v>
      </c>
      <c r="D50" s="5" t="n">
        <v>0</v>
      </c>
    </row>
    <row r="51" spans="1:4">
      <c r="A51" s="4" t="s">
        <v>43</v>
      </c>
      <c r="D51" s="5" t="n">
        <v>1</v>
      </c>
    </row>
    <row r="52" spans="1:4">
      <c r="A52" s="4" t="s">
        <v>513</v>
      </c>
      <c r="D52" s="5" t="n">
        <v>0</v>
      </c>
    </row>
    <row r="53" spans="1:4">
      <c r="A53" s="4" t="s">
        <v>518</v>
      </c>
      <c r="D53" s="5" t="n">
        <v>0</v>
      </c>
    </row>
    <row r="54" spans="1:4">
      <c r="A54" s="4" t="s">
        <v>515</v>
      </c>
      <c r="D54" s="5" t="n">
        <v>1</v>
      </c>
    </row>
    <row r="55" spans="1:4">
      <c r="A55" s="4" t="s">
        <v>527</v>
      </c>
    </row>
    <row r="56" spans="1:4">
      <c r="A56" s="3" t="s">
        <v>508</v>
      </c>
    </row>
    <row r="57" spans="1:4">
      <c r="A57" s="4" t="s">
        <v>528</v>
      </c>
      <c r="C57" s="5" t="n">
        <v>-860650</v>
      </c>
      <c r="D57" s="5" t="n">
        <v>-1039666</v>
      </c>
    </row>
    <row r="58" spans="1:4">
      <c r="A58" s="4" t="s">
        <v>529</v>
      </c>
      <c r="C58" s="5" t="n">
        <v>0</v>
      </c>
      <c r="D58" s="5" t="n">
        <v>0</v>
      </c>
    </row>
    <row r="59" spans="1:4">
      <c r="A59" s="4" t="s">
        <v>530</v>
      </c>
      <c r="C59" s="5" t="n">
        <v>-860650</v>
      </c>
      <c r="D59" s="5" t="n">
        <v>-1039666</v>
      </c>
    </row>
    <row r="60" spans="1:4">
      <c r="A60" s="4" t="s">
        <v>531</v>
      </c>
      <c r="C60" s="5" t="n">
        <v>860650</v>
      </c>
      <c r="D60" s="5" t="n">
        <v>1039666</v>
      </c>
    </row>
    <row r="61" spans="1:4">
      <c r="A61" s="4" t="s">
        <v>532</v>
      </c>
      <c r="C61" s="5" t="n">
        <v>0</v>
      </c>
      <c r="D61" s="5" t="n">
        <v>0</v>
      </c>
    </row>
    <row r="62" spans="1:4">
      <c r="A62" s="4" t="s">
        <v>533</v>
      </c>
      <c r="C62" s="5" t="n">
        <v>0</v>
      </c>
      <c r="D62" s="5" t="n">
        <v>0</v>
      </c>
    </row>
    <row r="63" spans="1:4">
      <c r="A63" s="4" t="s">
        <v>534</v>
      </c>
    </row>
    <row r="64" spans="1:4">
      <c r="A64" s="3" t="s">
        <v>508</v>
      </c>
    </row>
    <row r="65" spans="1:4">
      <c r="A65" s="4" t="s">
        <v>528</v>
      </c>
      <c r="C65" s="5" t="n">
        <v>-988890</v>
      </c>
      <c r="D65" s="5" t="n">
        <v>-648746</v>
      </c>
    </row>
    <row r="66" spans="1:4">
      <c r="A66" s="4" t="s">
        <v>529</v>
      </c>
      <c r="C66" s="5" t="n">
        <v>0</v>
      </c>
      <c r="D66" s="5" t="n">
        <v>0</v>
      </c>
    </row>
    <row r="67" spans="1:4">
      <c r="A67" s="4" t="s">
        <v>530</v>
      </c>
      <c r="C67" s="5" t="n">
        <v>-988890</v>
      </c>
      <c r="D67" s="5" t="n">
        <v>-648746</v>
      </c>
    </row>
    <row r="68" spans="1:4">
      <c r="A68" s="4" t="s">
        <v>531</v>
      </c>
      <c r="C68" s="5" t="n">
        <v>988890</v>
      </c>
      <c r="D68" s="5" t="n">
        <v>648746</v>
      </c>
    </row>
    <row r="69" spans="1:4">
      <c r="A69" s="4" t="s">
        <v>532</v>
      </c>
      <c r="C69" s="5" t="n">
        <v>0</v>
      </c>
      <c r="D69" s="5" t="n">
        <v>0</v>
      </c>
    </row>
    <row r="70" spans="1:4">
      <c r="A70" s="4" t="s">
        <v>533</v>
      </c>
      <c r="C70" s="7" t="n">
        <v>0</v>
      </c>
      <c r="D70" s="7" t="n">
        <v>0</v>
      </c>
    </row>
    <row r="71" spans="1:4"/>
    <row r="72" spans="1:4">
      <c r="A72" s="4" t="s">
        <v>38</v>
      </c>
      <c r="B72" s="4" t="s">
        <v>70</v>
      </c>
    </row>
  </sheetData>
  <mergeCells count="3">
    <mergeCell ref="A1:B1"/>
    <mergeCell ref="A71:C71"/>
    <mergeCell ref="B72:C7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32"/>
    <col customWidth="1" max="3" min="3" width="27"/>
    <col customWidth="1" max="4" min="4" width="20"/>
    <col customWidth="1" max="5" min="5" width="27"/>
  </cols>
  <sheetData>
    <row r="1" spans="1:5">
      <c r="A1" s="1" t="s">
        <v>535</v>
      </c>
      <c r="B1" s="2" t="s">
        <v>471</v>
      </c>
      <c r="C1" s="2" t="s">
        <v>1</v>
      </c>
      <c r="E1" s="2" t="s">
        <v>536</v>
      </c>
    </row>
    <row r="2" spans="1:5">
      <c r="B2" s="2" t="s">
        <v>537</v>
      </c>
      <c r="C2" s="2" t="s">
        <v>538</v>
      </c>
      <c r="D2" s="2" t="s">
        <v>539</v>
      </c>
      <c r="E2" s="2" t="s">
        <v>538</v>
      </c>
    </row>
    <row r="3" spans="1:5">
      <c r="A3" s="3" t="s">
        <v>475</v>
      </c>
    </row>
    <row r="4" spans="1:5">
      <c r="A4" s="4" t="s">
        <v>540</v>
      </c>
      <c r="B4" s="5" t="n">
        <v>2</v>
      </c>
    </row>
    <row r="5" spans="1:5">
      <c r="A5" s="4" t="s">
        <v>541</v>
      </c>
      <c r="B5" s="7" t="n">
        <v>300</v>
      </c>
      <c r="C5" s="7" t="n">
        <v>300</v>
      </c>
      <c r="E5" s="7" t="n">
        <v>300</v>
      </c>
    </row>
    <row r="6" spans="1:5">
      <c r="A6" s="4" t="s">
        <v>474</v>
      </c>
    </row>
    <row r="7" spans="1:5">
      <c r="A7" s="3" t="s">
        <v>475</v>
      </c>
    </row>
    <row r="8" spans="1:5">
      <c r="A8" s="4" t="s">
        <v>476</v>
      </c>
      <c r="B8" s="4" t="s">
        <v>477</v>
      </c>
    </row>
    <row r="9" spans="1:5">
      <c r="A9" s="4" t="s">
        <v>542</v>
      </c>
    </row>
    <row r="10" spans="1:5">
      <c r="A10" s="3" t="s">
        <v>475</v>
      </c>
    </row>
    <row r="11" spans="1:5">
      <c r="A11" s="4" t="s">
        <v>543</v>
      </c>
      <c r="C11" s="5" t="n">
        <v>8</v>
      </c>
      <c r="D11" s="5" t="n">
        <v>7</v>
      </c>
      <c r="E11" s="5" t="n">
        <v>44</v>
      </c>
    </row>
    <row r="12" spans="1:5">
      <c r="A12" s="4" t="s">
        <v>544</v>
      </c>
    </row>
    <row r="13" spans="1:5">
      <c r="A13" s="3" t="s">
        <v>475</v>
      </c>
    </row>
    <row r="14" spans="1:5">
      <c r="A14" s="4" t="s">
        <v>545</v>
      </c>
      <c r="B14" s="7" t="n">
        <v>12</v>
      </c>
      <c r="C14" s="7" t="n">
        <v>12</v>
      </c>
      <c r="E14" s="7" t="n">
        <v>12</v>
      </c>
    </row>
    <row r="15" spans="1:5">
      <c r="A15" s="4" t="s">
        <v>546</v>
      </c>
    </row>
    <row r="16" spans="1:5">
      <c r="A16" s="3" t="s">
        <v>475</v>
      </c>
    </row>
    <row r="17" spans="1:5">
      <c r="A17" s="4" t="s">
        <v>545</v>
      </c>
      <c r="B17" s="5" t="n">
        <v>196</v>
      </c>
      <c r="C17" s="5" t="n">
        <v>196</v>
      </c>
      <c r="E17" s="5" t="n">
        <v>196</v>
      </c>
    </row>
    <row r="18" spans="1:5">
      <c r="A18" s="4" t="s">
        <v>547</v>
      </c>
    </row>
    <row r="19" spans="1:5">
      <c r="A19" s="3" t="s">
        <v>475</v>
      </c>
    </row>
    <row r="20" spans="1:5">
      <c r="A20" s="4" t="s">
        <v>545</v>
      </c>
      <c r="B20" s="5" t="n">
        <v>230</v>
      </c>
      <c r="C20" s="5" t="n">
        <v>230</v>
      </c>
      <c r="E20" s="5" t="n">
        <v>230</v>
      </c>
    </row>
    <row r="21" spans="1:5">
      <c r="A21" s="4" t="s">
        <v>548</v>
      </c>
    </row>
    <row r="22" spans="1:5">
      <c r="A22" s="3" t="s">
        <v>475</v>
      </c>
    </row>
    <row r="23" spans="1:5">
      <c r="A23" s="4" t="s">
        <v>541</v>
      </c>
      <c r="B23" s="5" t="n">
        <v>57</v>
      </c>
      <c r="C23" s="5" t="n">
        <v>57</v>
      </c>
      <c r="E23" s="5" t="n">
        <v>57</v>
      </c>
    </row>
    <row r="24" spans="1:5">
      <c r="A24" s="4" t="s">
        <v>549</v>
      </c>
    </row>
    <row r="25" spans="1:5">
      <c r="A25" s="3" t="s">
        <v>475</v>
      </c>
    </row>
    <row r="26" spans="1:5">
      <c r="A26" s="4" t="s">
        <v>545</v>
      </c>
      <c r="B26" s="7" t="n">
        <v>126</v>
      </c>
      <c r="C26" s="7" t="n">
        <v>126</v>
      </c>
      <c r="E26" s="7" t="n">
        <v>12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0</v>
      </c>
      <c r="B1" s="2" t="s">
        <v>1</v>
      </c>
    </row>
    <row r="2" spans="1:3">
      <c r="B2" s="2" t="s">
        <v>551</v>
      </c>
      <c r="C2" s="2" t="s">
        <v>552</v>
      </c>
    </row>
    <row r="3" spans="1:3">
      <c r="A3" s="3" t="s">
        <v>475</v>
      </c>
    </row>
    <row r="4" spans="1:3">
      <c r="A4" s="4" t="s">
        <v>553</v>
      </c>
      <c r="B4" s="7" t="n">
        <v>6331191</v>
      </c>
      <c r="C4" s="7" t="n">
        <v>1259774</v>
      </c>
    </row>
    <row r="5" spans="1:3">
      <c r="A5" s="4" t="s">
        <v>46</v>
      </c>
      <c r="B5" s="5" t="n">
        <v>5709807</v>
      </c>
      <c r="C5" s="5" t="n">
        <v>1167157</v>
      </c>
    </row>
    <row r="6" spans="1:3">
      <c r="A6" s="4" t="s">
        <v>554</v>
      </c>
    </row>
    <row r="7" spans="1:3">
      <c r="A7" s="3" t="s">
        <v>475</v>
      </c>
    </row>
    <row r="8" spans="1:3">
      <c r="A8" s="4" t="s">
        <v>553</v>
      </c>
      <c r="B8" s="5" t="n">
        <v>2144598</v>
      </c>
    </row>
    <row r="9" spans="1:3">
      <c r="A9" s="4" t="s">
        <v>555</v>
      </c>
    </row>
    <row r="10" spans="1:3">
      <c r="A10" s="3" t="s">
        <v>475</v>
      </c>
    </row>
    <row r="11" spans="1:3">
      <c r="A11" s="4" t="s">
        <v>553</v>
      </c>
      <c r="B11" s="5" t="n">
        <v>524869</v>
      </c>
      <c r="C11" s="5" t="n">
        <v>637184</v>
      </c>
    </row>
    <row r="12" spans="1:3">
      <c r="A12" s="4" t="s">
        <v>46</v>
      </c>
      <c r="B12" s="7" t="n">
        <v>512811</v>
      </c>
      <c r="C12" s="7" t="n">
        <v>622982</v>
      </c>
    </row>
    <row r="13" spans="1:3">
      <c r="A13" s="4" t="s">
        <v>556</v>
      </c>
      <c r="B13" s="5" t="n">
        <v>20</v>
      </c>
      <c r="C13" s="5" t="n">
        <v>20</v>
      </c>
    </row>
    <row r="14" spans="1:3">
      <c r="A14" s="4" t="s">
        <v>557</v>
      </c>
    </row>
    <row r="15" spans="1:3">
      <c r="A15" s="3" t="s">
        <v>475</v>
      </c>
    </row>
    <row r="16" spans="1:3">
      <c r="A16" s="4" t="s">
        <v>553</v>
      </c>
      <c r="B16" s="7" t="n">
        <v>519958</v>
      </c>
      <c r="C16" s="7" t="n">
        <v>632817</v>
      </c>
    </row>
    <row r="17" spans="1:3">
      <c r="A17" s="4" t="s">
        <v>558</v>
      </c>
    </row>
    <row r="18" spans="1:3">
      <c r="A18" s="3" t="s">
        <v>475</v>
      </c>
    </row>
    <row r="19" spans="1:3">
      <c r="A19" s="4" t="s">
        <v>553</v>
      </c>
      <c r="B19" s="5" t="n">
        <v>0</v>
      </c>
    </row>
    <row r="20" spans="1:3">
      <c r="A20" s="4" t="s">
        <v>559</v>
      </c>
    </row>
    <row r="21" spans="1:3">
      <c r="A21" s="3" t="s">
        <v>475</v>
      </c>
    </row>
    <row r="22" spans="1:3">
      <c r="A22" s="4" t="s">
        <v>553</v>
      </c>
      <c r="B22" s="5" t="n">
        <v>0</v>
      </c>
    </row>
    <row r="23" spans="1:3">
      <c r="A23" s="4" t="s">
        <v>560</v>
      </c>
    </row>
    <row r="24" spans="1:3">
      <c r="A24" s="3" t="s">
        <v>475</v>
      </c>
    </row>
    <row r="25" spans="1:3">
      <c r="A25" s="4" t="s">
        <v>553</v>
      </c>
      <c r="B25" s="5" t="n">
        <v>146</v>
      </c>
      <c r="C25" s="5" t="n">
        <v>147</v>
      </c>
    </row>
    <row r="26" spans="1:3">
      <c r="A26" s="4" t="s">
        <v>561</v>
      </c>
    </row>
    <row r="27" spans="1:3">
      <c r="A27" s="3" t="s">
        <v>475</v>
      </c>
    </row>
    <row r="28" spans="1:3">
      <c r="A28" s="4" t="s">
        <v>553</v>
      </c>
      <c r="B28" s="5" t="n">
        <v>822</v>
      </c>
      <c r="C28" s="5" t="n">
        <v>867</v>
      </c>
    </row>
    <row r="29" spans="1:3">
      <c r="A29" s="4" t="s">
        <v>562</v>
      </c>
    </row>
    <row r="30" spans="1:3">
      <c r="A30" s="3" t="s">
        <v>475</v>
      </c>
    </row>
    <row r="31" spans="1:3">
      <c r="A31" s="4" t="s">
        <v>553</v>
      </c>
      <c r="B31" s="5" t="n">
        <v>3943</v>
      </c>
      <c r="C31" s="5" t="n">
        <v>3353</v>
      </c>
    </row>
    <row r="32" spans="1:3">
      <c r="A32" s="4" t="s">
        <v>563</v>
      </c>
    </row>
    <row r="33" spans="1:3">
      <c r="A33" s="3" t="s">
        <v>475</v>
      </c>
    </row>
    <row r="34" spans="1:3">
      <c r="A34" s="4" t="s">
        <v>46</v>
      </c>
      <c r="B34" s="5" t="n">
        <v>0</v>
      </c>
    </row>
    <row r="35" spans="1:3">
      <c r="A35" s="4" t="s">
        <v>564</v>
      </c>
    </row>
    <row r="36" spans="1:3">
      <c r="A36" s="3" t="s">
        <v>475</v>
      </c>
    </row>
    <row r="37" spans="1:3">
      <c r="A37" s="4" t="s">
        <v>46</v>
      </c>
      <c r="B37" s="5" t="n">
        <v>571</v>
      </c>
      <c r="C37" s="5" t="n">
        <v>537</v>
      </c>
    </row>
    <row r="38" spans="1:3">
      <c r="A38" s="4" t="s">
        <v>565</v>
      </c>
    </row>
    <row r="39" spans="1:3">
      <c r="A39" s="3" t="s">
        <v>475</v>
      </c>
    </row>
    <row r="40" spans="1:3">
      <c r="A40" s="4" t="s">
        <v>46</v>
      </c>
      <c r="B40" s="5" t="n">
        <v>0</v>
      </c>
      <c r="C40" s="5" t="n">
        <v>0</v>
      </c>
    </row>
    <row r="41" spans="1:3">
      <c r="A41" s="4" t="s">
        <v>566</v>
      </c>
    </row>
    <row r="42" spans="1:3">
      <c r="A42" s="3" t="s">
        <v>475</v>
      </c>
    </row>
    <row r="43" spans="1:3">
      <c r="A43" s="4" t="s">
        <v>46</v>
      </c>
      <c r="B43" s="5" t="n">
        <v>512240</v>
      </c>
      <c r="C43" s="5" t="n">
        <v>622445</v>
      </c>
    </row>
    <row r="44" spans="1:3">
      <c r="A44" s="4" t="s">
        <v>567</v>
      </c>
    </row>
    <row r="45" spans="1:3">
      <c r="A45" s="3" t="s">
        <v>475</v>
      </c>
    </row>
    <row r="46" spans="1:3">
      <c r="A46" s="4" t="s">
        <v>553</v>
      </c>
      <c r="B46" s="5" t="n">
        <v>2089392</v>
      </c>
      <c r="C46" s="5" t="n">
        <v>622590</v>
      </c>
    </row>
    <row r="47" spans="1:3">
      <c r="A47" s="4" t="s">
        <v>46</v>
      </c>
      <c r="B47" s="7" t="n">
        <v>1893212</v>
      </c>
      <c r="C47" s="7" t="n">
        <v>544175</v>
      </c>
    </row>
    <row r="48" spans="1:3">
      <c r="A48" s="4" t="s">
        <v>556</v>
      </c>
      <c r="B48" s="5" t="n">
        <v>6</v>
      </c>
      <c r="C48" s="5" t="n">
        <v>2</v>
      </c>
    </row>
    <row r="49" spans="1:3">
      <c r="A49" s="4" t="s">
        <v>568</v>
      </c>
    </row>
    <row r="50" spans="1:3">
      <c r="A50" s="3" t="s">
        <v>475</v>
      </c>
    </row>
    <row r="51" spans="1:3">
      <c r="A51" s="4" t="s">
        <v>553</v>
      </c>
      <c r="B51" s="7" t="n">
        <v>2079382</v>
      </c>
      <c r="C51" s="7" t="n">
        <v>620062</v>
      </c>
    </row>
    <row r="52" spans="1:3">
      <c r="A52" s="4" t="s">
        <v>569</v>
      </c>
    </row>
    <row r="53" spans="1:3">
      <c r="A53" s="3" t="s">
        <v>475</v>
      </c>
    </row>
    <row r="54" spans="1:3">
      <c r="A54" s="4" t="s">
        <v>553</v>
      </c>
      <c r="B54" s="5" t="n">
        <v>0</v>
      </c>
    </row>
    <row r="55" spans="1:3">
      <c r="A55" s="4" t="s">
        <v>570</v>
      </c>
    </row>
    <row r="56" spans="1:3">
      <c r="A56" s="3" t="s">
        <v>475</v>
      </c>
    </row>
    <row r="57" spans="1:3">
      <c r="A57" s="4" t="s">
        <v>553</v>
      </c>
      <c r="B57" s="5" t="n">
        <v>0</v>
      </c>
    </row>
    <row r="58" spans="1:3">
      <c r="A58" s="4" t="s">
        <v>571</v>
      </c>
    </row>
    <row r="59" spans="1:3">
      <c r="A59" s="3" t="s">
        <v>475</v>
      </c>
    </row>
    <row r="60" spans="1:3">
      <c r="A60" s="4" t="s">
        <v>553</v>
      </c>
      <c r="B60" s="5" t="n">
        <v>1022</v>
      </c>
      <c r="C60" s="5" t="n">
        <v>4</v>
      </c>
    </row>
    <row r="61" spans="1:3">
      <c r="A61" s="4" t="s">
        <v>572</v>
      </c>
    </row>
    <row r="62" spans="1:3">
      <c r="A62" s="3" t="s">
        <v>475</v>
      </c>
    </row>
    <row r="63" spans="1:3">
      <c r="A63" s="4" t="s">
        <v>553</v>
      </c>
      <c r="B63" s="5" t="n">
        <v>8988</v>
      </c>
      <c r="C63" s="5" t="n">
        <v>2524</v>
      </c>
    </row>
    <row r="64" spans="1:3">
      <c r="A64" s="4" t="s">
        <v>573</v>
      </c>
    </row>
    <row r="65" spans="1:3">
      <c r="A65" s="3" t="s">
        <v>475</v>
      </c>
    </row>
    <row r="66" spans="1:3">
      <c r="A66" s="4" t="s">
        <v>553</v>
      </c>
      <c r="B66" s="5" t="n">
        <v>0</v>
      </c>
      <c r="C66" s="5" t="n">
        <v>0</v>
      </c>
    </row>
    <row r="67" spans="1:3">
      <c r="A67" s="4" t="s">
        <v>574</v>
      </c>
    </row>
    <row r="68" spans="1:3">
      <c r="A68" s="3" t="s">
        <v>475</v>
      </c>
    </row>
    <row r="69" spans="1:3">
      <c r="A69" s="4" t="s">
        <v>46</v>
      </c>
      <c r="B69" s="5" t="n">
        <v>0</v>
      </c>
    </row>
    <row r="70" spans="1:3">
      <c r="A70" s="4" t="s">
        <v>575</v>
      </c>
    </row>
    <row r="71" spans="1:3">
      <c r="A71" s="3" t="s">
        <v>475</v>
      </c>
    </row>
    <row r="72" spans="1:3">
      <c r="A72" s="4" t="s">
        <v>46</v>
      </c>
      <c r="B72" s="5" t="n">
        <v>7180</v>
      </c>
      <c r="C72" s="5" t="n">
        <v>2031</v>
      </c>
    </row>
    <row r="73" spans="1:3">
      <c r="A73" s="4" t="s">
        <v>576</v>
      </c>
    </row>
    <row r="74" spans="1:3">
      <c r="A74" s="3" t="s">
        <v>475</v>
      </c>
    </row>
    <row r="75" spans="1:3">
      <c r="A75" s="4" t="s">
        <v>46</v>
      </c>
      <c r="B75" s="5" t="n">
        <v>1022</v>
      </c>
      <c r="C75" s="5" t="n">
        <v>4</v>
      </c>
    </row>
    <row r="76" spans="1:3">
      <c r="A76" s="4" t="s">
        <v>577</v>
      </c>
    </row>
    <row r="77" spans="1:3">
      <c r="A77" s="3" t="s">
        <v>475</v>
      </c>
    </row>
    <row r="78" spans="1:3">
      <c r="A78" s="4" t="s">
        <v>46</v>
      </c>
      <c r="B78" s="5" t="n">
        <v>1885010</v>
      </c>
      <c r="C78" s="5" t="n">
        <v>542140</v>
      </c>
    </row>
    <row r="79" spans="1:3">
      <c r="A79" s="4" t="s">
        <v>578</v>
      </c>
    </row>
    <row r="80" spans="1:3">
      <c r="A80" s="3" t="s">
        <v>475</v>
      </c>
    </row>
    <row r="81" spans="1:3">
      <c r="A81" s="4" t="s">
        <v>553</v>
      </c>
      <c r="B81" s="5" t="n">
        <v>1226595</v>
      </c>
      <c r="C81" s="5" t="n">
        <v>0</v>
      </c>
    </row>
    <row r="82" spans="1:3">
      <c r="A82" s="4" t="s">
        <v>46</v>
      </c>
      <c r="B82" s="7" t="n">
        <v>996655</v>
      </c>
      <c r="C82" s="7" t="n">
        <v>0</v>
      </c>
    </row>
    <row r="83" spans="1:3">
      <c r="A83" s="4" t="s">
        <v>556</v>
      </c>
      <c r="B83" s="5" t="n">
        <v>1</v>
      </c>
      <c r="C83" s="5" t="n">
        <v>0</v>
      </c>
    </row>
    <row r="84" spans="1:3">
      <c r="A84" s="4" t="s">
        <v>579</v>
      </c>
    </row>
    <row r="85" spans="1:3">
      <c r="A85" s="3" t="s">
        <v>475</v>
      </c>
    </row>
    <row r="86" spans="1:3">
      <c r="A86" s="4" t="s">
        <v>553</v>
      </c>
      <c r="B86" s="7" t="n">
        <v>1222669</v>
      </c>
      <c r="C86" s="7" t="n">
        <v>0</v>
      </c>
    </row>
    <row r="87" spans="1:3">
      <c r="A87" s="4" t="s">
        <v>580</v>
      </c>
    </row>
    <row r="88" spans="1:3">
      <c r="A88" s="3" t="s">
        <v>475</v>
      </c>
    </row>
    <row r="89" spans="1:3">
      <c r="A89" s="4" t="s">
        <v>553</v>
      </c>
      <c r="B89" s="5" t="n">
        <v>0</v>
      </c>
    </row>
    <row r="90" spans="1:3">
      <c r="A90" s="4" t="s">
        <v>581</v>
      </c>
    </row>
    <row r="91" spans="1:3">
      <c r="A91" s="3" t="s">
        <v>475</v>
      </c>
    </row>
    <row r="92" spans="1:3">
      <c r="A92" s="4" t="s">
        <v>553</v>
      </c>
      <c r="B92" s="5" t="n">
        <v>0</v>
      </c>
    </row>
    <row r="93" spans="1:3">
      <c r="A93" s="4" t="s">
        <v>582</v>
      </c>
    </row>
    <row r="94" spans="1:3">
      <c r="A94" s="3" t="s">
        <v>475</v>
      </c>
    </row>
    <row r="95" spans="1:3">
      <c r="A95" s="4" t="s">
        <v>553</v>
      </c>
      <c r="B95" s="5" t="n">
        <v>0</v>
      </c>
      <c r="C95" s="5" t="n">
        <v>0</v>
      </c>
    </row>
    <row r="96" spans="1:3">
      <c r="A96" s="4" t="s">
        <v>583</v>
      </c>
    </row>
    <row r="97" spans="1:3">
      <c r="A97" s="3" t="s">
        <v>475</v>
      </c>
    </row>
    <row r="98" spans="1:3">
      <c r="A98" s="4" t="s">
        <v>553</v>
      </c>
      <c r="B98" s="5" t="n">
        <v>3926</v>
      </c>
      <c r="C98" s="5" t="n">
        <v>0</v>
      </c>
    </row>
    <row r="99" spans="1:3">
      <c r="A99" s="4" t="s">
        <v>584</v>
      </c>
    </row>
    <row r="100" spans="1:3">
      <c r="A100" s="3" t="s">
        <v>475</v>
      </c>
    </row>
    <row r="101" spans="1:3">
      <c r="A101" s="4" t="s">
        <v>553</v>
      </c>
      <c r="B101" s="5" t="n">
        <v>0</v>
      </c>
      <c r="C101" s="5" t="n">
        <v>0</v>
      </c>
    </row>
    <row r="102" spans="1:3">
      <c r="A102" s="4" t="s">
        <v>585</v>
      </c>
    </row>
    <row r="103" spans="1:3">
      <c r="A103" s="3" t="s">
        <v>475</v>
      </c>
    </row>
    <row r="104" spans="1:3">
      <c r="A104" s="4" t="s">
        <v>46</v>
      </c>
      <c r="B104" s="5" t="n">
        <v>0</v>
      </c>
    </row>
    <row r="105" spans="1:3">
      <c r="A105" s="4" t="s">
        <v>586</v>
      </c>
    </row>
    <row r="106" spans="1:3">
      <c r="A106" s="3" t="s">
        <v>475</v>
      </c>
    </row>
    <row r="107" spans="1:3">
      <c r="A107" s="4" t="s">
        <v>46</v>
      </c>
      <c r="B107" s="5" t="n">
        <v>2907</v>
      </c>
      <c r="C107" s="5" t="n">
        <v>0</v>
      </c>
    </row>
    <row r="108" spans="1:3">
      <c r="A108" s="4" t="s">
        <v>587</v>
      </c>
    </row>
    <row r="109" spans="1:3">
      <c r="A109" s="3" t="s">
        <v>475</v>
      </c>
    </row>
    <row r="110" spans="1:3">
      <c r="A110" s="4" t="s">
        <v>46</v>
      </c>
      <c r="B110" s="5" t="n">
        <v>0</v>
      </c>
      <c r="C110" s="5" t="n">
        <v>0</v>
      </c>
    </row>
    <row r="111" spans="1:3">
      <c r="A111" s="4" t="s">
        <v>588</v>
      </c>
    </row>
    <row r="112" spans="1:3">
      <c r="A112" s="3" t="s">
        <v>475</v>
      </c>
    </row>
    <row r="113" spans="1:3">
      <c r="A113" s="4" t="s">
        <v>46</v>
      </c>
      <c r="B113" s="5" t="n">
        <v>993748</v>
      </c>
      <c r="C113" s="5" t="n">
        <v>0</v>
      </c>
    </row>
    <row r="114" spans="1:3">
      <c r="A114" s="4" t="s">
        <v>589</v>
      </c>
    </row>
    <row r="115" spans="1:3">
      <c r="A115" s="3" t="s">
        <v>475</v>
      </c>
    </row>
    <row r="116" spans="1:3">
      <c r="A116" s="4" t="s">
        <v>553</v>
      </c>
      <c r="B116" s="5" t="n">
        <v>2151193</v>
      </c>
      <c r="C116" s="5" t="n">
        <v>0</v>
      </c>
    </row>
    <row r="117" spans="1:3">
      <c r="A117" s="4" t="s">
        <v>46</v>
      </c>
      <c r="B117" s="7" t="n">
        <v>2025314</v>
      </c>
      <c r="C117" s="7" t="n">
        <v>0</v>
      </c>
    </row>
    <row r="118" spans="1:3">
      <c r="A118" s="4" t="s">
        <v>556</v>
      </c>
      <c r="B118" s="5" t="n">
        <v>3</v>
      </c>
      <c r="C118" s="5" t="n">
        <v>0</v>
      </c>
    </row>
    <row r="119" spans="1:3">
      <c r="A119" s="4" t="s">
        <v>590</v>
      </c>
    </row>
    <row r="120" spans="1:3">
      <c r="A120" s="3" t="s">
        <v>475</v>
      </c>
    </row>
    <row r="121" spans="1:3">
      <c r="A121" s="4" t="s">
        <v>553</v>
      </c>
      <c r="B121" s="7" t="n">
        <v>0</v>
      </c>
      <c r="C121" s="7" t="n">
        <v>0</v>
      </c>
    </row>
    <row r="122" spans="1:3">
      <c r="A122" s="4" t="s">
        <v>591</v>
      </c>
    </row>
    <row r="123" spans="1:3">
      <c r="A123" s="3" t="s">
        <v>475</v>
      </c>
    </row>
    <row r="124" spans="1:3">
      <c r="A124" s="4" t="s">
        <v>553</v>
      </c>
      <c r="B124" s="5" t="n">
        <v>2144598</v>
      </c>
    </row>
    <row r="125" spans="1:3">
      <c r="A125" s="4" t="s">
        <v>592</v>
      </c>
    </row>
    <row r="126" spans="1:3">
      <c r="A126" s="3" t="s">
        <v>475</v>
      </c>
    </row>
    <row r="127" spans="1:3">
      <c r="A127" s="4" t="s">
        <v>553</v>
      </c>
      <c r="B127" s="5" t="n">
        <v>0</v>
      </c>
    </row>
    <row r="128" spans="1:3">
      <c r="A128" s="4" t="s">
        <v>593</v>
      </c>
    </row>
    <row r="129" spans="1:3">
      <c r="A129" s="3" t="s">
        <v>475</v>
      </c>
    </row>
    <row r="130" spans="1:3">
      <c r="A130" s="4" t="s">
        <v>553</v>
      </c>
      <c r="B130" s="5" t="n">
        <v>0</v>
      </c>
      <c r="C130" s="5" t="n">
        <v>0</v>
      </c>
    </row>
    <row r="131" spans="1:3">
      <c r="A131" s="4" t="s">
        <v>594</v>
      </c>
    </row>
    <row r="132" spans="1:3">
      <c r="A132" s="3" t="s">
        <v>475</v>
      </c>
    </row>
    <row r="133" spans="1:3">
      <c r="A133" s="4" t="s">
        <v>553</v>
      </c>
      <c r="B133" s="5" t="n">
        <v>6595</v>
      </c>
      <c r="C133" s="5" t="n">
        <v>0</v>
      </c>
    </row>
    <row r="134" spans="1:3">
      <c r="A134" s="4" t="s">
        <v>595</v>
      </c>
    </row>
    <row r="135" spans="1:3">
      <c r="A135" s="3" t="s">
        <v>475</v>
      </c>
    </row>
    <row r="136" spans="1:3">
      <c r="A136" s="4" t="s">
        <v>553</v>
      </c>
      <c r="B136" s="5" t="n">
        <v>0</v>
      </c>
      <c r="C136" s="5" t="n">
        <v>0</v>
      </c>
    </row>
    <row r="137" spans="1:3">
      <c r="A137" s="4" t="s">
        <v>596</v>
      </c>
    </row>
    <row r="138" spans="1:3">
      <c r="A138" s="3" t="s">
        <v>475</v>
      </c>
    </row>
    <row r="139" spans="1:3">
      <c r="A139" s="4" t="s">
        <v>46</v>
      </c>
      <c r="B139" s="5" t="n">
        <v>0</v>
      </c>
    </row>
    <row r="140" spans="1:3">
      <c r="A140" s="4" t="s">
        <v>597</v>
      </c>
    </row>
    <row r="141" spans="1:3">
      <c r="A141" s="3" t="s">
        <v>475</v>
      </c>
    </row>
    <row r="142" spans="1:3">
      <c r="A142" s="4" t="s">
        <v>46</v>
      </c>
      <c r="B142" s="5" t="n">
        <v>6239</v>
      </c>
      <c r="C142" s="5" t="n">
        <v>0</v>
      </c>
    </row>
    <row r="143" spans="1:3">
      <c r="A143" s="4" t="s">
        <v>598</v>
      </c>
    </row>
    <row r="144" spans="1:3">
      <c r="A144" s="3" t="s">
        <v>475</v>
      </c>
    </row>
    <row r="145" spans="1:3">
      <c r="A145" s="4" t="s">
        <v>46</v>
      </c>
      <c r="B145" s="5" t="n">
        <v>0</v>
      </c>
      <c r="C145" s="5" t="n">
        <v>0</v>
      </c>
    </row>
    <row r="146" spans="1:3">
      <c r="A146" s="4" t="s">
        <v>599</v>
      </c>
    </row>
    <row r="147" spans="1:3">
      <c r="A147" s="3" t="s">
        <v>475</v>
      </c>
    </row>
    <row r="148" spans="1:3">
      <c r="A148" s="4" t="s">
        <v>46</v>
      </c>
      <c r="B148" s="5" t="n">
        <v>2019075</v>
      </c>
      <c r="C148" s="5" t="n">
        <v>0</v>
      </c>
    </row>
    <row r="149" spans="1:3">
      <c r="A149" s="4" t="s">
        <v>600</v>
      </c>
    </row>
    <row r="150" spans="1:3">
      <c r="A150" s="3" t="s">
        <v>475</v>
      </c>
    </row>
    <row r="151" spans="1:3">
      <c r="A151" s="4" t="s">
        <v>553</v>
      </c>
      <c r="B151" s="5" t="n">
        <v>339142</v>
      </c>
      <c r="C151" s="5" t="n">
        <v>0</v>
      </c>
    </row>
    <row r="152" spans="1:3">
      <c r="A152" s="4" t="s">
        <v>46</v>
      </c>
      <c r="B152" s="7" t="n">
        <v>281815</v>
      </c>
      <c r="C152" s="7" t="n">
        <v>0</v>
      </c>
    </row>
    <row r="153" spans="1:3">
      <c r="A153" s="4" t="s">
        <v>556</v>
      </c>
      <c r="B153" s="5" t="n">
        <v>3</v>
      </c>
      <c r="C153" s="5" t="n">
        <v>0</v>
      </c>
    </row>
    <row r="154" spans="1:3">
      <c r="A154" s="4" t="s">
        <v>601</v>
      </c>
    </row>
    <row r="155" spans="1:3">
      <c r="A155" s="3" t="s">
        <v>475</v>
      </c>
    </row>
    <row r="156" spans="1:3">
      <c r="A156" s="4" t="s">
        <v>553</v>
      </c>
      <c r="B156" s="7" t="n">
        <v>0</v>
      </c>
      <c r="C156" s="7" t="n">
        <v>0</v>
      </c>
    </row>
    <row r="157" spans="1:3">
      <c r="A157" s="4" t="s">
        <v>602</v>
      </c>
    </row>
    <row r="158" spans="1:3">
      <c r="A158" s="3" t="s">
        <v>475</v>
      </c>
    </row>
    <row r="159" spans="1:3">
      <c r="A159" s="4" t="s">
        <v>553</v>
      </c>
      <c r="B159" s="5" t="n">
        <v>0</v>
      </c>
    </row>
    <row r="160" spans="1:3">
      <c r="A160" s="4" t="s">
        <v>603</v>
      </c>
    </row>
    <row r="161" spans="1:3">
      <c r="A161" s="3" t="s">
        <v>475</v>
      </c>
    </row>
    <row r="162" spans="1:3">
      <c r="A162" s="4" t="s">
        <v>553</v>
      </c>
      <c r="B162" s="5" t="n">
        <v>312688</v>
      </c>
    </row>
    <row r="163" spans="1:3">
      <c r="A163" s="4" t="s">
        <v>604</v>
      </c>
    </row>
    <row r="164" spans="1:3">
      <c r="A164" s="3" t="s">
        <v>475</v>
      </c>
    </row>
    <row r="165" spans="1:3">
      <c r="A165" s="4" t="s">
        <v>553</v>
      </c>
      <c r="B165" s="5" t="n">
        <v>25363</v>
      </c>
      <c r="C165" s="5" t="n">
        <v>0</v>
      </c>
    </row>
    <row r="166" spans="1:3">
      <c r="A166" s="4" t="s">
        <v>605</v>
      </c>
    </row>
    <row r="167" spans="1:3">
      <c r="A167" s="3" t="s">
        <v>475</v>
      </c>
    </row>
    <row r="168" spans="1:3">
      <c r="A168" s="4" t="s">
        <v>553</v>
      </c>
      <c r="B168" s="5" t="n">
        <v>1091</v>
      </c>
      <c r="C168" s="5" t="n">
        <v>0</v>
      </c>
    </row>
    <row r="169" spans="1:3">
      <c r="A169" s="4" t="s">
        <v>606</v>
      </c>
    </row>
    <row r="170" spans="1:3">
      <c r="A170" s="3" t="s">
        <v>475</v>
      </c>
    </row>
    <row r="171" spans="1:3">
      <c r="A171" s="4" t="s">
        <v>553</v>
      </c>
      <c r="B171" s="5" t="n">
        <v>0</v>
      </c>
      <c r="C171" s="5" t="n">
        <v>0</v>
      </c>
    </row>
    <row r="172" spans="1:3">
      <c r="A172" s="4" t="s">
        <v>607</v>
      </c>
    </row>
    <row r="173" spans="1:3">
      <c r="A173" s="3" t="s">
        <v>475</v>
      </c>
    </row>
    <row r="174" spans="1:3">
      <c r="A174" s="4" t="s">
        <v>46</v>
      </c>
      <c r="B174" s="5" t="n">
        <v>262740</v>
      </c>
    </row>
    <row r="175" spans="1:3">
      <c r="A175" s="4" t="s">
        <v>608</v>
      </c>
    </row>
    <row r="176" spans="1:3">
      <c r="A176" s="3" t="s">
        <v>475</v>
      </c>
    </row>
    <row r="177" spans="1:3">
      <c r="A177" s="4" t="s">
        <v>46</v>
      </c>
      <c r="B177" s="5" t="n">
        <v>483</v>
      </c>
      <c r="C177" s="5" t="n">
        <v>0</v>
      </c>
    </row>
    <row r="178" spans="1:3">
      <c r="A178" s="4" t="s">
        <v>609</v>
      </c>
    </row>
    <row r="179" spans="1:3">
      <c r="A179" s="3" t="s">
        <v>475</v>
      </c>
    </row>
    <row r="180" spans="1:3">
      <c r="A180" s="4" t="s">
        <v>46</v>
      </c>
      <c r="B180" s="5" t="n">
        <v>18592</v>
      </c>
      <c r="C180" s="5" t="n">
        <v>0</v>
      </c>
    </row>
    <row r="181" spans="1:3">
      <c r="A181" s="4" t="s">
        <v>610</v>
      </c>
    </row>
    <row r="182" spans="1:3">
      <c r="A182" s="3" t="s">
        <v>475</v>
      </c>
    </row>
    <row r="183" spans="1:3">
      <c r="A183" s="4" t="s">
        <v>46</v>
      </c>
      <c r="B183" s="5" t="n">
        <v>0</v>
      </c>
      <c r="C183" s="5" t="n">
        <v>0</v>
      </c>
    </row>
    <row r="184" spans="1:3">
      <c r="A184" s="4" t="s">
        <v>611</v>
      </c>
    </row>
    <row r="185" spans="1:3">
      <c r="A185" s="3" t="s">
        <v>475</v>
      </c>
    </row>
    <row r="186" spans="1:3">
      <c r="A186" s="4" t="s">
        <v>553</v>
      </c>
      <c r="B186" s="5" t="n">
        <v>6331191</v>
      </c>
      <c r="C186" s="5" t="n">
        <v>1259774</v>
      </c>
    </row>
    <row r="187" spans="1:3">
      <c r="A187" s="4" t="s">
        <v>46</v>
      </c>
      <c r="B187" s="7" t="n">
        <v>5709807</v>
      </c>
      <c r="C187" s="7" t="n">
        <v>1167157</v>
      </c>
    </row>
    <row r="188" spans="1:3">
      <c r="A188" s="4" t="s">
        <v>556</v>
      </c>
      <c r="B188" s="5" t="n">
        <v>33</v>
      </c>
      <c r="C188" s="5" t="n">
        <v>22</v>
      </c>
    </row>
    <row r="189" spans="1:3">
      <c r="A189" s="4" t="s">
        <v>612</v>
      </c>
    </row>
    <row r="190" spans="1:3">
      <c r="A190" s="3" t="s">
        <v>475</v>
      </c>
    </row>
    <row r="191" spans="1:3">
      <c r="A191" s="4" t="s">
        <v>553</v>
      </c>
      <c r="B191" s="7" t="n">
        <v>3822009</v>
      </c>
      <c r="C191" s="7" t="n">
        <v>1252879</v>
      </c>
    </row>
    <row r="192" spans="1:3">
      <c r="A192" s="4" t="s">
        <v>613</v>
      </c>
    </row>
    <row r="193" spans="1:3">
      <c r="A193" s="3" t="s">
        <v>475</v>
      </c>
    </row>
    <row r="194" spans="1:3">
      <c r="A194" s="4" t="s">
        <v>553</v>
      </c>
      <c r="B194" s="5" t="n">
        <v>312688</v>
      </c>
    </row>
    <row r="195" spans="1:3">
      <c r="A195" s="4" t="s">
        <v>614</v>
      </c>
    </row>
    <row r="196" spans="1:3">
      <c r="A196" s="3" t="s">
        <v>475</v>
      </c>
    </row>
    <row r="197" spans="1:3">
      <c r="A197" s="4" t="s">
        <v>553</v>
      </c>
      <c r="B197" s="5" t="n">
        <v>26531</v>
      </c>
      <c r="C197" s="5" t="n">
        <v>151</v>
      </c>
    </row>
    <row r="198" spans="1:3">
      <c r="A198" s="4" t="s">
        <v>615</v>
      </c>
    </row>
    <row r="199" spans="1:3">
      <c r="A199" s="3" t="s">
        <v>475</v>
      </c>
    </row>
    <row r="200" spans="1:3">
      <c r="A200" s="4" t="s">
        <v>553</v>
      </c>
      <c r="B200" s="5" t="n">
        <v>21422</v>
      </c>
      <c r="C200" s="5" t="n">
        <v>3391</v>
      </c>
    </row>
    <row r="201" spans="1:3">
      <c r="A201" s="4" t="s">
        <v>616</v>
      </c>
    </row>
    <row r="202" spans="1:3">
      <c r="A202" s="3" t="s">
        <v>475</v>
      </c>
    </row>
    <row r="203" spans="1:3">
      <c r="A203" s="4" t="s">
        <v>553</v>
      </c>
      <c r="B203" s="5" t="n">
        <v>3943</v>
      </c>
      <c r="C203" s="5" t="n">
        <v>3353</v>
      </c>
    </row>
    <row r="204" spans="1:3">
      <c r="A204" s="4" t="s">
        <v>617</v>
      </c>
    </row>
    <row r="205" spans="1:3">
      <c r="A205" s="3" t="s">
        <v>475</v>
      </c>
    </row>
    <row r="206" spans="1:3">
      <c r="A206" s="4" t="s">
        <v>46</v>
      </c>
      <c r="B206" s="5" t="n">
        <v>262740</v>
      </c>
    </row>
    <row r="207" spans="1:3">
      <c r="A207" s="4" t="s">
        <v>618</v>
      </c>
    </row>
    <row r="208" spans="1:3">
      <c r="A208" s="3" t="s">
        <v>475</v>
      </c>
    </row>
    <row r="209" spans="1:3">
      <c r="A209" s="4" t="s">
        <v>46</v>
      </c>
      <c r="B209" s="5" t="n">
        <v>17380</v>
      </c>
      <c r="C209" s="5" t="n">
        <v>2568</v>
      </c>
    </row>
    <row r="210" spans="1:3">
      <c r="A210" s="4" t="s">
        <v>619</v>
      </c>
    </row>
    <row r="211" spans="1:3">
      <c r="A211" s="3" t="s">
        <v>475</v>
      </c>
    </row>
    <row r="212" spans="1:3">
      <c r="A212" s="4" t="s">
        <v>46</v>
      </c>
      <c r="B212" s="5" t="n">
        <v>19614</v>
      </c>
      <c r="C212" s="5" t="n">
        <v>4</v>
      </c>
    </row>
    <row r="213" spans="1:3">
      <c r="A213" s="4" t="s">
        <v>620</v>
      </c>
    </row>
    <row r="214" spans="1:3">
      <c r="A214" s="3" t="s">
        <v>475</v>
      </c>
    </row>
    <row r="215" spans="1:3">
      <c r="A215" s="4" t="s">
        <v>46</v>
      </c>
      <c r="B215" s="7" t="n">
        <v>5410073</v>
      </c>
      <c r="C215" s="7" t="n">
        <v>11645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83</v>
      </c>
    </row>
    <row r="3" spans="1:4">
      <c r="A3" s="3" t="s">
        <v>475</v>
      </c>
    </row>
    <row r="4" spans="1:4">
      <c r="A4" s="4" t="s">
        <v>622</v>
      </c>
      <c r="B4" s="7" t="n">
        <v>328</v>
      </c>
      <c r="C4" s="7" t="n">
        <v>7387</v>
      </c>
      <c r="D4" s="7" t="n">
        <v>10060</v>
      </c>
    </row>
    <row r="5" spans="1:4">
      <c r="A5" s="4" t="s">
        <v>542</v>
      </c>
    </row>
    <row r="6" spans="1:4">
      <c r="A6" s="3" t="s">
        <v>475</v>
      </c>
    </row>
    <row r="7" spans="1:4">
      <c r="A7" s="4" t="s">
        <v>623</v>
      </c>
      <c r="B7" s="5" t="n">
        <v>3188358</v>
      </c>
      <c r="C7" s="5" t="n">
        <v>2573789</v>
      </c>
    </row>
    <row r="8" spans="1:4">
      <c r="A8" s="4" t="s">
        <v>622</v>
      </c>
      <c r="B8" s="5" t="n">
        <v>0</v>
      </c>
      <c r="C8" s="5" t="n">
        <v>7123</v>
      </c>
    </row>
    <row r="9" spans="1:4">
      <c r="A9" s="4" t="s">
        <v>624</v>
      </c>
    </row>
    <row r="10" spans="1:4">
      <c r="A10" s="3" t="s">
        <v>475</v>
      </c>
    </row>
    <row r="11" spans="1:4">
      <c r="A11" s="4" t="s">
        <v>625</v>
      </c>
      <c r="B11" s="5" t="n">
        <v>52859</v>
      </c>
      <c r="C11" s="5" t="n">
        <v>66321</v>
      </c>
    </row>
    <row r="12" spans="1:4">
      <c r="A12" s="4" t="s">
        <v>626</v>
      </c>
    </row>
    <row r="13" spans="1:4">
      <c r="A13" s="3" t="s">
        <v>475</v>
      </c>
    </row>
    <row r="14" spans="1:4">
      <c r="A14" s="4" t="s">
        <v>625</v>
      </c>
      <c r="B14" s="7" t="n">
        <v>7739</v>
      </c>
      <c r="C14" s="7" t="n">
        <v>133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5</v>
      </c>
    </row>
    <row r="3" spans="1:3">
      <c r="A3" s="3" t="s">
        <v>475</v>
      </c>
    </row>
    <row r="4" spans="1:3">
      <c r="A4" s="4" t="s">
        <v>628</v>
      </c>
      <c r="B4" s="7" t="n">
        <v>3175900</v>
      </c>
      <c r="C4" s="7" t="n">
        <v>2563499</v>
      </c>
    </row>
    <row r="5" spans="1:3">
      <c r="A5" s="4" t="s">
        <v>629</v>
      </c>
      <c r="B5" s="5" t="n">
        <v>13417</v>
      </c>
      <c r="C5" s="5" t="n">
        <v>14302</v>
      </c>
    </row>
    <row r="6" spans="1:3">
      <c r="A6" s="4" t="s">
        <v>630</v>
      </c>
      <c r="B6" s="5" t="n">
        <v>-122</v>
      </c>
      <c r="C6" s="5" t="n">
        <v>-151</v>
      </c>
    </row>
    <row r="7" spans="1:3">
      <c r="A7" s="4" t="s">
        <v>631</v>
      </c>
      <c r="B7" s="7" t="n">
        <v>28614</v>
      </c>
      <c r="C7" s="7" t="n">
        <v>271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4" t="s">
        <v>297</v>
      </c>
    </row>
    <row r="4" spans="1:3">
      <c r="A4" s="3" t="s">
        <v>633</v>
      </c>
    </row>
    <row r="5" spans="1:3">
      <c r="A5" s="4" t="s">
        <v>634</v>
      </c>
      <c r="C5" s="4" t="s">
        <v>635</v>
      </c>
    </row>
    <row r="6" spans="1:3">
      <c r="A6" s="4" t="s">
        <v>636</v>
      </c>
      <c r="C6" s="4" t="s">
        <v>637</v>
      </c>
    </row>
    <row r="7" spans="1:3">
      <c r="A7" s="4" t="s">
        <v>638</v>
      </c>
    </row>
    <row r="8" spans="1:3">
      <c r="A8" s="3" t="s">
        <v>633</v>
      </c>
    </row>
    <row r="9" spans="1:3">
      <c r="A9" s="4" t="s">
        <v>634</v>
      </c>
      <c r="B9" s="4" t="s">
        <v>635</v>
      </c>
      <c r="C9" s="4" t="s">
        <v>639</v>
      </c>
    </row>
    <row r="10" spans="1:3">
      <c r="A10" s="4" t="s">
        <v>636</v>
      </c>
      <c r="B10" s="4" t="s">
        <v>640</v>
      </c>
      <c r="C10" s="4" t="s">
        <v>640</v>
      </c>
    </row>
    <row r="11" spans="1:3">
      <c r="A11" s="4" t="s">
        <v>641</v>
      </c>
      <c r="B11" s="4" t="s">
        <v>642</v>
      </c>
      <c r="C11" s="4" t="s">
        <v>643</v>
      </c>
    </row>
    <row r="12" spans="1:3">
      <c r="A12" s="4" t="s">
        <v>644</v>
      </c>
    </row>
    <row r="13" spans="1:3">
      <c r="A13" s="3" t="s">
        <v>633</v>
      </c>
    </row>
    <row r="14" spans="1:3">
      <c r="A14" s="4" t="s">
        <v>634</v>
      </c>
      <c r="B14" s="4" t="s">
        <v>639</v>
      </c>
      <c r="C14" s="4" t="s">
        <v>639</v>
      </c>
    </row>
    <row r="15" spans="1:3">
      <c r="A15" s="4" t="s">
        <v>636</v>
      </c>
      <c r="B15" s="4" t="s">
        <v>645</v>
      </c>
      <c r="C15" s="4" t="s">
        <v>645</v>
      </c>
    </row>
    <row r="16" spans="1:3">
      <c r="A16" s="4" t="s">
        <v>641</v>
      </c>
      <c r="B16" s="4" t="s">
        <v>642</v>
      </c>
      <c r="C16" s="4" t="s">
        <v>6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47</v>
      </c>
    </row>
    <row r="3" spans="1:3">
      <c r="A3" s="4" t="s">
        <v>648</v>
      </c>
      <c r="B3" s="7" t="n">
        <v>349997</v>
      </c>
      <c r="C3" s="7" t="n">
        <v>381661</v>
      </c>
    </row>
    <row r="4" spans="1:3">
      <c r="A4" s="4" t="s">
        <v>649</v>
      </c>
      <c r="B4" s="5" t="n">
        <v>10580216</v>
      </c>
      <c r="C4" s="5" t="n">
        <v>8364148</v>
      </c>
    </row>
    <row r="5" spans="1:3">
      <c r="A5" s="4" t="s">
        <v>650</v>
      </c>
      <c r="B5" s="5" t="n">
        <v>21805</v>
      </c>
      <c r="C5" s="5" t="n">
        <v>27926</v>
      </c>
    </row>
    <row r="6" spans="1:3">
      <c r="A6" s="4" t="s">
        <v>651</v>
      </c>
    </row>
    <row r="7" spans="1:3">
      <c r="A7" s="3" t="s">
        <v>647</v>
      </c>
    </row>
    <row r="8" spans="1:3">
      <c r="A8" s="4" t="s">
        <v>652</v>
      </c>
      <c r="B8" s="5" t="n">
        <v>129111</v>
      </c>
      <c r="C8" s="5" t="n">
        <v>101426</v>
      </c>
    </row>
    <row r="9" spans="1:3">
      <c r="A9" s="4" t="s">
        <v>653</v>
      </c>
    </row>
    <row r="10" spans="1:3">
      <c r="A10" s="3" t="s">
        <v>647</v>
      </c>
    </row>
    <row r="11" spans="1:3">
      <c r="A11" s="4" t="s">
        <v>652</v>
      </c>
      <c r="B11" s="5" t="n">
        <v>162314</v>
      </c>
      <c r="C11" s="5" t="n">
        <v>219255</v>
      </c>
    </row>
    <row r="12" spans="1:3">
      <c r="A12" s="4" t="s">
        <v>654</v>
      </c>
    </row>
    <row r="13" spans="1:3">
      <c r="A13" s="3" t="s">
        <v>647</v>
      </c>
    </row>
    <row r="14" spans="1:3">
      <c r="A14" s="4" t="s">
        <v>652</v>
      </c>
      <c r="B14" s="7" t="n">
        <v>58572</v>
      </c>
      <c r="C14" s="7" t="n">
        <v>609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5</v>
      </c>
    </row>
    <row r="3" spans="1:3">
      <c r="A3" s="4" t="s">
        <v>297</v>
      </c>
    </row>
    <row r="4" spans="1:3">
      <c r="A4" s="3" t="s">
        <v>656</v>
      </c>
    </row>
    <row r="5" spans="1:3">
      <c r="A5" s="4" t="s">
        <v>657</v>
      </c>
      <c r="B5" s="7" t="n">
        <v>58572</v>
      </c>
      <c r="C5" s="7" t="n">
        <v>60980</v>
      </c>
    </row>
    <row r="6" spans="1:3">
      <c r="A6" s="4" t="s">
        <v>658</v>
      </c>
      <c r="B6" s="4" t="s">
        <v>659</v>
      </c>
      <c r="C6" s="4" t="s">
        <v>659</v>
      </c>
    </row>
    <row r="7" spans="1:3">
      <c r="A7" s="4" t="s">
        <v>660</v>
      </c>
      <c r="B7" s="4" t="s">
        <v>661</v>
      </c>
      <c r="C7" s="4" t="s">
        <v>635</v>
      </c>
    </row>
    <row r="8" spans="1:3">
      <c r="A8" s="3" t="s">
        <v>662</v>
      </c>
    </row>
    <row r="9" spans="1:3">
      <c r="A9" s="4" t="s">
        <v>663</v>
      </c>
      <c r="B9" s="7" t="n">
        <v>1668</v>
      </c>
      <c r="C9" s="7" t="n">
        <v>2022</v>
      </c>
    </row>
    <row r="10" spans="1:3">
      <c r="A10" s="4" t="s">
        <v>664</v>
      </c>
      <c r="B10" s="7" t="n">
        <v>4027</v>
      </c>
      <c r="C10" s="7" t="n">
        <v>4839</v>
      </c>
    </row>
    <row r="11" spans="1:3">
      <c r="A11" s="4" t="s">
        <v>665</v>
      </c>
      <c r="B11" s="4" t="s">
        <v>666</v>
      </c>
      <c r="C11" s="4" t="s">
        <v>666</v>
      </c>
    </row>
    <row r="12" spans="1:3">
      <c r="A12" s="4" t="s">
        <v>667</v>
      </c>
      <c r="B12" s="4" t="s">
        <v>637</v>
      </c>
      <c r="C12" s="4" t="s">
        <v>637</v>
      </c>
    </row>
    <row r="13" spans="1:3">
      <c r="A13" s="3" t="s">
        <v>662</v>
      </c>
    </row>
    <row r="14" spans="1:3">
      <c r="A14" s="4" t="s">
        <v>668</v>
      </c>
      <c r="B14" s="7" t="n">
        <v>2323</v>
      </c>
      <c r="C14" s="7" t="n">
        <v>2386</v>
      </c>
    </row>
    <row r="15" spans="1:3">
      <c r="A15" s="4" t="s">
        <v>669</v>
      </c>
      <c r="B15" s="7" t="n">
        <v>4493</v>
      </c>
      <c r="C15" s="7" t="n">
        <v>4597</v>
      </c>
    </row>
    <row r="16" spans="1:3">
      <c r="A16" s="4" t="s">
        <v>670</v>
      </c>
      <c r="B16" s="4" t="s">
        <v>499</v>
      </c>
      <c r="C16" s="4" t="s">
        <v>499</v>
      </c>
    </row>
    <row r="17" spans="1:3">
      <c r="A17" s="3" t="s">
        <v>662</v>
      </c>
    </row>
    <row r="18" spans="1:3">
      <c r="A18" s="4" t="s">
        <v>671</v>
      </c>
      <c r="B18" s="4" t="s">
        <v>666</v>
      </c>
      <c r="C18" s="4" t="s">
        <v>666</v>
      </c>
    </row>
    <row r="19" spans="1:3">
      <c r="A19" s="4" t="s">
        <v>638</v>
      </c>
    </row>
    <row r="20" spans="1:3">
      <c r="A20" s="3" t="s">
        <v>656</v>
      </c>
    </row>
    <row r="21" spans="1:3">
      <c r="A21" s="4" t="s">
        <v>657</v>
      </c>
      <c r="B21" s="7" t="n">
        <v>61178</v>
      </c>
      <c r="C21" s="7" t="n">
        <v>33773</v>
      </c>
    </row>
    <row r="22" spans="1:3">
      <c r="A22" s="4" t="s">
        <v>658</v>
      </c>
      <c r="B22" s="4" t="s">
        <v>672</v>
      </c>
      <c r="C22" s="4" t="s">
        <v>673</v>
      </c>
    </row>
    <row r="23" spans="1:3">
      <c r="A23" s="4" t="s">
        <v>660</v>
      </c>
      <c r="B23" s="4" t="s">
        <v>639</v>
      </c>
      <c r="C23" s="4" t="s">
        <v>639</v>
      </c>
    </row>
    <row r="24" spans="1:3">
      <c r="A24" s="3" t="s">
        <v>662</v>
      </c>
    </row>
    <row r="25" spans="1:3">
      <c r="A25" s="4" t="s">
        <v>663</v>
      </c>
      <c r="B25" s="7" t="n">
        <v>2151</v>
      </c>
      <c r="C25" s="7" t="n">
        <v>1371</v>
      </c>
    </row>
    <row r="26" spans="1:3">
      <c r="A26" s="4" t="s">
        <v>664</v>
      </c>
      <c r="B26" s="7" t="n">
        <v>5127</v>
      </c>
      <c r="C26" s="7" t="n">
        <v>3289</v>
      </c>
    </row>
    <row r="27" spans="1:3">
      <c r="A27" s="4" t="s">
        <v>665</v>
      </c>
      <c r="B27" s="4" t="s">
        <v>666</v>
      </c>
      <c r="C27" s="4" t="s">
        <v>666</v>
      </c>
    </row>
    <row r="28" spans="1:3">
      <c r="A28" s="4" t="s">
        <v>667</v>
      </c>
      <c r="B28" s="4" t="s">
        <v>674</v>
      </c>
      <c r="C28" s="4" t="s">
        <v>637</v>
      </c>
    </row>
    <row r="29" spans="1:3">
      <c r="A29" s="3" t="s">
        <v>662</v>
      </c>
    </row>
    <row r="30" spans="1:3">
      <c r="A30" s="4" t="s">
        <v>668</v>
      </c>
      <c r="B30" s="7" t="n">
        <v>2190</v>
      </c>
      <c r="C30" s="7" t="n">
        <v>1158</v>
      </c>
    </row>
    <row r="31" spans="1:3">
      <c r="A31" s="4" t="s">
        <v>669</v>
      </c>
      <c r="B31" s="7" t="n">
        <v>4226</v>
      </c>
      <c r="C31" s="7" t="n">
        <v>2265</v>
      </c>
    </row>
    <row r="32" spans="1:3">
      <c r="A32" s="4" t="s">
        <v>670</v>
      </c>
      <c r="B32" s="4" t="s">
        <v>499</v>
      </c>
      <c r="C32" s="4" t="s">
        <v>499</v>
      </c>
    </row>
    <row r="33" spans="1:3">
      <c r="A33" s="4" t="s">
        <v>675</v>
      </c>
      <c r="B33" s="4" t="s">
        <v>642</v>
      </c>
      <c r="C33" s="4" t="s">
        <v>643</v>
      </c>
    </row>
    <row r="34" spans="1:3">
      <c r="A34" s="3" t="s">
        <v>662</v>
      </c>
    </row>
    <row r="35" spans="1:3">
      <c r="A35" s="4" t="s">
        <v>676</v>
      </c>
      <c r="B35" s="7" t="n">
        <v>0</v>
      </c>
      <c r="C35" s="7" t="n">
        <v>0</v>
      </c>
    </row>
    <row r="36" spans="1:3">
      <c r="A36" s="4" t="s">
        <v>677</v>
      </c>
      <c r="B36" s="7" t="n">
        <v>0</v>
      </c>
      <c r="C36" s="7" t="n">
        <v>0</v>
      </c>
    </row>
    <row r="37" spans="1:3">
      <c r="A37" s="4" t="s">
        <v>671</v>
      </c>
      <c r="B37" s="4" t="s">
        <v>666</v>
      </c>
      <c r="C37" s="4" t="s">
        <v>666</v>
      </c>
    </row>
    <row r="38" spans="1:3">
      <c r="A38" s="4" t="s">
        <v>644</v>
      </c>
    </row>
    <row r="39" spans="1:3">
      <c r="A39" s="3" t="s">
        <v>656</v>
      </c>
    </row>
    <row r="40" spans="1:3">
      <c r="A40" s="4" t="s">
        <v>657</v>
      </c>
      <c r="B40" s="7" t="n">
        <v>230247</v>
      </c>
      <c r="C40" s="7" t="n">
        <v>286908</v>
      </c>
    </row>
    <row r="41" spans="1:3">
      <c r="A41" s="4" t="s">
        <v>658</v>
      </c>
      <c r="B41" s="4" t="s">
        <v>678</v>
      </c>
      <c r="C41" s="4" t="s">
        <v>679</v>
      </c>
    </row>
    <row r="42" spans="1:3">
      <c r="A42" s="4" t="s">
        <v>660</v>
      </c>
      <c r="B42" s="4" t="s">
        <v>635</v>
      </c>
      <c r="C42" s="4" t="s">
        <v>637</v>
      </c>
    </row>
    <row r="43" spans="1:3">
      <c r="A43" s="3" t="s">
        <v>662</v>
      </c>
    </row>
    <row r="44" spans="1:3">
      <c r="A44" s="4" t="s">
        <v>663</v>
      </c>
      <c r="B44" s="7" t="n">
        <v>201</v>
      </c>
      <c r="C44" s="7" t="n">
        <v>611</v>
      </c>
    </row>
    <row r="45" spans="1:3">
      <c r="A45" s="4" t="s">
        <v>664</v>
      </c>
      <c r="B45" s="7" t="n">
        <v>1372</v>
      </c>
      <c r="C45" s="7" t="n">
        <v>1506</v>
      </c>
    </row>
    <row r="46" spans="1:3">
      <c r="A46" s="4" t="s">
        <v>665</v>
      </c>
      <c r="B46" s="4" t="s">
        <v>666</v>
      </c>
      <c r="C46" s="4" t="s">
        <v>666</v>
      </c>
    </row>
    <row r="47" spans="1:3">
      <c r="A47" s="4" t="s">
        <v>667</v>
      </c>
      <c r="B47" s="4" t="s">
        <v>680</v>
      </c>
      <c r="C47" s="4" t="s">
        <v>645</v>
      </c>
    </row>
    <row r="48" spans="1:3">
      <c r="A48" s="3" t="s">
        <v>662</v>
      </c>
    </row>
    <row r="49" spans="1:3">
      <c r="A49" s="4" t="s">
        <v>668</v>
      </c>
      <c r="B49" s="7" t="n">
        <v>21982</v>
      </c>
      <c r="C49" s="7" t="n">
        <v>25827</v>
      </c>
    </row>
    <row r="50" spans="1:3">
      <c r="A50" s="4" t="s">
        <v>669</v>
      </c>
      <c r="B50" s="7" t="n">
        <v>40641</v>
      </c>
      <c r="C50" s="7" t="n">
        <v>47885</v>
      </c>
    </row>
    <row r="51" spans="1:3">
      <c r="A51" s="4" t="s">
        <v>670</v>
      </c>
      <c r="B51" s="4" t="s">
        <v>499</v>
      </c>
      <c r="C51" s="4" t="s">
        <v>499</v>
      </c>
    </row>
    <row r="52" spans="1:3">
      <c r="A52" s="4" t="s">
        <v>675</v>
      </c>
      <c r="B52" s="4" t="s">
        <v>642</v>
      </c>
      <c r="C52" s="4" t="s">
        <v>643</v>
      </c>
    </row>
    <row r="53" spans="1:3">
      <c r="A53" s="3" t="s">
        <v>662</v>
      </c>
    </row>
    <row r="54" spans="1:3">
      <c r="A54" s="4" t="s">
        <v>676</v>
      </c>
      <c r="B54" s="7" t="n">
        <v>1387</v>
      </c>
      <c r="C54" s="7" t="n">
        <v>1551</v>
      </c>
    </row>
    <row r="55" spans="1:3">
      <c r="A55" s="4" t="s">
        <v>677</v>
      </c>
      <c r="B55" s="7" t="n">
        <v>3471</v>
      </c>
      <c r="C55" s="7" t="n">
        <v>3873</v>
      </c>
    </row>
    <row r="56" spans="1:3">
      <c r="A56" s="4" t="s">
        <v>671</v>
      </c>
      <c r="B56" s="4" t="s">
        <v>666</v>
      </c>
      <c r="C56" s="4" t="s">
        <v>6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50</v>
      </c>
    </row>
    <row r="2" spans="1:2">
      <c r="A2" s="3" t="s">
        <v>475</v>
      </c>
    </row>
    <row r="3" spans="1:2">
      <c r="A3" s="4" t="s">
        <v>553</v>
      </c>
      <c r="B3" s="7" t="n">
        <v>1176161</v>
      </c>
    </row>
    <row r="4" spans="1:2">
      <c r="A4" s="4" t="s">
        <v>682</v>
      </c>
    </row>
    <row r="5" spans="1:2">
      <c r="A5" s="3" t="s">
        <v>475</v>
      </c>
    </row>
    <row r="6" spans="1:2">
      <c r="A6" s="4" t="s">
        <v>553</v>
      </c>
      <c r="B6" s="5" t="n">
        <v>1161069</v>
      </c>
    </row>
    <row r="7" spans="1:2">
      <c r="A7" s="4" t="s">
        <v>638</v>
      </c>
    </row>
    <row r="8" spans="1:2">
      <c r="A8" s="3" t="s">
        <v>475</v>
      </c>
    </row>
    <row r="9" spans="1:2">
      <c r="A9" s="4" t="s">
        <v>553</v>
      </c>
      <c r="B9" s="5" t="n">
        <v>185107</v>
      </c>
    </row>
    <row r="10" spans="1:2">
      <c r="A10" s="4" t="s">
        <v>683</v>
      </c>
    </row>
    <row r="11" spans="1:2">
      <c r="A11" s="3" t="s">
        <v>475</v>
      </c>
    </row>
    <row r="12" spans="1:2">
      <c r="A12" s="4" t="s">
        <v>553</v>
      </c>
      <c r="B12" s="5" t="n">
        <v>547249</v>
      </c>
    </row>
    <row r="13" spans="1:2">
      <c r="A13" s="4" t="s">
        <v>644</v>
      </c>
    </row>
    <row r="14" spans="1:2">
      <c r="A14" s="3" t="s">
        <v>475</v>
      </c>
    </row>
    <row r="15" spans="1:2">
      <c r="A15" s="4" t="s">
        <v>553</v>
      </c>
      <c r="B15" s="5" t="n">
        <v>428713</v>
      </c>
    </row>
    <row r="16" spans="1:2">
      <c r="A16" s="4" t="s">
        <v>684</v>
      </c>
    </row>
    <row r="17" spans="1:2">
      <c r="A17" s="3" t="s">
        <v>475</v>
      </c>
    </row>
    <row r="18" spans="1:2">
      <c r="A18" s="4" t="s">
        <v>553</v>
      </c>
      <c r="B18" s="7" t="n">
        <v>15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9</v>
      </c>
      <c r="B1" s="2" t="s">
        <v>1</v>
      </c>
    </row>
    <row r="2" spans="1:7">
      <c r="B2" s="2" t="s">
        <v>150</v>
      </c>
      <c r="D2" s="2" t="s">
        <v>151</v>
      </c>
      <c r="F2" s="2" t="s">
        <v>152</v>
      </c>
    </row>
    <row r="3" spans="1:7">
      <c r="A3" s="3" t="s">
        <v>153</v>
      </c>
    </row>
    <row r="4" spans="1:7">
      <c r="A4" s="4" t="s">
        <v>114</v>
      </c>
      <c r="B4" s="7" t="n">
        <v>119600</v>
      </c>
      <c r="D4" s="7" t="n">
        <v>140406</v>
      </c>
      <c r="F4" s="7" t="n">
        <v>131252</v>
      </c>
    </row>
    <row r="5" spans="1:7">
      <c r="A5" s="3" t="s">
        <v>154</v>
      </c>
    </row>
    <row r="6" spans="1:7">
      <c r="A6" s="4" t="s">
        <v>155</v>
      </c>
      <c r="B6" s="5" t="n">
        <v>-13687</v>
      </c>
      <c r="D6" s="5" t="n">
        <v>-18250</v>
      </c>
      <c r="F6" s="5" t="n">
        <v>-26487</v>
      </c>
    </row>
    <row r="7" spans="1:7">
      <c r="A7" s="4" t="s">
        <v>156</v>
      </c>
      <c r="B7" s="5" t="n">
        <v>1308</v>
      </c>
      <c r="D7" s="5" t="n">
        <v>1213</v>
      </c>
      <c r="F7" s="5" t="n">
        <v>1140</v>
      </c>
    </row>
    <row r="8" spans="1:7">
      <c r="A8" s="4" t="s">
        <v>157</v>
      </c>
      <c r="B8" s="5" t="n">
        <v>-7162131</v>
      </c>
      <c r="D8" s="5" t="n">
        <v>-5705842</v>
      </c>
      <c r="F8" s="5" t="n">
        <v>-4953619</v>
      </c>
    </row>
    <row r="9" spans="1:7">
      <c r="A9" s="4" t="s">
        <v>158</v>
      </c>
      <c r="B9" s="5" t="n">
        <v>5383313</v>
      </c>
      <c r="D9" s="5" t="n">
        <v>3903147</v>
      </c>
      <c r="F9" s="5" t="n">
        <v>4192671</v>
      </c>
    </row>
    <row r="10" spans="1:7">
      <c r="A10" s="4" t="s">
        <v>159</v>
      </c>
      <c r="B10" s="5" t="n">
        <v>66892</v>
      </c>
      <c r="D10" s="5" t="n">
        <v>52956</v>
      </c>
      <c r="F10" s="5" t="n">
        <v>80033</v>
      </c>
    </row>
    <row r="11" spans="1:7">
      <c r="A11" s="4" t="s">
        <v>160</v>
      </c>
      <c r="B11" s="5" t="n">
        <v>51115</v>
      </c>
      <c r="D11" s="5" t="n">
        <v>-9950</v>
      </c>
      <c r="F11" s="5" t="n">
        <v>-7301</v>
      </c>
    </row>
    <row r="12" spans="1:7">
      <c r="A12" s="4" t="s">
        <v>95</v>
      </c>
      <c r="B12" s="5" t="n">
        <v>0</v>
      </c>
      <c r="D12" s="5" t="n">
        <v>0</v>
      </c>
      <c r="F12" s="5" t="n">
        <v>-7102</v>
      </c>
    </row>
    <row r="13" spans="1:7">
      <c r="A13" s="4" t="s">
        <v>161</v>
      </c>
      <c r="B13" s="5" t="n">
        <v>13736</v>
      </c>
      <c r="D13" s="5" t="n">
        <v>10378</v>
      </c>
      <c r="F13" s="5" t="n">
        <v>12648</v>
      </c>
    </row>
    <row r="14" spans="1:7">
      <c r="A14" s="4" t="s">
        <v>162</v>
      </c>
      <c r="B14" s="5" t="n">
        <v>-24069</v>
      </c>
      <c r="D14" s="5" t="n">
        <v>-51484</v>
      </c>
      <c r="F14" s="5" t="n">
        <v>12917</v>
      </c>
    </row>
    <row r="15" spans="1:7">
      <c r="A15" s="4" t="s">
        <v>101</v>
      </c>
      <c r="B15" s="5" t="n">
        <v>-27041</v>
      </c>
      <c r="D15" s="5" t="n">
        <v>-13355</v>
      </c>
      <c r="F15" s="5" t="n">
        <v>-28009</v>
      </c>
    </row>
    <row r="16" spans="1:7">
      <c r="A16" s="3" t="s">
        <v>163</v>
      </c>
    </row>
    <row r="17" spans="1:7">
      <c r="A17" s="4" t="s">
        <v>164</v>
      </c>
      <c r="B17" s="5" t="n">
        <v>-41849</v>
      </c>
      <c r="D17" s="5" t="n">
        <v>-17562</v>
      </c>
      <c r="F17" s="5" t="n">
        <v>42572</v>
      </c>
    </row>
    <row r="18" spans="1:7">
      <c r="A18" s="4" t="s">
        <v>165</v>
      </c>
      <c r="B18" s="5" t="n">
        <v>21080</v>
      </c>
      <c r="D18" s="5" t="n">
        <v>-4820</v>
      </c>
      <c r="F18" s="5" t="n">
        <v>3632</v>
      </c>
    </row>
    <row r="19" spans="1:7">
      <c r="A19" s="4" t="s">
        <v>166</v>
      </c>
      <c r="B19" s="5" t="n">
        <v>-1611733</v>
      </c>
      <c r="D19" s="5" t="n">
        <v>-1713163</v>
      </c>
      <c r="F19" s="5" t="n">
        <v>-545653</v>
      </c>
    </row>
    <row r="20" spans="1:7">
      <c r="A20" s="3" t="s">
        <v>167</v>
      </c>
    </row>
    <row r="21" spans="1:7">
      <c r="A21" s="4" t="s">
        <v>168</v>
      </c>
      <c r="B21" s="5" t="n">
        <v>-147523</v>
      </c>
      <c r="D21" s="5" t="n">
        <v>0</v>
      </c>
      <c r="F21" s="5" t="n">
        <v>0</v>
      </c>
    </row>
    <row r="22" spans="1:7">
      <c r="A22" s="4" t="s">
        <v>169</v>
      </c>
      <c r="B22" s="5" t="n">
        <v>0</v>
      </c>
      <c r="D22" s="5" t="n">
        <v>0</v>
      </c>
      <c r="F22" s="5" t="n">
        <v>235604</v>
      </c>
    </row>
    <row r="23" spans="1:7">
      <c r="A23" s="4" t="s">
        <v>170</v>
      </c>
      <c r="B23" s="5" t="n">
        <v>781063</v>
      </c>
      <c r="D23" s="5" t="n">
        <v>523561</v>
      </c>
      <c r="F23" s="5" t="n">
        <v>798831</v>
      </c>
    </row>
    <row r="24" spans="1:7">
      <c r="A24" s="4" t="s">
        <v>171</v>
      </c>
      <c r="B24" s="5" t="n">
        <v>-609568</v>
      </c>
      <c r="D24" s="5" t="n">
        <v>-600875</v>
      </c>
      <c r="F24" s="5" t="n">
        <v>-318268</v>
      </c>
    </row>
    <row r="25" spans="1:7">
      <c r="A25" s="4" t="s">
        <v>172</v>
      </c>
      <c r="B25" s="5" t="n">
        <v>582331</v>
      </c>
      <c r="D25" s="5" t="n">
        <v>228420</v>
      </c>
      <c r="F25" s="5" t="n">
        <v>497191</v>
      </c>
    </row>
    <row r="26" spans="1:7">
      <c r="A26" s="4" t="s">
        <v>173</v>
      </c>
      <c r="B26" s="5" t="n">
        <v>-227649</v>
      </c>
      <c r="D26" s="5" t="n">
        <v>0</v>
      </c>
      <c r="F26" s="5" t="n">
        <v>0</v>
      </c>
    </row>
    <row r="27" spans="1:7">
      <c r="A27" s="4" t="s">
        <v>174</v>
      </c>
      <c r="B27" s="5" t="n">
        <v>-107411</v>
      </c>
      <c r="D27" s="5" t="n">
        <v>0</v>
      </c>
      <c r="F27" s="5" t="n">
        <v>0</v>
      </c>
    </row>
    <row r="28" spans="1:7">
      <c r="A28" s="4" t="s">
        <v>175</v>
      </c>
      <c r="B28" s="5" t="n">
        <v>84495</v>
      </c>
      <c r="D28" s="5" t="n">
        <v>77778</v>
      </c>
      <c r="F28" s="5" t="n">
        <v>80055</v>
      </c>
    </row>
    <row r="29" spans="1:7">
      <c r="A29" s="4" t="s">
        <v>176</v>
      </c>
      <c r="B29" s="5" t="n">
        <v>-395813</v>
      </c>
      <c r="D29" s="5" t="n">
        <v>0</v>
      </c>
      <c r="F29" s="5" t="n">
        <v>0</v>
      </c>
    </row>
    <row r="30" spans="1:7">
      <c r="A30" s="4" t="s">
        <v>177</v>
      </c>
      <c r="B30" s="5" t="n">
        <v>94644</v>
      </c>
      <c r="D30" s="5" t="n">
        <v>0</v>
      </c>
      <c r="F30" s="5" t="n">
        <v>0</v>
      </c>
    </row>
    <row r="31" spans="1:7">
      <c r="A31" s="4" t="s">
        <v>178</v>
      </c>
      <c r="B31" s="5" t="n">
        <v>6452</v>
      </c>
      <c r="D31" s="5" t="n">
        <v>51494</v>
      </c>
      <c r="F31" s="5" t="n">
        <v>43304</v>
      </c>
    </row>
    <row r="32" spans="1:7">
      <c r="A32" s="4" t="s">
        <v>179</v>
      </c>
      <c r="B32" s="5" t="n">
        <v>-25489</v>
      </c>
      <c r="D32" s="5" t="n">
        <v>0</v>
      </c>
      <c r="F32" s="5" t="n">
        <v>0</v>
      </c>
    </row>
    <row r="33" spans="1:7">
      <c r="A33" s="4" t="s">
        <v>180</v>
      </c>
      <c r="B33" s="5" t="n">
        <v>-38209</v>
      </c>
      <c r="D33" s="5" t="n">
        <v>0</v>
      </c>
      <c r="F33" s="5" t="n">
        <v>0</v>
      </c>
    </row>
    <row r="34" spans="1:7">
      <c r="A34" s="4" t="s">
        <v>181</v>
      </c>
      <c r="B34" s="5" t="n">
        <v>-10075</v>
      </c>
      <c r="D34" s="5" t="n">
        <v>0</v>
      </c>
      <c r="F34" s="5" t="n">
        <v>0</v>
      </c>
    </row>
    <row r="35" spans="1:7">
      <c r="A35" s="4" t="s">
        <v>182</v>
      </c>
      <c r="B35" s="5" t="n">
        <v>-12752</v>
      </c>
      <c r="D35" s="5" t="n">
        <v>280378</v>
      </c>
      <c r="F35" s="5" t="n">
        <v>1336717</v>
      </c>
    </row>
    <row r="36" spans="1:7">
      <c r="A36" s="3" t="s">
        <v>183</v>
      </c>
    </row>
    <row r="37" spans="1:7">
      <c r="A37" s="4" t="s">
        <v>184</v>
      </c>
      <c r="B37" s="5" t="n">
        <v>6975965</v>
      </c>
      <c r="D37" s="5" t="n">
        <v>4895889</v>
      </c>
      <c r="F37" s="5" t="n">
        <v>3918083</v>
      </c>
    </row>
    <row r="38" spans="1:7">
      <c r="A38" s="4" t="s">
        <v>185</v>
      </c>
      <c r="B38" s="5" t="n">
        <v>-6711264</v>
      </c>
      <c r="D38" s="5" t="n">
        <v>-4036634</v>
      </c>
      <c r="F38" s="5" t="n">
        <v>-4981547</v>
      </c>
    </row>
    <row r="39" spans="1:7">
      <c r="A39" s="4" t="s">
        <v>186</v>
      </c>
      <c r="B39" s="5" t="n">
        <v>1658848</v>
      </c>
      <c r="D39" s="5" t="n">
        <v>567100</v>
      </c>
      <c r="F39" s="5" t="n">
        <v>0</v>
      </c>
    </row>
    <row r="40" spans="1:7">
      <c r="A40" s="4" t="s">
        <v>187</v>
      </c>
      <c r="B40" s="5" t="n">
        <v>-459171</v>
      </c>
      <c r="D40" s="5" t="n">
        <v>-205163</v>
      </c>
      <c r="F40" s="5" t="n">
        <v>-261351</v>
      </c>
    </row>
    <row r="41" spans="1:7">
      <c r="A41" s="4" t="s">
        <v>188</v>
      </c>
      <c r="B41" s="5" t="n">
        <v>199000</v>
      </c>
      <c r="D41" s="5" t="n">
        <v>245000</v>
      </c>
      <c r="F41" s="5" t="n">
        <v>771287</v>
      </c>
    </row>
    <row r="42" spans="1:7">
      <c r="A42" s="4" t="s">
        <v>189</v>
      </c>
      <c r="B42" s="5" t="n">
        <v>-4977</v>
      </c>
      <c r="D42" s="5" t="n">
        <v>-7380</v>
      </c>
      <c r="F42" s="5" t="n">
        <v>0</v>
      </c>
    </row>
    <row r="43" spans="1:7">
      <c r="A43" s="4" t="s">
        <v>190</v>
      </c>
      <c r="B43" s="5" t="n">
        <v>0</v>
      </c>
      <c r="D43" s="5" t="n">
        <v>0</v>
      </c>
      <c r="F43" s="5" t="n">
        <v>-118146</v>
      </c>
    </row>
    <row r="44" spans="1:7">
      <c r="A44" s="4" t="s">
        <v>160</v>
      </c>
      <c r="B44" s="5" t="n">
        <v>-291</v>
      </c>
      <c r="D44" s="5" t="n">
        <v>-137</v>
      </c>
      <c r="F44" s="5" t="n">
        <v>-156</v>
      </c>
    </row>
    <row r="45" spans="1:7">
      <c r="A45" s="4" t="s">
        <v>191</v>
      </c>
      <c r="B45" s="5" t="n">
        <v>142601</v>
      </c>
      <c r="D45" s="5" t="n">
        <v>302</v>
      </c>
      <c r="F45" s="5" t="n">
        <v>304</v>
      </c>
    </row>
    <row r="46" spans="1:7">
      <c r="A46" s="4" t="s">
        <v>192</v>
      </c>
      <c r="B46" s="5" t="n">
        <v>-16315</v>
      </c>
      <c r="D46" s="5" t="n">
        <v>-8417</v>
      </c>
      <c r="F46" s="5" t="n">
        <v>-28073</v>
      </c>
    </row>
    <row r="47" spans="1:7">
      <c r="A47" s="4" t="s">
        <v>193</v>
      </c>
      <c r="B47" s="5" t="n">
        <v>-4839</v>
      </c>
      <c r="D47" s="5" t="n">
        <v>-4136</v>
      </c>
      <c r="F47" s="5" t="n">
        <v>-7329</v>
      </c>
    </row>
    <row r="48" spans="1:7">
      <c r="A48" s="4" t="s">
        <v>194</v>
      </c>
      <c r="B48" s="5" t="n">
        <v>-96802</v>
      </c>
      <c r="D48" s="5" t="n">
        <v>-88299</v>
      </c>
      <c r="F48" s="5" t="n">
        <v>-88465</v>
      </c>
    </row>
    <row r="49" spans="1:7">
      <c r="A49" s="4" t="s">
        <v>195</v>
      </c>
      <c r="B49" s="5" t="n">
        <v>1682755</v>
      </c>
      <c r="D49" s="5" t="n">
        <v>1358125</v>
      </c>
      <c r="F49" s="5" t="n">
        <v>-795393</v>
      </c>
    </row>
    <row r="50" spans="1:7">
      <c r="A50" s="4" t="s">
        <v>196</v>
      </c>
      <c r="B50" s="5" t="n">
        <v>58270</v>
      </c>
      <c r="D50" s="5" t="n">
        <v>-74660</v>
      </c>
      <c r="F50" s="5" t="n">
        <v>-4329</v>
      </c>
    </row>
    <row r="51" spans="1:7">
      <c r="A51" s="4" t="s">
        <v>197</v>
      </c>
      <c r="B51" s="5" t="n">
        <v>146807</v>
      </c>
      <c r="C51" s="4" t="s">
        <v>38</v>
      </c>
      <c r="D51" s="5" t="n">
        <v>221467</v>
      </c>
      <c r="E51" s="4" t="s">
        <v>38</v>
      </c>
      <c r="F51" s="5" t="n">
        <v>225796</v>
      </c>
      <c r="G51" s="4" t="s">
        <v>38</v>
      </c>
    </row>
    <row r="52" spans="1:7">
      <c r="A52" s="4" t="s">
        <v>198</v>
      </c>
      <c r="B52" s="5" t="n">
        <v>205077</v>
      </c>
      <c r="C52" s="4" t="s">
        <v>38</v>
      </c>
      <c r="D52" s="5" t="n">
        <v>146807</v>
      </c>
      <c r="E52" s="4" t="s">
        <v>38</v>
      </c>
      <c r="F52" s="5" t="n">
        <v>221467</v>
      </c>
      <c r="G52" s="4" t="s">
        <v>38</v>
      </c>
    </row>
    <row r="53" spans="1:7">
      <c r="A53" s="3" t="s">
        <v>199</v>
      </c>
    </row>
    <row r="54" spans="1:7">
      <c r="A54" s="4" t="s">
        <v>200</v>
      </c>
      <c r="B54" s="5" t="n">
        <v>207014</v>
      </c>
      <c r="D54" s="5" t="n">
        <v>103279</v>
      </c>
      <c r="F54" s="5" t="n">
        <v>87164</v>
      </c>
    </row>
    <row r="55" spans="1:7">
      <c r="A55" s="4" t="s">
        <v>201</v>
      </c>
      <c r="B55" s="5" t="n">
        <v>10594</v>
      </c>
      <c r="D55" s="5" t="n">
        <v>2746</v>
      </c>
      <c r="F55" s="5" t="n">
        <v>1303</v>
      </c>
    </row>
    <row r="56" spans="1:7">
      <c r="A56" s="3" t="s">
        <v>202</v>
      </c>
    </row>
    <row r="57" spans="1:7">
      <c r="A57" s="4" t="s">
        <v>203</v>
      </c>
      <c r="B57" s="5" t="n">
        <v>51911</v>
      </c>
      <c r="D57" s="5" t="n">
        <v>79662</v>
      </c>
      <c r="F57" s="5" t="n">
        <v>9127</v>
      </c>
    </row>
    <row r="58" spans="1:7">
      <c r="A58" s="4" t="s">
        <v>204</v>
      </c>
      <c r="B58" s="5" t="n">
        <v>328</v>
      </c>
      <c r="D58" s="5" t="n">
        <v>7387</v>
      </c>
      <c r="F58" s="5" t="n">
        <v>10060</v>
      </c>
    </row>
    <row r="59" spans="1:7">
      <c r="A59" s="4" t="s">
        <v>205</v>
      </c>
      <c r="B59" s="5" t="n">
        <v>1206645</v>
      </c>
      <c r="D59" s="5" t="n">
        <v>0</v>
      </c>
      <c r="F59" s="5" t="n">
        <v>0</v>
      </c>
    </row>
    <row r="60" spans="1:7">
      <c r="A60" s="4" t="s">
        <v>206</v>
      </c>
      <c r="B60" s="5" t="n">
        <v>978996</v>
      </c>
      <c r="D60" s="5" t="n">
        <v>0</v>
      </c>
      <c r="F60" s="5" t="n">
        <v>0</v>
      </c>
    </row>
    <row r="61" spans="1:7">
      <c r="A61" s="4" t="s">
        <v>207</v>
      </c>
      <c r="B61" s="5" t="n">
        <v>2099916</v>
      </c>
      <c r="D61" s="5" t="n">
        <v>0</v>
      </c>
      <c r="F61" s="5" t="n">
        <v>0</v>
      </c>
    </row>
    <row r="62" spans="1:7">
      <c r="A62" s="4" t="s">
        <v>208</v>
      </c>
      <c r="B62" s="5" t="n">
        <v>1975324</v>
      </c>
      <c r="D62" s="5" t="n">
        <v>0</v>
      </c>
      <c r="F62" s="5" t="n">
        <v>0</v>
      </c>
    </row>
    <row r="63" spans="1:7">
      <c r="A63" s="4" t="s">
        <v>209</v>
      </c>
      <c r="B63" s="5" t="n">
        <v>2062809</v>
      </c>
      <c r="D63" s="5" t="n">
        <v>1245430</v>
      </c>
      <c r="F63" s="5" t="n">
        <v>1063860</v>
      </c>
    </row>
    <row r="64" spans="1:7">
      <c r="A64" s="4" t="s">
        <v>210</v>
      </c>
      <c r="B64" s="5" t="n">
        <v>15717</v>
      </c>
      <c r="D64" s="5" t="n">
        <v>98854</v>
      </c>
      <c r="F64" s="5" t="n">
        <v>359005</v>
      </c>
    </row>
    <row r="65" spans="1:7">
      <c r="A65" s="4" t="s">
        <v>211</v>
      </c>
      <c r="B65" s="7" t="n">
        <v>4104</v>
      </c>
      <c r="D65" s="7" t="n">
        <v>4220</v>
      </c>
      <c r="F65" s="7" t="n">
        <v>11632</v>
      </c>
    </row>
    <row r="66" spans="1:7"/>
    <row r="67" spans="1:7">
      <c r="A67" s="4" t="s">
        <v>38</v>
      </c>
      <c r="B67" s="4" t="s">
        <v>212</v>
      </c>
    </row>
  </sheetData>
  <mergeCells count="7">
    <mergeCell ref="A1:A2"/>
    <mergeCell ref="B1:G1"/>
    <mergeCell ref="B2:C2"/>
    <mergeCell ref="D2:E2"/>
    <mergeCell ref="F2:G2"/>
    <mergeCell ref="A66:G66"/>
    <mergeCell ref="B67:G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35</v>
      </c>
    </row>
    <row r="2" spans="1:4">
      <c r="A2" s="3" t="s">
        <v>553</v>
      </c>
    </row>
    <row r="3" spans="1:4">
      <c r="A3" s="4" t="s">
        <v>686</v>
      </c>
      <c r="C3" s="7" t="n">
        <v>1118612</v>
      </c>
      <c r="D3" s="7" t="n">
        <v>968844</v>
      </c>
    </row>
    <row r="4" spans="1:4">
      <c r="A4" s="4" t="s">
        <v>687</v>
      </c>
      <c r="C4" s="5" t="n">
        <v>333882</v>
      </c>
      <c r="D4" s="5" t="n">
        <v>507666</v>
      </c>
    </row>
    <row r="5" spans="1:4">
      <c r="A5" s="4" t="s">
        <v>688</v>
      </c>
      <c r="C5" s="5" t="n">
        <v>300000</v>
      </c>
    </row>
    <row r="6" spans="1:4">
      <c r="A6" s="4" t="s">
        <v>43</v>
      </c>
      <c r="B6" s="4" t="s">
        <v>38</v>
      </c>
      <c r="C6" s="5" t="n">
        <v>35789</v>
      </c>
      <c r="D6" s="5" t="n">
        <v>15718</v>
      </c>
    </row>
    <row r="7" spans="1:4">
      <c r="A7" s="4" t="s">
        <v>689</v>
      </c>
      <c r="C7" s="5" t="n">
        <v>42433</v>
      </c>
      <c r="D7" s="5" t="n">
        <v>42615</v>
      </c>
    </row>
    <row r="8" spans="1:4">
      <c r="A8" s="3" t="s">
        <v>46</v>
      </c>
    </row>
    <row r="9" spans="1:4">
      <c r="A9" s="4" t="s">
        <v>50</v>
      </c>
      <c r="B9" s="4" t="s">
        <v>38</v>
      </c>
      <c r="C9" s="5" t="n">
        <v>84855</v>
      </c>
      <c r="D9" s="5" t="n">
        <v>63081</v>
      </c>
    </row>
    <row r="10" spans="1:4">
      <c r="A10" s="4" t="s">
        <v>228</v>
      </c>
    </row>
    <row r="11" spans="1:4">
      <c r="A11" s="3" t="s">
        <v>553</v>
      </c>
    </row>
    <row r="12" spans="1:4">
      <c r="A12" s="4" t="s">
        <v>688</v>
      </c>
      <c r="C12" s="5" t="n">
        <v>300468</v>
      </c>
      <c r="D12" s="5" t="n">
        <v>0</v>
      </c>
    </row>
    <row r="13" spans="1:4">
      <c r="A13" s="4" t="s">
        <v>690</v>
      </c>
    </row>
    <row r="14" spans="1:4">
      <c r="A14" s="3" t="s">
        <v>553</v>
      </c>
    </row>
    <row r="15" spans="1:4">
      <c r="A15" s="4" t="s">
        <v>686</v>
      </c>
      <c r="C15" s="5" t="n">
        <v>1118612</v>
      </c>
      <c r="D15" s="5" t="n">
        <v>968844</v>
      </c>
    </row>
    <row r="16" spans="1:4">
      <c r="A16" s="4" t="s">
        <v>687</v>
      </c>
      <c r="C16" s="5" t="n">
        <v>333882</v>
      </c>
      <c r="D16" s="5" t="n">
        <v>507666</v>
      </c>
    </row>
    <row r="17" spans="1:4">
      <c r="A17" s="4" t="s">
        <v>691</v>
      </c>
      <c r="C17" s="5" t="n">
        <v>39703</v>
      </c>
      <c r="D17" s="5" t="n">
        <v>0</v>
      </c>
    </row>
    <row r="18" spans="1:4">
      <c r="A18" s="4" t="s">
        <v>40</v>
      </c>
      <c r="C18" s="5" t="n">
        <v>175764</v>
      </c>
      <c r="D18" s="5" t="n">
        <v>144663</v>
      </c>
    </row>
    <row r="19" spans="1:4">
      <c r="A19" s="4" t="s">
        <v>41</v>
      </c>
      <c r="C19" s="5" t="n">
        <v>29313</v>
      </c>
      <c r="D19" s="5" t="n">
        <v>2144</v>
      </c>
    </row>
    <row r="20" spans="1:4">
      <c r="A20" s="4" t="s">
        <v>42</v>
      </c>
      <c r="C20" s="5" t="n">
        <v>47105</v>
      </c>
      <c r="D20" s="5" t="n">
        <v>27013</v>
      </c>
    </row>
    <row r="21" spans="1:4">
      <c r="A21" s="4" t="s">
        <v>43</v>
      </c>
      <c r="C21" s="5" t="n">
        <v>35789</v>
      </c>
      <c r="D21" s="5" t="n">
        <v>15718</v>
      </c>
    </row>
    <row r="22" spans="1:4">
      <c r="A22" s="4" t="s">
        <v>692</v>
      </c>
      <c r="C22" s="5" t="n">
        <v>100773</v>
      </c>
      <c r="D22" s="5" t="n">
        <v>85044</v>
      </c>
    </row>
    <row r="23" spans="1:4">
      <c r="A23" s="4" t="s">
        <v>693</v>
      </c>
      <c r="C23" s="5" t="n">
        <v>43393</v>
      </c>
      <c r="D23" s="5" t="n">
        <v>43393</v>
      </c>
    </row>
    <row r="24" spans="1:4">
      <c r="A24" s="4" t="s">
        <v>694</v>
      </c>
      <c r="C24" s="5" t="n">
        <v>2618</v>
      </c>
      <c r="D24" s="5" t="n">
        <v>2869</v>
      </c>
    </row>
    <row r="25" spans="1:4">
      <c r="A25" s="4" t="s">
        <v>689</v>
      </c>
      <c r="C25" s="5" t="n">
        <v>42433</v>
      </c>
      <c r="D25" s="5" t="n">
        <v>42615</v>
      </c>
    </row>
    <row r="26" spans="1:4">
      <c r="A26" s="3" t="s">
        <v>46</v>
      </c>
    </row>
    <row r="27" spans="1:4">
      <c r="A27" s="4" t="s">
        <v>49</v>
      </c>
      <c r="C27" s="5" t="n">
        <v>42528</v>
      </c>
      <c r="D27" s="5" t="n">
        <v>18435</v>
      </c>
    </row>
    <row r="28" spans="1:4">
      <c r="A28" s="4" t="s">
        <v>695</v>
      </c>
      <c r="C28" s="5" t="n">
        <v>835</v>
      </c>
      <c r="D28" s="5" t="n">
        <v>390</v>
      </c>
    </row>
    <row r="29" spans="1:4">
      <c r="A29" s="4" t="s">
        <v>696</v>
      </c>
      <c r="C29" s="5" t="n">
        <v>16711</v>
      </c>
      <c r="D29" s="5" t="n">
        <v>19487</v>
      </c>
    </row>
    <row r="30" spans="1:4">
      <c r="A30" s="4" t="s">
        <v>50</v>
      </c>
      <c r="C30" s="5" t="n">
        <v>84855</v>
      </c>
      <c r="D30" s="5" t="n">
        <v>63081</v>
      </c>
    </row>
    <row r="31" spans="1:4">
      <c r="A31" s="4" t="s">
        <v>697</v>
      </c>
      <c r="C31" s="5" t="n">
        <v>5410073</v>
      </c>
      <c r="D31" s="5" t="n">
        <v>1164585</v>
      </c>
    </row>
    <row r="32" spans="1:4">
      <c r="A32" s="4" t="s">
        <v>698</v>
      </c>
      <c r="C32" s="5" t="n">
        <v>1999999</v>
      </c>
      <c r="D32" s="5" t="n">
        <v>1999999</v>
      </c>
    </row>
    <row r="33" spans="1:4">
      <c r="A33" s="4" t="s">
        <v>699</v>
      </c>
      <c r="C33" s="5" t="n">
        <v>633196</v>
      </c>
      <c r="D33" s="5" t="n">
        <v>686759</v>
      </c>
    </row>
    <row r="34" spans="1:4">
      <c r="A34" s="4" t="s">
        <v>700</v>
      </c>
      <c r="C34" s="5" t="n">
        <v>138582</v>
      </c>
      <c r="D34" s="5" t="n">
        <v>138535</v>
      </c>
    </row>
    <row r="35" spans="1:4">
      <c r="A35" s="4" t="s">
        <v>701</v>
      </c>
    </row>
    <row r="36" spans="1:4">
      <c r="A36" s="3" t="s">
        <v>553</v>
      </c>
    </row>
    <row r="37" spans="1:4">
      <c r="A37" s="4" t="s">
        <v>688</v>
      </c>
      <c r="C37" s="5" t="n">
        <v>300468</v>
      </c>
      <c r="D37" s="5" t="n">
        <v>0</v>
      </c>
    </row>
    <row r="38" spans="1:4">
      <c r="A38" s="4" t="s">
        <v>702</v>
      </c>
    </row>
    <row r="39" spans="1:4">
      <c r="A39" s="3" t="s">
        <v>553</v>
      </c>
    </row>
    <row r="40" spans="1:4">
      <c r="A40" s="4" t="s">
        <v>688</v>
      </c>
      <c r="C40" s="5" t="n">
        <v>60281</v>
      </c>
      <c r="D40" s="5" t="n">
        <v>63598</v>
      </c>
    </row>
    <row r="41" spans="1:4">
      <c r="A41" s="4" t="s">
        <v>703</v>
      </c>
    </row>
    <row r="42" spans="1:4">
      <c r="A42" s="3" t="s">
        <v>553</v>
      </c>
    </row>
    <row r="43" spans="1:4">
      <c r="A43" s="4" t="s">
        <v>44</v>
      </c>
      <c r="C43" s="5" t="n">
        <v>27312</v>
      </c>
      <c r="D43" s="5" t="n">
        <v>0</v>
      </c>
    </row>
    <row r="44" spans="1:4">
      <c r="A44" s="4" t="s">
        <v>704</v>
      </c>
    </row>
    <row r="45" spans="1:4">
      <c r="A45" s="3" t="s">
        <v>553</v>
      </c>
    </row>
    <row r="46" spans="1:4">
      <c r="A46" s="4" t="s">
        <v>44</v>
      </c>
      <c r="C46" s="5" t="n">
        <v>3943</v>
      </c>
      <c r="D46" s="5" t="n">
        <v>3354</v>
      </c>
    </row>
    <row r="47" spans="1:4">
      <c r="A47" s="4" t="s">
        <v>705</v>
      </c>
    </row>
    <row r="48" spans="1:4">
      <c r="A48" s="3" t="s">
        <v>46</v>
      </c>
    </row>
    <row r="49" spans="1:4">
      <c r="A49" s="4" t="s">
        <v>706</v>
      </c>
      <c r="C49" s="5" t="n">
        <v>1937920</v>
      </c>
      <c r="D49" s="5" t="n">
        <v>1688412</v>
      </c>
    </row>
    <row r="50" spans="1:4">
      <c r="A50" s="4" t="s">
        <v>707</v>
      </c>
    </row>
    <row r="51" spans="1:4">
      <c r="A51" s="3" t="s">
        <v>46</v>
      </c>
    </row>
    <row r="52" spans="1:4">
      <c r="A52" s="4" t="s">
        <v>706</v>
      </c>
      <c r="C52" s="5" t="n">
        <v>262740</v>
      </c>
      <c r="D52" s="5" t="n">
        <v>0</v>
      </c>
    </row>
    <row r="53" spans="1:4">
      <c r="A53" s="4" t="s">
        <v>708</v>
      </c>
    </row>
    <row r="54" spans="1:4">
      <c r="A54" s="3" t="s">
        <v>553</v>
      </c>
    </row>
    <row r="55" spans="1:4">
      <c r="A55" s="4" t="s">
        <v>709</v>
      </c>
      <c r="C55" s="5" t="n">
        <v>1048690</v>
      </c>
      <c r="D55" s="5" t="n">
        <v>1427052</v>
      </c>
    </row>
    <row r="56" spans="1:4">
      <c r="A56" s="4" t="s">
        <v>710</v>
      </c>
    </row>
    <row r="57" spans="1:4">
      <c r="A57" s="3" t="s">
        <v>553</v>
      </c>
    </row>
    <row r="58" spans="1:4">
      <c r="A58" s="4" t="s">
        <v>709</v>
      </c>
      <c r="C58" s="5" t="n">
        <v>111</v>
      </c>
      <c r="D58" s="5" t="n">
        <v>893</v>
      </c>
    </row>
    <row r="59" spans="1:4">
      <c r="A59" s="4" t="s">
        <v>711</v>
      </c>
    </row>
    <row r="60" spans="1:4">
      <c r="A60" s="3" t="s">
        <v>553</v>
      </c>
    </row>
    <row r="61" spans="1:4">
      <c r="A61" s="4" t="s">
        <v>712</v>
      </c>
      <c r="C61" s="5" t="n">
        <v>6205941</v>
      </c>
      <c r="D61" s="5" t="n">
        <v>3687265</v>
      </c>
    </row>
    <row r="62" spans="1:4">
      <c r="A62" s="4" t="s">
        <v>713</v>
      </c>
    </row>
    <row r="63" spans="1:4">
      <c r="A63" s="3" t="s">
        <v>553</v>
      </c>
    </row>
    <row r="64" spans="1:4">
      <c r="A64" s="4" t="s">
        <v>712</v>
      </c>
      <c r="C64" s="5" t="n">
        <v>141258</v>
      </c>
      <c r="D64" s="5" t="n">
        <v>0</v>
      </c>
    </row>
    <row r="65" spans="1:4">
      <c r="A65" s="4" t="s">
        <v>714</v>
      </c>
    </row>
    <row r="66" spans="1:4">
      <c r="A66" s="3" t="s">
        <v>553</v>
      </c>
    </row>
    <row r="67" spans="1:4">
      <c r="A67" s="4" t="s">
        <v>712</v>
      </c>
      <c r="C67" s="5" t="n">
        <v>2144598</v>
      </c>
      <c r="D67" s="5" t="n">
        <v>0</v>
      </c>
    </row>
    <row r="68" spans="1:4">
      <c r="A68" s="4" t="s">
        <v>715</v>
      </c>
    </row>
    <row r="69" spans="1:4">
      <c r="A69" s="3" t="s">
        <v>553</v>
      </c>
    </row>
    <row r="70" spans="1:4">
      <c r="A70" s="4" t="s">
        <v>686</v>
      </c>
      <c r="C70" s="5" t="n">
        <v>1118612</v>
      </c>
      <c r="D70" s="5" t="n">
        <v>968844</v>
      </c>
    </row>
    <row r="71" spans="1:4">
      <c r="A71" s="4" t="s">
        <v>687</v>
      </c>
      <c r="C71" s="5" t="n">
        <v>333882</v>
      </c>
      <c r="D71" s="5" t="n">
        <v>507666</v>
      </c>
    </row>
    <row r="72" spans="1:4">
      <c r="A72" s="4" t="s">
        <v>691</v>
      </c>
      <c r="C72" s="5" t="n">
        <v>39703</v>
      </c>
      <c r="D72" s="5" t="n">
        <v>0</v>
      </c>
    </row>
    <row r="73" spans="1:4">
      <c r="A73" s="4" t="s">
        <v>40</v>
      </c>
      <c r="C73" s="5" t="n">
        <v>175764</v>
      </c>
      <c r="D73" s="5" t="n">
        <v>144663</v>
      </c>
    </row>
    <row r="74" spans="1:4">
      <c r="A74" s="4" t="s">
        <v>41</v>
      </c>
      <c r="C74" s="5" t="n">
        <v>29313</v>
      </c>
      <c r="D74" s="5" t="n">
        <v>2144</v>
      </c>
    </row>
    <row r="75" spans="1:4">
      <c r="A75" s="4" t="s">
        <v>42</v>
      </c>
      <c r="C75" s="5" t="n">
        <v>47105</v>
      </c>
      <c r="D75" s="5" t="n">
        <v>27013</v>
      </c>
    </row>
    <row r="76" spans="1:4">
      <c r="A76" s="4" t="s">
        <v>43</v>
      </c>
      <c r="C76" s="5" t="n">
        <v>35789</v>
      </c>
      <c r="D76" s="5" t="n">
        <v>15718</v>
      </c>
    </row>
    <row r="77" spans="1:4">
      <c r="A77" s="4" t="s">
        <v>692</v>
      </c>
      <c r="C77" s="5" t="n">
        <v>100773</v>
      </c>
      <c r="D77" s="5" t="n">
        <v>85044</v>
      </c>
    </row>
    <row r="78" spans="1:4">
      <c r="A78" s="4" t="s">
        <v>693</v>
      </c>
      <c r="C78" s="5" t="n">
        <v>43393</v>
      </c>
      <c r="D78" s="5" t="n">
        <v>43393</v>
      </c>
    </row>
    <row r="79" spans="1:4">
      <c r="A79" s="4" t="s">
        <v>694</v>
      </c>
      <c r="C79" s="5" t="n">
        <v>2618</v>
      </c>
      <c r="D79" s="5" t="n">
        <v>2869</v>
      </c>
    </row>
    <row r="80" spans="1:4">
      <c r="A80" s="4" t="s">
        <v>689</v>
      </c>
      <c r="C80" s="5" t="n">
        <v>42433</v>
      </c>
      <c r="D80" s="5" t="n">
        <v>42615</v>
      </c>
    </row>
    <row r="81" spans="1:4">
      <c r="A81" s="3" t="s">
        <v>46</v>
      </c>
    </row>
    <row r="82" spans="1:4">
      <c r="A82" s="4" t="s">
        <v>49</v>
      </c>
      <c r="C82" s="5" t="n">
        <v>42528</v>
      </c>
      <c r="D82" s="5" t="n">
        <v>18435</v>
      </c>
    </row>
    <row r="83" spans="1:4">
      <c r="A83" s="4" t="s">
        <v>695</v>
      </c>
      <c r="C83" s="5" t="n">
        <v>835</v>
      </c>
      <c r="D83" s="5" t="n">
        <v>390</v>
      </c>
    </row>
    <row r="84" spans="1:4">
      <c r="A84" s="4" t="s">
        <v>696</v>
      </c>
      <c r="C84" s="5" t="n">
        <v>16774</v>
      </c>
      <c r="D84" s="5" t="n">
        <v>18878</v>
      </c>
    </row>
    <row r="85" spans="1:4">
      <c r="A85" s="4" t="s">
        <v>50</v>
      </c>
      <c r="C85" s="5" t="n">
        <v>84855</v>
      </c>
      <c r="D85" s="5" t="n">
        <v>63081</v>
      </c>
    </row>
    <row r="86" spans="1:4">
      <c r="A86" s="4" t="s">
        <v>697</v>
      </c>
      <c r="C86" s="5" t="n">
        <v>5410073</v>
      </c>
      <c r="D86" s="5" t="n">
        <v>1164585</v>
      </c>
    </row>
    <row r="87" spans="1:4">
      <c r="A87" s="4" t="s">
        <v>698</v>
      </c>
      <c r="C87" s="5" t="n">
        <v>1999999</v>
      </c>
      <c r="D87" s="5" t="n">
        <v>1999999</v>
      </c>
    </row>
    <row r="88" spans="1:4">
      <c r="A88" s="4" t="s">
        <v>699</v>
      </c>
      <c r="C88" s="5" t="n">
        <v>618271</v>
      </c>
      <c r="D88" s="5" t="n">
        <v>692369</v>
      </c>
    </row>
    <row r="89" spans="1:4">
      <c r="A89" s="4" t="s">
        <v>700</v>
      </c>
      <c r="C89" s="5" t="n">
        <v>102533</v>
      </c>
      <c r="D89" s="5" t="n">
        <v>103230</v>
      </c>
    </row>
    <row r="90" spans="1:4">
      <c r="A90" s="4" t="s">
        <v>716</v>
      </c>
    </row>
    <row r="91" spans="1:4">
      <c r="A91" s="3" t="s">
        <v>553</v>
      </c>
    </row>
    <row r="92" spans="1:4">
      <c r="A92" s="4" t="s">
        <v>688</v>
      </c>
      <c r="C92" s="5" t="n">
        <v>300468</v>
      </c>
      <c r="D92" s="5" t="n">
        <v>0</v>
      </c>
    </row>
    <row r="93" spans="1:4">
      <c r="A93" s="4" t="s">
        <v>717</v>
      </c>
    </row>
    <row r="94" spans="1:4">
      <c r="A94" s="3" t="s">
        <v>553</v>
      </c>
    </row>
    <row r="95" spans="1:4">
      <c r="A95" s="4" t="s">
        <v>688</v>
      </c>
      <c r="C95" s="5" t="n">
        <v>60281</v>
      </c>
      <c r="D95" s="5" t="n">
        <v>63598</v>
      </c>
    </row>
    <row r="96" spans="1:4">
      <c r="A96" s="4" t="s">
        <v>718</v>
      </c>
    </row>
    <row r="97" spans="1:4">
      <c r="A97" s="3" t="s">
        <v>553</v>
      </c>
    </row>
    <row r="98" spans="1:4">
      <c r="A98" s="4" t="s">
        <v>44</v>
      </c>
      <c r="C98" s="5" t="n">
        <v>27312</v>
      </c>
      <c r="D98" s="5" t="n">
        <v>0</v>
      </c>
    </row>
    <row r="99" spans="1:4">
      <c r="A99" s="4" t="s">
        <v>719</v>
      </c>
    </row>
    <row r="100" spans="1:4">
      <c r="A100" s="3" t="s">
        <v>553</v>
      </c>
    </row>
    <row r="101" spans="1:4">
      <c r="A101" s="4" t="s">
        <v>44</v>
      </c>
      <c r="C101" s="5" t="n">
        <v>4396</v>
      </c>
      <c r="D101" s="5" t="n">
        <v>3806</v>
      </c>
    </row>
    <row r="102" spans="1:4">
      <c r="A102" s="4" t="s">
        <v>720</v>
      </c>
    </row>
    <row r="103" spans="1:4">
      <c r="A103" s="3" t="s">
        <v>46</v>
      </c>
    </row>
    <row r="104" spans="1:4">
      <c r="A104" s="4" t="s">
        <v>706</v>
      </c>
      <c r="C104" s="5" t="n">
        <v>1937920</v>
      </c>
      <c r="D104" s="5" t="n">
        <v>1688412</v>
      </c>
    </row>
    <row r="105" spans="1:4">
      <c r="A105" s="4" t="s">
        <v>721</v>
      </c>
    </row>
    <row r="106" spans="1:4">
      <c r="A106" s="3" t="s">
        <v>46</v>
      </c>
    </row>
    <row r="107" spans="1:4">
      <c r="A107" s="4" t="s">
        <v>706</v>
      </c>
      <c r="C107" s="5" t="n">
        <v>262740</v>
      </c>
      <c r="D107" s="5" t="n">
        <v>0</v>
      </c>
    </row>
    <row r="108" spans="1:4">
      <c r="A108" s="4" t="s">
        <v>722</v>
      </c>
    </row>
    <row r="109" spans="1:4">
      <c r="A109" s="3" t="s">
        <v>553</v>
      </c>
    </row>
    <row r="110" spans="1:4">
      <c r="A110" s="4" t="s">
        <v>709</v>
      </c>
      <c r="C110" s="5" t="n">
        <v>1048690</v>
      </c>
      <c r="D110" s="5" t="n">
        <v>1427052</v>
      </c>
    </row>
    <row r="111" spans="1:4">
      <c r="A111" s="4" t="s">
        <v>723</v>
      </c>
    </row>
    <row r="112" spans="1:4">
      <c r="A112" s="3" t="s">
        <v>553</v>
      </c>
    </row>
    <row r="113" spans="1:4">
      <c r="A113" s="4" t="s">
        <v>709</v>
      </c>
      <c r="C113" s="5" t="n">
        <v>131</v>
      </c>
      <c r="D113" s="5" t="n">
        <v>993</v>
      </c>
    </row>
    <row r="114" spans="1:4">
      <c r="A114" s="4" t="s">
        <v>724</v>
      </c>
    </row>
    <row r="115" spans="1:4">
      <c r="A115" s="3" t="s">
        <v>553</v>
      </c>
    </row>
    <row r="116" spans="1:4">
      <c r="A116" s="4" t="s">
        <v>712</v>
      </c>
      <c r="C116" s="5" t="n">
        <v>6205941</v>
      </c>
      <c r="D116" s="5" t="n">
        <v>3687265</v>
      </c>
    </row>
    <row r="117" spans="1:4">
      <c r="A117" s="4" t="s">
        <v>725</v>
      </c>
    </row>
    <row r="118" spans="1:4">
      <c r="A118" s="3" t="s">
        <v>553</v>
      </c>
    </row>
    <row r="119" spans="1:4">
      <c r="A119" s="4" t="s">
        <v>712</v>
      </c>
      <c r="C119" s="5" t="n">
        <v>141258</v>
      </c>
      <c r="D119" s="5" t="n">
        <v>0</v>
      </c>
    </row>
    <row r="120" spans="1:4">
      <c r="A120" s="4" t="s">
        <v>726</v>
      </c>
    </row>
    <row r="121" spans="1:4">
      <c r="A121" s="3" t="s">
        <v>553</v>
      </c>
    </row>
    <row r="122" spans="1:4">
      <c r="A122" s="4" t="s">
        <v>712</v>
      </c>
      <c r="C122" s="7" t="n">
        <v>2144598</v>
      </c>
      <c r="D122" s="7" t="n">
        <v>0</v>
      </c>
    </row>
    <row r="123" spans="1:4"/>
    <row r="124" spans="1:4">
      <c r="A124" s="4" t="s">
        <v>38</v>
      </c>
      <c r="B124" s="4" t="s">
        <v>70</v>
      </c>
    </row>
  </sheetData>
  <mergeCells count="3">
    <mergeCell ref="A1:B1"/>
    <mergeCell ref="A123:C123"/>
    <mergeCell ref="B124:C1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4" t="s">
        <v>728</v>
      </c>
    </row>
    <row r="4" spans="1:3">
      <c r="A4" s="3" t="s">
        <v>729</v>
      </c>
    </row>
    <row r="5" spans="1:3">
      <c r="A5" s="4" t="s">
        <v>730</v>
      </c>
      <c r="B5" s="4" t="s">
        <v>492</v>
      </c>
    </row>
    <row r="6" spans="1:3">
      <c r="A6" s="4" t="s">
        <v>731</v>
      </c>
      <c r="B6" s="4" t="s">
        <v>732</v>
      </c>
    </row>
    <row r="7" spans="1:3">
      <c r="A7" s="4" t="s">
        <v>733</v>
      </c>
      <c r="B7" s="4" t="s">
        <v>499</v>
      </c>
    </row>
    <row r="8" spans="1:3">
      <c r="A8" s="4" t="s">
        <v>734</v>
      </c>
    </row>
    <row r="9" spans="1:3">
      <c r="A9" s="3" t="s">
        <v>729</v>
      </c>
    </row>
    <row r="10" spans="1:3">
      <c r="A10" s="4" t="s">
        <v>735</v>
      </c>
      <c r="B10" s="7" t="n">
        <v>109</v>
      </c>
      <c r="C10" s="7" t="n">
        <v>47</v>
      </c>
    </row>
    <row r="11" spans="1:3">
      <c r="A11" s="4" t="s">
        <v>736</v>
      </c>
    </row>
    <row r="12" spans="1:3">
      <c r="A12" s="3" t="s">
        <v>729</v>
      </c>
    </row>
    <row r="13" spans="1:3">
      <c r="A13" s="4" t="s">
        <v>735</v>
      </c>
      <c r="B13" s="5" t="n">
        <v>545</v>
      </c>
      <c r="C13" s="5" t="n">
        <v>594</v>
      </c>
    </row>
    <row r="14" spans="1:3">
      <c r="A14" s="4" t="s">
        <v>85</v>
      </c>
    </row>
    <row r="15" spans="1:3">
      <c r="A15" s="3" t="s">
        <v>729</v>
      </c>
    </row>
    <row r="16" spans="1:3">
      <c r="A16" s="4" t="s">
        <v>735</v>
      </c>
      <c r="B16" s="5" t="n">
        <v>8380</v>
      </c>
      <c r="C16" s="7" t="n">
        <v>5640</v>
      </c>
    </row>
    <row r="17" spans="1:3">
      <c r="A17" s="4" t="s">
        <v>737</v>
      </c>
    </row>
    <row r="18" spans="1:3">
      <c r="A18" s="3" t="s">
        <v>729</v>
      </c>
    </row>
    <row r="19" spans="1:3">
      <c r="A19" s="4" t="s">
        <v>735</v>
      </c>
      <c r="B19" s="5" t="n">
        <v>168</v>
      </c>
    </row>
    <row r="20" spans="1:3">
      <c r="A20" s="4" t="s">
        <v>69</v>
      </c>
    </row>
    <row r="21" spans="1:3">
      <c r="A21" s="3" t="s">
        <v>729</v>
      </c>
    </row>
    <row r="22" spans="1:3">
      <c r="A22" s="4" t="s">
        <v>735</v>
      </c>
      <c r="B22" s="5" t="n">
        <v>2130</v>
      </c>
    </row>
    <row r="23" spans="1:3">
      <c r="A23" s="4" t="s">
        <v>738</v>
      </c>
    </row>
    <row r="24" spans="1:3">
      <c r="A24" s="3" t="s">
        <v>729</v>
      </c>
    </row>
    <row r="25" spans="1:3">
      <c r="A25" s="4" t="s">
        <v>735</v>
      </c>
      <c r="B25" s="5" t="n">
        <v>396</v>
      </c>
    </row>
    <row r="26" spans="1:3">
      <c r="A26" s="4" t="s">
        <v>684</v>
      </c>
    </row>
    <row r="27" spans="1:3">
      <c r="A27" s="3" t="s">
        <v>729</v>
      </c>
    </row>
    <row r="28" spans="1:3">
      <c r="A28" s="4" t="s">
        <v>735</v>
      </c>
      <c r="B28" s="7" t="n">
        <v>25</v>
      </c>
    </row>
    <row r="29" spans="1:3">
      <c r="A29" s="4" t="s">
        <v>739</v>
      </c>
    </row>
    <row r="30" spans="1:3">
      <c r="A30" s="3" t="s">
        <v>729</v>
      </c>
    </row>
    <row r="31" spans="1:3">
      <c r="A31" s="4" t="s">
        <v>733</v>
      </c>
      <c r="B31" s="4" t="s">
        <v>7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C1" s="2" t="s">
        <v>2</v>
      </c>
      <c r="D1" s="2" t="s">
        <v>35</v>
      </c>
    </row>
    <row r="2" spans="1:4">
      <c r="A2" s="3" t="s">
        <v>553</v>
      </c>
    </row>
    <row r="3" spans="1:4">
      <c r="A3" s="4" t="s">
        <v>686</v>
      </c>
      <c r="C3" s="7" t="n">
        <v>1118612</v>
      </c>
      <c r="D3" s="7" t="n">
        <v>968844</v>
      </c>
    </row>
    <row r="4" spans="1:4">
      <c r="A4" s="4" t="s">
        <v>687</v>
      </c>
      <c r="C4" s="5" t="n">
        <v>333882</v>
      </c>
      <c r="D4" s="5" t="n">
        <v>507666</v>
      </c>
    </row>
    <row r="5" spans="1:4">
      <c r="A5" s="4" t="s">
        <v>688</v>
      </c>
      <c r="C5" s="5" t="n">
        <v>300000</v>
      </c>
    </row>
    <row r="6" spans="1:4">
      <c r="A6" s="4" t="s">
        <v>43</v>
      </c>
      <c r="B6" s="4" t="s">
        <v>38</v>
      </c>
      <c r="C6" s="5" t="n">
        <v>35789</v>
      </c>
      <c r="D6" s="5" t="n">
        <v>15718</v>
      </c>
    </row>
    <row r="7" spans="1:4">
      <c r="A7" s="4" t="s">
        <v>689</v>
      </c>
      <c r="C7" s="5" t="n">
        <v>42433</v>
      </c>
      <c r="D7" s="5" t="n">
        <v>42615</v>
      </c>
    </row>
    <row r="8" spans="1:4">
      <c r="A8" s="3" t="s">
        <v>46</v>
      </c>
    </row>
    <row r="9" spans="1:4">
      <c r="A9" s="4" t="s">
        <v>50</v>
      </c>
      <c r="B9" s="4" t="s">
        <v>38</v>
      </c>
      <c r="C9" s="5" t="n">
        <v>84855</v>
      </c>
      <c r="D9" s="5" t="n">
        <v>63081</v>
      </c>
    </row>
    <row r="10" spans="1:4">
      <c r="A10" s="4" t="s">
        <v>742</v>
      </c>
    </row>
    <row r="11" spans="1:4">
      <c r="A11" s="3" t="s">
        <v>553</v>
      </c>
    </row>
    <row r="12" spans="1:4">
      <c r="A12" s="4" t="s">
        <v>68</v>
      </c>
      <c r="C12" s="5" t="n">
        <v>141258</v>
      </c>
    </row>
    <row r="13" spans="1:4">
      <c r="A13" s="4" t="s">
        <v>69</v>
      </c>
      <c r="C13" s="5" t="n">
        <v>2144598</v>
      </c>
    </row>
    <row r="14" spans="1:4">
      <c r="A14" s="4" t="s">
        <v>686</v>
      </c>
      <c r="C14" s="5" t="n">
        <v>1118612</v>
      </c>
      <c r="D14" s="5" t="n">
        <v>968844</v>
      </c>
    </row>
    <row r="15" spans="1:4">
      <c r="A15" s="4" t="s">
        <v>687</v>
      </c>
      <c r="C15" s="5" t="n">
        <v>333882</v>
      </c>
      <c r="D15" s="5" t="n">
        <v>507666</v>
      </c>
    </row>
    <row r="16" spans="1:4">
      <c r="A16" s="4" t="s">
        <v>738</v>
      </c>
      <c r="C16" s="5" t="n">
        <v>300468</v>
      </c>
    </row>
    <row r="17" spans="1:4">
      <c r="A17" s="4" t="s">
        <v>688</v>
      </c>
      <c r="C17" s="5" t="n">
        <v>60281</v>
      </c>
      <c r="D17" s="5" t="n">
        <v>63598</v>
      </c>
    </row>
    <row r="18" spans="1:4">
      <c r="A18" s="4" t="s">
        <v>684</v>
      </c>
      <c r="C18" s="5" t="n">
        <v>27312</v>
      </c>
    </row>
    <row r="19" spans="1:4">
      <c r="A19" s="4" t="s">
        <v>43</v>
      </c>
      <c r="C19" s="5" t="n">
        <v>35789</v>
      </c>
      <c r="D19" s="5" t="n">
        <v>15718</v>
      </c>
    </row>
    <row r="20" spans="1:4">
      <c r="A20" s="4" t="s">
        <v>689</v>
      </c>
      <c r="C20" s="5" t="n">
        <v>42433</v>
      </c>
      <c r="D20" s="5" t="n">
        <v>42615</v>
      </c>
    </row>
    <row r="21" spans="1:4">
      <c r="A21" s="4" t="s">
        <v>693</v>
      </c>
      <c r="C21" s="5" t="n">
        <v>43393</v>
      </c>
      <c r="D21" s="5" t="n">
        <v>43393</v>
      </c>
    </row>
    <row r="22" spans="1:4">
      <c r="A22" s="4" t="s">
        <v>694</v>
      </c>
      <c r="C22" s="5" t="n">
        <v>2618</v>
      </c>
      <c r="D22" s="5" t="n">
        <v>2869</v>
      </c>
    </row>
    <row r="23" spans="1:4">
      <c r="A23" s="3" t="s">
        <v>46</v>
      </c>
    </row>
    <row r="24" spans="1:4">
      <c r="A24" s="4" t="s">
        <v>50</v>
      </c>
      <c r="C24" s="5" t="n">
        <v>84855</v>
      </c>
      <c r="D24" s="5" t="n">
        <v>63081</v>
      </c>
    </row>
    <row r="25" spans="1:4">
      <c r="A25" s="4" t="s">
        <v>743</v>
      </c>
      <c r="C25" s="5" t="n">
        <v>5410073</v>
      </c>
      <c r="D25" s="5" t="n">
        <v>1164585</v>
      </c>
    </row>
    <row r="26" spans="1:4">
      <c r="A26" s="4" t="s">
        <v>744</v>
      </c>
    </row>
    <row r="27" spans="1:4">
      <c r="A27" s="3" t="s">
        <v>553</v>
      </c>
    </row>
    <row r="28" spans="1:4">
      <c r="A28" s="4" t="s">
        <v>85</v>
      </c>
      <c r="C28" s="5" t="n">
        <v>7254631</v>
      </c>
      <c r="D28" s="5" t="n">
        <v>5114317</v>
      </c>
    </row>
    <row r="29" spans="1:4">
      <c r="A29" s="4" t="s">
        <v>745</v>
      </c>
    </row>
    <row r="30" spans="1:4">
      <c r="A30" s="3" t="s">
        <v>553</v>
      </c>
    </row>
    <row r="31" spans="1:4">
      <c r="A31" s="4" t="s">
        <v>68</v>
      </c>
      <c r="C31" s="5" t="n">
        <v>0</v>
      </c>
    </row>
    <row r="32" spans="1:4">
      <c r="A32" s="4" t="s">
        <v>69</v>
      </c>
      <c r="C32" s="5" t="n">
        <v>0</v>
      </c>
    </row>
    <row r="33" spans="1:4">
      <c r="A33" s="4" t="s">
        <v>686</v>
      </c>
      <c r="C33" s="5" t="n">
        <v>0</v>
      </c>
      <c r="D33" s="5" t="n">
        <v>0</v>
      </c>
    </row>
    <row r="34" spans="1:4">
      <c r="A34" s="4" t="s">
        <v>687</v>
      </c>
      <c r="C34" s="5" t="n">
        <v>0</v>
      </c>
      <c r="D34" s="5" t="n">
        <v>0</v>
      </c>
    </row>
    <row r="35" spans="1:4">
      <c r="A35" s="4" t="s">
        <v>738</v>
      </c>
      <c r="C35" s="5" t="n">
        <v>0</v>
      </c>
    </row>
    <row r="36" spans="1:4">
      <c r="A36" s="4" t="s">
        <v>688</v>
      </c>
      <c r="C36" s="5" t="n">
        <v>0</v>
      </c>
      <c r="D36" s="5" t="n">
        <v>0</v>
      </c>
    </row>
    <row r="37" spans="1:4">
      <c r="A37" s="4" t="s">
        <v>684</v>
      </c>
      <c r="C37" s="5" t="n">
        <v>0</v>
      </c>
    </row>
    <row r="38" spans="1:4">
      <c r="A38" s="4" t="s">
        <v>43</v>
      </c>
      <c r="C38" s="5" t="n">
        <v>4665</v>
      </c>
      <c r="D38" s="5" t="n">
        <v>134</v>
      </c>
    </row>
    <row r="39" spans="1:4">
      <c r="A39" s="4" t="s">
        <v>689</v>
      </c>
      <c r="C39" s="5" t="n">
        <v>42433</v>
      </c>
      <c r="D39" s="5" t="n">
        <v>42615</v>
      </c>
    </row>
    <row r="40" spans="1:4">
      <c r="A40" s="4" t="s">
        <v>693</v>
      </c>
      <c r="C40" s="5" t="n">
        <v>0</v>
      </c>
      <c r="D40" s="5" t="n">
        <v>0</v>
      </c>
    </row>
    <row r="41" spans="1:4">
      <c r="A41" s="4" t="s">
        <v>694</v>
      </c>
      <c r="C41" s="5" t="n">
        <v>0</v>
      </c>
      <c r="D41" s="5" t="n">
        <v>0</v>
      </c>
    </row>
    <row r="42" spans="1:4">
      <c r="A42" s="3" t="s">
        <v>46</v>
      </c>
    </row>
    <row r="43" spans="1:4">
      <c r="A43" s="4" t="s">
        <v>50</v>
      </c>
      <c r="C43" s="5" t="n">
        <v>13215</v>
      </c>
      <c r="D43" s="5" t="n">
        <v>3808</v>
      </c>
    </row>
    <row r="44" spans="1:4">
      <c r="A44" s="4" t="s">
        <v>743</v>
      </c>
      <c r="C44" s="5" t="n">
        <v>0</v>
      </c>
      <c r="D44" s="5" t="n">
        <v>0</v>
      </c>
    </row>
    <row r="45" spans="1:4">
      <c r="A45" s="4" t="s">
        <v>746</v>
      </c>
    </row>
    <row r="46" spans="1:4">
      <c r="A46" s="3" t="s">
        <v>553</v>
      </c>
    </row>
    <row r="47" spans="1:4">
      <c r="A47" s="4" t="s">
        <v>85</v>
      </c>
      <c r="C47" s="5" t="n">
        <v>0</v>
      </c>
      <c r="D47" s="5" t="n">
        <v>0</v>
      </c>
    </row>
    <row r="48" spans="1:4">
      <c r="A48" s="4" t="s">
        <v>747</v>
      </c>
    </row>
    <row r="49" spans="1:4">
      <c r="A49" s="3" t="s">
        <v>553</v>
      </c>
    </row>
    <row r="50" spans="1:4">
      <c r="A50" s="4" t="s">
        <v>68</v>
      </c>
      <c r="C50" s="5" t="n">
        <v>0</v>
      </c>
    </row>
    <row r="51" spans="1:4">
      <c r="A51" s="4" t="s">
        <v>69</v>
      </c>
      <c r="C51" s="5" t="n">
        <v>0</v>
      </c>
    </row>
    <row r="52" spans="1:4">
      <c r="A52" s="4" t="s">
        <v>686</v>
      </c>
      <c r="C52" s="5" t="n">
        <v>0</v>
      </c>
      <c r="D52" s="5" t="n">
        <v>0</v>
      </c>
    </row>
    <row r="53" spans="1:4">
      <c r="A53" s="4" t="s">
        <v>687</v>
      </c>
      <c r="C53" s="5" t="n">
        <v>0</v>
      </c>
      <c r="D53" s="5" t="n">
        <v>0</v>
      </c>
    </row>
    <row r="54" spans="1:4">
      <c r="A54" s="4" t="s">
        <v>738</v>
      </c>
      <c r="C54" s="5" t="n">
        <v>0</v>
      </c>
    </row>
    <row r="55" spans="1:4">
      <c r="A55" s="4" t="s">
        <v>688</v>
      </c>
      <c r="C55" s="5" t="n">
        <v>0</v>
      </c>
      <c r="D55" s="5" t="n">
        <v>0</v>
      </c>
    </row>
    <row r="56" spans="1:4">
      <c r="A56" s="4" t="s">
        <v>684</v>
      </c>
      <c r="C56" s="5" t="n">
        <v>0</v>
      </c>
    </row>
    <row r="57" spans="1:4">
      <c r="A57" s="4" t="s">
        <v>43</v>
      </c>
      <c r="C57" s="5" t="n">
        <v>28211</v>
      </c>
      <c r="D57" s="5" t="n">
        <v>10164</v>
      </c>
    </row>
    <row r="58" spans="1:4">
      <c r="A58" s="4" t="s">
        <v>689</v>
      </c>
      <c r="C58" s="5" t="n">
        <v>0</v>
      </c>
      <c r="D58" s="5" t="n">
        <v>0</v>
      </c>
    </row>
    <row r="59" spans="1:4">
      <c r="A59" s="4" t="s">
        <v>693</v>
      </c>
      <c r="C59" s="5" t="n">
        <v>43393</v>
      </c>
      <c r="D59" s="5" t="n">
        <v>43393</v>
      </c>
    </row>
    <row r="60" spans="1:4">
      <c r="A60" s="4" t="s">
        <v>694</v>
      </c>
      <c r="C60" s="5" t="n">
        <v>0</v>
      </c>
      <c r="D60" s="5" t="n">
        <v>0</v>
      </c>
    </row>
    <row r="61" spans="1:4">
      <c r="A61" s="3" t="s">
        <v>46</v>
      </c>
    </row>
    <row r="62" spans="1:4">
      <c r="A62" s="4" t="s">
        <v>50</v>
      </c>
      <c r="C62" s="5" t="n">
        <v>70908</v>
      </c>
      <c r="D62" s="5" t="n">
        <v>55567</v>
      </c>
    </row>
    <row r="63" spans="1:4">
      <c r="A63" s="4" t="s">
        <v>743</v>
      </c>
      <c r="C63" s="5" t="n">
        <v>0</v>
      </c>
      <c r="D63" s="5" t="n">
        <v>0</v>
      </c>
    </row>
    <row r="64" spans="1:4">
      <c r="A64" s="4" t="s">
        <v>748</v>
      </c>
    </row>
    <row r="65" spans="1:4">
      <c r="A65" s="3" t="s">
        <v>553</v>
      </c>
    </row>
    <row r="66" spans="1:4">
      <c r="A66" s="4" t="s">
        <v>85</v>
      </c>
      <c r="C66" s="5" t="n">
        <v>0</v>
      </c>
      <c r="D66" s="5" t="n">
        <v>0</v>
      </c>
    </row>
    <row r="67" spans="1:4">
      <c r="A67" s="4" t="s">
        <v>749</v>
      </c>
    </row>
    <row r="68" spans="1:4">
      <c r="A68" s="3" t="s">
        <v>553</v>
      </c>
    </row>
    <row r="69" spans="1:4">
      <c r="A69" s="4" t="s">
        <v>68</v>
      </c>
      <c r="C69" s="5" t="n">
        <v>141258</v>
      </c>
    </row>
    <row r="70" spans="1:4">
      <c r="A70" s="4" t="s">
        <v>69</v>
      </c>
      <c r="C70" s="5" t="n">
        <v>2144598</v>
      </c>
    </row>
    <row r="71" spans="1:4">
      <c r="A71" s="4" t="s">
        <v>686</v>
      </c>
      <c r="C71" s="5" t="n">
        <v>1118612</v>
      </c>
      <c r="D71" s="5" t="n">
        <v>968844</v>
      </c>
    </row>
    <row r="72" spans="1:4">
      <c r="A72" s="4" t="s">
        <v>687</v>
      </c>
      <c r="C72" s="5" t="n">
        <v>333882</v>
      </c>
      <c r="D72" s="5" t="n">
        <v>507666</v>
      </c>
    </row>
    <row r="73" spans="1:4">
      <c r="A73" s="4" t="s">
        <v>738</v>
      </c>
      <c r="C73" s="5" t="n">
        <v>300468</v>
      </c>
    </row>
    <row r="74" spans="1:4">
      <c r="A74" s="4" t="s">
        <v>688</v>
      </c>
      <c r="C74" s="5" t="n">
        <v>60281</v>
      </c>
      <c r="D74" s="5" t="n">
        <v>63598</v>
      </c>
    </row>
    <row r="75" spans="1:4">
      <c r="A75" s="4" t="s">
        <v>684</v>
      </c>
      <c r="C75" s="5" t="n">
        <v>27312</v>
      </c>
    </row>
    <row r="76" spans="1:4">
      <c r="A76" s="4" t="s">
        <v>43</v>
      </c>
      <c r="C76" s="5" t="n">
        <v>2913</v>
      </c>
      <c r="D76" s="5" t="n">
        <v>5420</v>
      </c>
    </row>
    <row r="77" spans="1:4">
      <c r="A77" s="4" t="s">
        <v>689</v>
      </c>
      <c r="C77" s="5" t="n">
        <v>0</v>
      </c>
      <c r="D77" s="5" t="n">
        <v>0</v>
      </c>
    </row>
    <row r="78" spans="1:4">
      <c r="A78" s="4" t="s">
        <v>693</v>
      </c>
      <c r="C78" s="5" t="n">
        <v>0</v>
      </c>
      <c r="D78" s="5" t="n">
        <v>0</v>
      </c>
    </row>
    <row r="79" spans="1:4">
      <c r="A79" s="4" t="s">
        <v>694</v>
      </c>
      <c r="C79" s="5" t="n">
        <v>2618</v>
      </c>
      <c r="D79" s="5" t="n">
        <v>2869</v>
      </c>
    </row>
    <row r="80" spans="1:4">
      <c r="A80" s="3" t="s">
        <v>46</v>
      </c>
    </row>
    <row r="81" spans="1:4">
      <c r="A81" s="4" t="s">
        <v>50</v>
      </c>
      <c r="C81" s="5" t="n">
        <v>732</v>
      </c>
      <c r="D81" s="5" t="n">
        <v>3706</v>
      </c>
    </row>
    <row r="82" spans="1:4">
      <c r="A82" s="4" t="s">
        <v>743</v>
      </c>
      <c r="C82" s="5" t="n">
        <v>5410073</v>
      </c>
      <c r="D82" s="5" t="n">
        <v>1164585</v>
      </c>
    </row>
    <row r="83" spans="1:4">
      <c r="A83" s="4" t="s">
        <v>750</v>
      </c>
    </row>
    <row r="84" spans="1:4">
      <c r="A84" s="3" t="s">
        <v>553</v>
      </c>
    </row>
    <row r="85" spans="1:4">
      <c r="A85" s="4" t="s">
        <v>85</v>
      </c>
      <c r="C85" s="7" t="n">
        <v>7254631</v>
      </c>
      <c r="D85" s="7" t="n">
        <v>5114317</v>
      </c>
    </row>
    <row r="86" spans="1:4"/>
    <row r="87" spans="1:4">
      <c r="A87" s="4" t="s">
        <v>38</v>
      </c>
      <c r="B87" s="4" t="s">
        <v>70</v>
      </c>
    </row>
  </sheetData>
  <mergeCells count="3">
    <mergeCell ref="A1:B1"/>
    <mergeCell ref="A86:C86"/>
    <mergeCell ref="B87:C8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4" t="s">
        <v>743</v>
      </c>
    </row>
    <row r="4" spans="1:3">
      <c r="A4" s="3" t="s">
        <v>46</v>
      </c>
    </row>
    <row r="5" spans="1:3">
      <c r="A5" s="4" t="s">
        <v>752</v>
      </c>
      <c r="B5" s="7" t="n">
        <v>1164585</v>
      </c>
      <c r="C5" s="7" t="n">
        <v>773462</v>
      </c>
    </row>
    <row r="6" spans="1:3">
      <c r="A6" s="4" t="s">
        <v>753</v>
      </c>
      <c r="B6" s="5" t="n">
        <v>4613168</v>
      </c>
      <c r="C6" s="5" t="n">
        <v>567099</v>
      </c>
    </row>
    <row r="7" spans="1:3">
      <c r="A7" s="4" t="s">
        <v>754</v>
      </c>
      <c r="C7" s="5" t="n">
        <v>0</v>
      </c>
    </row>
    <row r="8" spans="1:3">
      <c r="A8" s="4" t="s">
        <v>755</v>
      </c>
      <c r="B8" s="5" t="n">
        <v>-459173</v>
      </c>
      <c r="C8" s="5" t="n">
        <v>-205163</v>
      </c>
    </row>
    <row r="9" spans="1:3">
      <c r="A9" s="4" t="s">
        <v>756</v>
      </c>
      <c r="B9" s="5" t="n">
        <v>91493</v>
      </c>
      <c r="C9" s="5" t="n">
        <v>29187</v>
      </c>
    </row>
    <row r="10" spans="1:3">
      <c r="A10" s="4" t="s">
        <v>757</v>
      </c>
      <c r="C10" s="5" t="n">
        <v>0</v>
      </c>
    </row>
    <row r="11" spans="1:3">
      <c r="A11" s="4" t="s">
        <v>758</v>
      </c>
      <c r="B11" s="5" t="n">
        <v>0</v>
      </c>
      <c r="C11" s="5" t="n">
        <v>0</v>
      </c>
    </row>
    <row r="12" spans="1:3">
      <c r="A12" s="4" t="s">
        <v>759</v>
      </c>
      <c r="B12" s="5" t="n">
        <v>5410073</v>
      </c>
      <c r="C12" s="5" t="n">
        <v>1164585</v>
      </c>
    </row>
    <row r="13" spans="1:3">
      <c r="A13" s="4" t="s">
        <v>228</v>
      </c>
    </row>
    <row r="14" spans="1:3">
      <c r="A14" s="3" t="s">
        <v>553</v>
      </c>
    </row>
    <row r="15" spans="1:3">
      <c r="A15" s="4" t="s">
        <v>752</v>
      </c>
      <c r="B15" s="5" t="n">
        <v>5114317</v>
      </c>
      <c r="C15" s="5" t="n">
        <v>3886845</v>
      </c>
    </row>
    <row r="16" spans="1:3">
      <c r="A16" s="4" t="s">
        <v>753</v>
      </c>
      <c r="B16" s="5" t="n">
        <v>8338724</v>
      </c>
      <c r="C16" s="5" t="n">
        <v>5741427</v>
      </c>
    </row>
    <row r="17" spans="1:3">
      <c r="A17" s="4" t="s">
        <v>754</v>
      </c>
      <c r="B17" s="5" t="n">
        <v>-5425168</v>
      </c>
      <c r="C17" s="5" t="n">
        <v>-3982683</v>
      </c>
    </row>
    <row r="18" spans="1:3">
      <c r="A18" s="4" t="s">
        <v>755</v>
      </c>
      <c r="B18" s="5" t="n">
        <v>-814122</v>
      </c>
      <c r="C18" s="5" t="n">
        <v>-573168</v>
      </c>
    </row>
    <row r="19" spans="1:3">
      <c r="A19" s="4" t="s">
        <v>756</v>
      </c>
      <c r="B19" s="5" t="n">
        <v>44627</v>
      </c>
      <c r="C19" s="5" t="n">
        <v>46119</v>
      </c>
    </row>
    <row r="20" spans="1:3">
      <c r="A20" s="4" t="s">
        <v>757</v>
      </c>
      <c r="B20" s="5" t="n">
        <v>0</v>
      </c>
      <c r="C20" s="5" t="n">
        <v>0</v>
      </c>
    </row>
    <row r="21" spans="1:3">
      <c r="A21" s="4" t="s">
        <v>758</v>
      </c>
      <c r="B21" s="5" t="n">
        <v>-3747</v>
      </c>
      <c r="C21" s="5" t="n">
        <v>-4223</v>
      </c>
    </row>
    <row r="22" spans="1:3">
      <c r="A22" s="4" t="s">
        <v>759</v>
      </c>
      <c r="B22" s="5" t="n">
        <v>7254631</v>
      </c>
      <c r="C22" s="5" t="n">
        <v>5114317</v>
      </c>
    </row>
    <row r="23" spans="1:3">
      <c r="A23" s="4" t="s">
        <v>68</v>
      </c>
    </row>
    <row r="24" spans="1:3">
      <c r="A24" s="3" t="s">
        <v>553</v>
      </c>
    </row>
    <row r="25" spans="1:3">
      <c r="A25" s="4" t="s">
        <v>752</v>
      </c>
      <c r="B25" s="5" t="n">
        <v>0</v>
      </c>
    </row>
    <row r="26" spans="1:3">
      <c r="A26" s="4" t="s">
        <v>753</v>
      </c>
      <c r="B26" s="5" t="n">
        <v>167777</v>
      </c>
    </row>
    <row r="27" spans="1:3">
      <c r="A27" s="4" t="s">
        <v>754</v>
      </c>
      <c r="B27" s="5" t="n">
        <v>0</v>
      </c>
    </row>
    <row r="28" spans="1:3">
      <c r="A28" s="4" t="s">
        <v>755</v>
      </c>
      <c r="B28" s="5" t="n">
        <v>-27382</v>
      </c>
    </row>
    <row r="29" spans="1:3">
      <c r="A29" s="4" t="s">
        <v>756</v>
      </c>
      <c r="B29" s="5" t="n">
        <v>863</v>
      </c>
    </row>
    <row r="30" spans="1:3">
      <c r="A30" s="4" t="s">
        <v>757</v>
      </c>
      <c r="B30" s="5" t="n">
        <v>0</v>
      </c>
    </row>
    <row r="31" spans="1:3">
      <c r="A31" s="4" t="s">
        <v>758</v>
      </c>
      <c r="B31" s="5" t="n">
        <v>0</v>
      </c>
    </row>
    <row r="32" spans="1:3">
      <c r="A32" s="4" t="s">
        <v>759</v>
      </c>
      <c r="B32" s="5" t="n">
        <v>141258</v>
      </c>
      <c r="C32" s="5" t="n">
        <v>0</v>
      </c>
    </row>
    <row r="33" spans="1:3">
      <c r="A33" s="4" t="s">
        <v>69</v>
      </c>
    </row>
    <row r="34" spans="1:3">
      <c r="A34" s="3" t="s">
        <v>553</v>
      </c>
    </row>
    <row r="35" spans="1:3">
      <c r="A35" s="4" t="s">
        <v>752</v>
      </c>
      <c r="B35" s="5" t="n">
        <v>0</v>
      </c>
    </row>
    <row r="36" spans="1:3">
      <c r="A36" s="4" t="s">
        <v>753</v>
      </c>
      <c r="B36" s="5" t="n">
        <v>2099916</v>
      </c>
    </row>
    <row r="37" spans="1:3">
      <c r="A37" s="4" t="s">
        <v>754</v>
      </c>
      <c r="B37" s="5" t="n">
        <v>0</v>
      </c>
    </row>
    <row r="38" spans="1:3">
      <c r="A38" s="4" t="s">
        <v>755</v>
      </c>
      <c r="B38" s="5" t="n">
        <v>-1873</v>
      </c>
    </row>
    <row r="39" spans="1:3">
      <c r="A39" s="4" t="s">
        <v>756</v>
      </c>
      <c r="B39" s="5" t="n">
        <v>46555</v>
      </c>
    </row>
    <row r="40" spans="1:3">
      <c r="A40" s="4" t="s">
        <v>757</v>
      </c>
      <c r="B40" s="5" t="n">
        <v>0</v>
      </c>
    </row>
    <row r="41" spans="1:3">
      <c r="A41" s="4" t="s">
        <v>758</v>
      </c>
      <c r="B41" s="5" t="n">
        <v>0</v>
      </c>
    </row>
    <row r="42" spans="1:3">
      <c r="A42" s="4" t="s">
        <v>759</v>
      </c>
      <c r="B42" s="5" t="n">
        <v>2144598</v>
      </c>
      <c r="C42" s="5" t="n">
        <v>0</v>
      </c>
    </row>
    <row r="43" spans="1:3">
      <c r="A43" s="4" t="s">
        <v>686</v>
      </c>
    </row>
    <row r="44" spans="1:3">
      <c r="A44" s="3" t="s">
        <v>553</v>
      </c>
    </row>
    <row r="45" spans="1:3">
      <c r="A45" s="4" t="s">
        <v>752</v>
      </c>
      <c r="B45" s="5" t="n">
        <v>968844</v>
      </c>
      <c r="C45" s="5" t="n">
        <v>445687</v>
      </c>
    </row>
    <row r="46" spans="1:3">
      <c r="A46" s="4" t="s">
        <v>753</v>
      </c>
      <c r="B46" s="5" t="n">
        <v>653739</v>
      </c>
      <c r="C46" s="5" t="n">
        <v>640760</v>
      </c>
    </row>
    <row r="47" spans="1:3">
      <c r="A47" s="4" t="s">
        <v>754</v>
      </c>
      <c r="B47" s="5" t="n">
        <v>-438304</v>
      </c>
      <c r="C47" s="5" t="n">
        <v>-137886</v>
      </c>
    </row>
    <row r="48" spans="1:3">
      <c r="A48" s="4" t="s">
        <v>755</v>
      </c>
      <c r="B48" s="5" t="n">
        <v>-40050</v>
      </c>
      <c r="C48" s="5" t="n">
        <v>-19224</v>
      </c>
    </row>
    <row r="49" spans="1:3">
      <c r="A49" s="4" t="s">
        <v>756</v>
      </c>
      <c r="B49" s="5" t="n">
        <v>-8436</v>
      </c>
      <c r="C49" s="5" t="n">
        <v>39507</v>
      </c>
    </row>
    <row r="50" spans="1:3">
      <c r="A50" s="4" t="s">
        <v>757</v>
      </c>
      <c r="B50" s="5" t="n">
        <v>0</v>
      </c>
      <c r="C50" s="5" t="n">
        <v>0</v>
      </c>
    </row>
    <row r="51" spans="1:3">
      <c r="A51" s="4" t="s">
        <v>758</v>
      </c>
      <c r="B51" s="5" t="n">
        <v>-17181</v>
      </c>
      <c r="C51" s="5" t="n">
        <v>0</v>
      </c>
    </row>
    <row r="52" spans="1:3">
      <c r="A52" s="4" t="s">
        <v>759</v>
      </c>
      <c r="B52" s="5" t="n">
        <v>1118612</v>
      </c>
      <c r="C52" s="5" t="n">
        <v>968844</v>
      </c>
    </row>
    <row r="53" spans="1:3">
      <c r="A53" s="4" t="s">
        <v>760</v>
      </c>
    </row>
    <row r="54" spans="1:3">
      <c r="A54" s="3" t="s">
        <v>553</v>
      </c>
    </row>
    <row r="55" spans="1:3">
      <c r="A55" s="4" t="s">
        <v>752</v>
      </c>
      <c r="B55" s="5" t="n">
        <v>507666</v>
      </c>
      <c r="C55" s="5" t="n">
        <v>572752</v>
      </c>
    </row>
    <row r="56" spans="1:3">
      <c r="A56" s="4" t="s">
        <v>753</v>
      </c>
      <c r="B56" s="5" t="n">
        <v>7739</v>
      </c>
      <c r="C56" s="5" t="n">
        <v>39700</v>
      </c>
    </row>
    <row r="57" spans="1:3">
      <c r="A57" s="4" t="s">
        <v>754</v>
      </c>
      <c r="B57" s="5" t="n">
        <v>-143644</v>
      </c>
      <c r="C57" s="5" t="n">
        <v>-90440</v>
      </c>
    </row>
    <row r="58" spans="1:3">
      <c r="A58" s="4" t="s">
        <v>755</v>
      </c>
      <c r="B58" s="5" t="n">
        <v>-44446</v>
      </c>
      <c r="C58" s="5" t="n">
        <v>-58554</v>
      </c>
    </row>
    <row r="59" spans="1:3">
      <c r="A59" s="4" t="s">
        <v>756</v>
      </c>
      <c r="B59" s="5" t="n">
        <v>41051</v>
      </c>
      <c r="C59" s="5" t="n">
        <v>31892</v>
      </c>
    </row>
    <row r="60" spans="1:3">
      <c r="A60" s="4" t="s">
        <v>757</v>
      </c>
      <c r="B60" s="5" t="n">
        <v>-34484</v>
      </c>
      <c r="C60" s="5" t="n">
        <v>12316</v>
      </c>
    </row>
    <row r="61" spans="1:3">
      <c r="A61" s="4" t="s">
        <v>758</v>
      </c>
      <c r="B61" s="5" t="n">
        <v>0</v>
      </c>
      <c r="C61" s="5" t="n">
        <v>0</v>
      </c>
    </row>
    <row r="62" spans="1:3">
      <c r="A62" s="4" t="s">
        <v>759</v>
      </c>
      <c r="B62" s="5" t="n">
        <v>333882</v>
      </c>
      <c r="C62" s="5" t="n">
        <v>507666</v>
      </c>
    </row>
    <row r="63" spans="1:3">
      <c r="A63" s="4" t="s">
        <v>738</v>
      </c>
    </row>
    <row r="64" spans="1:3">
      <c r="A64" s="3" t="s">
        <v>553</v>
      </c>
    </row>
    <row r="65" spans="1:3">
      <c r="A65" s="4" t="s">
        <v>752</v>
      </c>
      <c r="B65" s="5" t="n">
        <v>0</v>
      </c>
    </row>
    <row r="66" spans="1:3">
      <c r="A66" s="4" t="s">
        <v>753</v>
      </c>
      <c r="B66" s="5" t="n">
        <v>395813</v>
      </c>
    </row>
    <row r="67" spans="1:3">
      <c r="A67" s="4" t="s">
        <v>754</v>
      </c>
      <c r="B67" s="5" t="n">
        <v>0</v>
      </c>
    </row>
    <row r="68" spans="1:3">
      <c r="A68" s="4" t="s">
        <v>755</v>
      </c>
      <c r="B68" s="5" t="n">
        <v>-94644</v>
      </c>
    </row>
    <row r="69" spans="1:3">
      <c r="A69" s="4" t="s">
        <v>756</v>
      </c>
      <c r="B69" s="5" t="n">
        <v>-701</v>
      </c>
    </row>
    <row r="70" spans="1:3">
      <c r="A70" s="4" t="s">
        <v>757</v>
      </c>
      <c r="B70" s="5" t="n">
        <v>0</v>
      </c>
    </row>
    <row r="71" spans="1:3">
      <c r="A71" s="4" t="s">
        <v>758</v>
      </c>
      <c r="B71" s="5" t="n">
        <v>0</v>
      </c>
    </row>
    <row r="72" spans="1:3">
      <c r="A72" s="4" t="s">
        <v>759</v>
      </c>
      <c r="B72" s="5" t="n">
        <v>300468</v>
      </c>
      <c r="C72" s="5" t="n">
        <v>0</v>
      </c>
    </row>
    <row r="73" spans="1:3">
      <c r="A73" s="4" t="s">
        <v>297</v>
      </c>
    </row>
    <row r="74" spans="1:3">
      <c r="A74" s="3" t="s">
        <v>553</v>
      </c>
    </row>
    <row r="75" spans="1:3">
      <c r="A75" s="4" t="s">
        <v>752</v>
      </c>
      <c r="B75" s="5" t="n">
        <v>63598</v>
      </c>
      <c r="C75" s="5" t="n">
        <v>118526</v>
      </c>
    </row>
    <row r="76" spans="1:3">
      <c r="A76" s="4" t="s">
        <v>753</v>
      </c>
      <c r="B76" s="5" t="n">
        <v>328</v>
      </c>
      <c r="C76" s="5" t="n">
        <v>8026</v>
      </c>
    </row>
    <row r="77" spans="1:3">
      <c r="A77" s="4" t="s">
        <v>754</v>
      </c>
      <c r="B77" s="5" t="n">
        <v>-1077</v>
      </c>
      <c r="C77" s="5" t="n">
        <v>-52788</v>
      </c>
    </row>
    <row r="78" spans="1:3">
      <c r="A78" s="4" t="s">
        <v>755</v>
      </c>
      <c r="B78" s="5" t="n">
        <v>0</v>
      </c>
      <c r="C78" s="5" t="n">
        <v>0</v>
      </c>
    </row>
    <row r="79" spans="1:3">
      <c r="A79" s="4" t="s">
        <v>756</v>
      </c>
      <c r="B79" s="5" t="n">
        <v>-2568</v>
      </c>
      <c r="C79" s="5" t="n">
        <v>-10166</v>
      </c>
    </row>
    <row r="80" spans="1:3">
      <c r="A80" s="4" t="s">
        <v>757</v>
      </c>
      <c r="B80" s="5" t="n">
        <v>0</v>
      </c>
      <c r="C80" s="5" t="n">
        <v>0</v>
      </c>
    </row>
    <row r="81" spans="1:3">
      <c r="A81" s="4" t="s">
        <v>758</v>
      </c>
      <c r="B81" s="5" t="n">
        <v>0</v>
      </c>
      <c r="C81" s="5" t="n">
        <v>0</v>
      </c>
    </row>
    <row r="82" spans="1:3">
      <c r="A82" s="4" t="s">
        <v>759</v>
      </c>
      <c r="B82" s="5" t="n">
        <v>60281</v>
      </c>
      <c r="C82" s="5" t="n">
        <v>63598</v>
      </c>
    </row>
    <row r="83" spans="1:3">
      <c r="A83" s="4" t="s">
        <v>684</v>
      </c>
    </row>
    <row r="84" spans="1:3">
      <c r="A84" s="3" t="s">
        <v>553</v>
      </c>
    </row>
    <row r="85" spans="1:3">
      <c r="A85" s="4" t="s">
        <v>752</v>
      </c>
      <c r="B85" s="5" t="n">
        <v>0</v>
      </c>
    </row>
    <row r="86" spans="1:3">
      <c r="A86" s="4" t="s">
        <v>753</v>
      </c>
      <c r="B86" s="5" t="n">
        <v>25489</v>
      </c>
    </row>
    <row r="87" spans="1:3">
      <c r="A87" s="4" t="s">
        <v>754</v>
      </c>
      <c r="B87" s="5" t="n">
        <v>0</v>
      </c>
    </row>
    <row r="88" spans="1:3">
      <c r="A88" s="4" t="s">
        <v>755</v>
      </c>
      <c r="B88" s="5" t="n">
        <v>0</v>
      </c>
    </row>
    <row r="89" spans="1:3">
      <c r="A89" s="4" t="s">
        <v>756</v>
      </c>
      <c r="B89" s="5" t="n">
        <v>1823</v>
      </c>
    </row>
    <row r="90" spans="1:3">
      <c r="A90" s="4" t="s">
        <v>757</v>
      </c>
      <c r="B90" s="5" t="n">
        <v>0</v>
      </c>
    </row>
    <row r="91" spans="1:3">
      <c r="A91" s="4" t="s">
        <v>758</v>
      </c>
      <c r="B91" s="5" t="n">
        <v>0</v>
      </c>
    </row>
    <row r="92" spans="1:3">
      <c r="A92" s="4" t="s">
        <v>759</v>
      </c>
      <c r="B92" s="5" t="n">
        <v>27312</v>
      </c>
      <c r="C92" s="5" t="n">
        <v>0</v>
      </c>
    </row>
    <row r="93" spans="1:3">
      <c r="A93" s="4" t="s">
        <v>761</v>
      </c>
    </row>
    <row r="94" spans="1:3">
      <c r="A94" s="3" t="s">
        <v>553</v>
      </c>
    </row>
    <row r="95" spans="1:3">
      <c r="A95" s="4" t="s">
        <v>752</v>
      </c>
      <c r="B95" s="5" t="n">
        <v>2869</v>
      </c>
      <c r="C95" s="5" t="n">
        <v>4092</v>
      </c>
    </row>
    <row r="96" spans="1:3">
      <c r="A96" s="4" t="s">
        <v>753</v>
      </c>
      <c r="B96" s="5" t="n">
        <v>0</v>
      </c>
      <c r="C96" s="5" t="n">
        <v>0</v>
      </c>
    </row>
    <row r="97" spans="1:3">
      <c r="A97" s="4" t="s">
        <v>754</v>
      </c>
      <c r="B97" s="5" t="n">
        <v>0</v>
      </c>
      <c r="C97" s="5" t="n">
        <v>0</v>
      </c>
    </row>
    <row r="98" spans="1:3">
      <c r="A98" s="4" t="s">
        <v>755</v>
      </c>
      <c r="B98" s="5" t="n">
        <v>0</v>
      </c>
      <c r="C98" s="5" t="n">
        <v>0</v>
      </c>
    </row>
    <row r="99" spans="1:3">
      <c r="A99" s="4" t="s">
        <v>756</v>
      </c>
      <c r="B99" s="5" t="n">
        <v>-251</v>
      </c>
      <c r="C99" s="5" t="n">
        <v>-1223</v>
      </c>
    </row>
    <row r="100" spans="1:3">
      <c r="A100" s="4" t="s">
        <v>757</v>
      </c>
      <c r="B100" s="5" t="n">
        <v>0</v>
      </c>
      <c r="C100" s="5" t="n">
        <v>0</v>
      </c>
    </row>
    <row r="101" spans="1:3">
      <c r="A101" s="4" t="s">
        <v>758</v>
      </c>
      <c r="B101" s="5" t="n">
        <v>0</v>
      </c>
      <c r="C101" s="5" t="n">
        <v>0</v>
      </c>
    </row>
    <row r="102" spans="1:3">
      <c r="A102" s="4" t="s">
        <v>759</v>
      </c>
      <c r="B102" s="5" t="n">
        <v>2618</v>
      </c>
      <c r="C102" s="5" t="n">
        <v>2869</v>
      </c>
    </row>
    <row r="103" spans="1:3">
      <c r="A103" s="4" t="s">
        <v>762</v>
      </c>
    </row>
    <row r="104" spans="1:3">
      <c r="A104" s="3" t="s">
        <v>553</v>
      </c>
    </row>
    <row r="105" spans="1:3">
      <c r="A105" s="4" t="s">
        <v>752</v>
      </c>
      <c r="B105" s="5" t="n">
        <v>1714</v>
      </c>
      <c r="C105" s="5" t="n">
        <v>-486</v>
      </c>
    </row>
    <row r="106" spans="1:3">
      <c r="A106" s="4" t="s">
        <v>753</v>
      </c>
      <c r="B106" s="5" t="n">
        <v>0</v>
      </c>
      <c r="C106" s="5" t="n">
        <v>0</v>
      </c>
    </row>
    <row r="107" spans="1:3">
      <c r="A107" s="4" t="s">
        <v>754</v>
      </c>
      <c r="C107" s="5" t="n">
        <v>0</v>
      </c>
    </row>
    <row r="108" spans="1:3">
      <c r="A108" s="4" t="s">
        <v>755</v>
      </c>
      <c r="B108" s="5" t="n">
        <v>0</v>
      </c>
      <c r="C108" s="5" t="n">
        <v>0</v>
      </c>
    </row>
    <row r="109" spans="1:3">
      <c r="A109" s="4" t="s">
        <v>756</v>
      </c>
      <c r="B109" s="5" t="n">
        <v>-1214</v>
      </c>
      <c r="C109" s="5" t="n">
        <v>37220</v>
      </c>
    </row>
    <row r="110" spans="1:3">
      <c r="A110" s="4" t="s">
        <v>757</v>
      </c>
      <c r="C110" s="5" t="n">
        <v>0</v>
      </c>
    </row>
    <row r="111" spans="1:3">
      <c r="A111" s="4" t="s">
        <v>758</v>
      </c>
      <c r="B111" s="5" t="n">
        <v>1681</v>
      </c>
      <c r="C111" s="5" t="n">
        <v>-35020</v>
      </c>
    </row>
    <row r="112" spans="1:3">
      <c r="A112" s="4" t="s">
        <v>759</v>
      </c>
      <c r="B112" s="7" t="n">
        <v>2181</v>
      </c>
      <c r="C112" s="7" t="n">
        <v>17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3</v>
      </c>
    </row>
    <row r="3" spans="1:4">
      <c r="A3" s="4" t="s">
        <v>764</v>
      </c>
    </row>
    <row r="4" spans="1:4">
      <c r="A4" s="3" t="s">
        <v>765</v>
      </c>
    </row>
    <row r="5" spans="1:4">
      <c r="A5" s="4" t="s">
        <v>766</v>
      </c>
      <c r="B5" s="7" t="n">
        <v>-732</v>
      </c>
      <c r="C5" s="7" t="n">
        <v>-3706</v>
      </c>
      <c r="D5" s="7" t="n">
        <v>-486</v>
      </c>
    </row>
    <row r="6" spans="1:4">
      <c r="A6" s="4" t="s">
        <v>743</v>
      </c>
    </row>
    <row r="7" spans="1:4">
      <c r="A7" s="3" t="s">
        <v>765</v>
      </c>
    </row>
    <row r="8" spans="1:4">
      <c r="A8" s="4" t="s">
        <v>766</v>
      </c>
      <c r="B8" s="5" t="n">
        <v>-71468</v>
      </c>
      <c r="C8" s="5" t="n">
        <v>-29187</v>
      </c>
      <c r="D8" s="5" t="n">
        <v>8275</v>
      </c>
    </row>
    <row r="9" spans="1:4">
      <c r="A9" s="4" t="s">
        <v>767</v>
      </c>
    </row>
    <row r="10" spans="1:4">
      <c r="A10" s="3" t="s">
        <v>765</v>
      </c>
    </row>
    <row r="11" spans="1:4">
      <c r="A11" s="4" t="s">
        <v>768</v>
      </c>
      <c r="B11" s="5" t="n">
        <v>-17757</v>
      </c>
      <c r="C11" s="5" t="n">
        <v>523</v>
      </c>
      <c r="D11" s="5" t="n">
        <v>-17370</v>
      </c>
    </row>
    <row r="12" spans="1:4">
      <c r="A12" s="4" t="s">
        <v>769</v>
      </c>
    </row>
    <row r="13" spans="1:4">
      <c r="A13" s="3" t="s">
        <v>765</v>
      </c>
    </row>
    <row r="14" spans="1:4">
      <c r="A14" s="4" t="s">
        <v>768</v>
      </c>
      <c r="B14" s="5" t="n">
        <v>24799</v>
      </c>
      <c r="C14" s="5" t="n">
        <v>17727</v>
      </c>
      <c r="D14" s="5" t="n">
        <v>-14391</v>
      </c>
    </row>
    <row r="15" spans="1:4">
      <c r="A15" s="4" t="s">
        <v>770</v>
      </c>
    </row>
    <row r="16" spans="1:4">
      <c r="A16" s="3" t="s">
        <v>765</v>
      </c>
    </row>
    <row r="17" spans="1:4">
      <c r="A17" s="4" t="s">
        <v>768</v>
      </c>
      <c r="B17" s="5" t="n">
        <v>21295</v>
      </c>
      <c r="C17" s="5" t="n">
        <v>0</v>
      </c>
      <c r="D17" s="5" t="n">
        <v>0</v>
      </c>
    </row>
    <row r="18" spans="1:4">
      <c r="A18" s="4" t="s">
        <v>68</v>
      </c>
    </row>
    <row r="19" spans="1:4">
      <c r="A19" s="3" t="s">
        <v>765</v>
      </c>
    </row>
    <row r="20" spans="1:4">
      <c r="A20" s="4" t="s">
        <v>768</v>
      </c>
      <c r="B20" s="5" t="n">
        <v>445</v>
      </c>
      <c r="C20" s="5" t="n">
        <v>0</v>
      </c>
      <c r="D20" s="5" t="n">
        <v>0</v>
      </c>
    </row>
    <row r="21" spans="1:4">
      <c r="A21" s="4" t="s">
        <v>771</v>
      </c>
    </row>
    <row r="22" spans="1:4">
      <c r="A22" s="3" t="s">
        <v>765</v>
      </c>
    </row>
    <row r="23" spans="1:4">
      <c r="A23" s="4" t="s">
        <v>768</v>
      </c>
      <c r="B23" s="5" t="n">
        <v>46555</v>
      </c>
      <c r="C23" s="5" t="n">
        <v>0</v>
      </c>
      <c r="D23" s="5" t="n">
        <v>0</v>
      </c>
    </row>
    <row r="24" spans="1:4">
      <c r="A24" s="4" t="s">
        <v>686</v>
      </c>
    </row>
    <row r="25" spans="1:4">
      <c r="A25" s="3" t="s">
        <v>765</v>
      </c>
    </row>
    <row r="26" spans="1:4">
      <c r="A26" s="4" t="s">
        <v>768</v>
      </c>
      <c r="B26" s="5" t="n">
        <v>-12256</v>
      </c>
      <c r="C26" s="5" t="n">
        <v>28612</v>
      </c>
      <c r="D26" s="5" t="n">
        <v>7184</v>
      </c>
    </row>
    <row r="27" spans="1:4">
      <c r="A27" s="4" t="s">
        <v>760</v>
      </c>
    </row>
    <row r="28" spans="1:4">
      <c r="A28" s="3" t="s">
        <v>765</v>
      </c>
    </row>
    <row r="29" spans="1:4">
      <c r="A29" s="4" t="s">
        <v>768</v>
      </c>
      <c r="B29" s="5" t="n">
        <v>-89</v>
      </c>
      <c r="C29" s="5" t="n">
        <v>-1011</v>
      </c>
      <c r="D29" s="5" t="n">
        <v>-368</v>
      </c>
    </row>
    <row r="30" spans="1:4">
      <c r="A30" s="4" t="s">
        <v>738</v>
      </c>
    </row>
    <row r="31" spans="1:4">
      <c r="A31" s="3" t="s">
        <v>765</v>
      </c>
    </row>
    <row r="32" spans="1:4">
      <c r="A32" s="4" t="s">
        <v>768</v>
      </c>
      <c r="B32" s="5" t="n">
        <v>-702</v>
      </c>
      <c r="C32" s="5" t="n">
        <v>0</v>
      </c>
      <c r="D32" s="5" t="n">
        <v>0</v>
      </c>
    </row>
    <row r="33" spans="1:4">
      <c r="A33" s="4" t="s">
        <v>297</v>
      </c>
    </row>
    <row r="34" spans="1:4">
      <c r="A34" s="3" t="s">
        <v>765</v>
      </c>
    </row>
    <row r="35" spans="1:4">
      <c r="A35" s="4" t="s">
        <v>768</v>
      </c>
      <c r="B35" s="5" t="n">
        <v>1942</v>
      </c>
      <c r="C35" s="5" t="n">
        <v>1277</v>
      </c>
      <c r="D35" s="5" t="n">
        <v>42964</v>
      </c>
    </row>
    <row r="36" spans="1:4">
      <c r="A36" s="4" t="s">
        <v>684</v>
      </c>
    </row>
    <row r="37" spans="1:4">
      <c r="A37" s="3" t="s">
        <v>765</v>
      </c>
    </row>
    <row r="38" spans="1:4">
      <c r="A38" s="4" t="s">
        <v>768</v>
      </c>
      <c r="B38" s="5" t="n">
        <v>1824</v>
      </c>
      <c r="C38" s="5" t="n">
        <v>0</v>
      </c>
      <c r="D38" s="5" t="n">
        <v>0</v>
      </c>
    </row>
    <row r="39" spans="1:4">
      <c r="A39" s="4" t="s">
        <v>764</v>
      </c>
    </row>
    <row r="40" spans="1:4">
      <c r="A40" s="3" t="s">
        <v>765</v>
      </c>
    </row>
    <row r="41" spans="1:4">
      <c r="A41" s="4" t="s">
        <v>768</v>
      </c>
      <c r="B41" s="5" t="n">
        <v>2913</v>
      </c>
      <c r="C41" s="5" t="n">
        <v>3243</v>
      </c>
      <c r="D41" s="5" t="n">
        <v>0</v>
      </c>
    </row>
    <row r="42" spans="1:4">
      <c r="A42" s="4" t="s">
        <v>772</v>
      </c>
    </row>
    <row r="43" spans="1:4">
      <c r="A43" s="3" t="s">
        <v>765</v>
      </c>
    </row>
    <row r="44" spans="1:4">
      <c r="A44" s="4" t="s">
        <v>768</v>
      </c>
      <c r="B44" s="5" t="n">
        <v>0</v>
      </c>
      <c r="C44" s="5" t="n">
        <v>2177</v>
      </c>
      <c r="D44" s="5" t="n">
        <v>0</v>
      </c>
    </row>
    <row r="45" spans="1:4">
      <c r="A45" s="4" t="s">
        <v>773</v>
      </c>
    </row>
    <row r="46" spans="1:4">
      <c r="A46" s="3" t="s">
        <v>765</v>
      </c>
    </row>
    <row r="47" spans="1:4">
      <c r="A47" s="4" t="s">
        <v>768</v>
      </c>
      <c r="B47" s="7" t="n">
        <v>-251</v>
      </c>
      <c r="C47" s="7" t="n">
        <v>-1223</v>
      </c>
      <c r="D47" s="7" t="n">
        <v>-16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5</v>
      </c>
    </row>
    <row r="3" spans="1:3">
      <c r="A3" s="4" t="s">
        <v>775</v>
      </c>
    </row>
    <row r="4" spans="1:3">
      <c r="A4" s="3" t="s">
        <v>776</v>
      </c>
    </row>
    <row r="5" spans="1:3">
      <c r="A5" s="4" t="s">
        <v>777</v>
      </c>
      <c r="C5" s="7" t="n">
        <v>854</v>
      </c>
    </row>
    <row r="6" spans="1:3">
      <c r="A6" s="4" t="s">
        <v>778</v>
      </c>
      <c r="C6" s="5" t="n">
        <v>22</v>
      </c>
    </row>
    <row r="7" spans="1:3">
      <c r="A7" s="4" t="s">
        <v>779</v>
      </c>
    </row>
    <row r="8" spans="1:3">
      <c r="A8" s="3" t="s">
        <v>776</v>
      </c>
    </row>
    <row r="9" spans="1:3">
      <c r="A9" s="4" t="s">
        <v>777</v>
      </c>
      <c r="C9" s="5" t="n">
        <v>0</v>
      </c>
    </row>
    <row r="10" spans="1:3">
      <c r="A10" s="4" t="s">
        <v>780</v>
      </c>
    </row>
    <row r="11" spans="1:3">
      <c r="A11" s="3" t="s">
        <v>776</v>
      </c>
    </row>
    <row r="12" spans="1:3">
      <c r="A12" s="4" t="s">
        <v>777</v>
      </c>
      <c r="C12" s="5" t="n">
        <v>0</v>
      </c>
    </row>
    <row r="13" spans="1:3">
      <c r="A13" s="4" t="s">
        <v>781</v>
      </c>
    </row>
    <row r="14" spans="1:3">
      <c r="A14" s="3" t="s">
        <v>776</v>
      </c>
    </row>
    <row r="15" spans="1:3">
      <c r="A15" s="4" t="s">
        <v>777</v>
      </c>
      <c r="C15" s="5" t="n">
        <v>854</v>
      </c>
    </row>
    <row r="16" spans="1:3">
      <c r="A16" s="4" t="s">
        <v>782</v>
      </c>
    </row>
    <row r="17" spans="1:3">
      <c r="A17" s="3" t="s">
        <v>776</v>
      </c>
    </row>
    <row r="18" spans="1:3">
      <c r="A18" s="4" t="s">
        <v>44</v>
      </c>
      <c r="B18" s="7" t="n">
        <v>2225</v>
      </c>
      <c r="C18" s="5" t="n">
        <v>2034</v>
      </c>
    </row>
    <row r="19" spans="1:3">
      <c r="A19" s="4" t="s">
        <v>778</v>
      </c>
      <c r="B19" s="5" t="n">
        <v>-131</v>
      </c>
      <c r="C19" s="5" t="n">
        <v>-393</v>
      </c>
    </row>
    <row r="20" spans="1:3">
      <c r="A20" s="4" t="s">
        <v>783</v>
      </c>
    </row>
    <row r="21" spans="1:3">
      <c r="A21" s="3" t="s">
        <v>776</v>
      </c>
    </row>
    <row r="22" spans="1:3">
      <c r="A22" s="4" t="s">
        <v>44</v>
      </c>
      <c r="B22" s="5" t="n">
        <v>0</v>
      </c>
      <c r="C22" s="5" t="n">
        <v>0</v>
      </c>
    </row>
    <row r="23" spans="1:3">
      <c r="A23" s="4" t="s">
        <v>784</v>
      </c>
    </row>
    <row r="24" spans="1:3">
      <c r="A24" s="3" t="s">
        <v>776</v>
      </c>
    </row>
    <row r="25" spans="1:3">
      <c r="A25" s="4" t="s">
        <v>44</v>
      </c>
      <c r="B25" s="5" t="n">
        <v>0</v>
      </c>
      <c r="C25" s="5" t="n">
        <v>0</v>
      </c>
    </row>
    <row r="26" spans="1:3">
      <c r="A26" s="4" t="s">
        <v>785</v>
      </c>
    </row>
    <row r="27" spans="1:3">
      <c r="A27" s="3" t="s">
        <v>776</v>
      </c>
    </row>
    <row r="28" spans="1:3">
      <c r="A28" s="4" t="s">
        <v>44</v>
      </c>
      <c r="B28" s="7" t="n">
        <v>2225</v>
      </c>
      <c r="C28" s="7" t="n">
        <v>20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3</v>
      </c>
    </row>
    <row r="3" spans="1:4">
      <c r="A3" s="3" t="s">
        <v>765</v>
      </c>
    </row>
    <row r="4" spans="1:4">
      <c r="A4" s="4" t="s">
        <v>787</v>
      </c>
      <c r="B4" s="7" t="n">
        <v>24069</v>
      </c>
      <c r="C4" s="7" t="n">
        <v>51484</v>
      </c>
      <c r="D4" s="7" t="n">
        <v>-12917</v>
      </c>
    </row>
    <row r="5" spans="1:4">
      <c r="A5" s="4" t="s">
        <v>788</v>
      </c>
    </row>
    <row r="6" spans="1:4">
      <c r="A6" s="3" t="s">
        <v>765</v>
      </c>
    </row>
    <row r="7" spans="1:4">
      <c r="A7" s="4" t="s">
        <v>789</v>
      </c>
      <c r="B7" s="5" t="n">
        <v>57000</v>
      </c>
      <c r="C7" s="5" t="n">
        <v>51844</v>
      </c>
      <c r="D7" s="5" t="n">
        <v>36445</v>
      </c>
    </row>
    <row r="8" spans="1:4">
      <c r="A8" s="4" t="s">
        <v>790</v>
      </c>
    </row>
    <row r="9" spans="1:4">
      <c r="A9" s="3" t="s">
        <v>765</v>
      </c>
    </row>
    <row r="10" spans="1:4">
      <c r="A10" s="4" t="s">
        <v>789</v>
      </c>
      <c r="B10" s="5" t="n">
        <v>23144</v>
      </c>
      <c r="C10" s="5" t="n">
        <v>31493</v>
      </c>
      <c r="D10" s="5" t="n">
        <v>5786</v>
      </c>
    </row>
    <row r="11" spans="1:4">
      <c r="A11" s="4" t="s">
        <v>791</v>
      </c>
    </row>
    <row r="12" spans="1:4">
      <c r="A12" s="3" t="s">
        <v>765</v>
      </c>
    </row>
    <row r="13" spans="1:4">
      <c r="A13" s="4" t="s">
        <v>789</v>
      </c>
      <c r="B13" s="5" t="n">
        <v>453</v>
      </c>
      <c r="C13" s="5" t="n">
        <v>0</v>
      </c>
      <c r="D13" s="5" t="n">
        <v>0</v>
      </c>
    </row>
    <row r="14" spans="1:4">
      <c r="A14" s="4" t="s">
        <v>792</v>
      </c>
    </row>
    <row r="15" spans="1:4">
      <c r="A15" s="3" t="s">
        <v>765</v>
      </c>
    </row>
    <row r="16" spans="1:4">
      <c r="A16" s="4" t="s">
        <v>789</v>
      </c>
      <c r="B16" s="5" t="n">
        <v>-1336</v>
      </c>
      <c r="C16" s="5" t="n">
        <v>37880</v>
      </c>
      <c r="D16" s="5" t="n">
        <v>25613</v>
      </c>
    </row>
    <row r="17" spans="1:4">
      <c r="A17" s="4" t="s">
        <v>793</v>
      </c>
    </row>
    <row r="18" spans="1:4">
      <c r="A18" s="3" t="s">
        <v>765</v>
      </c>
    </row>
    <row r="19" spans="1:4">
      <c r="A19" s="4" t="s">
        <v>789</v>
      </c>
      <c r="B19" s="5" t="n">
        <v>0</v>
      </c>
      <c r="C19" s="5" t="n">
        <v>0</v>
      </c>
      <c r="D19" s="5" t="n">
        <v>433</v>
      </c>
    </row>
    <row r="20" spans="1:4">
      <c r="A20" s="4" t="s">
        <v>794</v>
      </c>
    </row>
    <row r="21" spans="1:4">
      <c r="A21" s="3" t="s">
        <v>765</v>
      </c>
    </row>
    <row r="22" spans="1:4">
      <c r="A22" s="4" t="s">
        <v>789</v>
      </c>
      <c r="B22" s="5" t="n">
        <v>0</v>
      </c>
      <c r="C22" s="5" t="n">
        <v>0</v>
      </c>
      <c r="D22" s="5" t="n">
        <v>1455</v>
      </c>
    </row>
    <row r="23" spans="1:4">
      <c r="A23" s="4" t="s">
        <v>795</v>
      </c>
    </row>
    <row r="24" spans="1:4">
      <c r="A24" s="3" t="s">
        <v>765</v>
      </c>
    </row>
    <row r="25" spans="1:4">
      <c r="A25" s="4" t="s">
        <v>789</v>
      </c>
      <c r="B25" s="5" t="n">
        <v>34739</v>
      </c>
      <c r="C25" s="5" t="n">
        <v>-17529</v>
      </c>
      <c r="D25" s="5" t="n">
        <v>3158</v>
      </c>
    </row>
    <row r="26" spans="1:4">
      <c r="A26" s="4" t="s">
        <v>796</v>
      </c>
    </row>
    <row r="27" spans="1:4">
      <c r="A27" s="3" t="s">
        <v>765</v>
      </c>
    </row>
    <row r="28" spans="1:4">
      <c r="A28" s="4" t="s">
        <v>789</v>
      </c>
      <c r="B28" s="5" t="n">
        <v>-25689</v>
      </c>
      <c r="C28" s="5" t="n">
        <v>10374</v>
      </c>
      <c r="D28" s="5" t="n">
        <v>-28574</v>
      </c>
    </row>
    <row r="29" spans="1:4">
      <c r="A29" s="4" t="s">
        <v>797</v>
      </c>
    </row>
    <row r="30" spans="1:4">
      <c r="A30" s="3" t="s">
        <v>765</v>
      </c>
    </row>
    <row r="31" spans="1:4">
      <c r="A31" s="4" t="s">
        <v>789</v>
      </c>
      <c r="B31" s="5" t="n">
        <v>9740</v>
      </c>
      <c r="C31" s="5" t="n">
        <v>-12842</v>
      </c>
      <c r="D31" s="5" t="n">
        <v>-9112</v>
      </c>
    </row>
    <row r="32" spans="1:4">
      <c r="A32" s="4" t="s">
        <v>798</v>
      </c>
    </row>
    <row r="33" spans="1:4">
      <c r="A33" s="3" t="s">
        <v>765</v>
      </c>
    </row>
    <row r="34" spans="1:4">
      <c r="A34" s="4" t="s">
        <v>789</v>
      </c>
      <c r="B34" s="5" t="n">
        <v>-29573</v>
      </c>
      <c r="C34" s="5" t="n">
        <v>-5765</v>
      </c>
      <c r="D34" s="5" t="n">
        <v>-23102</v>
      </c>
    </row>
    <row r="35" spans="1:4">
      <c r="A35" s="4" t="s">
        <v>799</v>
      </c>
    </row>
    <row r="36" spans="1:4">
      <c r="A36" s="3" t="s">
        <v>765</v>
      </c>
    </row>
    <row r="37" spans="1:4">
      <c r="A37" s="4" t="s">
        <v>789</v>
      </c>
      <c r="B37" s="5" t="n">
        <v>-29</v>
      </c>
      <c r="C37" s="5" t="n">
        <v>0</v>
      </c>
      <c r="D37" s="5" t="n">
        <v>0</v>
      </c>
    </row>
    <row r="38" spans="1:4">
      <c r="A38" s="4" t="s">
        <v>800</v>
      </c>
    </row>
    <row r="39" spans="1:4">
      <c r="A39" s="3" t="s">
        <v>765</v>
      </c>
    </row>
    <row r="40" spans="1:4">
      <c r="A40" s="4" t="s">
        <v>789</v>
      </c>
      <c r="B40" s="5" t="n">
        <v>-8055</v>
      </c>
      <c r="C40" s="5" t="n">
        <v>39526</v>
      </c>
      <c r="D40" s="5" t="n">
        <v>9666</v>
      </c>
    </row>
    <row r="41" spans="1:4">
      <c r="A41" s="4" t="s">
        <v>801</v>
      </c>
    </row>
    <row r="42" spans="1:4">
      <c r="A42" s="3" t="s">
        <v>765</v>
      </c>
    </row>
    <row r="43" spans="1:4">
      <c r="A43" s="4" t="s">
        <v>789</v>
      </c>
      <c r="B43" s="5" t="n">
        <v>0</v>
      </c>
      <c r="C43" s="5" t="n">
        <v>300</v>
      </c>
      <c r="D43" s="5" t="n">
        <v>-307</v>
      </c>
    </row>
    <row r="44" spans="1:4">
      <c r="A44" s="4" t="s">
        <v>802</v>
      </c>
    </row>
    <row r="45" spans="1:4">
      <c r="A45" s="3" t="s">
        <v>765</v>
      </c>
    </row>
    <row r="46" spans="1:4">
      <c r="A46" s="4" t="s">
        <v>789</v>
      </c>
      <c r="B46" s="5" t="n">
        <v>-701</v>
      </c>
      <c r="C46" s="5" t="n">
        <v>0</v>
      </c>
      <c r="D46" s="5" t="n">
        <v>0</v>
      </c>
    </row>
    <row r="47" spans="1:4">
      <c r="A47" s="4" t="s">
        <v>803</v>
      </c>
    </row>
    <row r="48" spans="1:4">
      <c r="A48" s="3" t="s">
        <v>765</v>
      </c>
    </row>
    <row r="49" spans="1:4">
      <c r="A49" s="4" t="s">
        <v>789</v>
      </c>
      <c r="B49" s="5" t="n">
        <v>1823</v>
      </c>
      <c r="C49" s="5" t="n">
        <v>0</v>
      </c>
      <c r="D49" s="5" t="n">
        <v>0</v>
      </c>
    </row>
    <row r="50" spans="1:4">
      <c r="A50" s="4" t="s">
        <v>804</v>
      </c>
    </row>
    <row r="51" spans="1:4">
      <c r="A51" s="3" t="s">
        <v>765</v>
      </c>
    </row>
    <row r="52" spans="1:4">
      <c r="A52" s="4" t="s">
        <v>789</v>
      </c>
      <c r="B52" s="5" t="n">
        <v>-1016</v>
      </c>
      <c r="C52" s="5" t="n">
        <v>-8027</v>
      </c>
      <c r="D52" s="5" t="n">
        <v>-4200</v>
      </c>
    </row>
    <row r="53" spans="1:4">
      <c r="A53" s="4" t="s">
        <v>805</v>
      </c>
    </row>
    <row r="54" spans="1:4">
      <c r="A54" s="3" t="s">
        <v>765</v>
      </c>
    </row>
    <row r="55" spans="1:4">
      <c r="A55" s="4" t="s">
        <v>789</v>
      </c>
      <c r="B55" s="5" t="n">
        <v>443</v>
      </c>
      <c r="C55" s="5" t="n">
        <v>-323</v>
      </c>
      <c r="D55" s="5" t="n">
        <v>0</v>
      </c>
    </row>
    <row r="56" spans="1:4">
      <c r="A56" s="4" t="s">
        <v>806</v>
      </c>
    </row>
    <row r="57" spans="1:4">
      <c r="A57" s="3" t="s">
        <v>765</v>
      </c>
    </row>
    <row r="58" spans="1:4">
      <c r="A58" s="4" t="s">
        <v>789</v>
      </c>
      <c r="B58" s="5" t="n">
        <v>1271</v>
      </c>
      <c r="C58" s="5" t="n">
        <v>0</v>
      </c>
      <c r="D58" s="5" t="n">
        <v>0</v>
      </c>
    </row>
    <row r="59" spans="1:4">
      <c r="A59" s="4" t="s">
        <v>807</v>
      </c>
    </row>
    <row r="60" spans="1:4">
      <c r="A60" s="3" t="s">
        <v>765</v>
      </c>
    </row>
    <row r="61" spans="1:4">
      <c r="A61" s="4" t="s">
        <v>789</v>
      </c>
      <c r="B61" s="5" t="n">
        <v>931</v>
      </c>
      <c r="C61" s="5" t="n">
        <v>0</v>
      </c>
      <c r="D61" s="5" t="n">
        <v>0</v>
      </c>
    </row>
    <row r="62" spans="1:4">
      <c r="A62" s="4" t="s">
        <v>808</v>
      </c>
    </row>
    <row r="63" spans="1:4">
      <c r="A63" s="3" t="s">
        <v>765</v>
      </c>
    </row>
    <row r="64" spans="1:4">
      <c r="A64" s="4" t="s">
        <v>789</v>
      </c>
      <c r="B64" s="5" t="n">
        <v>-434</v>
      </c>
      <c r="C64" s="5" t="n">
        <v>-1484</v>
      </c>
      <c r="D64" s="5" t="n">
        <v>-1151</v>
      </c>
    </row>
    <row r="65" spans="1:4">
      <c r="A65" s="4" t="s">
        <v>809</v>
      </c>
    </row>
    <row r="66" spans="1:4">
      <c r="A66" s="3" t="s">
        <v>765</v>
      </c>
    </row>
    <row r="67" spans="1:4">
      <c r="A67" s="4" t="s">
        <v>789</v>
      </c>
      <c r="B67" s="5" t="n">
        <v>-89</v>
      </c>
      <c r="C67" s="5" t="n">
        <v>-1011</v>
      </c>
      <c r="D67" s="5" t="n">
        <v>-368</v>
      </c>
    </row>
    <row r="68" spans="1:4">
      <c r="A68" s="4" t="s">
        <v>810</v>
      </c>
    </row>
    <row r="69" spans="1:4">
      <c r="A69" s="3" t="s">
        <v>765</v>
      </c>
    </row>
    <row r="70" spans="1:4">
      <c r="A70" s="4" t="s">
        <v>811</v>
      </c>
      <c r="B70" s="5" t="n">
        <v>-7242</v>
      </c>
      <c r="C70" s="5" t="n">
        <v>-10734</v>
      </c>
      <c r="D70" s="5" t="n">
        <v>-20788</v>
      </c>
    </row>
    <row r="71" spans="1:4">
      <c r="A71" s="4" t="s">
        <v>812</v>
      </c>
    </row>
    <row r="72" spans="1:4">
      <c r="A72" s="3" t="s">
        <v>765</v>
      </c>
    </row>
    <row r="73" spans="1:4">
      <c r="A73" s="4" t="s">
        <v>811</v>
      </c>
      <c r="B73" s="5" t="n">
        <v>-4734</v>
      </c>
      <c r="C73" s="5" t="n">
        <v>-568</v>
      </c>
      <c r="D73" s="5" t="n">
        <v>15584</v>
      </c>
    </row>
    <row r="74" spans="1:4">
      <c r="A74" s="4" t="s">
        <v>813</v>
      </c>
    </row>
    <row r="75" spans="1:4">
      <c r="A75" s="3" t="s">
        <v>765</v>
      </c>
    </row>
    <row r="76" spans="1:4">
      <c r="A76" s="4" t="s">
        <v>811</v>
      </c>
      <c r="B76" s="7" t="n">
        <v>-2508</v>
      </c>
      <c r="C76" s="7" t="n">
        <v>-10166</v>
      </c>
      <c r="D76" s="7" t="n">
        <v>-363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73"/>
  <sheetViews>
    <sheetView workbookViewId="0">
      <selection activeCell="A1" sqref="A1"/>
    </sheetView>
  </sheetViews>
  <sheetFormatPr baseColWidth="8" defaultRowHeight="15" outlineLevelCol="0"/>
  <cols>
    <col customWidth="1" max="1" min="1" width="80"/>
    <col customWidth="1" max="2" min="2" width="29"/>
  </cols>
  <sheetData>
    <row r="1" spans="1:2">
      <c r="A1" s="1" t="s">
        <v>814</v>
      </c>
      <c r="B1" s="2" t="s">
        <v>1</v>
      </c>
    </row>
    <row r="2" spans="1:2">
      <c r="B2" s="2" t="s">
        <v>815</v>
      </c>
    </row>
    <row r="3" spans="1:2">
      <c r="A3" s="4" t="s">
        <v>816</v>
      </c>
    </row>
    <row r="4" spans="1:2">
      <c r="A4" s="3" t="s">
        <v>729</v>
      </c>
    </row>
    <row r="5" spans="1:2">
      <c r="A5" s="4" t="s">
        <v>817</v>
      </c>
      <c r="B5" s="7" t="n">
        <v>2397250</v>
      </c>
    </row>
    <row r="6" spans="1:2">
      <c r="A6" s="4" t="s">
        <v>578</v>
      </c>
    </row>
    <row r="7" spans="1:2">
      <c r="A7" s="3" t="s">
        <v>729</v>
      </c>
    </row>
    <row r="8" spans="1:2">
      <c r="A8" s="4" t="s">
        <v>817</v>
      </c>
      <c r="B8" s="5" t="n">
        <v>993748</v>
      </c>
    </row>
    <row r="9" spans="1:2">
      <c r="A9" s="4" t="s">
        <v>589</v>
      </c>
    </row>
    <row r="10" spans="1:2">
      <c r="A10" s="3" t="s">
        <v>729</v>
      </c>
    </row>
    <row r="11" spans="1:2">
      <c r="A11" s="4" t="s">
        <v>817</v>
      </c>
      <c r="B11" s="7" t="n">
        <v>2019075</v>
      </c>
    </row>
    <row r="12" spans="1:2">
      <c r="A12" s="4" t="s">
        <v>818</v>
      </c>
    </row>
    <row r="13" spans="1:2">
      <c r="A13" s="3" t="s">
        <v>729</v>
      </c>
    </row>
    <row r="14" spans="1:2">
      <c r="A14" s="4" t="s">
        <v>819</v>
      </c>
      <c r="B14" s="9" t="n">
        <v>0.08</v>
      </c>
    </row>
    <row r="15" spans="1:2">
      <c r="A15" s="4" t="s">
        <v>820</v>
      </c>
    </row>
    <row r="16" spans="1:2">
      <c r="A16" s="3" t="s">
        <v>729</v>
      </c>
    </row>
    <row r="17" spans="1:2">
      <c r="A17" s="4" t="s">
        <v>819</v>
      </c>
      <c r="B17" s="9" t="n">
        <v>0.5</v>
      </c>
    </row>
    <row r="18" spans="1:2">
      <c r="A18" s="4" t="s">
        <v>821</v>
      </c>
    </row>
    <row r="19" spans="1:2">
      <c r="A19" s="3" t="s">
        <v>729</v>
      </c>
    </row>
    <row r="20" spans="1:2">
      <c r="A20" s="4" t="s">
        <v>819</v>
      </c>
      <c r="B20" s="9" t="n">
        <v>0.18</v>
      </c>
    </row>
    <row r="21" spans="1:2">
      <c r="A21" s="4" t="s">
        <v>822</v>
      </c>
    </row>
    <row r="22" spans="1:2">
      <c r="A22" s="3" t="s">
        <v>729</v>
      </c>
    </row>
    <row r="23" spans="1:2">
      <c r="A23" s="4" t="s">
        <v>819</v>
      </c>
      <c r="B23" s="9" t="n">
        <v>0.06</v>
      </c>
    </row>
    <row r="24" spans="1:2">
      <c r="A24" s="4" t="s">
        <v>823</v>
      </c>
    </row>
    <row r="25" spans="1:2">
      <c r="A25" s="3" t="s">
        <v>729</v>
      </c>
    </row>
    <row r="26" spans="1:2">
      <c r="A26" s="4" t="s">
        <v>819</v>
      </c>
      <c r="B26" s="9" t="n">
        <v>0.06</v>
      </c>
    </row>
    <row r="27" spans="1:2">
      <c r="A27" s="4" t="s">
        <v>824</v>
      </c>
    </row>
    <row r="28" spans="1:2">
      <c r="A28" s="3" t="s">
        <v>729</v>
      </c>
    </row>
    <row r="29" spans="1:2">
      <c r="A29" s="4" t="s">
        <v>819</v>
      </c>
      <c r="B29" s="9" t="n">
        <v>0.06</v>
      </c>
    </row>
    <row r="30" spans="1:2">
      <c r="A30" s="4" t="s">
        <v>825</v>
      </c>
    </row>
    <row r="31" spans="1:2">
      <c r="A31" s="3" t="s">
        <v>729</v>
      </c>
    </row>
    <row r="32" spans="1:2">
      <c r="A32" s="4" t="s">
        <v>819</v>
      </c>
      <c r="B32" s="5" t="n">
        <v>0</v>
      </c>
    </row>
    <row r="33" spans="1:2">
      <c r="A33" s="4" t="s">
        <v>826</v>
      </c>
    </row>
    <row r="34" spans="1:2">
      <c r="A34" s="3" t="s">
        <v>729</v>
      </c>
    </row>
    <row r="35" spans="1:2">
      <c r="A35" s="4" t="s">
        <v>819</v>
      </c>
      <c r="B35" s="5" t="n">
        <v>0</v>
      </c>
    </row>
    <row r="36" spans="1:2">
      <c r="A36" s="4" t="s">
        <v>827</v>
      </c>
    </row>
    <row r="37" spans="1:2">
      <c r="A37" s="3" t="s">
        <v>729</v>
      </c>
    </row>
    <row r="38" spans="1:2">
      <c r="A38" s="4" t="s">
        <v>819</v>
      </c>
      <c r="B38" s="5" t="n">
        <v>0</v>
      </c>
    </row>
    <row r="39" spans="1:2">
      <c r="A39" s="4" t="s">
        <v>828</v>
      </c>
    </row>
    <row r="40" spans="1:2">
      <c r="A40" s="3" t="s">
        <v>729</v>
      </c>
    </row>
    <row r="41" spans="1:2">
      <c r="A41" s="4" t="s">
        <v>819</v>
      </c>
      <c r="B41" s="9" t="n">
        <v>0.04</v>
      </c>
    </row>
    <row r="42" spans="1:2">
      <c r="A42" s="4" t="s">
        <v>829</v>
      </c>
    </row>
    <row r="43" spans="1:2">
      <c r="A43" s="3" t="s">
        <v>729</v>
      </c>
    </row>
    <row r="44" spans="1:2">
      <c r="A44" s="4" t="s">
        <v>819</v>
      </c>
      <c r="B44" s="9" t="n">
        <v>0.15</v>
      </c>
    </row>
    <row r="45" spans="1:2">
      <c r="A45" s="4" t="s">
        <v>830</v>
      </c>
    </row>
    <row r="46" spans="1:2">
      <c r="A46" s="3" t="s">
        <v>729</v>
      </c>
    </row>
    <row r="47" spans="1:2">
      <c r="A47" s="4" t="s">
        <v>819</v>
      </c>
      <c r="B47" s="9" t="n">
        <v>0.04</v>
      </c>
    </row>
    <row r="48" spans="1:2">
      <c r="A48" s="4" t="s">
        <v>831</v>
      </c>
    </row>
    <row r="49" spans="1:2">
      <c r="A49" s="3" t="s">
        <v>729</v>
      </c>
    </row>
    <row r="50" spans="1:2">
      <c r="A50" s="4" t="s">
        <v>819</v>
      </c>
      <c r="B50" s="9" t="n">
        <v>0.03</v>
      </c>
    </row>
    <row r="51" spans="1:2">
      <c r="A51" s="4" t="s">
        <v>832</v>
      </c>
    </row>
    <row r="52" spans="1:2">
      <c r="A52" s="3" t="s">
        <v>729</v>
      </c>
    </row>
    <row r="53" spans="1:2">
      <c r="A53" s="4" t="s">
        <v>819</v>
      </c>
      <c r="B53" s="9" t="n">
        <v>0.04</v>
      </c>
    </row>
    <row r="54" spans="1:2">
      <c r="A54" s="4" t="s">
        <v>833</v>
      </c>
    </row>
    <row r="55" spans="1:2">
      <c r="A55" s="3" t="s">
        <v>729</v>
      </c>
    </row>
    <row r="56" spans="1:2">
      <c r="A56" s="4" t="s">
        <v>819</v>
      </c>
      <c r="B56" s="9" t="n">
        <v>0.03</v>
      </c>
    </row>
    <row r="57" spans="1:2">
      <c r="A57" s="4" t="s">
        <v>834</v>
      </c>
    </row>
    <row r="58" spans="1:2">
      <c r="A58" s="3" t="s">
        <v>729</v>
      </c>
    </row>
    <row r="59" spans="1:2">
      <c r="A59" s="4" t="s">
        <v>819</v>
      </c>
      <c r="B59" s="9" t="n">
        <v>0.03</v>
      </c>
    </row>
    <row r="60" spans="1:2">
      <c r="A60" s="4" t="s">
        <v>835</v>
      </c>
    </row>
    <row r="61" spans="1:2">
      <c r="A61" s="3" t="s">
        <v>729</v>
      </c>
    </row>
    <row r="62" spans="1:2">
      <c r="A62" s="4" t="s">
        <v>819</v>
      </c>
      <c r="B62" s="9" t="n">
        <v>0.09</v>
      </c>
    </row>
    <row r="63" spans="1:2">
      <c r="A63" s="4" t="s">
        <v>836</v>
      </c>
    </row>
    <row r="64" spans="1:2">
      <c r="A64" s="3" t="s">
        <v>729</v>
      </c>
    </row>
    <row r="65" spans="1:2">
      <c r="A65" s="4" t="s">
        <v>819</v>
      </c>
      <c r="B65" s="9" t="n">
        <v>0.03</v>
      </c>
    </row>
    <row r="66" spans="1:2">
      <c r="A66" s="4" t="s">
        <v>837</v>
      </c>
    </row>
    <row r="67" spans="1:2">
      <c r="A67" s="3" t="s">
        <v>729</v>
      </c>
    </row>
    <row r="68" spans="1:2">
      <c r="A68" s="4" t="s">
        <v>819</v>
      </c>
      <c r="B68" s="5" t="n">
        <v>0</v>
      </c>
    </row>
    <row r="69" spans="1:2">
      <c r="A69" s="4" t="s">
        <v>838</v>
      </c>
    </row>
    <row r="70" spans="1:2">
      <c r="A70" s="3" t="s">
        <v>729</v>
      </c>
    </row>
    <row r="71" spans="1:2">
      <c r="A71" s="4" t="s">
        <v>819</v>
      </c>
      <c r="B71" s="9" t="n">
        <v>0.14</v>
      </c>
    </row>
    <row r="72" spans="1:2">
      <c r="A72" s="4" t="s">
        <v>839</v>
      </c>
    </row>
    <row r="73" spans="1:2">
      <c r="A73" s="3" t="s">
        <v>729</v>
      </c>
    </row>
    <row r="74" spans="1:2">
      <c r="A74" s="4" t="s">
        <v>819</v>
      </c>
      <c r="B74" s="9" t="n">
        <v>0.02</v>
      </c>
    </row>
    <row r="75" spans="1:2">
      <c r="A75" s="4" t="s">
        <v>840</v>
      </c>
    </row>
    <row r="76" spans="1:2">
      <c r="A76" s="3" t="s">
        <v>729</v>
      </c>
    </row>
    <row r="77" spans="1:2">
      <c r="A77" s="4" t="s">
        <v>819</v>
      </c>
      <c r="B77" s="9" t="n">
        <v>0.02</v>
      </c>
    </row>
    <row r="78" spans="1:2">
      <c r="A78" s="4" t="s">
        <v>841</v>
      </c>
    </row>
    <row r="79" spans="1:2">
      <c r="A79" s="3" t="s">
        <v>729</v>
      </c>
    </row>
    <row r="80" spans="1:2">
      <c r="A80" s="4" t="s">
        <v>819</v>
      </c>
      <c r="B80" s="9" t="n">
        <v>0.02</v>
      </c>
    </row>
    <row r="81" spans="1:2">
      <c r="A81" s="4" t="s">
        <v>842</v>
      </c>
    </row>
    <row r="82" spans="1:2">
      <c r="A82" s="3" t="s">
        <v>729</v>
      </c>
    </row>
    <row r="83" spans="1:2">
      <c r="A83" s="4" t="s">
        <v>819</v>
      </c>
      <c r="B83" s="9" t="n">
        <v>0.02</v>
      </c>
    </row>
    <row r="84" spans="1:2">
      <c r="A84" s="4" t="s">
        <v>843</v>
      </c>
    </row>
    <row r="85" spans="1:2">
      <c r="A85" s="3" t="s">
        <v>729</v>
      </c>
    </row>
    <row r="86" spans="1:2">
      <c r="A86" s="4" t="s">
        <v>819</v>
      </c>
      <c r="B86" s="9" t="n">
        <v>0.01</v>
      </c>
    </row>
    <row r="87" spans="1:2">
      <c r="A87" s="4" t="s">
        <v>844</v>
      </c>
    </row>
    <row r="88" spans="1:2">
      <c r="A88" s="3" t="s">
        <v>729</v>
      </c>
    </row>
    <row r="89" spans="1:2">
      <c r="A89" s="4" t="s">
        <v>819</v>
      </c>
      <c r="B89" s="9" t="n">
        <v>0.01</v>
      </c>
    </row>
    <row r="90" spans="1:2">
      <c r="A90" s="4" t="s">
        <v>845</v>
      </c>
    </row>
    <row r="91" spans="1:2">
      <c r="A91" s="3" t="s">
        <v>729</v>
      </c>
    </row>
    <row r="92" spans="1:2">
      <c r="A92" s="4" t="s">
        <v>819</v>
      </c>
      <c r="B92" s="9" t="n">
        <v>0.01</v>
      </c>
    </row>
    <row r="93" spans="1:2">
      <c r="A93" s="4" t="s">
        <v>846</v>
      </c>
    </row>
    <row r="94" spans="1:2">
      <c r="A94" s="3" t="s">
        <v>729</v>
      </c>
    </row>
    <row r="95" spans="1:2">
      <c r="A95" s="4" t="s">
        <v>819</v>
      </c>
      <c r="B95" s="9" t="n">
        <v>0.2</v>
      </c>
    </row>
    <row r="96" spans="1:2">
      <c r="A96" s="4" t="s">
        <v>847</v>
      </c>
    </row>
    <row r="97" spans="1:2">
      <c r="A97" s="3" t="s">
        <v>729</v>
      </c>
    </row>
    <row r="98" spans="1:2">
      <c r="A98" s="4" t="s">
        <v>819</v>
      </c>
      <c r="B98" s="9" t="n">
        <v>0.44</v>
      </c>
    </row>
    <row r="99" spans="1:2">
      <c r="A99" s="4" t="s">
        <v>848</v>
      </c>
    </row>
    <row r="100" spans="1:2">
      <c r="A100" s="3" t="s">
        <v>729</v>
      </c>
    </row>
    <row r="101" spans="1:2">
      <c r="A101" s="4" t="s">
        <v>819</v>
      </c>
      <c r="B101" s="9" t="n">
        <v>0.21</v>
      </c>
    </row>
    <row r="102" spans="1:2">
      <c r="A102" s="4" t="s">
        <v>849</v>
      </c>
    </row>
    <row r="103" spans="1:2">
      <c r="A103" s="3" t="s">
        <v>729</v>
      </c>
    </row>
    <row r="104" spans="1:2">
      <c r="A104" s="4" t="s">
        <v>819</v>
      </c>
      <c r="B104" s="9" t="n">
        <v>0.3</v>
      </c>
    </row>
    <row r="105" spans="1:2">
      <c r="A105" s="4" t="s">
        <v>850</v>
      </c>
    </row>
    <row r="106" spans="1:2">
      <c r="A106" s="3" t="s">
        <v>729</v>
      </c>
    </row>
    <row r="107" spans="1:2">
      <c r="A107" s="4" t="s">
        <v>819</v>
      </c>
      <c r="B107" s="9" t="n">
        <v>0.3</v>
      </c>
    </row>
    <row r="108" spans="1:2">
      <c r="A108" s="4" t="s">
        <v>851</v>
      </c>
    </row>
    <row r="109" spans="1:2">
      <c r="A109" s="3" t="s">
        <v>729</v>
      </c>
    </row>
    <row r="110" spans="1:2">
      <c r="A110" s="4" t="s">
        <v>819</v>
      </c>
      <c r="B110" s="9" t="n">
        <v>0.3</v>
      </c>
    </row>
    <row r="111" spans="1:2">
      <c r="A111" s="4" t="s">
        <v>852</v>
      </c>
    </row>
    <row r="112" spans="1:2">
      <c r="A112" s="3" t="s">
        <v>729</v>
      </c>
    </row>
    <row r="113" spans="1:2">
      <c r="A113" s="4" t="s">
        <v>819</v>
      </c>
      <c r="B113" s="9" t="n">
        <v>0.2</v>
      </c>
    </row>
    <row r="114" spans="1:2">
      <c r="A114" s="4" t="s">
        <v>853</v>
      </c>
    </row>
    <row r="115" spans="1:2">
      <c r="A115" s="3" t="s">
        <v>729</v>
      </c>
    </row>
    <row r="116" spans="1:2">
      <c r="A116" s="4" t="s">
        <v>819</v>
      </c>
      <c r="B116" s="9" t="n">
        <v>0.2</v>
      </c>
    </row>
    <row r="117" spans="1:2">
      <c r="A117" s="4" t="s">
        <v>854</v>
      </c>
    </row>
    <row r="118" spans="1:2">
      <c r="A118" s="3" t="s">
        <v>729</v>
      </c>
    </row>
    <row r="119" spans="1:2">
      <c r="A119" s="4" t="s">
        <v>819</v>
      </c>
      <c r="B119" s="9" t="n">
        <v>0.2</v>
      </c>
    </row>
    <row r="120" spans="1:2">
      <c r="A120" s="4" t="s">
        <v>855</v>
      </c>
    </row>
    <row r="121" spans="1:2">
      <c r="A121" s="3" t="s">
        <v>729</v>
      </c>
    </row>
    <row r="122" spans="1:2">
      <c r="A122" s="4" t="s">
        <v>856</v>
      </c>
      <c r="B122" s="7" t="n">
        <v>2738346</v>
      </c>
    </row>
    <row r="123" spans="1:2">
      <c r="A123" s="4" t="s">
        <v>857</v>
      </c>
    </row>
    <row r="124" spans="1:2">
      <c r="A124" s="3" t="s">
        <v>729</v>
      </c>
    </row>
    <row r="125" spans="1:2">
      <c r="A125" s="4" t="s">
        <v>858</v>
      </c>
      <c r="B125" s="9" t="n">
        <v>1.89</v>
      </c>
    </row>
    <row r="126" spans="1:2">
      <c r="A126" s="4" t="s">
        <v>859</v>
      </c>
    </row>
    <row r="127" spans="1:2">
      <c r="A127" s="3" t="s">
        <v>729</v>
      </c>
    </row>
    <row r="128" spans="1:2">
      <c r="A128" s="4" t="s">
        <v>858</v>
      </c>
      <c r="B128" s="9" t="n">
        <v>2.52</v>
      </c>
    </row>
    <row r="129" spans="1:2">
      <c r="A129" s="4" t="s">
        <v>860</v>
      </c>
    </row>
    <row r="130" spans="1:2">
      <c r="A130" s="3" t="s">
        <v>729</v>
      </c>
    </row>
    <row r="131" spans="1:2">
      <c r="A131" s="4" t="s">
        <v>858</v>
      </c>
      <c r="B131" s="9" t="n">
        <v>2.21</v>
      </c>
    </row>
    <row r="132" spans="1:2">
      <c r="A132" s="4" t="s">
        <v>861</v>
      </c>
    </row>
    <row r="133" spans="1:2">
      <c r="A133" s="3" t="s">
        <v>729</v>
      </c>
    </row>
    <row r="134" spans="1:2">
      <c r="A134" s="4" t="s">
        <v>858</v>
      </c>
      <c r="B134" s="10" t="n">
        <v>0.007</v>
      </c>
    </row>
    <row r="135" spans="1:2">
      <c r="A135" s="4" t="s">
        <v>862</v>
      </c>
    </row>
    <row r="136" spans="1:2">
      <c r="A136" s="3" t="s">
        <v>729</v>
      </c>
    </row>
    <row r="137" spans="1:2">
      <c r="A137" s="4" t="s">
        <v>858</v>
      </c>
      <c r="B137" s="10" t="n">
        <v>0.022</v>
      </c>
    </row>
    <row r="138" spans="1:2">
      <c r="A138" s="4" t="s">
        <v>863</v>
      </c>
    </row>
    <row r="139" spans="1:2">
      <c r="A139" s="3" t="s">
        <v>729</v>
      </c>
    </row>
    <row r="140" spans="1:2">
      <c r="A140" s="4" t="s">
        <v>858</v>
      </c>
      <c r="B140" s="10" t="n">
        <v>0.02</v>
      </c>
    </row>
    <row r="141" spans="1:2">
      <c r="A141" s="4" t="s">
        <v>864</v>
      </c>
    </row>
    <row r="142" spans="1:2">
      <c r="A142" s="3" t="s">
        <v>729</v>
      </c>
    </row>
    <row r="143" spans="1:2">
      <c r="A143" s="4" t="s">
        <v>856</v>
      </c>
      <c r="B143" s="7" t="n">
        <v>396274</v>
      </c>
    </row>
    <row r="144" spans="1:2">
      <c r="A144" s="4" t="s">
        <v>865</v>
      </c>
    </row>
    <row r="145" spans="1:2">
      <c r="A145" s="3" t="s">
        <v>729</v>
      </c>
    </row>
    <row r="146" spans="1:2">
      <c r="A146" s="4" t="s">
        <v>858</v>
      </c>
      <c r="B146" s="10" t="n">
        <v>0.005</v>
      </c>
    </row>
    <row r="147" spans="1:2">
      <c r="A147" s="4" t="s">
        <v>866</v>
      </c>
    </row>
    <row r="148" spans="1:2">
      <c r="A148" s="3" t="s">
        <v>729</v>
      </c>
    </row>
    <row r="149" spans="1:2">
      <c r="A149" s="4" t="s">
        <v>858</v>
      </c>
      <c r="B149" s="10" t="n">
        <v>0.0125</v>
      </c>
    </row>
    <row r="150" spans="1:2">
      <c r="A150" s="4" t="s">
        <v>867</v>
      </c>
    </row>
    <row r="151" spans="1:2">
      <c r="A151" s="3" t="s">
        <v>729</v>
      </c>
    </row>
    <row r="152" spans="1:2">
      <c r="A152" s="4" t="s">
        <v>858</v>
      </c>
      <c r="B152" s="10" t="n">
        <v>0.0086</v>
      </c>
    </row>
    <row r="153" spans="1:2">
      <c r="A153" s="4" t="s">
        <v>868</v>
      </c>
    </row>
    <row r="154" spans="1:2">
      <c r="A154" s="3" t="s">
        <v>729</v>
      </c>
    </row>
    <row r="155" spans="1:2">
      <c r="A155" s="4" t="s">
        <v>858</v>
      </c>
      <c r="B155" s="9" t="n">
        <v>0.15</v>
      </c>
    </row>
    <row r="156" spans="1:2">
      <c r="A156" s="4" t="s">
        <v>869</v>
      </c>
    </row>
    <row r="157" spans="1:2">
      <c r="A157" s="3" t="s">
        <v>729</v>
      </c>
    </row>
    <row r="158" spans="1:2">
      <c r="A158" s="4" t="s">
        <v>858</v>
      </c>
      <c r="B158" s="9" t="n">
        <v>0.15</v>
      </c>
    </row>
    <row r="159" spans="1:2">
      <c r="A159" s="4" t="s">
        <v>870</v>
      </c>
    </row>
    <row r="160" spans="1:2">
      <c r="A160" s="3" t="s">
        <v>729</v>
      </c>
    </row>
    <row r="161" spans="1:2">
      <c r="A161" s="4" t="s">
        <v>858</v>
      </c>
      <c r="B161" s="9" t="n">
        <v>0.15</v>
      </c>
    </row>
    <row r="162" spans="1:2">
      <c r="A162" s="4" t="s">
        <v>871</v>
      </c>
    </row>
    <row r="163" spans="1:2">
      <c r="A163" s="3" t="s">
        <v>729</v>
      </c>
    </row>
    <row r="164" spans="1:2">
      <c r="A164" s="4" t="s">
        <v>856</v>
      </c>
      <c r="B164" s="7" t="n">
        <v>298002</v>
      </c>
    </row>
    <row r="165" spans="1:2">
      <c r="A165" s="4" t="s">
        <v>872</v>
      </c>
    </row>
    <row r="166" spans="1:2">
      <c r="A166" s="3" t="s">
        <v>729</v>
      </c>
    </row>
    <row r="167" spans="1:2">
      <c r="A167" s="4" t="s">
        <v>858</v>
      </c>
      <c r="B167" s="9" t="n">
        <v>100.69</v>
      </c>
    </row>
    <row r="168" spans="1:2">
      <c r="A168" s="4" t="s">
        <v>873</v>
      </c>
    </row>
    <row r="169" spans="1:2">
      <c r="A169" s="3" t="s">
        <v>729</v>
      </c>
    </row>
    <row r="170" spans="1:2">
      <c r="A170" s="4" t="s">
        <v>858</v>
      </c>
      <c r="B170" s="9" t="n">
        <v>101.66</v>
      </c>
    </row>
    <row r="171" spans="1:2">
      <c r="A171" s="4" t="s">
        <v>874</v>
      </c>
    </row>
    <row r="172" spans="1:2">
      <c r="A172" s="3" t="s">
        <v>729</v>
      </c>
    </row>
    <row r="173" spans="1:2">
      <c r="A173" s="4" t="s">
        <v>858</v>
      </c>
      <c r="B173" s="9" t="n">
        <v>100.7</v>
      </c>
    </row>
    <row r="174" spans="1:2">
      <c r="A174" s="4" t="s">
        <v>555</v>
      </c>
    </row>
    <row r="175" spans="1:2">
      <c r="A175" s="3" t="s">
        <v>729</v>
      </c>
    </row>
    <row r="176" spans="1:2">
      <c r="A176" s="4" t="s">
        <v>856</v>
      </c>
      <c r="B176" s="7" t="n">
        <v>519958</v>
      </c>
    </row>
    <row r="177" spans="1:2">
      <c r="A177" s="4" t="s">
        <v>567</v>
      </c>
    </row>
    <row r="178" spans="1:2">
      <c r="A178" s="3" t="s">
        <v>729</v>
      </c>
    </row>
    <row r="179" spans="1:2">
      <c r="A179" s="4" t="s">
        <v>856</v>
      </c>
      <c r="B179" s="5" t="n">
        <v>2079382</v>
      </c>
    </row>
    <row r="180" spans="1:2">
      <c r="A180" s="4" t="s">
        <v>578</v>
      </c>
    </row>
    <row r="181" spans="1:2">
      <c r="A181" s="3" t="s">
        <v>729</v>
      </c>
    </row>
    <row r="182" spans="1:2">
      <c r="A182" s="4" t="s">
        <v>856</v>
      </c>
      <c r="B182" s="5" t="n">
        <v>1222669</v>
      </c>
    </row>
    <row r="183" spans="1:2">
      <c r="A183" s="4" t="s">
        <v>68</v>
      </c>
    </row>
    <row r="184" spans="1:2">
      <c r="A184" s="3" t="s">
        <v>729</v>
      </c>
    </row>
    <row r="185" spans="1:2">
      <c r="A185" s="4" t="s">
        <v>856</v>
      </c>
      <c r="B185" s="7" t="n">
        <v>28460</v>
      </c>
    </row>
    <row r="186" spans="1:2">
      <c r="A186" s="4" t="s">
        <v>875</v>
      </c>
    </row>
    <row r="187" spans="1:2">
      <c r="A187" s="3" t="s">
        <v>729</v>
      </c>
    </row>
    <row r="188" spans="1:2">
      <c r="A188" s="4" t="s">
        <v>876</v>
      </c>
      <c r="B188" s="9" t="n">
        <v>0.02</v>
      </c>
    </row>
    <row r="189" spans="1:2">
      <c r="A189" s="4" t="s">
        <v>877</v>
      </c>
    </row>
    <row r="190" spans="1:2">
      <c r="A190" s="3" t="s">
        <v>729</v>
      </c>
    </row>
    <row r="191" spans="1:2">
      <c r="A191" s="4" t="s">
        <v>876</v>
      </c>
      <c r="B191" s="9" t="n">
        <v>0.1</v>
      </c>
    </row>
    <row r="192" spans="1:2">
      <c r="A192" s="4" t="s">
        <v>878</v>
      </c>
    </row>
    <row r="193" spans="1:2">
      <c r="A193" s="3" t="s">
        <v>729</v>
      </c>
    </row>
    <row r="194" spans="1:2">
      <c r="A194" s="4" t="s">
        <v>876</v>
      </c>
      <c r="B194" s="9" t="n">
        <v>0.03</v>
      </c>
    </row>
    <row r="195" spans="1:2">
      <c r="A195" s="4" t="s">
        <v>879</v>
      </c>
    </row>
    <row r="196" spans="1:2">
      <c r="A196" s="3" t="s">
        <v>729</v>
      </c>
    </row>
    <row r="197" spans="1:2">
      <c r="A197" s="4" t="s">
        <v>880</v>
      </c>
      <c r="B197" s="9" t="n">
        <v>0.12</v>
      </c>
    </row>
    <row r="198" spans="1:2">
      <c r="A198" s="4" t="s">
        <v>881</v>
      </c>
    </row>
    <row r="199" spans="1:2">
      <c r="A199" s="3" t="s">
        <v>729</v>
      </c>
    </row>
    <row r="200" spans="1:2">
      <c r="A200" s="4" t="s">
        <v>880</v>
      </c>
      <c r="B200" s="9" t="n">
        <v>0.12</v>
      </c>
    </row>
    <row r="201" spans="1:2">
      <c r="A201" s="4" t="s">
        <v>882</v>
      </c>
    </row>
    <row r="202" spans="1:2">
      <c r="A202" s="3" t="s">
        <v>729</v>
      </c>
    </row>
    <row r="203" spans="1:2">
      <c r="A203" s="4" t="s">
        <v>880</v>
      </c>
      <c r="B203" s="9" t="n">
        <v>0.12</v>
      </c>
    </row>
    <row r="204" spans="1:2">
      <c r="A204" s="4" t="s">
        <v>883</v>
      </c>
    </row>
    <row r="205" spans="1:2">
      <c r="A205" s="3" t="s">
        <v>729</v>
      </c>
    </row>
    <row r="206" spans="1:2">
      <c r="A206" s="4" t="s">
        <v>858</v>
      </c>
      <c r="B206" s="10" t="n">
        <v>0.0115</v>
      </c>
    </row>
    <row r="207" spans="1:2">
      <c r="A207" s="4" t="s">
        <v>884</v>
      </c>
    </row>
    <row r="208" spans="1:2">
      <c r="A208" s="3" t="s">
        <v>729</v>
      </c>
    </row>
    <row r="209" spans="1:2">
      <c r="A209" s="4" t="s">
        <v>858</v>
      </c>
      <c r="B209" s="10" t="n">
        <v>0.0115</v>
      </c>
    </row>
    <row r="210" spans="1:2">
      <c r="A210" s="4" t="s">
        <v>885</v>
      </c>
    </row>
    <row r="211" spans="1:2">
      <c r="A211" s="3" t="s">
        <v>729</v>
      </c>
    </row>
    <row r="212" spans="1:2">
      <c r="A212" s="4" t="s">
        <v>858</v>
      </c>
      <c r="B212" s="10" t="n">
        <v>0.0115</v>
      </c>
    </row>
    <row r="213" spans="1:2">
      <c r="A213" s="4" t="s">
        <v>886</v>
      </c>
    </row>
    <row r="214" spans="1:2">
      <c r="A214" s="3" t="s">
        <v>729</v>
      </c>
    </row>
    <row r="215" spans="1:2">
      <c r="A215" s="4" t="s">
        <v>880</v>
      </c>
      <c r="B215" s="9" t="n">
        <v>0.32</v>
      </c>
    </row>
    <row r="216" spans="1:2">
      <c r="A216" s="4" t="s">
        <v>887</v>
      </c>
    </row>
    <row r="217" spans="1:2">
      <c r="A217" s="3" t="s">
        <v>729</v>
      </c>
    </row>
    <row r="218" spans="1:2">
      <c r="A218" s="4" t="s">
        <v>880</v>
      </c>
      <c r="B218" s="9" t="n">
        <v>0.32</v>
      </c>
    </row>
    <row r="219" spans="1:2">
      <c r="A219" s="4" t="s">
        <v>888</v>
      </c>
    </row>
    <row r="220" spans="1:2">
      <c r="A220" s="3" t="s">
        <v>729</v>
      </c>
    </row>
    <row r="221" spans="1:2">
      <c r="A221" s="4" t="s">
        <v>880</v>
      </c>
      <c r="B221" s="9" t="n">
        <v>0.32</v>
      </c>
    </row>
    <row r="222" spans="1:2">
      <c r="A222" s="4" t="s">
        <v>889</v>
      </c>
    </row>
    <row r="223" spans="1:2">
      <c r="A223" s="3" t="s">
        <v>729</v>
      </c>
    </row>
    <row r="224" spans="1:2">
      <c r="A224" s="4" t="s">
        <v>856</v>
      </c>
      <c r="B224" s="7" t="n">
        <v>112798</v>
      </c>
    </row>
    <row r="225" spans="1:2">
      <c r="A225" s="4" t="s">
        <v>890</v>
      </c>
    </row>
    <row r="226" spans="1:2">
      <c r="A226" s="3" t="s">
        <v>729</v>
      </c>
    </row>
    <row r="227" spans="1:2">
      <c r="A227" s="4" t="s">
        <v>880</v>
      </c>
      <c r="B227" s="9" t="n">
        <v>0.07000000000000001</v>
      </c>
    </row>
    <row r="228" spans="1:2">
      <c r="A228" s="4" t="s">
        <v>891</v>
      </c>
    </row>
    <row r="229" spans="1:2">
      <c r="A229" s="3" t="s">
        <v>729</v>
      </c>
    </row>
    <row r="230" spans="1:2">
      <c r="A230" s="4" t="s">
        <v>880</v>
      </c>
      <c r="B230" s="9" t="n">
        <v>0.08</v>
      </c>
    </row>
    <row r="231" spans="1:2">
      <c r="A231" s="4" t="s">
        <v>892</v>
      </c>
    </row>
    <row r="232" spans="1:2">
      <c r="A232" s="3" t="s">
        <v>729</v>
      </c>
    </row>
    <row r="233" spans="1:2">
      <c r="A233" s="4" t="s">
        <v>880</v>
      </c>
      <c r="B233" s="9" t="n">
        <v>0.07000000000000001</v>
      </c>
    </row>
    <row r="234" spans="1:2">
      <c r="A234" s="4" t="s">
        <v>589</v>
      </c>
    </row>
    <row r="235" spans="1:2">
      <c r="A235" s="3" t="s">
        <v>729</v>
      </c>
    </row>
    <row r="236" spans="1:2">
      <c r="A236" s="4" t="s">
        <v>856</v>
      </c>
      <c r="B236" s="7" t="n">
        <v>2144598</v>
      </c>
    </row>
    <row r="237" spans="1:2">
      <c r="A237" s="4" t="s">
        <v>893</v>
      </c>
    </row>
    <row r="238" spans="1:2">
      <c r="A238" s="3" t="s">
        <v>729</v>
      </c>
    </row>
    <row r="239" spans="1:2">
      <c r="A239" s="4" t="s">
        <v>894</v>
      </c>
      <c r="B239" s="7" t="n">
        <v>1452494</v>
      </c>
    </row>
    <row r="240" spans="1:2">
      <c r="A240" s="4" t="s">
        <v>895</v>
      </c>
    </row>
    <row r="241" spans="1:2">
      <c r="A241" s="3" t="s">
        <v>729</v>
      </c>
    </row>
    <row r="242" spans="1:2">
      <c r="A242" s="4" t="s">
        <v>876</v>
      </c>
      <c r="B242" s="5" t="n">
        <v>0</v>
      </c>
    </row>
    <row r="243" spans="1:2">
      <c r="A243" s="4" t="s">
        <v>896</v>
      </c>
    </row>
    <row r="244" spans="1:2">
      <c r="A244" s="3" t="s">
        <v>729</v>
      </c>
    </row>
    <row r="245" spans="1:2">
      <c r="A245" s="4" t="s">
        <v>876</v>
      </c>
      <c r="B245" s="9" t="n">
        <v>0.6</v>
      </c>
    </row>
    <row r="246" spans="1:2">
      <c r="A246" s="4" t="s">
        <v>897</v>
      </c>
    </row>
    <row r="247" spans="1:2">
      <c r="A247" s="3" t="s">
        <v>729</v>
      </c>
    </row>
    <row r="248" spans="1:2">
      <c r="A248" s="4" t="s">
        <v>876</v>
      </c>
      <c r="B248" s="9" t="n">
        <v>0.1</v>
      </c>
    </row>
    <row r="249" spans="1:2">
      <c r="A249" s="4" t="s">
        <v>898</v>
      </c>
    </row>
    <row r="250" spans="1:2">
      <c r="A250" s="3" t="s">
        <v>729</v>
      </c>
    </row>
    <row r="251" spans="1:2">
      <c r="A251" s="4" t="s">
        <v>876</v>
      </c>
      <c r="B251" s="9" t="n">
        <v>0.03</v>
      </c>
    </row>
    <row r="252" spans="1:2">
      <c r="A252" s="4" t="s">
        <v>899</v>
      </c>
    </row>
    <row r="253" spans="1:2">
      <c r="A253" s="3" t="s">
        <v>729</v>
      </c>
    </row>
    <row r="254" spans="1:2">
      <c r="A254" s="4" t="s">
        <v>876</v>
      </c>
      <c r="B254" s="9" t="n">
        <v>0.14</v>
      </c>
    </row>
    <row r="255" spans="1:2">
      <c r="A255" s="4" t="s">
        <v>900</v>
      </c>
    </row>
    <row r="256" spans="1:2">
      <c r="A256" s="3" t="s">
        <v>729</v>
      </c>
    </row>
    <row r="257" spans="1:2">
      <c r="A257" s="4" t="s">
        <v>876</v>
      </c>
      <c r="B257" s="9" t="n">
        <v>0.06</v>
      </c>
    </row>
    <row r="258" spans="1:2">
      <c r="A258" s="4" t="s">
        <v>901</v>
      </c>
    </row>
    <row r="259" spans="1:2">
      <c r="A259" s="3" t="s">
        <v>729</v>
      </c>
    </row>
    <row r="260" spans="1:2">
      <c r="A260" s="4" t="s">
        <v>876</v>
      </c>
      <c r="B260" s="5" t="n">
        <v>0</v>
      </c>
    </row>
    <row r="261" spans="1:2">
      <c r="A261" s="4" t="s">
        <v>902</v>
      </c>
    </row>
    <row r="262" spans="1:2">
      <c r="A262" s="3" t="s">
        <v>729</v>
      </c>
    </row>
    <row r="263" spans="1:2">
      <c r="A263" s="4" t="s">
        <v>876</v>
      </c>
      <c r="B263" s="9" t="n">
        <v>0.27</v>
      </c>
    </row>
    <row r="264" spans="1:2">
      <c r="A264" s="4" t="s">
        <v>903</v>
      </c>
    </row>
    <row r="265" spans="1:2">
      <c r="A265" s="3" t="s">
        <v>729</v>
      </c>
    </row>
    <row r="266" spans="1:2">
      <c r="A266" s="4" t="s">
        <v>876</v>
      </c>
      <c r="B266" s="9" t="n">
        <v>0.02</v>
      </c>
    </row>
    <row r="267" spans="1:2">
      <c r="A267" s="4" t="s">
        <v>904</v>
      </c>
    </row>
    <row r="268" spans="1:2">
      <c r="A268" s="3" t="s">
        <v>729</v>
      </c>
    </row>
    <row r="269" spans="1:2">
      <c r="A269" s="4" t="s">
        <v>876</v>
      </c>
      <c r="B269" s="5" t="n">
        <v>0</v>
      </c>
    </row>
    <row r="270" spans="1:2">
      <c r="A270" s="4" t="s">
        <v>905</v>
      </c>
    </row>
    <row r="271" spans="1:2">
      <c r="A271" s="3" t="s">
        <v>729</v>
      </c>
    </row>
    <row r="272" spans="1:2">
      <c r="A272" s="4" t="s">
        <v>876</v>
      </c>
      <c r="B272" s="9" t="n">
        <v>0.4</v>
      </c>
    </row>
    <row r="273" spans="1:2">
      <c r="A273" s="4" t="s">
        <v>906</v>
      </c>
    </row>
    <row r="274" spans="1:2">
      <c r="A274" s="3" t="s">
        <v>729</v>
      </c>
    </row>
    <row r="275" spans="1:2">
      <c r="A275" s="4" t="s">
        <v>876</v>
      </c>
      <c r="B275" s="9" t="n">
        <v>0.21</v>
      </c>
    </row>
    <row r="276" spans="1:2">
      <c r="A276" s="4" t="s">
        <v>738</v>
      </c>
    </row>
    <row r="277" spans="1:2">
      <c r="A277" s="3" t="s">
        <v>729</v>
      </c>
    </row>
    <row r="278" spans="1:2">
      <c r="A278" s="4" t="s">
        <v>907</v>
      </c>
      <c r="B278" s="7" t="n">
        <v>300468</v>
      </c>
    </row>
    <row r="279" spans="1:2">
      <c r="A279" s="4" t="s">
        <v>908</v>
      </c>
    </row>
    <row r="280" spans="1:2">
      <c r="A280" s="3" t="s">
        <v>729</v>
      </c>
    </row>
    <row r="281" spans="1:2">
      <c r="A281" s="4" t="s">
        <v>909</v>
      </c>
      <c r="B281" s="4" t="s">
        <v>910</v>
      </c>
    </row>
    <row r="282" spans="1:2">
      <c r="A282" s="4" t="s">
        <v>911</v>
      </c>
    </row>
    <row r="283" spans="1:2">
      <c r="A283" s="3" t="s">
        <v>729</v>
      </c>
    </row>
    <row r="284" spans="1:2">
      <c r="A284" s="4" t="s">
        <v>909</v>
      </c>
      <c r="B284" s="4" t="s">
        <v>910</v>
      </c>
    </row>
    <row r="285" spans="1:2">
      <c r="A285" s="4" t="s">
        <v>912</v>
      </c>
    </row>
    <row r="286" spans="1:2">
      <c r="A286" s="3" t="s">
        <v>729</v>
      </c>
    </row>
    <row r="287" spans="1:2">
      <c r="A287" s="4" t="s">
        <v>909</v>
      </c>
      <c r="B287" s="4" t="s">
        <v>910</v>
      </c>
    </row>
    <row r="288" spans="1:2">
      <c r="A288" s="4" t="s">
        <v>913</v>
      </c>
    </row>
    <row r="289" spans="1:2">
      <c r="A289" s="3" t="s">
        <v>729</v>
      </c>
    </row>
    <row r="290" spans="1:2">
      <c r="A290" s="4" t="s">
        <v>876</v>
      </c>
      <c r="B290" s="9" t="n">
        <v>0.08</v>
      </c>
    </row>
    <row r="291" spans="1:2">
      <c r="A291" s="4" t="s">
        <v>914</v>
      </c>
    </row>
    <row r="292" spans="1:2">
      <c r="A292" s="3" t="s">
        <v>729</v>
      </c>
    </row>
    <row r="293" spans="1:2">
      <c r="A293" s="4" t="s">
        <v>876</v>
      </c>
      <c r="B293" s="9" t="n">
        <v>0.16</v>
      </c>
    </row>
    <row r="294" spans="1:2">
      <c r="A294" s="4" t="s">
        <v>915</v>
      </c>
    </row>
    <row r="295" spans="1:2">
      <c r="A295" s="3" t="s">
        <v>729</v>
      </c>
    </row>
    <row r="296" spans="1:2">
      <c r="A296" s="4" t="s">
        <v>876</v>
      </c>
      <c r="B296" s="9" t="n">
        <v>0.14</v>
      </c>
    </row>
    <row r="297" spans="1:2">
      <c r="A297" s="4" t="s">
        <v>916</v>
      </c>
    </row>
    <row r="298" spans="1:2">
      <c r="A298" s="3" t="s">
        <v>729</v>
      </c>
    </row>
    <row r="299" spans="1:2">
      <c r="A299" s="4" t="s">
        <v>876</v>
      </c>
      <c r="B299" s="9" t="n">
        <v>0.05</v>
      </c>
    </row>
    <row r="300" spans="1:2">
      <c r="A300" s="4" t="s">
        <v>917</v>
      </c>
    </row>
    <row r="301" spans="1:2">
      <c r="A301" s="3" t="s">
        <v>729</v>
      </c>
    </row>
    <row r="302" spans="1:2">
      <c r="A302" s="4" t="s">
        <v>876</v>
      </c>
      <c r="B302" s="9" t="n">
        <v>0.05</v>
      </c>
    </row>
    <row r="303" spans="1:2">
      <c r="A303" s="4" t="s">
        <v>918</v>
      </c>
    </row>
    <row r="304" spans="1:2">
      <c r="A304" s="3" t="s">
        <v>729</v>
      </c>
    </row>
    <row r="305" spans="1:2">
      <c r="A305" s="4" t="s">
        <v>876</v>
      </c>
      <c r="B305" s="9" t="n">
        <v>0.05</v>
      </c>
    </row>
    <row r="306" spans="1:2">
      <c r="A306" s="4" t="s">
        <v>919</v>
      </c>
    </row>
    <row r="307" spans="1:2">
      <c r="A307" s="3" t="s">
        <v>729</v>
      </c>
    </row>
    <row r="308" spans="1:2">
      <c r="A308" s="4" t="s">
        <v>880</v>
      </c>
      <c r="B308" s="10" t="n">
        <v>0.0165</v>
      </c>
    </row>
    <row r="309" spans="1:2">
      <c r="A309" s="4" t="s">
        <v>920</v>
      </c>
    </row>
    <row r="310" spans="1:2">
      <c r="A310" s="3" t="s">
        <v>729</v>
      </c>
    </row>
    <row r="311" spans="1:2">
      <c r="A311" s="4" t="s">
        <v>880</v>
      </c>
      <c r="B311" s="10" t="n">
        <v>0.0994</v>
      </c>
    </row>
    <row r="312" spans="1:2">
      <c r="A312" s="4" t="s">
        <v>921</v>
      </c>
    </row>
    <row r="313" spans="1:2">
      <c r="A313" s="3" t="s">
        <v>729</v>
      </c>
    </row>
    <row r="314" spans="1:2">
      <c r="A314" s="4" t="s">
        <v>880</v>
      </c>
      <c r="B314" s="10" t="n">
        <v>0.0302</v>
      </c>
    </row>
    <row r="315" spans="1:2">
      <c r="A315" s="4" t="s">
        <v>922</v>
      </c>
    </row>
    <row r="316" spans="1:2">
      <c r="A316" s="3" t="s">
        <v>729</v>
      </c>
    </row>
    <row r="317" spans="1:2">
      <c r="A317" s="4" t="s">
        <v>880</v>
      </c>
      <c r="B317" s="10" t="n">
        <v>0.0001</v>
      </c>
    </row>
    <row r="318" spans="1:2">
      <c r="A318" s="4" t="s">
        <v>923</v>
      </c>
    </row>
    <row r="319" spans="1:2">
      <c r="A319" s="3" t="s">
        <v>729</v>
      </c>
    </row>
    <row r="320" spans="1:2">
      <c r="A320" s="4" t="s">
        <v>880</v>
      </c>
      <c r="B320" s="10" t="n">
        <v>0.0001</v>
      </c>
    </row>
    <row r="321" spans="1:2">
      <c r="A321" s="4" t="s">
        <v>924</v>
      </c>
    </row>
    <row r="322" spans="1:2">
      <c r="A322" s="3" t="s">
        <v>729</v>
      </c>
    </row>
    <row r="323" spans="1:2">
      <c r="A323" s="4" t="s">
        <v>880</v>
      </c>
      <c r="B323" s="10" t="n">
        <v>0.0001</v>
      </c>
    </row>
    <row r="324" spans="1:2">
      <c r="A324" s="4" t="s">
        <v>297</v>
      </c>
    </row>
    <row r="325" spans="1:2">
      <c r="A325" s="3" t="s">
        <v>729</v>
      </c>
    </row>
    <row r="326" spans="1:2">
      <c r="A326" s="4" t="s">
        <v>907</v>
      </c>
      <c r="B326" s="7" t="n">
        <v>60281</v>
      </c>
    </row>
    <row r="327" spans="1:2">
      <c r="A327" s="4" t="s">
        <v>925</v>
      </c>
    </row>
    <row r="328" spans="1:2">
      <c r="A328" s="3" t="s">
        <v>729</v>
      </c>
    </row>
    <row r="329" spans="1:2">
      <c r="A329" s="4" t="s">
        <v>880</v>
      </c>
      <c r="B329" s="9" t="n">
        <v>0.04</v>
      </c>
    </row>
    <row r="330" spans="1:2">
      <c r="A330" s="4" t="s">
        <v>926</v>
      </c>
    </row>
    <row r="331" spans="1:2">
      <c r="A331" s="3" t="s">
        <v>729</v>
      </c>
    </row>
    <row r="332" spans="1:2">
      <c r="A332" s="4" t="s">
        <v>880</v>
      </c>
      <c r="B332" s="9" t="n">
        <v>0.29</v>
      </c>
    </row>
    <row r="333" spans="1:2">
      <c r="A333" s="4" t="s">
        <v>927</v>
      </c>
    </row>
    <row r="334" spans="1:2">
      <c r="A334" s="3" t="s">
        <v>729</v>
      </c>
    </row>
    <row r="335" spans="1:2">
      <c r="A335" s="4" t="s">
        <v>880</v>
      </c>
      <c r="B335" s="9" t="n">
        <v>0.07000000000000001</v>
      </c>
    </row>
    <row r="336" spans="1:2">
      <c r="A336" s="4" t="s">
        <v>928</v>
      </c>
    </row>
    <row r="337" spans="1:2">
      <c r="A337" s="3" t="s">
        <v>729</v>
      </c>
    </row>
    <row r="338" spans="1:2">
      <c r="A338" s="4" t="s">
        <v>880</v>
      </c>
      <c r="B338" s="9" t="n">
        <v>0.11</v>
      </c>
    </row>
    <row r="339" spans="1:2">
      <c r="A339" s="4" t="s">
        <v>929</v>
      </c>
    </row>
    <row r="340" spans="1:2">
      <c r="A340" s="3" t="s">
        <v>729</v>
      </c>
    </row>
    <row r="341" spans="1:2">
      <c r="A341" s="4" t="s">
        <v>880</v>
      </c>
      <c r="B341" s="9" t="n">
        <v>0.29</v>
      </c>
    </row>
    <row r="342" spans="1:2">
      <c r="A342" s="4" t="s">
        <v>930</v>
      </c>
    </row>
    <row r="343" spans="1:2">
      <c r="A343" s="3" t="s">
        <v>729</v>
      </c>
    </row>
    <row r="344" spans="1:2">
      <c r="A344" s="4" t="s">
        <v>880</v>
      </c>
      <c r="B344" s="9" t="n">
        <v>0.11</v>
      </c>
    </row>
    <row r="345" spans="1:2">
      <c r="A345" s="4" t="s">
        <v>931</v>
      </c>
    </row>
    <row r="346" spans="1:2">
      <c r="A346" s="3" t="s">
        <v>729</v>
      </c>
    </row>
    <row r="347" spans="1:2">
      <c r="A347" s="4" t="s">
        <v>880</v>
      </c>
      <c r="B347" s="5" t="n">
        <v>82</v>
      </c>
    </row>
    <row r="348" spans="1:2">
      <c r="A348" s="4" t="s">
        <v>932</v>
      </c>
    </row>
    <row r="349" spans="1:2">
      <c r="A349" s="3" t="s">
        <v>729</v>
      </c>
    </row>
    <row r="350" spans="1:2">
      <c r="A350" s="4" t="s">
        <v>880</v>
      </c>
      <c r="B350" s="5" t="n">
        <v>82</v>
      </c>
    </row>
    <row r="351" spans="1:2">
      <c r="A351" s="4" t="s">
        <v>933</v>
      </c>
    </row>
    <row r="352" spans="1:2">
      <c r="A352" s="3" t="s">
        <v>729</v>
      </c>
    </row>
    <row r="353" spans="1:2">
      <c r="A353" s="4" t="s">
        <v>880</v>
      </c>
      <c r="B353" s="5" t="n">
        <v>82</v>
      </c>
    </row>
    <row r="354" spans="1:2">
      <c r="A354" s="4" t="s">
        <v>684</v>
      </c>
    </row>
    <row r="355" spans="1:2">
      <c r="A355" s="3" t="s">
        <v>729</v>
      </c>
    </row>
    <row r="356" spans="1:2">
      <c r="A356" s="4" t="s">
        <v>907</v>
      </c>
      <c r="B356" s="7" t="n">
        <v>27312</v>
      </c>
    </row>
    <row r="357" spans="1:2">
      <c r="A357" s="4" t="s">
        <v>934</v>
      </c>
    </row>
    <row r="358" spans="1:2">
      <c r="A358" s="3" t="s">
        <v>729</v>
      </c>
    </row>
    <row r="359" spans="1:2">
      <c r="A359" s="4" t="s">
        <v>880</v>
      </c>
      <c r="B359" s="9" t="n">
        <v>0.08</v>
      </c>
    </row>
    <row r="360" spans="1:2">
      <c r="A360" s="4" t="s">
        <v>935</v>
      </c>
    </row>
    <row r="361" spans="1:2">
      <c r="A361" s="3" t="s">
        <v>729</v>
      </c>
    </row>
    <row r="362" spans="1:2">
      <c r="A362" s="4" t="s">
        <v>880</v>
      </c>
      <c r="B362" s="9" t="n">
        <v>0.15</v>
      </c>
    </row>
    <row r="363" spans="1:2">
      <c r="A363" s="4" t="s">
        <v>936</v>
      </c>
    </row>
    <row r="364" spans="1:2">
      <c r="A364" s="3" t="s">
        <v>729</v>
      </c>
    </row>
    <row r="365" spans="1:2">
      <c r="A365" s="4" t="s">
        <v>880</v>
      </c>
      <c r="B365" s="9" t="n">
        <v>0.11</v>
      </c>
    </row>
    <row r="366" spans="1:2">
      <c r="A366" s="4" t="s">
        <v>937</v>
      </c>
    </row>
    <row r="367" spans="1:2">
      <c r="A367" s="3" t="s">
        <v>729</v>
      </c>
    </row>
    <row r="368" spans="1:2">
      <c r="A368" s="4" t="s">
        <v>880</v>
      </c>
      <c r="B368" s="9" t="n">
        <v>0.12</v>
      </c>
    </row>
    <row r="369" spans="1:2">
      <c r="A369" s="4" t="s">
        <v>938</v>
      </c>
    </row>
    <row r="370" spans="1:2">
      <c r="A370" s="3" t="s">
        <v>729</v>
      </c>
    </row>
    <row r="371" spans="1:2">
      <c r="A371" s="4" t="s">
        <v>880</v>
      </c>
      <c r="B371" s="9" t="n">
        <v>0.19</v>
      </c>
    </row>
    <row r="372" spans="1:2">
      <c r="A372" s="4" t="s">
        <v>939</v>
      </c>
    </row>
    <row r="373" spans="1:2">
      <c r="A373" s="3" t="s">
        <v>729</v>
      </c>
    </row>
    <row r="374" spans="1:2">
      <c r="A374" s="4" t="s">
        <v>880</v>
      </c>
      <c r="B374" s="9" t="n">
        <v>0.17</v>
      </c>
    </row>
    <row r="375" spans="1:2">
      <c r="A375" s="4" t="s">
        <v>940</v>
      </c>
    </row>
    <row r="376" spans="1:2">
      <c r="A376" s="3" t="s">
        <v>729</v>
      </c>
    </row>
    <row r="377" spans="1:2">
      <c r="A377" s="4" t="s">
        <v>880</v>
      </c>
      <c r="B377" s="10" t="n">
        <v>0.0001</v>
      </c>
    </row>
    <row r="378" spans="1:2">
      <c r="A378" s="4" t="s">
        <v>941</v>
      </c>
    </row>
    <row r="379" spans="1:2">
      <c r="A379" s="3" t="s">
        <v>729</v>
      </c>
    </row>
    <row r="380" spans="1:2">
      <c r="A380" s="4" t="s">
        <v>880</v>
      </c>
      <c r="B380" s="10" t="n">
        <v>0.0002</v>
      </c>
    </row>
    <row r="381" spans="1:2">
      <c r="A381" s="4" t="s">
        <v>942</v>
      </c>
    </row>
    <row r="382" spans="1:2">
      <c r="A382" s="3" t="s">
        <v>729</v>
      </c>
    </row>
    <row r="383" spans="1:2">
      <c r="A383" s="4" t="s">
        <v>880</v>
      </c>
      <c r="B383" s="10" t="n">
        <v>0.0001</v>
      </c>
    </row>
    <row r="384" spans="1:2">
      <c r="A384" s="4" t="s">
        <v>694</v>
      </c>
    </row>
    <row r="385" spans="1:2">
      <c r="A385" s="3" t="s">
        <v>729</v>
      </c>
    </row>
    <row r="386" spans="1:2">
      <c r="A386" s="4" t="s">
        <v>943</v>
      </c>
      <c r="B386" s="7" t="n">
        <v>2618</v>
      </c>
    </row>
    <row r="387" spans="1:2">
      <c r="A387" s="4" t="s">
        <v>944</v>
      </c>
    </row>
    <row r="388" spans="1:2">
      <c r="A388" s="3" t="s">
        <v>729</v>
      </c>
    </row>
    <row r="389" spans="1:2">
      <c r="A389" s="4" t="s">
        <v>945</v>
      </c>
      <c r="B389" s="9" t="n">
        <v>0.08</v>
      </c>
    </row>
    <row r="390" spans="1:2">
      <c r="A390" s="4" t="s">
        <v>946</v>
      </c>
    </row>
    <row r="391" spans="1:2">
      <c r="A391" s="3" t="s">
        <v>729</v>
      </c>
    </row>
    <row r="392" spans="1:2">
      <c r="A392" s="4" t="s">
        <v>945</v>
      </c>
      <c r="B392" s="9" t="n">
        <v>0.08</v>
      </c>
    </row>
    <row r="393" spans="1:2">
      <c r="A393" s="4" t="s">
        <v>947</v>
      </c>
    </row>
    <row r="394" spans="1:2">
      <c r="A394" s="3" t="s">
        <v>729</v>
      </c>
    </row>
    <row r="395" spans="1:2">
      <c r="A395" s="4" t="s">
        <v>945</v>
      </c>
      <c r="B395" s="9" t="n">
        <v>0.08</v>
      </c>
    </row>
    <row r="396" spans="1:2">
      <c r="A396" s="4" t="s">
        <v>948</v>
      </c>
    </row>
    <row r="397" spans="1:2">
      <c r="A397" s="3" t="s">
        <v>729</v>
      </c>
    </row>
    <row r="398" spans="1:2">
      <c r="A398" s="4" t="s">
        <v>945</v>
      </c>
      <c r="B398" s="9" t="n">
        <v>0.11</v>
      </c>
    </row>
    <row r="399" spans="1:2">
      <c r="A399" s="4" t="s">
        <v>949</v>
      </c>
    </row>
    <row r="400" spans="1:2">
      <c r="A400" s="3" t="s">
        <v>729</v>
      </c>
    </row>
    <row r="401" spans="1:2">
      <c r="A401" s="4" t="s">
        <v>945</v>
      </c>
      <c r="B401" s="9" t="n">
        <v>0.11</v>
      </c>
    </row>
    <row r="402" spans="1:2">
      <c r="A402" s="4" t="s">
        <v>950</v>
      </c>
    </row>
    <row r="403" spans="1:2">
      <c r="A403" s="3" t="s">
        <v>729</v>
      </c>
    </row>
    <row r="404" spans="1:2">
      <c r="A404" s="4" t="s">
        <v>945</v>
      </c>
      <c r="B404" s="9" t="n">
        <v>0.11</v>
      </c>
    </row>
    <row r="405" spans="1:2">
      <c r="A405" s="4" t="s">
        <v>782</v>
      </c>
    </row>
    <row r="406" spans="1:2">
      <c r="A406" s="3" t="s">
        <v>729</v>
      </c>
    </row>
    <row r="407" spans="1:2">
      <c r="A407" s="4" t="s">
        <v>951</v>
      </c>
      <c r="B407" s="7" t="n">
        <v>2225</v>
      </c>
    </row>
    <row r="408" spans="1:2">
      <c r="A408" s="4" t="s">
        <v>952</v>
      </c>
    </row>
    <row r="409" spans="1:2">
      <c r="A409" s="3" t="s">
        <v>729</v>
      </c>
    </row>
    <row r="410" spans="1:2">
      <c r="A410" s="4" t="s">
        <v>953</v>
      </c>
      <c r="B410" s="9" t="n">
        <v>0.02</v>
      </c>
    </row>
    <row r="411" spans="1:2">
      <c r="A411" s="4" t="s">
        <v>954</v>
      </c>
    </row>
    <row r="412" spans="1:2">
      <c r="A412" s="3" t="s">
        <v>729</v>
      </c>
    </row>
    <row r="413" spans="1:2">
      <c r="A413" s="4" t="s">
        <v>953</v>
      </c>
      <c r="B413" s="9" t="n">
        <v>0.5</v>
      </c>
    </row>
    <row r="414" spans="1:2">
      <c r="A414" s="4" t="s">
        <v>955</v>
      </c>
    </row>
    <row r="415" spans="1:2">
      <c r="A415" s="3" t="s">
        <v>729</v>
      </c>
    </row>
    <row r="416" spans="1:2">
      <c r="A416" s="4" t="s">
        <v>953</v>
      </c>
      <c r="B416" s="9" t="n">
        <v>0.18</v>
      </c>
    </row>
    <row r="417" spans="1:2">
      <c r="A417" s="4" t="s">
        <v>764</v>
      </c>
    </row>
    <row r="418" spans="1:2">
      <c r="A418" s="3" t="s">
        <v>729</v>
      </c>
    </row>
    <row r="419" spans="1:2">
      <c r="A419" s="4" t="s">
        <v>956</v>
      </c>
      <c r="B419" s="7" t="n">
        <v>2181</v>
      </c>
    </row>
    <row r="420" spans="1:2">
      <c r="A420" s="4" t="s">
        <v>957</v>
      </c>
    </row>
    <row r="421" spans="1:2">
      <c r="A421" s="3" t="s">
        <v>729</v>
      </c>
    </row>
    <row r="422" spans="1:2">
      <c r="A422" s="4" t="s">
        <v>958</v>
      </c>
      <c r="B422" s="9" t="n">
        <v>1.89</v>
      </c>
    </row>
    <row r="423" spans="1:2">
      <c r="A423" s="4" t="s">
        <v>959</v>
      </c>
    </row>
    <row r="424" spans="1:2">
      <c r="A424" s="3" t="s">
        <v>729</v>
      </c>
    </row>
    <row r="425" spans="1:2">
      <c r="A425" s="4" t="s">
        <v>958</v>
      </c>
      <c r="B425" s="9" t="n">
        <v>2.52</v>
      </c>
    </row>
    <row r="426" spans="1:2">
      <c r="A426" s="4" t="s">
        <v>960</v>
      </c>
    </row>
    <row r="427" spans="1:2">
      <c r="A427" s="3" t="s">
        <v>729</v>
      </c>
    </row>
    <row r="428" spans="1:2">
      <c r="A428" s="4" t="s">
        <v>958</v>
      </c>
      <c r="B428" s="9" t="n">
        <v>2.51</v>
      </c>
    </row>
    <row r="429" spans="1:2">
      <c r="A429" s="4" t="s">
        <v>961</v>
      </c>
    </row>
    <row r="430" spans="1:2">
      <c r="A430" s="3" t="s">
        <v>729</v>
      </c>
    </row>
    <row r="431" spans="1:2">
      <c r="A431" s="4" t="s">
        <v>958</v>
      </c>
      <c r="B431" s="9" t="n">
        <v>0.15</v>
      </c>
    </row>
    <row r="432" spans="1:2">
      <c r="A432" s="4" t="s">
        <v>962</v>
      </c>
    </row>
    <row r="433" spans="1:2">
      <c r="A433" s="3" t="s">
        <v>729</v>
      </c>
    </row>
    <row r="434" spans="1:2">
      <c r="A434" s="4" t="s">
        <v>958</v>
      </c>
      <c r="B434" s="9" t="n">
        <v>0.15</v>
      </c>
    </row>
    <row r="435" spans="1:2">
      <c r="A435" s="4" t="s">
        <v>963</v>
      </c>
    </row>
    <row r="436" spans="1:2">
      <c r="A436" s="3" t="s">
        <v>729</v>
      </c>
    </row>
    <row r="437" spans="1:2">
      <c r="A437" s="4" t="s">
        <v>958</v>
      </c>
      <c r="B437" s="9" t="n">
        <v>0.15</v>
      </c>
    </row>
    <row r="438" spans="1:2">
      <c r="A438" s="4" t="s">
        <v>964</v>
      </c>
    </row>
    <row r="439" spans="1:2">
      <c r="A439" s="3" t="s">
        <v>729</v>
      </c>
    </row>
    <row r="440" spans="1:2">
      <c r="A440" s="4" t="s">
        <v>958</v>
      </c>
      <c r="B440" s="11" t="n">
        <v>0.8</v>
      </c>
    </row>
    <row r="441" spans="1:2">
      <c r="A441" s="4" t="s">
        <v>965</v>
      </c>
    </row>
    <row r="442" spans="1:2">
      <c r="A442" s="3" t="s">
        <v>729</v>
      </c>
    </row>
    <row r="443" spans="1:2">
      <c r="A443" s="4" t="s">
        <v>958</v>
      </c>
      <c r="B443" s="11" t="n">
        <v>4.9</v>
      </c>
    </row>
    <row r="444" spans="1:2">
      <c r="A444" s="4" t="s">
        <v>966</v>
      </c>
    </row>
    <row r="445" spans="1:2">
      <c r="A445" s="3" t="s">
        <v>729</v>
      </c>
    </row>
    <row r="446" spans="1:2">
      <c r="A446" s="4" t="s">
        <v>958</v>
      </c>
      <c r="B446" s="11" t="n">
        <v>2.7</v>
      </c>
    </row>
    <row r="447" spans="1:2">
      <c r="A447" s="4" t="s">
        <v>967</v>
      </c>
    </row>
    <row r="448" spans="1:2">
      <c r="A448" s="3" t="s">
        <v>729</v>
      </c>
    </row>
    <row r="449" spans="1:2">
      <c r="A449" s="4" t="s">
        <v>958</v>
      </c>
      <c r="B449" s="9" t="n">
        <v>0.1</v>
      </c>
    </row>
    <row r="450" spans="1:2">
      <c r="A450" s="4" t="s">
        <v>968</v>
      </c>
    </row>
    <row r="451" spans="1:2">
      <c r="A451" s="3" t="s">
        <v>729</v>
      </c>
    </row>
    <row r="452" spans="1:2">
      <c r="A452" s="4" t="s">
        <v>958</v>
      </c>
      <c r="B452" s="9" t="n">
        <v>0.98</v>
      </c>
    </row>
    <row r="453" spans="1:2">
      <c r="A453" s="4" t="s">
        <v>969</v>
      </c>
    </row>
    <row r="454" spans="1:2">
      <c r="A454" s="3" t="s">
        <v>729</v>
      </c>
    </row>
    <row r="455" spans="1:2">
      <c r="A455" s="4" t="s">
        <v>958</v>
      </c>
      <c r="B455" s="9" t="n">
        <v>0.6899999999999999</v>
      </c>
    </row>
    <row r="456" spans="1:2">
      <c r="A456" s="4" t="s">
        <v>970</v>
      </c>
    </row>
    <row r="457" spans="1:2">
      <c r="A457" s="3" t="s">
        <v>729</v>
      </c>
    </row>
    <row r="458" spans="1:2">
      <c r="A458" s="4" t="s">
        <v>958</v>
      </c>
      <c r="B458" s="10" t="n">
        <v>0.007</v>
      </c>
    </row>
    <row r="459" spans="1:2">
      <c r="A459" s="4" t="s">
        <v>971</v>
      </c>
    </row>
    <row r="460" spans="1:2">
      <c r="A460" s="3" t="s">
        <v>729</v>
      </c>
    </row>
    <row r="461" spans="1:2">
      <c r="A461" s="4" t="s">
        <v>958</v>
      </c>
      <c r="B461" s="10" t="n">
        <v>0.022</v>
      </c>
    </row>
    <row r="462" spans="1:2">
      <c r="A462" s="4" t="s">
        <v>972</v>
      </c>
    </row>
    <row r="463" spans="1:2">
      <c r="A463" s="3" t="s">
        <v>729</v>
      </c>
    </row>
    <row r="464" spans="1:2">
      <c r="A464" s="4" t="s">
        <v>958</v>
      </c>
      <c r="B464" s="10" t="n">
        <v>0.0198</v>
      </c>
    </row>
    <row r="465" spans="1:2">
      <c r="A465" s="4" t="s">
        <v>973</v>
      </c>
    </row>
    <row r="466" spans="1:2">
      <c r="A466" s="3" t="s">
        <v>729</v>
      </c>
    </row>
    <row r="467" spans="1:2">
      <c r="A467" s="4" t="s">
        <v>958</v>
      </c>
      <c r="B467" s="10" t="n">
        <v>0.006</v>
      </c>
    </row>
    <row r="468" spans="1:2">
      <c r="A468" s="4" t="s">
        <v>974</v>
      </c>
    </row>
    <row r="469" spans="1:2">
      <c r="A469" s="3" t="s">
        <v>729</v>
      </c>
    </row>
    <row r="470" spans="1:2">
      <c r="A470" s="4" t="s">
        <v>958</v>
      </c>
      <c r="B470" s="10" t="n">
        <v>0.01</v>
      </c>
    </row>
    <row r="471" spans="1:2">
      <c r="A471" s="4" t="s">
        <v>975</v>
      </c>
    </row>
    <row r="472" spans="1:2">
      <c r="A472" s="3" t="s">
        <v>729</v>
      </c>
    </row>
    <row r="473" spans="1:2">
      <c r="A473" s="4" t="s">
        <v>958</v>
      </c>
      <c r="B473" s="10" t="n">
        <v>0.00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6</v>
      </c>
      <c r="C1" s="2" t="s">
        <v>2</v>
      </c>
      <c r="D1" s="2" t="s">
        <v>35</v>
      </c>
    </row>
    <row r="2" spans="1:4">
      <c r="A2" s="4" t="s">
        <v>65</v>
      </c>
    </row>
    <row r="3" spans="1:4">
      <c r="A3" s="3" t="s">
        <v>977</v>
      </c>
    </row>
    <row r="4" spans="1:4">
      <c r="A4" s="4" t="s">
        <v>66</v>
      </c>
      <c r="B4" s="4" t="s">
        <v>38</v>
      </c>
      <c r="C4" s="7" t="n">
        <v>1048801</v>
      </c>
      <c r="D4" s="7" t="n">
        <v>1427945</v>
      </c>
    </row>
    <row r="5" spans="1:4">
      <c r="A5" s="4" t="s">
        <v>228</v>
      </c>
    </row>
    <row r="6" spans="1:4">
      <c r="A6" s="3" t="s">
        <v>977</v>
      </c>
    </row>
    <row r="7" spans="1:4">
      <c r="A7" s="4" t="s">
        <v>66</v>
      </c>
      <c r="C7" s="5" t="n">
        <v>1049000</v>
      </c>
      <c r="D7" s="5" t="n">
        <v>1430000</v>
      </c>
    </row>
    <row r="8" spans="1:4">
      <c r="A8" s="4" t="s">
        <v>775</v>
      </c>
    </row>
    <row r="9" spans="1:4">
      <c r="A9" s="3" t="s">
        <v>977</v>
      </c>
    </row>
    <row r="10" spans="1:4">
      <c r="A10" s="4" t="s">
        <v>66</v>
      </c>
      <c r="C10" s="5" t="n">
        <v>100</v>
      </c>
      <c r="D10" s="5" t="n">
        <v>1000</v>
      </c>
    </row>
    <row r="11" spans="1:4">
      <c r="A11" s="4" t="s">
        <v>978</v>
      </c>
    </row>
    <row r="12" spans="1:4">
      <c r="A12" s="3" t="s">
        <v>977</v>
      </c>
    </row>
    <row r="13" spans="1:4">
      <c r="A13" s="4" t="s">
        <v>66</v>
      </c>
      <c r="C13" s="5" t="n">
        <v>520000</v>
      </c>
      <c r="D13" s="5" t="n">
        <v>633000</v>
      </c>
    </row>
    <row r="14" spans="1:4">
      <c r="A14" s="4" t="s">
        <v>979</v>
      </c>
    </row>
    <row r="15" spans="1:4">
      <c r="A15" s="3" t="s">
        <v>977</v>
      </c>
    </row>
    <row r="16" spans="1:4">
      <c r="A16" s="4" t="s">
        <v>66</v>
      </c>
      <c r="C16" s="5" t="n">
        <v>2080000</v>
      </c>
      <c r="D16" s="5" t="n">
        <v>620000</v>
      </c>
    </row>
    <row r="17" spans="1:4">
      <c r="A17" s="4" t="s">
        <v>980</v>
      </c>
    </row>
    <row r="18" spans="1:4">
      <c r="A18" s="3" t="s">
        <v>977</v>
      </c>
    </row>
    <row r="19" spans="1:4">
      <c r="A19" s="4" t="s">
        <v>66</v>
      </c>
      <c r="C19" s="5" t="n">
        <v>1220000</v>
      </c>
    </row>
    <row r="20" spans="1:4">
      <c r="A20" s="4" t="s">
        <v>228</v>
      </c>
    </row>
    <row r="21" spans="1:4">
      <c r="A21" s="3" t="s">
        <v>977</v>
      </c>
    </row>
    <row r="22" spans="1:4">
      <c r="A22" s="4" t="s">
        <v>66</v>
      </c>
      <c r="C22" s="5" t="n">
        <v>7254742</v>
      </c>
      <c r="D22" s="5" t="n">
        <v>5115210</v>
      </c>
    </row>
    <row r="23" spans="1:4">
      <c r="A23" s="4" t="s">
        <v>981</v>
      </c>
    </row>
    <row r="24" spans="1:4">
      <c r="A24" s="3" t="s">
        <v>977</v>
      </c>
    </row>
    <row r="25" spans="1:4">
      <c r="A25" s="4" t="s">
        <v>66</v>
      </c>
      <c r="C25" s="5" t="n">
        <v>1048801</v>
      </c>
      <c r="D25" s="5" t="n">
        <v>1427945</v>
      </c>
    </row>
    <row r="26" spans="1:4">
      <c r="A26" s="4" t="s">
        <v>982</v>
      </c>
    </row>
    <row r="27" spans="1:4">
      <c r="A27" s="3" t="s">
        <v>977</v>
      </c>
    </row>
    <row r="28" spans="1:4">
      <c r="A28" s="4" t="s">
        <v>66</v>
      </c>
      <c r="C28" s="5" t="n">
        <v>1048690</v>
      </c>
      <c r="D28" s="5" t="n">
        <v>1427052</v>
      </c>
    </row>
    <row r="29" spans="1:4">
      <c r="A29" s="4" t="s">
        <v>983</v>
      </c>
    </row>
    <row r="30" spans="1:4">
      <c r="A30" s="3" t="s">
        <v>977</v>
      </c>
    </row>
    <row r="31" spans="1:4">
      <c r="A31" s="4" t="s">
        <v>66</v>
      </c>
      <c r="C31" s="5" t="n">
        <v>111</v>
      </c>
      <c r="D31" s="5" t="n">
        <v>893</v>
      </c>
    </row>
    <row r="32" spans="1:4">
      <c r="A32" s="4" t="s">
        <v>984</v>
      </c>
    </row>
    <row r="33" spans="1:4">
      <c r="A33" s="3" t="s">
        <v>977</v>
      </c>
    </row>
    <row r="34" spans="1:4">
      <c r="A34" s="4" t="s">
        <v>66</v>
      </c>
      <c r="C34" s="5" t="n">
        <v>6205941</v>
      </c>
      <c r="D34" s="5" t="n">
        <v>3687265</v>
      </c>
    </row>
    <row r="35" spans="1:4">
      <c r="A35" s="4" t="s">
        <v>985</v>
      </c>
    </row>
    <row r="36" spans="1:4">
      <c r="A36" s="3" t="s">
        <v>977</v>
      </c>
    </row>
    <row r="37" spans="1:4">
      <c r="A37" s="4" t="s">
        <v>66</v>
      </c>
      <c r="C37" s="5" t="n">
        <v>519958</v>
      </c>
      <c r="D37" s="5" t="n">
        <v>632817</v>
      </c>
    </row>
    <row r="38" spans="1:4">
      <c r="A38" s="4" t="s">
        <v>986</v>
      </c>
    </row>
    <row r="39" spans="1:4">
      <c r="A39" s="3" t="s">
        <v>977</v>
      </c>
    </row>
    <row r="40" spans="1:4">
      <c r="A40" s="4" t="s">
        <v>66</v>
      </c>
      <c r="C40" s="5" t="n">
        <v>0</v>
      </c>
      <c r="D40" s="5" t="n">
        <v>0</v>
      </c>
    </row>
    <row r="41" spans="1:4">
      <c r="A41" s="4" t="s">
        <v>987</v>
      </c>
    </row>
    <row r="42" spans="1:4">
      <c r="A42" s="3" t="s">
        <v>977</v>
      </c>
    </row>
    <row r="43" spans="1:4">
      <c r="A43" s="4" t="s">
        <v>66</v>
      </c>
      <c r="C43" s="5" t="n">
        <v>0</v>
      </c>
      <c r="D43" s="5" t="n">
        <v>0</v>
      </c>
    </row>
    <row r="44" spans="1:4">
      <c r="A44" s="4" t="s">
        <v>988</v>
      </c>
    </row>
    <row r="45" spans="1:4">
      <c r="A45" s="3" t="s">
        <v>977</v>
      </c>
    </row>
    <row r="46" spans="1:4">
      <c r="A46" s="4" t="s">
        <v>66</v>
      </c>
      <c r="C46" s="5" t="n">
        <v>0</v>
      </c>
      <c r="D46" s="5" t="n">
        <v>0</v>
      </c>
    </row>
    <row r="47" spans="1:4">
      <c r="A47" s="4" t="s">
        <v>989</v>
      </c>
    </row>
    <row r="48" spans="1:4">
      <c r="A48" s="3" t="s">
        <v>977</v>
      </c>
    </row>
    <row r="49" spans="1:4">
      <c r="A49" s="4" t="s">
        <v>66</v>
      </c>
      <c r="C49" s="5" t="n">
        <v>519958</v>
      </c>
      <c r="D49" s="5" t="n">
        <v>632817</v>
      </c>
    </row>
    <row r="50" spans="1:4">
      <c r="A50" s="4" t="s">
        <v>990</v>
      </c>
    </row>
    <row r="51" spans="1:4">
      <c r="A51" s="3" t="s">
        <v>977</v>
      </c>
    </row>
    <row r="52" spans="1:4">
      <c r="A52" s="4" t="s">
        <v>66</v>
      </c>
      <c r="C52" s="5" t="n">
        <v>2079382</v>
      </c>
      <c r="D52" s="5" t="n">
        <v>620062</v>
      </c>
    </row>
    <row r="53" spans="1:4">
      <c r="A53" s="4" t="s">
        <v>991</v>
      </c>
    </row>
    <row r="54" spans="1:4">
      <c r="A54" s="3" t="s">
        <v>977</v>
      </c>
    </row>
    <row r="55" spans="1:4">
      <c r="A55" s="4" t="s">
        <v>66</v>
      </c>
      <c r="C55" s="5" t="n">
        <v>0</v>
      </c>
      <c r="D55" s="5" t="n">
        <v>0</v>
      </c>
    </row>
    <row r="56" spans="1:4">
      <c r="A56" s="4" t="s">
        <v>992</v>
      </c>
    </row>
    <row r="57" spans="1:4">
      <c r="A57" s="3" t="s">
        <v>977</v>
      </c>
    </row>
    <row r="58" spans="1:4">
      <c r="A58" s="4" t="s">
        <v>66</v>
      </c>
      <c r="C58" s="5" t="n">
        <v>0</v>
      </c>
      <c r="D58" s="5" t="n">
        <v>0</v>
      </c>
    </row>
    <row r="59" spans="1:4">
      <c r="A59" s="4" t="s">
        <v>993</v>
      </c>
    </row>
    <row r="60" spans="1:4">
      <c r="A60" s="3" t="s">
        <v>977</v>
      </c>
    </row>
    <row r="61" spans="1:4">
      <c r="A61" s="4" t="s">
        <v>66</v>
      </c>
      <c r="C61" s="5" t="n">
        <v>0</v>
      </c>
      <c r="D61" s="5" t="n">
        <v>0</v>
      </c>
    </row>
    <row r="62" spans="1:4">
      <c r="A62" s="4" t="s">
        <v>994</v>
      </c>
    </row>
    <row r="63" spans="1:4">
      <c r="A63" s="3" t="s">
        <v>977</v>
      </c>
    </row>
    <row r="64" spans="1:4">
      <c r="A64" s="4" t="s">
        <v>66</v>
      </c>
      <c r="C64" s="5" t="n">
        <v>2079382</v>
      </c>
      <c r="D64" s="5" t="n">
        <v>620062</v>
      </c>
    </row>
    <row r="65" spans="1:4">
      <c r="A65" s="4" t="s">
        <v>995</v>
      </c>
    </row>
    <row r="66" spans="1:4">
      <c r="A66" s="3" t="s">
        <v>977</v>
      </c>
    </row>
    <row r="67" spans="1:4">
      <c r="A67" s="4" t="s">
        <v>66</v>
      </c>
      <c r="C67" s="5" t="n">
        <v>1222669</v>
      </c>
      <c r="D67" s="5" t="n">
        <v>0</v>
      </c>
    </row>
    <row r="68" spans="1:4">
      <c r="A68" s="4" t="s">
        <v>996</v>
      </c>
    </row>
    <row r="69" spans="1:4">
      <c r="A69" s="3" t="s">
        <v>977</v>
      </c>
    </row>
    <row r="70" spans="1:4">
      <c r="A70" s="4" t="s">
        <v>66</v>
      </c>
      <c r="C70" s="5" t="n">
        <v>0</v>
      </c>
      <c r="D70" s="5" t="n">
        <v>0</v>
      </c>
    </row>
    <row r="71" spans="1:4">
      <c r="A71" s="4" t="s">
        <v>997</v>
      </c>
    </row>
    <row r="72" spans="1:4">
      <c r="A72" s="3" t="s">
        <v>977</v>
      </c>
    </row>
    <row r="73" spans="1:4">
      <c r="A73" s="4" t="s">
        <v>66</v>
      </c>
      <c r="C73" s="5" t="n">
        <v>0</v>
      </c>
      <c r="D73" s="5" t="n">
        <v>0</v>
      </c>
    </row>
    <row r="74" spans="1:4">
      <c r="A74" s="4" t="s">
        <v>998</v>
      </c>
    </row>
    <row r="75" spans="1:4">
      <c r="A75" s="3" t="s">
        <v>977</v>
      </c>
    </row>
    <row r="76" spans="1:4">
      <c r="A76" s="4" t="s">
        <v>66</v>
      </c>
      <c r="C76" s="5" t="n">
        <v>0</v>
      </c>
      <c r="D76" s="5" t="n">
        <v>0</v>
      </c>
    </row>
    <row r="77" spans="1:4">
      <c r="A77" s="4" t="s">
        <v>999</v>
      </c>
    </row>
    <row r="78" spans="1:4">
      <c r="A78" s="3" t="s">
        <v>977</v>
      </c>
    </row>
    <row r="79" spans="1:4">
      <c r="A79" s="4" t="s">
        <v>66</v>
      </c>
      <c r="C79" s="5" t="n">
        <v>1222669</v>
      </c>
      <c r="D79" s="5" t="n">
        <v>0</v>
      </c>
    </row>
    <row r="80" spans="1:4">
      <c r="A80" s="4" t="s">
        <v>1000</v>
      </c>
    </row>
    <row r="81" spans="1:4">
      <c r="A81" s="3" t="s">
        <v>977</v>
      </c>
    </row>
    <row r="82" spans="1:4">
      <c r="A82" s="4" t="s">
        <v>66</v>
      </c>
      <c r="D82" s="5" t="n">
        <v>2430000</v>
      </c>
    </row>
    <row r="83" spans="1:4">
      <c r="A83" s="4" t="s">
        <v>1001</v>
      </c>
    </row>
    <row r="84" spans="1:4">
      <c r="A84" s="3" t="s">
        <v>977</v>
      </c>
    </row>
    <row r="85" spans="1:4">
      <c r="A85" s="4" t="s">
        <v>66</v>
      </c>
      <c r="C85" s="5" t="n">
        <v>3432733</v>
      </c>
      <c r="D85" s="5" t="n">
        <v>3862331</v>
      </c>
    </row>
    <row r="86" spans="1:4">
      <c r="A86" s="4" t="s">
        <v>1002</v>
      </c>
    </row>
    <row r="87" spans="1:4">
      <c r="A87" s="3" t="s">
        <v>977</v>
      </c>
    </row>
    <row r="88" spans="1:4">
      <c r="A88" s="4" t="s">
        <v>66</v>
      </c>
      <c r="C88" s="5" t="n">
        <v>1048801</v>
      </c>
      <c r="D88" s="5" t="n">
        <v>1427945</v>
      </c>
    </row>
    <row r="89" spans="1:4">
      <c r="A89" s="4" t="s">
        <v>1003</v>
      </c>
    </row>
    <row r="90" spans="1:4">
      <c r="A90" s="3" t="s">
        <v>977</v>
      </c>
    </row>
    <row r="91" spans="1:4">
      <c r="A91" s="4" t="s">
        <v>66</v>
      </c>
      <c r="C91" s="5" t="n">
        <v>1048690</v>
      </c>
      <c r="D91" s="5" t="n">
        <v>1427052</v>
      </c>
    </row>
    <row r="92" spans="1:4">
      <c r="A92" s="4" t="s">
        <v>1004</v>
      </c>
    </row>
    <row r="93" spans="1:4">
      <c r="A93" s="3" t="s">
        <v>977</v>
      </c>
    </row>
    <row r="94" spans="1:4">
      <c r="A94" s="4" t="s">
        <v>66</v>
      </c>
      <c r="C94" s="5" t="n">
        <v>111</v>
      </c>
      <c r="D94" s="5" t="n">
        <v>893</v>
      </c>
    </row>
    <row r="95" spans="1:4">
      <c r="A95" s="4" t="s">
        <v>1005</v>
      </c>
    </row>
    <row r="96" spans="1:4">
      <c r="A96" s="3" t="s">
        <v>977</v>
      </c>
    </row>
    <row r="97" spans="1:4">
      <c r="A97" s="4" t="s">
        <v>66</v>
      </c>
      <c r="C97" s="7" t="n">
        <v>2383932</v>
      </c>
      <c r="D97" s="7" t="n">
        <v>2434386</v>
      </c>
    </row>
    <row r="98" spans="1:4"/>
    <row r="99" spans="1:4">
      <c r="A99" s="4" t="s">
        <v>38</v>
      </c>
      <c r="B99" s="4" t="s">
        <v>70</v>
      </c>
    </row>
  </sheetData>
  <mergeCells count="3">
    <mergeCell ref="A1:B1"/>
    <mergeCell ref="A98:C98"/>
    <mergeCell ref="B99:C9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06</v>
      </c>
      <c r="B1" s="2" t="s">
        <v>1</v>
      </c>
    </row>
    <row r="2" spans="1:4">
      <c r="B2" s="2" t="s">
        <v>1007</v>
      </c>
      <c r="C2" s="2" t="s">
        <v>1008</v>
      </c>
      <c r="D2" s="2" t="s">
        <v>152</v>
      </c>
    </row>
    <row r="3" spans="1:4">
      <c r="A3" s="3" t="s">
        <v>977</v>
      </c>
    </row>
    <row r="4" spans="1:4">
      <c r="A4" s="4" t="s">
        <v>1009</v>
      </c>
      <c r="B4" s="5" t="n">
        <v>1486</v>
      </c>
      <c r="C4" s="5" t="n">
        <v>2013</v>
      </c>
    </row>
    <row r="5" spans="1:4">
      <c r="A5" s="4" t="s">
        <v>1010</v>
      </c>
      <c r="B5" s="7" t="n">
        <v>1034434000</v>
      </c>
      <c r="C5" s="7" t="n">
        <v>1409179000</v>
      </c>
    </row>
    <row r="6" spans="1:4">
      <c r="A6" s="4" t="s">
        <v>209</v>
      </c>
      <c r="B6" s="5" t="n">
        <v>2062809000</v>
      </c>
      <c r="C6" s="5" t="n">
        <v>1245430000</v>
      </c>
      <c r="D6" s="7" t="n">
        <v>1063860000</v>
      </c>
    </row>
    <row r="7" spans="1:4">
      <c r="A7" s="4" t="s">
        <v>210</v>
      </c>
      <c r="B7" s="5" t="n">
        <v>15717000</v>
      </c>
      <c r="C7" s="5" t="n">
        <v>98854000</v>
      </c>
      <c r="D7" s="7" t="n">
        <v>359005000</v>
      </c>
    </row>
    <row r="8" spans="1:4">
      <c r="A8" s="4" t="s">
        <v>567</v>
      </c>
    </row>
    <row r="9" spans="1:4">
      <c r="A9" s="3" t="s">
        <v>977</v>
      </c>
    </row>
    <row r="10" spans="1:4">
      <c r="A10" s="4" t="s">
        <v>1011</v>
      </c>
      <c r="C10" s="5" t="n">
        <v>0</v>
      </c>
    </row>
    <row r="11" spans="1:4">
      <c r="A11" s="4" t="s">
        <v>1012</v>
      </c>
    </row>
    <row r="12" spans="1:4">
      <c r="A12" s="3" t="s">
        <v>977</v>
      </c>
    </row>
    <row r="13" spans="1:4">
      <c r="A13" s="4" t="s">
        <v>66</v>
      </c>
      <c r="B13" s="5" t="n">
        <v>7254742000</v>
      </c>
      <c r="C13" s="5" t="n">
        <v>5115210000</v>
      </c>
    </row>
    <row r="14" spans="1:4">
      <c r="A14" s="4" t="s">
        <v>1013</v>
      </c>
    </row>
    <row r="15" spans="1:4">
      <c r="A15" s="3" t="s">
        <v>977</v>
      </c>
    </row>
    <row r="16" spans="1:4">
      <c r="A16" s="4" t="s">
        <v>66</v>
      </c>
      <c r="B16" s="5" t="n">
        <v>519958000</v>
      </c>
      <c r="C16" s="5" t="n">
        <v>632817000</v>
      </c>
    </row>
    <row r="17" spans="1:4">
      <c r="A17" s="4" t="s">
        <v>1014</v>
      </c>
    </row>
    <row r="18" spans="1:4">
      <c r="A18" s="3" t="s">
        <v>977</v>
      </c>
    </row>
    <row r="19" spans="1:4">
      <c r="A19" s="4" t="s">
        <v>66</v>
      </c>
      <c r="B19" s="5" t="n">
        <v>2079382000</v>
      </c>
      <c r="C19" s="5" t="n">
        <v>620062000</v>
      </c>
    </row>
    <row r="20" spans="1:4">
      <c r="A20" s="4" t="s">
        <v>1015</v>
      </c>
    </row>
    <row r="21" spans="1:4">
      <c r="A21" s="3" t="s">
        <v>977</v>
      </c>
    </row>
    <row r="22" spans="1:4">
      <c r="A22" s="4" t="s">
        <v>66</v>
      </c>
      <c r="B22" s="5" t="n">
        <v>1222669000</v>
      </c>
      <c r="C22" s="5" t="n">
        <v>0</v>
      </c>
    </row>
    <row r="23" spans="1:4">
      <c r="A23" s="4" t="s">
        <v>1016</v>
      </c>
    </row>
    <row r="24" spans="1:4">
      <c r="A24" s="3" t="s">
        <v>977</v>
      </c>
    </row>
    <row r="25" spans="1:4">
      <c r="A25" s="4" t="s">
        <v>66</v>
      </c>
      <c r="B25" s="5" t="n">
        <v>3432733000</v>
      </c>
      <c r="C25" s="7" t="n">
        <v>3862331000</v>
      </c>
    </row>
    <row r="26" spans="1:4">
      <c r="A26" s="4" t="s">
        <v>1017</v>
      </c>
    </row>
    <row r="27" spans="1:4">
      <c r="A27" s="3" t="s">
        <v>977</v>
      </c>
    </row>
    <row r="28" spans="1:4">
      <c r="A28" s="4" t="s">
        <v>1018</v>
      </c>
      <c r="B28" s="7" t="n">
        <v>2380000000</v>
      </c>
    </row>
    <row r="29" spans="1:4">
      <c r="A29" s="4" t="s">
        <v>1019</v>
      </c>
    </row>
    <row r="30" spans="1:4">
      <c r="A30" s="3" t="s">
        <v>977</v>
      </c>
    </row>
    <row r="31" spans="1:4">
      <c r="A31" s="4" t="s">
        <v>1020</v>
      </c>
      <c r="B31" s="4" t="s">
        <v>1021</v>
      </c>
    </row>
    <row r="32" spans="1:4">
      <c r="A32" s="4" t="s">
        <v>228</v>
      </c>
    </row>
    <row r="33" spans="1:4">
      <c r="A33" s="3" t="s">
        <v>977</v>
      </c>
    </row>
    <row r="34" spans="1:4">
      <c r="A34" s="4" t="s">
        <v>1009</v>
      </c>
      <c r="B34" s="5" t="n">
        <v>1484</v>
      </c>
      <c r="C34" s="5" t="n">
        <v>2009</v>
      </c>
    </row>
    <row r="35" spans="1:4">
      <c r="A35" s="4" t="s">
        <v>1010</v>
      </c>
      <c r="B35" s="7" t="n">
        <v>1034000000</v>
      </c>
      <c r="C35" s="7" t="n">
        <v>1410000000</v>
      </c>
    </row>
    <row r="36" spans="1:4">
      <c r="A36" s="4" t="s">
        <v>66</v>
      </c>
      <c r="B36" s="7" t="n">
        <v>1049000000</v>
      </c>
      <c r="C36" s="5" t="n">
        <v>1430000000</v>
      </c>
    </row>
    <row r="37" spans="1:4">
      <c r="A37" s="4" t="s">
        <v>1022</v>
      </c>
      <c r="B37" s="5" t="n">
        <v>0</v>
      </c>
    </row>
    <row r="38" spans="1:4">
      <c r="A38" s="4" t="s">
        <v>1023</v>
      </c>
      <c r="B38" s="7" t="n">
        <v>7070000000</v>
      </c>
      <c r="C38" s="5" t="n">
        <v>5640000000</v>
      </c>
    </row>
    <row r="39" spans="1:4">
      <c r="A39" s="4" t="s">
        <v>1024</v>
      </c>
      <c r="B39" s="5" t="n">
        <v>7110000000</v>
      </c>
      <c r="C39" s="5" t="n">
        <v>4210000000</v>
      </c>
    </row>
    <row r="40" spans="1:4">
      <c r="A40" s="4" t="s">
        <v>1025</v>
      </c>
      <c r="B40" s="5" t="n">
        <v>23000000</v>
      </c>
      <c r="C40" s="5" t="n">
        <v>31000000</v>
      </c>
    </row>
    <row r="41" spans="1:4">
      <c r="A41" s="4" t="s">
        <v>1026</v>
      </c>
      <c r="B41" s="5" t="n">
        <v>935000000</v>
      </c>
    </row>
    <row r="42" spans="1:4">
      <c r="A42" s="4" t="s">
        <v>1011</v>
      </c>
      <c r="B42" s="5" t="n">
        <v>1000000</v>
      </c>
    </row>
    <row r="43" spans="1:4">
      <c r="A43" s="4" t="s">
        <v>1027</v>
      </c>
    </row>
    <row r="44" spans="1:4">
      <c r="A44" s="3" t="s">
        <v>977</v>
      </c>
    </row>
    <row r="45" spans="1:4">
      <c r="A45" s="4" t="s">
        <v>66</v>
      </c>
      <c r="B45" s="5" t="n">
        <v>1048690000</v>
      </c>
      <c r="C45" s="5" t="n">
        <v>1427052000</v>
      </c>
    </row>
    <row r="46" spans="1:4">
      <c r="A46" s="4" t="s">
        <v>1028</v>
      </c>
    </row>
    <row r="47" spans="1:4">
      <c r="A47" s="3" t="s">
        <v>977</v>
      </c>
    </row>
    <row r="48" spans="1:4">
      <c r="A48" s="4" t="s">
        <v>66</v>
      </c>
      <c r="B48" s="5" t="n">
        <v>0</v>
      </c>
      <c r="C48" s="5" t="n">
        <v>0</v>
      </c>
    </row>
    <row r="49" spans="1:4">
      <c r="A49" s="4" t="s">
        <v>1029</v>
      </c>
    </row>
    <row r="50" spans="1:4">
      <c r="A50" s="3" t="s">
        <v>977</v>
      </c>
    </row>
    <row r="51" spans="1:4">
      <c r="A51" s="4" t="s">
        <v>66</v>
      </c>
      <c r="B51" s="5" t="n">
        <v>0</v>
      </c>
      <c r="C51" s="5" t="n">
        <v>0</v>
      </c>
    </row>
    <row r="52" spans="1:4">
      <c r="A52" s="4" t="s">
        <v>1030</v>
      </c>
    </row>
    <row r="53" spans="1:4">
      <c r="A53" s="3" t="s">
        <v>977</v>
      </c>
    </row>
    <row r="54" spans="1:4">
      <c r="A54" s="4" t="s">
        <v>66</v>
      </c>
      <c r="B54" s="5" t="n">
        <v>0</v>
      </c>
      <c r="C54" s="5" t="n">
        <v>0</v>
      </c>
    </row>
    <row r="55" spans="1:4">
      <c r="A55" s="4" t="s">
        <v>1031</v>
      </c>
    </row>
    <row r="56" spans="1:4">
      <c r="A56" s="3" t="s">
        <v>977</v>
      </c>
    </row>
    <row r="57" spans="1:4">
      <c r="A57" s="4" t="s">
        <v>66</v>
      </c>
      <c r="B57" s="7" t="n">
        <v>1048690000</v>
      </c>
      <c r="C57" s="7" t="n">
        <v>1427052000</v>
      </c>
    </row>
    <row r="58" spans="1:4">
      <c r="A58" s="4" t="s">
        <v>1032</v>
      </c>
    </row>
    <row r="59" spans="1:4">
      <c r="A59" s="3" t="s">
        <v>977</v>
      </c>
    </row>
    <row r="60" spans="1:4">
      <c r="A60" s="4" t="s">
        <v>1033</v>
      </c>
      <c r="B60" s="5" t="n">
        <v>1</v>
      </c>
    </row>
    <row r="61" spans="1:4">
      <c r="A61" s="4" t="s">
        <v>1034</v>
      </c>
      <c r="B61" s="7" t="n">
        <v>600000</v>
      </c>
    </row>
    <row r="62" spans="1:4">
      <c r="A62" s="4" t="s">
        <v>775</v>
      </c>
    </row>
    <row r="63" spans="1:4">
      <c r="A63" s="3" t="s">
        <v>977</v>
      </c>
    </row>
    <row r="64" spans="1:4">
      <c r="A64" s="4" t="s">
        <v>1009</v>
      </c>
      <c r="B64" s="5" t="n">
        <v>2</v>
      </c>
      <c r="C64" s="5" t="n">
        <v>4</v>
      </c>
    </row>
    <row r="65" spans="1:4">
      <c r="A65" s="4" t="s">
        <v>1010</v>
      </c>
      <c r="B65" s="7" t="n">
        <v>100000</v>
      </c>
      <c r="C65" s="7" t="n">
        <v>1000000</v>
      </c>
    </row>
    <row r="66" spans="1:4">
      <c r="A66" s="4" t="s">
        <v>66</v>
      </c>
      <c r="B66" s="5" t="n">
        <v>100000</v>
      </c>
      <c r="C66" s="5" t="n">
        <v>1000000</v>
      </c>
    </row>
    <row r="67" spans="1:4">
      <c r="A67" s="4" t="s">
        <v>1034</v>
      </c>
      <c r="C67" s="7" t="n">
        <v>300000</v>
      </c>
    </row>
    <row r="68" spans="1:4">
      <c r="A68" s="4" t="s">
        <v>1022</v>
      </c>
      <c r="C68" s="5" t="n">
        <v>0</v>
      </c>
    </row>
    <row r="69" spans="1:4">
      <c r="A69" s="4" t="s">
        <v>1035</v>
      </c>
    </row>
    <row r="70" spans="1:4">
      <c r="A70" s="3" t="s">
        <v>977</v>
      </c>
    </row>
    <row r="71" spans="1:4">
      <c r="A71" s="4" t="s">
        <v>66</v>
      </c>
      <c r="B71" s="5" t="n">
        <v>111000</v>
      </c>
      <c r="C71" s="7" t="n">
        <v>893000</v>
      </c>
    </row>
    <row r="72" spans="1:4">
      <c r="A72" s="4" t="s">
        <v>1036</v>
      </c>
    </row>
    <row r="73" spans="1:4">
      <c r="A73" s="3" t="s">
        <v>977</v>
      </c>
    </row>
    <row r="74" spans="1:4">
      <c r="A74" s="4" t="s">
        <v>66</v>
      </c>
      <c r="B74" s="5" t="n">
        <v>0</v>
      </c>
      <c r="C74" s="5" t="n">
        <v>0</v>
      </c>
    </row>
    <row r="75" spans="1:4">
      <c r="A75" s="4" t="s">
        <v>1037</v>
      </c>
    </row>
    <row r="76" spans="1:4">
      <c r="A76" s="3" t="s">
        <v>977</v>
      </c>
    </row>
    <row r="77" spans="1:4">
      <c r="A77" s="4" t="s">
        <v>66</v>
      </c>
      <c r="B77" s="5" t="n">
        <v>0</v>
      </c>
      <c r="C77" s="5" t="n">
        <v>0</v>
      </c>
    </row>
    <row r="78" spans="1:4">
      <c r="A78" s="4" t="s">
        <v>1038</v>
      </c>
    </row>
    <row r="79" spans="1:4">
      <c r="A79" s="3" t="s">
        <v>977</v>
      </c>
    </row>
    <row r="80" spans="1:4">
      <c r="A80" s="4" t="s">
        <v>66</v>
      </c>
      <c r="B80" s="5" t="n">
        <v>0</v>
      </c>
      <c r="C80" s="5" t="n">
        <v>0</v>
      </c>
    </row>
    <row r="81" spans="1:4">
      <c r="A81" s="4" t="s">
        <v>1039</v>
      </c>
    </row>
    <row r="82" spans="1:4">
      <c r="A82" s="3" t="s">
        <v>977</v>
      </c>
    </row>
    <row r="83" spans="1:4">
      <c r="A83" s="4" t="s">
        <v>66</v>
      </c>
      <c r="B83" s="7" t="n">
        <v>111000</v>
      </c>
      <c r="C83" s="7" t="n">
        <v>893000</v>
      </c>
    </row>
    <row r="84" spans="1:4">
      <c r="A84" s="4" t="s">
        <v>1040</v>
      </c>
    </row>
    <row r="85" spans="1:4">
      <c r="A85" s="3" t="s">
        <v>977</v>
      </c>
    </row>
    <row r="86" spans="1:4">
      <c r="A86" s="4" t="s">
        <v>1033</v>
      </c>
      <c r="B86" s="5" t="n">
        <v>0</v>
      </c>
      <c r="C86" s="5" t="n">
        <v>1</v>
      </c>
    </row>
    <row r="87" spans="1:4">
      <c r="A87" s="4" t="s">
        <v>1041</v>
      </c>
    </row>
    <row r="88" spans="1:4">
      <c r="A88" s="3" t="s">
        <v>977</v>
      </c>
    </row>
    <row r="89" spans="1:4">
      <c r="A89" s="4" t="s">
        <v>1009</v>
      </c>
      <c r="B89" s="5" t="n">
        <v>2641</v>
      </c>
      <c r="C89" s="5" t="n">
        <v>3178</v>
      </c>
    </row>
    <row r="90" spans="1:4">
      <c r="A90" s="4" t="s">
        <v>1010</v>
      </c>
      <c r="B90" s="7" t="n">
        <v>545000000</v>
      </c>
      <c r="C90" s="7" t="n">
        <v>698000000</v>
      </c>
    </row>
    <row r="91" spans="1:4">
      <c r="A91" s="4" t="s">
        <v>66</v>
      </c>
      <c r="B91" s="5" t="n">
        <v>520000000</v>
      </c>
      <c r="C91" s="5" t="n">
        <v>633000000</v>
      </c>
    </row>
    <row r="92" spans="1:4">
      <c r="A92" s="4" t="s">
        <v>1034</v>
      </c>
      <c r="B92" s="5" t="n">
        <v>14000000</v>
      </c>
      <c r="C92" s="7" t="n">
        <v>25000000</v>
      </c>
    </row>
    <row r="93" spans="1:4">
      <c r="A93" s="4" t="s">
        <v>1042</v>
      </c>
      <c r="C93" s="5" t="n">
        <v>728</v>
      </c>
    </row>
    <row r="94" spans="1:4">
      <c r="A94" s="4" t="s">
        <v>1043</v>
      </c>
      <c r="C94" s="4" t="s">
        <v>1044</v>
      </c>
    </row>
    <row r="95" spans="1:4">
      <c r="A95" s="4" t="s">
        <v>1011</v>
      </c>
      <c r="B95" s="5" t="n">
        <v>5000000</v>
      </c>
      <c r="C95" s="7" t="n">
        <v>10000000</v>
      </c>
    </row>
    <row r="96" spans="1:4">
      <c r="A96" s="4" t="s">
        <v>1025</v>
      </c>
      <c r="C96" s="7" t="n">
        <v>23000000</v>
      </c>
    </row>
    <row r="97" spans="1:4">
      <c r="A97" s="4" t="s">
        <v>1045</v>
      </c>
    </row>
    <row r="98" spans="1:4">
      <c r="A98" s="3" t="s">
        <v>977</v>
      </c>
    </row>
    <row r="99" spans="1:4">
      <c r="A99" s="4" t="s">
        <v>1025</v>
      </c>
      <c r="B99" s="7" t="n">
        <v>37000000</v>
      </c>
    </row>
    <row r="100" spans="1:4">
      <c r="A100" s="4" t="s">
        <v>1046</v>
      </c>
    </row>
    <row r="101" spans="1:4">
      <c r="A101" s="3" t="s">
        <v>977</v>
      </c>
    </row>
    <row r="102" spans="1:4">
      <c r="A102" s="4" t="s">
        <v>1009</v>
      </c>
      <c r="B102" s="5" t="n">
        <v>2800</v>
      </c>
      <c r="C102" s="5" t="n">
        <v>806</v>
      </c>
    </row>
    <row r="103" spans="1:4">
      <c r="A103" s="4" t="s">
        <v>1010</v>
      </c>
      <c r="B103" s="7" t="n">
        <v>2040000000</v>
      </c>
      <c r="C103" s="7" t="n">
        <v>605000000</v>
      </c>
    </row>
    <row r="104" spans="1:4">
      <c r="A104" s="4" t="s">
        <v>66</v>
      </c>
      <c r="B104" s="7" t="n">
        <v>2080000000</v>
      </c>
      <c r="C104" s="7" t="n">
        <v>620000000</v>
      </c>
    </row>
    <row r="105" spans="1:4">
      <c r="A105" s="4" t="s">
        <v>1033</v>
      </c>
      <c r="B105" s="5" t="n">
        <v>3</v>
      </c>
      <c r="C105" s="5" t="n">
        <v>0</v>
      </c>
    </row>
    <row r="106" spans="1:4">
      <c r="A106" s="4" t="s">
        <v>1034</v>
      </c>
      <c r="B106" s="7" t="n">
        <v>1905000</v>
      </c>
    </row>
    <row r="107" spans="1:4">
      <c r="A107" s="4" t="s">
        <v>1022</v>
      </c>
      <c r="B107" s="5" t="n">
        <v>0</v>
      </c>
    </row>
    <row r="108" spans="1:4">
      <c r="A108" s="4" t="s">
        <v>1042</v>
      </c>
      <c r="C108" s="5" t="n">
        <v>744</v>
      </c>
    </row>
    <row r="109" spans="1:4">
      <c r="A109" s="4" t="s">
        <v>1043</v>
      </c>
      <c r="C109" s="4" t="s">
        <v>1047</v>
      </c>
    </row>
    <row r="110" spans="1:4">
      <c r="A110" s="4" t="s">
        <v>1025</v>
      </c>
      <c r="B110" s="7" t="n">
        <v>-13000000</v>
      </c>
      <c r="C110" s="7" t="n">
        <v>-5000000</v>
      </c>
    </row>
    <row r="111" spans="1:4">
      <c r="A111" s="4" t="s">
        <v>1048</v>
      </c>
    </row>
    <row r="112" spans="1:4">
      <c r="A112" s="3" t="s">
        <v>977</v>
      </c>
    </row>
    <row r="113" spans="1:4">
      <c r="A113" s="4" t="s">
        <v>210</v>
      </c>
      <c r="B113" s="7" t="n">
        <v>1780000000</v>
      </c>
      <c r="C113" s="7" t="n">
        <v>646000000</v>
      </c>
    </row>
    <row r="114" spans="1:4">
      <c r="A114" s="4" t="s">
        <v>1049</v>
      </c>
    </row>
    <row r="115" spans="1:4">
      <c r="A115" s="3" t="s">
        <v>977</v>
      </c>
    </row>
    <row r="116" spans="1:4">
      <c r="A116" s="4" t="s">
        <v>1009</v>
      </c>
      <c r="B116" s="5" t="n">
        <v>7900</v>
      </c>
      <c r="C116" s="5" t="n">
        <v>0</v>
      </c>
    </row>
    <row r="117" spans="1:4">
      <c r="A117" s="4" t="s">
        <v>1010</v>
      </c>
      <c r="B117" s="7" t="n">
        <v>1310000000</v>
      </c>
    </row>
    <row r="118" spans="1:4">
      <c r="A118" s="4" t="s">
        <v>66</v>
      </c>
      <c r="B118" s="7" t="n">
        <v>1220000000</v>
      </c>
    </row>
    <row r="119" spans="1:4">
      <c r="A119" s="4" t="s">
        <v>1033</v>
      </c>
      <c r="B119" s="5" t="n">
        <v>306</v>
      </c>
    </row>
    <row r="120" spans="1:4">
      <c r="A120" s="4" t="s">
        <v>1034</v>
      </c>
      <c r="B120" s="7" t="n">
        <v>51000000</v>
      </c>
    </row>
    <row r="121" spans="1:4">
      <c r="A121" s="4" t="s">
        <v>1022</v>
      </c>
      <c r="B121" s="5" t="n">
        <v>0</v>
      </c>
    </row>
    <row r="122" spans="1:4">
      <c r="A122" s="4" t="s">
        <v>1042</v>
      </c>
      <c r="B122" s="5" t="n">
        <v>598</v>
      </c>
    </row>
    <row r="123" spans="1:4">
      <c r="A123" s="4" t="s">
        <v>1043</v>
      </c>
      <c r="B123" s="4" t="s">
        <v>1050</v>
      </c>
    </row>
    <row r="124" spans="1:4">
      <c r="A124" s="4" t="s">
        <v>1025</v>
      </c>
      <c r="B124" s="7" t="n">
        <v>21000000</v>
      </c>
    </row>
    <row r="125" spans="1:4">
      <c r="A125" s="4" t="s">
        <v>1051</v>
      </c>
    </row>
    <row r="126" spans="1:4">
      <c r="A126" s="3" t="s">
        <v>977</v>
      </c>
    </row>
    <row r="127" spans="1:4">
      <c r="A127" s="4" t="s">
        <v>1025</v>
      </c>
      <c r="C127" s="7" t="n">
        <v>-5000000</v>
      </c>
    </row>
    <row r="128" spans="1:4">
      <c r="A128" s="4" t="s">
        <v>209</v>
      </c>
      <c r="C128" s="5" t="n">
        <v>600000000</v>
      </c>
    </row>
    <row r="129" spans="1:4">
      <c r="A129" s="4" t="s">
        <v>210</v>
      </c>
      <c r="B129" s="5" t="n">
        <v>16000000</v>
      </c>
      <c r="C129" s="5" t="n">
        <v>99000000</v>
      </c>
    </row>
    <row r="130" spans="1:4">
      <c r="A130" s="4" t="s">
        <v>1052</v>
      </c>
    </row>
    <row r="131" spans="1:4">
      <c r="A131" s="3" t="s">
        <v>977</v>
      </c>
    </row>
    <row r="132" spans="1:4">
      <c r="A132" s="4" t="s">
        <v>66</v>
      </c>
      <c r="B132" s="5" t="n">
        <v>6205941000</v>
      </c>
      <c r="C132" s="5" t="n">
        <v>3687265000</v>
      </c>
    </row>
    <row r="133" spans="1:4">
      <c r="A133" s="4" t="s">
        <v>1053</v>
      </c>
    </row>
    <row r="134" spans="1:4">
      <c r="A134" s="3" t="s">
        <v>977</v>
      </c>
    </row>
    <row r="135" spans="1:4">
      <c r="A135" s="4" t="s">
        <v>66</v>
      </c>
      <c r="B135" s="5" t="n">
        <v>519958000</v>
      </c>
      <c r="C135" s="5" t="n">
        <v>632817000</v>
      </c>
    </row>
    <row r="136" spans="1:4">
      <c r="A136" s="4" t="s">
        <v>1054</v>
      </c>
    </row>
    <row r="137" spans="1:4">
      <c r="A137" s="3" t="s">
        <v>977</v>
      </c>
    </row>
    <row r="138" spans="1:4">
      <c r="A138" s="4" t="s">
        <v>66</v>
      </c>
      <c r="B138" s="5" t="n">
        <v>2079382000</v>
      </c>
      <c r="C138" s="5" t="n">
        <v>620062000</v>
      </c>
    </row>
    <row r="139" spans="1:4">
      <c r="A139" s="4" t="s">
        <v>1055</v>
      </c>
    </row>
    <row r="140" spans="1:4">
      <c r="A140" s="3" t="s">
        <v>977</v>
      </c>
    </row>
    <row r="141" spans="1:4">
      <c r="A141" s="4" t="s">
        <v>66</v>
      </c>
      <c r="B141" s="7" t="n">
        <v>1222669000</v>
      </c>
      <c r="C141" s="7" t="n">
        <v>0</v>
      </c>
    </row>
    <row r="142" spans="1:4">
      <c r="A142" s="4" t="s">
        <v>1056</v>
      </c>
    </row>
    <row r="143" spans="1:4">
      <c r="A143" s="3" t="s">
        <v>977</v>
      </c>
    </row>
    <row r="144" spans="1:4">
      <c r="A144" s="4" t="s">
        <v>1009</v>
      </c>
      <c r="B144" s="5" t="n">
        <v>3296</v>
      </c>
      <c r="C144" s="5" t="n">
        <v>3292</v>
      </c>
    </row>
    <row r="145" spans="1:4">
      <c r="A145" s="4" t="s">
        <v>1010</v>
      </c>
      <c r="B145" s="7" t="n">
        <v>2390000000</v>
      </c>
      <c r="C145" s="7" t="n">
        <v>2410000000</v>
      </c>
    </row>
    <row r="146" spans="1:4">
      <c r="A146" s="4" t="s">
        <v>66</v>
      </c>
      <c r="C146" s="7" t="n">
        <v>2430000000</v>
      </c>
    </row>
    <row r="147" spans="1:4">
      <c r="A147" s="4" t="s">
        <v>1022</v>
      </c>
      <c r="C147" s="5" t="n">
        <v>0</v>
      </c>
    </row>
    <row r="148" spans="1:4">
      <c r="A148" s="4" t="s">
        <v>1025</v>
      </c>
      <c r="B148" s="5" t="n">
        <v>-30000000</v>
      </c>
    </row>
    <row r="149" spans="1:4">
      <c r="A149" s="4" t="s">
        <v>209</v>
      </c>
      <c r="B149" s="7" t="n">
        <v>286000000</v>
      </c>
    </row>
    <row r="150" spans="1:4">
      <c r="A150" s="4" t="s">
        <v>1042</v>
      </c>
      <c r="B150" s="5" t="n">
        <v>768</v>
      </c>
    </row>
    <row r="151" spans="1:4">
      <c r="A151" s="4" t="s">
        <v>1043</v>
      </c>
      <c r="B151" s="4" t="s">
        <v>1044</v>
      </c>
    </row>
    <row r="152" spans="1:4">
      <c r="A152" s="4" t="s">
        <v>1057</v>
      </c>
      <c r="B152" s="4" t="s">
        <v>1058</v>
      </c>
    </row>
    <row r="153" spans="1:4">
      <c r="A153" s="4" t="s">
        <v>1059</v>
      </c>
    </row>
    <row r="154" spans="1:4">
      <c r="A154" s="3" t="s">
        <v>977</v>
      </c>
    </row>
    <row r="155" spans="1:4">
      <c r="A155" s="4" t="s">
        <v>1060</v>
      </c>
      <c r="B155" s="4" t="s">
        <v>1061</v>
      </c>
    </row>
    <row r="156" spans="1:4">
      <c r="A156" s="4" t="s">
        <v>1062</v>
      </c>
    </row>
    <row r="157" spans="1:4">
      <c r="A157" s="3" t="s">
        <v>977</v>
      </c>
    </row>
    <row r="158" spans="1:4">
      <c r="A158" s="4" t="s">
        <v>1060</v>
      </c>
      <c r="B158" s="4" t="s">
        <v>1063</v>
      </c>
    </row>
    <row r="159" spans="1:4">
      <c r="A159" s="4" t="s">
        <v>1064</v>
      </c>
    </row>
    <row r="160" spans="1:4">
      <c r="A160" s="3" t="s">
        <v>977</v>
      </c>
    </row>
    <row r="161" spans="1:4">
      <c r="A161" s="4" t="s">
        <v>1020</v>
      </c>
      <c r="B161" s="4" t="s">
        <v>1065</v>
      </c>
    </row>
    <row r="162" spans="1:4">
      <c r="A162" s="4" t="s">
        <v>1066</v>
      </c>
    </row>
    <row r="163" spans="1:4">
      <c r="A163" s="3" t="s">
        <v>977</v>
      </c>
    </row>
    <row r="164" spans="1:4">
      <c r="A164" s="4" t="s">
        <v>66</v>
      </c>
      <c r="B164" s="7" t="n">
        <v>2383932000</v>
      </c>
      <c r="C164" s="7" t="n">
        <v>2434386000</v>
      </c>
    </row>
    <row r="165" spans="1:4">
      <c r="A165" s="4" t="s">
        <v>1067</v>
      </c>
    </row>
    <row r="166" spans="1:4">
      <c r="A166" s="3" t="s">
        <v>977</v>
      </c>
    </row>
    <row r="167" spans="1:4">
      <c r="A167" s="4" t="s">
        <v>1010</v>
      </c>
      <c r="B167" s="7" t="n">
        <v>1000000</v>
      </c>
    </row>
    <row r="168" spans="1:4">
      <c r="A168" s="4" t="s">
        <v>1033</v>
      </c>
      <c r="B168" s="5" t="n">
        <v>2</v>
      </c>
      <c r="C168" s="5" t="n">
        <v>0</v>
      </c>
    </row>
    <row r="169" spans="1:4">
      <c r="A169" s="4" t="s">
        <v>297</v>
      </c>
    </row>
    <row r="170" spans="1:4">
      <c r="A170" s="3" t="s">
        <v>977</v>
      </c>
    </row>
    <row r="171" spans="1:4">
      <c r="A171" s="4" t="s">
        <v>654</v>
      </c>
      <c r="B171" s="7" t="n">
        <v>262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213</v>
      </c>
      <c r="B1" s="2" t="s">
        <v>2</v>
      </c>
      <c r="C1" s="2" t="s">
        <v>38</v>
      </c>
      <c r="D1" s="2" t="s">
        <v>35</v>
      </c>
      <c r="E1" s="2" t="s">
        <v>38</v>
      </c>
      <c r="F1" s="2" t="s">
        <v>83</v>
      </c>
    </row>
    <row r="2" spans="1:6">
      <c r="A2" s="3" t="s">
        <v>214</v>
      </c>
    </row>
    <row r="3" spans="1:6">
      <c r="A3" s="4" t="s">
        <v>40</v>
      </c>
      <c r="B3" s="7" t="n">
        <v>175764</v>
      </c>
      <c r="D3" s="7" t="n">
        <v>144663</v>
      </c>
      <c r="F3" s="7" t="n">
        <v>213000</v>
      </c>
    </row>
    <row r="4" spans="1:6">
      <c r="A4" s="4" t="s">
        <v>41</v>
      </c>
      <c r="B4" s="7" t="n">
        <v>29313</v>
      </c>
      <c r="D4" s="7" t="n">
        <v>2144</v>
      </c>
      <c r="F4" s="7" t="n">
        <v>9000</v>
      </c>
    </row>
    <row r="5" spans="1:6"/>
    <row r="6" spans="1:6">
      <c r="A6" s="4" t="s">
        <v>38</v>
      </c>
      <c r="B6" s="4" t="s">
        <v>70</v>
      </c>
    </row>
  </sheetData>
  <mergeCells count="8">
    <mergeCell ref="B2:C2"/>
    <mergeCell ref="D2:E2"/>
    <mergeCell ref="B3:C3"/>
    <mergeCell ref="D3:E3"/>
    <mergeCell ref="B4:C4"/>
    <mergeCell ref="D4:E4"/>
    <mergeCell ref="A5:F5"/>
    <mergeCell ref="B6:F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5</v>
      </c>
    </row>
    <row r="3" spans="1:3">
      <c r="A3" s="3" t="s">
        <v>1069</v>
      </c>
    </row>
    <row r="4" spans="1:3">
      <c r="A4" s="4" t="s">
        <v>1070</v>
      </c>
      <c r="B4" s="4" t="s">
        <v>494</v>
      </c>
      <c r="C4" s="4" t="s">
        <v>494</v>
      </c>
    </row>
    <row r="5" spans="1:3">
      <c r="A5" s="4" t="s">
        <v>1071</v>
      </c>
    </row>
    <row r="6" spans="1:3">
      <c r="A6" s="3" t="s">
        <v>1069</v>
      </c>
    </row>
    <row r="7" spans="1:3">
      <c r="A7" s="4" t="s">
        <v>1070</v>
      </c>
      <c r="B7" s="4" t="s">
        <v>1072</v>
      </c>
      <c r="C7" s="4" t="s">
        <v>1073</v>
      </c>
    </row>
    <row r="8" spans="1:3">
      <c r="A8" s="4" t="s">
        <v>1074</v>
      </c>
    </row>
    <row r="9" spans="1:3">
      <c r="A9" s="3" t="s">
        <v>1069</v>
      </c>
    </row>
    <row r="10" spans="1:3">
      <c r="A10" s="4" t="s">
        <v>1070</v>
      </c>
      <c r="B10" s="4" t="s">
        <v>639</v>
      </c>
      <c r="C10" s="4" t="s">
        <v>635</v>
      </c>
    </row>
    <row r="11" spans="1:3">
      <c r="A11" s="4" t="s">
        <v>1075</v>
      </c>
    </row>
    <row r="12" spans="1:3">
      <c r="A12" s="3" t="s">
        <v>1069</v>
      </c>
    </row>
    <row r="13" spans="1:3">
      <c r="A13" s="4" t="s">
        <v>1070</v>
      </c>
      <c r="B13" s="4" t="s">
        <v>680</v>
      </c>
      <c r="C13" s="4" t="s">
        <v>661</v>
      </c>
    </row>
    <row r="14" spans="1:3">
      <c r="A14" s="4" t="s">
        <v>1076</v>
      </c>
    </row>
    <row r="15" spans="1:3">
      <c r="A15" s="3" t="s">
        <v>1069</v>
      </c>
    </row>
    <row r="16" spans="1:3">
      <c r="A16" s="4" t="s">
        <v>1070</v>
      </c>
      <c r="B16" s="4" t="s">
        <v>1063</v>
      </c>
      <c r="C16" s="4" t="s">
        <v>1063</v>
      </c>
    </row>
    <row r="17" spans="1:3">
      <c r="A17" s="4" t="s">
        <v>1077</v>
      </c>
    </row>
    <row r="18" spans="1:3">
      <c r="A18" s="3" t="s">
        <v>1069</v>
      </c>
    </row>
    <row r="19" spans="1:3">
      <c r="A19" s="4" t="s">
        <v>1070</v>
      </c>
      <c r="C19" s="4" t="s">
        <v>740</v>
      </c>
    </row>
    <row r="20" spans="1:3">
      <c r="A20" s="4" t="s">
        <v>1078</v>
      </c>
    </row>
    <row r="21" spans="1:3">
      <c r="A21" s="3" t="s">
        <v>1069</v>
      </c>
    </row>
    <row r="22" spans="1:3">
      <c r="A22" s="4" t="s">
        <v>1070</v>
      </c>
      <c r="B22" s="4" t="s">
        <v>740</v>
      </c>
    </row>
    <row r="23" spans="1:3">
      <c r="A23" s="4" t="s">
        <v>1079</v>
      </c>
    </row>
    <row r="24" spans="1:3">
      <c r="A24" s="3" t="s">
        <v>1069</v>
      </c>
    </row>
    <row r="25" spans="1:3">
      <c r="A25" s="4" t="s">
        <v>1070</v>
      </c>
      <c r="B25" s="4" t="s">
        <v>1080</v>
      </c>
      <c r="C25" s="4" t="s">
        <v>740</v>
      </c>
    </row>
    <row r="26" spans="1:3">
      <c r="A26" s="4" t="s">
        <v>1081</v>
      </c>
    </row>
    <row r="27" spans="1:3">
      <c r="A27" s="3" t="s">
        <v>1069</v>
      </c>
    </row>
    <row r="28" spans="1:3">
      <c r="A28" s="4" t="s">
        <v>1070</v>
      </c>
      <c r="B28" s="4" t="s">
        <v>1073</v>
      </c>
      <c r="C28" s="4" t="s">
        <v>1082</v>
      </c>
    </row>
    <row r="29" spans="1:3">
      <c r="A29" s="4" t="s">
        <v>555</v>
      </c>
    </row>
    <row r="30" spans="1:3">
      <c r="A30" s="3" t="s">
        <v>1069</v>
      </c>
    </row>
    <row r="31" spans="1:3">
      <c r="A31" s="4" t="s">
        <v>1070</v>
      </c>
      <c r="B31" s="4" t="s">
        <v>494</v>
      </c>
      <c r="C31" s="4" t="s">
        <v>494</v>
      </c>
    </row>
    <row r="32" spans="1:3">
      <c r="A32" s="4" t="s">
        <v>1083</v>
      </c>
    </row>
    <row r="33" spans="1:3">
      <c r="A33" s="3" t="s">
        <v>1069</v>
      </c>
    </row>
    <row r="34" spans="1:3">
      <c r="A34" s="4" t="s">
        <v>1070</v>
      </c>
      <c r="B34" s="4" t="s">
        <v>1084</v>
      </c>
      <c r="C34" s="4" t="s">
        <v>1085</v>
      </c>
    </row>
    <row r="35" spans="1:3">
      <c r="A35" s="4" t="s">
        <v>1086</v>
      </c>
    </row>
    <row r="36" spans="1:3">
      <c r="A36" s="3" t="s">
        <v>1069</v>
      </c>
    </row>
    <row r="37" spans="1:3">
      <c r="A37" s="4" t="s">
        <v>1070</v>
      </c>
      <c r="B37" s="4" t="s">
        <v>499</v>
      </c>
      <c r="C37" s="4" t="s">
        <v>740</v>
      </c>
    </row>
    <row r="38" spans="1:3">
      <c r="A38" s="4" t="s">
        <v>1087</v>
      </c>
    </row>
    <row r="39" spans="1:3">
      <c r="A39" s="3" t="s">
        <v>1069</v>
      </c>
    </row>
    <row r="40" spans="1:3">
      <c r="A40" s="4" t="s">
        <v>1070</v>
      </c>
      <c r="B40" s="4" t="s">
        <v>680</v>
      </c>
      <c r="C40" s="4" t="s">
        <v>645</v>
      </c>
    </row>
    <row r="41" spans="1:3">
      <c r="A41" s="4" t="s">
        <v>1088</v>
      </c>
    </row>
    <row r="42" spans="1:3">
      <c r="A42" s="3" t="s">
        <v>1069</v>
      </c>
    </row>
    <row r="43" spans="1:3">
      <c r="A43" s="4" t="s">
        <v>1070</v>
      </c>
      <c r="B43" s="4" t="s">
        <v>1089</v>
      </c>
      <c r="C43" s="4" t="s">
        <v>1089</v>
      </c>
    </row>
    <row r="44" spans="1:3">
      <c r="A44" s="4" t="s">
        <v>1090</v>
      </c>
    </row>
    <row r="45" spans="1:3">
      <c r="A45" s="3" t="s">
        <v>1069</v>
      </c>
    </row>
    <row r="46" spans="1:3">
      <c r="A46" s="4" t="s">
        <v>1070</v>
      </c>
      <c r="C46" s="4" t="s">
        <v>645</v>
      </c>
    </row>
    <row r="47" spans="1:3">
      <c r="A47" s="4" t="s">
        <v>1091</v>
      </c>
    </row>
    <row r="48" spans="1:3">
      <c r="A48" s="3" t="s">
        <v>1069</v>
      </c>
    </row>
    <row r="49" spans="1:3">
      <c r="A49" s="4" t="s">
        <v>1070</v>
      </c>
      <c r="B49" s="4" t="s">
        <v>1063</v>
      </c>
    </row>
    <row r="50" spans="1:3">
      <c r="A50" s="4" t="s">
        <v>1092</v>
      </c>
    </row>
    <row r="51" spans="1:3">
      <c r="A51" s="3" t="s">
        <v>1069</v>
      </c>
    </row>
    <row r="52" spans="1:3">
      <c r="A52" s="4" t="s">
        <v>1070</v>
      </c>
      <c r="B52" s="4" t="s">
        <v>639</v>
      </c>
      <c r="C52" s="4" t="s">
        <v>635</v>
      </c>
    </row>
    <row r="53" spans="1:3">
      <c r="A53" s="4" t="s">
        <v>1093</v>
      </c>
    </row>
    <row r="54" spans="1:3">
      <c r="A54" s="3" t="s">
        <v>1069</v>
      </c>
    </row>
    <row r="55" spans="1:3">
      <c r="A55" s="4" t="s">
        <v>1070</v>
      </c>
      <c r="B55" s="4" t="s">
        <v>1094</v>
      </c>
      <c r="C55" s="4" t="s">
        <v>1095</v>
      </c>
    </row>
    <row r="56" spans="1:3">
      <c r="A56" s="4" t="s">
        <v>567</v>
      </c>
    </row>
    <row r="57" spans="1:3">
      <c r="A57" s="3" t="s">
        <v>1069</v>
      </c>
    </row>
    <row r="58" spans="1:3">
      <c r="A58" s="4" t="s">
        <v>1070</v>
      </c>
      <c r="B58" s="4" t="s">
        <v>494</v>
      </c>
      <c r="C58" s="4" t="s">
        <v>494</v>
      </c>
    </row>
    <row r="59" spans="1:3">
      <c r="A59" s="4" t="s">
        <v>1096</v>
      </c>
    </row>
    <row r="60" spans="1:3">
      <c r="A60" s="3" t="s">
        <v>1069</v>
      </c>
    </row>
    <row r="61" spans="1:3">
      <c r="A61" s="4" t="s">
        <v>1070</v>
      </c>
      <c r="B61" s="4" t="s">
        <v>1097</v>
      </c>
      <c r="C61" s="4" t="s">
        <v>1097</v>
      </c>
    </row>
    <row r="62" spans="1:3">
      <c r="A62" s="4" t="s">
        <v>1098</v>
      </c>
    </row>
    <row r="63" spans="1:3">
      <c r="A63" s="3" t="s">
        <v>1069</v>
      </c>
    </row>
    <row r="64" spans="1:3">
      <c r="A64" s="4" t="s">
        <v>1070</v>
      </c>
      <c r="B64" s="4" t="s">
        <v>661</v>
      </c>
      <c r="C64" s="4" t="s">
        <v>661</v>
      </c>
    </row>
    <row r="65" spans="1:3">
      <c r="A65" s="4" t="s">
        <v>1099</v>
      </c>
    </row>
    <row r="66" spans="1:3">
      <c r="A66" s="3" t="s">
        <v>1069</v>
      </c>
    </row>
    <row r="67" spans="1:3">
      <c r="A67" s="4" t="s">
        <v>1070</v>
      </c>
      <c r="B67" s="4" t="s">
        <v>1100</v>
      </c>
      <c r="C67" s="4" t="s">
        <v>639</v>
      </c>
    </row>
    <row r="68" spans="1:3">
      <c r="A68" s="4" t="s">
        <v>1101</v>
      </c>
    </row>
    <row r="69" spans="1:3">
      <c r="A69" s="3" t="s">
        <v>1069</v>
      </c>
    </row>
    <row r="70" spans="1:3">
      <c r="A70" s="4" t="s">
        <v>1070</v>
      </c>
      <c r="B70" s="4" t="s">
        <v>1063</v>
      </c>
      <c r="C70" s="4" t="s">
        <v>1063</v>
      </c>
    </row>
    <row r="71" spans="1:3">
      <c r="A71" s="4" t="s">
        <v>1102</v>
      </c>
    </row>
    <row r="72" spans="1:3">
      <c r="A72" s="3" t="s">
        <v>1069</v>
      </c>
    </row>
    <row r="73" spans="1:3">
      <c r="A73" s="4" t="s">
        <v>1070</v>
      </c>
      <c r="C73" s="4" t="s">
        <v>1080</v>
      </c>
    </row>
    <row r="74" spans="1:3">
      <c r="A74" s="4" t="s">
        <v>1103</v>
      </c>
    </row>
    <row r="75" spans="1:3">
      <c r="A75" s="3" t="s">
        <v>1069</v>
      </c>
    </row>
    <row r="76" spans="1:3">
      <c r="A76" s="4" t="s">
        <v>1070</v>
      </c>
      <c r="B76" s="4" t="s">
        <v>499</v>
      </c>
    </row>
    <row r="77" spans="1:3">
      <c r="A77" s="4" t="s">
        <v>1104</v>
      </c>
    </row>
    <row r="78" spans="1:3">
      <c r="A78" s="3" t="s">
        <v>1069</v>
      </c>
    </row>
    <row r="79" spans="1:3">
      <c r="A79" s="4" t="s">
        <v>1070</v>
      </c>
      <c r="B79" s="4" t="s">
        <v>645</v>
      </c>
      <c r="C79" s="4" t="s">
        <v>1080</v>
      </c>
    </row>
    <row r="80" spans="1:3">
      <c r="A80" s="4" t="s">
        <v>1105</v>
      </c>
    </row>
    <row r="81" spans="1:3">
      <c r="A81" s="3" t="s">
        <v>1069</v>
      </c>
    </row>
    <row r="82" spans="1:3">
      <c r="A82" s="4" t="s">
        <v>1070</v>
      </c>
      <c r="B82" s="4" t="s">
        <v>1106</v>
      </c>
      <c r="C82" s="4" t="s">
        <v>1107</v>
      </c>
    </row>
    <row r="83" spans="1:3">
      <c r="A83" s="4" t="s">
        <v>578</v>
      </c>
    </row>
    <row r="84" spans="1:3">
      <c r="A84" s="3" t="s">
        <v>1069</v>
      </c>
    </row>
    <row r="85" spans="1:3">
      <c r="A85" s="4" t="s">
        <v>1070</v>
      </c>
      <c r="B85" s="4" t="s">
        <v>494</v>
      </c>
      <c r="C85" s="4" t="s">
        <v>1108</v>
      </c>
    </row>
    <row r="86" spans="1:3">
      <c r="A86" s="4" t="s">
        <v>1109</v>
      </c>
    </row>
    <row r="87" spans="1:3">
      <c r="A87" s="3" t="s">
        <v>1069</v>
      </c>
    </row>
    <row r="88" spans="1:3">
      <c r="A88" s="4" t="s">
        <v>1070</v>
      </c>
      <c r="B88" s="4" t="s">
        <v>674</v>
      </c>
      <c r="C88" s="4" t="s">
        <v>1108</v>
      </c>
    </row>
    <row r="89" spans="1:3">
      <c r="A89" s="4" t="s">
        <v>1110</v>
      </c>
    </row>
    <row r="90" spans="1:3">
      <c r="A90" s="3" t="s">
        <v>1069</v>
      </c>
    </row>
    <row r="91" spans="1:3">
      <c r="A91" s="4" t="s">
        <v>1070</v>
      </c>
      <c r="B91" s="4" t="s">
        <v>1080</v>
      </c>
      <c r="C91" s="4" t="s">
        <v>1108</v>
      </c>
    </row>
    <row r="92" spans="1:3">
      <c r="A92" s="4" t="s">
        <v>1111</v>
      </c>
    </row>
    <row r="93" spans="1:3">
      <c r="A93" s="3" t="s">
        <v>1069</v>
      </c>
    </row>
    <row r="94" spans="1:3">
      <c r="A94" s="4" t="s">
        <v>1070</v>
      </c>
      <c r="B94" s="4" t="s">
        <v>740</v>
      </c>
      <c r="C94" s="4" t="s">
        <v>1108</v>
      </c>
    </row>
    <row r="95" spans="1:3">
      <c r="A95" s="4" t="s">
        <v>1112</v>
      </c>
    </row>
    <row r="96" spans="1:3">
      <c r="A96" s="3" t="s">
        <v>1069</v>
      </c>
    </row>
    <row r="97" spans="1:3">
      <c r="A97" s="4" t="s">
        <v>1070</v>
      </c>
      <c r="B97" s="4" t="s">
        <v>639</v>
      </c>
      <c r="C97" s="4" t="s">
        <v>1108</v>
      </c>
    </row>
    <row r="98" spans="1:3">
      <c r="A98" s="4" t="s">
        <v>1113</v>
      </c>
    </row>
    <row r="99" spans="1:3">
      <c r="A99" s="3" t="s">
        <v>1069</v>
      </c>
    </row>
    <row r="100" spans="1:3">
      <c r="A100" s="4" t="s">
        <v>1070</v>
      </c>
      <c r="C100" s="4" t="s">
        <v>1108</v>
      </c>
    </row>
    <row r="101" spans="1:3">
      <c r="A101" s="4" t="s">
        <v>1114</v>
      </c>
    </row>
    <row r="102" spans="1:3">
      <c r="A102" s="3" t="s">
        <v>1069</v>
      </c>
    </row>
    <row r="103" spans="1:3">
      <c r="A103" s="4" t="s">
        <v>1070</v>
      </c>
      <c r="B103" s="4" t="s">
        <v>661</v>
      </c>
    </row>
    <row r="104" spans="1:3">
      <c r="A104" s="4" t="s">
        <v>1115</v>
      </c>
    </row>
    <row r="105" spans="1:3">
      <c r="A105" s="3" t="s">
        <v>1069</v>
      </c>
    </row>
    <row r="106" spans="1:3">
      <c r="A106" s="4" t="s">
        <v>1070</v>
      </c>
      <c r="B106" s="4" t="s">
        <v>639</v>
      </c>
      <c r="C106" s="4" t="s">
        <v>1108</v>
      </c>
    </row>
    <row r="107" spans="1:3">
      <c r="A107" s="4" t="s">
        <v>1116</v>
      </c>
    </row>
    <row r="108" spans="1:3">
      <c r="A108" s="3" t="s">
        <v>1069</v>
      </c>
    </row>
    <row r="109" spans="1:3">
      <c r="A109" s="4" t="s">
        <v>1070</v>
      </c>
      <c r="B109" s="4" t="s">
        <v>1117</v>
      </c>
      <c r="C109" s="4" t="s">
        <v>1108</v>
      </c>
    </row>
    <row r="110" spans="1:3">
      <c r="A110" s="4" t="s">
        <v>1118</v>
      </c>
    </row>
    <row r="111" spans="1:3">
      <c r="A111" s="3" t="s">
        <v>1069</v>
      </c>
    </row>
    <row r="112" spans="1:3">
      <c r="A112" s="4" t="s">
        <v>1070</v>
      </c>
      <c r="B112" s="4" t="s">
        <v>494</v>
      </c>
      <c r="C112" s="4" t="s">
        <v>494</v>
      </c>
    </row>
    <row r="113" spans="1:3">
      <c r="A113" s="4" t="s">
        <v>1119</v>
      </c>
    </row>
    <row r="114" spans="1:3">
      <c r="A114" s="3" t="s">
        <v>1069</v>
      </c>
    </row>
    <row r="115" spans="1:3">
      <c r="A115" s="4" t="s">
        <v>1070</v>
      </c>
      <c r="B115" s="4" t="s">
        <v>1094</v>
      </c>
      <c r="C115" s="4" t="s">
        <v>1120</v>
      </c>
    </row>
    <row r="116" spans="1:3">
      <c r="A116" s="4" t="s">
        <v>1121</v>
      </c>
    </row>
    <row r="117" spans="1:3">
      <c r="A117" s="3" t="s">
        <v>1069</v>
      </c>
    </row>
    <row r="118" spans="1:3">
      <c r="A118" s="4" t="s">
        <v>1070</v>
      </c>
      <c r="B118" s="4" t="s">
        <v>645</v>
      </c>
      <c r="C118" s="4" t="s">
        <v>645</v>
      </c>
    </row>
    <row r="119" spans="1:3">
      <c r="A119" s="4" t="s">
        <v>1122</v>
      </c>
    </row>
    <row r="120" spans="1:3">
      <c r="A120" s="3" t="s">
        <v>1069</v>
      </c>
    </row>
    <row r="121" spans="1:3">
      <c r="A121" s="4" t="s">
        <v>1070</v>
      </c>
      <c r="B121" s="4" t="s">
        <v>1100</v>
      </c>
      <c r="C121" s="4" t="s">
        <v>635</v>
      </c>
    </row>
    <row r="122" spans="1:3">
      <c r="A122" s="4" t="s">
        <v>1123</v>
      </c>
    </row>
    <row r="123" spans="1:3">
      <c r="A123" s="3" t="s">
        <v>1069</v>
      </c>
    </row>
    <row r="124" spans="1:3">
      <c r="A124" s="4" t="s">
        <v>1070</v>
      </c>
      <c r="B124" s="4" t="s">
        <v>645</v>
      </c>
      <c r="C124" s="4" t="s">
        <v>645</v>
      </c>
    </row>
    <row r="125" spans="1:3">
      <c r="A125" s="4" t="s">
        <v>1124</v>
      </c>
    </row>
    <row r="126" spans="1:3">
      <c r="A126" s="3" t="s">
        <v>1069</v>
      </c>
    </row>
    <row r="127" spans="1:3">
      <c r="A127" s="4" t="s">
        <v>1070</v>
      </c>
      <c r="C127" s="4" t="s">
        <v>499</v>
      </c>
    </row>
    <row r="128" spans="1:3">
      <c r="A128" s="4" t="s">
        <v>1125</v>
      </c>
    </row>
    <row r="129" spans="1:3">
      <c r="A129" s="3" t="s">
        <v>1069</v>
      </c>
    </row>
    <row r="130" spans="1:3">
      <c r="A130" s="4" t="s">
        <v>1070</v>
      </c>
      <c r="B130" s="4" t="s">
        <v>499</v>
      </c>
    </row>
    <row r="131" spans="1:3">
      <c r="A131" s="4" t="s">
        <v>1126</v>
      </c>
    </row>
    <row r="132" spans="1:3">
      <c r="A132" s="3" t="s">
        <v>1069</v>
      </c>
    </row>
    <row r="133" spans="1:3">
      <c r="A133" s="4" t="s">
        <v>1070</v>
      </c>
      <c r="B133" s="4" t="s">
        <v>1080</v>
      </c>
      <c r="C133" s="4" t="s">
        <v>1063</v>
      </c>
    </row>
    <row r="134" spans="1:3">
      <c r="A134" s="4" t="s">
        <v>1127</v>
      </c>
    </row>
    <row r="135" spans="1:3">
      <c r="A135" s="3" t="s">
        <v>1069</v>
      </c>
    </row>
    <row r="136" spans="1:3">
      <c r="A136" s="4" t="s">
        <v>1070</v>
      </c>
      <c r="B136" s="4" t="s">
        <v>1128</v>
      </c>
      <c r="C136" s="4" t="s">
        <v>11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9</v>
      </c>
      <c r="B1" s="2" t="s">
        <v>1</v>
      </c>
    </row>
    <row r="2" spans="1:3">
      <c r="B2" s="2" t="s">
        <v>1007</v>
      </c>
      <c r="C2" s="2" t="s">
        <v>1008</v>
      </c>
    </row>
    <row r="3" spans="1:3">
      <c r="A3" s="3" t="s">
        <v>977</v>
      </c>
    </row>
    <row r="4" spans="1:3">
      <c r="A4" s="4" t="s">
        <v>1009</v>
      </c>
      <c r="B4" s="5" t="n">
        <v>1486</v>
      </c>
      <c r="C4" s="5" t="n">
        <v>2013</v>
      </c>
    </row>
    <row r="5" spans="1:3">
      <c r="A5" s="4" t="s">
        <v>1010</v>
      </c>
      <c r="B5" s="7" t="n">
        <v>1034434000</v>
      </c>
      <c r="C5" s="7" t="n">
        <v>1409179000</v>
      </c>
    </row>
    <row r="6" spans="1:3">
      <c r="A6" s="4" t="s">
        <v>1130</v>
      </c>
      <c r="B6" s="5" t="n">
        <v>559000</v>
      </c>
      <c r="C6" s="5" t="n">
        <v>1913000</v>
      </c>
    </row>
    <row r="7" spans="1:3">
      <c r="A7" s="4" t="s">
        <v>1131</v>
      </c>
      <c r="B7" s="5" t="n">
        <v>747000</v>
      </c>
      <c r="C7" s="7" t="n">
        <v>459000</v>
      </c>
    </row>
    <row r="8" spans="1:3">
      <c r="A8" s="4" t="s">
        <v>1132</v>
      </c>
    </row>
    <row r="9" spans="1:3">
      <c r="A9" s="3" t="s">
        <v>977</v>
      </c>
    </row>
    <row r="10" spans="1:3">
      <c r="A10" s="4" t="s">
        <v>1131</v>
      </c>
      <c r="B10" s="7" t="n">
        <v>67612000</v>
      </c>
    </row>
    <row r="11" spans="1:3">
      <c r="A11" s="4" t="s">
        <v>1133</v>
      </c>
    </row>
    <row r="12" spans="1:3">
      <c r="A12" s="3" t="s">
        <v>977</v>
      </c>
    </row>
    <row r="13" spans="1:3">
      <c r="A13" s="4" t="s">
        <v>1134</v>
      </c>
      <c r="B13" s="4" t="s">
        <v>1135</v>
      </c>
    </row>
    <row r="14" spans="1:3">
      <c r="A14" s="4" t="s">
        <v>65</v>
      </c>
    </row>
    <row r="15" spans="1:3">
      <c r="A15" s="3" t="s">
        <v>977</v>
      </c>
    </row>
    <row r="16" spans="1:3">
      <c r="A16" s="4" t="s">
        <v>1131</v>
      </c>
      <c r="B16" s="7" t="n">
        <v>747000</v>
      </c>
    </row>
    <row r="17" spans="1:3">
      <c r="A17" s="4" t="s">
        <v>1136</v>
      </c>
    </row>
    <row r="18" spans="1:3">
      <c r="A18" s="3" t="s">
        <v>977</v>
      </c>
    </row>
    <row r="19" spans="1:3">
      <c r="A19" s="4" t="s">
        <v>1009</v>
      </c>
      <c r="B19" s="5" t="n">
        <v>108</v>
      </c>
      <c r="C19" s="5" t="n">
        <v>93</v>
      </c>
    </row>
    <row r="20" spans="1:3">
      <c r="A20" s="4" t="s">
        <v>1010</v>
      </c>
      <c r="B20" s="7" t="n">
        <v>87144000</v>
      </c>
      <c r="C20" s="7" t="n">
        <v>78884000</v>
      </c>
    </row>
    <row r="21" spans="1:3">
      <c r="A21" s="4" t="s">
        <v>1130</v>
      </c>
      <c r="B21" s="5" t="n">
        <v>0</v>
      </c>
      <c r="C21" s="5" t="n">
        <v>0</v>
      </c>
    </row>
    <row r="22" spans="1:3">
      <c r="A22" s="4" t="s">
        <v>1131</v>
      </c>
      <c r="B22" s="7" t="n">
        <v>0</v>
      </c>
      <c r="C22" s="5" t="n">
        <v>0</v>
      </c>
    </row>
    <row r="23" spans="1:3">
      <c r="A23" s="4" t="s">
        <v>1137</v>
      </c>
    </row>
    <row r="24" spans="1:3">
      <c r="A24" s="3" t="s">
        <v>977</v>
      </c>
    </row>
    <row r="25" spans="1:3">
      <c r="A25" s="4" t="s">
        <v>1134</v>
      </c>
      <c r="B25" s="4" t="s">
        <v>1138</v>
      </c>
    </row>
    <row r="26" spans="1:3">
      <c r="A26" s="4" t="s">
        <v>1139</v>
      </c>
    </row>
    <row r="27" spans="1:3">
      <c r="A27" s="3" t="s">
        <v>977</v>
      </c>
    </row>
    <row r="28" spans="1:3">
      <c r="A28" s="4" t="s">
        <v>1134</v>
      </c>
      <c r="B28" s="4" t="s">
        <v>1140</v>
      </c>
    </row>
    <row r="29" spans="1:3">
      <c r="A29" s="4" t="s">
        <v>1141</v>
      </c>
    </row>
    <row r="30" spans="1:3">
      <c r="A30" s="3" t="s">
        <v>977</v>
      </c>
    </row>
    <row r="31" spans="1:3">
      <c r="A31" s="4" t="s">
        <v>1142</v>
      </c>
      <c r="B31" s="7" t="n">
        <v>251000</v>
      </c>
      <c r="C31" s="5" t="n">
        <v>251000</v>
      </c>
    </row>
    <row r="32" spans="1:3">
      <c r="A32" s="4" t="s">
        <v>1143</v>
      </c>
      <c r="B32" s="7" t="n">
        <v>500000</v>
      </c>
      <c r="C32" s="7" t="n">
        <v>500000</v>
      </c>
    </row>
    <row r="33" spans="1:3">
      <c r="A33" s="4" t="s">
        <v>1009</v>
      </c>
      <c r="B33" s="5" t="n">
        <v>8</v>
      </c>
      <c r="C33" s="5" t="n">
        <v>8</v>
      </c>
    </row>
    <row r="34" spans="1:3">
      <c r="A34" s="4" t="s">
        <v>1010</v>
      </c>
      <c r="B34" s="7" t="n">
        <v>3795000</v>
      </c>
      <c r="C34" s="7" t="n">
        <v>3708000</v>
      </c>
    </row>
    <row r="35" spans="1:3">
      <c r="A35" s="4" t="s">
        <v>1130</v>
      </c>
      <c r="B35" s="5" t="n">
        <v>0</v>
      </c>
      <c r="C35" s="5" t="n">
        <v>0</v>
      </c>
    </row>
    <row r="36" spans="1:3">
      <c r="A36" s="4" t="s">
        <v>1131</v>
      </c>
      <c r="B36" s="7" t="n">
        <v>0</v>
      </c>
      <c r="C36" s="7" t="n">
        <v>0</v>
      </c>
    </row>
    <row r="37" spans="1:3">
      <c r="A37" s="4" t="s">
        <v>1144</v>
      </c>
    </row>
    <row r="38" spans="1:3">
      <c r="A38" s="3" t="s">
        <v>977</v>
      </c>
    </row>
    <row r="39" spans="1:3">
      <c r="A39" s="4" t="s">
        <v>1134</v>
      </c>
      <c r="B39" s="4" t="s">
        <v>1145</v>
      </c>
      <c r="C39" s="4" t="s">
        <v>1146</v>
      </c>
    </row>
    <row r="40" spans="1:3">
      <c r="A40" s="4" t="s">
        <v>1147</v>
      </c>
    </row>
    <row r="41" spans="1:3">
      <c r="A41" s="3" t="s">
        <v>977</v>
      </c>
    </row>
    <row r="42" spans="1:3">
      <c r="A42" s="4" t="s">
        <v>1134</v>
      </c>
      <c r="B42" s="4" t="s">
        <v>1148</v>
      </c>
      <c r="C42" s="4" t="s">
        <v>1145</v>
      </c>
    </row>
    <row r="43" spans="1:3">
      <c r="A43" s="4" t="s">
        <v>1149</v>
      </c>
    </row>
    <row r="44" spans="1:3">
      <c r="A44" s="3" t="s">
        <v>977</v>
      </c>
    </row>
    <row r="45" spans="1:3">
      <c r="A45" s="4" t="s">
        <v>1142</v>
      </c>
      <c r="B45" s="7" t="n">
        <v>501000</v>
      </c>
      <c r="C45" s="7" t="n">
        <v>501000</v>
      </c>
    </row>
    <row r="46" spans="1:3">
      <c r="A46" s="4" t="s">
        <v>1143</v>
      </c>
      <c r="B46" s="7" t="n">
        <v>750000</v>
      </c>
      <c r="C46" s="7" t="n">
        <v>750000</v>
      </c>
    </row>
    <row r="47" spans="1:3">
      <c r="A47" s="4" t="s">
        <v>1009</v>
      </c>
      <c r="B47" s="5" t="n">
        <v>50</v>
      </c>
      <c r="C47" s="5" t="n">
        <v>44</v>
      </c>
    </row>
    <row r="48" spans="1:3">
      <c r="A48" s="4" t="s">
        <v>1010</v>
      </c>
      <c r="B48" s="7" t="n">
        <v>31759000</v>
      </c>
      <c r="C48" s="7" t="n">
        <v>28165000</v>
      </c>
    </row>
    <row r="49" spans="1:3">
      <c r="A49" s="4" t="s">
        <v>1130</v>
      </c>
      <c r="B49" s="5" t="n">
        <v>0</v>
      </c>
      <c r="C49" s="5" t="n">
        <v>0</v>
      </c>
    </row>
    <row r="50" spans="1:3">
      <c r="A50" s="4" t="s">
        <v>1131</v>
      </c>
      <c r="B50" s="7" t="n">
        <v>0</v>
      </c>
      <c r="C50" s="7" t="n">
        <v>0</v>
      </c>
    </row>
    <row r="51" spans="1:3">
      <c r="A51" s="4" t="s">
        <v>1150</v>
      </c>
    </row>
    <row r="52" spans="1:3">
      <c r="A52" s="3" t="s">
        <v>977</v>
      </c>
    </row>
    <row r="53" spans="1:3">
      <c r="A53" s="4" t="s">
        <v>1134</v>
      </c>
      <c r="B53" s="4" t="s">
        <v>1151</v>
      </c>
      <c r="C53" s="4" t="s">
        <v>1080</v>
      </c>
    </row>
    <row r="54" spans="1:3">
      <c r="A54" s="4" t="s">
        <v>1152</v>
      </c>
    </row>
    <row r="55" spans="1:3">
      <c r="A55" s="3" t="s">
        <v>977</v>
      </c>
    </row>
    <row r="56" spans="1:3">
      <c r="A56" s="4" t="s">
        <v>1134</v>
      </c>
      <c r="B56" s="4" t="s">
        <v>1140</v>
      </c>
      <c r="C56" s="4" t="s">
        <v>1145</v>
      </c>
    </row>
    <row r="57" spans="1:3">
      <c r="A57" s="4" t="s">
        <v>1153</v>
      </c>
    </row>
    <row r="58" spans="1:3">
      <c r="A58" s="3" t="s">
        <v>977</v>
      </c>
    </row>
    <row r="59" spans="1:3">
      <c r="A59" s="4" t="s">
        <v>1142</v>
      </c>
      <c r="B59" s="7" t="n">
        <v>751000</v>
      </c>
      <c r="C59" s="7" t="n">
        <v>751000</v>
      </c>
    </row>
    <row r="60" spans="1:3">
      <c r="A60" s="4" t="s">
        <v>1143</v>
      </c>
      <c r="B60" s="7" t="n">
        <v>1000000</v>
      </c>
      <c r="C60" s="7" t="n">
        <v>1000000</v>
      </c>
    </row>
    <row r="61" spans="1:3">
      <c r="A61" s="4" t="s">
        <v>1009</v>
      </c>
      <c r="B61" s="5" t="n">
        <v>27</v>
      </c>
      <c r="C61" s="5" t="n">
        <v>19</v>
      </c>
    </row>
    <row r="62" spans="1:3">
      <c r="A62" s="4" t="s">
        <v>1010</v>
      </c>
      <c r="B62" s="7" t="n">
        <v>23478000</v>
      </c>
      <c r="C62" s="7" t="n">
        <v>16675000</v>
      </c>
    </row>
    <row r="63" spans="1:3">
      <c r="A63" s="4" t="s">
        <v>1130</v>
      </c>
      <c r="B63" s="5" t="n">
        <v>0</v>
      </c>
      <c r="C63" s="5" t="n">
        <v>0</v>
      </c>
    </row>
    <row r="64" spans="1:3">
      <c r="A64" s="4" t="s">
        <v>1131</v>
      </c>
      <c r="B64" s="7" t="n">
        <v>0</v>
      </c>
      <c r="C64" s="7" t="n">
        <v>0</v>
      </c>
    </row>
    <row r="65" spans="1:3">
      <c r="A65" s="4" t="s">
        <v>1154</v>
      </c>
    </row>
    <row r="66" spans="1:3">
      <c r="A66" s="3" t="s">
        <v>977</v>
      </c>
    </row>
    <row r="67" spans="1:3">
      <c r="A67" s="4" t="s">
        <v>1134</v>
      </c>
      <c r="B67" s="4" t="s">
        <v>1145</v>
      </c>
      <c r="C67" s="4" t="s">
        <v>1155</v>
      </c>
    </row>
    <row r="68" spans="1:3">
      <c r="A68" s="4" t="s">
        <v>1156</v>
      </c>
    </row>
    <row r="69" spans="1:3">
      <c r="A69" s="3" t="s">
        <v>977</v>
      </c>
    </row>
    <row r="70" spans="1:3">
      <c r="A70" s="4" t="s">
        <v>1134</v>
      </c>
      <c r="B70" s="4" t="s">
        <v>1157</v>
      </c>
      <c r="C70" s="4" t="s">
        <v>1063</v>
      </c>
    </row>
    <row r="71" spans="1:3">
      <c r="A71" s="4" t="s">
        <v>1158</v>
      </c>
    </row>
    <row r="72" spans="1:3">
      <c r="A72" s="3" t="s">
        <v>977</v>
      </c>
    </row>
    <row r="73" spans="1:3">
      <c r="A73" s="4" t="s">
        <v>1143</v>
      </c>
      <c r="B73" s="7" t="n">
        <v>1000000</v>
      </c>
      <c r="C73" s="7" t="n">
        <v>1000000</v>
      </c>
    </row>
    <row r="74" spans="1:3">
      <c r="A74" s="4" t="s">
        <v>1009</v>
      </c>
      <c r="B74" s="5" t="n">
        <v>23</v>
      </c>
      <c r="C74" s="5" t="n">
        <v>22</v>
      </c>
    </row>
    <row r="75" spans="1:3">
      <c r="A75" s="4" t="s">
        <v>1010</v>
      </c>
      <c r="B75" s="7" t="n">
        <v>28112000</v>
      </c>
      <c r="C75" s="7" t="n">
        <v>30336000</v>
      </c>
    </row>
    <row r="76" spans="1:3">
      <c r="A76" s="4" t="s">
        <v>1130</v>
      </c>
      <c r="B76" s="5" t="n">
        <v>0</v>
      </c>
      <c r="C76" s="5" t="n">
        <v>0</v>
      </c>
    </row>
    <row r="77" spans="1:3">
      <c r="A77" s="4" t="s">
        <v>1131</v>
      </c>
      <c r="B77" s="7" t="n">
        <v>0</v>
      </c>
      <c r="C77" s="7" t="n">
        <v>0</v>
      </c>
    </row>
    <row r="78" spans="1:3">
      <c r="A78" s="4" t="s">
        <v>1159</v>
      </c>
    </row>
    <row r="79" spans="1:3">
      <c r="A79" s="3" t="s">
        <v>977</v>
      </c>
    </row>
    <row r="80" spans="1:3">
      <c r="A80" s="4" t="s">
        <v>1134</v>
      </c>
      <c r="B80" s="4" t="s">
        <v>1138</v>
      </c>
      <c r="C80" s="4" t="s">
        <v>1146</v>
      </c>
    </row>
    <row r="81" spans="1:3">
      <c r="A81" s="4" t="s">
        <v>1160</v>
      </c>
    </row>
    <row r="82" spans="1:3">
      <c r="A82" s="3" t="s">
        <v>977</v>
      </c>
    </row>
    <row r="83" spans="1:3">
      <c r="A83" s="4" t="s">
        <v>1134</v>
      </c>
      <c r="B83" s="4" t="s">
        <v>1161</v>
      </c>
      <c r="C83" s="4" t="s">
        <v>1063</v>
      </c>
    </row>
    <row r="84" spans="1:3">
      <c r="A84" s="4" t="s">
        <v>1162</v>
      </c>
    </row>
    <row r="85" spans="1:3">
      <c r="A85" s="3" t="s">
        <v>977</v>
      </c>
    </row>
    <row r="86" spans="1:3">
      <c r="A86" s="4" t="s">
        <v>1009</v>
      </c>
      <c r="B86" s="5" t="n">
        <v>1376</v>
      </c>
      <c r="C86" s="5" t="n">
        <v>1917</v>
      </c>
    </row>
    <row r="87" spans="1:3">
      <c r="A87" s="4" t="s">
        <v>1010</v>
      </c>
      <c r="B87" s="7" t="n">
        <v>947140000</v>
      </c>
      <c r="C87" s="7" t="n">
        <v>1329851000</v>
      </c>
    </row>
    <row r="88" spans="1:3">
      <c r="A88" s="4" t="s">
        <v>1130</v>
      </c>
      <c r="B88" s="5" t="n">
        <v>559000</v>
      </c>
      <c r="C88" s="5" t="n">
        <v>1913000</v>
      </c>
    </row>
    <row r="89" spans="1:3">
      <c r="A89" s="4" t="s">
        <v>1131</v>
      </c>
      <c r="B89" s="7" t="n">
        <v>747000</v>
      </c>
      <c r="C89" s="5" t="n">
        <v>459000</v>
      </c>
    </row>
    <row r="90" spans="1:3">
      <c r="A90" s="4" t="s">
        <v>1163</v>
      </c>
    </row>
    <row r="91" spans="1:3">
      <c r="A91" s="3" t="s">
        <v>977</v>
      </c>
    </row>
    <row r="92" spans="1:3">
      <c r="A92" s="4" t="s">
        <v>1134</v>
      </c>
      <c r="B92" s="4" t="s">
        <v>1164</v>
      </c>
    </row>
    <row r="93" spans="1:3">
      <c r="A93" s="4" t="s">
        <v>1165</v>
      </c>
    </row>
    <row r="94" spans="1:3">
      <c r="A94" s="3" t="s">
        <v>977</v>
      </c>
    </row>
    <row r="95" spans="1:3">
      <c r="A95" s="4" t="s">
        <v>1134</v>
      </c>
      <c r="B95" s="4" t="s">
        <v>661</v>
      </c>
    </row>
    <row r="96" spans="1:3">
      <c r="A96" s="4" t="s">
        <v>1166</v>
      </c>
    </row>
    <row r="97" spans="1:3">
      <c r="A97" s="3" t="s">
        <v>977</v>
      </c>
    </row>
    <row r="98" spans="1:3">
      <c r="A98" s="4" t="s">
        <v>1142</v>
      </c>
      <c r="B98" s="7" t="n">
        <v>0</v>
      </c>
      <c r="C98" s="5" t="n">
        <v>0</v>
      </c>
    </row>
    <row r="99" spans="1:3">
      <c r="A99" s="4" t="s">
        <v>1143</v>
      </c>
      <c r="B99" s="7" t="n">
        <v>250000</v>
      </c>
      <c r="C99" s="7" t="n">
        <v>250000</v>
      </c>
    </row>
    <row r="100" spans="1:3">
      <c r="A100" s="4" t="s">
        <v>1009</v>
      </c>
      <c r="B100" s="5" t="n">
        <v>6</v>
      </c>
      <c r="C100" s="5" t="n">
        <v>1</v>
      </c>
    </row>
    <row r="101" spans="1:3">
      <c r="A101" s="4" t="s">
        <v>1010</v>
      </c>
      <c r="B101" s="7" t="n">
        <v>1180000</v>
      </c>
      <c r="C101" s="7" t="n">
        <v>132000</v>
      </c>
    </row>
    <row r="102" spans="1:3">
      <c r="A102" s="4" t="s">
        <v>1130</v>
      </c>
      <c r="B102" s="5" t="n">
        <v>0</v>
      </c>
      <c r="C102" s="5" t="n">
        <v>0</v>
      </c>
    </row>
    <row r="103" spans="1:3">
      <c r="A103" s="4" t="s">
        <v>1131</v>
      </c>
      <c r="B103" s="7" t="n">
        <v>0</v>
      </c>
      <c r="C103" s="7" t="n">
        <v>0</v>
      </c>
    </row>
    <row r="104" spans="1:3">
      <c r="A104" s="4" t="s">
        <v>1167</v>
      </c>
    </row>
    <row r="105" spans="1:3">
      <c r="A105" s="3" t="s">
        <v>977</v>
      </c>
    </row>
    <row r="106" spans="1:3">
      <c r="A106" s="4" t="s">
        <v>1134</v>
      </c>
      <c r="B106" s="4" t="s">
        <v>1168</v>
      </c>
      <c r="C106" s="4" t="s">
        <v>1169</v>
      </c>
    </row>
    <row r="107" spans="1:3">
      <c r="A107" s="4" t="s">
        <v>1170</v>
      </c>
    </row>
    <row r="108" spans="1:3">
      <c r="A108" s="3" t="s">
        <v>977</v>
      </c>
    </row>
    <row r="109" spans="1:3">
      <c r="A109" s="4" t="s">
        <v>1134</v>
      </c>
      <c r="B109" s="4" t="s">
        <v>1171</v>
      </c>
      <c r="C109" s="4" t="s">
        <v>1169</v>
      </c>
    </row>
    <row r="110" spans="1:3">
      <c r="A110" s="4" t="s">
        <v>1172</v>
      </c>
    </row>
    <row r="111" spans="1:3">
      <c r="A111" s="3" t="s">
        <v>977</v>
      </c>
    </row>
    <row r="112" spans="1:3">
      <c r="A112" s="4" t="s">
        <v>1142</v>
      </c>
      <c r="B112" s="7" t="n">
        <v>251000</v>
      </c>
      <c r="C112" s="7" t="n">
        <v>251000</v>
      </c>
    </row>
    <row r="113" spans="1:3">
      <c r="A113" s="4" t="s">
        <v>1143</v>
      </c>
      <c r="B113" s="7" t="n">
        <v>500000</v>
      </c>
      <c r="C113" s="7" t="n">
        <v>500000</v>
      </c>
    </row>
    <row r="114" spans="1:3">
      <c r="A114" s="4" t="s">
        <v>1009</v>
      </c>
      <c r="B114" s="5" t="n">
        <v>188</v>
      </c>
      <c r="C114" s="5" t="n">
        <v>330</v>
      </c>
    </row>
    <row r="115" spans="1:3">
      <c r="A115" s="4" t="s">
        <v>1010</v>
      </c>
      <c r="B115" s="7" t="n">
        <v>88204000</v>
      </c>
      <c r="C115" s="7" t="n">
        <v>153021000</v>
      </c>
    </row>
    <row r="116" spans="1:3">
      <c r="A116" s="4" t="s">
        <v>1130</v>
      </c>
      <c r="B116" s="5" t="n">
        <v>0</v>
      </c>
      <c r="C116" s="5" t="n">
        <v>495000</v>
      </c>
    </row>
    <row r="117" spans="1:3">
      <c r="A117" s="4" t="s">
        <v>1131</v>
      </c>
      <c r="B117" s="7" t="n">
        <v>0</v>
      </c>
      <c r="C117" s="7" t="n">
        <v>459000</v>
      </c>
    </row>
    <row r="118" spans="1:3">
      <c r="A118" s="4" t="s">
        <v>1173</v>
      </c>
    </row>
    <row r="119" spans="1:3">
      <c r="A119" s="3" t="s">
        <v>977</v>
      </c>
    </row>
    <row r="120" spans="1:3">
      <c r="A120" s="4" t="s">
        <v>1134</v>
      </c>
      <c r="B120" s="4" t="s">
        <v>1164</v>
      </c>
      <c r="C120" s="4" t="s">
        <v>1146</v>
      </c>
    </row>
    <row r="121" spans="1:3">
      <c r="A121" s="4" t="s">
        <v>1174</v>
      </c>
    </row>
    <row r="122" spans="1:3">
      <c r="A122" s="3" t="s">
        <v>977</v>
      </c>
    </row>
    <row r="123" spans="1:3">
      <c r="A123" s="4" t="s">
        <v>1134</v>
      </c>
      <c r="B123" s="4" t="s">
        <v>1175</v>
      </c>
      <c r="C123" s="4" t="s">
        <v>1176</v>
      </c>
    </row>
    <row r="124" spans="1:3">
      <c r="A124" s="4" t="s">
        <v>1177</v>
      </c>
    </row>
    <row r="125" spans="1:3">
      <c r="A125" s="3" t="s">
        <v>977</v>
      </c>
    </row>
    <row r="126" spans="1:3">
      <c r="A126" s="4" t="s">
        <v>1142</v>
      </c>
      <c r="B126" s="7" t="n">
        <v>501000</v>
      </c>
      <c r="C126" s="7" t="n">
        <v>501000</v>
      </c>
    </row>
    <row r="127" spans="1:3">
      <c r="A127" s="4" t="s">
        <v>1143</v>
      </c>
      <c r="B127" s="7" t="n">
        <v>750000</v>
      </c>
      <c r="C127" s="7" t="n">
        <v>750000</v>
      </c>
    </row>
    <row r="128" spans="1:3">
      <c r="A128" s="4" t="s">
        <v>1009</v>
      </c>
      <c r="B128" s="5" t="n">
        <v>788</v>
      </c>
      <c r="C128" s="5" t="n">
        <v>1005</v>
      </c>
    </row>
    <row r="129" spans="1:3">
      <c r="A129" s="4" t="s">
        <v>1010</v>
      </c>
      <c r="B129" s="7" t="n">
        <v>475935000</v>
      </c>
      <c r="C129" s="7" t="n">
        <v>613647000</v>
      </c>
    </row>
    <row r="130" spans="1:3">
      <c r="A130" s="4" t="s">
        <v>1130</v>
      </c>
      <c r="B130" s="5" t="n">
        <v>559000</v>
      </c>
      <c r="C130" s="5" t="n">
        <v>540000</v>
      </c>
    </row>
    <row r="131" spans="1:3">
      <c r="A131" s="4" t="s">
        <v>1131</v>
      </c>
      <c r="B131" s="7" t="n">
        <v>747000</v>
      </c>
      <c r="C131" s="7" t="n">
        <v>0</v>
      </c>
    </row>
    <row r="132" spans="1:3">
      <c r="A132" s="4" t="s">
        <v>1178</v>
      </c>
    </row>
    <row r="133" spans="1:3">
      <c r="A133" s="3" t="s">
        <v>977</v>
      </c>
    </row>
    <row r="134" spans="1:3">
      <c r="A134" s="4" t="s">
        <v>1134</v>
      </c>
      <c r="B134" s="4" t="s">
        <v>1179</v>
      </c>
      <c r="C134" s="4" t="s">
        <v>1155</v>
      </c>
    </row>
    <row r="135" spans="1:3">
      <c r="A135" s="4" t="s">
        <v>1180</v>
      </c>
    </row>
    <row r="136" spans="1:3">
      <c r="A136" s="3" t="s">
        <v>977</v>
      </c>
    </row>
    <row r="137" spans="1:3">
      <c r="A137" s="4" t="s">
        <v>1134</v>
      </c>
      <c r="B137" s="4" t="s">
        <v>661</v>
      </c>
      <c r="C137" s="4" t="s">
        <v>680</v>
      </c>
    </row>
    <row r="138" spans="1:3">
      <c r="A138" s="4" t="s">
        <v>1181</v>
      </c>
    </row>
    <row r="139" spans="1:3">
      <c r="A139" s="3" t="s">
        <v>977</v>
      </c>
    </row>
    <row r="140" spans="1:3">
      <c r="A140" s="4" t="s">
        <v>1142</v>
      </c>
      <c r="B140" s="7" t="n">
        <v>751000</v>
      </c>
      <c r="C140" s="7" t="n">
        <v>751000</v>
      </c>
    </row>
    <row r="141" spans="1:3">
      <c r="A141" s="4" t="s">
        <v>1143</v>
      </c>
      <c r="B141" s="7" t="n">
        <v>1000000</v>
      </c>
      <c r="C141" s="7" t="n">
        <v>1000000</v>
      </c>
    </row>
    <row r="142" spans="1:3">
      <c r="A142" s="4" t="s">
        <v>1009</v>
      </c>
      <c r="B142" s="5" t="n">
        <v>295</v>
      </c>
      <c r="C142" s="5" t="n">
        <v>423</v>
      </c>
    </row>
    <row r="143" spans="1:3">
      <c r="A143" s="4" t="s">
        <v>1010</v>
      </c>
      <c r="B143" s="7" t="n">
        <v>255429000</v>
      </c>
      <c r="C143" s="7" t="n">
        <v>370379000</v>
      </c>
    </row>
    <row r="144" spans="1:3">
      <c r="A144" s="4" t="s">
        <v>1130</v>
      </c>
      <c r="B144" s="5" t="n">
        <v>0</v>
      </c>
      <c r="C144" s="5" t="n">
        <v>878000</v>
      </c>
    </row>
    <row r="145" spans="1:3">
      <c r="A145" s="4" t="s">
        <v>1131</v>
      </c>
      <c r="B145" s="7" t="n">
        <v>0</v>
      </c>
      <c r="C145" s="7" t="n">
        <v>0</v>
      </c>
    </row>
    <row r="146" spans="1:3">
      <c r="A146" s="4" t="s">
        <v>1182</v>
      </c>
    </row>
    <row r="147" spans="1:3">
      <c r="A147" s="3" t="s">
        <v>977</v>
      </c>
    </row>
    <row r="148" spans="1:3">
      <c r="A148" s="4" t="s">
        <v>1134</v>
      </c>
      <c r="B148" s="4" t="s">
        <v>1146</v>
      </c>
      <c r="C148" s="4" t="s">
        <v>1080</v>
      </c>
    </row>
    <row r="149" spans="1:3">
      <c r="A149" s="4" t="s">
        <v>1183</v>
      </c>
    </row>
    <row r="150" spans="1:3">
      <c r="A150" s="3" t="s">
        <v>977</v>
      </c>
    </row>
    <row r="151" spans="1:3">
      <c r="A151" s="4" t="s">
        <v>1134</v>
      </c>
      <c r="B151" s="4" t="s">
        <v>1184</v>
      </c>
      <c r="C151" s="4" t="s">
        <v>1185</v>
      </c>
    </row>
    <row r="152" spans="1:3">
      <c r="A152" s="4" t="s">
        <v>1186</v>
      </c>
    </row>
    <row r="153" spans="1:3">
      <c r="A153" s="3" t="s">
        <v>977</v>
      </c>
    </row>
    <row r="154" spans="1:3">
      <c r="A154" s="4" t="s">
        <v>1143</v>
      </c>
      <c r="B154" s="7" t="n">
        <v>1000000</v>
      </c>
      <c r="C154" s="7" t="n">
        <v>1000000</v>
      </c>
    </row>
    <row r="155" spans="1:3">
      <c r="A155" s="4" t="s">
        <v>1009</v>
      </c>
      <c r="B155" s="5" t="n">
        <v>99</v>
      </c>
      <c r="C155" s="5" t="n">
        <v>158</v>
      </c>
    </row>
    <row r="156" spans="1:3">
      <c r="A156" s="4" t="s">
        <v>1010</v>
      </c>
      <c r="B156" s="7" t="n">
        <v>126392000</v>
      </c>
      <c r="C156" s="7" t="n">
        <v>192672000</v>
      </c>
    </row>
    <row r="157" spans="1:3">
      <c r="A157" s="4" t="s">
        <v>1130</v>
      </c>
      <c r="B157" s="5" t="n">
        <v>0</v>
      </c>
      <c r="C157" s="5" t="n">
        <v>0</v>
      </c>
    </row>
    <row r="158" spans="1:3">
      <c r="A158" s="4" t="s">
        <v>1131</v>
      </c>
      <c r="B158" s="7" t="n">
        <v>0</v>
      </c>
      <c r="C158" s="7" t="n">
        <v>0</v>
      </c>
    </row>
    <row r="159" spans="1:3">
      <c r="A159" s="4" t="s">
        <v>1187</v>
      </c>
    </row>
    <row r="160" spans="1:3">
      <c r="A160" s="3" t="s">
        <v>977</v>
      </c>
    </row>
    <row r="161" spans="1:3">
      <c r="A161" s="4" t="s">
        <v>1134</v>
      </c>
      <c r="B161" s="4" t="s">
        <v>1179</v>
      </c>
      <c r="C161" s="4" t="s">
        <v>1146</v>
      </c>
    </row>
    <row r="162" spans="1:3">
      <c r="A162" s="4" t="s">
        <v>1188</v>
      </c>
    </row>
    <row r="163" spans="1:3">
      <c r="A163" s="3" t="s">
        <v>977</v>
      </c>
    </row>
    <row r="164" spans="1:3">
      <c r="A164" s="4" t="s">
        <v>1134</v>
      </c>
      <c r="B164" s="4" t="s">
        <v>1189</v>
      </c>
      <c r="C164" s="4" t="s">
        <v>1171</v>
      </c>
    </row>
    <row r="165" spans="1:3">
      <c r="A165" s="4" t="s">
        <v>1190</v>
      </c>
    </row>
    <row r="166" spans="1:3">
      <c r="A166" s="3" t="s">
        <v>977</v>
      </c>
    </row>
    <row r="167" spans="1:3">
      <c r="A167" s="4" t="s">
        <v>1009</v>
      </c>
      <c r="B167" s="5" t="n">
        <v>2</v>
      </c>
      <c r="C167" s="5" t="n">
        <v>3</v>
      </c>
    </row>
    <row r="168" spans="1:3">
      <c r="A168" s="4" t="s">
        <v>1010</v>
      </c>
      <c r="C168" s="7" t="n">
        <v>444000</v>
      </c>
    </row>
    <row r="169" spans="1:3">
      <c r="A169" s="4" t="s">
        <v>1130</v>
      </c>
      <c r="C169" s="5" t="n">
        <v>0</v>
      </c>
    </row>
    <row r="170" spans="1:3">
      <c r="A170" s="4" t="s">
        <v>1131</v>
      </c>
      <c r="B170" s="7" t="n">
        <v>0</v>
      </c>
      <c r="C170" s="5" t="n">
        <v>0</v>
      </c>
    </row>
    <row r="171" spans="1:3">
      <c r="A171" s="4" t="s">
        <v>1191</v>
      </c>
    </row>
    <row r="172" spans="1:3">
      <c r="A172" s="3" t="s">
        <v>977</v>
      </c>
    </row>
    <row r="173" spans="1:3">
      <c r="A173" s="4" t="s">
        <v>1134</v>
      </c>
      <c r="B173" s="4" t="s">
        <v>1063</v>
      </c>
    </row>
    <row r="174" spans="1:3">
      <c r="A174" s="4" t="s">
        <v>1192</v>
      </c>
    </row>
    <row r="175" spans="1:3">
      <c r="A175" s="3" t="s">
        <v>977</v>
      </c>
    </row>
    <row r="176" spans="1:3">
      <c r="A176" s="4" t="s">
        <v>1134</v>
      </c>
      <c r="B176" s="4" t="s">
        <v>1193</v>
      </c>
    </row>
    <row r="177" spans="1:3">
      <c r="A177" s="4" t="s">
        <v>1194</v>
      </c>
    </row>
    <row r="178" spans="1:3">
      <c r="A178" s="3" t="s">
        <v>977</v>
      </c>
    </row>
    <row r="179" spans="1:3">
      <c r="A179" s="4" t="s">
        <v>1142</v>
      </c>
      <c r="B179" s="7" t="n">
        <v>0</v>
      </c>
      <c r="C179" s="5" t="n">
        <v>0</v>
      </c>
    </row>
    <row r="180" spans="1:3">
      <c r="A180" s="4" t="s">
        <v>1143</v>
      </c>
      <c r="B180" s="7" t="n">
        <v>250000</v>
      </c>
      <c r="C180" s="7" t="n">
        <v>250000</v>
      </c>
    </row>
    <row r="181" spans="1:3">
      <c r="A181" s="4" t="s">
        <v>1009</v>
      </c>
      <c r="B181" s="5" t="n">
        <v>2</v>
      </c>
      <c r="C181" s="5" t="n">
        <v>2</v>
      </c>
    </row>
    <row r="182" spans="1:3">
      <c r="A182" s="4" t="s">
        <v>1010</v>
      </c>
      <c r="B182" s="7" t="n">
        <v>150000</v>
      </c>
      <c r="C182" s="7" t="n">
        <v>158000</v>
      </c>
    </row>
    <row r="183" spans="1:3">
      <c r="A183" s="4" t="s">
        <v>1130</v>
      </c>
      <c r="B183" s="5" t="n">
        <v>0</v>
      </c>
      <c r="C183" s="5" t="n">
        <v>0</v>
      </c>
    </row>
    <row r="184" spans="1:3">
      <c r="A184" s="4" t="s">
        <v>1131</v>
      </c>
      <c r="B184" s="7" t="n">
        <v>0</v>
      </c>
      <c r="C184" s="7" t="n">
        <v>0</v>
      </c>
    </row>
    <row r="185" spans="1:3">
      <c r="A185" s="4" t="s">
        <v>1195</v>
      </c>
    </row>
    <row r="186" spans="1:3">
      <c r="A186" s="3" t="s">
        <v>977</v>
      </c>
    </row>
    <row r="187" spans="1:3">
      <c r="A187" s="4" t="s">
        <v>1134</v>
      </c>
      <c r="B187" s="4" t="s">
        <v>1063</v>
      </c>
      <c r="C187" s="4" t="s">
        <v>1155</v>
      </c>
    </row>
    <row r="188" spans="1:3">
      <c r="A188" s="4" t="s">
        <v>1196</v>
      </c>
    </row>
    <row r="189" spans="1:3">
      <c r="A189" s="3" t="s">
        <v>977</v>
      </c>
    </row>
    <row r="190" spans="1:3">
      <c r="A190" s="4" t="s">
        <v>1134</v>
      </c>
      <c r="B190" s="4" t="s">
        <v>1193</v>
      </c>
      <c r="C190" s="4" t="s">
        <v>1080</v>
      </c>
    </row>
    <row r="191" spans="1:3">
      <c r="A191" s="4" t="s">
        <v>1197</v>
      </c>
    </row>
    <row r="192" spans="1:3">
      <c r="A192" s="3" t="s">
        <v>977</v>
      </c>
    </row>
    <row r="193" spans="1:3">
      <c r="A193" s="4" t="s">
        <v>1142</v>
      </c>
      <c r="C193" s="7" t="n">
        <v>251000</v>
      </c>
    </row>
    <row r="194" spans="1:3">
      <c r="A194" s="4" t="s">
        <v>1143</v>
      </c>
      <c r="C194" s="7" t="n">
        <v>500000</v>
      </c>
    </row>
    <row r="195" spans="1:3">
      <c r="A195" s="4" t="s">
        <v>1009</v>
      </c>
      <c r="C195" s="5" t="n">
        <v>1</v>
      </c>
    </row>
    <row r="196" spans="1:3">
      <c r="A196" s="4" t="s">
        <v>1010</v>
      </c>
      <c r="C196" s="7" t="n">
        <v>286000</v>
      </c>
    </row>
    <row r="197" spans="1:3">
      <c r="A197" s="4" t="s">
        <v>1130</v>
      </c>
      <c r="C197" s="5" t="n">
        <v>0</v>
      </c>
    </row>
    <row r="198" spans="1:3">
      <c r="A198" s="4" t="s">
        <v>1131</v>
      </c>
      <c r="C198" s="7" t="n">
        <v>0</v>
      </c>
    </row>
    <row r="199" spans="1:3">
      <c r="A199" s="4" t="s">
        <v>1198</v>
      </c>
    </row>
    <row r="200" spans="1:3">
      <c r="A200" s="3" t="s">
        <v>977</v>
      </c>
    </row>
    <row r="201" spans="1:3">
      <c r="A201" s="4" t="s">
        <v>1134</v>
      </c>
      <c r="C201" s="4" t="s">
        <v>1199</v>
      </c>
    </row>
    <row r="202" spans="1:3">
      <c r="A202" s="4" t="s">
        <v>1200</v>
      </c>
    </row>
    <row r="203" spans="1:3">
      <c r="A203" s="3" t="s">
        <v>977</v>
      </c>
    </row>
    <row r="204" spans="1:3">
      <c r="A204" s="4" t="s">
        <v>1134</v>
      </c>
      <c r="C204" s="4" t="s">
        <v>1199</v>
      </c>
    </row>
    <row r="205" spans="1:3">
      <c r="A205" s="4" t="s">
        <v>557</v>
      </c>
    </row>
    <row r="206" spans="1:3">
      <c r="A206" s="3" t="s">
        <v>977</v>
      </c>
    </row>
    <row r="207" spans="1:3">
      <c r="A207" s="4" t="s">
        <v>1009</v>
      </c>
      <c r="B207" s="5" t="n">
        <v>2641</v>
      </c>
      <c r="C207" s="5" t="n">
        <v>3178</v>
      </c>
    </row>
    <row r="208" spans="1:3">
      <c r="A208" s="4" t="s">
        <v>1010</v>
      </c>
      <c r="B208" s="7" t="n">
        <v>545209000</v>
      </c>
      <c r="C208" s="7" t="n">
        <v>697922000</v>
      </c>
    </row>
    <row r="209" spans="1:3">
      <c r="A209" s="4" t="s">
        <v>1130</v>
      </c>
      <c r="B209" s="5" t="n">
        <v>16291000</v>
      </c>
      <c r="C209" s="5" t="n">
        <v>20303000</v>
      </c>
    </row>
    <row r="210" spans="1:3">
      <c r="A210" s="4" t="s">
        <v>1131</v>
      </c>
      <c r="B210" s="7" t="n">
        <v>13955000</v>
      </c>
      <c r="C210" s="7" t="n">
        <v>25457000</v>
      </c>
    </row>
    <row r="211" spans="1:3">
      <c r="A211" s="4" t="s">
        <v>1201</v>
      </c>
    </row>
    <row r="212" spans="1:3">
      <c r="A212" s="3" t="s">
        <v>977</v>
      </c>
    </row>
    <row r="213" spans="1:3">
      <c r="A213" s="4" t="s">
        <v>1009</v>
      </c>
      <c r="B213" s="5" t="n">
        <v>21</v>
      </c>
      <c r="C213" s="5" t="n">
        <v>33</v>
      </c>
    </row>
    <row r="214" spans="1:3">
      <c r="A214" s="4" t="s">
        <v>1010</v>
      </c>
      <c r="B214" s="7" t="n">
        <v>9466000</v>
      </c>
      <c r="C214" s="7" t="n">
        <v>15211000</v>
      </c>
    </row>
    <row r="215" spans="1:3">
      <c r="A215" s="4" t="s">
        <v>1130</v>
      </c>
      <c r="B215" s="5" t="n">
        <v>0</v>
      </c>
      <c r="C215" s="5" t="n">
        <v>0</v>
      </c>
    </row>
    <row r="216" spans="1:3">
      <c r="A216" s="4" t="s">
        <v>1131</v>
      </c>
      <c r="B216" s="7" t="n">
        <v>0</v>
      </c>
      <c r="C216" s="5" t="n">
        <v>641000</v>
      </c>
    </row>
    <row r="217" spans="1:3">
      <c r="A217" s="4" t="s">
        <v>1202</v>
      </c>
    </row>
    <row r="218" spans="1:3">
      <c r="A218" s="3" t="s">
        <v>977</v>
      </c>
    </row>
    <row r="219" spans="1:3">
      <c r="A219" s="4" t="s">
        <v>1134</v>
      </c>
      <c r="B219" s="4" t="s">
        <v>1203</v>
      </c>
    </row>
    <row r="220" spans="1:3">
      <c r="A220" s="4" t="s">
        <v>1204</v>
      </c>
    </row>
    <row r="221" spans="1:3">
      <c r="A221" s="3" t="s">
        <v>977</v>
      </c>
    </row>
    <row r="222" spans="1:3">
      <c r="A222" s="4" t="s">
        <v>1134</v>
      </c>
      <c r="B222" s="4" t="s">
        <v>645</v>
      </c>
    </row>
    <row r="223" spans="1:3">
      <c r="A223" s="4" t="s">
        <v>1205</v>
      </c>
    </row>
    <row r="224" spans="1:3">
      <c r="A224" s="3" t="s">
        <v>977</v>
      </c>
    </row>
    <row r="225" spans="1:3">
      <c r="A225" s="4" t="s">
        <v>1142</v>
      </c>
      <c r="B225" s="7" t="n">
        <v>0</v>
      </c>
      <c r="C225" s="5" t="n">
        <v>0</v>
      </c>
    </row>
    <row r="226" spans="1:3">
      <c r="A226" s="4" t="s">
        <v>1143</v>
      </c>
      <c r="B226" s="7" t="n">
        <v>250000</v>
      </c>
      <c r="C226" s="7" t="n">
        <v>250000</v>
      </c>
    </row>
    <row r="227" spans="1:3">
      <c r="A227" s="4" t="s">
        <v>1009</v>
      </c>
      <c r="B227" s="5" t="n">
        <v>4</v>
      </c>
      <c r="C227" s="5" t="n">
        <v>4</v>
      </c>
    </row>
    <row r="228" spans="1:3">
      <c r="A228" s="4" t="s">
        <v>1010</v>
      </c>
      <c r="B228" s="7" t="n">
        <v>769000</v>
      </c>
      <c r="C228" s="7" t="n">
        <v>530000</v>
      </c>
    </row>
    <row r="229" spans="1:3">
      <c r="A229" s="4" t="s">
        <v>1130</v>
      </c>
      <c r="B229" s="5" t="n">
        <v>0</v>
      </c>
      <c r="C229" s="5" t="n">
        <v>0</v>
      </c>
    </row>
    <row r="230" spans="1:3">
      <c r="A230" s="4" t="s">
        <v>1131</v>
      </c>
      <c r="B230" s="7" t="n">
        <v>0</v>
      </c>
      <c r="C230" s="7" t="n">
        <v>0</v>
      </c>
    </row>
    <row r="231" spans="1:3">
      <c r="A231" s="4" t="s">
        <v>1206</v>
      </c>
    </row>
    <row r="232" spans="1:3">
      <c r="A232" s="3" t="s">
        <v>977</v>
      </c>
    </row>
    <row r="233" spans="1:3">
      <c r="A233" s="4" t="s">
        <v>1134</v>
      </c>
      <c r="B233" s="4" t="s">
        <v>1207</v>
      </c>
      <c r="C233" s="4" t="s">
        <v>1146</v>
      </c>
    </row>
    <row r="234" spans="1:3">
      <c r="A234" s="4" t="s">
        <v>1208</v>
      </c>
    </row>
    <row r="235" spans="1:3">
      <c r="A235" s="3" t="s">
        <v>977</v>
      </c>
    </row>
    <row r="236" spans="1:3">
      <c r="A236" s="4" t="s">
        <v>1134</v>
      </c>
      <c r="B236" s="4" t="s">
        <v>645</v>
      </c>
      <c r="C236" s="4" t="s">
        <v>1179</v>
      </c>
    </row>
    <row r="237" spans="1:3">
      <c r="A237" s="4" t="s">
        <v>1209</v>
      </c>
    </row>
    <row r="238" spans="1:3">
      <c r="A238" s="3" t="s">
        <v>977</v>
      </c>
    </row>
    <row r="239" spans="1:3">
      <c r="A239" s="4" t="s">
        <v>1142</v>
      </c>
      <c r="B239" s="7" t="n">
        <v>251000</v>
      </c>
      <c r="C239" s="7" t="n">
        <v>251000</v>
      </c>
    </row>
    <row r="240" spans="1:3">
      <c r="A240" s="4" t="s">
        <v>1143</v>
      </c>
      <c r="B240" s="7" t="n">
        <v>500000</v>
      </c>
      <c r="C240" s="7" t="n">
        <v>500000</v>
      </c>
    </row>
    <row r="241" spans="1:3">
      <c r="A241" s="4" t="s">
        <v>1009</v>
      </c>
      <c r="B241" s="5" t="n">
        <v>10</v>
      </c>
      <c r="C241" s="5" t="n">
        <v>17</v>
      </c>
    </row>
    <row r="242" spans="1:3">
      <c r="A242" s="4" t="s">
        <v>1010</v>
      </c>
      <c r="B242" s="7" t="n">
        <v>3675000</v>
      </c>
      <c r="C242" s="7" t="n">
        <v>6170000</v>
      </c>
    </row>
    <row r="243" spans="1:3">
      <c r="A243" s="4" t="s">
        <v>1130</v>
      </c>
      <c r="B243" s="5" t="n">
        <v>0</v>
      </c>
      <c r="C243" s="5" t="n">
        <v>0</v>
      </c>
    </row>
    <row r="244" spans="1:3">
      <c r="A244" s="4" t="s">
        <v>1131</v>
      </c>
      <c r="B244" s="7" t="n">
        <v>0</v>
      </c>
      <c r="C244" s="7" t="n">
        <v>0</v>
      </c>
    </row>
    <row r="245" spans="1:3">
      <c r="A245" s="4" t="s">
        <v>1210</v>
      </c>
    </row>
    <row r="246" spans="1:3">
      <c r="A246" s="3" t="s">
        <v>977</v>
      </c>
    </row>
    <row r="247" spans="1:3">
      <c r="A247" s="4" t="s">
        <v>1134</v>
      </c>
      <c r="B247" s="4" t="s">
        <v>1203</v>
      </c>
      <c r="C247" s="4" t="s">
        <v>1203</v>
      </c>
    </row>
    <row r="248" spans="1:3">
      <c r="A248" s="4" t="s">
        <v>1211</v>
      </c>
    </row>
    <row r="249" spans="1:3">
      <c r="A249" s="3" t="s">
        <v>977</v>
      </c>
    </row>
    <row r="250" spans="1:3">
      <c r="A250" s="4" t="s">
        <v>1134</v>
      </c>
      <c r="B250" s="4" t="s">
        <v>1212</v>
      </c>
      <c r="C250" s="4" t="s">
        <v>1179</v>
      </c>
    </row>
    <row r="251" spans="1:3">
      <c r="A251" s="4" t="s">
        <v>1213</v>
      </c>
    </row>
    <row r="252" spans="1:3">
      <c r="A252" s="3" t="s">
        <v>977</v>
      </c>
    </row>
    <row r="253" spans="1:3">
      <c r="A253" s="4" t="s">
        <v>1142</v>
      </c>
      <c r="B253" s="7" t="n">
        <v>501000</v>
      </c>
      <c r="C253" s="7" t="n">
        <v>501000</v>
      </c>
    </row>
    <row r="254" spans="1:3">
      <c r="A254" s="4" t="s">
        <v>1143</v>
      </c>
      <c r="B254" s="7" t="n">
        <v>750000</v>
      </c>
      <c r="C254" s="7" t="n">
        <v>750000</v>
      </c>
    </row>
    <row r="255" spans="1:3">
      <c r="A255" s="4" t="s">
        <v>1009</v>
      </c>
      <c r="B255" s="5" t="n">
        <v>6</v>
      </c>
      <c r="C255" s="5" t="n">
        <v>11</v>
      </c>
    </row>
    <row r="256" spans="1:3">
      <c r="A256" s="4" t="s">
        <v>1010</v>
      </c>
      <c r="B256" s="7" t="n">
        <v>3667000</v>
      </c>
      <c r="C256" s="7" t="n">
        <v>7091000</v>
      </c>
    </row>
    <row r="257" spans="1:3">
      <c r="A257" s="4" t="s">
        <v>1130</v>
      </c>
      <c r="B257" s="5" t="n">
        <v>0</v>
      </c>
      <c r="C257" s="5" t="n">
        <v>0</v>
      </c>
    </row>
    <row r="258" spans="1:3">
      <c r="A258" s="4" t="s">
        <v>1131</v>
      </c>
      <c r="B258" s="7" t="n">
        <v>0</v>
      </c>
      <c r="C258" s="7" t="n">
        <v>641000</v>
      </c>
    </row>
    <row r="259" spans="1:3">
      <c r="A259" s="4" t="s">
        <v>1214</v>
      </c>
    </row>
    <row r="260" spans="1:3">
      <c r="A260" s="3" t="s">
        <v>977</v>
      </c>
    </row>
    <row r="261" spans="1:3">
      <c r="A261" s="4" t="s">
        <v>1134</v>
      </c>
      <c r="B261" s="4" t="s">
        <v>1168</v>
      </c>
      <c r="C261" s="4" t="s">
        <v>1215</v>
      </c>
    </row>
    <row r="262" spans="1:3">
      <c r="A262" s="4" t="s">
        <v>1216</v>
      </c>
    </row>
    <row r="263" spans="1:3">
      <c r="A263" s="3" t="s">
        <v>977</v>
      </c>
    </row>
    <row r="264" spans="1:3">
      <c r="A264" s="4" t="s">
        <v>1134</v>
      </c>
      <c r="B264" s="4" t="s">
        <v>645</v>
      </c>
      <c r="C264" s="4" t="s">
        <v>1179</v>
      </c>
    </row>
    <row r="265" spans="1:3">
      <c r="A265" s="4" t="s">
        <v>1217</v>
      </c>
    </row>
    <row r="266" spans="1:3">
      <c r="A266" s="3" t="s">
        <v>977</v>
      </c>
    </row>
    <row r="267" spans="1:3">
      <c r="A267" s="4" t="s">
        <v>1142</v>
      </c>
      <c r="B267" s="4" t="s">
        <v>56</v>
      </c>
    </row>
    <row r="268" spans="1:3">
      <c r="A268" s="4" t="s">
        <v>1143</v>
      </c>
      <c r="B268" s="7" t="n">
        <v>1000000</v>
      </c>
      <c r="C268" s="7" t="n">
        <v>1000000</v>
      </c>
    </row>
    <row r="269" spans="1:3">
      <c r="A269" s="4" t="s">
        <v>1009</v>
      </c>
      <c r="B269" s="5" t="n">
        <v>1</v>
      </c>
      <c r="C269" s="5" t="n">
        <v>1</v>
      </c>
    </row>
    <row r="270" spans="1:3">
      <c r="A270" s="4" t="s">
        <v>1010</v>
      </c>
      <c r="B270" s="7" t="n">
        <v>1355000</v>
      </c>
      <c r="C270" s="7" t="n">
        <v>1420000</v>
      </c>
    </row>
    <row r="271" spans="1:3">
      <c r="A271" s="4" t="s">
        <v>1130</v>
      </c>
      <c r="B271" s="5" t="n">
        <v>0</v>
      </c>
      <c r="C271" s="5" t="n">
        <v>0</v>
      </c>
    </row>
    <row r="272" spans="1:3">
      <c r="A272" s="4" t="s">
        <v>1131</v>
      </c>
      <c r="B272" s="7" t="n">
        <v>0</v>
      </c>
      <c r="C272" s="7" t="n">
        <v>0</v>
      </c>
    </row>
    <row r="273" spans="1:3">
      <c r="A273" s="4" t="s">
        <v>1218</v>
      </c>
    </row>
    <row r="274" spans="1:3">
      <c r="A274" s="3" t="s">
        <v>977</v>
      </c>
    </row>
    <row r="275" spans="1:3">
      <c r="A275" s="4" t="s">
        <v>1134</v>
      </c>
      <c r="B275" s="4" t="s">
        <v>1212</v>
      </c>
      <c r="C275" s="4" t="s">
        <v>1179</v>
      </c>
    </row>
    <row r="276" spans="1:3">
      <c r="A276" s="4" t="s">
        <v>1219</v>
      </c>
    </row>
    <row r="277" spans="1:3">
      <c r="A277" s="3" t="s">
        <v>977</v>
      </c>
    </row>
    <row r="278" spans="1:3">
      <c r="A278" s="4" t="s">
        <v>1134</v>
      </c>
      <c r="B278" s="4" t="s">
        <v>1212</v>
      </c>
      <c r="C278" s="4" t="s">
        <v>1179</v>
      </c>
    </row>
    <row r="279" spans="1:3">
      <c r="A279" s="4" t="s">
        <v>1220</v>
      </c>
    </row>
    <row r="280" spans="1:3">
      <c r="A280" s="3" t="s">
        <v>977</v>
      </c>
    </row>
    <row r="281" spans="1:3">
      <c r="A281" s="4" t="s">
        <v>1009</v>
      </c>
      <c r="B281" s="5" t="n">
        <v>2620</v>
      </c>
      <c r="C281" s="5" t="n">
        <v>3145</v>
      </c>
    </row>
    <row r="282" spans="1:3">
      <c r="A282" s="4" t="s">
        <v>1010</v>
      </c>
      <c r="B282" s="7" t="n">
        <v>535743000</v>
      </c>
      <c r="C282" s="7" t="n">
        <v>682711000</v>
      </c>
    </row>
    <row r="283" spans="1:3">
      <c r="A283" s="4" t="s">
        <v>1130</v>
      </c>
      <c r="B283" s="5" t="n">
        <v>16291000</v>
      </c>
      <c r="C283" s="5" t="n">
        <v>20303000</v>
      </c>
    </row>
    <row r="284" spans="1:3">
      <c r="A284" s="4" t="s">
        <v>1131</v>
      </c>
      <c r="B284" s="7" t="n">
        <v>13955000</v>
      </c>
      <c r="C284" s="5" t="n">
        <v>24816000</v>
      </c>
    </row>
    <row r="285" spans="1:3">
      <c r="A285" s="4" t="s">
        <v>1221</v>
      </c>
    </row>
    <row r="286" spans="1:3">
      <c r="A286" s="3" t="s">
        <v>977</v>
      </c>
    </row>
    <row r="287" spans="1:3">
      <c r="A287" s="4" t="s">
        <v>1134</v>
      </c>
      <c r="B287" s="4" t="s">
        <v>1222</v>
      </c>
    </row>
    <row r="288" spans="1:3">
      <c r="A288" s="4" t="s">
        <v>1223</v>
      </c>
    </row>
    <row r="289" spans="1:3">
      <c r="A289" s="3" t="s">
        <v>977</v>
      </c>
    </row>
    <row r="290" spans="1:3">
      <c r="A290" s="4" t="s">
        <v>1134</v>
      </c>
      <c r="B290" s="4" t="s">
        <v>1176</v>
      </c>
    </row>
    <row r="291" spans="1:3">
      <c r="A291" s="4" t="s">
        <v>1224</v>
      </c>
    </row>
    <row r="292" spans="1:3">
      <c r="A292" s="3" t="s">
        <v>977</v>
      </c>
    </row>
    <row r="293" spans="1:3">
      <c r="A293" s="4" t="s">
        <v>1142</v>
      </c>
      <c r="B293" s="7" t="n">
        <v>0</v>
      </c>
      <c r="C293" s="5" t="n">
        <v>0</v>
      </c>
    </row>
    <row r="294" spans="1:3">
      <c r="A294" s="4" t="s">
        <v>1143</v>
      </c>
      <c r="B294" s="7" t="n">
        <v>250000</v>
      </c>
      <c r="C294" s="7" t="n">
        <v>250000</v>
      </c>
    </row>
    <row r="295" spans="1:3">
      <c r="A295" s="4" t="s">
        <v>1009</v>
      </c>
      <c r="B295" s="5" t="n">
        <v>1988</v>
      </c>
      <c r="C295" s="5" t="n">
        <v>2324</v>
      </c>
    </row>
    <row r="296" spans="1:3">
      <c r="A296" s="4" t="s">
        <v>1010</v>
      </c>
      <c r="B296" s="7" t="n">
        <v>206490000</v>
      </c>
      <c r="C296" s="7" t="n">
        <v>253438000</v>
      </c>
    </row>
    <row r="297" spans="1:3">
      <c r="A297" s="4" t="s">
        <v>1130</v>
      </c>
      <c r="B297" s="5" t="n">
        <v>7179000</v>
      </c>
      <c r="C297" s="5" t="n">
        <v>7436000</v>
      </c>
    </row>
    <row r="298" spans="1:3">
      <c r="A298" s="4" t="s">
        <v>1131</v>
      </c>
      <c r="B298" s="7" t="n">
        <v>3952000</v>
      </c>
      <c r="C298" s="7" t="n">
        <v>7284000</v>
      </c>
    </row>
    <row r="299" spans="1:3">
      <c r="A299" s="4" t="s">
        <v>1225</v>
      </c>
    </row>
    <row r="300" spans="1:3">
      <c r="A300" s="3" t="s">
        <v>977</v>
      </c>
    </row>
    <row r="301" spans="1:3">
      <c r="A301" s="4" t="s">
        <v>1134</v>
      </c>
      <c r="B301" s="4" t="s">
        <v>1222</v>
      </c>
      <c r="C301" s="4" t="s">
        <v>1222</v>
      </c>
    </row>
    <row r="302" spans="1:3">
      <c r="A302" s="4" t="s">
        <v>1226</v>
      </c>
    </row>
    <row r="303" spans="1:3">
      <c r="A303" s="3" t="s">
        <v>977</v>
      </c>
    </row>
    <row r="304" spans="1:3">
      <c r="A304" s="4" t="s">
        <v>1134</v>
      </c>
      <c r="B304" s="4" t="s">
        <v>1161</v>
      </c>
      <c r="C304" s="4" t="s">
        <v>1227</v>
      </c>
    </row>
    <row r="305" spans="1:3">
      <c r="A305" s="4" t="s">
        <v>1228</v>
      </c>
    </row>
    <row r="306" spans="1:3">
      <c r="A306" s="3" t="s">
        <v>977</v>
      </c>
    </row>
    <row r="307" spans="1:3">
      <c r="A307" s="4" t="s">
        <v>1142</v>
      </c>
      <c r="B307" s="7" t="n">
        <v>251000</v>
      </c>
      <c r="C307" s="7" t="n">
        <v>251000</v>
      </c>
    </row>
    <row r="308" spans="1:3">
      <c r="A308" s="4" t="s">
        <v>1143</v>
      </c>
      <c r="B308" s="7" t="n">
        <v>500000</v>
      </c>
      <c r="C308" s="7" t="n">
        <v>500000</v>
      </c>
    </row>
    <row r="309" spans="1:3">
      <c r="A309" s="4" t="s">
        <v>1009</v>
      </c>
      <c r="B309" s="5" t="n">
        <v>424</v>
      </c>
      <c r="C309" s="5" t="n">
        <v>541</v>
      </c>
    </row>
    <row r="310" spans="1:3">
      <c r="A310" s="4" t="s">
        <v>1010</v>
      </c>
      <c r="B310" s="7" t="n">
        <v>148154000</v>
      </c>
      <c r="C310" s="7" t="n">
        <v>189360000</v>
      </c>
    </row>
    <row r="311" spans="1:3">
      <c r="A311" s="4" t="s">
        <v>1130</v>
      </c>
      <c r="B311" s="5" t="n">
        <v>5989000</v>
      </c>
      <c r="C311" s="5" t="n">
        <v>9082000</v>
      </c>
    </row>
    <row r="312" spans="1:3">
      <c r="A312" s="4" t="s">
        <v>1131</v>
      </c>
      <c r="B312" s="7" t="n">
        <v>4368000</v>
      </c>
      <c r="C312" s="7" t="n">
        <v>9178000</v>
      </c>
    </row>
    <row r="313" spans="1:3">
      <c r="A313" s="4" t="s">
        <v>1229</v>
      </c>
    </row>
    <row r="314" spans="1:3">
      <c r="A314" s="3" t="s">
        <v>977</v>
      </c>
    </row>
    <row r="315" spans="1:3">
      <c r="A315" s="4" t="s">
        <v>1134</v>
      </c>
      <c r="B315" s="4" t="s">
        <v>1222</v>
      </c>
      <c r="C315" s="4" t="s">
        <v>499</v>
      </c>
    </row>
    <row r="316" spans="1:3">
      <c r="A316" s="4" t="s">
        <v>1230</v>
      </c>
    </row>
    <row r="317" spans="1:3">
      <c r="A317" s="3" t="s">
        <v>977</v>
      </c>
    </row>
    <row r="318" spans="1:3">
      <c r="A318" s="4" t="s">
        <v>1134</v>
      </c>
      <c r="B318" s="4" t="s">
        <v>1176</v>
      </c>
      <c r="C318" s="4" t="s">
        <v>1176</v>
      </c>
    </row>
    <row r="319" spans="1:3">
      <c r="A319" s="4" t="s">
        <v>1231</v>
      </c>
    </row>
    <row r="320" spans="1:3">
      <c r="A320" s="3" t="s">
        <v>977</v>
      </c>
    </row>
    <row r="321" spans="1:3">
      <c r="A321" s="4" t="s">
        <v>1142</v>
      </c>
      <c r="B321" s="7" t="n">
        <v>501000</v>
      </c>
      <c r="C321" s="7" t="n">
        <v>501000</v>
      </c>
    </row>
    <row r="322" spans="1:3">
      <c r="A322" s="4" t="s">
        <v>1143</v>
      </c>
      <c r="B322" s="7" t="n">
        <v>750000</v>
      </c>
      <c r="C322" s="7" t="n">
        <v>750000</v>
      </c>
    </row>
    <row r="323" spans="1:3">
      <c r="A323" s="4" t="s">
        <v>1009</v>
      </c>
      <c r="B323" s="5" t="n">
        <v>110</v>
      </c>
      <c r="C323" s="5" t="n">
        <v>151</v>
      </c>
    </row>
    <row r="324" spans="1:3">
      <c r="A324" s="4" t="s">
        <v>1010</v>
      </c>
      <c r="B324" s="7" t="n">
        <v>67471000</v>
      </c>
      <c r="C324" s="7" t="n">
        <v>91244000</v>
      </c>
    </row>
    <row r="325" spans="1:3">
      <c r="A325" s="4" t="s">
        <v>1130</v>
      </c>
      <c r="B325" s="5" t="n">
        <v>1309000</v>
      </c>
      <c r="C325" s="5" t="n">
        <v>1995000</v>
      </c>
    </row>
    <row r="326" spans="1:3">
      <c r="A326" s="4" t="s">
        <v>1131</v>
      </c>
      <c r="B326" s="7" t="n">
        <v>1880000</v>
      </c>
      <c r="C326" s="7" t="n">
        <v>2589000</v>
      </c>
    </row>
    <row r="327" spans="1:3">
      <c r="A327" s="4" t="s">
        <v>1232</v>
      </c>
    </row>
    <row r="328" spans="1:3">
      <c r="A328" s="3" t="s">
        <v>977</v>
      </c>
    </row>
    <row r="329" spans="1:3">
      <c r="A329" s="4" t="s">
        <v>1134</v>
      </c>
      <c r="B329" s="4" t="s">
        <v>1233</v>
      </c>
      <c r="C329" s="4" t="s">
        <v>1233</v>
      </c>
    </row>
    <row r="330" spans="1:3">
      <c r="A330" s="4" t="s">
        <v>1234</v>
      </c>
    </row>
    <row r="331" spans="1:3">
      <c r="A331" s="3" t="s">
        <v>977</v>
      </c>
    </row>
    <row r="332" spans="1:3">
      <c r="A332" s="4" t="s">
        <v>1134</v>
      </c>
      <c r="B332" s="4" t="s">
        <v>1235</v>
      </c>
      <c r="C332" s="4" t="s">
        <v>1063</v>
      </c>
    </row>
    <row r="333" spans="1:3">
      <c r="A333" s="4" t="s">
        <v>1236</v>
      </c>
    </row>
    <row r="334" spans="1:3">
      <c r="A334" s="3" t="s">
        <v>977</v>
      </c>
    </row>
    <row r="335" spans="1:3">
      <c r="A335" s="4" t="s">
        <v>1142</v>
      </c>
      <c r="B335" s="7" t="n">
        <v>751000</v>
      </c>
      <c r="C335" s="7" t="n">
        <v>751000</v>
      </c>
    </row>
    <row r="336" spans="1:3">
      <c r="A336" s="4" t="s">
        <v>1143</v>
      </c>
      <c r="B336" s="7" t="n">
        <v>1000000</v>
      </c>
      <c r="C336" s="7" t="n">
        <v>1000000</v>
      </c>
    </row>
    <row r="337" spans="1:3">
      <c r="A337" s="4" t="s">
        <v>1009</v>
      </c>
      <c r="B337" s="5" t="n">
        <v>61</v>
      </c>
      <c r="C337" s="5" t="n">
        <v>76</v>
      </c>
    </row>
    <row r="338" spans="1:3">
      <c r="A338" s="4" t="s">
        <v>1010</v>
      </c>
      <c r="B338" s="7" t="n">
        <v>51918000</v>
      </c>
      <c r="C338" s="7" t="n">
        <v>65276000</v>
      </c>
    </row>
    <row r="339" spans="1:3">
      <c r="A339" s="4" t="s">
        <v>1130</v>
      </c>
      <c r="B339" s="5" t="n">
        <v>791000</v>
      </c>
      <c r="C339" s="5" t="n">
        <v>1790000</v>
      </c>
    </row>
    <row r="340" spans="1:3">
      <c r="A340" s="4" t="s">
        <v>1131</v>
      </c>
      <c r="B340" s="7" t="n">
        <v>2561000</v>
      </c>
      <c r="C340" s="7" t="n">
        <v>1725000</v>
      </c>
    </row>
    <row r="341" spans="1:3">
      <c r="A341" s="4" t="s">
        <v>1237</v>
      </c>
    </row>
    <row r="342" spans="1:3">
      <c r="A342" s="3" t="s">
        <v>977</v>
      </c>
    </row>
    <row r="343" spans="1:3">
      <c r="A343" s="4" t="s">
        <v>1134</v>
      </c>
      <c r="B343" s="4" t="s">
        <v>1233</v>
      </c>
      <c r="C343" s="4" t="s">
        <v>1238</v>
      </c>
    </row>
    <row r="344" spans="1:3">
      <c r="A344" s="4" t="s">
        <v>1239</v>
      </c>
    </row>
    <row r="345" spans="1:3">
      <c r="A345" s="3" t="s">
        <v>977</v>
      </c>
    </row>
    <row r="346" spans="1:3">
      <c r="A346" s="4" t="s">
        <v>1134</v>
      </c>
      <c r="B346" s="4" t="s">
        <v>1168</v>
      </c>
      <c r="C346" s="4" t="s">
        <v>1215</v>
      </c>
    </row>
    <row r="347" spans="1:3">
      <c r="A347" s="4" t="s">
        <v>1240</v>
      </c>
    </row>
    <row r="348" spans="1:3">
      <c r="A348" s="3" t="s">
        <v>977</v>
      </c>
    </row>
    <row r="349" spans="1:3">
      <c r="A349" s="4" t="s">
        <v>1142</v>
      </c>
      <c r="B349" s="4" t="s">
        <v>56</v>
      </c>
    </row>
    <row r="350" spans="1:3">
      <c r="A350" s="4" t="s">
        <v>1143</v>
      </c>
      <c r="B350" s="7" t="n">
        <v>1000000</v>
      </c>
      <c r="C350" s="7" t="n">
        <v>1000000</v>
      </c>
    </row>
    <row r="351" spans="1:3">
      <c r="A351" s="4" t="s">
        <v>1009</v>
      </c>
      <c r="B351" s="5" t="n">
        <v>37</v>
      </c>
      <c r="C351" s="5" t="n">
        <v>53</v>
      </c>
    </row>
    <row r="352" spans="1:3">
      <c r="A352" s="4" t="s">
        <v>1010</v>
      </c>
      <c r="B352" s="7" t="n">
        <v>61710000</v>
      </c>
      <c r="C352" s="7" t="n">
        <v>83393000</v>
      </c>
    </row>
    <row r="353" spans="1:3">
      <c r="A353" s="4" t="s">
        <v>1130</v>
      </c>
      <c r="B353" s="5" t="n">
        <v>1023000</v>
      </c>
      <c r="C353" s="5" t="n">
        <v>0</v>
      </c>
    </row>
    <row r="354" spans="1:3">
      <c r="A354" s="4" t="s">
        <v>1131</v>
      </c>
      <c r="B354" s="7" t="n">
        <v>1194000</v>
      </c>
      <c r="C354" s="7" t="n">
        <v>4040000</v>
      </c>
    </row>
    <row r="355" spans="1:3">
      <c r="A355" s="4" t="s">
        <v>1241</v>
      </c>
    </row>
    <row r="356" spans="1:3">
      <c r="A356" s="3" t="s">
        <v>977</v>
      </c>
    </row>
    <row r="357" spans="1:3">
      <c r="A357" s="4" t="s">
        <v>1134</v>
      </c>
      <c r="B357" s="4" t="s">
        <v>1233</v>
      </c>
      <c r="C357" s="4" t="s">
        <v>499</v>
      </c>
    </row>
    <row r="358" spans="1:3">
      <c r="A358" s="4" t="s">
        <v>1242</v>
      </c>
    </row>
    <row r="359" spans="1:3">
      <c r="A359" s="3" t="s">
        <v>977</v>
      </c>
    </row>
    <row r="360" spans="1:3">
      <c r="A360" s="4" t="s">
        <v>1134</v>
      </c>
      <c r="B360" s="4" t="s">
        <v>1168</v>
      </c>
      <c r="C360" s="4" t="s">
        <v>1207</v>
      </c>
    </row>
    <row r="361" spans="1:3">
      <c r="A361" s="4" t="s">
        <v>1243</v>
      </c>
    </row>
    <row r="362" spans="1:3">
      <c r="A362" s="3" t="s">
        <v>977</v>
      </c>
    </row>
    <row r="363" spans="1:3">
      <c r="A363" s="4" t="s">
        <v>1009</v>
      </c>
      <c r="B363" s="5" t="n">
        <v>2800</v>
      </c>
      <c r="C363" s="5" t="n">
        <v>806</v>
      </c>
    </row>
    <row r="364" spans="1:3">
      <c r="A364" s="4" t="s">
        <v>1010</v>
      </c>
      <c r="B364" s="7" t="n">
        <v>2041010000</v>
      </c>
      <c r="C364" s="7" t="n">
        <v>604747000</v>
      </c>
    </row>
    <row r="365" spans="1:3">
      <c r="A365" s="4" t="s">
        <v>1130</v>
      </c>
      <c r="B365" s="5" t="n">
        <v>10789000</v>
      </c>
      <c r="C365" s="5" t="n">
        <v>1158000</v>
      </c>
    </row>
    <row r="366" spans="1:3">
      <c r="A366" s="4" t="s">
        <v>1131</v>
      </c>
      <c r="B366" s="7" t="n">
        <v>1905000</v>
      </c>
      <c r="C366" s="5" t="n">
        <v>0</v>
      </c>
    </row>
    <row r="367" spans="1:3">
      <c r="A367" s="4" t="s">
        <v>1244</v>
      </c>
    </row>
    <row r="368" spans="1:3">
      <c r="A368" s="3" t="s">
        <v>977</v>
      </c>
    </row>
    <row r="369" spans="1:3">
      <c r="A369" s="4" t="s">
        <v>1134</v>
      </c>
      <c r="B369" s="4" t="s">
        <v>1245</v>
      </c>
    </row>
    <row r="370" spans="1:3">
      <c r="A370" s="4" t="s">
        <v>1246</v>
      </c>
    </row>
    <row r="371" spans="1:3">
      <c r="A371" s="3" t="s">
        <v>977</v>
      </c>
    </row>
    <row r="372" spans="1:3">
      <c r="A372" s="4" t="s">
        <v>1134</v>
      </c>
      <c r="B372" s="4" t="s">
        <v>1247</v>
      </c>
    </row>
    <row r="373" spans="1:3">
      <c r="A373" s="4" t="s">
        <v>1248</v>
      </c>
    </row>
    <row r="374" spans="1:3">
      <c r="A374" s="3" t="s">
        <v>977</v>
      </c>
    </row>
    <row r="375" spans="1:3">
      <c r="A375" s="4" t="s">
        <v>1142</v>
      </c>
      <c r="B375" s="7" t="n">
        <v>0</v>
      </c>
      <c r="C375" s="5" t="n">
        <v>0</v>
      </c>
    </row>
    <row r="376" spans="1:3">
      <c r="A376" s="4" t="s">
        <v>1143</v>
      </c>
      <c r="B376" s="7" t="n">
        <v>250000</v>
      </c>
      <c r="C376" s="7" t="n">
        <v>250000</v>
      </c>
    </row>
    <row r="377" spans="1:3">
      <c r="A377" s="4" t="s">
        <v>1009</v>
      </c>
      <c r="B377" s="5" t="n">
        <v>29</v>
      </c>
      <c r="C377" s="5" t="n">
        <v>4</v>
      </c>
    </row>
    <row r="378" spans="1:3">
      <c r="A378" s="4" t="s">
        <v>1010</v>
      </c>
      <c r="B378" s="7" t="n">
        <v>5484000</v>
      </c>
      <c r="C378" s="7" t="n">
        <v>641000</v>
      </c>
    </row>
    <row r="379" spans="1:3">
      <c r="A379" s="4" t="s">
        <v>1130</v>
      </c>
      <c r="B379" s="5" t="n">
        <v>0</v>
      </c>
      <c r="C379" s="5" t="n">
        <v>0</v>
      </c>
    </row>
    <row r="380" spans="1:3">
      <c r="A380" s="4" t="s">
        <v>1131</v>
      </c>
      <c r="B380" s="7" t="n">
        <v>0</v>
      </c>
      <c r="C380" s="7" t="n">
        <v>0</v>
      </c>
    </row>
    <row r="381" spans="1:3">
      <c r="A381" s="4" t="s">
        <v>1249</v>
      </c>
    </row>
    <row r="382" spans="1:3">
      <c r="A382" s="3" t="s">
        <v>977</v>
      </c>
    </row>
    <row r="383" spans="1:3">
      <c r="A383" s="4" t="s">
        <v>1134</v>
      </c>
      <c r="B383" s="4" t="s">
        <v>1245</v>
      </c>
      <c r="C383" s="4" t="s">
        <v>1245</v>
      </c>
    </row>
    <row r="384" spans="1:3">
      <c r="A384" s="4" t="s">
        <v>1250</v>
      </c>
    </row>
    <row r="385" spans="1:3">
      <c r="A385" s="3" t="s">
        <v>977</v>
      </c>
    </row>
    <row r="386" spans="1:3">
      <c r="A386" s="4" t="s">
        <v>1134</v>
      </c>
      <c r="B386" s="4" t="s">
        <v>1176</v>
      </c>
      <c r="C386" s="4" t="s">
        <v>1251</v>
      </c>
    </row>
    <row r="387" spans="1:3">
      <c r="A387" s="4" t="s">
        <v>1252</v>
      </c>
    </row>
    <row r="388" spans="1:3">
      <c r="A388" s="3" t="s">
        <v>977</v>
      </c>
    </row>
    <row r="389" spans="1:3">
      <c r="A389" s="4" t="s">
        <v>1142</v>
      </c>
      <c r="B389" s="7" t="n">
        <v>251000</v>
      </c>
      <c r="C389" s="7" t="n">
        <v>251000</v>
      </c>
    </row>
    <row r="390" spans="1:3">
      <c r="A390" s="4" t="s">
        <v>1143</v>
      </c>
      <c r="B390" s="7" t="n">
        <v>500000</v>
      </c>
      <c r="C390" s="7" t="n">
        <v>500000</v>
      </c>
    </row>
    <row r="391" spans="1:3">
      <c r="A391" s="4" t="s">
        <v>1009</v>
      </c>
      <c r="B391" s="5" t="n">
        <v>336</v>
      </c>
      <c r="C391" s="5" t="n">
        <v>85</v>
      </c>
    </row>
    <row r="392" spans="1:3">
      <c r="A392" s="4" t="s">
        <v>1010</v>
      </c>
      <c r="B392" s="7" t="n">
        <v>149917000</v>
      </c>
      <c r="C392" s="7" t="n">
        <v>38900000</v>
      </c>
    </row>
    <row r="393" spans="1:3">
      <c r="A393" s="4" t="s">
        <v>1130</v>
      </c>
      <c r="B393" s="5" t="n">
        <v>1419000</v>
      </c>
      <c r="C393" s="5" t="n">
        <v>486000</v>
      </c>
    </row>
    <row r="394" spans="1:3">
      <c r="A394" s="4" t="s">
        <v>1131</v>
      </c>
      <c r="B394" s="7" t="n">
        <v>925000</v>
      </c>
      <c r="C394" s="7" t="n">
        <v>0</v>
      </c>
    </row>
    <row r="395" spans="1:3">
      <c r="A395" s="4" t="s">
        <v>1253</v>
      </c>
    </row>
    <row r="396" spans="1:3">
      <c r="A396" s="3" t="s">
        <v>977</v>
      </c>
    </row>
    <row r="397" spans="1:3">
      <c r="A397" s="4" t="s">
        <v>1134</v>
      </c>
      <c r="B397" s="4" t="s">
        <v>1164</v>
      </c>
      <c r="C397" s="4" t="s">
        <v>1164</v>
      </c>
    </row>
    <row r="398" spans="1:3">
      <c r="A398" s="4" t="s">
        <v>1254</v>
      </c>
    </row>
    <row r="399" spans="1:3">
      <c r="A399" s="3" t="s">
        <v>977</v>
      </c>
    </row>
    <row r="400" spans="1:3">
      <c r="A400" s="4" t="s">
        <v>1134</v>
      </c>
      <c r="B400" s="4" t="s">
        <v>1189</v>
      </c>
      <c r="C400" s="4" t="s">
        <v>1171</v>
      </c>
    </row>
    <row r="401" spans="1:3">
      <c r="A401" s="4" t="s">
        <v>1255</v>
      </c>
    </row>
    <row r="402" spans="1:3">
      <c r="A402" s="3" t="s">
        <v>977</v>
      </c>
    </row>
    <row r="403" spans="1:3">
      <c r="A403" s="4" t="s">
        <v>1142</v>
      </c>
      <c r="B403" s="7" t="n">
        <v>501000</v>
      </c>
      <c r="C403" s="7" t="n">
        <v>501000</v>
      </c>
    </row>
    <row r="404" spans="1:3">
      <c r="A404" s="4" t="s">
        <v>1143</v>
      </c>
      <c r="B404" s="7" t="n">
        <v>750000</v>
      </c>
      <c r="C404" s="7" t="n">
        <v>750000</v>
      </c>
    </row>
    <row r="405" spans="1:3">
      <c r="A405" s="4" t="s">
        <v>1009</v>
      </c>
      <c r="B405" s="5" t="n">
        <v>1363</v>
      </c>
      <c r="C405" s="5" t="n">
        <v>388</v>
      </c>
    </row>
    <row r="406" spans="1:3">
      <c r="A406" s="4" t="s">
        <v>1010</v>
      </c>
      <c r="B406" s="7" t="n">
        <v>841692000</v>
      </c>
      <c r="C406" s="7" t="n">
        <v>240538000</v>
      </c>
    </row>
    <row r="407" spans="1:3">
      <c r="A407" s="4" t="s">
        <v>1130</v>
      </c>
      <c r="B407" s="5" t="n">
        <v>3633000</v>
      </c>
      <c r="C407" s="5" t="n">
        <v>672000</v>
      </c>
    </row>
    <row r="408" spans="1:3">
      <c r="A408" s="4" t="s">
        <v>1131</v>
      </c>
      <c r="B408" s="7" t="n">
        <v>0</v>
      </c>
      <c r="C408" s="7" t="n">
        <v>0</v>
      </c>
    </row>
    <row r="409" spans="1:3">
      <c r="A409" s="4" t="s">
        <v>1256</v>
      </c>
    </row>
    <row r="410" spans="1:3">
      <c r="A410" s="3" t="s">
        <v>977</v>
      </c>
    </row>
    <row r="411" spans="1:3">
      <c r="A411" s="4" t="s">
        <v>1134</v>
      </c>
      <c r="B411" s="4" t="s">
        <v>1164</v>
      </c>
      <c r="C411" s="4" t="s">
        <v>1164</v>
      </c>
    </row>
    <row r="412" spans="1:3">
      <c r="A412" s="4" t="s">
        <v>1257</v>
      </c>
    </row>
    <row r="413" spans="1:3">
      <c r="A413" s="3" t="s">
        <v>977</v>
      </c>
    </row>
    <row r="414" spans="1:3">
      <c r="A414" s="4" t="s">
        <v>1134</v>
      </c>
      <c r="B414" s="4" t="s">
        <v>1175</v>
      </c>
      <c r="C414" s="4" t="s">
        <v>1185</v>
      </c>
    </row>
    <row r="415" spans="1:3">
      <c r="A415" s="4" t="s">
        <v>1258</v>
      </c>
    </row>
    <row r="416" spans="1:3">
      <c r="A416" s="3" t="s">
        <v>977</v>
      </c>
    </row>
    <row r="417" spans="1:3">
      <c r="A417" s="4" t="s">
        <v>1142</v>
      </c>
      <c r="B417" s="7" t="n">
        <v>751000</v>
      </c>
      <c r="C417" s="7" t="n">
        <v>751000</v>
      </c>
    </row>
    <row r="418" spans="1:3">
      <c r="A418" s="4" t="s">
        <v>1143</v>
      </c>
      <c r="B418" s="7" t="n">
        <v>1000000</v>
      </c>
      <c r="C418" s="7" t="n">
        <v>1000000</v>
      </c>
    </row>
    <row r="419" spans="1:3">
      <c r="A419" s="4" t="s">
        <v>1009</v>
      </c>
      <c r="B419" s="5" t="n">
        <v>761</v>
      </c>
      <c r="C419" s="5" t="n">
        <v>239</v>
      </c>
    </row>
    <row r="420" spans="1:3">
      <c r="A420" s="4" t="s">
        <v>1010</v>
      </c>
      <c r="B420" s="7" t="n">
        <v>659845000</v>
      </c>
      <c r="C420" s="7" t="n">
        <v>210235000</v>
      </c>
    </row>
    <row r="421" spans="1:3">
      <c r="A421" s="4" t="s">
        <v>1130</v>
      </c>
      <c r="B421" s="5" t="n">
        <v>3549000</v>
      </c>
      <c r="C421" s="5" t="n">
        <v>0</v>
      </c>
    </row>
    <row r="422" spans="1:3">
      <c r="A422" s="4" t="s">
        <v>1131</v>
      </c>
      <c r="B422" s="7" t="n">
        <v>980000</v>
      </c>
      <c r="C422" s="7" t="n">
        <v>0</v>
      </c>
    </row>
    <row r="423" spans="1:3">
      <c r="A423" s="4" t="s">
        <v>1259</v>
      </c>
    </row>
    <row r="424" spans="1:3">
      <c r="A424" s="3" t="s">
        <v>977</v>
      </c>
    </row>
    <row r="425" spans="1:3">
      <c r="A425" s="4" t="s">
        <v>1134</v>
      </c>
      <c r="B425" s="4" t="s">
        <v>1146</v>
      </c>
      <c r="C425" s="4" t="s">
        <v>1146</v>
      </c>
    </row>
    <row r="426" spans="1:3">
      <c r="A426" s="4" t="s">
        <v>1260</v>
      </c>
    </row>
    <row r="427" spans="1:3">
      <c r="A427" s="3" t="s">
        <v>977</v>
      </c>
    </row>
    <row r="428" spans="1:3">
      <c r="A428" s="4" t="s">
        <v>1134</v>
      </c>
      <c r="B428" s="4" t="s">
        <v>1247</v>
      </c>
      <c r="C428" s="4" t="s">
        <v>1247</v>
      </c>
    </row>
    <row r="429" spans="1:3">
      <c r="A429" s="4" t="s">
        <v>1261</v>
      </c>
    </row>
    <row r="430" spans="1:3">
      <c r="A430" s="3" t="s">
        <v>977</v>
      </c>
    </row>
    <row r="431" spans="1:3">
      <c r="A431" s="4" t="s">
        <v>1143</v>
      </c>
      <c r="B431" s="7" t="n">
        <v>1000000</v>
      </c>
      <c r="C431" s="7" t="n">
        <v>1000000</v>
      </c>
    </row>
    <row r="432" spans="1:3">
      <c r="A432" s="4" t="s">
        <v>1009</v>
      </c>
      <c r="B432" s="5" t="n">
        <v>311</v>
      </c>
      <c r="C432" s="5" t="n">
        <v>90</v>
      </c>
    </row>
    <row r="433" spans="1:3">
      <c r="A433" s="4" t="s">
        <v>1010</v>
      </c>
      <c r="B433" s="7" t="n">
        <v>384072000</v>
      </c>
      <c r="C433" s="7" t="n">
        <v>114433000</v>
      </c>
    </row>
    <row r="434" spans="1:3">
      <c r="A434" s="4" t="s">
        <v>1130</v>
      </c>
      <c r="B434" s="5" t="n">
        <v>2188000</v>
      </c>
      <c r="C434" s="5" t="n">
        <v>0</v>
      </c>
    </row>
    <row r="435" spans="1:3">
      <c r="A435" s="4" t="s">
        <v>1131</v>
      </c>
      <c r="B435" s="7" t="n">
        <v>0</v>
      </c>
      <c r="C435" s="7" t="n">
        <v>0</v>
      </c>
    </row>
    <row r="436" spans="1:3">
      <c r="A436" s="4" t="s">
        <v>1262</v>
      </c>
    </row>
    <row r="437" spans="1:3">
      <c r="A437" s="3" t="s">
        <v>977</v>
      </c>
    </row>
    <row r="438" spans="1:3">
      <c r="A438" s="4" t="s">
        <v>1134</v>
      </c>
      <c r="B438" s="4" t="s">
        <v>1164</v>
      </c>
      <c r="C438" s="4" t="s">
        <v>1164</v>
      </c>
    </row>
    <row r="439" spans="1:3">
      <c r="A439" s="4" t="s">
        <v>1263</v>
      </c>
    </row>
    <row r="440" spans="1:3">
      <c r="A440" s="3" t="s">
        <v>977</v>
      </c>
    </row>
    <row r="441" spans="1:3">
      <c r="A441" s="4" t="s">
        <v>1134</v>
      </c>
      <c r="B441" s="4" t="s">
        <v>1135</v>
      </c>
      <c r="C441" s="4" t="s">
        <v>1135</v>
      </c>
    </row>
    <row r="442" spans="1:3">
      <c r="A442" s="4" t="s">
        <v>1264</v>
      </c>
    </row>
    <row r="443" spans="1:3">
      <c r="A443" s="3" t="s">
        <v>977</v>
      </c>
    </row>
    <row r="444" spans="1:3">
      <c r="A444" s="4" t="s">
        <v>1009</v>
      </c>
      <c r="B444" s="5" t="n">
        <v>7900</v>
      </c>
    </row>
    <row r="445" spans="1:3">
      <c r="A445" s="4" t="s">
        <v>1010</v>
      </c>
      <c r="B445" s="7" t="n">
        <v>1310974000</v>
      </c>
    </row>
    <row r="446" spans="1:3">
      <c r="A446" s="4" t="s">
        <v>1130</v>
      </c>
      <c r="B446" s="5" t="n">
        <v>198945000</v>
      </c>
    </row>
    <row r="447" spans="1:3">
      <c r="A447" s="4" t="s">
        <v>1131</v>
      </c>
      <c r="B447" s="7" t="n">
        <v>50528000</v>
      </c>
    </row>
    <row r="448" spans="1:3">
      <c r="A448" s="4" t="s">
        <v>1265</v>
      </c>
    </row>
    <row r="449" spans="1:3">
      <c r="A449" s="3" t="s">
        <v>977</v>
      </c>
    </row>
    <row r="450" spans="1:3">
      <c r="A450" s="4" t="s">
        <v>1134</v>
      </c>
      <c r="B450" s="4" t="s">
        <v>740</v>
      </c>
    </row>
    <row r="451" spans="1:3">
      <c r="A451" s="4" t="s">
        <v>1266</v>
      </c>
    </row>
    <row r="452" spans="1:3">
      <c r="A452" s="3" t="s">
        <v>977</v>
      </c>
    </row>
    <row r="453" spans="1:3">
      <c r="A453" s="4" t="s">
        <v>1134</v>
      </c>
      <c r="B453" s="4" t="s">
        <v>1267</v>
      </c>
    </row>
    <row r="454" spans="1:3">
      <c r="A454" s="4" t="s">
        <v>1268</v>
      </c>
    </row>
    <row r="455" spans="1:3">
      <c r="A455" s="3" t="s">
        <v>977</v>
      </c>
    </row>
    <row r="456" spans="1:3">
      <c r="A456" s="4" t="s">
        <v>1142</v>
      </c>
      <c r="B456" s="7" t="n">
        <v>0</v>
      </c>
    </row>
    <row r="457" spans="1:3">
      <c r="A457" s="4" t="s">
        <v>1143</v>
      </c>
      <c r="B457" s="7" t="n">
        <v>250000</v>
      </c>
    </row>
    <row r="458" spans="1:3">
      <c r="A458" s="4" t="s">
        <v>1009</v>
      </c>
      <c r="B458" s="5" t="n">
        <v>6404</v>
      </c>
    </row>
    <row r="459" spans="1:3">
      <c r="A459" s="4" t="s">
        <v>1010</v>
      </c>
      <c r="B459" s="7" t="n">
        <v>830118000</v>
      </c>
    </row>
    <row r="460" spans="1:3">
      <c r="A460" s="4" t="s">
        <v>1130</v>
      </c>
      <c r="B460" s="5" t="n">
        <v>130608000</v>
      </c>
    </row>
    <row r="461" spans="1:3">
      <c r="A461" s="4" t="s">
        <v>1131</v>
      </c>
      <c r="B461" s="7" t="n">
        <v>30686000</v>
      </c>
    </row>
    <row r="462" spans="1:3">
      <c r="A462" s="4" t="s">
        <v>1269</v>
      </c>
    </row>
    <row r="463" spans="1:3">
      <c r="A463" s="3" t="s">
        <v>977</v>
      </c>
    </row>
    <row r="464" spans="1:3">
      <c r="A464" s="4" t="s">
        <v>1134</v>
      </c>
      <c r="B464" s="4" t="s">
        <v>740</v>
      </c>
    </row>
    <row r="465" spans="1:3">
      <c r="A465" s="4" t="s">
        <v>1270</v>
      </c>
    </row>
    <row r="466" spans="1:3">
      <c r="A466" s="3" t="s">
        <v>977</v>
      </c>
    </row>
    <row r="467" spans="1:3">
      <c r="A467" s="4" t="s">
        <v>1134</v>
      </c>
      <c r="B467" s="4" t="s">
        <v>1267</v>
      </c>
    </row>
    <row r="468" spans="1:3">
      <c r="A468" s="4" t="s">
        <v>1271</v>
      </c>
    </row>
    <row r="469" spans="1:3">
      <c r="A469" s="3" t="s">
        <v>977</v>
      </c>
    </row>
    <row r="470" spans="1:3">
      <c r="A470" s="4" t="s">
        <v>1142</v>
      </c>
      <c r="B470" s="7" t="n">
        <v>251000</v>
      </c>
    </row>
    <row r="471" spans="1:3">
      <c r="A471" s="4" t="s">
        <v>1143</v>
      </c>
      <c r="B471" s="7" t="n">
        <v>500000</v>
      </c>
    </row>
    <row r="472" spans="1:3">
      <c r="A472" s="4" t="s">
        <v>1009</v>
      </c>
      <c r="B472" s="5" t="n">
        <v>1469</v>
      </c>
    </row>
    <row r="473" spans="1:3">
      <c r="A473" s="4" t="s">
        <v>1010</v>
      </c>
      <c r="B473" s="7" t="n">
        <v>466222000</v>
      </c>
    </row>
    <row r="474" spans="1:3">
      <c r="A474" s="4" t="s">
        <v>1130</v>
      </c>
      <c r="B474" s="5" t="n">
        <v>66706000</v>
      </c>
    </row>
    <row r="475" spans="1:3">
      <c r="A475" s="4" t="s">
        <v>1131</v>
      </c>
      <c r="B475" s="7" t="n">
        <v>19319000</v>
      </c>
    </row>
    <row r="476" spans="1:3">
      <c r="A476" s="4" t="s">
        <v>1272</v>
      </c>
    </row>
    <row r="477" spans="1:3">
      <c r="A477" s="3" t="s">
        <v>977</v>
      </c>
    </row>
    <row r="478" spans="1:3">
      <c r="A478" s="4" t="s">
        <v>1134</v>
      </c>
      <c r="B478" s="4" t="s">
        <v>740</v>
      </c>
    </row>
    <row r="479" spans="1:3">
      <c r="A479" s="4" t="s">
        <v>1273</v>
      </c>
    </row>
    <row r="480" spans="1:3">
      <c r="A480" s="3" t="s">
        <v>977</v>
      </c>
    </row>
    <row r="481" spans="1:3">
      <c r="A481" s="4" t="s">
        <v>1134</v>
      </c>
      <c r="B481" s="4" t="s">
        <v>1140</v>
      </c>
    </row>
    <row r="482" spans="1:3">
      <c r="A482" s="4" t="s">
        <v>1274</v>
      </c>
    </row>
    <row r="483" spans="1:3">
      <c r="A483" s="3" t="s">
        <v>977</v>
      </c>
    </row>
    <row r="484" spans="1:3">
      <c r="A484" s="4" t="s">
        <v>1142</v>
      </c>
      <c r="B484" s="7" t="n">
        <v>501000</v>
      </c>
    </row>
    <row r="485" spans="1:3">
      <c r="A485" s="4" t="s">
        <v>1143</v>
      </c>
      <c r="B485" s="7" t="n">
        <v>750000</v>
      </c>
    </row>
    <row r="486" spans="1:3">
      <c r="A486" s="4" t="s">
        <v>1009</v>
      </c>
      <c r="B486" s="5" t="n">
        <v>27</v>
      </c>
    </row>
    <row r="487" spans="1:3">
      <c r="A487" s="4" t="s">
        <v>1010</v>
      </c>
      <c r="B487" s="7" t="n">
        <v>14634000</v>
      </c>
    </row>
    <row r="488" spans="1:3">
      <c r="A488" s="4" t="s">
        <v>1130</v>
      </c>
      <c r="B488" s="5" t="n">
        <v>1631000</v>
      </c>
    </row>
    <row r="489" spans="1:3">
      <c r="A489" s="4" t="s">
        <v>1131</v>
      </c>
      <c r="B489" s="7" t="n">
        <v>523000</v>
      </c>
    </row>
    <row r="490" spans="1:3">
      <c r="A490" s="4" t="s">
        <v>1275</v>
      </c>
    </row>
    <row r="491" spans="1:3">
      <c r="A491" s="3" t="s">
        <v>977</v>
      </c>
    </row>
    <row r="492" spans="1:3">
      <c r="A492" s="4" t="s">
        <v>1134</v>
      </c>
      <c r="B492" s="4" t="s">
        <v>740</v>
      </c>
    </row>
    <row r="493" spans="1:3">
      <c r="A493" s="4" t="s">
        <v>1276</v>
      </c>
    </row>
    <row r="494" spans="1:3">
      <c r="A494" s="3" t="s">
        <v>977</v>
      </c>
    </row>
    <row r="495" spans="1:3">
      <c r="A495" s="4" t="s">
        <v>1134</v>
      </c>
      <c r="B495" s="4" t="s">
        <v>1135</v>
      </c>
    </row>
    <row r="496" spans="1:3">
      <c r="A496" s="4" t="s">
        <v>1277</v>
      </c>
    </row>
    <row r="497" spans="1:3">
      <c r="A497" s="3" t="s">
        <v>977</v>
      </c>
    </row>
    <row r="498" spans="1:3">
      <c r="A498" s="4" t="s">
        <v>1009</v>
      </c>
      <c r="B498" s="5" t="n">
        <v>3296</v>
      </c>
      <c r="C498" s="5" t="n">
        <v>3292</v>
      </c>
    </row>
    <row r="499" spans="1:3">
      <c r="A499" s="4" t="s">
        <v>1010</v>
      </c>
      <c r="B499" s="7" t="n">
        <v>2385330000</v>
      </c>
      <c r="C499" s="7" t="n">
        <v>2407993000</v>
      </c>
    </row>
    <row r="500" spans="1:3">
      <c r="A500" s="4" t="s">
        <v>1130</v>
      </c>
      <c r="B500" s="5" t="n">
        <v>6086000</v>
      </c>
      <c r="C500" s="5" t="n">
        <v>10978000</v>
      </c>
    </row>
    <row r="501" spans="1:3">
      <c r="A501" s="4" t="s">
        <v>1131</v>
      </c>
      <c r="B501" s="7" t="n">
        <v>1224000</v>
      </c>
      <c r="C501" s="7" t="n">
        <v>0</v>
      </c>
    </row>
    <row r="502" spans="1:3">
      <c r="A502" s="4" t="s">
        <v>1278</v>
      </c>
    </row>
    <row r="503" spans="1:3">
      <c r="A503" s="3" t="s">
        <v>977</v>
      </c>
    </row>
    <row r="504" spans="1:3">
      <c r="A504" s="4" t="s">
        <v>1009</v>
      </c>
      <c r="B504" s="5" t="n">
        <v>385</v>
      </c>
      <c r="C504" s="5" t="n">
        <v>259</v>
      </c>
    </row>
    <row r="505" spans="1:3">
      <c r="A505" s="4" t="s">
        <v>1010</v>
      </c>
      <c r="B505" s="7" t="n">
        <v>303566000</v>
      </c>
      <c r="C505" s="7" t="n">
        <v>203461000</v>
      </c>
    </row>
    <row r="506" spans="1:3">
      <c r="A506" s="4" t="s">
        <v>1130</v>
      </c>
      <c r="B506" s="5" t="n">
        <v>1863000</v>
      </c>
      <c r="C506" s="5" t="n">
        <v>3214000</v>
      </c>
    </row>
    <row r="507" spans="1:3">
      <c r="A507" s="4" t="s">
        <v>1131</v>
      </c>
      <c r="B507" s="7" t="n">
        <v>0</v>
      </c>
      <c r="C507" s="5" t="n">
        <v>0</v>
      </c>
    </row>
    <row r="508" spans="1:3">
      <c r="A508" s="4" t="s">
        <v>1279</v>
      </c>
    </row>
    <row r="509" spans="1:3">
      <c r="A509" s="3" t="s">
        <v>977</v>
      </c>
    </row>
    <row r="510" spans="1:3">
      <c r="A510" s="4" t="s">
        <v>1134</v>
      </c>
      <c r="B510" s="4" t="s">
        <v>1203</v>
      </c>
    </row>
    <row r="511" spans="1:3">
      <c r="A511" s="4" t="s">
        <v>1280</v>
      </c>
    </row>
    <row r="512" spans="1:3">
      <c r="A512" s="3" t="s">
        <v>977</v>
      </c>
    </row>
    <row r="513" spans="1:3">
      <c r="A513" s="4" t="s">
        <v>1134</v>
      </c>
      <c r="B513" s="4" t="s">
        <v>1175</v>
      </c>
    </row>
    <row r="514" spans="1:3">
      <c r="A514" s="4" t="s">
        <v>1281</v>
      </c>
    </row>
    <row r="515" spans="1:3">
      <c r="A515" s="3" t="s">
        <v>977</v>
      </c>
    </row>
    <row r="516" spans="1:3">
      <c r="A516" s="4" t="s">
        <v>1142</v>
      </c>
      <c r="B516" s="7" t="n">
        <v>0</v>
      </c>
      <c r="C516" s="5" t="n">
        <v>0</v>
      </c>
    </row>
    <row r="517" spans="1:3">
      <c r="A517" s="4" t="s">
        <v>1143</v>
      </c>
      <c r="B517" s="7" t="n">
        <v>250000</v>
      </c>
      <c r="C517" s="7" t="n">
        <v>250000</v>
      </c>
    </row>
    <row r="518" spans="1:3">
      <c r="A518" s="4" t="s">
        <v>1009</v>
      </c>
      <c r="B518" s="5" t="n">
        <v>12</v>
      </c>
      <c r="C518" s="5" t="n">
        <v>7</v>
      </c>
    </row>
    <row r="519" spans="1:3">
      <c r="A519" s="4" t="s">
        <v>1010</v>
      </c>
      <c r="B519" s="7" t="n">
        <v>2190000</v>
      </c>
      <c r="C519" s="7" t="n">
        <v>1589000</v>
      </c>
    </row>
    <row r="520" spans="1:3">
      <c r="A520" s="4" t="s">
        <v>1130</v>
      </c>
      <c r="B520" s="5" t="n">
        <v>59000</v>
      </c>
      <c r="C520" s="5" t="n">
        <v>438000</v>
      </c>
    </row>
    <row r="521" spans="1:3">
      <c r="A521" s="4" t="s">
        <v>1131</v>
      </c>
      <c r="B521" s="7" t="n">
        <v>0</v>
      </c>
      <c r="C521" s="7" t="n">
        <v>0</v>
      </c>
    </row>
    <row r="522" spans="1:3">
      <c r="A522" s="4" t="s">
        <v>1282</v>
      </c>
    </row>
    <row r="523" spans="1:3">
      <c r="A523" s="3" t="s">
        <v>977</v>
      </c>
    </row>
    <row r="524" spans="1:3">
      <c r="A524" s="4" t="s">
        <v>1134</v>
      </c>
      <c r="B524" s="4" t="s">
        <v>1155</v>
      </c>
      <c r="C524" s="4" t="s">
        <v>1138</v>
      </c>
    </row>
    <row r="525" spans="1:3">
      <c r="A525" s="4" t="s">
        <v>1283</v>
      </c>
    </row>
    <row r="526" spans="1:3">
      <c r="A526" s="3" t="s">
        <v>977</v>
      </c>
    </row>
    <row r="527" spans="1:3">
      <c r="A527" s="4" t="s">
        <v>1134</v>
      </c>
      <c r="B527" s="4" t="s">
        <v>1212</v>
      </c>
      <c r="C527" s="4" t="s">
        <v>1145</v>
      </c>
    </row>
    <row r="528" spans="1:3">
      <c r="A528" s="4" t="s">
        <v>1284</v>
      </c>
    </row>
    <row r="529" spans="1:3">
      <c r="A529" s="3" t="s">
        <v>977</v>
      </c>
    </row>
    <row r="530" spans="1:3">
      <c r="A530" s="4" t="s">
        <v>1142</v>
      </c>
      <c r="B530" s="7" t="n">
        <v>251000</v>
      </c>
      <c r="C530" s="7" t="n">
        <v>251000</v>
      </c>
    </row>
    <row r="531" spans="1:3">
      <c r="A531" s="4" t="s">
        <v>1143</v>
      </c>
      <c r="B531" s="7" t="n">
        <v>500000</v>
      </c>
      <c r="C531" s="7" t="n">
        <v>500000</v>
      </c>
    </row>
    <row r="532" spans="1:3">
      <c r="A532" s="4" t="s">
        <v>1009</v>
      </c>
      <c r="B532" s="5" t="n">
        <v>59</v>
      </c>
      <c r="C532" s="5" t="n">
        <v>43</v>
      </c>
    </row>
    <row r="533" spans="1:3">
      <c r="A533" s="4" t="s">
        <v>1010</v>
      </c>
      <c r="B533" s="7" t="n">
        <v>23986000</v>
      </c>
      <c r="C533" s="7" t="n">
        <v>16703000</v>
      </c>
    </row>
    <row r="534" spans="1:3">
      <c r="A534" s="4" t="s">
        <v>1130</v>
      </c>
      <c r="B534" s="5" t="n">
        <v>0</v>
      </c>
      <c r="C534" s="5" t="n">
        <v>566000</v>
      </c>
    </row>
    <row r="535" spans="1:3">
      <c r="A535" s="4" t="s">
        <v>1131</v>
      </c>
      <c r="B535" s="7" t="n">
        <v>0</v>
      </c>
      <c r="C535" s="7" t="n">
        <v>0</v>
      </c>
    </row>
    <row r="536" spans="1:3">
      <c r="A536" s="4" t="s">
        <v>1285</v>
      </c>
    </row>
    <row r="537" spans="1:3">
      <c r="A537" s="3" t="s">
        <v>977</v>
      </c>
    </row>
    <row r="538" spans="1:3">
      <c r="A538" s="4" t="s">
        <v>1134</v>
      </c>
      <c r="B538" s="4" t="s">
        <v>1203</v>
      </c>
      <c r="C538" s="4" t="s">
        <v>1203</v>
      </c>
    </row>
    <row r="539" spans="1:3">
      <c r="A539" s="4" t="s">
        <v>1286</v>
      </c>
    </row>
    <row r="540" spans="1:3">
      <c r="A540" s="3" t="s">
        <v>977</v>
      </c>
    </row>
    <row r="541" spans="1:3">
      <c r="A541" s="4" t="s">
        <v>1134</v>
      </c>
      <c r="B541" s="4" t="s">
        <v>1171</v>
      </c>
      <c r="C541" s="4" t="s">
        <v>1212</v>
      </c>
    </row>
    <row r="542" spans="1:3">
      <c r="A542" s="4" t="s">
        <v>1287</v>
      </c>
    </row>
    <row r="543" spans="1:3">
      <c r="A543" s="3" t="s">
        <v>977</v>
      </c>
    </row>
    <row r="544" spans="1:3">
      <c r="A544" s="4" t="s">
        <v>1142</v>
      </c>
      <c r="B544" s="7" t="n">
        <v>501000</v>
      </c>
      <c r="C544" s="7" t="n">
        <v>501000</v>
      </c>
    </row>
    <row r="545" spans="1:3">
      <c r="A545" s="4" t="s">
        <v>1143</v>
      </c>
      <c r="B545" s="7" t="n">
        <v>750000</v>
      </c>
      <c r="C545" s="7" t="n">
        <v>750000</v>
      </c>
    </row>
    <row r="546" spans="1:3">
      <c r="A546" s="4" t="s">
        <v>1009</v>
      </c>
      <c r="B546" s="5" t="n">
        <v>116</v>
      </c>
      <c r="C546" s="5" t="n">
        <v>87</v>
      </c>
    </row>
    <row r="547" spans="1:3">
      <c r="A547" s="4" t="s">
        <v>1010</v>
      </c>
      <c r="B547" s="7" t="n">
        <v>73360000</v>
      </c>
      <c r="C547" s="7" t="n">
        <v>55709000</v>
      </c>
    </row>
    <row r="548" spans="1:3">
      <c r="A548" s="4" t="s">
        <v>1130</v>
      </c>
      <c r="B548" s="5" t="n">
        <v>692000</v>
      </c>
      <c r="C548" s="5" t="n">
        <v>1226000</v>
      </c>
    </row>
    <row r="549" spans="1:3">
      <c r="A549" s="4" t="s">
        <v>1131</v>
      </c>
      <c r="B549" s="7" t="n">
        <v>0</v>
      </c>
      <c r="C549" s="7" t="n">
        <v>0</v>
      </c>
    </row>
    <row r="550" spans="1:3">
      <c r="A550" s="4" t="s">
        <v>1288</v>
      </c>
    </row>
    <row r="551" spans="1:3">
      <c r="A551" s="3" t="s">
        <v>977</v>
      </c>
    </row>
    <row r="552" spans="1:3">
      <c r="A552" s="4" t="s">
        <v>1134</v>
      </c>
      <c r="B552" s="4" t="s">
        <v>1155</v>
      </c>
      <c r="C552" s="4" t="s">
        <v>1155</v>
      </c>
    </row>
    <row r="553" spans="1:3">
      <c r="A553" s="4" t="s">
        <v>1289</v>
      </c>
    </row>
    <row r="554" spans="1:3">
      <c r="A554" s="3" t="s">
        <v>977</v>
      </c>
    </row>
    <row r="555" spans="1:3">
      <c r="A555" s="4" t="s">
        <v>1134</v>
      </c>
      <c r="B555" s="4" t="s">
        <v>1171</v>
      </c>
      <c r="C555" s="4" t="s">
        <v>1290</v>
      </c>
    </row>
    <row r="556" spans="1:3">
      <c r="A556" s="4" t="s">
        <v>1291</v>
      </c>
    </row>
    <row r="557" spans="1:3">
      <c r="A557" s="3" t="s">
        <v>977</v>
      </c>
    </row>
    <row r="558" spans="1:3">
      <c r="A558" s="4" t="s">
        <v>1142</v>
      </c>
      <c r="B558" s="7" t="n">
        <v>751000</v>
      </c>
      <c r="C558" s="7" t="n">
        <v>751000</v>
      </c>
    </row>
    <row r="559" spans="1:3">
      <c r="A559" s="4" t="s">
        <v>1143</v>
      </c>
      <c r="B559" s="7" t="n">
        <v>1000000</v>
      </c>
      <c r="C559" s="7" t="n">
        <v>1000000</v>
      </c>
    </row>
    <row r="560" spans="1:3">
      <c r="A560" s="4" t="s">
        <v>1009</v>
      </c>
      <c r="B560" s="5" t="n">
        <v>129</v>
      </c>
      <c r="C560" s="5" t="n">
        <v>82</v>
      </c>
    </row>
    <row r="561" spans="1:3">
      <c r="A561" s="4" t="s">
        <v>1010</v>
      </c>
      <c r="B561" s="7" t="n">
        <v>111879000</v>
      </c>
      <c r="C561" s="7" t="n">
        <v>71819000</v>
      </c>
    </row>
    <row r="562" spans="1:3">
      <c r="A562" s="4" t="s">
        <v>1130</v>
      </c>
      <c r="B562" s="5" t="n">
        <v>0</v>
      </c>
      <c r="C562" s="5" t="n">
        <v>984000</v>
      </c>
    </row>
    <row r="563" spans="1:3">
      <c r="A563" s="4" t="s">
        <v>1131</v>
      </c>
      <c r="B563" s="7" t="n">
        <v>0</v>
      </c>
      <c r="C563" s="7" t="n">
        <v>0</v>
      </c>
    </row>
    <row r="564" spans="1:3">
      <c r="A564" s="4" t="s">
        <v>1292</v>
      </c>
    </row>
    <row r="565" spans="1:3">
      <c r="A565" s="3" t="s">
        <v>977</v>
      </c>
    </row>
    <row r="566" spans="1:3">
      <c r="A566" s="4" t="s">
        <v>1134</v>
      </c>
      <c r="B566" s="4" t="s">
        <v>1155</v>
      </c>
      <c r="C566" s="4" t="s">
        <v>1155</v>
      </c>
    </row>
    <row r="567" spans="1:3">
      <c r="A567" s="4" t="s">
        <v>1293</v>
      </c>
    </row>
    <row r="568" spans="1:3">
      <c r="A568" s="3" t="s">
        <v>977</v>
      </c>
    </row>
    <row r="569" spans="1:3">
      <c r="A569" s="4" t="s">
        <v>1134</v>
      </c>
      <c r="B569" s="4" t="s">
        <v>1175</v>
      </c>
      <c r="C569" s="4" t="s">
        <v>680</v>
      </c>
    </row>
    <row r="570" spans="1:3">
      <c r="A570" s="4" t="s">
        <v>1294</v>
      </c>
    </row>
    <row r="571" spans="1:3">
      <c r="A571" s="3" t="s">
        <v>977</v>
      </c>
    </row>
    <row r="572" spans="1:3">
      <c r="A572" s="4" t="s">
        <v>1143</v>
      </c>
      <c r="B572" s="7" t="n">
        <v>1000000</v>
      </c>
      <c r="C572" s="7" t="n">
        <v>1000000</v>
      </c>
    </row>
    <row r="573" spans="1:3">
      <c r="A573" s="4" t="s">
        <v>1009</v>
      </c>
      <c r="B573" s="5" t="n">
        <v>69</v>
      </c>
      <c r="C573" s="5" t="n">
        <v>40</v>
      </c>
    </row>
    <row r="574" spans="1:3">
      <c r="A574" s="4" t="s">
        <v>1010</v>
      </c>
      <c r="B574" s="7" t="n">
        <v>92151000</v>
      </c>
      <c r="C574" s="7" t="n">
        <v>57641000</v>
      </c>
    </row>
    <row r="575" spans="1:3">
      <c r="A575" s="4" t="s">
        <v>1130</v>
      </c>
      <c r="B575" s="5" t="n">
        <v>1112000</v>
      </c>
      <c r="C575" s="5" t="n">
        <v>0</v>
      </c>
    </row>
    <row r="576" spans="1:3">
      <c r="A576" s="4" t="s">
        <v>1131</v>
      </c>
      <c r="B576" s="7" t="n">
        <v>0</v>
      </c>
      <c r="C576" s="7" t="n">
        <v>0</v>
      </c>
    </row>
    <row r="577" spans="1:3">
      <c r="A577" s="4" t="s">
        <v>1295</v>
      </c>
    </row>
    <row r="578" spans="1:3">
      <c r="A578" s="3" t="s">
        <v>977</v>
      </c>
    </row>
    <row r="579" spans="1:3">
      <c r="A579" s="4" t="s">
        <v>1134</v>
      </c>
      <c r="B579" s="4" t="s">
        <v>1080</v>
      </c>
      <c r="C579" s="4" t="s">
        <v>1080</v>
      </c>
    </row>
    <row r="580" spans="1:3">
      <c r="A580" s="4" t="s">
        <v>1296</v>
      </c>
    </row>
    <row r="581" spans="1:3">
      <c r="A581" s="3" t="s">
        <v>977</v>
      </c>
    </row>
    <row r="582" spans="1:3">
      <c r="A582" s="4" t="s">
        <v>1134</v>
      </c>
      <c r="B582" s="4" t="s">
        <v>1161</v>
      </c>
      <c r="C582" s="4" t="s">
        <v>645</v>
      </c>
    </row>
    <row r="583" spans="1:3">
      <c r="A583" s="4" t="s">
        <v>1297</v>
      </c>
    </row>
    <row r="584" spans="1:3">
      <c r="A584" s="3" t="s">
        <v>977</v>
      </c>
    </row>
    <row r="585" spans="1:3">
      <c r="A585" s="4" t="s">
        <v>1009</v>
      </c>
      <c r="B585" s="5" t="n">
        <v>2911</v>
      </c>
      <c r="C585" s="5" t="n">
        <v>3033</v>
      </c>
    </row>
    <row r="586" spans="1:3">
      <c r="A586" s="4" t="s">
        <v>1010</v>
      </c>
      <c r="B586" s="7" t="n">
        <v>2081764000</v>
      </c>
      <c r="C586" s="7" t="n">
        <v>2204532000</v>
      </c>
    </row>
    <row r="587" spans="1:3">
      <c r="A587" s="4" t="s">
        <v>1130</v>
      </c>
      <c r="B587" s="5" t="n">
        <v>4223000</v>
      </c>
      <c r="C587" s="5" t="n">
        <v>7764000</v>
      </c>
    </row>
    <row r="588" spans="1:3">
      <c r="A588" s="4" t="s">
        <v>1131</v>
      </c>
      <c r="B588" s="7" t="n">
        <v>1224000</v>
      </c>
      <c r="C588" s="5" t="n">
        <v>0</v>
      </c>
    </row>
    <row r="589" spans="1:3">
      <c r="A589" s="4" t="s">
        <v>1298</v>
      </c>
    </row>
    <row r="590" spans="1:3">
      <c r="A590" s="3" t="s">
        <v>977</v>
      </c>
    </row>
    <row r="591" spans="1:3">
      <c r="A591" s="4" t="s">
        <v>1134</v>
      </c>
      <c r="B591" s="4" t="s">
        <v>1245</v>
      </c>
    </row>
    <row r="592" spans="1:3">
      <c r="A592" s="4" t="s">
        <v>1299</v>
      </c>
    </row>
    <row r="593" spans="1:3">
      <c r="A593" s="3" t="s">
        <v>977</v>
      </c>
    </row>
    <row r="594" spans="1:3">
      <c r="A594" s="4" t="s">
        <v>1134</v>
      </c>
      <c r="B594" s="4" t="s">
        <v>1300</v>
      </c>
    </row>
    <row r="595" spans="1:3">
      <c r="A595" s="4" t="s">
        <v>1301</v>
      </c>
    </row>
    <row r="596" spans="1:3">
      <c r="A596" s="3" t="s">
        <v>977</v>
      </c>
    </row>
    <row r="597" spans="1:3">
      <c r="A597" s="4" t="s">
        <v>1142</v>
      </c>
      <c r="B597" s="7" t="n">
        <v>0</v>
      </c>
      <c r="C597" s="5" t="n">
        <v>0</v>
      </c>
    </row>
    <row r="598" spans="1:3">
      <c r="A598" s="4" t="s">
        <v>1143</v>
      </c>
      <c r="B598" s="7" t="n">
        <v>250000</v>
      </c>
      <c r="C598" s="7" t="n">
        <v>250000</v>
      </c>
    </row>
    <row r="599" spans="1:3">
      <c r="A599" s="4" t="s">
        <v>1009</v>
      </c>
      <c r="B599" s="5" t="n">
        <v>36</v>
      </c>
      <c r="C599" s="5" t="n">
        <v>34</v>
      </c>
    </row>
    <row r="600" spans="1:3">
      <c r="A600" s="4" t="s">
        <v>1010</v>
      </c>
      <c r="B600" s="7" t="n">
        <v>6737000</v>
      </c>
      <c r="C600" s="7" t="n">
        <v>6758000</v>
      </c>
    </row>
    <row r="601" spans="1:3">
      <c r="A601" s="4" t="s">
        <v>1130</v>
      </c>
      <c r="B601" s="5" t="n">
        <v>0</v>
      </c>
      <c r="C601" s="5" t="n">
        <v>0</v>
      </c>
    </row>
    <row r="602" spans="1:3">
      <c r="A602" s="4" t="s">
        <v>1131</v>
      </c>
      <c r="B602" s="7" t="n">
        <v>0</v>
      </c>
      <c r="C602" s="7" t="n">
        <v>0</v>
      </c>
    </row>
    <row r="603" spans="1:3">
      <c r="A603" s="4" t="s">
        <v>1302</v>
      </c>
    </row>
    <row r="604" spans="1:3">
      <c r="A604" s="3" t="s">
        <v>977</v>
      </c>
    </row>
    <row r="605" spans="1:3">
      <c r="A605" s="4" t="s">
        <v>1134</v>
      </c>
      <c r="B605" s="4" t="s">
        <v>1303</v>
      </c>
      <c r="C605" s="4" t="s">
        <v>1164</v>
      </c>
    </row>
    <row r="606" spans="1:3">
      <c r="A606" s="4" t="s">
        <v>1304</v>
      </c>
    </row>
    <row r="607" spans="1:3">
      <c r="A607" s="3" t="s">
        <v>977</v>
      </c>
    </row>
    <row r="608" spans="1:3">
      <c r="A608" s="4" t="s">
        <v>1134</v>
      </c>
      <c r="B608" s="4" t="s">
        <v>1305</v>
      </c>
      <c r="C608" s="4" t="s">
        <v>1305</v>
      </c>
    </row>
    <row r="609" spans="1:3">
      <c r="A609" s="4" t="s">
        <v>1306</v>
      </c>
    </row>
    <row r="610" spans="1:3">
      <c r="A610" s="3" t="s">
        <v>977</v>
      </c>
    </row>
    <row r="611" spans="1:3">
      <c r="A611" s="4" t="s">
        <v>1142</v>
      </c>
      <c r="B611" s="7" t="n">
        <v>251000</v>
      </c>
      <c r="C611" s="7" t="n">
        <v>251000</v>
      </c>
    </row>
    <row r="612" spans="1:3">
      <c r="A612" s="4" t="s">
        <v>1143</v>
      </c>
      <c r="B612" s="7" t="n">
        <v>500000</v>
      </c>
      <c r="C612" s="7" t="n">
        <v>500000</v>
      </c>
    </row>
    <row r="613" spans="1:3">
      <c r="A613" s="4" t="s">
        <v>1009</v>
      </c>
      <c r="B613" s="5" t="n">
        <v>679</v>
      </c>
      <c r="C613" s="5" t="n">
        <v>681</v>
      </c>
    </row>
    <row r="614" spans="1:3">
      <c r="A614" s="4" t="s">
        <v>1010</v>
      </c>
      <c r="B614" s="7" t="n">
        <v>292730000</v>
      </c>
      <c r="C614" s="7" t="n">
        <v>296950000</v>
      </c>
    </row>
    <row r="615" spans="1:3">
      <c r="A615" s="4" t="s">
        <v>1130</v>
      </c>
      <c r="B615" s="5" t="n">
        <v>0</v>
      </c>
      <c r="C615" s="5" t="n">
        <v>1380000</v>
      </c>
    </row>
    <row r="616" spans="1:3">
      <c r="A616" s="4" t="s">
        <v>1131</v>
      </c>
      <c r="B616" s="7" t="n">
        <v>0</v>
      </c>
      <c r="C616" s="7" t="n">
        <v>0</v>
      </c>
    </row>
    <row r="617" spans="1:3">
      <c r="A617" s="4" t="s">
        <v>1307</v>
      </c>
    </row>
    <row r="618" spans="1:3">
      <c r="A618" s="3" t="s">
        <v>977</v>
      </c>
    </row>
    <row r="619" spans="1:3">
      <c r="A619" s="4" t="s">
        <v>1134</v>
      </c>
      <c r="B619" s="4" t="s">
        <v>1245</v>
      </c>
      <c r="C619" s="4" t="s">
        <v>1308</v>
      </c>
    </row>
    <row r="620" spans="1:3">
      <c r="A620" s="4" t="s">
        <v>1309</v>
      </c>
    </row>
    <row r="621" spans="1:3">
      <c r="A621" s="3" t="s">
        <v>977</v>
      </c>
    </row>
    <row r="622" spans="1:3">
      <c r="A622" s="4" t="s">
        <v>1134</v>
      </c>
      <c r="B622" s="4" t="s">
        <v>1171</v>
      </c>
      <c r="C622" s="4" t="s">
        <v>1189</v>
      </c>
    </row>
    <row r="623" spans="1:3">
      <c r="A623" s="4" t="s">
        <v>1310</v>
      </c>
    </row>
    <row r="624" spans="1:3">
      <c r="A624" s="3" t="s">
        <v>977</v>
      </c>
    </row>
    <row r="625" spans="1:3">
      <c r="A625" s="4" t="s">
        <v>1142</v>
      </c>
      <c r="B625" s="7" t="n">
        <v>501000</v>
      </c>
      <c r="C625" s="7" t="n">
        <v>501000</v>
      </c>
    </row>
    <row r="626" spans="1:3">
      <c r="A626" s="4" t="s">
        <v>1143</v>
      </c>
      <c r="B626" s="7" t="n">
        <v>750000</v>
      </c>
      <c r="C626" s="7" t="n">
        <v>750000</v>
      </c>
    </row>
    <row r="627" spans="1:3">
      <c r="A627" s="4" t="s">
        <v>1009</v>
      </c>
      <c r="B627" s="5" t="n">
        <v>1213</v>
      </c>
      <c r="C627" s="5" t="n">
        <v>1261</v>
      </c>
    </row>
    <row r="628" spans="1:3">
      <c r="A628" s="4" t="s">
        <v>1010</v>
      </c>
      <c r="B628" s="7" t="n">
        <v>746503000</v>
      </c>
      <c r="C628" s="7" t="n">
        <v>777103000</v>
      </c>
    </row>
    <row r="629" spans="1:3">
      <c r="A629" s="4" t="s">
        <v>1130</v>
      </c>
      <c r="B629" s="5" t="n">
        <v>1320000</v>
      </c>
      <c r="C629" s="5" t="n">
        <v>3818000</v>
      </c>
    </row>
    <row r="630" spans="1:3">
      <c r="A630" s="4" t="s">
        <v>1131</v>
      </c>
      <c r="B630" s="7" t="n">
        <v>1224000</v>
      </c>
      <c r="C630" s="7" t="n">
        <v>0</v>
      </c>
    </row>
    <row r="631" spans="1:3">
      <c r="A631" s="4" t="s">
        <v>1311</v>
      </c>
    </row>
    <row r="632" spans="1:3">
      <c r="A632" s="3" t="s">
        <v>977</v>
      </c>
    </row>
    <row r="633" spans="1:3">
      <c r="A633" s="4" t="s">
        <v>1134</v>
      </c>
      <c r="B633" s="4" t="s">
        <v>1245</v>
      </c>
      <c r="C633" s="4" t="s">
        <v>1245</v>
      </c>
    </row>
    <row r="634" spans="1:3">
      <c r="A634" s="4" t="s">
        <v>1312</v>
      </c>
    </row>
    <row r="635" spans="1:3">
      <c r="A635" s="3" t="s">
        <v>977</v>
      </c>
    </row>
    <row r="636" spans="1:3">
      <c r="A636" s="4" t="s">
        <v>1134</v>
      </c>
      <c r="B636" s="4" t="s">
        <v>1300</v>
      </c>
      <c r="C636" s="4" t="s">
        <v>1300</v>
      </c>
    </row>
    <row r="637" spans="1:3">
      <c r="A637" s="4" t="s">
        <v>1313</v>
      </c>
    </row>
    <row r="638" spans="1:3">
      <c r="A638" s="3" t="s">
        <v>977</v>
      </c>
    </row>
    <row r="639" spans="1:3">
      <c r="A639" s="4" t="s">
        <v>1142</v>
      </c>
      <c r="B639" s="7" t="n">
        <v>751000</v>
      </c>
      <c r="C639" s="7" t="n">
        <v>751000</v>
      </c>
    </row>
    <row r="640" spans="1:3">
      <c r="A640" s="4" t="s">
        <v>1143</v>
      </c>
      <c r="B640" s="7" t="n">
        <v>1000000</v>
      </c>
      <c r="C640" s="7" t="n">
        <v>1000000</v>
      </c>
    </row>
    <row r="641" spans="1:3">
      <c r="A641" s="4" t="s">
        <v>1009</v>
      </c>
      <c r="B641" s="5" t="n">
        <v>599</v>
      </c>
      <c r="C641" s="5" t="n">
        <v>649</v>
      </c>
    </row>
    <row r="642" spans="1:3">
      <c r="A642" s="4" t="s">
        <v>1010</v>
      </c>
      <c r="B642" s="7" t="n">
        <v>517075000</v>
      </c>
      <c r="C642" s="7" t="n">
        <v>559426000</v>
      </c>
    </row>
    <row r="643" spans="1:3">
      <c r="A643" s="4" t="s">
        <v>1130</v>
      </c>
      <c r="B643" s="5" t="n">
        <v>903000</v>
      </c>
      <c r="C643" s="5" t="n">
        <v>2566000</v>
      </c>
    </row>
    <row r="644" spans="1:3">
      <c r="A644" s="4" t="s">
        <v>1131</v>
      </c>
      <c r="B644" s="7" t="n">
        <v>0</v>
      </c>
      <c r="C644" s="7" t="n">
        <v>0</v>
      </c>
    </row>
    <row r="645" spans="1:3">
      <c r="A645" s="4" t="s">
        <v>1314</v>
      </c>
    </row>
    <row r="646" spans="1:3">
      <c r="A646" s="3" t="s">
        <v>977</v>
      </c>
    </row>
    <row r="647" spans="1:3">
      <c r="A647" s="4" t="s">
        <v>1134</v>
      </c>
      <c r="B647" s="4" t="s">
        <v>1245</v>
      </c>
      <c r="C647" s="4" t="s">
        <v>1245</v>
      </c>
    </row>
    <row r="648" spans="1:3">
      <c r="A648" s="4" t="s">
        <v>1315</v>
      </c>
    </row>
    <row r="649" spans="1:3">
      <c r="A649" s="3" t="s">
        <v>977</v>
      </c>
    </row>
    <row r="650" spans="1:3">
      <c r="A650" s="4" t="s">
        <v>1134</v>
      </c>
      <c r="B650" s="4" t="s">
        <v>1189</v>
      </c>
      <c r="C650" s="4" t="s">
        <v>645</v>
      </c>
    </row>
    <row r="651" spans="1:3">
      <c r="A651" s="4" t="s">
        <v>1316</v>
      </c>
    </row>
    <row r="652" spans="1:3">
      <c r="A652" s="3" t="s">
        <v>977</v>
      </c>
    </row>
    <row r="653" spans="1:3">
      <c r="A653" s="4" t="s">
        <v>1142</v>
      </c>
      <c r="B653" s="4" t="s">
        <v>56</v>
      </c>
    </row>
    <row r="654" spans="1:3">
      <c r="A654" s="4" t="s">
        <v>1143</v>
      </c>
      <c r="B654" s="7" t="n">
        <v>1000000</v>
      </c>
      <c r="C654" s="7" t="n">
        <v>1000000</v>
      </c>
    </row>
    <row r="655" spans="1:3">
      <c r="A655" s="4" t="s">
        <v>1009</v>
      </c>
      <c r="B655" s="5" t="n">
        <v>384</v>
      </c>
      <c r="C655" s="5" t="n">
        <v>408</v>
      </c>
    </row>
    <row r="656" spans="1:3">
      <c r="A656" s="4" t="s">
        <v>1010</v>
      </c>
      <c r="B656" s="7" t="n">
        <v>518719000</v>
      </c>
      <c r="C656" s="7" t="n">
        <v>564295000</v>
      </c>
    </row>
    <row r="657" spans="1:3">
      <c r="A657" s="4" t="s">
        <v>1130</v>
      </c>
      <c r="B657" s="5" t="n">
        <v>2000000</v>
      </c>
      <c r="C657" s="5" t="n">
        <v>0</v>
      </c>
    </row>
    <row r="658" spans="1:3">
      <c r="A658" s="4" t="s">
        <v>1131</v>
      </c>
      <c r="B658" s="7" t="n">
        <v>0</v>
      </c>
      <c r="C658" s="7" t="n">
        <v>0</v>
      </c>
    </row>
    <row r="659" spans="1:3">
      <c r="A659" s="4" t="s">
        <v>1317</v>
      </c>
    </row>
    <row r="660" spans="1:3">
      <c r="A660" s="3" t="s">
        <v>977</v>
      </c>
    </row>
    <row r="661" spans="1:3">
      <c r="A661" s="4" t="s">
        <v>1134</v>
      </c>
      <c r="B661" s="4" t="s">
        <v>1308</v>
      </c>
      <c r="C661" s="4" t="s">
        <v>1308</v>
      </c>
    </row>
    <row r="662" spans="1:3">
      <c r="A662" s="4" t="s">
        <v>1318</v>
      </c>
    </row>
    <row r="663" spans="1:3">
      <c r="A663" s="3" t="s">
        <v>977</v>
      </c>
    </row>
    <row r="664" spans="1:3">
      <c r="A664" s="4" t="s">
        <v>1134</v>
      </c>
      <c r="C664" s="4" t="s">
        <v>6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19</v>
      </c>
      <c r="B1" s="2" t="s">
        <v>1</v>
      </c>
    </row>
    <row r="2" spans="1:4">
      <c r="B2" s="2" t="s">
        <v>1007</v>
      </c>
      <c r="C2" s="2" t="s">
        <v>1008</v>
      </c>
      <c r="D2" s="2" t="s">
        <v>152</v>
      </c>
    </row>
    <row r="3" spans="1:4">
      <c r="A3" s="3" t="s">
        <v>977</v>
      </c>
    </row>
    <row r="4" spans="1:4">
      <c r="A4" s="4" t="s">
        <v>1009</v>
      </c>
      <c r="B4" s="5" t="n">
        <v>1486</v>
      </c>
      <c r="C4" s="5" t="n">
        <v>2013</v>
      </c>
    </row>
    <row r="5" spans="1:4">
      <c r="A5" s="4" t="s">
        <v>1010</v>
      </c>
      <c r="B5" s="7" t="n">
        <v>1034434000</v>
      </c>
      <c r="C5" s="7" t="n">
        <v>1409179000</v>
      </c>
    </row>
    <row r="6" spans="1:4">
      <c r="A6" s="4" t="s">
        <v>157</v>
      </c>
      <c r="B6" s="5" t="n">
        <v>7162131000</v>
      </c>
      <c r="C6" s="5" t="n">
        <v>5705842000</v>
      </c>
      <c r="D6" s="7" t="n">
        <v>4953619000</v>
      </c>
    </row>
    <row r="7" spans="1:4">
      <c r="A7" s="4" t="s">
        <v>158</v>
      </c>
      <c r="B7" s="5" t="n">
        <v>5383313000</v>
      </c>
      <c r="C7" s="5" t="n">
        <v>3903147000</v>
      </c>
      <c r="D7" s="7" t="n">
        <v>4192671000</v>
      </c>
    </row>
    <row r="8" spans="1:4">
      <c r="A8" s="4" t="s">
        <v>68</v>
      </c>
    </row>
    <row r="9" spans="1:4">
      <c r="A9" s="3" t="s">
        <v>977</v>
      </c>
    </row>
    <row r="10" spans="1:4">
      <c r="A10" s="4" t="s">
        <v>85</v>
      </c>
      <c r="B10" s="5" t="n">
        <v>141258000</v>
      </c>
      <c r="C10" s="5" t="n">
        <v>0</v>
      </c>
    </row>
    <row r="11" spans="1:4">
      <c r="A11" s="4" t="s">
        <v>1320</v>
      </c>
    </row>
    <row r="12" spans="1:4">
      <c r="A12" s="3" t="s">
        <v>977</v>
      </c>
    </row>
    <row r="13" spans="1:4">
      <c r="A13" s="4" t="s">
        <v>85</v>
      </c>
      <c r="B13" s="7" t="n">
        <v>28460000</v>
      </c>
      <c r="C13" s="5" t="n">
        <v>0</v>
      </c>
    </row>
    <row r="14" spans="1:4">
      <c r="A14" s="4" t="s">
        <v>1009</v>
      </c>
      <c r="B14" s="5" t="n">
        <v>11</v>
      </c>
    </row>
    <row r="15" spans="1:4">
      <c r="A15" s="4" t="s">
        <v>1010</v>
      </c>
      <c r="B15" s="7" t="n">
        <v>27566000</v>
      </c>
    </row>
    <row r="16" spans="1:4">
      <c r="A16" s="4" t="s">
        <v>1033</v>
      </c>
      <c r="B16" s="5" t="n">
        <v>0</v>
      </c>
    </row>
    <row r="17" spans="1:4">
      <c r="A17" s="4" t="s">
        <v>1022</v>
      </c>
      <c r="B17" s="5" t="n">
        <v>0</v>
      </c>
    </row>
    <row r="18" spans="1:4">
      <c r="A18" s="4" t="s">
        <v>157</v>
      </c>
      <c r="B18" s="7" t="n">
        <v>28000000</v>
      </c>
    </row>
    <row r="19" spans="1:4">
      <c r="A19" s="4" t="s">
        <v>158</v>
      </c>
      <c r="B19" s="5" t="n">
        <v>0</v>
      </c>
    </row>
    <row r="20" spans="1:4">
      <c r="A20" s="4" t="s">
        <v>1321</v>
      </c>
      <c r="B20" s="5" t="n">
        <v>300000</v>
      </c>
    </row>
    <row r="21" spans="1:4">
      <c r="A21" s="4" t="s">
        <v>1322</v>
      </c>
      <c r="B21" s="7" t="n">
        <v>28000000</v>
      </c>
    </row>
    <row r="22" spans="1:4">
      <c r="A22" s="4" t="s">
        <v>1323</v>
      </c>
      <c r="B22" s="4" t="s">
        <v>1324</v>
      </c>
    </row>
    <row r="23" spans="1:4">
      <c r="A23" s="4" t="s">
        <v>1325</v>
      </c>
      <c r="B23" s="4" t="s">
        <v>672</v>
      </c>
    </row>
    <row r="24" spans="1:4">
      <c r="A24" s="4" t="s">
        <v>1326</v>
      </c>
      <c r="B24" s="4" t="s">
        <v>486</v>
      </c>
    </row>
    <row r="25" spans="1:4">
      <c r="A25" s="4" t="s">
        <v>1327</v>
      </c>
      <c r="B25" s="4" t="s">
        <v>1328</v>
      </c>
    </row>
    <row r="26" spans="1:4">
      <c r="A26" s="4" t="s">
        <v>1329</v>
      </c>
      <c r="B26" s="4" t="s">
        <v>672</v>
      </c>
    </row>
    <row r="27" spans="1:4">
      <c r="A27" s="4" t="s">
        <v>1330</v>
      </c>
      <c r="B27" s="4" t="s">
        <v>1331</v>
      </c>
    </row>
    <row r="28" spans="1:4">
      <c r="A28" s="4" t="s">
        <v>1332</v>
      </c>
      <c r="B28" s="9" t="n">
        <v>1.29</v>
      </c>
    </row>
    <row r="29" spans="1:4">
      <c r="A29" s="4" t="s">
        <v>889</v>
      </c>
    </row>
    <row r="30" spans="1:4">
      <c r="A30" s="3" t="s">
        <v>977</v>
      </c>
    </row>
    <row r="31" spans="1:4">
      <c r="A31" s="4" t="s">
        <v>85</v>
      </c>
      <c r="B31" s="7" t="n">
        <v>112798000</v>
      </c>
      <c r="C31" s="7" t="n">
        <v>0</v>
      </c>
    </row>
    <row r="32" spans="1:4">
      <c r="A32" s="4" t="s">
        <v>1009</v>
      </c>
      <c r="B32" s="5" t="n">
        <v>157</v>
      </c>
    </row>
    <row r="33" spans="1:4">
      <c r="A33" s="4" t="s">
        <v>1010</v>
      </c>
      <c r="B33" s="7" t="n">
        <v>112360000</v>
      </c>
    </row>
    <row r="34" spans="1:4">
      <c r="A34" s="4" t="s">
        <v>1033</v>
      </c>
      <c r="B34" s="5" t="n">
        <v>7</v>
      </c>
    </row>
    <row r="35" spans="1:4">
      <c r="A35" s="4" t="s">
        <v>1022</v>
      </c>
      <c r="B35" s="5" t="n">
        <v>0</v>
      </c>
    </row>
    <row r="36" spans="1:4">
      <c r="A36" s="4" t="s">
        <v>157</v>
      </c>
      <c r="B36" s="7" t="n">
        <v>140000000</v>
      </c>
    </row>
    <row r="37" spans="1:4">
      <c r="A37" s="4" t="s">
        <v>158</v>
      </c>
      <c r="B37" s="5" t="n">
        <v>0</v>
      </c>
    </row>
    <row r="38" spans="1:4">
      <c r="A38" s="4" t="s">
        <v>1321</v>
      </c>
      <c r="B38" s="5" t="n">
        <v>-100000</v>
      </c>
    </row>
    <row r="39" spans="1:4">
      <c r="A39" s="4" t="s">
        <v>1322</v>
      </c>
      <c r="B39" s="7" t="n">
        <v>98000000</v>
      </c>
    </row>
    <row r="40" spans="1:4">
      <c r="A40" s="4" t="s">
        <v>1327</v>
      </c>
      <c r="B40" s="4" t="s">
        <v>1333</v>
      </c>
    </row>
    <row r="41" spans="1:4">
      <c r="A41" s="4" t="s">
        <v>1330</v>
      </c>
      <c r="B41" s="4" t="s">
        <v>1334</v>
      </c>
    </row>
    <row r="42" spans="1:4">
      <c r="A42" s="4" t="s">
        <v>1335</v>
      </c>
      <c r="B42" s="7" t="n">
        <v>12000000</v>
      </c>
    </row>
    <row r="43" spans="1:4">
      <c r="A43" s="4" t="s">
        <v>1336</v>
      </c>
      <c r="B43" s="5" t="n">
        <v>698</v>
      </c>
    </row>
    <row r="44" spans="1:4">
      <c r="A44" s="4" t="s">
        <v>1337</v>
      </c>
      <c r="B44" s="4" t="s">
        <v>1338</v>
      </c>
    </row>
    <row r="45" spans="1:4">
      <c r="A45" s="4" t="s">
        <v>1339</v>
      </c>
    </row>
    <row r="46" spans="1:4">
      <c r="A46" s="3" t="s">
        <v>977</v>
      </c>
    </row>
    <row r="47" spans="1:4">
      <c r="A47" s="4" t="s">
        <v>1329</v>
      </c>
      <c r="B47" s="4" t="s">
        <v>1340</v>
      </c>
    </row>
    <row r="48" spans="1:4">
      <c r="A48" s="4" t="s">
        <v>1341</v>
      </c>
    </row>
    <row r="49" spans="1:4">
      <c r="A49" s="3" t="s">
        <v>977</v>
      </c>
    </row>
    <row r="50" spans="1:4">
      <c r="A50" s="4" t="s">
        <v>1329</v>
      </c>
      <c r="B50" s="4" t="s">
        <v>13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343</v>
      </c>
      <c r="B1" s="2" t="s">
        <v>1</v>
      </c>
    </row>
    <row r="2" spans="1:2">
      <c r="B2" s="2" t="s">
        <v>2</v>
      </c>
    </row>
    <row r="3" spans="1:2">
      <c r="A3" s="4" t="s">
        <v>1320</v>
      </c>
    </row>
    <row r="4" spans="1:2">
      <c r="A4" s="3" t="s">
        <v>229</v>
      </c>
    </row>
    <row r="5" spans="1:2">
      <c r="A5" s="4" t="s">
        <v>1070</v>
      </c>
      <c r="B5" s="4" t="s">
        <v>494</v>
      </c>
    </row>
    <row r="6" spans="1:2">
      <c r="A6" s="4" t="s">
        <v>1344</v>
      </c>
    </row>
    <row r="7" spans="1:2">
      <c r="A7" s="3" t="s">
        <v>229</v>
      </c>
    </row>
    <row r="8" spans="1:2">
      <c r="A8" s="4" t="s">
        <v>1070</v>
      </c>
      <c r="B8" s="4" t="s">
        <v>1345</v>
      </c>
    </row>
    <row r="9" spans="1:2">
      <c r="A9" s="4" t="s">
        <v>1346</v>
      </c>
    </row>
    <row r="10" spans="1:2">
      <c r="A10" s="3" t="s">
        <v>229</v>
      </c>
    </row>
    <row r="11" spans="1:2">
      <c r="A11" s="4" t="s">
        <v>1070</v>
      </c>
      <c r="B11" s="4" t="s">
        <v>640</v>
      </c>
    </row>
    <row r="12" spans="1:2">
      <c r="A12" s="4" t="s">
        <v>1347</v>
      </c>
    </row>
    <row r="13" spans="1:2">
      <c r="A13" s="3" t="s">
        <v>229</v>
      </c>
    </row>
    <row r="14" spans="1:2">
      <c r="A14" s="4" t="s">
        <v>1070</v>
      </c>
      <c r="B14" s="4" t="s">
        <v>1108</v>
      </c>
    </row>
    <row r="15" spans="1:2">
      <c r="A15" s="4" t="s">
        <v>1348</v>
      </c>
    </row>
    <row r="16" spans="1:2">
      <c r="A16" s="3" t="s">
        <v>229</v>
      </c>
    </row>
    <row r="17" spans="1:2">
      <c r="A17" s="4" t="s">
        <v>1070</v>
      </c>
      <c r="B17" s="4" t="s">
        <v>1108</v>
      </c>
    </row>
    <row r="18" spans="1:2">
      <c r="A18" s="4" t="s">
        <v>1349</v>
      </c>
    </row>
    <row r="19" spans="1:2">
      <c r="A19" s="3" t="s">
        <v>229</v>
      </c>
    </row>
    <row r="20" spans="1:2">
      <c r="A20" s="4" t="s">
        <v>1070</v>
      </c>
      <c r="B20" s="4" t="s">
        <v>1350</v>
      </c>
    </row>
    <row r="21" spans="1:2">
      <c r="A21" s="4" t="s">
        <v>889</v>
      </c>
    </row>
    <row r="22" spans="1:2">
      <c r="A22" s="3" t="s">
        <v>229</v>
      </c>
    </row>
    <row r="23" spans="1:2">
      <c r="A23" s="4" t="s">
        <v>1070</v>
      </c>
      <c r="B23" s="4" t="s">
        <v>494</v>
      </c>
    </row>
    <row r="24" spans="1:2">
      <c r="A24" s="4" t="s">
        <v>1351</v>
      </c>
    </row>
    <row r="25" spans="1:2">
      <c r="A25" s="3" t="s">
        <v>229</v>
      </c>
    </row>
    <row r="26" spans="1:2">
      <c r="A26" s="4" t="s">
        <v>1070</v>
      </c>
      <c r="B26" s="4" t="s">
        <v>661</v>
      </c>
    </row>
    <row r="27" spans="1:2">
      <c r="A27" s="4" t="s">
        <v>1352</v>
      </c>
    </row>
    <row r="28" spans="1:2">
      <c r="A28" s="3" t="s">
        <v>229</v>
      </c>
    </row>
    <row r="29" spans="1:2">
      <c r="A29" s="4" t="s">
        <v>1070</v>
      </c>
      <c r="B29" s="4" t="s">
        <v>1108</v>
      </c>
    </row>
    <row r="30" spans="1:2">
      <c r="A30" s="4" t="s">
        <v>1353</v>
      </c>
    </row>
    <row r="31" spans="1:2">
      <c r="A31" s="3" t="s">
        <v>229</v>
      </c>
    </row>
    <row r="32" spans="1:2">
      <c r="A32" s="4" t="s">
        <v>1070</v>
      </c>
      <c r="B32" s="4" t="s">
        <v>1354</v>
      </c>
    </row>
    <row r="33" spans="1:2">
      <c r="A33" s="4" t="s">
        <v>1355</v>
      </c>
    </row>
    <row r="34" spans="1:2">
      <c r="A34" s="3" t="s">
        <v>229</v>
      </c>
    </row>
    <row r="35" spans="1:2">
      <c r="A35" s="4" t="s">
        <v>1070</v>
      </c>
      <c r="B35" s="4" t="s">
        <v>645</v>
      </c>
    </row>
    <row r="36" spans="1:2">
      <c r="A36" s="4" t="s">
        <v>1356</v>
      </c>
    </row>
    <row r="37" spans="1:2">
      <c r="A37" s="3" t="s">
        <v>229</v>
      </c>
    </row>
    <row r="38" spans="1:2">
      <c r="A38" s="4" t="s">
        <v>1070</v>
      </c>
      <c r="B38" s="4" t="s">
        <v>6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57</v>
      </c>
      <c r="B1" s="2" t="s">
        <v>1</v>
      </c>
    </row>
    <row r="2" spans="1:3">
      <c r="B2" s="2" t="s">
        <v>1007</v>
      </c>
      <c r="C2" s="2" t="s">
        <v>1008</v>
      </c>
    </row>
    <row r="3" spans="1:3">
      <c r="A3" s="3" t="s">
        <v>229</v>
      </c>
    </row>
    <row r="4" spans="1:3">
      <c r="A4" s="4" t="s">
        <v>1009</v>
      </c>
      <c r="B4" s="5" t="n">
        <v>1486</v>
      </c>
      <c r="C4" s="5" t="n">
        <v>2013</v>
      </c>
    </row>
    <row r="5" spans="1:3">
      <c r="A5" s="4" t="s">
        <v>1010</v>
      </c>
      <c r="B5" s="7" t="n">
        <v>1034434</v>
      </c>
      <c r="C5" s="7" t="n">
        <v>1409179</v>
      </c>
    </row>
    <row r="6" spans="1:3">
      <c r="A6" s="4" t="s">
        <v>1130</v>
      </c>
      <c r="B6" s="5" t="n">
        <v>559</v>
      </c>
      <c r="C6" s="5" t="n">
        <v>1913</v>
      </c>
    </row>
    <row r="7" spans="1:3">
      <c r="A7" s="4" t="s">
        <v>1131</v>
      </c>
      <c r="B7" s="7" t="n">
        <v>747</v>
      </c>
      <c r="C7" s="7" t="n">
        <v>459</v>
      </c>
    </row>
    <row r="8" spans="1:3">
      <c r="A8" s="4" t="s">
        <v>1320</v>
      </c>
    </row>
    <row r="9" spans="1:3">
      <c r="A9" s="3" t="s">
        <v>229</v>
      </c>
    </row>
    <row r="10" spans="1:3">
      <c r="A10" s="4" t="s">
        <v>1009</v>
      </c>
      <c r="B10" s="5" t="n">
        <v>11</v>
      </c>
    </row>
    <row r="11" spans="1:3">
      <c r="A11" s="4" t="s">
        <v>1010</v>
      </c>
      <c r="B11" s="7" t="n">
        <v>27566</v>
      </c>
    </row>
    <row r="12" spans="1:3">
      <c r="A12" s="4" t="s">
        <v>1130</v>
      </c>
      <c r="B12" s="5" t="n">
        <v>0</v>
      </c>
    </row>
    <row r="13" spans="1:3">
      <c r="A13" s="4" t="s">
        <v>1131</v>
      </c>
      <c r="B13" s="5" t="n">
        <v>0</v>
      </c>
    </row>
    <row r="14" spans="1:3">
      <c r="A14" s="4" t="s">
        <v>1358</v>
      </c>
    </row>
    <row r="15" spans="1:3">
      <c r="A15" s="3" t="s">
        <v>229</v>
      </c>
    </row>
    <row r="16" spans="1:3">
      <c r="A16" s="4" t="s">
        <v>1142</v>
      </c>
      <c r="B16" s="5" t="n">
        <v>251</v>
      </c>
    </row>
    <row r="17" spans="1:3">
      <c r="A17" s="4" t="s">
        <v>1143</v>
      </c>
      <c r="B17" s="7" t="n">
        <v>500</v>
      </c>
    </row>
    <row r="18" spans="1:3">
      <c r="A18" s="4" t="s">
        <v>1009</v>
      </c>
      <c r="B18" s="5" t="n">
        <v>2</v>
      </c>
    </row>
    <row r="19" spans="1:3">
      <c r="A19" s="4" t="s">
        <v>1010</v>
      </c>
      <c r="B19" s="7" t="n">
        <v>787</v>
      </c>
    </row>
    <row r="20" spans="1:3">
      <c r="A20" s="4" t="s">
        <v>1130</v>
      </c>
      <c r="B20" s="5" t="n">
        <v>0</v>
      </c>
    </row>
    <row r="21" spans="1:3">
      <c r="A21" s="4" t="s">
        <v>1131</v>
      </c>
      <c r="B21" s="7" t="n">
        <v>0</v>
      </c>
    </row>
    <row r="22" spans="1:3">
      <c r="A22" s="4" t="s">
        <v>1359</v>
      </c>
    </row>
    <row r="23" spans="1:3">
      <c r="A23" s="3" t="s">
        <v>229</v>
      </c>
    </row>
    <row r="24" spans="1:3">
      <c r="A24" s="4" t="s">
        <v>1134</v>
      </c>
      <c r="B24" s="4" t="s">
        <v>1360</v>
      </c>
    </row>
    <row r="25" spans="1:3">
      <c r="A25" s="4" t="s">
        <v>1361</v>
      </c>
    </row>
    <row r="26" spans="1:3">
      <c r="A26" s="3" t="s">
        <v>229</v>
      </c>
    </row>
    <row r="27" spans="1:3">
      <c r="A27" s="4" t="s">
        <v>1134</v>
      </c>
      <c r="B27" s="4" t="s">
        <v>1362</v>
      </c>
    </row>
    <row r="28" spans="1:3">
      <c r="A28" s="4" t="s">
        <v>1363</v>
      </c>
    </row>
    <row r="29" spans="1:3">
      <c r="A29" s="3" t="s">
        <v>229</v>
      </c>
    </row>
    <row r="30" spans="1:3">
      <c r="A30" s="4" t="s">
        <v>1142</v>
      </c>
      <c r="B30" s="7" t="n">
        <v>501</v>
      </c>
    </row>
    <row r="31" spans="1:3">
      <c r="A31" s="4" t="s">
        <v>1143</v>
      </c>
      <c r="B31" s="7" t="n">
        <v>750</v>
      </c>
    </row>
    <row r="32" spans="1:3">
      <c r="A32" s="4" t="s">
        <v>1009</v>
      </c>
      <c r="B32" s="5" t="n">
        <v>2</v>
      </c>
    </row>
    <row r="33" spans="1:3">
      <c r="A33" s="4" t="s">
        <v>1010</v>
      </c>
      <c r="B33" s="7" t="n">
        <v>1252</v>
      </c>
    </row>
    <row r="34" spans="1:3">
      <c r="A34" s="4" t="s">
        <v>1130</v>
      </c>
      <c r="B34" s="5" t="n">
        <v>0</v>
      </c>
    </row>
    <row r="35" spans="1:3">
      <c r="A35" s="4" t="s">
        <v>1131</v>
      </c>
      <c r="B35" s="7" t="n">
        <v>0</v>
      </c>
    </row>
    <row r="36" spans="1:3">
      <c r="A36" s="4" t="s">
        <v>1364</v>
      </c>
    </row>
    <row r="37" spans="1:3">
      <c r="A37" s="3" t="s">
        <v>229</v>
      </c>
    </row>
    <row r="38" spans="1:3">
      <c r="A38" s="4" t="s">
        <v>1134</v>
      </c>
      <c r="B38" s="4" t="s">
        <v>1365</v>
      </c>
    </row>
    <row r="39" spans="1:3">
      <c r="A39" s="4" t="s">
        <v>1366</v>
      </c>
    </row>
    <row r="40" spans="1:3">
      <c r="A40" s="3" t="s">
        <v>229</v>
      </c>
    </row>
    <row r="41" spans="1:3">
      <c r="A41" s="4" t="s">
        <v>1134</v>
      </c>
      <c r="B41" s="4" t="s">
        <v>1367</v>
      </c>
    </row>
    <row r="42" spans="1:3">
      <c r="A42" s="4" t="s">
        <v>1368</v>
      </c>
    </row>
    <row r="43" spans="1:3">
      <c r="A43" s="3" t="s">
        <v>229</v>
      </c>
    </row>
    <row r="44" spans="1:3">
      <c r="A44" s="4" t="s">
        <v>1142</v>
      </c>
      <c r="B44" s="7" t="n">
        <v>751</v>
      </c>
    </row>
    <row r="45" spans="1:3">
      <c r="A45" s="4" t="s">
        <v>1143</v>
      </c>
      <c r="B45" s="7" t="n">
        <v>1000</v>
      </c>
    </row>
    <row r="46" spans="1:3">
      <c r="A46" s="4" t="s">
        <v>1009</v>
      </c>
      <c r="B46" s="5" t="n">
        <v>3</v>
      </c>
    </row>
    <row r="47" spans="1:3">
      <c r="A47" s="4" t="s">
        <v>1010</v>
      </c>
      <c r="B47" s="7" t="n">
        <v>2488</v>
      </c>
    </row>
    <row r="48" spans="1:3">
      <c r="A48" s="4" t="s">
        <v>1130</v>
      </c>
      <c r="B48" s="5" t="n">
        <v>0</v>
      </c>
    </row>
    <row r="49" spans="1:3">
      <c r="A49" s="4" t="s">
        <v>1131</v>
      </c>
      <c r="B49" s="7" t="n">
        <v>0</v>
      </c>
    </row>
    <row r="50" spans="1:3">
      <c r="A50" s="4" t="s">
        <v>1369</v>
      </c>
    </row>
    <row r="51" spans="1:3">
      <c r="A51" s="3" t="s">
        <v>229</v>
      </c>
    </row>
    <row r="52" spans="1:3">
      <c r="A52" s="4" t="s">
        <v>1134</v>
      </c>
      <c r="B52" s="4" t="s">
        <v>1370</v>
      </c>
    </row>
    <row r="53" spans="1:3">
      <c r="A53" s="4" t="s">
        <v>1371</v>
      </c>
    </row>
    <row r="54" spans="1:3">
      <c r="A54" s="3" t="s">
        <v>229</v>
      </c>
    </row>
    <row r="55" spans="1:3">
      <c r="A55" s="4" t="s">
        <v>1134</v>
      </c>
      <c r="B55" s="4" t="s">
        <v>1372</v>
      </c>
    </row>
    <row r="56" spans="1:3">
      <c r="A56" s="4" t="s">
        <v>1373</v>
      </c>
    </row>
    <row r="57" spans="1:3">
      <c r="A57" s="3" t="s">
        <v>229</v>
      </c>
    </row>
    <row r="58" spans="1:3">
      <c r="A58" s="4" t="s">
        <v>1143</v>
      </c>
      <c r="B58" s="7" t="n">
        <v>1000</v>
      </c>
    </row>
    <row r="59" spans="1:3">
      <c r="A59" s="4" t="s">
        <v>1009</v>
      </c>
      <c r="B59" s="5" t="n">
        <v>4</v>
      </c>
    </row>
    <row r="60" spans="1:3">
      <c r="A60" s="4" t="s">
        <v>1010</v>
      </c>
      <c r="B60" s="7" t="n">
        <v>23039</v>
      </c>
    </row>
    <row r="61" spans="1:3">
      <c r="A61" s="4" t="s">
        <v>1130</v>
      </c>
      <c r="B61" s="5" t="n">
        <v>0</v>
      </c>
    </row>
    <row r="62" spans="1:3">
      <c r="A62" s="4" t="s">
        <v>1131</v>
      </c>
      <c r="B62" s="7" t="n">
        <v>0</v>
      </c>
    </row>
    <row r="63" spans="1:3">
      <c r="A63" s="4" t="s">
        <v>1374</v>
      </c>
    </row>
    <row r="64" spans="1:3">
      <c r="A64" s="3" t="s">
        <v>229</v>
      </c>
    </row>
    <row r="65" spans="1:3">
      <c r="A65" s="4" t="s">
        <v>1134</v>
      </c>
      <c r="B65" s="4" t="s">
        <v>1375</v>
      </c>
    </row>
    <row r="66" spans="1:3">
      <c r="A66" s="4" t="s">
        <v>1376</v>
      </c>
    </row>
    <row r="67" spans="1:3">
      <c r="A67" s="3" t="s">
        <v>229</v>
      </c>
    </row>
    <row r="68" spans="1:3">
      <c r="A68" s="4" t="s">
        <v>1134</v>
      </c>
      <c r="B68" s="4" t="s">
        <v>1377</v>
      </c>
    </row>
    <row r="69" spans="1:3">
      <c r="A69" s="4" t="s">
        <v>889</v>
      </c>
    </row>
    <row r="70" spans="1:3">
      <c r="A70" s="3" t="s">
        <v>229</v>
      </c>
    </row>
    <row r="71" spans="1:3">
      <c r="A71" s="4" t="s">
        <v>1009</v>
      </c>
      <c r="B71" s="5" t="n">
        <v>157</v>
      </c>
    </row>
    <row r="72" spans="1:3">
      <c r="A72" s="4" t="s">
        <v>1010</v>
      </c>
      <c r="B72" s="7" t="n">
        <v>112360</v>
      </c>
    </row>
    <row r="73" spans="1:3">
      <c r="A73" s="4" t="s">
        <v>1130</v>
      </c>
      <c r="B73" s="5" t="n">
        <v>4991</v>
      </c>
    </row>
    <row r="74" spans="1:3">
      <c r="A74" s="4" t="s">
        <v>1131</v>
      </c>
      <c r="B74" s="5" t="n">
        <v>12134</v>
      </c>
    </row>
    <row r="75" spans="1:3">
      <c r="A75" s="4" t="s">
        <v>1378</v>
      </c>
    </row>
    <row r="76" spans="1:3">
      <c r="A76" s="3" t="s">
        <v>229</v>
      </c>
    </row>
    <row r="77" spans="1:3">
      <c r="A77" s="4" t="s">
        <v>1142</v>
      </c>
      <c r="B77" s="5" t="n">
        <v>0</v>
      </c>
    </row>
    <row r="78" spans="1:3">
      <c r="A78" s="4" t="s">
        <v>1143</v>
      </c>
      <c r="B78" s="7" t="n">
        <v>250</v>
      </c>
    </row>
    <row r="79" spans="1:3">
      <c r="A79" s="4" t="s">
        <v>1009</v>
      </c>
      <c r="B79" s="5" t="n">
        <v>50</v>
      </c>
    </row>
    <row r="80" spans="1:3">
      <c r="A80" s="4" t="s">
        <v>1010</v>
      </c>
      <c r="B80" s="7" t="n">
        <v>7941</v>
      </c>
    </row>
    <row r="81" spans="1:3">
      <c r="A81" s="4" t="s">
        <v>1130</v>
      </c>
      <c r="B81" s="5" t="n">
        <v>262</v>
      </c>
    </row>
    <row r="82" spans="1:3">
      <c r="A82" s="4" t="s">
        <v>1131</v>
      </c>
      <c r="B82" s="7" t="n">
        <v>695</v>
      </c>
    </row>
    <row r="83" spans="1:3">
      <c r="A83" s="4" t="s">
        <v>1379</v>
      </c>
    </row>
    <row r="84" spans="1:3">
      <c r="A84" s="3" t="s">
        <v>229</v>
      </c>
    </row>
    <row r="85" spans="1:3">
      <c r="A85" s="4" t="s">
        <v>1134</v>
      </c>
      <c r="B85" s="4" t="s">
        <v>1100</v>
      </c>
    </row>
    <row r="86" spans="1:3">
      <c r="A86" s="4" t="s">
        <v>1380</v>
      </c>
    </row>
    <row r="87" spans="1:3">
      <c r="A87" s="3" t="s">
        <v>229</v>
      </c>
    </row>
    <row r="88" spans="1:3">
      <c r="A88" s="4" t="s">
        <v>1134</v>
      </c>
      <c r="B88" s="4" t="s">
        <v>674</v>
      </c>
    </row>
    <row r="89" spans="1:3">
      <c r="A89" s="4" t="s">
        <v>1381</v>
      </c>
    </row>
    <row r="90" spans="1:3">
      <c r="A90" s="3" t="s">
        <v>229</v>
      </c>
    </row>
    <row r="91" spans="1:3">
      <c r="A91" s="4" t="s">
        <v>1142</v>
      </c>
      <c r="B91" s="7" t="n">
        <v>251</v>
      </c>
    </row>
    <row r="92" spans="1:3">
      <c r="A92" s="4" t="s">
        <v>1143</v>
      </c>
      <c r="B92" s="7" t="n">
        <v>500</v>
      </c>
    </row>
    <row r="93" spans="1:3">
      <c r="A93" s="4" t="s">
        <v>1009</v>
      </c>
      <c r="B93" s="5" t="n">
        <v>38</v>
      </c>
    </row>
    <row r="94" spans="1:3">
      <c r="A94" s="4" t="s">
        <v>1010</v>
      </c>
      <c r="B94" s="7" t="n">
        <v>13297</v>
      </c>
    </row>
    <row r="95" spans="1:3">
      <c r="A95" s="4" t="s">
        <v>1130</v>
      </c>
      <c r="B95" s="5" t="n">
        <v>636</v>
      </c>
    </row>
    <row r="96" spans="1:3">
      <c r="A96" s="4" t="s">
        <v>1131</v>
      </c>
      <c r="B96" s="7" t="n">
        <v>469</v>
      </c>
    </row>
    <row r="97" spans="1:3">
      <c r="A97" s="4" t="s">
        <v>1382</v>
      </c>
    </row>
    <row r="98" spans="1:3">
      <c r="A98" s="3" t="s">
        <v>229</v>
      </c>
    </row>
    <row r="99" spans="1:3">
      <c r="A99" s="4" t="s">
        <v>1134</v>
      </c>
      <c r="B99" s="4" t="s">
        <v>1100</v>
      </c>
    </row>
    <row r="100" spans="1:3">
      <c r="A100" s="4" t="s">
        <v>1383</v>
      </c>
    </row>
    <row r="101" spans="1:3">
      <c r="A101" s="3" t="s">
        <v>229</v>
      </c>
    </row>
    <row r="102" spans="1:3">
      <c r="A102" s="4" t="s">
        <v>1134</v>
      </c>
      <c r="B102" s="4" t="s">
        <v>639</v>
      </c>
    </row>
    <row r="103" spans="1:3">
      <c r="A103" s="4" t="s">
        <v>1384</v>
      </c>
    </row>
    <row r="104" spans="1:3">
      <c r="A104" s="3" t="s">
        <v>229</v>
      </c>
    </row>
    <row r="105" spans="1:3">
      <c r="A105" s="4" t="s">
        <v>1142</v>
      </c>
      <c r="B105" s="7" t="n">
        <v>501</v>
      </c>
    </row>
    <row r="106" spans="1:3">
      <c r="A106" s="4" t="s">
        <v>1143</v>
      </c>
      <c r="B106" s="7" t="n">
        <v>750</v>
      </c>
    </row>
    <row r="107" spans="1:3">
      <c r="A107" s="4" t="s">
        <v>1009</v>
      </c>
      <c r="B107" s="5" t="n">
        <v>21</v>
      </c>
    </row>
    <row r="108" spans="1:3">
      <c r="A108" s="4" t="s">
        <v>1010</v>
      </c>
      <c r="B108" s="7" t="n">
        <v>12410</v>
      </c>
    </row>
    <row r="109" spans="1:3">
      <c r="A109" s="4" t="s">
        <v>1130</v>
      </c>
      <c r="B109" s="5" t="n">
        <v>1769</v>
      </c>
    </row>
    <row r="110" spans="1:3">
      <c r="A110" s="4" t="s">
        <v>1131</v>
      </c>
      <c r="B110" s="7" t="n">
        <v>0</v>
      </c>
    </row>
    <row r="111" spans="1:3">
      <c r="A111" s="4" t="s">
        <v>1385</v>
      </c>
    </row>
    <row r="112" spans="1:3">
      <c r="A112" s="3" t="s">
        <v>229</v>
      </c>
    </row>
    <row r="113" spans="1:3">
      <c r="A113" s="4" t="s">
        <v>1134</v>
      </c>
      <c r="B113" s="4" t="s">
        <v>1386</v>
      </c>
    </row>
    <row r="114" spans="1:3">
      <c r="A114" s="4" t="s">
        <v>1387</v>
      </c>
    </row>
    <row r="115" spans="1:3">
      <c r="A115" s="3" t="s">
        <v>229</v>
      </c>
    </row>
    <row r="116" spans="1:3">
      <c r="A116" s="4" t="s">
        <v>1134</v>
      </c>
      <c r="B116" s="4" t="s">
        <v>639</v>
      </c>
    </row>
    <row r="117" spans="1:3">
      <c r="A117" s="4" t="s">
        <v>1388</v>
      </c>
    </row>
    <row r="118" spans="1:3">
      <c r="A118" s="3" t="s">
        <v>229</v>
      </c>
    </row>
    <row r="119" spans="1:3">
      <c r="A119" s="4" t="s">
        <v>1142</v>
      </c>
      <c r="B119" s="7" t="n">
        <v>751</v>
      </c>
    </row>
    <row r="120" spans="1:3">
      <c r="A120" s="4" t="s">
        <v>1143</v>
      </c>
      <c r="B120" s="7" t="n">
        <v>1000</v>
      </c>
    </row>
    <row r="121" spans="1:3">
      <c r="A121" s="4" t="s">
        <v>1009</v>
      </c>
      <c r="B121" s="5" t="n">
        <v>19</v>
      </c>
    </row>
    <row r="122" spans="1:3">
      <c r="A122" s="4" t="s">
        <v>1010</v>
      </c>
      <c r="B122" s="7" t="n">
        <v>16937</v>
      </c>
    </row>
    <row r="123" spans="1:3">
      <c r="A123" s="4" t="s">
        <v>1130</v>
      </c>
      <c r="B123" s="5" t="n">
        <v>840</v>
      </c>
    </row>
    <row r="124" spans="1:3">
      <c r="A124" s="4" t="s">
        <v>1131</v>
      </c>
      <c r="B124" s="7" t="n">
        <v>0</v>
      </c>
    </row>
    <row r="125" spans="1:3">
      <c r="A125" s="4" t="s">
        <v>1389</v>
      </c>
    </row>
    <row r="126" spans="1:3">
      <c r="A126" s="3" t="s">
        <v>229</v>
      </c>
    </row>
    <row r="127" spans="1:3">
      <c r="A127" s="4" t="s">
        <v>1134</v>
      </c>
      <c r="B127" s="4" t="s">
        <v>1386</v>
      </c>
    </row>
    <row r="128" spans="1:3">
      <c r="A128" s="4" t="s">
        <v>1390</v>
      </c>
    </row>
    <row r="129" spans="1:3">
      <c r="A129" s="3" t="s">
        <v>229</v>
      </c>
    </row>
    <row r="130" spans="1:3">
      <c r="A130" s="4" t="s">
        <v>1134</v>
      </c>
      <c r="B130" s="4" t="s">
        <v>639</v>
      </c>
    </row>
    <row r="131" spans="1:3">
      <c r="A131" s="4" t="s">
        <v>1391</v>
      </c>
    </row>
    <row r="132" spans="1:3">
      <c r="A132" s="3" t="s">
        <v>229</v>
      </c>
    </row>
    <row r="133" spans="1:3">
      <c r="A133" s="4" t="s">
        <v>1143</v>
      </c>
      <c r="B133" s="7" t="n">
        <v>1000</v>
      </c>
    </row>
    <row r="134" spans="1:3">
      <c r="A134" s="4" t="s">
        <v>1009</v>
      </c>
      <c r="B134" s="5" t="n">
        <v>29</v>
      </c>
    </row>
    <row r="135" spans="1:3">
      <c r="A135" s="4" t="s">
        <v>1010</v>
      </c>
      <c r="B135" s="7" t="n">
        <v>61775</v>
      </c>
    </row>
    <row r="136" spans="1:3">
      <c r="A136" s="4" t="s">
        <v>1130</v>
      </c>
      <c r="B136" s="5" t="n">
        <v>1484</v>
      </c>
    </row>
    <row r="137" spans="1:3">
      <c r="A137" s="4" t="s">
        <v>1131</v>
      </c>
      <c r="B137" s="7" t="n">
        <v>10970</v>
      </c>
    </row>
    <row r="138" spans="1:3">
      <c r="A138" s="4" t="s">
        <v>1392</v>
      </c>
    </row>
    <row r="139" spans="1:3">
      <c r="A139" s="3" t="s">
        <v>229</v>
      </c>
    </row>
    <row r="140" spans="1:3">
      <c r="A140" s="4" t="s">
        <v>1134</v>
      </c>
      <c r="B140" s="4" t="s">
        <v>1100</v>
      </c>
    </row>
    <row r="141" spans="1:3">
      <c r="A141" s="4" t="s">
        <v>1393</v>
      </c>
    </row>
    <row r="142" spans="1:3">
      <c r="A142" s="3" t="s">
        <v>229</v>
      </c>
    </row>
    <row r="143" spans="1:3">
      <c r="A143" s="4" t="s">
        <v>1134</v>
      </c>
      <c r="B143" s="4" t="s">
        <v>6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94</v>
      </c>
      <c r="B1" s="2" t="s">
        <v>1</v>
      </c>
    </row>
    <row r="2" spans="1:3">
      <c r="B2" s="2" t="s">
        <v>1007</v>
      </c>
      <c r="C2" s="2" t="s">
        <v>1008</v>
      </c>
    </row>
    <row r="3" spans="1:3">
      <c r="A3" s="3" t="s">
        <v>977</v>
      </c>
    </row>
    <row r="4" spans="1:3">
      <c r="A4" s="4" t="s">
        <v>1009</v>
      </c>
      <c r="B4" s="5" t="n">
        <v>1486</v>
      </c>
      <c r="C4" s="5" t="n">
        <v>2013</v>
      </c>
    </row>
    <row r="5" spans="1:3">
      <c r="A5" s="4" t="s">
        <v>1395</v>
      </c>
      <c r="B5" s="7" t="n">
        <v>1034434</v>
      </c>
      <c r="C5" s="7" t="n">
        <v>1409179</v>
      </c>
    </row>
    <row r="6" spans="1:3">
      <c r="A6" s="4" t="s">
        <v>69</v>
      </c>
    </row>
    <row r="7" spans="1:3">
      <c r="A7" s="3" t="s">
        <v>977</v>
      </c>
    </row>
    <row r="8" spans="1:3">
      <c r="A8" s="4" t="s">
        <v>1009</v>
      </c>
      <c r="B8" s="5" t="n">
        <v>162</v>
      </c>
      <c r="C8" s="5" t="n">
        <v>0</v>
      </c>
    </row>
    <row r="9" spans="1:3">
      <c r="A9" s="4" t="s">
        <v>1395</v>
      </c>
      <c r="B9" s="7" t="n">
        <v>2126698</v>
      </c>
    </row>
    <row r="10" spans="1:3">
      <c r="A10" s="4" t="s">
        <v>1396</v>
      </c>
      <c r="B10" s="7" t="n">
        <v>2140000</v>
      </c>
    </row>
    <row r="11" spans="1:3">
      <c r="A11" s="4" t="s">
        <v>1330</v>
      </c>
      <c r="B11" s="4" t="s">
        <v>1345</v>
      </c>
    </row>
    <row r="12" spans="1:3">
      <c r="A12" s="4" t="s">
        <v>1327</v>
      </c>
      <c r="B12" s="4" t="s">
        <v>1397</v>
      </c>
    </row>
    <row r="13" spans="1:3">
      <c r="A13" s="4" t="s">
        <v>1329</v>
      </c>
      <c r="B13" s="4" t="s">
        <v>672</v>
      </c>
    </row>
    <row r="14" spans="1:3">
      <c r="A14" s="4" t="s">
        <v>1033</v>
      </c>
      <c r="B14" s="5" t="n">
        <v>0</v>
      </c>
    </row>
    <row r="15" spans="1:3">
      <c r="A15" s="4" t="s">
        <v>1022</v>
      </c>
      <c r="B15" s="5" t="n">
        <v>0</v>
      </c>
    </row>
    <row r="16" spans="1:3">
      <c r="A16" s="4" t="s">
        <v>1398</v>
      </c>
      <c r="B16" s="7" t="n">
        <v>47000</v>
      </c>
    </row>
    <row r="17" spans="1:3">
      <c r="A17" s="4" t="s">
        <v>1399</v>
      </c>
    </row>
    <row r="18" spans="1:3">
      <c r="A18" s="3" t="s">
        <v>977</v>
      </c>
    </row>
    <row r="19" spans="1:3">
      <c r="A19" s="4" t="s">
        <v>1400</v>
      </c>
      <c r="B19" s="4" t="s">
        <v>672</v>
      </c>
    </row>
    <row r="20" spans="1:3">
      <c r="A20" s="4" t="s">
        <v>1401</v>
      </c>
    </row>
    <row r="21" spans="1:3">
      <c r="A21" s="3" t="s">
        <v>977</v>
      </c>
    </row>
    <row r="22" spans="1:3">
      <c r="A22" s="4" t="s">
        <v>1400</v>
      </c>
      <c r="B22" s="4" t="s">
        <v>4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402</v>
      </c>
      <c r="B1" s="2" t="s">
        <v>1</v>
      </c>
    </row>
    <row r="2" spans="1:2">
      <c r="B2" s="2" t="s">
        <v>2</v>
      </c>
    </row>
    <row r="3" spans="1:2">
      <c r="A3" s="3" t="s">
        <v>229</v>
      </c>
    </row>
    <row r="4" spans="1:2">
      <c r="A4" s="4" t="s">
        <v>1070</v>
      </c>
      <c r="B4" s="4" t="s">
        <v>494</v>
      </c>
    </row>
    <row r="5" spans="1:2">
      <c r="A5" s="4" t="s">
        <v>1071</v>
      </c>
    </row>
    <row r="6" spans="1:2">
      <c r="A6" s="3" t="s">
        <v>229</v>
      </c>
    </row>
    <row r="7" spans="1:2">
      <c r="A7" s="4" t="s">
        <v>1070</v>
      </c>
      <c r="B7" s="4" t="s">
        <v>637</v>
      </c>
    </row>
    <row r="8" spans="1:2">
      <c r="A8" s="4" t="s">
        <v>1075</v>
      </c>
    </row>
    <row r="9" spans="1:2">
      <c r="A9" s="3" t="s">
        <v>229</v>
      </c>
    </row>
    <row r="10" spans="1:2">
      <c r="A10" s="4" t="s">
        <v>1070</v>
      </c>
      <c r="B10" s="4" t="s">
        <v>635</v>
      </c>
    </row>
    <row r="11" spans="1:2">
      <c r="A11" s="4" t="s">
        <v>1403</v>
      </c>
    </row>
    <row r="12" spans="1:2">
      <c r="A12" s="3" t="s">
        <v>229</v>
      </c>
    </row>
    <row r="13" spans="1:2">
      <c r="A13" s="4" t="s">
        <v>1070</v>
      </c>
      <c r="B13" s="4" t="s">
        <v>1100</v>
      </c>
    </row>
    <row r="14" spans="1:2">
      <c r="A14" s="4" t="s">
        <v>1077</v>
      </c>
    </row>
    <row r="15" spans="1:2">
      <c r="A15" s="3" t="s">
        <v>229</v>
      </c>
    </row>
    <row r="16" spans="1:2">
      <c r="A16" s="4" t="s">
        <v>1070</v>
      </c>
      <c r="B16" s="4" t="s">
        <v>680</v>
      </c>
    </row>
    <row r="17" spans="1:2">
      <c r="A17" s="4" t="s">
        <v>1081</v>
      </c>
    </row>
    <row r="18" spans="1:2">
      <c r="A18" s="3" t="s">
        <v>229</v>
      </c>
    </row>
    <row r="19" spans="1:2">
      <c r="A19" s="4" t="s">
        <v>1070</v>
      </c>
      <c r="B19" s="4" t="s">
        <v>10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04</v>
      </c>
      <c r="B1" s="2" t="s">
        <v>1</v>
      </c>
    </row>
    <row r="2" spans="1:3">
      <c r="B2" s="2" t="s">
        <v>1007</v>
      </c>
      <c r="C2" s="2" t="s">
        <v>1008</v>
      </c>
    </row>
    <row r="3" spans="1:3">
      <c r="A3" s="3" t="s">
        <v>229</v>
      </c>
    </row>
    <row r="4" spans="1:3">
      <c r="A4" s="4" t="s">
        <v>1009</v>
      </c>
      <c r="B4" s="5" t="n">
        <v>1486</v>
      </c>
      <c r="C4" s="5" t="n">
        <v>2013</v>
      </c>
    </row>
    <row r="5" spans="1:3">
      <c r="A5" s="4" t="s">
        <v>1010</v>
      </c>
      <c r="B5" s="7" t="n">
        <v>1034434</v>
      </c>
      <c r="C5" s="7" t="n">
        <v>1409179</v>
      </c>
    </row>
    <row r="6" spans="1:3">
      <c r="A6" s="4" t="s">
        <v>1130</v>
      </c>
      <c r="B6" s="5" t="n">
        <v>559</v>
      </c>
      <c r="C6" s="5" t="n">
        <v>1913</v>
      </c>
    </row>
    <row r="7" spans="1:3">
      <c r="A7" s="4" t="s">
        <v>1131</v>
      </c>
      <c r="B7" s="7" t="n">
        <v>747</v>
      </c>
      <c r="C7" s="7" t="n">
        <v>459</v>
      </c>
    </row>
    <row r="8" spans="1:3">
      <c r="A8" s="4" t="s">
        <v>69</v>
      </c>
    </row>
    <row r="9" spans="1:3">
      <c r="A9" s="3" t="s">
        <v>229</v>
      </c>
    </row>
    <row r="10" spans="1:3">
      <c r="A10" s="4" t="s">
        <v>1009</v>
      </c>
      <c r="B10" s="5" t="n">
        <v>162</v>
      </c>
      <c r="C10" s="5" t="n">
        <v>0</v>
      </c>
    </row>
    <row r="11" spans="1:3">
      <c r="A11" s="4" t="s">
        <v>1010</v>
      </c>
      <c r="B11" s="7" t="n">
        <v>2126698</v>
      </c>
    </row>
    <row r="12" spans="1:3">
      <c r="A12" s="4" t="s">
        <v>1130</v>
      </c>
      <c r="B12" s="5" t="n">
        <v>0</v>
      </c>
    </row>
    <row r="13" spans="1:3">
      <c r="A13" s="4" t="s">
        <v>1131</v>
      </c>
      <c r="B13" s="5" t="n">
        <v>0</v>
      </c>
    </row>
    <row r="14" spans="1:3">
      <c r="A14" s="4" t="s">
        <v>1405</v>
      </c>
    </row>
    <row r="15" spans="1:3">
      <c r="A15" s="3" t="s">
        <v>229</v>
      </c>
    </row>
    <row r="16" spans="1:3">
      <c r="A16" s="4" t="s">
        <v>1142</v>
      </c>
      <c r="B16" s="5" t="n">
        <v>1000</v>
      </c>
    </row>
    <row r="17" spans="1:3">
      <c r="A17" s="4" t="s">
        <v>1143</v>
      </c>
      <c r="B17" s="7" t="n">
        <v>10000</v>
      </c>
    </row>
    <row r="18" spans="1:3">
      <c r="A18" s="4" t="s">
        <v>1009</v>
      </c>
      <c r="B18" s="5" t="n">
        <v>70</v>
      </c>
    </row>
    <row r="19" spans="1:3">
      <c r="A19" s="4" t="s">
        <v>1010</v>
      </c>
      <c r="B19" s="7" t="n">
        <v>394373</v>
      </c>
    </row>
    <row r="20" spans="1:3">
      <c r="A20" s="4" t="s">
        <v>1130</v>
      </c>
      <c r="B20" s="5" t="n">
        <v>0</v>
      </c>
    </row>
    <row r="21" spans="1:3">
      <c r="A21" s="4" t="s">
        <v>1131</v>
      </c>
      <c r="B21" s="7" t="n">
        <v>0</v>
      </c>
    </row>
    <row r="22" spans="1:3">
      <c r="A22" s="4" t="s">
        <v>1406</v>
      </c>
    </row>
    <row r="23" spans="1:3">
      <c r="A23" s="3" t="s">
        <v>229</v>
      </c>
    </row>
    <row r="24" spans="1:3">
      <c r="A24" s="4" t="s">
        <v>1134</v>
      </c>
      <c r="B24" s="4" t="s">
        <v>1407</v>
      </c>
    </row>
    <row r="25" spans="1:3">
      <c r="A25" s="4" t="s">
        <v>1408</v>
      </c>
    </row>
    <row r="26" spans="1:3">
      <c r="A26" s="3" t="s">
        <v>229</v>
      </c>
    </row>
    <row r="27" spans="1:3">
      <c r="A27" s="4" t="s">
        <v>1134</v>
      </c>
      <c r="B27" s="4" t="s">
        <v>1409</v>
      </c>
    </row>
    <row r="28" spans="1:3">
      <c r="A28" s="4" t="s">
        <v>1410</v>
      </c>
    </row>
    <row r="29" spans="1:3">
      <c r="A29" s="3" t="s">
        <v>229</v>
      </c>
    </row>
    <row r="30" spans="1:3">
      <c r="A30" s="4" t="s">
        <v>1142</v>
      </c>
      <c r="B30" s="7" t="n">
        <v>10001</v>
      </c>
    </row>
    <row r="31" spans="1:3">
      <c r="A31" s="4" t="s">
        <v>1143</v>
      </c>
      <c r="B31" s="7" t="n">
        <v>20000</v>
      </c>
    </row>
    <row r="32" spans="1:3">
      <c r="A32" s="4" t="s">
        <v>1009</v>
      </c>
      <c r="B32" s="5" t="n">
        <v>66</v>
      </c>
    </row>
    <row r="33" spans="1:3">
      <c r="A33" s="4" t="s">
        <v>1010</v>
      </c>
      <c r="B33" s="7" t="n">
        <v>960992</v>
      </c>
    </row>
    <row r="34" spans="1:3">
      <c r="A34" s="4" t="s">
        <v>1130</v>
      </c>
      <c r="B34" s="5" t="n">
        <v>0</v>
      </c>
    </row>
    <row r="35" spans="1:3">
      <c r="A35" s="4" t="s">
        <v>1131</v>
      </c>
      <c r="B35" s="7" t="n">
        <v>0</v>
      </c>
    </row>
    <row r="36" spans="1:3">
      <c r="A36" s="4" t="s">
        <v>1411</v>
      </c>
    </row>
    <row r="37" spans="1:3">
      <c r="A37" s="3" t="s">
        <v>229</v>
      </c>
    </row>
    <row r="38" spans="1:3">
      <c r="A38" s="4" t="s">
        <v>1134</v>
      </c>
      <c r="B38" s="4" t="s">
        <v>1412</v>
      </c>
    </row>
    <row r="39" spans="1:3">
      <c r="A39" s="4" t="s">
        <v>1413</v>
      </c>
    </row>
    <row r="40" spans="1:3">
      <c r="A40" s="3" t="s">
        <v>229</v>
      </c>
    </row>
    <row r="41" spans="1:3">
      <c r="A41" s="4" t="s">
        <v>1134</v>
      </c>
      <c r="B41" s="4" t="s">
        <v>1414</v>
      </c>
    </row>
    <row r="42" spans="1:3">
      <c r="A42" s="4" t="s">
        <v>1415</v>
      </c>
    </row>
    <row r="43" spans="1:3">
      <c r="A43" s="3" t="s">
        <v>229</v>
      </c>
    </row>
    <row r="44" spans="1:3">
      <c r="A44" s="4" t="s">
        <v>1142</v>
      </c>
      <c r="B44" s="7" t="n">
        <v>20001</v>
      </c>
    </row>
    <row r="45" spans="1:3">
      <c r="A45" s="4" t="s">
        <v>1143</v>
      </c>
      <c r="B45" s="7" t="n">
        <v>30000</v>
      </c>
    </row>
    <row r="46" spans="1:3">
      <c r="A46" s="4" t="s">
        <v>1009</v>
      </c>
      <c r="B46" s="5" t="n">
        <v>16</v>
      </c>
    </row>
    <row r="47" spans="1:3">
      <c r="A47" s="4" t="s">
        <v>1010</v>
      </c>
      <c r="B47" s="7" t="n">
        <v>373036</v>
      </c>
    </row>
    <row r="48" spans="1:3">
      <c r="A48" s="4" t="s">
        <v>1130</v>
      </c>
      <c r="B48" s="5" t="n">
        <v>0</v>
      </c>
    </row>
    <row r="49" spans="1:3">
      <c r="A49" s="4" t="s">
        <v>1131</v>
      </c>
      <c r="B49" s="7" t="n">
        <v>0</v>
      </c>
    </row>
    <row r="50" spans="1:3">
      <c r="A50" s="4" t="s">
        <v>1416</v>
      </c>
    </row>
    <row r="51" spans="1:3">
      <c r="A51" s="3" t="s">
        <v>229</v>
      </c>
    </row>
    <row r="52" spans="1:3">
      <c r="A52" s="4" t="s">
        <v>1134</v>
      </c>
      <c r="B52" s="4" t="s">
        <v>1417</v>
      </c>
    </row>
    <row r="53" spans="1:3">
      <c r="A53" s="4" t="s">
        <v>1418</v>
      </c>
    </row>
    <row r="54" spans="1:3">
      <c r="A54" s="3" t="s">
        <v>229</v>
      </c>
    </row>
    <row r="55" spans="1:3">
      <c r="A55" s="4" t="s">
        <v>1134</v>
      </c>
      <c r="B55" s="4" t="s">
        <v>1419</v>
      </c>
    </row>
    <row r="56" spans="1:3">
      <c r="A56" s="4" t="s">
        <v>1420</v>
      </c>
    </row>
    <row r="57" spans="1:3">
      <c r="A57" s="3" t="s">
        <v>229</v>
      </c>
    </row>
    <row r="58" spans="1:3">
      <c r="A58" s="4" t="s">
        <v>1142</v>
      </c>
      <c r="B58" s="7" t="n">
        <v>30001</v>
      </c>
    </row>
    <row r="59" spans="1:3">
      <c r="A59" s="4" t="s">
        <v>1143</v>
      </c>
      <c r="B59" s="7" t="n">
        <v>40000</v>
      </c>
    </row>
    <row r="60" spans="1:3">
      <c r="A60" s="4" t="s">
        <v>1009</v>
      </c>
      <c r="B60" s="5" t="n">
        <v>7</v>
      </c>
    </row>
    <row r="61" spans="1:3">
      <c r="A61" s="4" t="s">
        <v>1010</v>
      </c>
      <c r="B61" s="7" t="n">
        <v>244074</v>
      </c>
    </row>
    <row r="62" spans="1:3">
      <c r="A62" s="4" t="s">
        <v>1130</v>
      </c>
      <c r="B62" s="5" t="n">
        <v>0</v>
      </c>
    </row>
    <row r="63" spans="1:3">
      <c r="A63" s="4" t="s">
        <v>1131</v>
      </c>
      <c r="B63" s="7" t="n">
        <v>0</v>
      </c>
    </row>
    <row r="64" spans="1:3">
      <c r="A64" s="4" t="s">
        <v>1421</v>
      </c>
    </row>
    <row r="65" spans="1:3">
      <c r="A65" s="3" t="s">
        <v>229</v>
      </c>
    </row>
    <row r="66" spans="1:3">
      <c r="A66" s="4" t="s">
        <v>1134</v>
      </c>
      <c r="B66" s="4" t="s">
        <v>1422</v>
      </c>
    </row>
    <row r="67" spans="1:3">
      <c r="A67" s="4" t="s">
        <v>1423</v>
      </c>
    </row>
    <row r="68" spans="1:3">
      <c r="A68" s="3" t="s">
        <v>229</v>
      </c>
    </row>
    <row r="69" spans="1:3">
      <c r="A69" s="4" t="s">
        <v>1134</v>
      </c>
      <c r="B69" s="4" t="s">
        <v>1424</v>
      </c>
    </row>
    <row r="70" spans="1:3">
      <c r="A70" s="4" t="s">
        <v>1425</v>
      </c>
    </row>
    <row r="71" spans="1:3">
      <c r="A71" s="3" t="s">
        <v>229</v>
      </c>
    </row>
    <row r="72" spans="1:3">
      <c r="A72" s="4" t="s">
        <v>1143</v>
      </c>
      <c r="B72" s="7" t="n">
        <v>40000</v>
      </c>
    </row>
    <row r="73" spans="1:3">
      <c r="A73" s="4" t="s">
        <v>1009</v>
      </c>
      <c r="B73" s="5" t="n">
        <v>3</v>
      </c>
    </row>
    <row r="74" spans="1:3">
      <c r="A74" s="4" t="s">
        <v>1010</v>
      </c>
      <c r="B74" s="7" t="n">
        <v>154223</v>
      </c>
    </row>
    <row r="75" spans="1:3">
      <c r="A75" s="4" t="s">
        <v>1130</v>
      </c>
      <c r="B75" s="5" t="n">
        <v>0</v>
      </c>
    </row>
    <row r="76" spans="1:3">
      <c r="A76" s="4" t="s">
        <v>1131</v>
      </c>
      <c r="B76" s="7" t="n">
        <v>0</v>
      </c>
    </row>
    <row r="77" spans="1:3">
      <c r="A77" s="4" t="s">
        <v>1426</v>
      </c>
    </row>
    <row r="78" spans="1:3">
      <c r="A78" s="3" t="s">
        <v>229</v>
      </c>
    </row>
    <row r="79" spans="1:3">
      <c r="A79" s="4" t="s">
        <v>1134</v>
      </c>
      <c r="B79" s="4" t="s">
        <v>1427</v>
      </c>
    </row>
    <row r="80" spans="1:3">
      <c r="A80" s="4" t="s">
        <v>1428</v>
      </c>
    </row>
    <row r="81" spans="1:3">
      <c r="A81" s="3" t="s">
        <v>229</v>
      </c>
    </row>
    <row r="82" spans="1:3">
      <c r="A82" s="4" t="s">
        <v>1134</v>
      </c>
      <c r="B82" s="4" t="s">
        <v>14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0</v>
      </c>
      <c r="C1" s="2" t="s">
        <v>2</v>
      </c>
      <c r="D1" s="2" t="s">
        <v>35</v>
      </c>
    </row>
    <row r="2" spans="1:4">
      <c r="A2" s="3" t="s">
        <v>236</v>
      </c>
    </row>
    <row r="3" spans="1:4">
      <c r="A3" s="4" t="s">
        <v>1431</v>
      </c>
      <c r="C3" s="7" t="n">
        <v>1118612</v>
      </c>
      <c r="D3" s="7" t="n">
        <v>968844</v>
      </c>
    </row>
    <row r="4" spans="1:4">
      <c r="A4" s="4" t="s">
        <v>687</v>
      </c>
      <c r="C4" s="5" t="n">
        <v>333882</v>
      </c>
      <c r="D4" s="5" t="n">
        <v>507666</v>
      </c>
    </row>
    <row r="5" spans="1:4">
      <c r="A5" s="4" t="s">
        <v>1432</v>
      </c>
      <c r="B5" s="4" t="s">
        <v>38</v>
      </c>
      <c r="C5" s="7" t="n">
        <v>1452494</v>
      </c>
      <c r="D5" s="7" t="n">
        <v>1476510</v>
      </c>
    </row>
    <row r="6" spans="1:4"/>
    <row r="7" spans="1:4">
      <c r="A7" s="4" t="s">
        <v>38</v>
      </c>
      <c r="B7" s="4" t="s">
        <v>70</v>
      </c>
    </row>
  </sheetData>
  <mergeCells count="3">
    <mergeCell ref="A1:B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35</v>
      </c>
    </row>
    <row r="2" spans="1:3">
      <c r="A2" s="3" t="s">
        <v>1434</v>
      </c>
    </row>
    <row r="3" spans="1:3">
      <c r="A3" s="4" t="s">
        <v>686</v>
      </c>
      <c r="B3" s="7" t="n">
        <v>1118612</v>
      </c>
      <c r="C3" s="7" t="n">
        <v>968844</v>
      </c>
    </row>
    <row r="4" spans="1:3">
      <c r="A4" s="4" t="s">
        <v>638</v>
      </c>
    </row>
    <row r="5" spans="1:3">
      <c r="A5" s="3" t="s">
        <v>1434</v>
      </c>
    </row>
    <row r="6" spans="1:3">
      <c r="A6" s="4" t="s">
        <v>686</v>
      </c>
      <c r="B6" s="5" t="n">
        <v>158670</v>
      </c>
      <c r="C6" s="5" t="n">
        <v>69974</v>
      </c>
    </row>
    <row r="7" spans="1:3">
      <c r="A7" s="4" t="s">
        <v>1435</v>
      </c>
    </row>
    <row r="8" spans="1:3">
      <c r="A8" s="3" t="s">
        <v>1434</v>
      </c>
    </row>
    <row r="9" spans="1:3">
      <c r="A9" s="4" t="s">
        <v>686</v>
      </c>
      <c r="B9" s="5" t="n">
        <v>610819</v>
      </c>
      <c r="C9" s="5" t="n">
        <v>563475</v>
      </c>
    </row>
    <row r="10" spans="1:3">
      <c r="A10" s="4" t="s">
        <v>1436</v>
      </c>
    </row>
    <row r="11" spans="1:3">
      <c r="A11" s="3" t="s">
        <v>1434</v>
      </c>
    </row>
    <row r="12" spans="1:3">
      <c r="A12" s="4" t="s">
        <v>686</v>
      </c>
      <c r="B12" s="7" t="n">
        <v>349123</v>
      </c>
      <c r="C12" s="7" t="n">
        <v>335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437</v>
      </c>
      <c r="B1" s="2" t="s">
        <v>1</v>
      </c>
    </row>
    <row r="2" spans="1:4">
      <c r="B2" s="2" t="s">
        <v>551</v>
      </c>
      <c r="C2" s="2" t="s">
        <v>552</v>
      </c>
      <c r="D2" s="2" t="s">
        <v>152</v>
      </c>
    </row>
    <row r="3" spans="1:4">
      <c r="A3" s="3" t="s">
        <v>1434</v>
      </c>
    </row>
    <row r="4" spans="1:4">
      <c r="A4" s="4" t="s">
        <v>1438</v>
      </c>
      <c r="B4" s="7" t="n">
        <v>747000000</v>
      </c>
    </row>
    <row r="5" spans="1:4">
      <c r="A5" s="4" t="s">
        <v>686</v>
      </c>
      <c r="B5" s="5" t="n">
        <v>1118612000</v>
      </c>
      <c r="C5" s="7" t="n">
        <v>968844000</v>
      </c>
    </row>
    <row r="6" spans="1:4">
      <c r="A6" s="4" t="s">
        <v>1439</v>
      </c>
      <c r="B6" s="5" t="n">
        <v>688000000</v>
      </c>
      <c r="C6" s="5" t="n">
        <v>661000000</v>
      </c>
    </row>
    <row r="7" spans="1:4">
      <c r="A7" s="4" t="s">
        <v>1440</v>
      </c>
      <c r="B7" s="5" t="n">
        <v>415000000</v>
      </c>
      <c r="C7" s="5" t="n">
        <v>132000000</v>
      </c>
    </row>
    <row r="8" spans="1:4">
      <c r="A8" s="4" t="s">
        <v>1441</v>
      </c>
      <c r="B8" s="5" t="n">
        <v>-8000000</v>
      </c>
      <c r="C8" s="5" t="n">
        <v>40000000</v>
      </c>
    </row>
    <row r="9" spans="1:4">
      <c r="A9" s="4" t="s">
        <v>1442</v>
      </c>
      <c r="B9" s="5" t="n">
        <v>8000000</v>
      </c>
      <c r="C9" s="5" t="n">
        <v>40000000</v>
      </c>
    </row>
    <row r="10" spans="1:4">
      <c r="A10" s="4" t="s">
        <v>1443</v>
      </c>
      <c r="B10" s="5" t="n">
        <v>144000000</v>
      </c>
      <c r="C10" s="5" t="n">
        <v>90000000</v>
      </c>
    </row>
    <row r="11" spans="1:4">
      <c r="A11" s="4" t="s">
        <v>1444</v>
      </c>
      <c r="B11" s="7" t="n">
        <v>27000000</v>
      </c>
      <c r="C11" s="7" t="n">
        <v>14000000</v>
      </c>
    </row>
    <row r="12" spans="1:4">
      <c r="A12" s="4" t="s">
        <v>1445</v>
      </c>
      <c r="B12" s="5" t="n">
        <v>128</v>
      </c>
      <c r="C12" s="5" t="n">
        <v>167</v>
      </c>
    </row>
    <row r="13" spans="1:4">
      <c r="A13" s="4" t="s">
        <v>1446</v>
      </c>
      <c r="B13" s="5" t="n">
        <v>7</v>
      </c>
      <c r="C13" s="5" t="n">
        <v>9</v>
      </c>
    </row>
    <row r="14" spans="1:4">
      <c r="A14" s="4" t="s">
        <v>1447</v>
      </c>
      <c r="B14" s="5" t="n">
        <v>3</v>
      </c>
      <c r="C14" s="5" t="n">
        <v>3</v>
      </c>
    </row>
    <row r="15" spans="1:4">
      <c r="A15" s="4" t="s">
        <v>1448</v>
      </c>
      <c r="B15" s="7" t="n">
        <v>100000</v>
      </c>
      <c r="C15" s="7" t="n">
        <v>1000000</v>
      </c>
    </row>
    <row r="16" spans="1:4">
      <c r="A16" s="4" t="s">
        <v>99</v>
      </c>
      <c r="B16" s="5" t="n">
        <v>-25689000</v>
      </c>
      <c r="C16" s="5" t="n">
        <v>10374000</v>
      </c>
      <c r="D16" s="7" t="n">
        <v>-28574000</v>
      </c>
    </row>
    <row r="17" spans="1:4">
      <c r="A17" s="4" t="s">
        <v>1449</v>
      </c>
      <c r="B17" s="5" t="n">
        <v>1000000</v>
      </c>
      <c r="C17" s="5" t="n">
        <v>400000</v>
      </c>
    </row>
    <row r="18" spans="1:4">
      <c r="A18" s="4" t="s">
        <v>1450</v>
      </c>
    </row>
    <row r="19" spans="1:4">
      <c r="A19" s="3" t="s">
        <v>1434</v>
      </c>
    </row>
    <row r="20" spans="1:4">
      <c r="A20" s="4" t="s">
        <v>1448</v>
      </c>
      <c r="B20" s="5" t="n">
        <v>1000000</v>
      </c>
    </row>
    <row r="21" spans="1:4">
      <c r="A21" s="4" t="s">
        <v>99</v>
      </c>
      <c r="B21" s="5" t="n">
        <v>-89000</v>
      </c>
      <c r="C21" s="5" t="n">
        <v>-1012000</v>
      </c>
    </row>
    <row r="22" spans="1:4">
      <c r="A22" s="4" t="s">
        <v>682</v>
      </c>
    </row>
    <row r="23" spans="1:4">
      <c r="A23" s="3" t="s">
        <v>1434</v>
      </c>
    </row>
    <row r="24" spans="1:4">
      <c r="A24" s="4" t="s">
        <v>1451</v>
      </c>
      <c r="B24" s="5" t="n">
        <v>844000000</v>
      </c>
      <c r="C24" s="5" t="n">
        <v>788000000</v>
      </c>
    </row>
    <row r="25" spans="1:4">
      <c r="A25" s="4" t="s">
        <v>1452</v>
      </c>
      <c r="B25" s="5" t="n">
        <v>548000</v>
      </c>
      <c r="C25" s="5" t="n">
        <v>1367000</v>
      </c>
    </row>
    <row r="26" spans="1:4">
      <c r="A26" s="4" t="s">
        <v>1453</v>
      </c>
    </row>
    <row r="27" spans="1:4">
      <c r="A27" s="3" t="s">
        <v>1434</v>
      </c>
    </row>
    <row r="28" spans="1:4">
      <c r="A28" s="4" t="s">
        <v>1452</v>
      </c>
      <c r="B28" s="5" t="n">
        <v>499000</v>
      </c>
      <c r="C28" s="5" t="n">
        <v>132000</v>
      </c>
    </row>
    <row r="29" spans="1:4">
      <c r="A29" s="4" t="s">
        <v>1454</v>
      </c>
    </row>
    <row r="30" spans="1:4">
      <c r="A30" s="3" t="s">
        <v>1434</v>
      </c>
    </row>
    <row r="31" spans="1:4">
      <c r="A31" s="4" t="s">
        <v>686</v>
      </c>
      <c r="B31" s="5" t="n">
        <v>68000000</v>
      </c>
      <c r="C31" s="5" t="n">
        <v>68000000</v>
      </c>
    </row>
    <row r="32" spans="1:4">
      <c r="A32" s="4" t="s">
        <v>1455</v>
      </c>
    </row>
    <row r="33" spans="1:4">
      <c r="A33" s="3" t="s">
        <v>1434</v>
      </c>
    </row>
    <row r="34" spans="1:4">
      <c r="A34" s="4" t="s">
        <v>1456</v>
      </c>
      <c r="B34" s="5" t="n">
        <v>78000000</v>
      </c>
      <c r="C34" s="5" t="n">
        <v>0</v>
      </c>
    </row>
    <row r="35" spans="1:4">
      <c r="A35" s="4" t="s">
        <v>1457</v>
      </c>
      <c r="B35" s="5" t="n">
        <v>82000000</v>
      </c>
      <c r="C35" s="5" t="n">
        <v>70000000</v>
      </c>
    </row>
    <row r="36" spans="1:4">
      <c r="A36" s="4" t="s">
        <v>1458</v>
      </c>
    </row>
    <row r="37" spans="1:4">
      <c r="A37" s="3" t="s">
        <v>1434</v>
      </c>
    </row>
    <row r="38" spans="1:4">
      <c r="A38" s="4" t="s">
        <v>1457</v>
      </c>
      <c r="B38" s="5" t="n">
        <v>43000000</v>
      </c>
      <c r="C38" s="5" t="n">
        <v>15000000</v>
      </c>
    </row>
    <row r="39" spans="1:4">
      <c r="A39" s="4" t="s">
        <v>1459</v>
      </c>
    </row>
    <row r="40" spans="1:4">
      <c r="A40" s="3" t="s">
        <v>1434</v>
      </c>
    </row>
    <row r="41" spans="1:4">
      <c r="A41" s="4" t="s">
        <v>1456</v>
      </c>
      <c r="B41" s="5" t="n">
        <v>1080000000</v>
      </c>
      <c r="C41" s="5" t="n">
        <v>943000000</v>
      </c>
    </row>
    <row r="42" spans="1:4">
      <c r="A42" s="4" t="s">
        <v>1460</v>
      </c>
    </row>
    <row r="43" spans="1:4">
      <c r="A43" s="3" t="s">
        <v>1434</v>
      </c>
    </row>
    <row r="44" spans="1:4">
      <c r="A44" s="4" t="s">
        <v>686</v>
      </c>
      <c r="B44" s="5" t="n">
        <v>960000000</v>
      </c>
      <c r="C44" s="5" t="n">
        <v>899000000</v>
      </c>
    </row>
    <row r="45" spans="1:4">
      <c r="A45" s="4" t="s">
        <v>1461</v>
      </c>
    </row>
    <row r="46" spans="1:4">
      <c r="A46" s="3" t="s">
        <v>1434</v>
      </c>
    </row>
    <row r="47" spans="1:4">
      <c r="A47" s="4" t="s">
        <v>686</v>
      </c>
      <c r="B47" s="5" t="n">
        <v>238000000</v>
      </c>
      <c r="C47" s="5" t="n">
        <v>301000000</v>
      </c>
    </row>
    <row r="48" spans="1:4">
      <c r="A48" s="4" t="s">
        <v>1462</v>
      </c>
    </row>
    <row r="49" spans="1:4">
      <c r="A49" s="3" t="s">
        <v>1434</v>
      </c>
    </row>
    <row r="50" spans="1:4">
      <c r="A50" s="4" t="s">
        <v>686</v>
      </c>
      <c r="B50" s="5" t="n">
        <v>225000000</v>
      </c>
      <c r="C50" s="5" t="n">
        <v>206000000</v>
      </c>
    </row>
    <row r="51" spans="1:4">
      <c r="A51" s="4" t="s">
        <v>1463</v>
      </c>
    </row>
    <row r="52" spans="1:4">
      <c r="A52" s="3" t="s">
        <v>1434</v>
      </c>
    </row>
    <row r="53" spans="1:4">
      <c r="A53" s="4" t="s">
        <v>686</v>
      </c>
      <c r="B53" s="5" t="n">
        <v>429000000</v>
      </c>
      <c r="C53" s="7" t="n">
        <v>324000000</v>
      </c>
    </row>
    <row r="54" spans="1:4">
      <c r="A54" s="4" t="s">
        <v>682</v>
      </c>
    </row>
    <row r="55" spans="1:4">
      <c r="A55" s="3" t="s">
        <v>1434</v>
      </c>
    </row>
    <row r="56" spans="1:4">
      <c r="A56" s="4" t="s">
        <v>1464</v>
      </c>
      <c r="B56" s="5" t="n">
        <v>0</v>
      </c>
    </row>
    <row r="57" spans="1:4">
      <c r="A57" s="4" t="s">
        <v>1465</v>
      </c>
      <c r="B57" s="5" t="n">
        <v>2000000</v>
      </c>
    </row>
    <row r="58" spans="1:4">
      <c r="A58" s="4" t="s">
        <v>1466</v>
      </c>
    </row>
    <row r="59" spans="1:4">
      <c r="A59" s="3" t="s">
        <v>1434</v>
      </c>
    </row>
    <row r="60" spans="1:4">
      <c r="A60" s="4" t="s">
        <v>1451</v>
      </c>
      <c r="B60" s="5" t="n">
        <v>98000000</v>
      </c>
    </row>
    <row r="61" spans="1:4">
      <c r="A61" s="4" t="s">
        <v>1467</v>
      </c>
    </row>
    <row r="62" spans="1:4">
      <c r="A62" s="3" t="s">
        <v>1434</v>
      </c>
    </row>
    <row r="63" spans="1:4">
      <c r="A63" s="4" t="s">
        <v>1438</v>
      </c>
      <c r="B63" s="5" t="n">
        <v>130000000</v>
      </c>
    </row>
    <row r="64" spans="1:4">
      <c r="A64" s="4" t="s">
        <v>1468</v>
      </c>
    </row>
    <row r="65" spans="1:4">
      <c r="A65" s="3" t="s">
        <v>1434</v>
      </c>
    </row>
    <row r="66" spans="1:4">
      <c r="A66" s="4" t="s">
        <v>1438</v>
      </c>
      <c r="B66" s="5" t="n">
        <v>229000000</v>
      </c>
    </row>
    <row r="67" spans="1:4">
      <c r="A67" s="4" t="s">
        <v>1469</v>
      </c>
    </row>
    <row r="68" spans="1:4">
      <c r="A68" s="3" t="s">
        <v>1434</v>
      </c>
    </row>
    <row r="69" spans="1:4">
      <c r="A69" s="4" t="s">
        <v>1438</v>
      </c>
      <c r="B69" s="7" t="n">
        <v>18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5</v>
      </c>
    </row>
    <row r="2" spans="1:3">
      <c r="A2" s="3" t="s">
        <v>1434</v>
      </c>
    </row>
    <row r="3" spans="1:3">
      <c r="A3" s="4" t="s">
        <v>687</v>
      </c>
      <c r="B3" s="7" t="n">
        <v>333882</v>
      </c>
      <c r="C3" s="7" t="n">
        <v>507666</v>
      </c>
    </row>
    <row r="4" spans="1:3">
      <c r="A4" s="4" t="s">
        <v>638</v>
      </c>
    </row>
    <row r="5" spans="1:3">
      <c r="A5" s="3" t="s">
        <v>1434</v>
      </c>
    </row>
    <row r="6" spans="1:3">
      <c r="A6" s="4" t="s">
        <v>687</v>
      </c>
      <c r="B6" s="5" t="n">
        <v>87615</v>
      </c>
      <c r="C6" s="5" t="n">
        <v>179864</v>
      </c>
    </row>
    <row r="7" spans="1:3">
      <c r="A7" s="4" t="s">
        <v>1435</v>
      </c>
    </row>
    <row r="8" spans="1:3">
      <c r="A8" s="3" t="s">
        <v>1434</v>
      </c>
    </row>
    <row r="9" spans="1:3">
      <c r="A9" s="4" t="s">
        <v>687</v>
      </c>
      <c r="B9" s="5" t="n">
        <v>36407</v>
      </c>
      <c r="C9" s="5" t="n">
        <v>92002</v>
      </c>
    </row>
    <row r="10" spans="1:3">
      <c r="A10" s="4" t="s">
        <v>1436</v>
      </c>
    </row>
    <row r="11" spans="1:3">
      <c r="A11" s="3" t="s">
        <v>1434</v>
      </c>
    </row>
    <row r="12" spans="1:3">
      <c r="A12" s="4" t="s">
        <v>687</v>
      </c>
      <c r="B12" s="7" t="n">
        <v>209860</v>
      </c>
      <c r="C12" s="7" t="n">
        <v>235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5</v>
      </c>
    </row>
    <row r="2" spans="1:3">
      <c r="A2" s="3" t="s">
        <v>1472</v>
      </c>
    </row>
    <row r="3" spans="1:3">
      <c r="A3" s="4" t="s">
        <v>690</v>
      </c>
      <c r="B3" s="7" t="n">
        <v>333882</v>
      </c>
      <c r="C3" s="7" t="n">
        <v>507666</v>
      </c>
    </row>
    <row r="4" spans="1:3">
      <c r="A4" s="4" t="s">
        <v>638</v>
      </c>
    </row>
    <row r="5" spans="1:3">
      <c r="A5" s="3" t="s">
        <v>1472</v>
      </c>
    </row>
    <row r="6" spans="1:3">
      <c r="A6" s="4" t="s">
        <v>690</v>
      </c>
      <c r="B6" s="5" t="n">
        <v>87615</v>
      </c>
      <c r="C6" s="5" t="n">
        <v>179864</v>
      </c>
    </row>
    <row r="7" spans="1:3">
      <c r="A7" s="4" t="s">
        <v>682</v>
      </c>
    </row>
    <row r="8" spans="1:3">
      <c r="A8" s="3" t="s">
        <v>1472</v>
      </c>
    </row>
    <row r="9" spans="1:3">
      <c r="A9" s="4" t="s">
        <v>1473</v>
      </c>
      <c r="B9" s="5" t="n">
        <v>431112</v>
      </c>
      <c r="C9" s="5" t="n">
        <v>608145</v>
      </c>
    </row>
    <row r="10" spans="1:3">
      <c r="A10" s="4" t="s">
        <v>1474</v>
      </c>
      <c r="B10" s="5" t="n">
        <v>-41370</v>
      </c>
      <c r="C10" s="5" t="n">
        <v>-46549</v>
      </c>
    </row>
    <row r="11" spans="1:3">
      <c r="A11" s="4" t="s">
        <v>1475</v>
      </c>
      <c r="B11" s="5" t="n">
        <v>-151200</v>
      </c>
      <c r="C11" s="5" t="n">
        <v>-183753</v>
      </c>
    </row>
    <row r="12" spans="1:3">
      <c r="A12" s="4" t="s">
        <v>1476</v>
      </c>
      <c r="B12" s="5" t="n">
        <v>238542</v>
      </c>
      <c r="C12" s="5" t="n">
        <v>377843</v>
      </c>
    </row>
    <row r="13" spans="1:3">
      <c r="A13" s="4" t="s">
        <v>1477</v>
      </c>
      <c r="B13" s="5" t="n">
        <v>95888</v>
      </c>
      <c r="C13" s="5" t="n">
        <v>131190</v>
      </c>
    </row>
    <row r="14" spans="1:3">
      <c r="A14" s="4" t="s">
        <v>1452</v>
      </c>
      <c r="B14" s="5" t="n">
        <v>-548</v>
      </c>
      <c r="C14" s="5" t="n">
        <v>-1367</v>
      </c>
    </row>
    <row r="15" spans="1:3">
      <c r="A15" s="4" t="s">
        <v>690</v>
      </c>
      <c r="B15" s="5" t="n">
        <v>333882</v>
      </c>
      <c r="C15" s="5" t="n">
        <v>507666</v>
      </c>
    </row>
    <row r="16" spans="1:3">
      <c r="A16" s="4" t="s">
        <v>1478</v>
      </c>
    </row>
    <row r="17" spans="1:3">
      <c r="A17" s="3" t="s">
        <v>1472</v>
      </c>
    </row>
    <row r="18" spans="1:3">
      <c r="A18" s="4" t="s">
        <v>1473</v>
      </c>
      <c r="B18" s="5" t="n">
        <v>91736</v>
      </c>
      <c r="C18" s="5" t="n">
        <v>189125</v>
      </c>
    </row>
    <row r="19" spans="1:3">
      <c r="A19" s="4" t="s">
        <v>1474</v>
      </c>
      <c r="B19" s="5" t="n">
        <v>-7790</v>
      </c>
      <c r="C19" s="5" t="n">
        <v>-8756</v>
      </c>
    </row>
    <row r="20" spans="1:3">
      <c r="A20" s="4" t="s">
        <v>1475</v>
      </c>
      <c r="B20" s="5" t="n">
        <v>-18460</v>
      </c>
      <c r="C20" s="5" t="n">
        <v>-44041</v>
      </c>
    </row>
    <row r="21" spans="1:3">
      <c r="A21" s="4" t="s">
        <v>1476</v>
      </c>
      <c r="B21" s="5" t="n">
        <v>65486</v>
      </c>
      <c r="C21" s="5" t="n">
        <v>136328</v>
      </c>
    </row>
    <row r="22" spans="1:3">
      <c r="A22" s="4" t="s">
        <v>1477</v>
      </c>
      <c r="B22" s="5" t="n">
        <v>22178</v>
      </c>
      <c r="C22" s="5" t="n">
        <v>44771</v>
      </c>
    </row>
    <row r="23" spans="1:3">
      <c r="A23" s="4" t="s">
        <v>1452</v>
      </c>
      <c r="B23" s="5" t="n">
        <v>-49</v>
      </c>
      <c r="C23" s="5" t="n">
        <v>-1235</v>
      </c>
    </row>
    <row r="24" spans="1:3">
      <c r="A24" s="4" t="s">
        <v>690</v>
      </c>
      <c r="B24" s="5" t="n">
        <v>87615</v>
      </c>
      <c r="C24" s="5" t="n">
        <v>179864</v>
      </c>
    </row>
    <row r="25" spans="1:3">
      <c r="A25" s="4" t="s">
        <v>1479</v>
      </c>
    </row>
    <row r="26" spans="1:3">
      <c r="A26" s="3" t="s">
        <v>1472</v>
      </c>
    </row>
    <row r="27" spans="1:3">
      <c r="A27" s="4" t="s">
        <v>1473</v>
      </c>
      <c r="B27" s="5" t="n">
        <v>36852</v>
      </c>
      <c r="C27" s="5" t="n">
        <v>91471</v>
      </c>
    </row>
    <row r="28" spans="1:3">
      <c r="A28" s="4" t="s">
        <v>1474</v>
      </c>
      <c r="B28" s="5" t="n">
        <v>0</v>
      </c>
      <c r="C28" s="5" t="n">
        <v>0</v>
      </c>
    </row>
    <row r="29" spans="1:3">
      <c r="A29" s="4" t="s">
        <v>1475</v>
      </c>
      <c r="B29" s="5" t="n">
        <v>-3697</v>
      </c>
      <c r="C29" s="5" t="n">
        <v>-9407</v>
      </c>
    </row>
    <row r="30" spans="1:3">
      <c r="A30" s="4" t="s">
        <v>1476</v>
      </c>
      <c r="B30" s="5" t="n">
        <v>33155</v>
      </c>
      <c r="C30" s="5" t="n">
        <v>82064</v>
      </c>
    </row>
    <row r="31" spans="1:3">
      <c r="A31" s="4" t="s">
        <v>1477</v>
      </c>
      <c r="B31" s="5" t="n">
        <v>3252</v>
      </c>
      <c r="C31" s="5" t="n">
        <v>9938</v>
      </c>
    </row>
    <row r="32" spans="1:3">
      <c r="A32" s="4" t="s">
        <v>1452</v>
      </c>
      <c r="B32" s="5" t="n">
        <v>0</v>
      </c>
      <c r="C32" s="5" t="n">
        <v>0</v>
      </c>
    </row>
    <row r="33" spans="1:3">
      <c r="A33" s="4" t="s">
        <v>690</v>
      </c>
      <c r="B33" s="5" t="n">
        <v>36407</v>
      </c>
      <c r="C33" s="5" t="n">
        <v>92002</v>
      </c>
    </row>
    <row r="34" spans="1:3">
      <c r="A34" s="4" t="s">
        <v>1453</v>
      </c>
    </row>
    <row r="35" spans="1:3">
      <c r="A35" s="3" t="s">
        <v>1472</v>
      </c>
    </row>
    <row r="36" spans="1:3">
      <c r="A36" s="4" t="s">
        <v>1473</v>
      </c>
      <c r="B36" s="5" t="n">
        <v>302524</v>
      </c>
      <c r="C36" s="5" t="n">
        <v>327549</v>
      </c>
    </row>
    <row r="37" spans="1:3">
      <c r="A37" s="4" t="s">
        <v>1474</v>
      </c>
      <c r="B37" s="5" t="n">
        <v>-33580</v>
      </c>
      <c r="C37" s="5" t="n">
        <v>-37793</v>
      </c>
    </row>
    <row r="38" spans="1:3">
      <c r="A38" s="4" t="s">
        <v>1475</v>
      </c>
      <c r="B38" s="5" t="n">
        <v>-129043</v>
      </c>
      <c r="C38" s="5" t="n">
        <v>-130305</v>
      </c>
    </row>
    <row r="39" spans="1:3">
      <c r="A39" s="4" t="s">
        <v>1476</v>
      </c>
      <c r="B39" s="5" t="n">
        <v>139901</v>
      </c>
      <c r="C39" s="5" t="n">
        <v>159451</v>
      </c>
    </row>
    <row r="40" spans="1:3">
      <c r="A40" s="4" t="s">
        <v>1477</v>
      </c>
      <c r="B40" s="5" t="n">
        <v>70458</v>
      </c>
      <c r="C40" s="5" t="n">
        <v>76481</v>
      </c>
    </row>
    <row r="41" spans="1:3">
      <c r="A41" s="4" t="s">
        <v>1452</v>
      </c>
      <c r="B41" s="5" t="n">
        <v>-499</v>
      </c>
      <c r="C41" s="5" t="n">
        <v>-132</v>
      </c>
    </row>
    <row r="42" spans="1:3">
      <c r="A42" s="4" t="s">
        <v>690</v>
      </c>
      <c r="B42" s="7" t="n">
        <v>209860</v>
      </c>
      <c r="C42" s="7" t="n">
        <v>235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35</v>
      </c>
    </row>
    <row r="3" spans="1:3">
      <c r="A3" s="3" t="s">
        <v>1481</v>
      </c>
    </row>
    <row r="4" spans="1:3">
      <c r="A4" s="4" t="s">
        <v>752</v>
      </c>
      <c r="B4" s="7" t="n">
        <v>46549</v>
      </c>
      <c r="C4" s="7" t="n">
        <v>47473</v>
      </c>
    </row>
    <row r="5" spans="1:3">
      <c r="A5" s="4" t="s">
        <v>1482</v>
      </c>
      <c r="B5" s="5" t="n">
        <v>0</v>
      </c>
      <c r="C5" s="5" t="n">
        <v>0</v>
      </c>
    </row>
    <row r="6" spans="1:3">
      <c r="A6" s="4" t="s">
        <v>1483</v>
      </c>
      <c r="B6" s="5" t="n">
        <v>-2165</v>
      </c>
      <c r="C6" s="5" t="n">
        <v>-4187</v>
      </c>
    </row>
    <row r="7" spans="1:3">
      <c r="A7" s="4" t="s">
        <v>753</v>
      </c>
      <c r="B7" s="5" t="n">
        <v>6315</v>
      </c>
      <c r="C7" s="5" t="n">
        <v>9118</v>
      </c>
    </row>
    <row r="8" spans="1:3">
      <c r="A8" s="4" t="s">
        <v>1484</v>
      </c>
      <c r="B8" s="5" t="n">
        <v>-1850</v>
      </c>
      <c r="C8" s="5" t="n">
        <v>-3404</v>
      </c>
    </row>
    <row r="9" spans="1:3">
      <c r="A9" s="4" t="s">
        <v>1485</v>
      </c>
      <c r="B9" s="5" t="n">
        <v>89</v>
      </c>
      <c r="C9" s="5" t="n">
        <v>1011</v>
      </c>
    </row>
    <row r="10" spans="1:3">
      <c r="A10" s="4" t="s">
        <v>1486</v>
      </c>
      <c r="B10" s="5" t="n">
        <v>-7568</v>
      </c>
      <c r="C10" s="5" t="n">
        <v>-3462</v>
      </c>
    </row>
    <row r="11" spans="1:3">
      <c r="A11" s="4" t="s">
        <v>759</v>
      </c>
      <c r="B11" s="5" t="n">
        <v>41370</v>
      </c>
      <c r="C11" s="5" t="n">
        <v>46549</v>
      </c>
    </row>
    <row r="12" spans="1:3">
      <c r="A12" s="3" t="s">
        <v>1487</v>
      </c>
    </row>
    <row r="13" spans="1:3">
      <c r="A13" s="4" t="s">
        <v>752</v>
      </c>
      <c r="B13" s="5" t="n">
        <v>183753</v>
      </c>
      <c r="C13" s="5" t="n">
        <v>198112</v>
      </c>
    </row>
    <row r="14" spans="1:3">
      <c r="A14" s="4" t="s">
        <v>1482</v>
      </c>
      <c r="B14" s="5" t="n">
        <v>-14098</v>
      </c>
      <c r="C14" s="5" t="n">
        <v>-18795</v>
      </c>
    </row>
    <row r="15" spans="1:3">
      <c r="A15" s="4" t="s">
        <v>1483</v>
      </c>
      <c r="B15" s="5" t="n">
        <v>0</v>
      </c>
      <c r="C15" s="5" t="n">
        <v>0</v>
      </c>
    </row>
    <row r="16" spans="1:3">
      <c r="A16" s="4" t="s">
        <v>753</v>
      </c>
      <c r="B16" s="5" t="n">
        <v>2716</v>
      </c>
      <c r="C16" s="5" t="n">
        <v>13080</v>
      </c>
    </row>
    <row r="17" spans="1:3">
      <c r="A17" s="4" t="s">
        <v>1484</v>
      </c>
      <c r="B17" s="5" t="n">
        <v>-28739</v>
      </c>
      <c r="C17" s="5" t="n">
        <v>-12106</v>
      </c>
    </row>
    <row r="18" spans="1:3">
      <c r="A18" s="4" t="s">
        <v>1485</v>
      </c>
      <c r="B18" s="5" t="n">
        <v>0</v>
      </c>
      <c r="C18" s="5" t="n">
        <v>0</v>
      </c>
    </row>
    <row r="19" spans="1:3">
      <c r="A19" s="4" t="s">
        <v>1486</v>
      </c>
      <c r="B19" s="5" t="n">
        <v>7568</v>
      </c>
      <c r="C19" s="5" t="n">
        <v>3462</v>
      </c>
    </row>
    <row r="20" spans="1:3">
      <c r="A20" s="4" t="s">
        <v>759</v>
      </c>
      <c r="B20" s="7" t="n">
        <v>151200</v>
      </c>
      <c r="C20" s="7" t="n">
        <v>1837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35</v>
      </c>
    </row>
    <row r="2" spans="1:3">
      <c r="A2" s="3" t="s">
        <v>1472</v>
      </c>
    </row>
    <row r="3" spans="1:3">
      <c r="A3" s="4" t="s">
        <v>1489</v>
      </c>
      <c r="B3" s="7" t="n">
        <v>12923</v>
      </c>
      <c r="C3" s="7" t="n">
        <v>8637</v>
      </c>
    </row>
    <row r="4" spans="1:3">
      <c r="A4" s="4" t="s">
        <v>1490</v>
      </c>
      <c r="B4" s="5" t="n">
        <v>-499</v>
      </c>
      <c r="C4" s="5" t="n">
        <v>-132</v>
      </c>
    </row>
    <row r="5" spans="1:3">
      <c r="A5" s="4" t="s">
        <v>1491</v>
      </c>
      <c r="B5" s="5" t="n">
        <v>12424</v>
      </c>
      <c r="C5" s="5" t="n">
        <v>8505</v>
      </c>
    </row>
    <row r="6" spans="1:3">
      <c r="A6" s="4" t="s">
        <v>1492</v>
      </c>
      <c r="B6" s="5" t="n">
        <v>7464</v>
      </c>
      <c r="C6" s="5" t="n">
        <v>28557</v>
      </c>
    </row>
    <row r="7" spans="1:3">
      <c r="A7" s="4" t="s">
        <v>1493</v>
      </c>
      <c r="B7" s="5" t="n">
        <v>-49</v>
      </c>
      <c r="C7" s="5" t="n">
        <v>-1235</v>
      </c>
    </row>
    <row r="8" spans="1:3">
      <c r="A8" s="4" t="s">
        <v>1494</v>
      </c>
      <c r="B8" s="7" t="n">
        <v>7415</v>
      </c>
      <c r="C8" s="7" t="n">
        <v>273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495</v>
      </c>
      <c r="B1" s="2" t="s">
        <v>1</v>
      </c>
    </row>
    <row r="2" spans="1:2">
      <c r="B2" s="2" t="s">
        <v>2</v>
      </c>
    </row>
    <row r="3" spans="1:2">
      <c r="A3" s="4" t="s">
        <v>497</v>
      </c>
    </row>
    <row r="4" spans="1:2">
      <c r="A4" s="3" t="s">
        <v>1472</v>
      </c>
    </row>
    <row r="5" spans="1:2">
      <c r="A5" s="4" t="s">
        <v>634</v>
      </c>
      <c r="B5" s="4" t="s">
        <v>680</v>
      </c>
    </row>
    <row r="6" spans="1:2">
      <c r="A6" s="4" t="s">
        <v>1496</v>
      </c>
      <c r="B6" s="4" t="s">
        <v>642</v>
      </c>
    </row>
    <row r="7" spans="1:2">
      <c r="A7" s="4" t="s">
        <v>501</v>
      </c>
    </row>
    <row r="8" spans="1:2">
      <c r="A8" s="3" t="s">
        <v>1472</v>
      </c>
    </row>
    <row r="9" spans="1:2">
      <c r="A9" s="4" t="s">
        <v>634</v>
      </c>
      <c r="B9" s="4" t="s">
        <v>1100</v>
      </c>
    </row>
    <row r="10" spans="1:2">
      <c r="A10" s="4" t="s">
        <v>1496</v>
      </c>
      <c r="B10" s="4" t="s">
        <v>4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5</v>
      </c>
      <c r="D2" s="2" t="s">
        <v>83</v>
      </c>
    </row>
    <row r="3" spans="1:4">
      <c r="A3" s="3" t="s">
        <v>1498</v>
      </c>
    </row>
    <row r="4" spans="1:4">
      <c r="A4" s="4" t="s">
        <v>1499</v>
      </c>
      <c r="B4" s="7" t="n">
        <v>21037</v>
      </c>
      <c r="C4" s="7" t="n">
        <v>28261</v>
      </c>
      <c r="D4" s="7" t="n">
        <v>28277</v>
      </c>
    </row>
    <row r="5" spans="1:4">
      <c r="A5" s="4" t="s">
        <v>1500</v>
      </c>
      <c r="B5" s="5" t="n">
        <v>76</v>
      </c>
      <c r="C5" s="5" t="n">
        <v>178</v>
      </c>
      <c r="D5" s="5" t="n">
        <v>346</v>
      </c>
    </row>
    <row r="6" spans="1:4">
      <c r="A6" s="4" t="s">
        <v>1501</v>
      </c>
      <c r="B6" s="5" t="n">
        <v>0</v>
      </c>
      <c r="C6" s="5" t="n">
        <v>47</v>
      </c>
      <c r="D6" s="5" t="n">
        <v>8</v>
      </c>
    </row>
    <row r="7" spans="1:4">
      <c r="A7" s="4" t="s">
        <v>1502</v>
      </c>
      <c r="B7" s="5" t="n">
        <v>-1218</v>
      </c>
      <c r="C7" s="5" t="n">
        <v>-4898</v>
      </c>
      <c r="D7" s="5" t="n">
        <v>-261</v>
      </c>
    </row>
    <row r="8" spans="1:4">
      <c r="A8" s="4" t="s">
        <v>1503</v>
      </c>
      <c r="B8" s="5" t="n">
        <v>-1243</v>
      </c>
      <c r="C8" s="5" t="n">
        <v>-2551</v>
      </c>
      <c r="D8" s="5" t="n">
        <v>-109</v>
      </c>
    </row>
    <row r="9" spans="1:4">
      <c r="A9" s="4" t="s">
        <v>1504</v>
      </c>
      <c r="B9" s="7" t="n">
        <v>18652</v>
      </c>
      <c r="C9" s="7" t="n">
        <v>21037</v>
      </c>
      <c r="D9" s="7" t="n">
        <v>282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5</v>
      </c>
      <c r="D2" s="2" t="s">
        <v>83</v>
      </c>
    </row>
    <row r="3" spans="1:4">
      <c r="A3" s="3" t="s">
        <v>1472</v>
      </c>
    </row>
    <row r="4" spans="1:4">
      <c r="A4" s="4" t="s">
        <v>1506</v>
      </c>
      <c r="B4" s="7" t="n">
        <v>27041</v>
      </c>
      <c r="C4" s="7" t="n">
        <v>14107</v>
      </c>
      <c r="D4" s="7" t="n">
        <v>22515</v>
      </c>
    </row>
    <row r="5" spans="1:4">
      <c r="A5" s="4" t="s">
        <v>754</v>
      </c>
    </row>
    <row r="6" spans="1:4">
      <c r="A6" s="3" t="s">
        <v>1472</v>
      </c>
    </row>
    <row r="7" spans="1:4">
      <c r="A7" s="4" t="s">
        <v>1507</v>
      </c>
      <c r="B7" s="5" t="n">
        <v>27127</v>
      </c>
      <c r="C7" s="5" t="n">
        <v>13927</v>
      </c>
      <c r="D7" s="5" t="n">
        <v>23598</v>
      </c>
    </row>
    <row r="8" spans="1:4">
      <c r="A8" s="4" t="s">
        <v>1508</v>
      </c>
      <c r="B8" s="5" t="n">
        <v>-129</v>
      </c>
      <c r="C8" s="5" t="n">
        <v>0</v>
      </c>
      <c r="D8" s="5" t="n">
        <v>-2293</v>
      </c>
    </row>
    <row r="9" spans="1:4">
      <c r="A9" s="4" t="s">
        <v>1509</v>
      </c>
    </row>
    <row r="10" spans="1:4">
      <c r="A10" s="3" t="s">
        <v>1472</v>
      </c>
    </row>
    <row r="11" spans="1:4">
      <c r="A11" s="4" t="s">
        <v>1507</v>
      </c>
      <c r="B11" s="5" t="n">
        <v>43</v>
      </c>
      <c r="C11" s="5" t="n">
        <v>677</v>
      </c>
      <c r="D11" s="5" t="n">
        <v>1210</v>
      </c>
    </row>
    <row r="12" spans="1:4">
      <c r="A12" s="4" t="s">
        <v>1508</v>
      </c>
      <c r="B12" s="7" t="n">
        <v>0</v>
      </c>
      <c r="C12" s="7" t="n">
        <v>-497</v>
      </c>
      <c r="D12"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10</v>
      </c>
      <c r="C1" s="2" t="s">
        <v>2</v>
      </c>
      <c r="D1" s="2" t="s">
        <v>35</v>
      </c>
      <c r="E1" s="2" t="s">
        <v>83</v>
      </c>
      <c r="F1" s="2" t="s">
        <v>1511</v>
      </c>
    </row>
    <row r="2" spans="1:6">
      <c r="A2" s="3" t="s">
        <v>1512</v>
      </c>
    </row>
    <row r="3" spans="1:6">
      <c r="A3" s="4" t="s">
        <v>541</v>
      </c>
      <c r="C3" s="7" t="n">
        <v>300000</v>
      </c>
    </row>
    <row r="4" spans="1:6">
      <c r="A4" s="4" t="s">
        <v>1513</v>
      </c>
      <c r="C4" s="5" t="n">
        <v>39703</v>
      </c>
      <c r="D4" s="7" t="n">
        <v>0</v>
      </c>
    </row>
    <row r="5" spans="1:6">
      <c r="A5" s="4" t="s">
        <v>238</v>
      </c>
      <c r="B5" s="4" t="s">
        <v>38</v>
      </c>
      <c r="C5" s="5" t="n">
        <v>438518</v>
      </c>
      <c r="D5" s="5" t="n">
        <v>63598</v>
      </c>
    </row>
    <row r="6" spans="1:6">
      <c r="A6" s="4" t="s">
        <v>504</v>
      </c>
    </row>
    <row r="7" spans="1:6">
      <c r="A7" s="3" t="s">
        <v>1512</v>
      </c>
    </row>
    <row r="8" spans="1:6">
      <c r="A8" s="4" t="s">
        <v>1514</v>
      </c>
      <c r="C8" s="5" t="n">
        <v>10754</v>
      </c>
      <c r="D8" s="5" t="n">
        <v>0</v>
      </c>
    </row>
    <row r="9" spans="1:6">
      <c r="A9" s="4" t="s">
        <v>654</v>
      </c>
    </row>
    <row r="10" spans="1:6">
      <c r="A10" s="3" t="s">
        <v>1512</v>
      </c>
    </row>
    <row r="11" spans="1:6">
      <c r="A11" s="4" t="s">
        <v>541</v>
      </c>
      <c r="C11" s="5" t="n">
        <v>60281</v>
      </c>
      <c r="D11" s="5" t="n">
        <v>63598</v>
      </c>
      <c r="E11" s="7" t="n">
        <v>118526</v>
      </c>
      <c r="F11" s="7" t="n">
        <v>191976</v>
      </c>
    </row>
    <row r="12" spans="1:6">
      <c r="A12" s="4" t="s">
        <v>228</v>
      </c>
    </row>
    <row r="13" spans="1:6">
      <c r="A13" s="3" t="s">
        <v>1512</v>
      </c>
    </row>
    <row r="14" spans="1:6">
      <c r="A14" s="4" t="s">
        <v>541</v>
      </c>
      <c r="C14" s="5" t="n">
        <v>300468</v>
      </c>
      <c r="D14" s="5" t="n">
        <v>0</v>
      </c>
    </row>
    <row r="15" spans="1:6">
      <c r="A15" s="4" t="s">
        <v>684</v>
      </c>
    </row>
    <row r="16" spans="1:6">
      <c r="A16" s="3" t="s">
        <v>1512</v>
      </c>
    </row>
    <row r="17" spans="1:6">
      <c r="A17" s="4" t="s">
        <v>541</v>
      </c>
      <c r="C17" s="7" t="n">
        <v>27312</v>
      </c>
      <c r="D17" s="7" t="n">
        <v>0</v>
      </c>
    </row>
    <row r="18" spans="1:6"/>
    <row r="19" spans="1:6">
      <c r="A19" s="4" t="s">
        <v>38</v>
      </c>
      <c r="B19" s="4" t="s">
        <v>70</v>
      </c>
    </row>
  </sheetData>
  <mergeCells count="3">
    <mergeCell ref="A1:B1"/>
    <mergeCell ref="A18:E18"/>
    <mergeCell ref="B19:E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15</v>
      </c>
      <c r="B1" s="2" t="s">
        <v>1516</v>
      </c>
      <c r="C1" s="2" t="s">
        <v>483</v>
      </c>
      <c r="D1" s="2" t="s">
        <v>2</v>
      </c>
      <c r="E1" s="2" t="s">
        <v>1517</v>
      </c>
      <c r="F1" s="2" t="s">
        <v>4</v>
      </c>
      <c r="G1" s="2" t="s">
        <v>1518</v>
      </c>
      <c r="H1" s="2" t="s">
        <v>35</v>
      </c>
      <c r="I1" s="2" t="s">
        <v>1519</v>
      </c>
      <c r="J1" s="2" t="s">
        <v>1520</v>
      </c>
      <c r="K1" s="2" t="s">
        <v>1521</v>
      </c>
      <c r="L1" s="2" t="s">
        <v>2</v>
      </c>
      <c r="M1" s="2" t="s">
        <v>35</v>
      </c>
      <c r="N1" s="2" t="s">
        <v>83</v>
      </c>
      <c r="O1" s="2" t="s">
        <v>1522</v>
      </c>
      <c r="P1" s="2" t="s">
        <v>1511</v>
      </c>
    </row>
    <row r="2" spans="1:16">
      <c r="A2" s="3" t="s">
        <v>1512</v>
      </c>
    </row>
    <row r="3" spans="1:16">
      <c r="A3" s="4" t="s">
        <v>1523</v>
      </c>
      <c r="D3" s="7" t="n">
        <v>36000</v>
      </c>
      <c r="L3" s="7" t="n">
        <v>57000</v>
      </c>
    </row>
    <row r="4" spans="1:16">
      <c r="A4" s="4" t="s">
        <v>1524</v>
      </c>
      <c r="D4" s="5" t="n">
        <v>36000</v>
      </c>
      <c r="L4" s="5" t="n">
        <v>36000</v>
      </c>
    </row>
    <row r="5" spans="1:16">
      <c r="A5" s="4" t="s">
        <v>541</v>
      </c>
      <c r="D5" s="5" t="n">
        <v>300000</v>
      </c>
      <c r="L5" s="5" t="n">
        <v>300000</v>
      </c>
    </row>
    <row r="6" spans="1:16">
      <c r="A6" s="4" t="s">
        <v>1525</v>
      </c>
      <c r="D6" s="7" t="n">
        <v>119725</v>
      </c>
      <c r="E6" s="7" t="n">
        <v>99397</v>
      </c>
      <c r="F6" s="7" t="n">
        <v>82976</v>
      </c>
      <c r="G6" s="7" t="n">
        <v>76619</v>
      </c>
      <c r="H6" s="7" t="n">
        <v>71468</v>
      </c>
      <c r="I6" s="7" t="n">
        <v>62737</v>
      </c>
      <c r="J6" s="7" t="n">
        <v>59224</v>
      </c>
      <c r="K6" s="7" t="n">
        <v>54628</v>
      </c>
      <c r="L6" s="5" t="n">
        <v>378717</v>
      </c>
      <c r="M6" s="7" t="n">
        <v>248057</v>
      </c>
      <c r="N6" s="7" t="n">
        <v>246355</v>
      </c>
    </row>
    <row r="7" spans="1:16">
      <c r="A7" s="4" t="s">
        <v>99</v>
      </c>
      <c r="L7" s="5" t="n">
        <v>-25689</v>
      </c>
      <c r="M7" s="5" t="n">
        <v>10374</v>
      </c>
      <c r="N7" s="5" t="n">
        <v>-28574</v>
      </c>
    </row>
    <row r="8" spans="1:16">
      <c r="A8" s="4" t="s">
        <v>100</v>
      </c>
      <c r="L8" s="7" t="n">
        <v>12874</v>
      </c>
      <c r="M8" s="5" t="n">
        <v>12436</v>
      </c>
      <c r="N8" s="5" t="n">
        <v>20691</v>
      </c>
    </row>
    <row r="9" spans="1:16">
      <c r="A9" s="4" t="s">
        <v>1526</v>
      </c>
    </row>
    <row r="10" spans="1:16">
      <c r="A10" s="3" t="s">
        <v>1512</v>
      </c>
    </row>
    <row r="11" spans="1:16">
      <c r="A11" s="4" t="s">
        <v>1524</v>
      </c>
      <c r="O11" s="7" t="n">
        <v>7000</v>
      </c>
    </row>
    <row r="12" spans="1:16">
      <c r="A12" s="4" t="s">
        <v>504</v>
      </c>
    </row>
    <row r="13" spans="1:16">
      <c r="A13" s="3" t="s">
        <v>1512</v>
      </c>
    </row>
    <row r="14" spans="1:16">
      <c r="A14" s="4" t="s">
        <v>505</v>
      </c>
      <c r="C14" s="4" t="s">
        <v>506</v>
      </c>
      <c r="D14" s="4" t="s">
        <v>506</v>
      </c>
      <c r="L14" s="4" t="s">
        <v>506</v>
      </c>
    </row>
    <row r="15" spans="1:16">
      <c r="A15" s="4" t="s">
        <v>1527</v>
      </c>
      <c r="C15" s="7" t="n">
        <v>10000</v>
      </c>
    </row>
    <row r="16" spans="1:16">
      <c r="A16" s="4" t="s">
        <v>1528</v>
      </c>
      <c r="C16" s="4" t="s">
        <v>910</v>
      </c>
    </row>
    <row r="17" spans="1:16">
      <c r="A17" s="4" t="s">
        <v>1529</v>
      </c>
      <c r="C17" s="7" t="n">
        <v>40000</v>
      </c>
    </row>
    <row r="18" spans="1:16">
      <c r="A18" s="4" t="s">
        <v>1514</v>
      </c>
      <c r="D18" s="7" t="n">
        <v>7000</v>
      </c>
      <c r="L18" s="7" t="n">
        <v>7000</v>
      </c>
    </row>
    <row r="19" spans="1:16">
      <c r="A19" s="4" t="s">
        <v>1530</v>
      </c>
      <c r="L19" s="5" t="n">
        <v>600</v>
      </c>
    </row>
    <row r="20" spans="1:16">
      <c r="A20" s="4" t="s">
        <v>100</v>
      </c>
      <c r="L20" s="5" t="n">
        <v>400</v>
      </c>
    </row>
    <row r="21" spans="1:16">
      <c r="A21" s="4" t="s">
        <v>1531</v>
      </c>
    </row>
    <row r="22" spans="1:16">
      <c r="A22" s="3" t="s">
        <v>1512</v>
      </c>
    </row>
    <row r="23" spans="1:16">
      <c r="A23" s="4" t="s">
        <v>1527</v>
      </c>
      <c r="B23" s="7" t="n">
        <v>40000</v>
      </c>
    </row>
    <row r="24" spans="1:16">
      <c r="A24" s="4" t="s">
        <v>1532</v>
      </c>
      <c r="B24" s="4" t="s">
        <v>477</v>
      </c>
    </row>
    <row r="25" spans="1:16">
      <c r="A25" s="4" t="s">
        <v>1533</v>
      </c>
      <c r="B25" s="4" t="s">
        <v>1534</v>
      </c>
    </row>
    <row r="26" spans="1:16">
      <c r="A26" s="4" t="s">
        <v>1535</v>
      </c>
    </row>
    <row r="27" spans="1:16">
      <c r="A27" s="3" t="s">
        <v>1512</v>
      </c>
    </row>
    <row r="28" spans="1:16">
      <c r="A28" s="4" t="s">
        <v>1514</v>
      </c>
      <c r="D28" s="5" t="n">
        <v>4000</v>
      </c>
      <c r="L28" s="5" t="n">
        <v>4000</v>
      </c>
    </row>
    <row r="29" spans="1:16">
      <c r="A29" s="4" t="s">
        <v>297</v>
      </c>
    </row>
    <row r="30" spans="1:16">
      <c r="A30" s="3" t="s">
        <v>1512</v>
      </c>
    </row>
    <row r="31" spans="1:16">
      <c r="A31" s="4" t="s">
        <v>541</v>
      </c>
      <c r="D31" s="5" t="n">
        <v>60281</v>
      </c>
      <c r="H31" s="5" t="n">
        <v>63598</v>
      </c>
      <c r="L31" s="5" t="n">
        <v>60281</v>
      </c>
      <c r="M31" s="5" t="n">
        <v>63598</v>
      </c>
      <c r="N31" s="7" t="n">
        <v>118526</v>
      </c>
      <c r="P31" s="7" t="n">
        <v>191976</v>
      </c>
    </row>
    <row r="32" spans="1:16">
      <c r="A32" s="4" t="s">
        <v>1536</v>
      </c>
      <c r="D32" s="5" t="n">
        <v>4930000</v>
      </c>
      <c r="H32" s="5" t="n">
        <v>5560000</v>
      </c>
      <c r="L32" s="5" t="n">
        <v>4930000</v>
      </c>
      <c r="M32" s="5" t="n">
        <v>5560000</v>
      </c>
    </row>
    <row r="33" spans="1:16">
      <c r="A33" s="4" t="s">
        <v>1537</v>
      </c>
    </row>
    <row r="34" spans="1:16">
      <c r="A34" s="3" t="s">
        <v>1512</v>
      </c>
    </row>
    <row r="35" spans="1:16">
      <c r="A35" s="4" t="s">
        <v>1322</v>
      </c>
      <c r="D35" s="5" t="n">
        <v>287000</v>
      </c>
      <c r="L35" s="5" t="n">
        <v>287000</v>
      </c>
    </row>
    <row r="36" spans="1:16">
      <c r="A36" s="4" t="s">
        <v>1525</v>
      </c>
      <c r="D36" s="5" t="n">
        <v>1000</v>
      </c>
    </row>
    <row r="37" spans="1:16">
      <c r="A37" s="4" t="s">
        <v>99</v>
      </c>
      <c r="D37" s="5" t="n">
        <v>-1000</v>
      </c>
    </row>
    <row r="38" spans="1:16">
      <c r="A38" s="4" t="s">
        <v>228</v>
      </c>
    </row>
    <row r="39" spans="1:16">
      <c r="A39" s="3" t="s">
        <v>1512</v>
      </c>
    </row>
    <row r="40" spans="1:16">
      <c r="A40" s="4" t="s">
        <v>541</v>
      </c>
      <c r="D40" s="5" t="n">
        <v>300468</v>
      </c>
      <c r="H40" s="5" t="n">
        <v>0</v>
      </c>
      <c r="L40" s="5" t="n">
        <v>300468</v>
      </c>
      <c r="M40" s="5" t="n">
        <v>0</v>
      </c>
    </row>
    <row r="41" spans="1:16">
      <c r="A41" s="4" t="s">
        <v>1538</v>
      </c>
      <c r="D41" s="5" t="n">
        <v>8050000</v>
      </c>
      <c r="L41" s="5" t="n">
        <v>8050000</v>
      </c>
    </row>
    <row r="42" spans="1:16">
      <c r="A42" s="4" t="s">
        <v>684</v>
      </c>
    </row>
    <row r="43" spans="1:16">
      <c r="A43" s="3" t="s">
        <v>1512</v>
      </c>
    </row>
    <row r="44" spans="1:16">
      <c r="A44" s="4" t="s">
        <v>541</v>
      </c>
      <c r="D44" s="5" t="n">
        <v>27312</v>
      </c>
      <c r="H44" s="7" t="n">
        <v>0</v>
      </c>
      <c r="L44" s="7" t="n">
        <v>27312</v>
      </c>
      <c r="M44" s="7" t="n">
        <v>0</v>
      </c>
    </row>
    <row r="45" spans="1:16">
      <c r="A45" s="4" t="s">
        <v>1525</v>
      </c>
      <c r="D45" s="5" t="n">
        <v>1000</v>
      </c>
    </row>
    <row r="46" spans="1:16">
      <c r="A46" s="4" t="s">
        <v>99</v>
      </c>
      <c r="D46" s="7" t="n">
        <v>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18:57Z</dcterms:created>
  <dcterms:modified xmlns:dcterms="http://purl.org/dc/terms/" xmlns:xsi="http://www.w3.org/2001/XMLSchema-instance" xsi:type="dcterms:W3CDTF">2019-02-28T18:18:57Z</dcterms:modified>
</cp:coreProperties>
</file>